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7" r:id="rId2"/>
    <sheet name="CONSOLIDATED_STATEMENTS_OF_FIN1" sheetId="48" r:id="rId3"/>
    <sheet name="CONSOLIDATED_STATEMENTS_OF_INC" sheetId="4" r:id="rId4"/>
    <sheet name="CONSOLIDATED_STATEMENTS_OF_COM" sheetId="5" r:id="rId5"/>
    <sheet name="CONSOLIDATED_STATEMENTS_OF_COM1" sheetId="6" r:id="rId6"/>
    <sheet name="CONSOLIDATED_STATEMENTS_OF_CAS" sheetId="7" r:id="rId7"/>
    <sheet name="Significant_Accounting_Policie" sheetId="49" r:id="rId8"/>
    <sheet name="Stockholders_Equity_and_Relate" sheetId="50" r:id="rId9"/>
    <sheet name="Benefit_Plans_and_StockBased_C" sheetId="51" r:id="rId10"/>
    <sheet name="Earnings_Per_Share" sheetId="52" r:id="rId11"/>
    <sheet name="Securities_Available_for_Sale_" sheetId="53" r:id="rId12"/>
    <sheet name="Loans" sheetId="54" r:id="rId13"/>
    <sheet name="Guarantees" sheetId="55" r:id="rId14"/>
    <sheet name="Borrowed_Funds" sheetId="56" r:id="rId15"/>
    <sheet name="Fair_Value_Measurements" sheetId="57" r:id="rId16"/>
    <sheet name="Recent_Accounting_Pronouncemen" sheetId="58" r:id="rId17"/>
    <sheet name="Accumulated_Other_Comprehensiv" sheetId="59" r:id="rId18"/>
    <sheet name="Significant_Accounting_Policie1" sheetId="60" r:id="rId19"/>
    <sheet name="Earnings_Per_Share_Tables" sheetId="61" r:id="rId20"/>
    <sheet name="Securities_Available_for_Sale_1" sheetId="62" r:id="rId21"/>
    <sheet name="Loans_Tables" sheetId="63" r:id="rId22"/>
    <sheet name="Borrowed_Funds_Tables" sheetId="64" r:id="rId23"/>
    <sheet name="Fair_Value_Measurements_Tables" sheetId="65" r:id="rId24"/>
    <sheet name="Accumulated_Other_Comprehensiv1" sheetId="66" r:id="rId25"/>
    <sheet name="Significant_Accounting_Policie2" sheetId="26" r:id="rId26"/>
    <sheet name="Stockholders_Equity_and_Relate1" sheetId="67" r:id="rId27"/>
    <sheet name="Benefit_Plans_and_StockBased_C1" sheetId="28" r:id="rId28"/>
    <sheet name="Earnings_Per_Share_Details" sheetId="29" r:id="rId29"/>
    <sheet name="Earnings_Per_Share_Details_2" sheetId="30" r:id="rId30"/>
    <sheet name="Securities_Available_for_Sale_2" sheetId="31" r:id="rId31"/>
    <sheet name="Securities_Available_for_Sale_3" sheetId="32" r:id="rId32"/>
    <sheet name="Securities_Available_for_Sale_4" sheetId="68" r:id="rId33"/>
    <sheet name="Loans_Details" sheetId="69" r:id="rId34"/>
    <sheet name="Loans_Details_2" sheetId="70" r:id="rId35"/>
    <sheet name="Loans_Details_3" sheetId="71" r:id="rId36"/>
    <sheet name="Loans_Details_4" sheetId="72" r:id="rId37"/>
    <sheet name="Loans_Details_5" sheetId="38" r:id="rId38"/>
    <sheet name="Loans_Details_6" sheetId="73" r:id="rId39"/>
    <sheet name="Guarantees_Details" sheetId="40" r:id="rId40"/>
    <sheet name="Borrowed_Funds_Details" sheetId="41" r:id="rId41"/>
    <sheet name="Borrowed_Funds_Details_2" sheetId="42" r:id="rId42"/>
    <sheet name="Fair_Value_Measurements_Detail" sheetId="74" r:id="rId43"/>
    <sheet name="Fair_Value_Measurements_Detail1" sheetId="44" r:id="rId44"/>
    <sheet name="Fair_Value_Measurements_Detail2" sheetId="45" r:id="rId45"/>
    <sheet name="Accumulated_Other_Comprehensiv2" sheetId="46" r:id="rId46"/>
  </sheets>
  <calcPr calcId="0"/>
</workbook>
</file>

<file path=xl/sharedStrings.xml><?xml version="1.0" encoding="utf-8"?>
<sst xmlns="http://schemas.openxmlformats.org/spreadsheetml/2006/main" count="5212" uniqueCount="676">
  <si>
    <t>Document and Entity Information</t>
  </si>
  <si>
    <t>6 Months Ended</t>
  </si>
  <si>
    <t>Jun. 30, 2014</t>
  </si>
  <si>
    <t>Aug. 08, 2014</t>
  </si>
  <si>
    <t>'</t>
  </si>
  <si>
    <t>Entity Registrant Name</t>
  </si>
  <si>
    <t>'Bancorp of New Jersey, Inc.</t>
  </si>
  <si>
    <t>Entity Central Index Key</t>
  </si>
  <si>
    <t>'0001390312</t>
  </si>
  <si>
    <t>Document Type</t>
  </si>
  <si>
    <t>'10-Q</t>
  </si>
  <si>
    <t>Document Period End Date</t>
  </si>
  <si>
    <t>Amendment Flag</t>
  </si>
  <si>
    <t>'false</t>
  </si>
  <si>
    <t>Current Fiscal Year End Date</t>
  </si>
  <si>
    <t>'--12-31</t>
  </si>
  <si>
    <t>Entity Current Reporting Status</t>
  </si>
  <si>
    <t>'Yes</t>
  </si>
  <si>
    <t>Entity Filer Category</t>
  </si>
  <si>
    <t>'Smaller Reporting Accelerated Filer</t>
  </si>
  <si>
    <t>Entity Common Stock, Shares Outstanding</t>
  </si>
  <si>
    <t>Document Fiscal Year Focus</t>
  </si>
  <si>
    <t>'2014</t>
  </si>
  <si>
    <t>Document Fiscal Period Focus</t>
  </si>
  <si>
    <t>'Q2</t>
  </si>
  <si>
    <t>CONSOLIDATED STATEMENTS OF FINANCIAL CONDITION (USD $)</t>
  </si>
  <si>
    <t>In Thousands, unless otherwise specified</t>
  </si>
  <si>
    <t>Dec. 31, 2013</t>
  </si>
  <si>
    <t>ASSETS</t>
  </si>
  <si>
    <t>Cash and due from banks</t>
  </si>
  <si>
    <t>Interest bearing deposits</t>
  </si>
  <si>
    <t>Federal funds sold</t>
  </si>
  <si>
    <t>Total cash and cash equivalents</t>
  </si>
  <si>
    <t>Interest bearing time deposits</t>
  </si>
  <si>
    <t>Securities available for sale</t>
  </si>
  <si>
    <t>Securities held to maturity (fair value approximates $13,107 and $18,016, at June 30, 2014 and December 31, 2013, respectively)</t>
  </si>
  <si>
    <t>Restricted investment in bank stock, at cost</t>
  </si>
  <si>
    <t>Loans receivable</t>
  </si>
  <si>
    <t>Deferred loan fees and unamortized costs, net</t>
  </si>
  <si>
    <t>Less: allowance for loan losses</t>
  </si>
  <si>
    <t>Net loans</t>
  </si>
  <si>
    <t>Premises and equipment, net</t>
  </si>
  <si>
    <t>Accrued interest receivable</t>
  </si>
  <si>
    <t>Other real estate owned</t>
  </si>
  <si>
    <t>Other assets</t>
  </si>
  <si>
    <t>TOTAL ASSETS</t>
  </si>
  <si>
    <t>Deposits</t>
  </si>
  <si>
    <t>Noninterest bearing</t>
  </si>
  <si>
    <t>Savings and interest bearing transaction accounts</t>
  </si>
  <si>
    <t>Time deposits under $100</t>
  </si>
  <si>
    <t>Time deposits $100 and over</t>
  </si>
  <si>
    <t>Total deposits</t>
  </si>
  <si>
    <t>Borrowed funds</t>
  </si>
  <si>
    <t>Accrued interest payable and other liabilities</t>
  </si>
  <si>
    <t>TOTAL LIABILITIES</t>
  </si>
  <si>
    <t>Commitments and Contingencies</t>
  </si>
  <si>
    <t>'  </t>
  </si>
  <si>
    <t>Stockholders' equity:</t>
  </si>
  <si>
    <t>Common stock, no par value, authorized 20,000,000 shares; issued and outstanding 5,369,484 and 5,340,266 at June 30, 2014 and December 31, 2013, respectively</t>
  </si>
  <si>
    <t>Retained earnings</t>
  </si>
  <si>
    <t>Accumulated other comprehensive loss</t>
  </si>
  <si>
    <t>Total stockholders' equity</t>
  </si>
  <si>
    <t>TOTAL LIABILITIES AND STOCKHOLDERS' EQUITY</t>
  </si>
  <si>
    <t>CONSOLIDATED STATEMENTS OF FINANCIAL CONDITION (Parenthetical) (USD $)</t>
  </si>
  <si>
    <t>In Thousands, except Share data, unless otherwise specified</t>
  </si>
  <si>
    <t>CONSOLIDATED STATEMENTS OF FINANCIAL CONDITION</t>
  </si>
  <si>
    <t>Securities held to maturity, fair value (in dollars)</t>
  </si>
  <si>
    <t>Common stock, par value (in dollars per share)</t>
  </si>
  <si>
    <t>Common stock, authorized shares</t>
  </si>
  <si>
    <t>Common stock, issued shares</t>
  </si>
  <si>
    <t>Common stock, outstanding shares</t>
  </si>
  <si>
    <t>CONSOLIDATED STATEMENTS OF INCOME (USD $)</t>
  </si>
  <si>
    <t>In Thousands, except Per Share data, unless otherwise specified</t>
  </si>
  <si>
    <t>3 Months Ended</t>
  </si>
  <si>
    <t>Jun. 30, 2013</t>
  </si>
  <si>
    <t>INTEREST INCOME</t>
  </si>
  <si>
    <t>Loans, including fees</t>
  </si>
  <si>
    <t>Securities</t>
  </si>
  <si>
    <t>Federal funds sold and other</t>
  </si>
  <si>
    <t>TOTAL INTEREST INCOME</t>
  </si>
  <si>
    <t>INTEREST EXPENSE</t>
  </si>
  <si>
    <t>Savings and money markets</t>
  </si>
  <si>
    <t>Time deposits</t>
  </si>
  <si>
    <t>TOTAL INTEREST EXPENSE</t>
  </si>
  <si>
    <t>NET INTEREST INCOME</t>
  </si>
  <si>
    <t>Provision for loan losses</t>
  </si>
  <si>
    <t>NET INTEREST INCOME AFTER PROVISION FOR LOAN LOSSES</t>
  </si>
  <si>
    <t>NON-INTEREST INCOME</t>
  </si>
  <si>
    <t>Fees and service charges</t>
  </si>
  <si>
    <t>(Losses) gains on sale of securities</t>
  </si>
  <si>
    <t>TOTAL NON-INTEREST INCOME</t>
  </si>
  <si>
    <t>NON-INTEREST EXPENSE</t>
  </si>
  <si>
    <t>Salaries and employee benefits</t>
  </si>
  <si>
    <t>Occupancy and equipment expense</t>
  </si>
  <si>
    <t>FDIC premiums and related expenses</t>
  </si>
  <si>
    <t>Data processing</t>
  </si>
  <si>
    <t>Loss on sale of other real estate owned</t>
  </si>
  <si>
    <t>Professional fees</t>
  </si>
  <si>
    <t>Other expenses</t>
  </si>
  <si>
    <t>TOTAL NON-INTEREST EXPENSE</t>
  </si>
  <si>
    <t>Income before provision for income taxes</t>
  </si>
  <si>
    <t>Income tax expense</t>
  </si>
  <si>
    <t>Net income</t>
  </si>
  <si>
    <t>PER SHARE OF COMMON STOCK</t>
  </si>
  <si>
    <t>Basic (in dollars per share)</t>
  </si>
  <si>
    <t>Diluted (in dollars per share)</t>
  </si>
  <si>
    <t>CONSOLIDATED STATEMENTS OF COMPREHENSIVE INCOME (USD $)</t>
  </si>
  <si>
    <t>CONSOLIDATED STATEMENTS OF COMPREHENSIVE INCOME</t>
  </si>
  <si>
    <t>Other comprehensive income (loss)</t>
  </si>
  <si>
    <t>Unrealized holding gains (losses) on securities available for sale, net of deferred income tax (expense) benefit of $(268) and $960 for the three months ended June 30, 2014 and June 30, 2013 and $(409) and $1,099 for the six months ended June 30, 2014 and June 30, 2013, respectively</t>
  </si>
  <si>
    <t>Less: Reclassification adjustment for (loss) gain on sale of securities, net of tax benefit (expense) of $1 and $(51) for the three month ended June 30, 2014 and June 30, 2013 and $1 and $(66) for the six month ended June 30, 2014 and June 30, 2013, respectively</t>
  </si>
  <si>
    <t>Comprehensive income (loss)</t>
  </si>
  <si>
    <t>CONSOLIDATED STATEMENTS OF COMPREHENSIVE INCOME (Parenthetical) (USD $)</t>
  </si>
  <si>
    <t>Unrealized holding gains (losses) on securities available for sale, deferred income tax (expense) benefit</t>
  </si>
  <si>
    <t>Reclassification adjustment for (loss) gain on sale of securities, tax benefit (expense)</t>
  </si>
  <si>
    <t>CONSOLIDATED STATEMENTS OF CASH FLOWS (USD $)</t>
  </si>
  <si>
    <t>CASH FLOWS FROM OPERATING ACTIVITIES</t>
  </si>
  <si>
    <t>Adjustments to reconcile net income to net cash provided by operating activities:</t>
  </si>
  <si>
    <t>Amortization of securities premiums</t>
  </si>
  <si>
    <t>Deferred tax benefit</t>
  </si>
  <si>
    <t>Depreciation and amortization</t>
  </si>
  <si>
    <t>Stock based compensation</t>
  </si>
  <si>
    <t>Loss (gain) on sale of securities</t>
  </si>
  <si>
    <t>Changes in operating assets and liabilities:</t>
  </si>
  <si>
    <t>Increase in accrued interest receivable</t>
  </si>
  <si>
    <t>Decrease in other assets</t>
  </si>
  <si>
    <t>Increase (decrease) in accrued interest payable and other liabilities</t>
  </si>
  <si>
    <t>NET CASH PROVIDED BY OPERATING ACTIVITIES</t>
  </si>
  <si>
    <t>CASH FLOWS FROM INVESTING ACTIVITIES</t>
  </si>
  <si>
    <t>Purchases of securities available for sale</t>
  </si>
  <si>
    <t>Purchases of securities held to maturity</t>
  </si>
  <si>
    <t>Proceeds from maturities of securities held to maturity</t>
  </si>
  <si>
    <t>Proceeds from called or matured securities available for sale</t>
  </si>
  <si>
    <t>Proceeds from sales of securities available for sale</t>
  </si>
  <si>
    <t>Purchase of restricted investment in bank stock</t>
  </si>
  <si>
    <t>Proceeds from sale of other real estate owned</t>
  </si>
  <si>
    <t>Net increase in loans</t>
  </si>
  <si>
    <t>Purchases of premises and equipment</t>
  </si>
  <si>
    <t>NET CASH USED IN INVESTING ACTIVITIES</t>
  </si>
  <si>
    <t>CASH FLOWS FROM FINANCING ACTIVITIES</t>
  </si>
  <si>
    <t>Net increase in deposits</t>
  </si>
  <si>
    <t>Net increase in borrowed funds</t>
  </si>
  <si>
    <t>Dividends</t>
  </si>
  <si>
    <t>Proceeds from the exercise of options</t>
  </si>
  <si>
    <t>NET CASH PROVIDED BY FINANCING ACTIVITIES</t>
  </si>
  <si>
    <t>Net (decrease) increase in cash and cash equivalents</t>
  </si>
  <si>
    <t>Cash and cash equivalents, beginning of year</t>
  </si>
  <si>
    <t>CASH AND CASH EQUIVALENTS, END OF PERIOD</t>
  </si>
  <si>
    <t>Cash paid during the period for:</t>
  </si>
  <si>
    <t>Interest</t>
  </si>
  <si>
    <t>Income taxes</t>
  </si>
  <si>
    <t>Supplemental disclosure of non-cash investing and financing transactions:</t>
  </si>
  <si>
    <t>Loans transferred to other real estate owned</t>
  </si>
  <si>
    <t>Significant Accounting Policies</t>
  </si>
  <si>
    <t>Note 1.  Significant Accounting Policies</t>
  </si>
  <si>
    <t>Basis of Financial Statement Presentation</t>
  </si>
  <si>
    <t>The accompanying consolidated financial statements include the accounts of Bancorp of New Jersey, Inc. (together with its consolidated subsidiary, the “Company”), and its direct wholly-owned subsidiary, Bank of New Jersey (the “Bank”) and the Bank’s wholly-owned subsidiary, BONJ-New York Corp.  All significant inter-company accounts and transactions have been eliminated in consolidation.</t>
  </si>
  <si>
    <t>The Company was incorporated under the laws of the State of New Jersey to serve as a holding company for the Bank and to acquire all the capital stock of the Bank (referred to herein as the “holding company reorganization”).</t>
  </si>
  <si>
    <t>The Company’s class of common stock has no par value and the Bank’s class of common stock has a par value of $10 per share.</t>
  </si>
  <si>
    <t>The financial information in this quarterly report has been prepared in accordance with U.S. generally accepted accounting principles (“GAAP”); these financial statements have not been audited. Certain information and footnote disclosures required under GAAP have been condensed or omitted, as permitted by rules and regulations of the Securities and Exchange Commission.</t>
  </si>
  <si>
    <t>Organization</t>
  </si>
  <si>
    <t>The Company is a New Jersey corporation and bank holding company registered with the Board of Governors of the Federal Reserve System (the “Federal Reserve Board”).  The Bank is a community bank which provides a full range of banking services to individuals and corporate customers in New Jersey.  Both the Company and the Bank are subject to competition from other financial institutions.  The Bank is regulated by state and federal agencies and is subject to periodic examinations by those regulatory authorities.  The Bank conducts a traditional commercial banking business, accepting deposits from the general public, including individuals, businesses, non-profit organizations, and governmental units.  The Bank makes commercial loans, consumer loans, and both residential and commercial real estate loans.  In addition, the Bank provides other customer services and makes investments in securities, as permitted by law.  The Bank has sought to offer an alternative, community-oriented style of banking in an area, that is presently dominated by larger, statewide and national institutions.  The Bank continues to focus on establishing and retaining customer relationships by offering a broad range of traditional financial services and products, competitively-priced and delivered in a responsive manner to small businesses, professionals and individuals in its market area.  As a community bank, the Bank endeavors to provide superior customer service that is highly personalized, efficient and responsive to local needs.  To better serve its customers and expand its market reach, the Bank provides for the delivery of certain of its financial products and services to its local customers and to a broader market through the use of mail, telephone and internet banking.  The Bank seeks to deliver these products and services with the care and professionalism expected of a community bank and with a special dedication to personalized customer service.</t>
  </si>
  <si>
    <t>Stockholders' Equity and Related Transactions</t>
  </si>
  <si>
    <t>Note 2.  Stockholders’ Equity and Related Transactions</t>
  </si>
  <si>
    <t>During the six months ended June 30, 2014, the Company issued 3,218 shares of common stock to certain members of the Bank’s management team under the 2011 Plan (See Note 3.).  In addition, during the six months ended June 30, 2014, options to purchase 26,000 shares of common stock at a weighted average price $10.48 per share were exercised for a total price of $272,000. During the six months ended June 30, 2013, the Company issued 85,000 shares of restricted common stock to its executive officers and directors under the 2011 Plan.</t>
  </si>
  <si>
    <t>Benefit Plans and Stock-Based Compensation</t>
  </si>
  <si>
    <t>Note 3.  Benefit Plans and Stock-Based Compensation</t>
  </si>
  <si>
    <t>2006 Stock Option Plan</t>
  </si>
  <si>
    <t>During 2006, the Bank’s stockholders approved the 2006 Stock Option Plan.  At the time of the holding company reorganization, the 2006 Stock Option Plan was assumed by the Company.  The plan allows the Company to grant options to directors and employees of the Company to purchase up to 239,984 shares of the Company’s common stock.  At June 30, 2014, incentive stock options to purchase 210,900 shares have been issued to employees of the Bank under the 2006 Stock Option Plan, of which options to purchase 161,900 shares were outstanding.</t>
  </si>
  <si>
    <t>Under the 2006 Stock Option Plan, there were no unvested options at June 30, 2014 and accordingly no unrecognized share based compensation expense.  Under the 2006 Stock Option Plan, 26,000 options were exercised during the first six months of 2014.  No options were granted or forfeited during the first six months of 2014.</t>
  </si>
  <si>
    <t>2007 Director Plan</t>
  </si>
  <si>
    <t>During 2007, the Bank’s stockholders approved the 2007 Non-Qualified Stock Option Plan for Directors (the “2007 Director Plan”).  At the time of the holding company reorganization, the 2007 Director Plan was assumed by the Company. This plan provides for 480,000 options to purchase shares of the Company’s common stock to be issued to non-employee directors of the Company.  At June 30, 2014, non-qualified options to purchase 460,000 shares of the Company’s stock have been issued to non-employee directors of the Company under the 2007 Director Plan and approximately 331,334 were outstanding at June 30, 2014.   No options were granted, exercised or forfeited during the first six months of 2014.  Options to purchase 30,000 shares of the Company’s common stock expired during the first six months of 2013.</t>
  </si>
  <si>
    <t>Under the 2007 Director Plan, there were no unvested options at June 30, 2014 and no unrecognized compensation expense.</t>
  </si>
  <si>
    <t>In connection with both the 2006 Stock Option Plan and the 2007 Director Plan, no share based compensation expense was recognized for the three months and six months ended June 30, 2014 and 2013, respectively.</t>
  </si>
  <si>
    <t>The aggregate intrinsic value of  a stock option represents the total pre-tax intrinsic value (the amount by which the current market value of the underlying stock exceeds the exercise price of the option) that would have been received by the option holders had they exercised their options on that date.  This amount changes based on the changes in the market value in the Company’s stock.</t>
  </si>
  <si>
    <t>The aggregate intrinsic value of options outstanding as of June 30, 2014 under the 2006 Stock Option Plan and the 2007 Director Plan was approximately $782 thousand.</t>
  </si>
  <si>
    <t>The aggregate intrinsic value of options outstanding as of June 30, 2013 under the 2006 Stock Option Plan and the 2007 Director Plan was approximately $1.9 million.</t>
  </si>
  <si>
    <t>2011 Equity Incentive Plan</t>
  </si>
  <si>
    <t>During 2011, the shareholders of the Company approved the Bancorp of New Jersey, Inc. 2011 Equity Incentive Plan (the “2011 Plan”).  This plan authorizes the issuance of up to 250,000 shares of the Company’s common stock, subject to adjustment in certain circumstances described in the 2011 Plan, pursuant to awards of incentive stock options or non-qualified stock options, stock appreciation rights, restricted stock, restricted stock units or performance awards. Employees, directors, consultants, and other service providers of the Company and its affiliates (primarily the Bank) are eligible to receive awards under the 2011 Plan, provided, that only employees are eligible to receive incentive stock options.  During the six months ended June 30, 2014, 3,218 shares of common stock were issued to certain members of the Bank’s management team under the 2011 Plan.  These awards were vested immediately and  expensed at their fair market value at the date of the grant.  For the three months and six months ended June 30, 2014, $0 and $42 thousand was recorded as expense and nothing remains to be expensed.  During the six months ended June  30, 2013, 85,000 shares of restricted stock were issued to the executive officers and directors of the Company under the 2011 Plan subject to forfeiture during a five year vesting term.  The awards were recorded at their fair market value at the date of the grant and are being amortized to expense over the vesting period.  For the three months and six months ended June 30, 2014, $52,000 and $104,000, respectively, was recorded as expense for these awards.  For the three months and six months ended June 30, 2013, $55 thousand and $74 thousand, respectively, was recorded as expense for these awards.</t>
  </si>
  <si>
    <t>Earnings Per Share</t>
  </si>
  <si>
    <t>Note 4.   Earnings Per Share.</t>
  </si>
  <si>
    <r>
      <t>Basic earnings per share</t>
    </r>
    <r>
      <rPr>
        <sz val="10"/>
        <color theme="1"/>
        <rFont val="Times New Roman"/>
        <family val="1"/>
      </rPr>
      <t xml:space="preserve"> is calculated by dividing the net income for a period by the weighted average number of common shares outstanding during that period.</t>
    </r>
  </si>
  <si>
    <r>
      <t>Diluted earnings per share</t>
    </r>
    <r>
      <rPr>
        <sz val="10"/>
        <color theme="1"/>
        <rFont val="Times New Roman"/>
        <family val="1"/>
      </rPr>
      <t xml:space="preserve"> is calculated by dividing the net income for a period by the weighted average number of outstanding common shares and dilutive common share equivalents during that period.  Outstanding “common share equivalents” include options and warrants to purchase the Company’s common stock.</t>
    </r>
  </si>
  <si>
    <t>The following schedule shows earnings per share for the three month periods presented:</t>
  </si>
  <si>
    <t>For the three months ended</t>
  </si>
  <si>
    <t>June 30,</t>
  </si>
  <si>
    <t>(In thousands except per share data) </t>
  </si>
  <si>
    <t>Net income applicable to common stock</t>
  </si>
  <si>
    <t>$</t>
  </si>
  <si>
    <t>Weighted average number of common shares outstanding - basic</t>
  </si>
  <si>
    <t>Basic earnings per share</t>
  </si>
  <si>
    <t>Weighted average number of common shares outstanding</t>
  </si>
  <si>
    <t>Effect of dilutive options</t>
  </si>
  <si>
    <t>Weighted average number of common shares and common share equivalents-diluted</t>
  </si>
  <si>
    <t>Diluted earnings per share</t>
  </si>
  <si>
    <t>Non-qualified options to purchase 331,334 shares of common stock at a weighted average price of $11.50; incentive stock options to purchase 75,000 shares of common stock at a weighted average price of $11.50; incentive stock options to purchase 86,900 shares of common stock at a weighted average price of $9.09; and 80,000 unvested shares of restricted common stock were included in the computation of diluted earnings per share for the three months ended June 30, 2014</t>
  </si>
  <si>
    <t>Non-qualified options to purchase 384,668 shares of common stock at a weighted average price of $11.50; incentive stock options to purchase 90,000 shares of common stock at a weighted average price of $11.50; incentive stock options to purchase 97,900 shares of common stock at a weighted average price of $9.09; and 85,000 unvested shares of restricted common stock were included in the computation of diluted earnings per share for the three months ended June 30, 2013.</t>
  </si>
  <si>
    <t>The following schedule shows earnings per share for the six month periods presented:</t>
  </si>
  <si>
    <t>For the six months ended</t>
  </si>
  <si>
    <t>(In thousands except per share data)</t>
  </si>
  <si>
    <t>Non-qualified options to purchase 331,334 shares of common stock at a weighted average price of $11.50; 75,000 incentive stock options at a weighted average price of $11.50; incentive stock options to purchase 86,900 shares of common stock at a weighted average price of $9.09; and 80,000 unvested shares of restricted stock were included in the computation of diluted earnings per share for the six months ended June 30, 2014.</t>
  </si>
  <si>
    <t>Non-qualified options to purchase 384,668 shares of common stock at a weighted average price of $11.50; 90,000 incentive stock options at a weighted average price of $11.50; incentive stock options to purchase 97,900 shares of common stock at a weighted average price of $9.09; and 85,000 unvested shares of restricted stock were included in the computation of diluted earnings per share for the six months ended June 30, 2013.</t>
  </si>
  <si>
    <t>Securities Available for Sale and Investment Securities</t>
  </si>
  <si>
    <t>Note 5.  Securities Available for Sale and Investment Securities</t>
  </si>
  <si>
    <t>A summary of securities held to maturity and securities available for sale at June 30, 2014 and December 31, 2013 is as follows (in thousands):</t>
  </si>
  <si>
    <t>Gross</t>
  </si>
  <si>
    <t>Amortized</t>
  </si>
  <si>
    <t>Unrealized</t>
  </si>
  <si>
    <t>Fair</t>
  </si>
  <si>
    <t>June 30, 2014</t>
  </si>
  <si>
    <t>Cost</t>
  </si>
  <si>
    <t>Gains</t>
  </si>
  <si>
    <t>Losses</t>
  </si>
  <si>
    <t>Value</t>
  </si>
  <si>
    <t>Securities Held to Maturity:</t>
  </si>
  <si>
    <t>Obligations of states and political subdivisions</t>
  </si>
  <si>
    <t>—</t>
  </si>
  <si>
    <t>U.S. Treasury obligations</t>
  </si>
  <si>
    <t>Total securities held to maturity</t>
  </si>
  <si>
    <t>Securities Available for Sale:</t>
  </si>
  <si>
    <t>(314</t>
  </si>
  <si>
    <t>)</t>
  </si>
  <si>
    <t>Government sponsored enterprise obligations</t>
  </si>
  <si>
    <t>(1,412</t>
  </si>
  <si>
    <t>Total securities available for sale</t>
  </si>
  <si>
    <t>(1,726</t>
  </si>
  <si>
    <t>Total securities</t>
  </si>
  <si>
    <t>December 31, 2013</t>
  </si>
  <si>
    <t>(5</t>
  </si>
  <si>
    <t>(414</t>
  </si>
  <si>
    <t>(2,271</t>
  </si>
  <si>
    <t>(2,685</t>
  </si>
  <si>
    <t>(2,690</t>
  </si>
  <si>
    <t>The unrealized losses, categorized by the length of time of continuous loss position, and the fair value of related securities available for sale are as follows (in thousands):</t>
  </si>
  <si>
    <t>Less than 12 Months</t>
  </si>
  <si>
    <t>More than 12 Months</t>
  </si>
  <si>
    <t>Total</t>
  </si>
  <si>
    <t>(19</t>
  </si>
  <si>
    <t>(1,393</t>
  </si>
  <si>
    <t>(1,707</t>
  </si>
  <si>
    <t>U.S. Treasury obligation</t>
  </si>
  <si>
    <t>(1,243</t>
  </si>
  <si>
    <t>(1,028</t>
  </si>
  <si>
    <t>(1,442</t>
  </si>
  <si>
    <t>(1,248</t>
  </si>
  <si>
    <t>The amortized cost and fair value of securities held to maturity and securities available for sale at June 30, 2014 by contractual maturity are shown below.  Expected maturities will differ from contractual maturities as borrowers may have the right to call or prepay obligations with or without call or prepayment penalties (in thousands):</t>
  </si>
  <si>
    <t>Securities Held to Maturity</t>
  </si>
  <si>
    <t>Securities Available for Sale</t>
  </si>
  <si>
    <t>One year or less</t>
  </si>
  <si>
    <t>After one to five years</t>
  </si>
  <si>
    <t>After five to ten years</t>
  </si>
  <si>
    <t>Management evaluates securities for other-than-temporary-impairment (“OTTI”) at least on a quarterly basis, and more frequently when economic or market conditions warrant such an evaluation.</t>
  </si>
  <si>
    <t>In determining OTTI management considers many factors, including: (1) the length of time and the extent to which the fair value has been less than amortized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impairment decline exists involves a high degree of subjectivity and judgment and is based on information available to management at a point in time.  An OTTI is deemed to have occurred if there has been an adverse change in the remaining expected future cash flows.</t>
  </si>
  <si>
    <t>When OTTI for debt securities occurs, the amount of the OTTI recognized in earnings depends on whether an entity intends to sell the security or more likely than not will be required to sell the security before recovery of its amortized cost basis. If an entity intends to sell or more likely than not will be required  to sell the security before recovery of its amortized cost basis, the OTTI would be recognized in earnings equal to the entire difference between the investment’s amortized cost basis and its fair value at the balance sheet date.  If the Company does not  intend to  sell  the security  and  it is not  more likely than not that the entity will be required to sell the security before recovery of its amortized cost basis, the OTTI would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would be recognized in other comprehensive income, net of applicable tax benefit.  The previous amortized cost basis less the OTTI recognized in earnings would become the new amortized cost basis of the investment.</t>
  </si>
  <si>
    <t>At June 30, 2014, the Company’s available for sale securities portfolio consisted of twenty six securities, of which twenty two were in an unrealized loss position for more than twelve months and four were in a loss position for less than twelve months. No OTTI charges were recorded for the three or six months ended June 30, 2014.  The Company does not intend to sell these securities and it is not more likely than not that the Company will be required to sell these securities. Unrealized losses primarily relate to interest rate fluctuations and not credit concerns.</t>
  </si>
  <si>
    <t>Securities with an amortized cost of $10.4 million and a fair value of $10.0 million, respectively, were pledged to secure public funds on deposit at June 30, 2014.  Securities with an amortized cost of $8.4 million and a fair value of $8.1 million, respectively, were pledged to secure public funds on deposit at December 31, 2013.</t>
  </si>
  <si>
    <t>During the three and six months ended June 30, 2014, the Company sold two securities from its available for sale portfolio and recognized a loss of approximately $2 thousand.  For the three and six months ended June 30, 2014, the Company did not sell any securities from its held to maturity portfolio.  During the three months ended June 30, 2013, the Company sold one security from its available for sale portfolio and recognized a gain of approximately $144 thousand.  For the six months ended June 30, 2013, the Company sold thirteen securities from its available for sale portfolio and recognized a gain of approximately $477 thousand from the sale of six securities, a loss of approximately $280 thousand from the sale of six securities and no gain or loss from the sale of one security, resulting in net gains of approximately $197 thousand from the transactions.</t>
  </si>
  <si>
    <t>Loans.</t>
  </si>
  <si>
    <t>Note 6.   Loans.</t>
  </si>
  <si>
    <t>The components of the loan portfolio at June 30, 2014 and December 31, 2013 are summarized as follows (in thousands):</t>
  </si>
  <si>
    <t>Commercial real estate</t>
  </si>
  <si>
    <t>Residential mortgages</t>
  </si>
  <si>
    <t>Commercial</t>
  </si>
  <si>
    <t>Home equity</t>
  </si>
  <si>
    <t>Consumer</t>
  </si>
  <si>
    <t>The Company grants commercial, mortgage and installment loans to those New Jersey residents and businesses within its local trading area.  Its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its lending policies and procedures adequately manage the potential exposure to such risks and that an allowance for loan losses is provided for management’s best estimate of probable loan losses.</t>
  </si>
  <si>
    <t>The activity in the allowance for loan losses and recorded investment in loan receivables as of and  for the periods indicated are as follows (in thousands):</t>
  </si>
  <si>
    <t>For the three months ended and as of:</t>
  </si>
  <si>
    <t>Real Estate</t>
  </si>
  <si>
    <t>Residential</t>
  </si>
  <si>
    <t>Mortgages</t>
  </si>
  <si>
    <t>Home</t>
  </si>
  <si>
    <t>Equity</t>
  </si>
  <si>
    <t>Unallocated</t>
  </si>
  <si>
    <t>Allowance for loan losses:</t>
  </si>
  <si>
    <t>Beginning Balance</t>
  </si>
  <si>
    <t>Charge-offs</t>
  </si>
  <si>
    <t>(197</t>
  </si>
  <si>
    <t>(30</t>
  </si>
  <si>
    <t>(50</t>
  </si>
  <si>
    <t>(277</t>
  </si>
  <si>
    <t>Recoveries</t>
  </si>
  <si>
    <t>Provisions</t>
  </si>
  <si>
    <t>(12</t>
  </si>
  <si>
    <t>(24</t>
  </si>
  <si>
    <t>(39</t>
  </si>
  <si>
    <t>(18</t>
  </si>
  <si>
    <t>Transfer</t>
  </si>
  <si>
    <t>Ending balance</t>
  </si>
  <si>
    <t>Ending balance: individually evaluated for impairment</t>
  </si>
  <si>
    <t>Ending balance: collectively evaluted for impairment</t>
  </si>
  <si>
    <t>Loans receivables:</t>
  </si>
  <si>
    <t>Ending balance: individually evaluted for impairment</t>
  </si>
  <si>
    <t>Ending balance: collectively evaluated for impairment</t>
  </si>
  <si>
    <t>June 30, 2013</t>
  </si>
  <si>
    <t>(7</t>
  </si>
  <si>
    <t>(1</t>
  </si>
  <si>
    <t>December 31, 2013</t>
  </si>
  <si>
    <t>The following tables present the activity in the allowance for loan losses for the periods indicated (in thousands):</t>
  </si>
  <si>
    <t>For the six months ended:</t>
  </si>
  <si>
    <t>Home Equity</t>
  </si>
  <si>
    <t>Allowance for loan losses</t>
  </si>
  <si>
    <t>(237</t>
  </si>
  <si>
    <t>(317</t>
  </si>
  <si>
    <t>(8</t>
  </si>
  <si>
    <t>(62</t>
  </si>
  <si>
    <t>(198</t>
  </si>
  <si>
    <t>(47</t>
  </si>
  <si>
    <t>(92</t>
  </si>
  <si>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14 and December 31, 2013, (in thousands):</t>
  </si>
  <si>
    <t>30-59 Days</t>
  </si>
  <si>
    <t>Past Due</t>
  </si>
  <si>
    <t>60-89 Days</t>
  </si>
  <si>
    <t>Greater than</t>
  </si>
  <si>
    <t>90 Days</t>
  </si>
  <si>
    <t>Total Past</t>
  </si>
  <si>
    <t>Due</t>
  </si>
  <si>
    <t>Current</t>
  </si>
  <si>
    <t>Total Loans</t>
  </si>
  <si>
    <t>Receivables</t>
  </si>
  <si>
    <t>Nonaccrual</t>
  </si>
  <si>
    <t>Loans</t>
  </si>
  <si>
    <t>The Company had no loans greater than ninety days delinquent and accruing interest.</t>
  </si>
  <si>
    <t>If interest on nonaccrual loans had been accrued, such income would have been approximately $35 thousand and $85 thousand for the three and six month periods ended June 30, 2014, respectively, and $85 thousand and $174 thousand for the three and six months ended June 30, 2013, respectively.  Actual interest income recognized on these loans during the three and six months ended June 30, 2014 and 2013 was $0.</t>
  </si>
  <si>
    <t>The following table presents the classes of the loan portfolio summarized by the aggregate pass rating and the classified ratings of special mention, substandard and doubtful within the Company’s internal risk rating system as of June 30, 2014 and December 31, 2013 (in thousands):</t>
  </si>
  <si>
    <t>Pass</t>
  </si>
  <si>
    <t>Special Mention</t>
  </si>
  <si>
    <t>Substandard</t>
  </si>
  <si>
    <t>Doubtful</t>
  </si>
  <si>
    <t>A loan is considered impaired when based on current information and events, it is probable that the Company will be unable to collect all amounts due from the borrower in accordance with the contractual terms of the loan.  The following table provides information about the Company’s impaired loans at June 30, 2014 and December 31, 2013 (in thousands):</t>
  </si>
  <si>
    <t>Recorded</t>
  </si>
  <si>
    <t>Investment</t>
  </si>
  <si>
    <t>Unpaid</t>
  </si>
  <si>
    <t>Principal</t>
  </si>
  <si>
    <t>Balance</t>
  </si>
  <si>
    <t>Related</t>
  </si>
  <si>
    <t>Allowance</t>
  </si>
  <si>
    <t>Impaired loans with specific reserves:</t>
  </si>
  <si>
    <t>Total impaired loans with specific reserves</t>
  </si>
  <si>
    <t>Impaired loans with no specific reserves:</t>
  </si>
  <si>
    <t>Total impaired loans with no specific reserves</t>
  </si>
  <si>
    <t>Total impaired loans</t>
  </si>
  <si>
    <t>The following table provides information about the Company’s impaired loans for the three month periods ended June 30, 2014 and  2013, and the six month periods ended June 30, 2014 and 2013  (in thousands):</t>
  </si>
  <si>
    <t>Three Months Ended</t>
  </si>
  <si>
    <t>Average</t>
  </si>
  <si>
    <t>Income</t>
  </si>
  <si>
    <t>Received</t>
  </si>
  <si>
    <t>Six Months Ended</t>
  </si>
  <si>
    <t>Troubled debt restructured loans (“TDRs”) are loans where the contractual terms of the loan have been modified for a borrower experiencing financial difficulties.  These modifications could include a reduction in the interest rate of the loan, payment extensions, forgiveness of principal, a combination of these concessions or other actions to maximize collection.</t>
  </si>
  <si>
    <t>The following table summarizes information in regards to TDRs by loan portfolio class as of June 30, 2014 and December 31, 2013 (in thousands):</t>
  </si>
  <si>
    <t>Accrual</t>
  </si>
  <si>
    <t>Status</t>
  </si>
  <si>
    <t>Number of</t>
  </si>
  <si>
    <t>For the three months ended June 30, 2014 and 2013, there were no new TDRs that occurred.  The following table summarizes information in regards to TDRs that occurred during the six months ended June 30, 2014 and 2013 (in thousands):</t>
  </si>
  <si>
    <t>Pre-Modification</t>
  </si>
  <si>
    <t>Post-</t>
  </si>
  <si>
    <t>Modification</t>
  </si>
  <si>
    <t>Outstanding</t>
  </si>
  <si>
    <t>Investments</t>
  </si>
  <si>
    <t>During the three and six months ended June 30, 2014 and 2013, there were no defaults of loans modified in troubled debt restructurings during the previous twelve months.</t>
  </si>
  <si>
    <t>Guarantees</t>
  </si>
  <si>
    <t>Note 7. Guarantees</t>
  </si>
  <si>
    <t>The Company does not issue any guarantees that would require liability recognition or disclosure, other than the Company’s standby letters of credit.  Standby letters of credit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ese commitments.  As of June 30, 2014, the Company had $3.3 million of commercial and similar letters of credit.  Management believes that the proceeds obtained through a liquidation of collateral and the enforcement of guarantees would be sufficient to cover the potential amount of future payment required under the corresponding guarantees.  Management believes that the current amount of the liability as of June 30, 2014 for guarantees under standby letters of credit issued is not material.</t>
  </si>
  <si>
    <t>Borrowed Funds</t>
  </si>
  <si>
    <t>Note 8 — Borrowed Funds</t>
  </si>
  <si>
    <t>Borrowings consist of long-term debt fixed rate advances from the Federal Home Loan Bank of New York (“FHLBNY”) as well as short term borrowings through lines of credit with other financial institutions.  Information concerning long-term borrowings at June 30, 2014 is as follows (in thousands):</t>
  </si>
  <si>
    <t>Amount</t>
  </si>
  <si>
    <t>Rate</t>
  </si>
  <si>
    <t>Original</t>
  </si>
  <si>
    <t>Term (years)</t>
  </si>
  <si>
    <t>Maturity</t>
  </si>
  <si>
    <t>Fixed Rate Amortizing Note</t>
  </si>
  <si>
    <t>%</t>
  </si>
  <si>
    <t>June 2019</t>
  </si>
  <si>
    <t>The Bank also has drawn down $434 thousand through its overnight line of credit with Atlantic Community Bankers Bank (“ACBB”).  The Bank has an overnight line of credit with ACBB for $10.0 million and an overnight line of credit with First Tennessee Bank for $12.0 million for the purchase of federal funds in the event that temporary liquidity needs arise.  Additionally, the Bank is a member of the FHLBNY.  The FHLBNY relationship provides additional borrowing capacity. The Bank has a remaining borrowing capacity with the FHLBNY of approximately $14.7 million based on loans approved as collateral by the FHLBNY at June 30, 2014. There were no short-term borrowings from the FHLBNY at June 30, 2014 and December 31, 2013.  There were no borrowings on any of the lines of credit at December 31, 2013.</t>
  </si>
  <si>
    <t>Fair Value Measurements</t>
  </si>
  <si>
    <t>Note 9. Fair Value Measurements</t>
  </si>
  <si>
    <t>GAAP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t>
  </si>
  <si>
    <t>The three levels of the fair value hierarchy are described below:</t>
  </si>
  <si>
    <r>
      <t>·</t>
    </r>
    <r>
      <rPr>
        <sz val="7"/>
        <color theme="1"/>
        <rFont val="Times New Roman"/>
        <family val="1"/>
      </rPr>
      <t>        </t>
    </r>
    <r>
      <rPr>
        <sz val="10"/>
        <color theme="1"/>
        <rFont val="Times New Roman"/>
        <family val="1"/>
      </rPr>
      <t xml:space="preserve"> </t>
    </r>
    <r>
      <rPr>
        <i/>
        <sz val="10"/>
        <color theme="1"/>
        <rFont val="Times New Roman"/>
        <family val="1"/>
      </rPr>
      <t>Level 1 Inputs</t>
    </r>
    <r>
      <rPr>
        <sz val="10"/>
        <color theme="1"/>
        <rFont val="Times New Roman"/>
        <family val="1"/>
      </rPr>
      <t xml:space="preserve"> - Unadjusted quoted prices in active markets that are accessible at the measurement date for identical, unrestricted assets or liabilities.</t>
    </r>
  </si>
  <si>
    <r>
      <t>·</t>
    </r>
    <r>
      <rPr>
        <sz val="7"/>
        <color theme="1"/>
        <rFont val="Times New Roman"/>
        <family val="1"/>
      </rPr>
      <t>        </t>
    </r>
    <r>
      <rPr>
        <sz val="10"/>
        <color theme="1"/>
        <rFont val="Times New Roman"/>
        <family val="1"/>
      </rPr>
      <t xml:space="preserve"> </t>
    </r>
    <r>
      <rPr>
        <i/>
        <sz val="10"/>
        <color theme="1"/>
        <rFont val="Times New Roman"/>
        <family val="1"/>
      </rPr>
      <t>Level 2 Inputs</t>
    </r>
    <r>
      <rPr>
        <sz val="10"/>
        <color theme="1"/>
        <rFont val="Times New Roman"/>
        <family val="1"/>
      </rPr>
      <t xml:space="preserve"> - Quoted prices in markets that are not active, or inputs that are observable either directly or indirectly, for substantially the full term of the asset or liability.</t>
    </r>
  </si>
  <si>
    <r>
      <t>·</t>
    </r>
    <r>
      <rPr>
        <sz val="7"/>
        <color theme="1"/>
        <rFont val="Times New Roman"/>
        <family val="1"/>
      </rPr>
      <t>        </t>
    </r>
    <r>
      <rPr>
        <sz val="10"/>
        <color theme="1"/>
        <rFont val="Times New Roman"/>
        <family val="1"/>
      </rPr>
      <t xml:space="preserve"> </t>
    </r>
    <r>
      <rPr>
        <i/>
        <sz val="10"/>
        <color theme="1"/>
        <rFont val="Times New Roman"/>
        <family val="1"/>
      </rPr>
      <t>Level 3 Inputs</t>
    </r>
    <r>
      <rPr>
        <sz val="10"/>
        <color theme="1"/>
        <rFont val="Times New Roman"/>
        <family val="1"/>
      </rPr>
      <t xml:space="preserve"> - Prices or valuation techniques that require inputs that are both significant to the fair value measurement and unobservable (that is, supported with little or no market activity).</t>
    </r>
  </si>
  <si>
    <t>The level of an asset or liability within the fair value hierarchy is based on the lowest level of input that is significant to the fair value measurement of that asset or liability.</t>
  </si>
  <si>
    <t>For financial assets measured at fair value on a recurring basis, the fair value measurements by level within the fair value hierarchy used at June 30, 2014 and December 31, 2013, respectively, are as follows (in thousands):</t>
  </si>
  <si>
    <t>(Level 1)</t>
  </si>
  <si>
    <t>(Level 2)</t>
  </si>
  <si>
    <t>(Level 3)</t>
  </si>
  <si>
    <t>Description</t>
  </si>
  <si>
    <t>Quoted Prices in</t>
  </si>
  <si>
    <t>Active Markets for</t>
  </si>
  <si>
    <t>Identical Assets</t>
  </si>
  <si>
    <t>Significant Other</t>
  </si>
  <si>
    <t>Observable Inputs</t>
  </si>
  <si>
    <t>Significant</t>
  </si>
  <si>
    <t>Unobservable Inputs</t>
  </si>
  <si>
    <t>Securities available for sale:</t>
  </si>
  <si>
    <t>For financial assets measured at fair value on a nonrecurring basis, the fair value measurements by level within the fair value hierarchy used at June 30, 2014 and December 31, 2013, respectively, follows (in thousands):</t>
  </si>
  <si>
    <t>Impaired loans</t>
  </si>
  <si>
    <t>The following table presents additional quantitative information about assets measured at fair value on a nonrecurring basis and for which the Company has utilized Level 3 inputs to determine fair value (in thousands):</t>
  </si>
  <si>
    <t>Fair Value</t>
  </si>
  <si>
    <t>Estimate</t>
  </si>
  <si>
    <t>Valuation</t>
  </si>
  <si>
    <t>Techniques</t>
  </si>
  <si>
    <t>Unobservable</t>
  </si>
  <si>
    <t>Input</t>
  </si>
  <si>
    <t>Range (Weighted Average)</t>
  </si>
  <si>
    <t>Appraisal of Collateral (1)</t>
  </si>
  <si>
    <t>Appraisal Adjustments (2)</t>
  </si>
  <si>
    <t>0% - 19.6% (-11.2%)</t>
  </si>
  <si>
    <t>Liquidation Expenses (2)</t>
  </si>
  <si>
    <t>0% - 41.8% (-20.5%)</t>
  </si>
  <si>
    <t>Appriasal Adjustments (2)</t>
  </si>
  <si>
    <t>0% - 28.1% (-15.8%)</t>
  </si>
  <si>
    <t>0% - 41.8% (-21.2%)</t>
  </si>
  <si>
    <r>
      <t>(1)</t>
    </r>
    <r>
      <rPr>
        <sz val="7"/>
        <color theme="1"/>
        <rFont val="Times New Roman"/>
        <family val="1"/>
      </rPr>
      <t>    </t>
    </r>
    <r>
      <rPr>
        <sz val="10"/>
        <color theme="1"/>
        <rFont val="Times New Roman"/>
        <family val="1"/>
      </rPr>
      <t xml:space="preserve"> Fair value is generally determined through independent appraisals of the underlying collateral, which generally include various Level 3 inputs which are not identifiable.</t>
    </r>
  </si>
  <si>
    <r>
      <t>(2)</t>
    </r>
    <r>
      <rPr>
        <sz val="7"/>
        <color theme="1"/>
        <rFont val="Times New Roman"/>
        <family val="1"/>
      </rPr>
      <t>    </t>
    </r>
    <r>
      <rPr>
        <sz val="10"/>
        <color theme="1"/>
        <rFont val="Times New Roman"/>
        <family val="1"/>
      </rPr>
      <t xml:space="preserve"> Appraisals may be adjusted for qualitative factors such as economic conditions and estimated liquidation expenses. The range and weighted average of liquidation expenses and other appraisal adjustments are presented as a percent of the appraisal.</t>
    </r>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s on the dates indicated.  The estimated fair value amounts have been measured as of their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ical instruments at June 30, 2014 and December 31, 2013.</t>
  </si>
  <si>
    <t>Fair value estimates and assumptions are set forth below for the Company’s financial instruments at June 30, 2014 and December 31, 2013 (in thousands):</t>
  </si>
  <si>
    <t>Carrying amount</t>
  </si>
  <si>
    <t>Inputs</t>
  </si>
  <si>
    <t>Financial assets:</t>
  </si>
  <si>
    <t>Cash and cash equivalents</t>
  </si>
  <si>
    <t>Securities held to maturity</t>
  </si>
  <si>
    <t>Restricted investment in bank stock</t>
  </si>
  <si>
    <t>Financial liabilities:</t>
  </si>
  <si>
    <t>Accrued interest payable</t>
  </si>
  <si>
    <t>Cash and Cash Equivalents and Interest Bearing Time Deposits</t>
  </si>
  <si>
    <t>The carrying amounts reported in the balance sheet for cash and cash equivalents approximate those assets’ fair values.</t>
  </si>
  <si>
    <t>The fair value of securities available for sale (carried at fair value) and held to maturity (carried at amortized cost) are determined by obtaining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i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t>
  </si>
  <si>
    <t>Restricted Investment in Bank Stock</t>
  </si>
  <si>
    <t>The carrying amount of restricted investment in bank stock approximates fair value, and considers the limited marketability of such securities.</t>
  </si>
  <si>
    <t>Loans Receivable</t>
  </si>
  <si>
    <t>The fair value of loans are estimated using discounted cash flow analyses, using market rates at the balance sheet date that reflect the credit and the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pproximate carrying values.</t>
  </si>
  <si>
    <t>Impaired loans are those for which the Company has measured impairment generally based on the fair value of the loan’s collateral or discounted cash flows based upon the expected proceeds.  Fair value is generally based upon independent third-party appraisals of the properties.  These assets are included as Level 3 fair values, based upon the lowest level of input that is significant to the fair value measurements.</t>
  </si>
  <si>
    <t>Accrued Interest Receivable and Payable</t>
  </si>
  <si>
    <t>The carrying amount of accrued interest receivable and accrued interest payable approximates fair value.</t>
  </si>
  <si>
    <t>Other real estate owned assets are adjusted to fair value less estimated selling costs upon transfer of the loans to other real estate owned.  The fair value of other real estate owned is based upon independent third party appraisal values of the collateral or management’s estimation of the value of the collateral.  These assets are included as Level 3 fair values.</t>
  </si>
  <si>
    <t>The fair values disclosed for demand deposits (e.g., interest and noninterest checking, passbook savings and money market accounts) are, by definition, equal to the amount payable on demand at the reporting date (i.e., their carrying amounts).  Fair values for fixed rate certificates of deposit are estimated using a discounted cash flow calculation that applies interest rates currently being offered in the market on certificates to a schedule of aggregated expected monthly maturities of time deposits.</t>
  </si>
  <si>
    <t>Fair values of FHLBNY amortizing advances are based on the discounted value of contractual cash flows using discount rates determined by where the cash flow falls on the FHLBNY advance curve. These discount rates (curve) are found on one of the various FHLBNY web sites.  Fair values disclosed for short term advances on lines of credit are equal to their carrying value due to their term generally being no more than 14 days.</t>
  </si>
  <si>
    <t>Limitation</t>
  </si>
  <si>
    <t>The preceding fair value estimates were made at June 30, 2014 and December 31, 2013, based on pertinent market data and relevant information on the financial instrument.  These estimates do not include any premium or discount that could result from an offer to sell at one time the Company’s entire holdings of a particular financial instrument or category thereof.  Since no market exists for a substantial portion of the Company’s financial instruments, fair value estimates were necessarily based on judgments regarding future expected loss experience, current economic conditions, risk assessment of various financial instruments, and other factors.  Given the innately subjective nature of these estimates, the uncertainties surrounding them and the matter of significant judgment that must be applied, these fair value estimates cannot be calculated with precision.  Modifications in such assumptions could meaningfully alter these estimates.</t>
  </si>
  <si>
    <t>Since these fair value approximations were made solely for on and off balance sheet financial instruments at June 30, 2014 and December 31, 2013, no attempt was made to estimate the value of anticipated future business.  Furthermore, certain tax implications related to the realization of the unrealized gains and losses could have a substantial impact on these fair value estimates and have not been incorporated into the estimates.</t>
  </si>
  <si>
    <t>Recent Accounting Pronouncements</t>
  </si>
  <si>
    <t>Note 10. Recent Accounting Pronouncements</t>
  </si>
  <si>
    <r>
      <t xml:space="preserve">ASU 2013-11 </t>
    </r>
    <r>
      <rPr>
        <b/>
        <i/>
        <sz val="10"/>
        <color theme="1"/>
        <rFont val="Times New Roman"/>
        <family val="1"/>
      </rPr>
      <t>(Presentation of an Unrecognized Tax Benefit When a Net Operating Loss Carryforward, a Similar Tax Loss, or a Tax Credit Carryforward Exis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 </t>
    </r>
    <r>
      <rPr>
        <sz val="10"/>
        <color theme="1"/>
        <rFont val="Times New Roman"/>
        <family val="1"/>
      </rPr>
      <t xml:space="preserve"> The amendments in this update require an entity with unrecognized tax benefits that is “not available” or not intended to be used at the reporting date to present the unrecognized tax benefit as a liability that should not be combined with deferred tax assets.  Otherwise, the unrecognized tax benefit should be presented as a reduction of the related deferred tax asset.  The assessment of whether a deferred tax asset is available is based on the unrecognized tax benefit and deferred tax asset that exist at the reporting date and should be made presuming disallowance of the tax position at the reporting date.  For public entities the amendments in this ASU are effective for fiscal years, and interim periods within those years, beginning after December 15, 2013.  The implementation of ASU 2013-11 did not have a material impact on the Company’s financial position or results of operations.</t>
    </r>
  </si>
  <si>
    <r>
      <t>ASU 2014</t>
    </r>
    <r>
      <rPr>
        <b/>
        <i/>
        <sz val="10"/>
        <color theme="1"/>
        <rFont val="Times New Roman"/>
        <family val="1"/>
      </rPr>
      <t>-</t>
    </r>
    <r>
      <rPr>
        <b/>
        <sz val="10"/>
        <color theme="1"/>
        <rFont val="Times New Roman"/>
        <family val="1"/>
      </rPr>
      <t xml:space="preserve">04 </t>
    </r>
    <r>
      <rPr>
        <b/>
        <i/>
        <sz val="10"/>
        <color theme="1"/>
        <rFont val="Times New Roman"/>
        <family val="1"/>
      </rPr>
      <t>(Reclassification of Residential Real Estate Collateralized Consumer Mortgage Loans upon Foreclosure)</t>
    </r>
  </si>
  <si>
    <r>
      <t xml:space="preserve">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xml:space="preserve">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is effective for annual and interim periods beginning after December 15, 2014.  The implementation of ASU 2014-01 should not have a material impact on the Company’s financial position or results of operation.</t>
    </r>
  </si>
  <si>
    <t>ASU 2014-11 (Transfers and Servicing (Topic 860): Repurchase-to-Maturity Transactions, Repurchase Financings, and Disclosures)</t>
  </si>
  <si>
    <r>
      <t xml:space="preserve">In June 2014, the FASB issued ASU 2014-11, </t>
    </r>
    <r>
      <rPr>
        <i/>
        <sz val="10"/>
        <color theme="1"/>
        <rFont val="Times New Roman"/>
        <family val="1"/>
      </rPr>
      <t>Transfers and Servicing (Topic 860): Repurchase-to-Maturity Transactions, Repurchase Financings, and Disclosures. </t>
    </r>
    <r>
      <rPr>
        <sz val="10"/>
        <color theme="1"/>
        <rFont val="Times New Roman"/>
        <family val="1"/>
      </rPr>
      <t xml:space="preserve"> The amendments in this ASU require two accounting changes.  First, repurchase-to-maturity transactions will be accounted for as secured borrowing transactions on the balance sheet, rather than sales.  Second, for repurchase financing arrangements, the amendments require separate accounting for a transfer of a financial asset executed contemporaneously with (or in contemplation of) a repurchase agreement with the same counterparty, which also will generally result in secured borrowing accounting for the repurchase agreement.  The ASU introduces new disclosures to increase transparency about the types of collateral pledged for repurchase agreements, securities lending transactions, and repurchase-to-maturity transactions that are accounted for as secured borrowings. The ASU also requires a transferor to disclose information about transactions accounted for as a sale in which the transferor retains substantially all of the exposure to the economic return on the transferred financial assets through an agreement with the transferee.  For public business entities, the accounting changes and disclosure for certain transactions accounted for as a sale are effective for the first interim or annual period beginning after December 15, 2014. The disclosure for transactions accounted for as secured borrowings is required for annual periods beginning after December 15, 2014, and for interim periods beginning after March 15, 2015.  The implementation of ASU 2014-11should not have a material impact on the Company’s financial position or results of operation.</t>
    </r>
  </si>
  <si>
    <t>ASU 2014-09, Revenue from Contracts with Customers (Topic 606)</t>
  </si>
  <si>
    <r>
      <t xml:space="preserve">In May 2014, the FASB issued ASU 2014-09, </t>
    </r>
    <r>
      <rPr>
        <i/>
        <sz val="10"/>
        <color theme="1"/>
        <rFont val="Times New Roman"/>
        <family val="1"/>
      </rPr>
      <t>Revenue from Contracts with Customers</t>
    </r>
    <r>
      <rPr>
        <sz val="10"/>
        <color theme="1"/>
        <rFont val="Times New Roman"/>
        <family val="1"/>
      </rPr>
      <t>.   The amendments in this ASU establish a comprehensive revenue recognition standard for virtually all industries under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Public entities will apply the new standard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GAAP at the date of initial application (e.g. January 1, 2017) and recognize the cumulative effect of the new standard as an adjustment to the opening balance of retained earnings.  Prior years would not be restated and additional disclosures would be required to enable users of the financial statements to understand the impact of adopting the new standard in the current year compared to prior years that are presented under legacy GAAP.  Early adoption is prohibited under GAAP.  Nonpublic entities have an additional year to adopt the new standard, i.e., the new standard applies for annual periods beginning after December 15, 2017. In addition, the new standard is effective for interim periods within annual periods that begin after December 15, 2018.  The same three transition alternatives apply. Nonpublic entities are allowed to early adopt the new standard, but not any earlier than public entities. The implementation of ASU 2014-09 should not have a material impact on the Company’s financial position or results of operation.</t>
    </r>
  </si>
  <si>
    <t>Accumulated Other Comprehensive Income</t>
  </si>
  <si>
    <t>Note 11. Accumulated Other Comprehensive Income</t>
  </si>
  <si>
    <t>Reclassifications out of accumulated other comprehensive income for the three and six months ended June 30, 2014 are as follows:</t>
  </si>
  <si>
    <t>Details About Accumulated Other</t>
  </si>
  <si>
    <t>Comprehensive Income Components</t>
  </si>
  <si>
    <t>Amount Reclassified from</t>
  </si>
  <si>
    <t>Accumulated Other</t>
  </si>
  <si>
    <t>Comprehensive Income</t>
  </si>
  <si>
    <t>Affected Line Item in the</t>
  </si>
  <si>
    <t>Statements of Income</t>
  </si>
  <si>
    <t>Three months ended June 30, 2014</t>
  </si>
  <si>
    <t>Available for Sale Securities</t>
  </si>
  <si>
    <t>Realized loss on sale of securities</t>
  </si>
  <si>
    <t>(2</t>
  </si>
  <si>
    <t>Losses on sale of securities</t>
  </si>
  <si>
    <t>Total reclassifications</t>
  </si>
  <si>
    <t>Net of tax</t>
  </si>
  <si>
    <t>Six months ended June 30, 2014</t>
  </si>
  <si>
    <t>Significant Accounting Policies (Policies)</t>
  </si>
  <si>
    <t>Earnings Per Share (Tables)</t>
  </si>
  <si>
    <t>Schedule showing earnings per share</t>
  </si>
  <si>
    <t>Securities Available for Sale and Investment Securities (Tables)</t>
  </si>
  <si>
    <t>Summary of securities held to maturity and securities available for sale</t>
  </si>
  <si>
    <t>Schedule of unrealized losses, categorized by the length of time of continuous loss position, and the fair value of related securities</t>
  </si>
  <si>
    <t>Schedule of maturity distribution of the Company's held to maturity and available for sale portfolios</t>
  </si>
  <si>
    <t>Expected maturities will differ from contractual maturities as borrowers may have the right to call or prepay obligations with or without call or prepayment penalties (in thousands):</t>
  </si>
  <si>
    <t>Loans. (Tables)</t>
  </si>
  <si>
    <t>Schedule of components of the loan portfolio</t>
  </si>
  <si>
    <t>Schedule of activity in the allowance for loan losses</t>
  </si>
  <si>
    <t>Schedule of classes of the loan portfolio summarized by the past due status</t>
  </si>
  <si>
    <t>The following table presents the classes of the loan portfolio summarized by the past due status as of June 30, 2014 and December 31, 2013, (in thousands):</t>
  </si>
  <si>
    <t>Summary of loan portfolio by the aggregate pass rating and the classified ratings of special mention, substandard and doubtful within the Company's internal risk rating system</t>
  </si>
  <si>
    <t>Schedule of information about impaired loans</t>
  </si>
  <si>
    <t>The following table provides information about the Company’s impaired loans at June 30, 2014 and December 31, 2013 (in thousands):</t>
  </si>
  <si>
    <t>Schedule of TDR by loan portfolio class</t>
  </si>
  <si>
    <t>Summary of pre and post modification troubled debt restructurings recorded investments</t>
  </si>
  <si>
    <t>The following table summarizes information in regards to TDRs that occurred during the six months ended June 30, 2014 and 2013 (in thousands):</t>
  </si>
  <si>
    <t>Borrowed Funds (Tables)</t>
  </si>
  <si>
    <t>Schedule of information concerning long-term borrowings</t>
  </si>
  <si>
    <t>Information concerning long-term borrowings at June 30, 2014 is as follows (in thousands):</t>
  </si>
  <si>
    <t>Fair Value Measurements (Tables)</t>
  </si>
  <si>
    <t>Schedule of financial assets measured at fair value on a recurring basis</t>
  </si>
  <si>
    <t>Schedule of financial assets measured at fair value on a nonrecurring basis</t>
  </si>
  <si>
    <t>Schedule of additional quantitative information about assets measured at fair value on a nonrecurring basis for which the Company utilized Level 3 inputs to determine fair value</t>
  </si>
  <si>
    <t>Schedule of fair value estimates and assumptions of financial instruments</t>
  </si>
  <si>
    <t>Accumulated Other Comprehensive Income (Tables)</t>
  </si>
  <si>
    <t>Schedule of Reclassifications out of accumulated other comprehensive income</t>
  </si>
  <si>
    <t>Significant Accounting Policies (Details) (Bank, USD $)</t>
  </si>
  <si>
    <t>Bank</t>
  </si>
  <si>
    <t>Significant accounting policies</t>
  </si>
  <si>
    <t>Class of common stock par value (in dollars per share)</t>
  </si>
  <si>
    <t>Stockholders' Equity and Related Transactions (Details) (USD $)</t>
  </si>
  <si>
    <t>Certain members of management</t>
  </si>
  <si>
    <t>Restricted stock</t>
  </si>
  <si>
    <t>Executive officers and directors</t>
  </si>
  <si>
    <t>Stockholders' equity and related transactions</t>
  </si>
  <si>
    <t>Shares of common stock issued</t>
  </si>
  <si>
    <t>Exercise of stock options (in shares)</t>
  </si>
  <si>
    <t>Exercised price of options (in dollars per share)</t>
  </si>
  <si>
    <t>Exercise of stock options</t>
  </si>
  <si>
    <t>Number of shares of restricted stock issued</t>
  </si>
  <si>
    <t>Benefit Plans and Stock-Based Compensation (Details) (USD $)</t>
  </si>
  <si>
    <t>Dec. 31, 2007</t>
  </si>
  <si>
    <t>Number of Shares</t>
  </si>
  <si>
    <t>Exercised (in shares)</t>
  </si>
  <si>
    <t>Aggregate intrinsic value of options outstanding</t>
  </si>
  <si>
    <t>Maximum number of shares authorized to be purchased</t>
  </si>
  <si>
    <t>Number of unvested options (in shares)</t>
  </si>
  <si>
    <t>2006 Stock Option Plan | Incentive stock options</t>
  </si>
  <si>
    <t>Common stock options issued</t>
  </si>
  <si>
    <t>Number of share options outstanding under the plan</t>
  </si>
  <si>
    <t>Unrecognized share based compensation expense related to unvested stock options</t>
  </si>
  <si>
    <t>Granted (in shares)</t>
  </si>
  <si>
    <t>Forfeited (in shares)</t>
  </si>
  <si>
    <t>Share-based compensation expense</t>
  </si>
  <si>
    <t>2007 Director Plan | Non-qualified options</t>
  </si>
  <si>
    <t>Options expired</t>
  </si>
  <si>
    <t>2011 Equity Incentive Plan | Certain members of management</t>
  </si>
  <si>
    <t>2011 Equity Incentive Plan | Restricted stock | Executive officers and directors</t>
  </si>
  <si>
    <t>Vesting term</t>
  </si>
  <si>
    <t>'5 years</t>
  </si>
  <si>
    <t>Earnings Per Share (Details) (USD $)</t>
  </si>
  <si>
    <t>Basic earnings per share (in dollars per share)</t>
  </si>
  <si>
    <t>Effect of dilutive options (in shares)</t>
  </si>
  <si>
    <t>Weighted average number of common shares and common share equivalents- diluted</t>
  </si>
  <si>
    <t>Diluted earnings per share (in dollars per share)</t>
  </si>
  <si>
    <t>Non-qualified options</t>
  </si>
  <si>
    <t>Antidilutive Securities Excluded from Computation of Earnings Per Share</t>
  </si>
  <si>
    <t>Dilutive securities (in shares)</t>
  </si>
  <si>
    <t>Weighted average price of dilutive securities (in dollars per share)</t>
  </si>
  <si>
    <t>Incentive stock options</t>
  </si>
  <si>
    <t>Earnings Per Share (Details 2) (USD $)</t>
  </si>
  <si>
    <t>Number of shares of common stock issued, upon exercise of incentive stock options</t>
  </si>
  <si>
    <t>Incentive stock options at a weighted average price of $9.09</t>
  </si>
  <si>
    <t>Weighted average price of incentive stock options included in computation of diluted earnings per share (in dollars per share)</t>
  </si>
  <si>
    <t>Securities Available for Sale and Investment Securities (Details) (USD $)</t>
  </si>
  <si>
    <t>12 Months Ended</t>
  </si>
  <si>
    <t>Amortized Cost</t>
  </si>
  <si>
    <t>Gross Unrealized Gains</t>
  </si>
  <si>
    <t>Gross Unrealized Losses</t>
  </si>
  <si>
    <t>Fair Value</t>
  </si>
  <si>
    <t>Securities Available for Sale and Investment Securities (Details 2) (USD $)</t>
  </si>
  <si>
    <t>Less than 12 Months</t>
  </si>
  <si>
    <t>More than 12 Months</t>
  </si>
  <si>
    <t>Unrealized Losses</t>
  </si>
  <si>
    <t>Securities Available for Sale and Investment Securities (Details 3) (USD $)</t>
  </si>
  <si>
    <t>item</t>
  </si>
  <si>
    <t>Securities Held to Maturity, Amortized Cost</t>
  </si>
  <si>
    <t>Securities Held to Maturity, Fair Value</t>
  </si>
  <si>
    <t>Securities Available for sale, Amortized Cost</t>
  </si>
  <si>
    <t>Securities Available for sale, Fair Value</t>
  </si>
  <si>
    <t>Number of available for sale securities</t>
  </si>
  <si>
    <t>Number of available for sale securities in unrealized loss position for less than twelve months</t>
  </si>
  <si>
    <t>Number of available for sale securities in loss position for more than twelve months</t>
  </si>
  <si>
    <t>OTTI Charges recorded</t>
  </si>
  <si>
    <t>Amortized cost of securities pledged to secure public funds on deposit</t>
  </si>
  <si>
    <t>Fair value of securities pledged to secure public funds on deposit</t>
  </si>
  <si>
    <t>Recognized gain (loss) on sale of available for sale securities</t>
  </si>
  <si>
    <t>Number of available for sale securities sold for gains</t>
  </si>
  <si>
    <t>Recognized loss on sale of available for sale securities</t>
  </si>
  <si>
    <t>Number of available for sale securities sold for loss</t>
  </si>
  <si>
    <t>Recognized net gains on sale of available-for-sale securities</t>
  </si>
  <si>
    <t>Number of available for sale securities sold for no gain or loss</t>
  </si>
  <si>
    <t>Number of available for sale securities sold</t>
  </si>
  <si>
    <t>Loans. (Details) (USD $)</t>
  </si>
  <si>
    <t>Commercial Real Estate</t>
  </si>
  <si>
    <t>Residential Mortgages</t>
  </si>
  <si>
    <t>Home Equity</t>
  </si>
  <si>
    <t>Loans. (Details 2) (USD $)</t>
  </si>
  <si>
    <t>Dec. 31, 2012</t>
  </si>
  <si>
    <t>Loan receivables: Ending balance</t>
  </si>
  <si>
    <t>Loans. (Details 3) (USD $)</t>
  </si>
  <si>
    <t>Past due receivable</t>
  </si>
  <si>
    <t>30-59 Days Past Due</t>
  </si>
  <si>
    <t>60-89 Days Past Due</t>
  </si>
  <si>
    <t>Greater than 90 Days</t>
  </si>
  <si>
    <t>Total Past Due</t>
  </si>
  <si>
    <t>Total Loans Receivable</t>
  </si>
  <si>
    <t>Nonaccrual loans</t>
  </si>
  <si>
    <t>Number of accruing loans greater than ninety days delinquent</t>
  </si>
  <si>
    <t>Interest income foregone on nonaccrual loans</t>
  </si>
  <si>
    <t>Interest income recognized on non-accrual loans</t>
  </si>
  <si>
    <t>Loans. (Details 4) (USD $)</t>
  </si>
  <si>
    <t>Loan portfolio by the aggregate pass rating</t>
  </si>
  <si>
    <t>Commercial Real Estate | Pass</t>
  </si>
  <si>
    <t>Commercial Real Estate | Special Mention</t>
  </si>
  <si>
    <t>Commercial Real Estate | Substandard</t>
  </si>
  <si>
    <t>Residential Mortgages | Pass</t>
  </si>
  <si>
    <t>Residential Mortgages | Special Mention</t>
  </si>
  <si>
    <t>Residential Mortgages | Substandard</t>
  </si>
  <si>
    <t>Commercial | Pass</t>
  </si>
  <si>
    <t>Commercial | Special Mention</t>
  </si>
  <si>
    <t>Commercial | Substandard</t>
  </si>
  <si>
    <t>Home Equity | Pass</t>
  </si>
  <si>
    <t>Home Equity | Special Mention</t>
  </si>
  <si>
    <t>Home Equity | Substandard</t>
  </si>
  <si>
    <t>Consumer | Pass</t>
  </si>
  <si>
    <t>Consumer | Substandard</t>
  </si>
  <si>
    <t>Loans. (Details 5) (USD $)</t>
  </si>
  <si>
    <t>Recorded Investment</t>
  </si>
  <si>
    <t>Loans with specific reserves</t>
  </si>
  <si>
    <t>Loans with no specific reserves</t>
  </si>
  <si>
    <t>Total loans</t>
  </si>
  <si>
    <t>Unpaid Principal Balance</t>
  </si>
  <si>
    <t>Related Allowance</t>
  </si>
  <si>
    <t>Average Recorded Investment</t>
  </si>
  <si>
    <t>Interest Income Received</t>
  </si>
  <si>
    <t>Nonaccrual status loans</t>
  </si>
  <si>
    <t>Loans. (Details 6) (USD $)</t>
  </si>
  <si>
    <t>loan</t>
  </si>
  <si>
    <t>Residential mortgage loans</t>
  </si>
  <si>
    <t>Commercial real estate mortgage loan</t>
  </si>
  <si>
    <t>Troubled debt restructuring</t>
  </si>
  <si>
    <t>Accrual Status</t>
  </si>
  <si>
    <t>Number of Loans</t>
  </si>
  <si>
    <t>Nonaccrual Status</t>
  </si>
  <si>
    <t>Pre-modification outstanding recorded investment</t>
  </si>
  <si>
    <t>Post-modification outstanding recorded investment</t>
  </si>
  <si>
    <t>Guarantees (Details) (Standby letters of credit, Bank, USD $)</t>
  </si>
  <si>
    <t>In Millions, unless otherwise specified</t>
  </si>
  <si>
    <t>Standby letters of credit | Bank</t>
  </si>
  <si>
    <t>Expiration period of letters of credit, maximum</t>
  </si>
  <si>
    <t>'1 year</t>
  </si>
  <si>
    <t>Commercial and similar letters of credit</t>
  </si>
  <si>
    <t>Borrowed Funds (Details) (Fixed Rate Amortizing Note, USD $)</t>
  </si>
  <si>
    <t>Information concerning long-term borrowings</t>
  </si>
  <si>
    <t>Rate (as a percent)</t>
  </si>
  <si>
    <t>Original Term</t>
  </si>
  <si>
    <t>Borrowed Funds (Details 2) (USD $)</t>
  </si>
  <si>
    <t>Borrowings</t>
  </si>
  <si>
    <t>Borrowings from FHLB short term</t>
  </si>
  <si>
    <t>Remaining borrowing capacity with the FHLBNY</t>
  </si>
  <si>
    <t>ACBB</t>
  </si>
  <si>
    <t>Overnight line of credit facility available</t>
  </si>
  <si>
    <t>First Tennessee Bank</t>
  </si>
  <si>
    <t>Fair Value Measurements (Details) (USD $)</t>
  </si>
  <si>
    <t>Significant Other Observable Inputs (Level 2)</t>
  </si>
  <si>
    <t>Recurring basis | Total</t>
  </si>
  <si>
    <t>Recurring basis | Total | U.S. Treasury obligations</t>
  </si>
  <si>
    <t>Recurring basis | Total | Government sponsored enterprise obligations</t>
  </si>
  <si>
    <t>Recurring basis | Significant Other Observable Inputs (Level 2)</t>
  </si>
  <si>
    <t>Recurring basis | Significant Other Observable Inputs (Level 2) | U.S. Treasury obligations</t>
  </si>
  <si>
    <t>Recurring basis | Significant Other Observable Inputs (Level 2) | Government sponsored enterprise obligations</t>
  </si>
  <si>
    <t>Nonrecurring basis | Total</t>
  </si>
  <si>
    <t>Impaired loans, portion valued at fair value</t>
  </si>
  <si>
    <t>Nonrecurring basis | Significant Unobservable Inputs (Level 3)</t>
  </si>
  <si>
    <t>Fair Value Measurements (Details 2) (Nonrecurring basis, Level 3, USD $)</t>
  </si>
  <si>
    <t>Additional quantitative information about assets measured at fair value on a nonrecurring basis for which the Company utilized Level 3 inputs to determine fair value</t>
  </si>
  <si>
    <t>Appraisal of collateral | Minimum</t>
  </si>
  <si>
    <t>Appraisal Adjustments (as a percent)</t>
  </si>
  <si>
    <t>Liquidation Expenses (as a percent)</t>
  </si>
  <si>
    <t>Appraisal of collateral | Maximum</t>
  </si>
  <si>
    <t>Appraisal of collateral | Weighted average</t>
  </si>
  <si>
    <t>Fair Value Measurements (Details 3) (USD $)</t>
  </si>
  <si>
    <t>Maximum term of short term advances when fair value and carrying value are equal</t>
  </si>
  <si>
    <t>'14 days</t>
  </si>
  <si>
    <t>Quoted Prices in Active Markets for Identical Assets (Level 1)</t>
  </si>
  <si>
    <t>Significant Unobservable Inputs (Level 3)</t>
  </si>
  <si>
    <t>Carrying amount</t>
  </si>
  <si>
    <t>Estimated Fair Value</t>
  </si>
  <si>
    <t>Accumulated Other Comprehensive Income (Details) (USD $)</t>
  </si>
  <si>
    <t>Accumulated other comprehensive income</t>
  </si>
  <si>
    <t>Available for Sale Securities | Amount Reclassified from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7"/>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
      <left/>
      <right/>
      <top/>
      <bottom style="double">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3" fontId="18" fillId="0" borderId="10" xfId="0" applyNumberFormat="1" applyFont="1" applyBorder="1" applyAlignment="1">
      <alignment horizontal="right" wrapText="1"/>
    </xf>
    <xf numFmtId="0" fontId="18" fillId="33" borderId="15"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1"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11" xfId="0" applyFont="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8" fillId="0" borderId="0" xfId="0" applyFont="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0" borderId="11" xfId="0" applyFont="1" applyBorder="1" applyAlignment="1">
      <alignment horizontal="center" wrapText="1"/>
    </xf>
    <xf numFmtId="0" fontId="18" fillId="0" borderId="10" xfId="0" applyFont="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2" fillId="0" borderId="0" xfId="0" applyFont="1" applyAlignment="1">
      <alignment wrapText="1"/>
    </xf>
    <xf numFmtId="0" fontId="18" fillId="33" borderId="0" xfId="0" applyFont="1" applyFill="1" applyAlignment="1">
      <alignment horizontal="left" wrapText="1" indent="3"/>
    </xf>
    <xf numFmtId="3" fontId="18" fillId="33" borderId="13" xfId="0" applyNumberFormat="1" applyFont="1" applyFill="1" applyBorder="1" applyAlignment="1">
      <alignment horizontal="right" wrapText="1"/>
    </xf>
    <xf numFmtId="3" fontId="18" fillId="0" borderId="16" xfId="0" applyNumberFormat="1" applyFont="1" applyBorder="1" applyAlignment="1">
      <alignment horizontal="right" wrapText="1"/>
    </xf>
    <xf numFmtId="0" fontId="18" fillId="0" borderId="16"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21" fillId="33" borderId="14" xfId="0" applyFont="1" applyFill="1" applyBorder="1" applyAlignment="1">
      <alignment horizontal="right" wrapText="1"/>
    </xf>
    <xf numFmtId="0" fontId="0" fillId="0" borderId="10" xfId="0" applyBorder="1" applyAlignment="1">
      <alignment wrapText="1"/>
    </xf>
    <xf numFmtId="0" fontId="18" fillId="33" borderId="10" xfId="0" applyFont="1" applyFill="1" applyBorder="1" applyAlignment="1">
      <alignment wrapText="1"/>
    </xf>
    <xf numFmtId="0" fontId="21" fillId="0" borderId="0" xfId="0" applyFont="1" applyAlignment="1">
      <alignment wrapText="1"/>
    </xf>
    <xf numFmtId="0" fontId="19" fillId="0" borderId="0" xfId="0" applyFont="1" applyAlignment="1">
      <alignment wrapText="1"/>
    </xf>
    <xf numFmtId="0" fontId="18" fillId="33" borderId="15" xfId="0" applyFont="1" applyFill="1" applyBorder="1" applyAlignment="1">
      <alignment horizontal="center" wrapText="1"/>
    </xf>
    <xf numFmtId="0" fontId="21" fillId="0" borderId="0" xfId="0" applyFont="1" applyAlignment="1">
      <alignment vertical="top" wrapText="1"/>
    </xf>
    <xf numFmtId="0" fontId="18" fillId="33" borderId="0" xfId="0" applyFont="1" applyFill="1" applyAlignment="1">
      <alignment vertical="top"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11" xfId="0" applyFont="1" applyBorder="1" applyAlignment="1">
      <alignment vertical="top" wrapText="1"/>
    </xf>
    <xf numFmtId="0" fontId="21"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wrapText="1" indent="5"/>
    </xf>
    <xf numFmtId="0" fontId="18" fillId="0" borderId="0" xfId="0" applyFont="1" applyAlignment="1">
      <alignment horizontal="left" wrapText="1" indent="2"/>
    </xf>
    <xf numFmtId="0" fontId="20" fillId="0" borderId="0" xfId="0" applyFont="1" applyAlignment="1">
      <alignment wrapText="1"/>
    </xf>
    <xf numFmtId="0" fontId="18"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36948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5</v>
      </c>
      <c r="B3" s="4" t="s">
        <v>4</v>
      </c>
    </row>
    <row r="4" spans="1:2" x14ac:dyDescent="0.25">
      <c r="A4" s="13" t="s">
        <v>165</v>
      </c>
      <c r="B4" s="4" t="s">
        <v>4</v>
      </c>
    </row>
    <row r="5" spans="1:2" ht="26.25" x14ac:dyDescent="0.25">
      <c r="A5" s="13"/>
      <c r="B5" s="10" t="s">
        <v>166</v>
      </c>
    </row>
    <row r="6" spans="1:2" x14ac:dyDescent="0.25">
      <c r="A6" s="13"/>
      <c r="B6" s="11"/>
    </row>
    <row r="7" spans="1:2" x14ac:dyDescent="0.25">
      <c r="A7" s="13"/>
      <c r="B7" s="12" t="s">
        <v>167</v>
      </c>
    </row>
    <row r="8" spans="1:2" x14ac:dyDescent="0.25">
      <c r="A8" s="13"/>
      <c r="B8" s="11"/>
    </row>
    <row r="9" spans="1:2" ht="166.5" x14ac:dyDescent="0.25">
      <c r="A9" s="13"/>
      <c r="B9" s="11" t="s">
        <v>168</v>
      </c>
    </row>
    <row r="10" spans="1:2" x14ac:dyDescent="0.25">
      <c r="A10" s="13"/>
      <c r="B10" s="11"/>
    </row>
    <row r="11" spans="1:2" ht="102.75" x14ac:dyDescent="0.25">
      <c r="A11" s="13"/>
      <c r="B11" s="11" t="s">
        <v>169</v>
      </c>
    </row>
    <row r="12" spans="1:2" x14ac:dyDescent="0.25">
      <c r="A12" s="13"/>
      <c r="B12" s="11"/>
    </row>
    <row r="13" spans="1:2" x14ac:dyDescent="0.25">
      <c r="A13" s="13"/>
      <c r="B13" s="12" t="s">
        <v>170</v>
      </c>
    </row>
    <row r="14" spans="1:2" x14ac:dyDescent="0.25">
      <c r="A14" s="13"/>
      <c r="B14" s="11"/>
    </row>
    <row r="15" spans="1:2" ht="255.75" x14ac:dyDescent="0.25">
      <c r="A15" s="13"/>
      <c r="B15" s="11" t="s">
        <v>171</v>
      </c>
    </row>
    <row r="16" spans="1:2" x14ac:dyDescent="0.25">
      <c r="A16" s="13"/>
      <c r="B16" s="11"/>
    </row>
    <row r="17" spans="1:2" ht="39" x14ac:dyDescent="0.25">
      <c r="A17" s="13"/>
      <c r="B17" s="11" t="s">
        <v>172</v>
      </c>
    </row>
    <row r="18" spans="1:2" x14ac:dyDescent="0.25">
      <c r="A18" s="13"/>
      <c r="B18" s="11"/>
    </row>
    <row r="19" spans="1:2" ht="77.25" x14ac:dyDescent="0.25">
      <c r="A19" s="13"/>
      <c r="B19" s="11" t="s">
        <v>173</v>
      </c>
    </row>
    <row r="20" spans="1:2" x14ac:dyDescent="0.25">
      <c r="A20" s="13"/>
      <c r="B20" s="11"/>
    </row>
    <row r="21" spans="1:2" ht="115.5" x14ac:dyDescent="0.25">
      <c r="A21" s="13"/>
      <c r="B21" s="11" t="s">
        <v>174</v>
      </c>
    </row>
    <row r="22" spans="1:2" x14ac:dyDescent="0.25">
      <c r="A22" s="13"/>
      <c r="B22" s="11"/>
    </row>
    <row r="23" spans="1:2" ht="51.75" x14ac:dyDescent="0.25">
      <c r="A23" s="13"/>
      <c r="B23" s="11" t="s">
        <v>175</v>
      </c>
    </row>
    <row r="24" spans="1:2" x14ac:dyDescent="0.25">
      <c r="A24" s="13"/>
      <c r="B24" s="11"/>
    </row>
    <row r="25" spans="1:2" ht="51.75" x14ac:dyDescent="0.25">
      <c r="A25" s="13"/>
      <c r="B25" s="11" t="s">
        <v>176</v>
      </c>
    </row>
    <row r="26" spans="1:2" x14ac:dyDescent="0.25">
      <c r="A26" s="13"/>
      <c r="B26" s="11"/>
    </row>
    <row r="27" spans="1:2" x14ac:dyDescent="0.25">
      <c r="A27" s="13"/>
      <c r="B27" s="12" t="s">
        <v>177</v>
      </c>
    </row>
    <row r="28" spans="1:2" x14ac:dyDescent="0.25">
      <c r="A28" s="13"/>
      <c r="B28" s="11"/>
    </row>
    <row r="29" spans="1:2" ht="409.6" x14ac:dyDescent="0.25">
      <c r="A29" s="13"/>
      <c r="B29" s="11" t="s">
        <v>178</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7.5703125" bestFit="1" customWidth="1"/>
    <col min="2" max="2" width="36.5703125" bestFit="1" customWidth="1"/>
    <col min="3" max="3" width="27.42578125" customWidth="1"/>
    <col min="4" max="4" width="5.42578125" customWidth="1"/>
    <col min="5" max="5" width="14.42578125" customWidth="1"/>
    <col min="6" max="6" width="27.42578125" customWidth="1"/>
    <col min="7" max="7" width="5.42578125" customWidth="1"/>
    <col min="8" max="8" width="14.42578125" customWidth="1"/>
    <col min="9" max="9" width="27.42578125" customWidth="1"/>
  </cols>
  <sheetData>
    <row r="1" spans="1:9" ht="15" customHeight="1" x14ac:dyDescent="0.25">
      <c r="A1" s="7" t="s">
        <v>1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46" t="s">
        <v>4</v>
      </c>
      <c r="C3" s="46"/>
      <c r="D3" s="46"/>
      <c r="E3" s="46"/>
      <c r="F3" s="46"/>
      <c r="G3" s="46"/>
      <c r="H3" s="46"/>
      <c r="I3" s="46"/>
    </row>
    <row r="4" spans="1:9" ht="15" customHeight="1" x14ac:dyDescent="0.25">
      <c r="A4" s="13" t="s">
        <v>179</v>
      </c>
      <c r="B4" s="46" t="s">
        <v>4</v>
      </c>
      <c r="C4" s="46"/>
      <c r="D4" s="46"/>
      <c r="E4" s="46"/>
      <c r="F4" s="46"/>
      <c r="G4" s="46"/>
      <c r="H4" s="46"/>
      <c r="I4" s="46"/>
    </row>
    <row r="5" spans="1:9" x14ac:dyDescent="0.25">
      <c r="A5" s="13"/>
      <c r="B5" s="47" t="s">
        <v>180</v>
      </c>
      <c r="C5" s="47"/>
      <c r="D5" s="47"/>
      <c r="E5" s="47"/>
      <c r="F5" s="47"/>
      <c r="G5" s="47"/>
      <c r="H5" s="47"/>
      <c r="I5" s="47"/>
    </row>
    <row r="6" spans="1:9" x14ac:dyDescent="0.25">
      <c r="A6" s="13"/>
      <c r="B6" s="48"/>
      <c r="C6" s="48"/>
      <c r="D6" s="48"/>
      <c r="E6" s="48"/>
      <c r="F6" s="48"/>
      <c r="G6" s="48"/>
      <c r="H6" s="48"/>
      <c r="I6" s="48"/>
    </row>
    <row r="7" spans="1:9" x14ac:dyDescent="0.25">
      <c r="A7" s="13"/>
      <c r="B7" s="49" t="s">
        <v>181</v>
      </c>
      <c r="C7" s="49"/>
      <c r="D7" s="49"/>
      <c r="E7" s="49"/>
      <c r="F7" s="49"/>
      <c r="G7" s="49"/>
      <c r="H7" s="49"/>
      <c r="I7" s="49"/>
    </row>
    <row r="8" spans="1:9" x14ac:dyDescent="0.25">
      <c r="A8" s="13"/>
      <c r="B8" s="48"/>
      <c r="C8" s="48"/>
      <c r="D8" s="48"/>
      <c r="E8" s="48"/>
      <c r="F8" s="48"/>
      <c r="G8" s="48"/>
      <c r="H8" s="48"/>
      <c r="I8" s="48"/>
    </row>
    <row r="9" spans="1:9" ht="26.25" customHeight="1" x14ac:dyDescent="0.25">
      <c r="A9" s="13"/>
      <c r="B9" s="49" t="s">
        <v>182</v>
      </c>
      <c r="C9" s="49"/>
      <c r="D9" s="49"/>
      <c r="E9" s="49"/>
      <c r="F9" s="49"/>
      <c r="G9" s="49"/>
      <c r="H9" s="49"/>
      <c r="I9" s="49"/>
    </row>
    <row r="10" spans="1:9" x14ac:dyDescent="0.25">
      <c r="A10" s="13"/>
      <c r="B10" s="48"/>
      <c r="C10" s="48"/>
      <c r="D10" s="48"/>
      <c r="E10" s="48"/>
      <c r="F10" s="48"/>
      <c r="G10" s="48"/>
      <c r="H10" s="48"/>
      <c r="I10" s="48"/>
    </row>
    <row r="11" spans="1:9" x14ac:dyDescent="0.25">
      <c r="A11" s="13"/>
      <c r="B11" s="48" t="s">
        <v>183</v>
      </c>
      <c r="C11" s="48"/>
      <c r="D11" s="48"/>
      <c r="E11" s="48"/>
      <c r="F11" s="48"/>
      <c r="G11" s="48"/>
      <c r="H11" s="48"/>
      <c r="I11" s="48"/>
    </row>
    <row r="12" spans="1:9" x14ac:dyDescent="0.25">
      <c r="A12" s="13"/>
      <c r="B12" s="50"/>
      <c r="C12" s="50"/>
      <c r="D12" s="50"/>
      <c r="E12" s="50"/>
      <c r="F12" s="50"/>
      <c r="G12" s="50"/>
      <c r="H12" s="50"/>
      <c r="I12" s="50"/>
    </row>
    <row r="13" spans="1:9" x14ac:dyDescent="0.25">
      <c r="A13" s="13"/>
      <c r="B13" s="15"/>
      <c r="C13" s="16"/>
      <c r="D13" s="35" t="s">
        <v>184</v>
      </c>
      <c r="E13" s="35"/>
      <c r="F13" s="35"/>
      <c r="G13" s="35"/>
      <c r="H13" s="35"/>
      <c r="I13" s="16"/>
    </row>
    <row r="14" spans="1:9" ht="15.75" thickBot="1" x14ac:dyDescent="0.3">
      <c r="A14" s="13"/>
      <c r="B14" s="15"/>
      <c r="C14" s="16"/>
      <c r="D14" s="36" t="s">
        <v>185</v>
      </c>
      <c r="E14" s="36"/>
      <c r="F14" s="36"/>
      <c r="G14" s="36"/>
      <c r="H14" s="36"/>
      <c r="I14" s="16"/>
    </row>
    <row r="15" spans="1:9" ht="15.75" thickBot="1" x14ac:dyDescent="0.3">
      <c r="A15" s="13"/>
      <c r="B15" s="20" t="s">
        <v>186</v>
      </c>
      <c r="C15" s="16"/>
      <c r="D15" s="37">
        <v>2014</v>
      </c>
      <c r="E15" s="37"/>
      <c r="F15" s="21"/>
      <c r="G15" s="37">
        <v>2013</v>
      </c>
      <c r="H15" s="37"/>
      <c r="I15" s="16"/>
    </row>
    <row r="16" spans="1:9" x14ac:dyDescent="0.25">
      <c r="A16" s="13"/>
      <c r="B16" s="22" t="s">
        <v>187</v>
      </c>
      <c r="C16" s="23"/>
      <c r="D16" s="24" t="s">
        <v>188</v>
      </c>
      <c r="E16" s="25">
        <v>1078</v>
      </c>
      <c r="F16" s="23"/>
      <c r="G16" s="24" t="s">
        <v>188</v>
      </c>
      <c r="H16" s="25">
        <v>1117</v>
      </c>
      <c r="I16" s="23"/>
    </row>
    <row r="17" spans="1:9" ht="27" thickBot="1" x14ac:dyDescent="0.3">
      <c r="A17" s="13"/>
      <c r="B17" s="26" t="s">
        <v>189</v>
      </c>
      <c r="C17" s="15"/>
      <c r="D17" s="39">
        <v>5368</v>
      </c>
      <c r="E17" s="39"/>
      <c r="F17" s="15"/>
      <c r="G17" s="39">
        <v>5292</v>
      </c>
      <c r="H17" s="39"/>
      <c r="I17" s="15"/>
    </row>
    <row r="18" spans="1:9" ht="15.75" thickBot="1" x14ac:dyDescent="0.3">
      <c r="A18" s="13"/>
      <c r="B18" s="22" t="s">
        <v>190</v>
      </c>
      <c r="C18" s="23"/>
      <c r="D18" s="28" t="s">
        <v>188</v>
      </c>
      <c r="E18" s="29">
        <v>0.2</v>
      </c>
      <c r="F18" s="23"/>
      <c r="G18" s="28" t="s">
        <v>188</v>
      </c>
      <c r="H18" s="29">
        <v>0.21</v>
      </c>
      <c r="I18" s="23"/>
    </row>
    <row r="19" spans="1:9" ht="15.75" thickTop="1" x14ac:dyDescent="0.25">
      <c r="A19" s="13"/>
      <c r="B19" s="30"/>
      <c r="C19" s="15"/>
      <c r="D19" s="41"/>
      <c r="E19" s="41"/>
      <c r="F19" s="15"/>
      <c r="G19" s="41"/>
      <c r="H19" s="41"/>
      <c r="I19" s="15"/>
    </row>
    <row r="20" spans="1:9" x14ac:dyDescent="0.25">
      <c r="A20" s="13"/>
      <c r="B20" s="22" t="s">
        <v>187</v>
      </c>
      <c r="C20" s="23"/>
      <c r="D20" s="24" t="s">
        <v>188</v>
      </c>
      <c r="E20" s="32">
        <v>1078</v>
      </c>
      <c r="F20" s="23"/>
      <c r="G20" s="24" t="s">
        <v>188</v>
      </c>
      <c r="H20" s="32">
        <v>1117</v>
      </c>
      <c r="I20" s="23"/>
    </row>
    <row r="21" spans="1:9" ht="26.25" x14ac:dyDescent="0.25">
      <c r="A21" s="13"/>
      <c r="B21" s="26" t="s">
        <v>191</v>
      </c>
      <c r="C21" s="15"/>
      <c r="D21" s="38">
        <v>5368</v>
      </c>
      <c r="E21" s="38"/>
      <c r="F21" s="15"/>
      <c r="G21" s="38">
        <v>5292</v>
      </c>
      <c r="H21" s="38"/>
      <c r="I21" s="15"/>
    </row>
    <row r="22" spans="1:9" ht="15.75" thickBot="1" x14ac:dyDescent="0.3">
      <c r="A22" s="13"/>
      <c r="B22" s="22" t="s">
        <v>192</v>
      </c>
      <c r="C22" s="23"/>
      <c r="D22" s="42">
        <v>68</v>
      </c>
      <c r="E22" s="42"/>
      <c r="F22" s="23"/>
      <c r="G22" s="42">
        <v>75</v>
      </c>
      <c r="H22" s="42"/>
      <c r="I22" s="23"/>
    </row>
    <row r="23" spans="1:9" ht="39.75" thickBot="1" x14ac:dyDescent="0.3">
      <c r="A23" s="13"/>
      <c r="B23" s="26" t="s">
        <v>193</v>
      </c>
      <c r="C23" s="15"/>
      <c r="D23" s="43">
        <v>5436</v>
      </c>
      <c r="E23" s="43"/>
      <c r="F23" s="15"/>
      <c r="G23" s="43">
        <v>5367</v>
      </c>
      <c r="H23" s="43"/>
      <c r="I23" s="15"/>
    </row>
    <row r="24" spans="1:9" ht="15.75" thickBot="1" x14ac:dyDescent="0.3">
      <c r="A24" s="13"/>
      <c r="B24" s="22" t="s">
        <v>194</v>
      </c>
      <c r="C24" s="23"/>
      <c r="D24" s="28" t="s">
        <v>188</v>
      </c>
      <c r="E24" s="29">
        <v>0.2</v>
      </c>
      <c r="F24" s="23"/>
      <c r="G24" s="28" t="s">
        <v>188</v>
      </c>
      <c r="H24" s="29">
        <v>0.21</v>
      </c>
      <c r="I24" s="23"/>
    </row>
    <row r="25" spans="1:9" ht="15.75" thickTop="1" x14ac:dyDescent="0.25">
      <c r="A25" s="13"/>
      <c r="B25" s="50"/>
      <c r="C25" s="50"/>
      <c r="D25" s="50"/>
      <c r="E25" s="50"/>
      <c r="F25" s="50"/>
      <c r="G25" s="50"/>
      <c r="H25" s="50"/>
      <c r="I25" s="50"/>
    </row>
    <row r="26" spans="1:9" ht="38.25" customHeight="1" x14ac:dyDescent="0.25">
      <c r="A26" s="13"/>
      <c r="B26" s="48" t="s">
        <v>195</v>
      </c>
      <c r="C26" s="48"/>
      <c r="D26" s="48"/>
      <c r="E26" s="48"/>
      <c r="F26" s="48"/>
      <c r="G26" s="48"/>
      <c r="H26" s="48"/>
      <c r="I26" s="48"/>
    </row>
    <row r="27" spans="1:9" x14ac:dyDescent="0.25">
      <c r="A27" s="13"/>
      <c r="B27" s="48"/>
      <c r="C27" s="48"/>
      <c r="D27" s="48"/>
      <c r="E27" s="48"/>
      <c r="F27" s="48"/>
      <c r="G27" s="48"/>
      <c r="H27" s="48"/>
      <c r="I27" s="48"/>
    </row>
    <row r="28" spans="1:9" ht="38.25" customHeight="1" x14ac:dyDescent="0.25">
      <c r="A28" s="13"/>
      <c r="B28" s="48" t="s">
        <v>196</v>
      </c>
      <c r="C28" s="48"/>
      <c r="D28" s="48"/>
      <c r="E28" s="48"/>
      <c r="F28" s="48"/>
      <c r="G28" s="48"/>
      <c r="H28" s="48"/>
      <c r="I28" s="48"/>
    </row>
    <row r="29" spans="1:9" x14ac:dyDescent="0.25">
      <c r="A29" s="13"/>
      <c r="B29" s="51"/>
      <c r="C29" s="51"/>
      <c r="D29" s="51"/>
      <c r="E29" s="51"/>
      <c r="F29" s="51"/>
      <c r="G29" s="51"/>
      <c r="H29" s="51"/>
      <c r="I29" s="51"/>
    </row>
    <row r="30" spans="1:9" x14ac:dyDescent="0.25">
      <c r="A30" s="13"/>
      <c r="B30" s="48" t="s">
        <v>197</v>
      </c>
      <c r="C30" s="48"/>
      <c r="D30" s="48"/>
      <c r="E30" s="48"/>
      <c r="F30" s="48"/>
      <c r="G30" s="48"/>
      <c r="H30" s="48"/>
      <c r="I30" s="48"/>
    </row>
    <row r="31" spans="1:9" x14ac:dyDescent="0.25">
      <c r="A31" s="13"/>
      <c r="B31" s="50"/>
      <c r="C31" s="50"/>
      <c r="D31" s="50"/>
      <c r="E31" s="50"/>
      <c r="F31" s="50"/>
      <c r="G31" s="50"/>
      <c r="H31" s="50"/>
      <c r="I31" s="50"/>
    </row>
    <row r="32" spans="1:9" x14ac:dyDescent="0.25">
      <c r="A32" s="13"/>
      <c r="B32" s="15"/>
      <c r="C32" s="16"/>
      <c r="D32" s="35" t="s">
        <v>198</v>
      </c>
      <c r="E32" s="35"/>
      <c r="F32" s="35"/>
      <c r="G32" s="35"/>
      <c r="H32" s="35"/>
      <c r="I32" s="16"/>
    </row>
    <row r="33" spans="1:9" ht="15.75" thickBot="1" x14ac:dyDescent="0.3">
      <c r="A33" s="13"/>
      <c r="B33" s="15"/>
      <c r="C33" s="16"/>
      <c r="D33" s="36" t="s">
        <v>185</v>
      </c>
      <c r="E33" s="36"/>
      <c r="F33" s="36"/>
      <c r="G33" s="36"/>
      <c r="H33" s="36"/>
      <c r="I33" s="16"/>
    </row>
    <row r="34" spans="1:9" ht="15.75" thickBot="1" x14ac:dyDescent="0.3">
      <c r="A34" s="13"/>
      <c r="B34" s="20" t="s">
        <v>199</v>
      </c>
      <c r="C34" s="16"/>
      <c r="D34" s="37">
        <v>2014</v>
      </c>
      <c r="E34" s="37"/>
      <c r="F34" s="21"/>
      <c r="G34" s="37">
        <v>2013</v>
      </c>
      <c r="H34" s="37"/>
      <c r="I34" s="16"/>
    </row>
    <row r="35" spans="1:9" x14ac:dyDescent="0.25">
      <c r="A35" s="13"/>
      <c r="B35" s="22" t="s">
        <v>187</v>
      </c>
      <c r="C35" s="23"/>
      <c r="D35" s="24" t="s">
        <v>188</v>
      </c>
      <c r="E35" s="25">
        <v>1949</v>
      </c>
      <c r="F35" s="23"/>
      <c r="G35" s="24" t="s">
        <v>188</v>
      </c>
      <c r="H35" s="25">
        <v>2262</v>
      </c>
      <c r="I35" s="23"/>
    </row>
    <row r="36" spans="1:9" ht="27" thickBot="1" x14ac:dyDescent="0.3">
      <c r="A36" s="13"/>
      <c r="B36" s="26" t="s">
        <v>189</v>
      </c>
      <c r="C36" s="15"/>
      <c r="D36" s="39">
        <v>5355</v>
      </c>
      <c r="E36" s="39"/>
      <c r="F36" s="15"/>
      <c r="G36" s="39">
        <v>5252</v>
      </c>
      <c r="H36" s="39"/>
      <c r="I36" s="15"/>
    </row>
    <row r="37" spans="1:9" ht="15.75" thickBot="1" x14ac:dyDescent="0.3">
      <c r="A37" s="13"/>
      <c r="B37" s="22" t="s">
        <v>190</v>
      </c>
      <c r="C37" s="23"/>
      <c r="D37" s="45" t="s">
        <v>188</v>
      </c>
      <c r="E37" s="29">
        <v>0.36</v>
      </c>
      <c r="F37" s="23"/>
      <c r="G37" s="45" t="s">
        <v>188</v>
      </c>
      <c r="H37" s="29">
        <v>0.43</v>
      </c>
      <c r="I37" s="23"/>
    </row>
    <row r="38" spans="1:9" ht="15.75" thickTop="1" x14ac:dyDescent="0.25">
      <c r="A38" s="13"/>
      <c r="B38" s="30"/>
      <c r="C38" s="15"/>
      <c r="D38" s="41"/>
      <c r="E38" s="41"/>
      <c r="F38" s="15"/>
      <c r="G38" s="41"/>
      <c r="H38" s="41"/>
      <c r="I38" s="15"/>
    </row>
    <row r="39" spans="1:9" x14ac:dyDescent="0.25">
      <c r="A39" s="13"/>
      <c r="B39" s="22" t="s">
        <v>187</v>
      </c>
      <c r="C39" s="23"/>
      <c r="D39" s="24" t="s">
        <v>188</v>
      </c>
      <c r="E39" s="32">
        <v>1949</v>
      </c>
      <c r="F39" s="23"/>
      <c r="G39" s="24" t="s">
        <v>188</v>
      </c>
      <c r="H39" s="32">
        <v>2262</v>
      </c>
      <c r="I39" s="23"/>
    </row>
    <row r="40" spans="1:9" ht="26.25" x14ac:dyDescent="0.25">
      <c r="A40" s="13"/>
      <c r="B40" s="26" t="s">
        <v>191</v>
      </c>
      <c r="C40" s="15"/>
      <c r="D40" s="38">
        <v>5355</v>
      </c>
      <c r="E40" s="38"/>
      <c r="F40" s="15"/>
      <c r="G40" s="38">
        <v>5252</v>
      </c>
      <c r="H40" s="38"/>
      <c r="I40" s="15"/>
    </row>
    <row r="41" spans="1:9" ht="15.75" thickBot="1" x14ac:dyDescent="0.3">
      <c r="A41" s="13"/>
      <c r="B41" s="22" t="s">
        <v>192</v>
      </c>
      <c r="C41" s="23"/>
      <c r="D41" s="42">
        <v>69</v>
      </c>
      <c r="E41" s="42"/>
      <c r="F41" s="23"/>
      <c r="G41" s="42">
        <v>83</v>
      </c>
      <c r="H41" s="42"/>
      <c r="I41" s="23"/>
    </row>
    <row r="42" spans="1:9" ht="39.75" thickBot="1" x14ac:dyDescent="0.3">
      <c r="A42" s="13"/>
      <c r="B42" s="26" t="s">
        <v>193</v>
      </c>
      <c r="C42" s="15"/>
      <c r="D42" s="43">
        <v>5424</v>
      </c>
      <c r="E42" s="43"/>
      <c r="F42" s="15"/>
      <c r="G42" s="43">
        <v>5335</v>
      </c>
      <c r="H42" s="43"/>
      <c r="I42" s="15"/>
    </row>
    <row r="43" spans="1:9" ht="15.75" thickBot="1" x14ac:dyDescent="0.3">
      <c r="A43" s="13"/>
      <c r="B43" s="22" t="s">
        <v>194</v>
      </c>
      <c r="C43" s="23"/>
      <c r="D43" s="45" t="s">
        <v>188</v>
      </c>
      <c r="E43" s="29">
        <v>0.36</v>
      </c>
      <c r="F43" s="23"/>
      <c r="G43" s="45" t="s">
        <v>188</v>
      </c>
      <c r="H43" s="29">
        <v>0.42</v>
      </c>
      <c r="I43" s="23"/>
    </row>
    <row r="44" spans="1:9" ht="15.75" thickTop="1" x14ac:dyDescent="0.25">
      <c r="A44" s="13"/>
      <c r="B44" s="50"/>
      <c r="C44" s="50"/>
      <c r="D44" s="50"/>
      <c r="E44" s="50"/>
      <c r="F44" s="50"/>
      <c r="G44" s="50"/>
      <c r="H44" s="50"/>
      <c r="I44" s="50"/>
    </row>
    <row r="45" spans="1:9" ht="38.25" customHeight="1" x14ac:dyDescent="0.25">
      <c r="A45" s="13"/>
      <c r="B45" s="48" t="s">
        <v>200</v>
      </c>
      <c r="C45" s="48"/>
      <c r="D45" s="48"/>
      <c r="E45" s="48"/>
      <c r="F45" s="48"/>
      <c r="G45" s="48"/>
      <c r="H45" s="48"/>
      <c r="I45" s="48"/>
    </row>
    <row r="46" spans="1:9" x14ac:dyDescent="0.25">
      <c r="A46" s="13"/>
      <c r="B46" s="48"/>
      <c r="C46" s="48"/>
      <c r="D46" s="48"/>
      <c r="E46" s="48"/>
      <c r="F46" s="48"/>
      <c r="G46" s="48"/>
      <c r="H46" s="48"/>
      <c r="I46" s="48"/>
    </row>
    <row r="47" spans="1:9" ht="38.25" customHeight="1" x14ac:dyDescent="0.25">
      <c r="A47" s="13"/>
      <c r="B47" s="48" t="s">
        <v>201</v>
      </c>
      <c r="C47" s="48"/>
      <c r="D47" s="48"/>
      <c r="E47" s="48"/>
      <c r="F47" s="48"/>
      <c r="G47" s="48"/>
      <c r="H47" s="48"/>
      <c r="I47" s="48"/>
    </row>
  </sheetData>
  <mergeCells count="53">
    <mergeCell ref="B44:I44"/>
    <mergeCell ref="B45:I45"/>
    <mergeCell ref="B46:I46"/>
    <mergeCell ref="B47:I47"/>
    <mergeCell ref="B11:I11"/>
    <mergeCell ref="B12:I12"/>
    <mergeCell ref="B25:I25"/>
    <mergeCell ref="B26:I26"/>
    <mergeCell ref="B27:I27"/>
    <mergeCell ref="B28:I28"/>
    <mergeCell ref="B5:I5"/>
    <mergeCell ref="B6:I6"/>
    <mergeCell ref="B7:I7"/>
    <mergeCell ref="B8:I8"/>
    <mergeCell ref="B9:I9"/>
    <mergeCell ref="B10:I10"/>
    <mergeCell ref="D41:E41"/>
    <mergeCell ref="G41:H41"/>
    <mergeCell ref="D42:E42"/>
    <mergeCell ref="G42:H42"/>
    <mergeCell ref="A1:A2"/>
    <mergeCell ref="B1:I1"/>
    <mergeCell ref="B2:I2"/>
    <mergeCell ref="B3:I3"/>
    <mergeCell ref="A4:A47"/>
    <mergeCell ref="B4:I4"/>
    <mergeCell ref="D36:E36"/>
    <mergeCell ref="G36:H36"/>
    <mergeCell ref="D38:E38"/>
    <mergeCell ref="G38:H38"/>
    <mergeCell ref="D40:E40"/>
    <mergeCell ref="G40:H40"/>
    <mergeCell ref="D23:E23"/>
    <mergeCell ref="G23:H23"/>
    <mergeCell ref="D32:H32"/>
    <mergeCell ref="D33:H33"/>
    <mergeCell ref="D34:E34"/>
    <mergeCell ref="G34:H34"/>
    <mergeCell ref="B29:I29"/>
    <mergeCell ref="B30:I30"/>
    <mergeCell ref="B31:I31"/>
    <mergeCell ref="D19:E19"/>
    <mergeCell ref="G19:H19"/>
    <mergeCell ref="D21:E21"/>
    <mergeCell ref="G21:H21"/>
    <mergeCell ref="D22:E22"/>
    <mergeCell ref="G22:H22"/>
    <mergeCell ref="D13:H13"/>
    <mergeCell ref="D14:H14"/>
    <mergeCell ref="D15:E15"/>
    <mergeCell ref="G15:H15"/>
    <mergeCell ref="D17:E17"/>
    <mergeCell ref="G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3" width="36.5703125" customWidth="1"/>
    <col min="4" max="4" width="9.85546875" customWidth="1"/>
    <col min="5" max="5" width="31" customWidth="1"/>
    <col min="6" max="6" width="36.5703125" customWidth="1"/>
    <col min="7" max="7" width="9.85546875" customWidth="1"/>
    <col min="8" max="8" width="31" customWidth="1"/>
    <col min="9" max="9" width="7.85546875" customWidth="1"/>
    <col min="10" max="10" width="9.85546875" customWidth="1"/>
    <col min="11" max="11" width="31" customWidth="1"/>
    <col min="12" max="12" width="7.85546875" customWidth="1"/>
    <col min="13" max="13" width="9.85546875" customWidth="1"/>
    <col min="14" max="14" width="31" customWidth="1"/>
    <col min="15" max="15" width="7.85546875" customWidth="1"/>
    <col min="16" max="16" width="9.85546875" customWidth="1"/>
    <col min="17" max="17" width="31" customWidth="1"/>
    <col min="18" max="18" width="36.5703125" customWidth="1"/>
    <col min="19" max="19" width="9.85546875" customWidth="1"/>
    <col min="20" max="20" width="29.7109375" customWidth="1"/>
    <col min="21" max="21" width="7.85546875" customWidth="1"/>
  </cols>
  <sheetData>
    <row r="1" spans="1:21" ht="15" customHeight="1" x14ac:dyDescent="0.25">
      <c r="A1" s="7" t="s">
        <v>2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02</v>
      </c>
      <c r="B3" s="46" t="s">
        <v>4</v>
      </c>
      <c r="C3" s="46"/>
      <c r="D3" s="46"/>
      <c r="E3" s="46"/>
      <c r="F3" s="46"/>
      <c r="G3" s="46"/>
      <c r="H3" s="46"/>
      <c r="I3" s="46"/>
      <c r="J3" s="46"/>
      <c r="K3" s="46"/>
      <c r="L3" s="46"/>
      <c r="M3" s="46"/>
      <c r="N3" s="46"/>
      <c r="O3" s="46"/>
      <c r="P3" s="46"/>
      <c r="Q3" s="46"/>
      <c r="R3" s="46"/>
      <c r="S3" s="46"/>
      <c r="T3" s="46"/>
      <c r="U3" s="46"/>
    </row>
    <row r="4" spans="1:21" ht="15" customHeight="1" x14ac:dyDescent="0.25">
      <c r="A4" s="13" t="s">
        <v>202</v>
      </c>
      <c r="B4" s="46" t="s">
        <v>4</v>
      </c>
      <c r="C4" s="46"/>
      <c r="D4" s="46"/>
      <c r="E4" s="46"/>
      <c r="F4" s="46"/>
      <c r="G4" s="46"/>
      <c r="H4" s="46"/>
      <c r="I4" s="46"/>
      <c r="J4" s="46"/>
      <c r="K4" s="46"/>
      <c r="L4" s="46"/>
      <c r="M4" s="46"/>
      <c r="N4" s="46"/>
      <c r="O4" s="46"/>
      <c r="P4" s="46"/>
      <c r="Q4" s="46"/>
      <c r="R4" s="46"/>
      <c r="S4" s="46"/>
      <c r="T4" s="46"/>
      <c r="U4" s="46"/>
    </row>
    <row r="5" spans="1:21" x14ac:dyDescent="0.25">
      <c r="A5" s="13"/>
      <c r="B5" s="47" t="s">
        <v>203</v>
      </c>
      <c r="C5" s="47"/>
      <c r="D5" s="47"/>
      <c r="E5" s="47"/>
      <c r="F5" s="47"/>
      <c r="G5" s="47"/>
      <c r="H5" s="47"/>
      <c r="I5" s="47"/>
      <c r="J5" s="47"/>
      <c r="K5" s="47"/>
      <c r="L5" s="47"/>
      <c r="M5" s="47"/>
      <c r="N5" s="47"/>
      <c r="O5" s="47"/>
      <c r="P5" s="47"/>
      <c r="Q5" s="47"/>
      <c r="R5" s="47"/>
      <c r="S5" s="47"/>
      <c r="T5" s="47"/>
      <c r="U5" s="47"/>
    </row>
    <row r="6" spans="1:21" x14ac:dyDescent="0.25">
      <c r="A6" s="13"/>
      <c r="B6" s="48"/>
      <c r="C6" s="48"/>
      <c r="D6" s="48"/>
      <c r="E6" s="48"/>
      <c r="F6" s="48"/>
      <c r="G6" s="48"/>
      <c r="H6" s="48"/>
      <c r="I6" s="48"/>
      <c r="J6" s="48"/>
      <c r="K6" s="48"/>
      <c r="L6" s="48"/>
      <c r="M6" s="48"/>
      <c r="N6" s="48"/>
      <c r="O6" s="48"/>
      <c r="P6" s="48"/>
      <c r="Q6" s="48"/>
      <c r="R6" s="48"/>
      <c r="S6" s="48"/>
      <c r="T6" s="48"/>
      <c r="U6" s="48"/>
    </row>
    <row r="7" spans="1:21" x14ac:dyDescent="0.25">
      <c r="A7" s="13"/>
      <c r="B7" s="48" t="s">
        <v>204</v>
      </c>
      <c r="C7" s="48"/>
      <c r="D7" s="48"/>
      <c r="E7" s="48"/>
      <c r="F7" s="48"/>
      <c r="G7" s="48"/>
      <c r="H7" s="48"/>
      <c r="I7" s="48"/>
      <c r="J7" s="48"/>
      <c r="K7" s="48"/>
      <c r="L7" s="48"/>
      <c r="M7" s="48"/>
      <c r="N7" s="48"/>
      <c r="O7" s="48"/>
      <c r="P7" s="48"/>
      <c r="Q7" s="48"/>
      <c r="R7" s="48"/>
      <c r="S7" s="48"/>
      <c r="T7" s="48"/>
      <c r="U7" s="48"/>
    </row>
    <row r="8" spans="1:21" x14ac:dyDescent="0.25">
      <c r="A8" s="13"/>
      <c r="B8" s="50"/>
      <c r="C8" s="50"/>
      <c r="D8" s="50"/>
      <c r="E8" s="50"/>
      <c r="F8" s="50"/>
      <c r="G8" s="50"/>
      <c r="H8" s="50"/>
      <c r="I8" s="50"/>
      <c r="J8" s="50"/>
      <c r="K8" s="50"/>
      <c r="L8" s="50"/>
      <c r="M8" s="50"/>
      <c r="N8" s="50"/>
      <c r="O8" s="50"/>
      <c r="P8" s="50"/>
      <c r="Q8" s="50"/>
      <c r="R8" s="50"/>
      <c r="S8" s="50"/>
      <c r="T8" s="50"/>
      <c r="U8" s="50"/>
    </row>
    <row r="9" spans="1:21" x14ac:dyDescent="0.25">
      <c r="A9" s="13"/>
      <c r="B9" s="15"/>
      <c r="C9" s="16"/>
      <c r="D9" s="58"/>
      <c r="E9" s="58"/>
      <c r="F9" s="16"/>
      <c r="G9" s="35" t="s">
        <v>205</v>
      </c>
      <c r="H9" s="35"/>
      <c r="I9" s="16"/>
      <c r="J9" s="35" t="s">
        <v>205</v>
      </c>
      <c r="K9" s="35"/>
      <c r="L9" s="16"/>
      <c r="M9" s="58"/>
      <c r="N9" s="58"/>
      <c r="O9" s="16"/>
    </row>
    <row r="10" spans="1:21" x14ac:dyDescent="0.25">
      <c r="A10" s="13"/>
      <c r="B10" s="15"/>
      <c r="C10" s="16"/>
      <c r="D10" s="35" t="s">
        <v>206</v>
      </c>
      <c r="E10" s="35"/>
      <c r="F10" s="16"/>
      <c r="G10" s="35" t="s">
        <v>207</v>
      </c>
      <c r="H10" s="35"/>
      <c r="I10" s="16"/>
      <c r="J10" s="35" t="s">
        <v>207</v>
      </c>
      <c r="K10" s="35"/>
      <c r="L10" s="16"/>
      <c r="M10" s="35" t="s">
        <v>208</v>
      </c>
      <c r="N10" s="35"/>
      <c r="O10" s="16"/>
    </row>
    <row r="11" spans="1:21" ht="15.75" thickBot="1" x14ac:dyDescent="0.3">
      <c r="A11" s="13"/>
      <c r="B11" s="20" t="s">
        <v>209</v>
      </c>
      <c r="C11" s="16"/>
      <c r="D11" s="36" t="s">
        <v>210</v>
      </c>
      <c r="E11" s="36"/>
      <c r="F11" s="16"/>
      <c r="G11" s="36" t="s">
        <v>211</v>
      </c>
      <c r="H11" s="36"/>
      <c r="I11" s="16"/>
      <c r="J11" s="36" t="s">
        <v>212</v>
      </c>
      <c r="K11" s="36"/>
      <c r="L11" s="16"/>
      <c r="M11" s="36" t="s">
        <v>213</v>
      </c>
      <c r="N11" s="36"/>
      <c r="O11" s="16"/>
    </row>
    <row r="12" spans="1:21" x14ac:dyDescent="0.25">
      <c r="A12" s="13"/>
      <c r="B12" s="22" t="s">
        <v>214</v>
      </c>
      <c r="C12" s="23"/>
      <c r="D12" s="60"/>
      <c r="E12" s="60"/>
      <c r="F12" s="23"/>
      <c r="G12" s="60"/>
      <c r="H12" s="60"/>
      <c r="I12" s="23"/>
      <c r="J12" s="60"/>
      <c r="K12" s="60"/>
      <c r="L12" s="23"/>
      <c r="M12" s="60"/>
      <c r="N12" s="60"/>
      <c r="O12" s="23"/>
    </row>
    <row r="13" spans="1:21" ht="26.25" x14ac:dyDescent="0.25">
      <c r="A13" s="13"/>
      <c r="B13" s="26" t="s">
        <v>215</v>
      </c>
      <c r="C13" s="15"/>
      <c r="D13" s="14" t="s">
        <v>188</v>
      </c>
      <c r="E13" s="27">
        <v>9106</v>
      </c>
      <c r="F13" s="15"/>
      <c r="G13" s="14" t="s">
        <v>188</v>
      </c>
      <c r="H13" s="53" t="s">
        <v>216</v>
      </c>
      <c r="I13" s="15"/>
      <c r="J13" s="14" t="s">
        <v>188</v>
      </c>
      <c r="K13" s="53" t="s">
        <v>216</v>
      </c>
      <c r="L13" s="15"/>
      <c r="M13" s="14" t="s">
        <v>188</v>
      </c>
      <c r="N13" s="27">
        <v>9106</v>
      </c>
      <c r="O13" s="15"/>
    </row>
    <row r="14" spans="1:21" ht="15.75" thickBot="1" x14ac:dyDescent="0.3">
      <c r="A14" s="13"/>
      <c r="B14" s="22" t="s">
        <v>217</v>
      </c>
      <c r="C14" s="23"/>
      <c r="D14" s="61">
        <v>4000</v>
      </c>
      <c r="E14" s="61"/>
      <c r="F14" s="23"/>
      <c r="G14" s="42">
        <v>1</v>
      </c>
      <c r="H14" s="42"/>
      <c r="I14" s="23"/>
      <c r="J14" s="42" t="s">
        <v>216</v>
      </c>
      <c r="K14" s="42"/>
      <c r="L14" s="23"/>
      <c r="M14" s="61">
        <v>4001</v>
      </c>
      <c r="N14" s="61"/>
      <c r="O14" s="23"/>
    </row>
    <row r="15" spans="1:21" ht="15.75" thickBot="1" x14ac:dyDescent="0.3">
      <c r="A15" s="13"/>
      <c r="B15" s="26" t="s">
        <v>218</v>
      </c>
      <c r="C15" s="15"/>
      <c r="D15" s="43">
        <v>13106</v>
      </c>
      <c r="E15" s="43"/>
      <c r="F15" s="15"/>
      <c r="G15" s="63">
        <v>1</v>
      </c>
      <c r="H15" s="63"/>
      <c r="I15" s="15"/>
      <c r="J15" s="63" t="s">
        <v>216</v>
      </c>
      <c r="K15" s="63"/>
      <c r="L15" s="15"/>
      <c r="M15" s="43">
        <v>13107</v>
      </c>
      <c r="N15" s="43"/>
      <c r="O15" s="15"/>
    </row>
    <row r="16" spans="1:21" x14ac:dyDescent="0.25">
      <c r="A16" s="13"/>
      <c r="B16" s="55"/>
      <c r="C16" s="23"/>
      <c r="D16" s="60"/>
      <c r="E16" s="60"/>
      <c r="F16" s="23"/>
      <c r="G16" s="60"/>
      <c r="H16" s="60"/>
      <c r="I16" s="23"/>
      <c r="J16" s="60"/>
      <c r="K16" s="60"/>
      <c r="L16" s="23"/>
      <c r="M16" s="60"/>
      <c r="N16" s="60"/>
      <c r="O16" s="23"/>
    </row>
    <row r="17" spans="1:21" x14ac:dyDescent="0.25">
      <c r="A17" s="13"/>
      <c r="B17" s="26" t="s">
        <v>219</v>
      </c>
      <c r="C17" s="15"/>
      <c r="D17" s="40"/>
      <c r="E17" s="40"/>
      <c r="F17" s="15"/>
      <c r="G17" s="40"/>
      <c r="H17" s="40"/>
      <c r="I17" s="15"/>
      <c r="J17" s="40"/>
      <c r="K17" s="40"/>
      <c r="L17" s="15"/>
      <c r="M17" s="40"/>
      <c r="N17" s="40"/>
      <c r="O17" s="15"/>
    </row>
    <row r="18" spans="1:21" x14ac:dyDescent="0.25">
      <c r="A18" s="13"/>
      <c r="B18" s="22" t="s">
        <v>217</v>
      </c>
      <c r="C18" s="23"/>
      <c r="D18" s="64">
        <v>6679</v>
      </c>
      <c r="E18" s="64"/>
      <c r="F18" s="23"/>
      <c r="G18" s="65" t="s">
        <v>216</v>
      </c>
      <c r="H18" s="65"/>
      <c r="I18" s="23"/>
      <c r="J18" s="65" t="s">
        <v>220</v>
      </c>
      <c r="K18" s="65"/>
      <c r="L18" s="24" t="s">
        <v>221</v>
      </c>
      <c r="M18" s="64">
        <v>6365</v>
      </c>
      <c r="N18" s="64"/>
      <c r="O18" s="23"/>
    </row>
    <row r="19" spans="1:21" ht="27" thickBot="1" x14ac:dyDescent="0.3">
      <c r="A19" s="13"/>
      <c r="B19" s="26" t="s">
        <v>222</v>
      </c>
      <c r="C19" s="15"/>
      <c r="D19" s="39">
        <v>59000</v>
      </c>
      <c r="E19" s="39"/>
      <c r="F19" s="15"/>
      <c r="G19" s="62" t="s">
        <v>216</v>
      </c>
      <c r="H19" s="62"/>
      <c r="I19" s="15"/>
      <c r="J19" s="62" t="s">
        <v>223</v>
      </c>
      <c r="K19" s="62"/>
      <c r="L19" s="14" t="s">
        <v>221</v>
      </c>
      <c r="M19" s="39">
        <v>57588</v>
      </c>
      <c r="N19" s="39"/>
      <c r="O19" s="15"/>
    </row>
    <row r="20" spans="1:21" ht="15.75" thickBot="1" x14ac:dyDescent="0.3">
      <c r="A20" s="13"/>
      <c r="B20" s="22" t="s">
        <v>224</v>
      </c>
      <c r="C20" s="23"/>
      <c r="D20" s="66">
        <v>65679</v>
      </c>
      <c r="E20" s="66"/>
      <c r="F20" s="23"/>
      <c r="G20" s="67" t="s">
        <v>216</v>
      </c>
      <c r="H20" s="67"/>
      <c r="I20" s="23"/>
      <c r="J20" s="67" t="s">
        <v>225</v>
      </c>
      <c r="K20" s="67"/>
      <c r="L20" s="24" t="s">
        <v>221</v>
      </c>
      <c r="M20" s="66">
        <v>63953</v>
      </c>
      <c r="N20" s="66"/>
      <c r="O20" s="23"/>
    </row>
    <row r="21" spans="1:21" x14ac:dyDescent="0.25">
      <c r="A21" s="13"/>
      <c r="B21" s="30"/>
      <c r="C21" s="15"/>
      <c r="D21" s="68"/>
      <c r="E21" s="68"/>
      <c r="F21" s="15"/>
      <c r="G21" s="68"/>
      <c r="H21" s="68"/>
      <c r="I21" s="15"/>
      <c r="J21" s="68"/>
      <c r="K21" s="68"/>
      <c r="L21" s="15"/>
      <c r="M21" s="68"/>
      <c r="N21" s="68"/>
      <c r="O21" s="15"/>
    </row>
    <row r="22" spans="1:21" ht="15.75" thickBot="1" x14ac:dyDescent="0.3">
      <c r="A22" s="13"/>
      <c r="B22" s="22" t="s">
        <v>226</v>
      </c>
      <c r="C22" s="23"/>
      <c r="D22" s="45" t="s">
        <v>188</v>
      </c>
      <c r="E22" s="56">
        <v>78785</v>
      </c>
      <c r="F22" s="23"/>
      <c r="G22" s="45" t="s">
        <v>188</v>
      </c>
      <c r="H22" s="57">
        <v>1</v>
      </c>
      <c r="I22" s="23"/>
      <c r="J22" s="45" t="s">
        <v>188</v>
      </c>
      <c r="K22" s="57" t="s">
        <v>225</v>
      </c>
      <c r="L22" s="24" t="s">
        <v>221</v>
      </c>
      <c r="M22" s="45" t="s">
        <v>188</v>
      </c>
      <c r="N22" s="56">
        <v>77060</v>
      </c>
      <c r="O22" s="23"/>
    </row>
    <row r="23" spans="1:21" ht="15.75" thickTop="1" x14ac:dyDescent="0.25">
      <c r="A23" s="13"/>
      <c r="B23" s="50"/>
      <c r="C23" s="50"/>
      <c r="D23" s="50"/>
      <c r="E23" s="50"/>
      <c r="F23" s="50"/>
      <c r="G23" s="50"/>
      <c r="H23" s="50"/>
      <c r="I23" s="50"/>
      <c r="J23" s="50"/>
      <c r="K23" s="50"/>
      <c r="L23" s="50"/>
      <c r="M23" s="50"/>
      <c r="N23" s="50"/>
      <c r="O23" s="50"/>
      <c r="P23" s="50"/>
      <c r="Q23" s="50"/>
      <c r="R23" s="50"/>
      <c r="S23" s="50"/>
      <c r="T23" s="50"/>
      <c r="U23" s="50"/>
    </row>
    <row r="24" spans="1:21" x14ac:dyDescent="0.25">
      <c r="A24" s="13"/>
      <c r="B24" s="15"/>
      <c r="C24" s="16"/>
      <c r="D24" s="58"/>
      <c r="E24" s="58"/>
      <c r="F24" s="16"/>
      <c r="G24" s="35" t="s">
        <v>205</v>
      </c>
      <c r="H24" s="35"/>
      <c r="I24" s="16"/>
      <c r="J24" s="35" t="s">
        <v>205</v>
      </c>
      <c r="K24" s="35"/>
      <c r="L24" s="16"/>
      <c r="M24" s="58"/>
      <c r="N24" s="58"/>
      <c r="O24" s="16"/>
    </row>
    <row r="25" spans="1:21" x14ac:dyDescent="0.25">
      <c r="A25" s="13"/>
      <c r="B25" s="15"/>
      <c r="C25" s="16"/>
      <c r="D25" s="35" t="s">
        <v>206</v>
      </c>
      <c r="E25" s="35"/>
      <c r="F25" s="16"/>
      <c r="G25" s="35" t="s">
        <v>207</v>
      </c>
      <c r="H25" s="35"/>
      <c r="I25" s="16"/>
      <c r="J25" s="35" t="s">
        <v>207</v>
      </c>
      <c r="K25" s="35"/>
      <c r="L25" s="16"/>
      <c r="M25" s="35" t="s">
        <v>208</v>
      </c>
      <c r="N25" s="35"/>
      <c r="O25" s="16"/>
    </row>
    <row r="26" spans="1:21" ht="15.75" thickBot="1" x14ac:dyDescent="0.3">
      <c r="A26" s="13"/>
      <c r="B26" s="20" t="s">
        <v>227</v>
      </c>
      <c r="C26" s="16"/>
      <c r="D26" s="36" t="s">
        <v>210</v>
      </c>
      <c r="E26" s="36"/>
      <c r="F26" s="16"/>
      <c r="G26" s="36" t="s">
        <v>211</v>
      </c>
      <c r="H26" s="36"/>
      <c r="I26" s="16"/>
      <c r="J26" s="36" t="s">
        <v>212</v>
      </c>
      <c r="K26" s="36"/>
      <c r="L26" s="16"/>
      <c r="M26" s="36" t="s">
        <v>213</v>
      </c>
      <c r="N26" s="36"/>
      <c r="O26" s="16"/>
    </row>
    <row r="27" spans="1:21" x14ac:dyDescent="0.25">
      <c r="A27" s="13"/>
      <c r="B27" s="22" t="s">
        <v>214</v>
      </c>
      <c r="C27" s="23"/>
      <c r="D27" s="60"/>
      <c r="E27" s="60"/>
      <c r="F27" s="23"/>
      <c r="G27" s="60"/>
      <c r="H27" s="60"/>
      <c r="I27" s="23"/>
      <c r="J27" s="60"/>
      <c r="K27" s="60"/>
      <c r="L27" s="23"/>
      <c r="M27" s="60"/>
      <c r="N27" s="60"/>
      <c r="O27" s="23"/>
    </row>
    <row r="28" spans="1:21" ht="26.25" x14ac:dyDescent="0.25">
      <c r="A28" s="13"/>
      <c r="B28" s="26" t="s">
        <v>215</v>
      </c>
      <c r="C28" s="15"/>
      <c r="D28" s="14" t="s">
        <v>188</v>
      </c>
      <c r="E28" s="27">
        <v>10014</v>
      </c>
      <c r="F28" s="15"/>
      <c r="G28" s="14" t="s">
        <v>188</v>
      </c>
      <c r="H28" s="53" t="s">
        <v>216</v>
      </c>
      <c r="I28" s="15"/>
      <c r="J28" s="14" t="s">
        <v>188</v>
      </c>
      <c r="K28" s="53" t="s">
        <v>216</v>
      </c>
      <c r="L28" s="15"/>
      <c r="M28" s="14" t="s">
        <v>188</v>
      </c>
      <c r="N28" s="27">
        <v>10014</v>
      </c>
      <c r="O28" s="15"/>
    </row>
    <row r="29" spans="1:21" ht="26.25" x14ac:dyDescent="0.25">
      <c r="A29" s="13"/>
      <c r="B29" s="22" t="s">
        <v>222</v>
      </c>
      <c r="C29" s="23"/>
      <c r="D29" s="64">
        <v>3998</v>
      </c>
      <c r="E29" s="64"/>
      <c r="F29" s="23"/>
      <c r="G29" s="65">
        <v>10</v>
      </c>
      <c r="H29" s="65"/>
      <c r="I29" s="23"/>
      <c r="J29" s="65" t="s">
        <v>216</v>
      </c>
      <c r="K29" s="65"/>
      <c r="L29" s="23"/>
      <c r="M29" s="64">
        <v>4008</v>
      </c>
      <c r="N29" s="64"/>
      <c r="O29" s="23"/>
    </row>
    <row r="30" spans="1:21" ht="15.75" thickBot="1" x14ac:dyDescent="0.3">
      <c r="A30" s="13"/>
      <c r="B30" s="26" t="s">
        <v>217</v>
      </c>
      <c r="C30" s="15"/>
      <c r="D30" s="39">
        <v>3999</v>
      </c>
      <c r="E30" s="39"/>
      <c r="F30" s="15"/>
      <c r="G30" s="62" t="s">
        <v>216</v>
      </c>
      <c r="H30" s="62"/>
      <c r="I30" s="15"/>
      <c r="J30" s="62" t="s">
        <v>228</v>
      </c>
      <c r="K30" s="62"/>
      <c r="L30" s="14" t="s">
        <v>221</v>
      </c>
      <c r="M30" s="39">
        <v>3994</v>
      </c>
      <c r="N30" s="39"/>
      <c r="O30" s="15"/>
    </row>
    <row r="31" spans="1:21" ht="15.75" thickBot="1" x14ac:dyDescent="0.3">
      <c r="A31" s="13"/>
      <c r="B31" s="22" t="s">
        <v>218</v>
      </c>
      <c r="C31" s="23"/>
      <c r="D31" s="66">
        <v>18011</v>
      </c>
      <c r="E31" s="66"/>
      <c r="F31" s="23"/>
      <c r="G31" s="67">
        <v>10</v>
      </c>
      <c r="H31" s="67"/>
      <c r="I31" s="23"/>
      <c r="J31" s="67" t="s">
        <v>228</v>
      </c>
      <c r="K31" s="67"/>
      <c r="L31" s="24" t="s">
        <v>221</v>
      </c>
      <c r="M31" s="66">
        <v>18016</v>
      </c>
      <c r="N31" s="66"/>
      <c r="O31" s="23"/>
    </row>
    <row r="32" spans="1:21" x14ac:dyDescent="0.25">
      <c r="A32" s="13"/>
      <c r="B32" s="30"/>
      <c r="C32" s="15"/>
      <c r="D32" s="68"/>
      <c r="E32" s="68"/>
      <c r="F32" s="15"/>
      <c r="G32" s="68"/>
      <c r="H32" s="68"/>
      <c r="I32" s="15"/>
      <c r="J32" s="68"/>
      <c r="K32" s="68"/>
      <c r="L32" s="15"/>
      <c r="M32" s="68"/>
      <c r="N32" s="68"/>
      <c r="O32" s="15"/>
    </row>
    <row r="33" spans="1:21" x14ac:dyDescent="0.25">
      <c r="A33" s="13"/>
      <c r="B33" s="22" t="s">
        <v>219</v>
      </c>
      <c r="C33" s="23"/>
      <c r="D33" s="59"/>
      <c r="E33" s="59"/>
      <c r="F33" s="23"/>
      <c r="G33" s="59"/>
      <c r="H33" s="59"/>
      <c r="I33" s="23"/>
      <c r="J33" s="59"/>
      <c r="K33" s="59"/>
      <c r="L33" s="23"/>
      <c r="M33" s="59"/>
      <c r="N33" s="59"/>
      <c r="O33" s="23"/>
    </row>
    <row r="34" spans="1:21" x14ac:dyDescent="0.25">
      <c r="A34" s="13"/>
      <c r="B34" s="26" t="s">
        <v>217</v>
      </c>
      <c r="C34" s="15"/>
      <c r="D34" s="38">
        <v>6733</v>
      </c>
      <c r="E34" s="38"/>
      <c r="F34" s="15"/>
      <c r="G34" s="72" t="s">
        <v>216</v>
      </c>
      <c r="H34" s="72"/>
      <c r="I34" s="15"/>
      <c r="J34" s="72" t="s">
        <v>229</v>
      </c>
      <c r="K34" s="72"/>
      <c r="L34" s="14" t="s">
        <v>221</v>
      </c>
      <c r="M34" s="38">
        <v>6319</v>
      </c>
      <c r="N34" s="38"/>
      <c r="O34" s="15"/>
    </row>
    <row r="35" spans="1:21" ht="27" thickBot="1" x14ac:dyDescent="0.3">
      <c r="A35" s="13"/>
      <c r="B35" s="22" t="s">
        <v>222</v>
      </c>
      <c r="C35" s="23"/>
      <c r="D35" s="61">
        <v>64000</v>
      </c>
      <c r="E35" s="61"/>
      <c r="F35" s="23"/>
      <c r="G35" s="42" t="s">
        <v>216</v>
      </c>
      <c r="H35" s="42"/>
      <c r="I35" s="23"/>
      <c r="J35" s="42" t="s">
        <v>230</v>
      </c>
      <c r="K35" s="42"/>
      <c r="L35" s="24" t="s">
        <v>221</v>
      </c>
      <c r="M35" s="61">
        <v>61729</v>
      </c>
      <c r="N35" s="61"/>
      <c r="O35" s="23"/>
    </row>
    <row r="36" spans="1:21" ht="15.75" thickBot="1" x14ac:dyDescent="0.3">
      <c r="A36" s="13"/>
      <c r="B36" s="26" t="s">
        <v>224</v>
      </c>
      <c r="C36" s="15"/>
      <c r="D36" s="43">
        <v>70733</v>
      </c>
      <c r="E36" s="43"/>
      <c r="F36" s="15"/>
      <c r="G36" s="63" t="s">
        <v>216</v>
      </c>
      <c r="H36" s="63"/>
      <c r="I36" s="15"/>
      <c r="J36" s="63" t="s">
        <v>231</v>
      </c>
      <c r="K36" s="63"/>
      <c r="L36" s="14" t="s">
        <v>221</v>
      </c>
      <c r="M36" s="43">
        <v>68048</v>
      </c>
      <c r="N36" s="43"/>
      <c r="O36" s="15"/>
    </row>
    <row r="37" spans="1:21" x14ac:dyDescent="0.25">
      <c r="A37" s="13"/>
      <c r="B37" s="55"/>
      <c r="C37" s="23"/>
      <c r="D37" s="60"/>
      <c r="E37" s="60"/>
      <c r="F37" s="23"/>
      <c r="G37" s="60"/>
      <c r="H37" s="60"/>
      <c r="I37" s="23"/>
      <c r="J37" s="60"/>
      <c r="K37" s="60"/>
      <c r="L37" s="23"/>
      <c r="M37" s="60"/>
      <c r="N37" s="60"/>
      <c r="O37" s="23"/>
    </row>
    <row r="38" spans="1:21" ht="15.75" thickBot="1" x14ac:dyDescent="0.3">
      <c r="A38" s="13"/>
      <c r="B38" s="26" t="s">
        <v>226</v>
      </c>
      <c r="C38" s="15"/>
      <c r="D38" s="69" t="s">
        <v>188</v>
      </c>
      <c r="E38" s="70">
        <v>88744</v>
      </c>
      <c r="F38" s="15"/>
      <c r="G38" s="69" t="s">
        <v>188</v>
      </c>
      <c r="H38" s="71">
        <v>10</v>
      </c>
      <c r="I38" s="15"/>
      <c r="J38" s="69" t="s">
        <v>188</v>
      </c>
      <c r="K38" s="71" t="s">
        <v>232</v>
      </c>
      <c r="L38" s="14" t="s">
        <v>221</v>
      </c>
      <c r="M38" s="69" t="s">
        <v>188</v>
      </c>
      <c r="N38" s="70">
        <v>86064</v>
      </c>
      <c r="O38" s="15"/>
    </row>
    <row r="39" spans="1:21" ht="15.75" thickTop="1" x14ac:dyDescent="0.25">
      <c r="A39" s="13"/>
      <c r="B39" s="51"/>
      <c r="C39" s="51"/>
      <c r="D39" s="51"/>
      <c r="E39" s="51"/>
      <c r="F39" s="51"/>
      <c r="G39" s="51"/>
      <c r="H39" s="51"/>
      <c r="I39" s="51"/>
      <c r="J39" s="51"/>
      <c r="K39" s="51"/>
      <c r="L39" s="51"/>
      <c r="M39" s="51"/>
      <c r="N39" s="51"/>
      <c r="O39" s="51"/>
      <c r="P39" s="51"/>
      <c r="Q39" s="51"/>
      <c r="R39" s="51"/>
      <c r="S39" s="51"/>
      <c r="T39" s="51"/>
      <c r="U39" s="51"/>
    </row>
    <row r="40" spans="1:21" x14ac:dyDescent="0.25">
      <c r="A40" s="13"/>
      <c r="B40" s="48" t="s">
        <v>233</v>
      </c>
      <c r="C40" s="48"/>
      <c r="D40" s="48"/>
      <c r="E40" s="48"/>
      <c r="F40" s="48"/>
      <c r="G40" s="48"/>
      <c r="H40" s="48"/>
      <c r="I40" s="48"/>
      <c r="J40" s="48"/>
      <c r="K40" s="48"/>
      <c r="L40" s="48"/>
      <c r="M40" s="48"/>
      <c r="N40" s="48"/>
      <c r="O40" s="48"/>
      <c r="P40" s="48"/>
      <c r="Q40" s="48"/>
      <c r="R40" s="48"/>
      <c r="S40" s="48"/>
      <c r="T40" s="48"/>
      <c r="U40" s="48"/>
    </row>
    <row r="41" spans="1:21" x14ac:dyDescent="0.25">
      <c r="A41" s="13"/>
      <c r="B41" s="50"/>
      <c r="C41" s="50"/>
      <c r="D41" s="50"/>
      <c r="E41" s="50"/>
      <c r="F41" s="50"/>
      <c r="G41" s="50"/>
      <c r="H41" s="50"/>
      <c r="I41" s="50"/>
      <c r="J41" s="50"/>
      <c r="K41" s="50"/>
      <c r="L41" s="50"/>
      <c r="M41" s="50"/>
      <c r="N41" s="50"/>
      <c r="O41" s="50"/>
      <c r="P41" s="50"/>
      <c r="Q41" s="50"/>
      <c r="R41" s="50"/>
      <c r="S41" s="50"/>
      <c r="T41" s="50"/>
      <c r="U41" s="50"/>
    </row>
    <row r="42" spans="1:21" ht="15.75" thickBot="1" x14ac:dyDescent="0.3">
      <c r="A42" s="13"/>
      <c r="B42" s="15"/>
      <c r="C42" s="16"/>
      <c r="D42" s="36" t="s">
        <v>234</v>
      </c>
      <c r="E42" s="36"/>
      <c r="F42" s="36"/>
      <c r="G42" s="36"/>
      <c r="H42" s="36"/>
      <c r="I42" s="16"/>
      <c r="J42" s="36" t="s">
        <v>235</v>
      </c>
      <c r="K42" s="36"/>
      <c r="L42" s="36"/>
      <c r="M42" s="36"/>
      <c r="N42" s="36"/>
      <c r="O42" s="16"/>
      <c r="P42" s="36" t="s">
        <v>236</v>
      </c>
      <c r="Q42" s="36"/>
      <c r="R42" s="36"/>
      <c r="S42" s="36"/>
      <c r="T42" s="36"/>
      <c r="U42" s="16"/>
    </row>
    <row r="43" spans="1:21" x14ac:dyDescent="0.25">
      <c r="A43" s="13"/>
      <c r="B43" s="15"/>
      <c r="C43" s="16"/>
      <c r="D43" s="75" t="s">
        <v>208</v>
      </c>
      <c r="E43" s="75"/>
      <c r="F43" s="21"/>
      <c r="G43" s="75" t="s">
        <v>207</v>
      </c>
      <c r="H43" s="75"/>
      <c r="I43" s="16"/>
      <c r="J43" s="75" t="s">
        <v>208</v>
      </c>
      <c r="K43" s="75"/>
      <c r="L43" s="21"/>
      <c r="M43" s="75" t="s">
        <v>207</v>
      </c>
      <c r="N43" s="75"/>
      <c r="O43" s="16"/>
      <c r="P43" s="75" t="s">
        <v>208</v>
      </c>
      <c r="Q43" s="75"/>
      <c r="R43" s="21"/>
      <c r="S43" s="75" t="s">
        <v>207</v>
      </c>
      <c r="T43" s="75"/>
      <c r="U43" s="16"/>
    </row>
    <row r="44" spans="1:21" ht="15.75" thickBot="1" x14ac:dyDescent="0.3">
      <c r="A44" s="13"/>
      <c r="B44" s="20" t="s">
        <v>209</v>
      </c>
      <c r="C44" s="16"/>
      <c r="D44" s="36" t="s">
        <v>213</v>
      </c>
      <c r="E44" s="36"/>
      <c r="F44" s="16"/>
      <c r="G44" s="36" t="s">
        <v>212</v>
      </c>
      <c r="H44" s="36"/>
      <c r="I44" s="16"/>
      <c r="J44" s="36" t="s">
        <v>213</v>
      </c>
      <c r="K44" s="36"/>
      <c r="L44" s="16"/>
      <c r="M44" s="36" t="s">
        <v>212</v>
      </c>
      <c r="N44" s="36"/>
      <c r="O44" s="16"/>
      <c r="P44" s="36" t="s">
        <v>213</v>
      </c>
      <c r="Q44" s="36"/>
      <c r="R44" s="16"/>
      <c r="S44" s="36" t="s">
        <v>212</v>
      </c>
      <c r="T44" s="36"/>
      <c r="U44" s="16"/>
    </row>
    <row r="45" spans="1:21" x14ac:dyDescent="0.25">
      <c r="A45" s="13"/>
      <c r="B45" s="22" t="s">
        <v>219</v>
      </c>
      <c r="C45" s="23"/>
      <c r="D45" s="60"/>
      <c r="E45" s="60"/>
      <c r="F45" s="23"/>
      <c r="G45" s="60"/>
      <c r="H45" s="60"/>
      <c r="I45" s="23"/>
      <c r="J45" s="60"/>
      <c r="K45" s="60"/>
      <c r="L45" s="23"/>
      <c r="M45" s="60"/>
      <c r="N45" s="60"/>
      <c r="O45" s="23"/>
      <c r="P45" s="60"/>
      <c r="Q45" s="60"/>
      <c r="R45" s="23"/>
      <c r="S45" s="60"/>
      <c r="T45" s="60"/>
      <c r="U45" s="23"/>
    </row>
    <row r="46" spans="1:21" x14ac:dyDescent="0.25">
      <c r="A46" s="13"/>
      <c r="B46" s="26" t="s">
        <v>217</v>
      </c>
      <c r="C46" s="15"/>
      <c r="D46" s="14" t="s">
        <v>188</v>
      </c>
      <c r="E46" s="53" t="s">
        <v>216</v>
      </c>
      <c r="F46" s="15"/>
      <c r="G46" s="14" t="s">
        <v>188</v>
      </c>
      <c r="H46" s="53" t="s">
        <v>216</v>
      </c>
      <c r="I46" s="15"/>
      <c r="J46" s="14" t="s">
        <v>188</v>
      </c>
      <c r="K46" s="27">
        <v>6365</v>
      </c>
      <c r="L46" s="15"/>
      <c r="M46" s="14" t="s">
        <v>188</v>
      </c>
      <c r="N46" s="53" t="s">
        <v>220</v>
      </c>
      <c r="O46" s="14" t="s">
        <v>221</v>
      </c>
      <c r="P46" s="14" t="s">
        <v>188</v>
      </c>
      <c r="Q46" s="27">
        <v>6365</v>
      </c>
      <c r="R46" s="15"/>
      <c r="S46" s="14" t="s">
        <v>188</v>
      </c>
      <c r="T46" s="53" t="s">
        <v>220</v>
      </c>
      <c r="U46" s="14" t="s">
        <v>221</v>
      </c>
    </row>
    <row r="47" spans="1:21" ht="27" thickBot="1" x14ac:dyDescent="0.3">
      <c r="A47" s="13"/>
      <c r="B47" s="22" t="s">
        <v>222</v>
      </c>
      <c r="C47" s="23"/>
      <c r="D47" s="61">
        <v>8981</v>
      </c>
      <c r="E47" s="61"/>
      <c r="F47" s="23"/>
      <c r="G47" s="42" t="s">
        <v>237</v>
      </c>
      <c r="H47" s="42"/>
      <c r="I47" s="24" t="s">
        <v>221</v>
      </c>
      <c r="J47" s="61">
        <v>48607</v>
      </c>
      <c r="K47" s="61"/>
      <c r="L47" s="23"/>
      <c r="M47" s="42" t="s">
        <v>238</v>
      </c>
      <c r="N47" s="42"/>
      <c r="O47" s="24" t="s">
        <v>221</v>
      </c>
      <c r="P47" s="61">
        <v>57588</v>
      </c>
      <c r="Q47" s="61"/>
      <c r="R47" s="23"/>
      <c r="S47" s="42" t="s">
        <v>223</v>
      </c>
      <c r="T47" s="42"/>
      <c r="U47" s="24" t="s">
        <v>221</v>
      </c>
    </row>
    <row r="48" spans="1:21" ht="15.75" thickBot="1" x14ac:dyDescent="0.3">
      <c r="A48" s="13"/>
      <c r="B48" s="26" t="s">
        <v>224</v>
      </c>
      <c r="C48" s="15"/>
      <c r="D48" s="69" t="s">
        <v>188</v>
      </c>
      <c r="E48" s="73">
        <v>8981</v>
      </c>
      <c r="F48" s="15"/>
      <c r="G48" s="69" t="s">
        <v>188</v>
      </c>
      <c r="H48" s="74" t="s">
        <v>237</v>
      </c>
      <c r="I48" s="14" t="s">
        <v>221</v>
      </c>
      <c r="J48" s="69" t="s">
        <v>188</v>
      </c>
      <c r="K48" s="73">
        <v>54972</v>
      </c>
      <c r="L48" s="15"/>
      <c r="M48" s="69" t="s">
        <v>188</v>
      </c>
      <c r="N48" s="74" t="s">
        <v>239</v>
      </c>
      <c r="O48" s="14" t="s">
        <v>221</v>
      </c>
      <c r="P48" s="69" t="s">
        <v>188</v>
      </c>
      <c r="Q48" s="73">
        <v>63953</v>
      </c>
      <c r="R48" s="15"/>
      <c r="S48" s="69" t="s">
        <v>188</v>
      </c>
      <c r="T48" s="74" t="s">
        <v>225</v>
      </c>
      <c r="U48" s="14" t="s">
        <v>221</v>
      </c>
    </row>
    <row r="49" spans="1:21" ht="15.75" thickTop="1" x14ac:dyDescent="0.25">
      <c r="A49" s="13"/>
      <c r="B49" s="50"/>
      <c r="C49" s="50"/>
      <c r="D49" s="50"/>
      <c r="E49" s="50"/>
      <c r="F49" s="50"/>
      <c r="G49" s="50"/>
      <c r="H49" s="50"/>
      <c r="I49" s="50"/>
      <c r="J49" s="50"/>
      <c r="K49" s="50"/>
      <c r="L49" s="50"/>
      <c r="M49" s="50"/>
      <c r="N49" s="50"/>
      <c r="O49" s="50"/>
      <c r="P49" s="50"/>
      <c r="Q49" s="50"/>
      <c r="R49" s="50"/>
      <c r="S49" s="50"/>
      <c r="T49" s="50"/>
      <c r="U49" s="50"/>
    </row>
    <row r="50" spans="1:21" ht="15.75" thickBot="1" x14ac:dyDescent="0.3">
      <c r="A50" s="13"/>
      <c r="B50" s="15"/>
      <c r="C50" s="16"/>
      <c r="D50" s="36" t="s">
        <v>234</v>
      </c>
      <c r="E50" s="36"/>
      <c r="F50" s="36"/>
      <c r="G50" s="36"/>
      <c r="H50" s="36"/>
      <c r="I50" s="16"/>
      <c r="J50" s="36" t="s">
        <v>235</v>
      </c>
      <c r="K50" s="36"/>
      <c r="L50" s="36"/>
      <c r="M50" s="36"/>
      <c r="N50" s="36"/>
      <c r="O50" s="16"/>
      <c r="P50" s="36" t="s">
        <v>236</v>
      </c>
      <c r="Q50" s="36"/>
      <c r="R50" s="36"/>
      <c r="S50" s="36"/>
      <c r="T50" s="36"/>
      <c r="U50" s="16"/>
    </row>
    <row r="51" spans="1:21" x14ac:dyDescent="0.25">
      <c r="A51" s="13"/>
      <c r="B51" s="15"/>
      <c r="C51" s="16"/>
      <c r="D51" s="75" t="s">
        <v>208</v>
      </c>
      <c r="E51" s="75"/>
      <c r="F51" s="21"/>
      <c r="G51" s="75" t="s">
        <v>207</v>
      </c>
      <c r="H51" s="75"/>
      <c r="I51" s="16"/>
      <c r="J51" s="75" t="s">
        <v>208</v>
      </c>
      <c r="K51" s="75"/>
      <c r="L51" s="21"/>
      <c r="M51" s="75" t="s">
        <v>207</v>
      </c>
      <c r="N51" s="75"/>
      <c r="O51" s="16"/>
      <c r="P51" s="75" t="s">
        <v>208</v>
      </c>
      <c r="Q51" s="75"/>
      <c r="R51" s="21"/>
      <c r="S51" s="75" t="s">
        <v>207</v>
      </c>
      <c r="T51" s="75"/>
      <c r="U51" s="16"/>
    </row>
    <row r="52" spans="1:21" ht="15.75" thickBot="1" x14ac:dyDescent="0.3">
      <c r="A52" s="13"/>
      <c r="B52" s="20" t="s">
        <v>227</v>
      </c>
      <c r="C52" s="16"/>
      <c r="D52" s="36" t="s">
        <v>213</v>
      </c>
      <c r="E52" s="36"/>
      <c r="F52" s="16"/>
      <c r="G52" s="36" t="s">
        <v>212</v>
      </c>
      <c r="H52" s="36"/>
      <c r="I52" s="16"/>
      <c r="J52" s="36" t="s">
        <v>213</v>
      </c>
      <c r="K52" s="36"/>
      <c r="L52" s="16"/>
      <c r="M52" s="36" t="s">
        <v>212</v>
      </c>
      <c r="N52" s="36"/>
      <c r="O52" s="16"/>
      <c r="P52" s="36" t="s">
        <v>213</v>
      </c>
      <c r="Q52" s="36"/>
      <c r="R52" s="16"/>
      <c r="S52" s="36" t="s">
        <v>212</v>
      </c>
      <c r="T52" s="36"/>
      <c r="U52" s="16"/>
    </row>
    <row r="53" spans="1:21" x14ac:dyDescent="0.25">
      <c r="A53" s="13"/>
      <c r="B53" s="22" t="s">
        <v>214</v>
      </c>
      <c r="C53" s="23"/>
      <c r="D53" s="60"/>
      <c r="E53" s="60"/>
      <c r="F53" s="23"/>
      <c r="G53" s="60"/>
      <c r="H53" s="60"/>
      <c r="I53" s="23"/>
      <c r="J53" s="60"/>
      <c r="K53" s="60"/>
      <c r="L53" s="23"/>
      <c r="M53" s="60"/>
      <c r="N53" s="60"/>
      <c r="O53" s="23"/>
      <c r="P53" s="60"/>
      <c r="Q53" s="60"/>
      <c r="R53" s="23"/>
      <c r="S53" s="60"/>
      <c r="T53" s="60"/>
      <c r="U53" s="23"/>
    </row>
    <row r="54" spans="1:21" ht="15.75" thickBot="1" x14ac:dyDescent="0.3">
      <c r="A54" s="13"/>
      <c r="B54" s="26" t="s">
        <v>217</v>
      </c>
      <c r="C54" s="15"/>
      <c r="D54" s="76" t="s">
        <v>188</v>
      </c>
      <c r="E54" s="44">
        <v>3994</v>
      </c>
      <c r="F54" s="15"/>
      <c r="G54" s="76" t="s">
        <v>188</v>
      </c>
      <c r="H54" s="54" t="s">
        <v>228</v>
      </c>
      <c r="I54" s="14" t="s">
        <v>221</v>
      </c>
      <c r="J54" s="76" t="s">
        <v>188</v>
      </c>
      <c r="K54" s="54" t="s">
        <v>216</v>
      </c>
      <c r="L54" s="15"/>
      <c r="M54" s="76" t="s">
        <v>188</v>
      </c>
      <c r="N54" s="54" t="s">
        <v>216</v>
      </c>
      <c r="O54" s="15"/>
      <c r="P54" s="76" t="s">
        <v>188</v>
      </c>
      <c r="Q54" s="44">
        <v>3994</v>
      </c>
      <c r="R54" s="15"/>
      <c r="S54" s="76" t="s">
        <v>188</v>
      </c>
      <c r="T54" s="54" t="s">
        <v>228</v>
      </c>
      <c r="U54" s="14" t="s">
        <v>221</v>
      </c>
    </row>
    <row r="55" spans="1:21" x14ac:dyDescent="0.25">
      <c r="A55" s="13"/>
      <c r="B55" s="55"/>
      <c r="C55" s="23"/>
      <c r="D55" s="60"/>
      <c r="E55" s="60"/>
      <c r="F55" s="23"/>
      <c r="G55" s="60"/>
      <c r="H55" s="60"/>
      <c r="I55" s="23"/>
      <c r="J55" s="60"/>
      <c r="K55" s="60"/>
      <c r="L55" s="23"/>
      <c r="M55" s="60"/>
      <c r="N55" s="60"/>
      <c r="O55" s="23"/>
      <c r="P55" s="60"/>
      <c r="Q55" s="60"/>
      <c r="R55" s="23"/>
      <c r="S55" s="60"/>
      <c r="T55" s="60"/>
      <c r="U55" s="23"/>
    </row>
    <row r="56" spans="1:21" x14ac:dyDescent="0.25">
      <c r="A56" s="13"/>
      <c r="B56" s="26" t="s">
        <v>219</v>
      </c>
      <c r="C56" s="15"/>
      <c r="D56" s="40"/>
      <c r="E56" s="40"/>
      <c r="F56" s="15"/>
      <c r="G56" s="40"/>
      <c r="H56" s="40"/>
      <c r="I56" s="15"/>
      <c r="J56" s="40"/>
      <c r="K56" s="40"/>
      <c r="L56" s="15"/>
      <c r="M56" s="40"/>
      <c r="N56" s="40"/>
      <c r="O56" s="15"/>
      <c r="P56" s="40"/>
      <c r="Q56" s="40"/>
      <c r="R56" s="15"/>
      <c r="S56" s="40"/>
      <c r="T56" s="40"/>
      <c r="U56" s="15"/>
    </row>
    <row r="57" spans="1:21" x14ac:dyDescent="0.25">
      <c r="A57" s="13"/>
      <c r="B57" s="22" t="s">
        <v>240</v>
      </c>
      <c r="C57" s="23"/>
      <c r="D57" s="65" t="s">
        <v>216</v>
      </c>
      <c r="E57" s="65"/>
      <c r="F57" s="23"/>
      <c r="G57" s="65" t="s">
        <v>216</v>
      </c>
      <c r="H57" s="65"/>
      <c r="I57" s="23"/>
      <c r="J57" s="64">
        <v>6319</v>
      </c>
      <c r="K57" s="64"/>
      <c r="L57" s="23"/>
      <c r="M57" s="65" t="s">
        <v>229</v>
      </c>
      <c r="N57" s="65"/>
      <c r="O57" s="24" t="s">
        <v>221</v>
      </c>
      <c r="P57" s="64">
        <v>6319</v>
      </c>
      <c r="Q57" s="64"/>
      <c r="R57" s="23"/>
      <c r="S57" s="65" t="s">
        <v>229</v>
      </c>
      <c r="T57" s="65"/>
      <c r="U57" s="24" t="s">
        <v>221</v>
      </c>
    </row>
    <row r="58" spans="1:21" ht="27" thickBot="1" x14ac:dyDescent="0.3">
      <c r="A58" s="13"/>
      <c r="B58" s="26" t="s">
        <v>222</v>
      </c>
      <c r="C58" s="15"/>
      <c r="D58" s="39">
        <v>41757</v>
      </c>
      <c r="E58" s="39"/>
      <c r="F58" s="15"/>
      <c r="G58" s="62" t="s">
        <v>241</v>
      </c>
      <c r="H58" s="62"/>
      <c r="I58" s="14" t="s">
        <v>221</v>
      </c>
      <c r="J58" s="39">
        <v>16972</v>
      </c>
      <c r="K58" s="39"/>
      <c r="L58" s="15"/>
      <c r="M58" s="62" t="s">
        <v>242</v>
      </c>
      <c r="N58" s="62"/>
      <c r="O58" s="14" t="s">
        <v>221</v>
      </c>
      <c r="P58" s="39">
        <v>58729</v>
      </c>
      <c r="Q58" s="39"/>
      <c r="R58" s="15"/>
      <c r="S58" s="62" t="s">
        <v>230</v>
      </c>
      <c r="T58" s="62"/>
      <c r="U58" s="14" t="s">
        <v>221</v>
      </c>
    </row>
    <row r="59" spans="1:21" ht="15.75" thickBot="1" x14ac:dyDescent="0.3">
      <c r="A59" s="13"/>
      <c r="B59" s="22" t="s">
        <v>224</v>
      </c>
      <c r="C59" s="23"/>
      <c r="D59" s="66">
        <v>41757</v>
      </c>
      <c r="E59" s="66"/>
      <c r="F59" s="23"/>
      <c r="G59" s="67" t="s">
        <v>241</v>
      </c>
      <c r="H59" s="67"/>
      <c r="I59" s="24" t="s">
        <v>221</v>
      </c>
      <c r="J59" s="66">
        <v>23291</v>
      </c>
      <c r="K59" s="66"/>
      <c r="L59" s="23"/>
      <c r="M59" s="67" t="s">
        <v>243</v>
      </c>
      <c r="N59" s="67"/>
      <c r="O59" s="24" t="s">
        <v>221</v>
      </c>
      <c r="P59" s="66">
        <v>65048</v>
      </c>
      <c r="Q59" s="66"/>
      <c r="R59" s="23"/>
      <c r="S59" s="67" t="s">
        <v>231</v>
      </c>
      <c r="T59" s="67"/>
      <c r="U59" s="24" t="s">
        <v>221</v>
      </c>
    </row>
    <row r="60" spans="1:21" x14ac:dyDescent="0.25">
      <c r="A60" s="13"/>
      <c r="B60" s="30"/>
      <c r="C60" s="15"/>
      <c r="D60" s="68"/>
      <c r="E60" s="68"/>
      <c r="F60" s="15"/>
      <c r="G60" s="68"/>
      <c r="H60" s="68"/>
      <c r="I60" s="15"/>
      <c r="J60" s="68"/>
      <c r="K60" s="68"/>
      <c r="L60" s="15"/>
      <c r="M60" s="68"/>
      <c r="N60" s="68"/>
      <c r="O60" s="15"/>
      <c r="P60" s="68"/>
      <c r="Q60" s="68"/>
      <c r="R60" s="15"/>
      <c r="S60" s="68"/>
      <c r="T60" s="68"/>
      <c r="U60" s="15"/>
    </row>
    <row r="61" spans="1:21" ht="15.75" thickBot="1" x14ac:dyDescent="0.3">
      <c r="A61" s="13"/>
      <c r="B61" s="22" t="s">
        <v>226</v>
      </c>
      <c r="C61" s="23"/>
      <c r="D61" s="45" t="s">
        <v>188</v>
      </c>
      <c r="E61" s="56">
        <v>45751</v>
      </c>
      <c r="F61" s="23"/>
      <c r="G61" s="45" t="s">
        <v>188</v>
      </c>
      <c r="H61" s="57" t="s">
        <v>244</v>
      </c>
      <c r="I61" s="24" t="s">
        <v>221</v>
      </c>
      <c r="J61" s="45" t="s">
        <v>188</v>
      </c>
      <c r="K61" s="56">
        <v>23291</v>
      </c>
      <c r="L61" s="23"/>
      <c r="M61" s="45" t="s">
        <v>188</v>
      </c>
      <c r="N61" s="57" t="s">
        <v>243</v>
      </c>
      <c r="O61" s="24" t="s">
        <v>221</v>
      </c>
      <c r="P61" s="45" t="s">
        <v>188</v>
      </c>
      <c r="Q61" s="56">
        <v>69042</v>
      </c>
      <c r="R61" s="23"/>
      <c r="S61" s="45" t="s">
        <v>188</v>
      </c>
      <c r="T61" s="57" t="s">
        <v>232</v>
      </c>
      <c r="U61" s="24" t="s">
        <v>221</v>
      </c>
    </row>
    <row r="62" spans="1:21" ht="15.75" thickTop="1" x14ac:dyDescent="0.25">
      <c r="A62" s="13"/>
      <c r="B62" s="51"/>
      <c r="C62" s="51"/>
      <c r="D62" s="51"/>
      <c r="E62" s="51"/>
      <c r="F62" s="51"/>
      <c r="G62" s="51"/>
      <c r="H62" s="51"/>
      <c r="I62" s="51"/>
      <c r="J62" s="51"/>
      <c r="K62" s="51"/>
      <c r="L62" s="51"/>
      <c r="M62" s="51"/>
      <c r="N62" s="51"/>
      <c r="O62" s="51"/>
      <c r="P62" s="51"/>
      <c r="Q62" s="51"/>
      <c r="R62" s="51"/>
      <c r="S62" s="51"/>
      <c r="T62" s="51"/>
      <c r="U62" s="51"/>
    </row>
    <row r="63" spans="1:21" x14ac:dyDescent="0.25">
      <c r="A63" s="13"/>
      <c r="B63" s="48" t="s">
        <v>245</v>
      </c>
      <c r="C63" s="48"/>
      <c r="D63" s="48"/>
      <c r="E63" s="48"/>
      <c r="F63" s="48"/>
      <c r="G63" s="48"/>
      <c r="H63" s="48"/>
      <c r="I63" s="48"/>
      <c r="J63" s="48"/>
      <c r="K63" s="48"/>
      <c r="L63" s="48"/>
      <c r="M63" s="48"/>
      <c r="N63" s="48"/>
      <c r="O63" s="48"/>
      <c r="P63" s="48"/>
      <c r="Q63" s="48"/>
      <c r="R63" s="48"/>
      <c r="S63" s="48"/>
      <c r="T63" s="48"/>
      <c r="U63" s="48"/>
    </row>
    <row r="64" spans="1:21" x14ac:dyDescent="0.25">
      <c r="A64" s="13"/>
      <c r="B64" s="50"/>
      <c r="C64" s="50"/>
      <c r="D64" s="50"/>
      <c r="E64" s="50"/>
      <c r="F64" s="50"/>
      <c r="G64" s="50"/>
      <c r="H64" s="50"/>
      <c r="I64" s="50"/>
      <c r="J64" s="50"/>
      <c r="K64" s="50"/>
      <c r="L64" s="50"/>
      <c r="M64" s="50"/>
      <c r="N64" s="50"/>
      <c r="O64" s="50"/>
      <c r="P64" s="50"/>
      <c r="Q64" s="50"/>
      <c r="R64" s="50"/>
      <c r="S64" s="50"/>
      <c r="T64" s="50"/>
      <c r="U64" s="50"/>
    </row>
    <row r="65" spans="1:21" ht="15.75" thickBot="1" x14ac:dyDescent="0.3">
      <c r="A65" s="13"/>
      <c r="B65" s="15"/>
      <c r="C65" s="16"/>
      <c r="D65" s="36" t="s">
        <v>246</v>
      </c>
      <c r="E65" s="36"/>
      <c r="F65" s="36"/>
      <c r="G65" s="36"/>
      <c r="H65" s="36"/>
      <c r="I65" s="16"/>
      <c r="J65" s="36" t="s">
        <v>247</v>
      </c>
      <c r="K65" s="36"/>
      <c r="L65" s="36"/>
      <c r="M65" s="36"/>
      <c r="N65" s="36"/>
      <c r="O65" s="16"/>
    </row>
    <row r="66" spans="1:21" x14ac:dyDescent="0.25">
      <c r="A66" s="13"/>
      <c r="B66" s="15"/>
      <c r="C66" s="16"/>
      <c r="D66" s="75" t="s">
        <v>206</v>
      </c>
      <c r="E66" s="75"/>
      <c r="F66" s="21"/>
      <c r="G66" s="75" t="s">
        <v>208</v>
      </c>
      <c r="H66" s="75"/>
      <c r="I66" s="16"/>
      <c r="J66" s="75" t="s">
        <v>206</v>
      </c>
      <c r="K66" s="75"/>
      <c r="L66" s="21"/>
      <c r="M66" s="75" t="s">
        <v>208</v>
      </c>
      <c r="N66" s="75"/>
      <c r="O66" s="16"/>
    </row>
    <row r="67" spans="1:21" ht="15.75" thickBot="1" x14ac:dyDescent="0.3">
      <c r="A67" s="13"/>
      <c r="B67" s="15"/>
      <c r="C67" s="16"/>
      <c r="D67" s="36" t="s">
        <v>210</v>
      </c>
      <c r="E67" s="36"/>
      <c r="F67" s="16"/>
      <c r="G67" s="36" t="s">
        <v>213</v>
      </c>
      <c r="H67" s="36"/>
      <c r="I67" s="16"/>
      <c r="J67" s="36" t="s">
        <v>210</v>
      </c>
      <c r="K67" s="36"/>
      <c r="L67" s="16"/>
      <c r="M67" s="36" t="s">
        <v>213</v>
      </c>
      <c r="N67" s="36"/>
      <c r="O67" s="16"/>
    </row>
    <row r="68" spans="1:21" x14ac:dyDescent="0.25">
      <c r="A68" s="13"/>
      <c r="B68" s="22" t="s">
        <v>248</v>
      </c>
      <c r="C68" s="23"/>
      <c r="D68" s="24" t="s">
        <v>188</v>
      </c>
      <c r="E68" s="25">
        <v>9106</v>
      </c>
      <c r="F68" s="23"/>
      <c r="G68" s="24" t="s">
        <v>188</v>
      </c>
      <c r="H68" s="25">
        <v>9106</v>
      </c>
      <c r="I68" s="23"/>
      <c r="J68" s="24" t="s">
        <v>188</v>
      </c>
      <c r="K68" s="77" t="s">
        <v>216</v>
      </c>
      <c r="L68" s="23"/>
      <c r="M68" s="24" t="s">
        <v>188</v>
      </c>
      <c r="N68" s="77" t="s">
        <v>216</v>
      </c>
      <c r="O68" s="23"/>
    </row>
    <row r="69" spans="1:21" x14ac:dyDescent="0.25">
      <c r="A69" s="13"/>
      <c r="B69" s="26" t="s">
        <v>249</v>
      </c>
      <c r="C69" s="15"/>
      <c r="D69" s="38">
        <v>4000</v>
      </c>
      <c r="E69" s="38"/>
      <c r="F69" s="15"/>
      <c r="G69" s="38">
        <v>4001</v>
      </c>
      <c r="H69" s="38"/>
      <c r="I69" s="15"/>
      <c r="J69" s="38">
        <v>34000</v>
      </c>
      <c r="K69" s="38"/>
      <c r="L69" s="15"/>
      <c r="M69" s="38">
        <v>33458</v>
      </c>
      <c r="N69" s="38"/>
      <c r="O69" s="15"/>
    </row>
    <row r="70" spans="1:21" ht="15.75" thickBot="1" x14ac:dyDescent="0.3">
      <c r="A70" s="13"/>
      <c r="B70" s="22" t="s">
        <v>250</v>
      </c>
      <c r="C70" s="23"/>
      <c r="D70" s="42" t="s">
        <v>216</v>
      </c>
      <c r="E70" s="42"/>
      <c r="F70" s="23"/>
      <c r="G70" s="42" t="s">
        <v>216</v>
      </c>
      <c r="H70" s="42"/>
      <c r="I70" s="23"/>
      <c r="J70" s="61">
        <v>31679</v>
      </c>
      <c r="K70" s="61"/>
      <c r="L70" s="23"/>
      <c r="M70" s="61">
        <v>30495</v>
      </c>
      <c r="N70" s="61"/>
      <c r="O70" s="23"/>
    </row>
    <row r="71" spans="1:21" ht="15.75" thickBot="1" x14ac:dyDescent="0.3">
      <c r="A71" s="13"/>
      <c r="B71" s="78" t="s">
        <v>236</v>
      </c>
      <c r="C71" s="15"/>
      <c r="D71" s="69" t="s">
        <v>188</v>
      </c>
      <c r="E71" s="73">
        <v>13106</v>
      </c>
      <c r="F71" s="15"/>
      <c r="G71" s="69" t="s">
        <v>188</v>
      </c>
      <c r="H71" s="73">
        <v>13107</v>
      </c>
      <c r="I71" s="15"/>
      <c r="J71" s="69" t="s">
        <v>188</v>
      </c>
      <c r="K71" s="73">
        <v>65679</v>
      </c>
      <c r="L71" s="15"/>
      <c r="M71" s="69" t="s">
        <v>188</v>
      </c>
      <c r="N71" s="73">
        <v>63953</v>
      </c>
      <c r="O71" s="15"/>
    </row>
    <row r="72" spans="1:21" ht="15.75" thickTop="1" x14ac:dyDescent="0.25">
      <c r="A72" s="13"/>
      <c r="B72" s="50"/>
      <c r="C72" s="50"/>
      <c r="D72" s="50"/>
      <c r="E72" s="50"/>
      <c r="F72" s="50"/>
      <c r="G72" s="50"/>
      <c r="H72" s="50"/>
      <c r="I72" s="50"/>
      <c r="J72" s="50"/>
      <c r="K72" s="50"/>
      <c r="L72" s="50"/>
      <c r="M72" s="50"/>
      <c r="N72" s="50"/>
      <c r="O72" s="50"/>
      <c r="P72" s="50"/>
      <c r="Q72" s="50"/>
      <c r="R72" s="50"/>
      <c r="S72" s="50"/>
      <c r="T72" s="50"/>
      <c r="U72" s="50"/>
    </row>
    <row r="73" spans="1:21" x14ac:dyDescent="0.25">
      <c r="A73" s="13"/>
      <c r="B73" s="48" t="s">
        <v>251</v>
      </c>
      <c r="C73" s="48"/>
      <c r="D73" s="48"/>
      <c r="E73" s="48"/>
      <c r="F73" s="48"/>
      <c r="G73" s="48"/>
      <c r="H73" s="48"/>
      <c r="I73" s="48"/>
      <c r="J73" s="48"/>
      <c r="K73" s="48"/>
      <c r="L73" s="48"/>
      <c r="M73" s="48"/>
      <c r="N73" s="48"/>
      <c r="O73" s="48"/>
      <c r="P73" s="48"/>
      <c r="Q73" s="48"/>
      <c r="R73" s="48"/>
      <c r="S73" s="48"/>
      <c r="T73" s="48"/>
      <c r="U73" s="48"/>
    </row>
    <row r="74" spans="1:21" x14ac:dyDescent="0.25">
      <c r="A74" s="13"/>
      <c r="B74" s="48"/>
      <c r="C74" s="48"/>
      <c r="D74" s="48"/>
      <c r="E74" s="48"/>
      <c r="F74" s="48"/>
      <c r="G74" s="48"/>
      <c r="H74" s="48"/>
      <c r="I74" s="48"/>
      <c r="J74" s="48"/>
      <c r="K74" s="48"/>
      <c r="L74" s="48"/>
      <c r="M74" s="48"/>
      <c r="N74" s="48"/>
      <c r="O74" s="48"/>
      <c r="P74" s="48"/>
      <c r="Q74" s="48"/>
      <c r="R74" s="48"/>
      <c r="S74" s="48"/>
      <c r="T74" s="48"/>
      <c r="U74" s="48"/>
    </row>
    <row r="75" spans="1:21" ht="25.5" customHeight="1" x14ac:dyDescent="0.25">
      <c r="A75" s="13"/>
      <c r="B75" s="48" t="s">
        <v>252</v>
      </c>
      <c r="C75" s="48"/>
      <c r="D75" s="48"/>
      <c r="E75" s="48"/>
      <c r="F75" s="48"/>
      <c r="G75" s="48"/>
      <c r="H75" s="48"/>
      <c r="I75" s="48"/>
      <c r="J75" s="48"/>
      <c r="K75" s="48"/>
      <c r="L75" s="48"/>
      <c r="M75" s="48"/>
      <c r="N75" s="48"/>
      <c r="O75" s="48"/>
      <c r="P75" s="48"/>
      <c r="Q75" s="48"/>
      <c r="R75" s="48"/>
      <c r="S75" s="48"/>
      <c r="T75" s="48"/>
      <c r="U75" s="48"/>
    </row>
    <row r="76" spans="1:21" x14ac:dyDescent="0.25">
      <c r="A76" s="13"/>
      <c r="B76" s="48"/>
      <c r="C76" s="48"/>
      <c r="D76" s="48"/>
      <c r="E76" s="48"/>
      <c r="F76" s="48"/>
      <c r="G76" s="48"/>
      <c r="H76" s="48"/>
      <c r="I76" s="48"/>
      <c r="J76" s="48"/>
      <c r="K76" s="48"/>
      <c r="L76" s="48"/>
      <c r="M76" s="48"/>
      <c r="N76" s="48"/>
      <c r="O76" s="48"/>
      <c r="P76" s="48"/>
      <c r="Q76" s="48"/>
      <c r="R76" s="48"/>
      <c r="S76" s="48"/>
      <c r="T76" s="48"/>
      <c r="U76" s="48"/>
    </row>
    <row r="77" spans="1:21" ht="38.25" customHeight="1" x14ac:dyDescent="0.25">
      <c r="A77" s="13"/>
      <c r="B77" s="48" t="s">
        <v>253</v>
      </c>
      <c r="C77" s="48"/>
      <c r="D77" s="48"/>
      <c r="E77" s="48"/>
      <c r="F77" s="48"/>
      <c r="G77" s="48"/>
      <c r="H77" s="48"/>
      <c r="I77" s="48"/>
      <c r="J77" s="48"/>
      <c r="K77" s="48"/>
      <c r="L77" s="48"/>
      <c r="M77" s="48"/>
      <c r="N77" s="48"/>
      <c r="O77" s="48"/>
      <c r="P77" s="48"/>
      <c r="Q77" s="48"/>
      <c r="R77" s="48"/>
      <c r="S77" s="48"/>
      <c r="T77" s="48"/>
      <c r="U77" s="48"/>
    </row>
    <row r="78" spans="1:21" x14ac:dyDescent="0.25">
      <c r="A78" s="13"/>
      <c r="B78" s="48"/>
      <c r="C78" s="48"/>
      <c r="D78" s="48"/>
      <c r="E78" s="48"/>
      <c r="F78" s="48"/>
      <c r="G78" s="48"/>
      <c r="H78" s="48"/>
      <c r="I78" s="48"/>
      <c r="J78" s="48"/>
      <c r="K78" s="48"/>
      <c r="L78" s="48"/>
      <c r="M78" s="48"/>
      <c r="N78" s="48"/>
      <c r="O78" s="48"/>
      <c r="P78" s="48"/>
      <c r="Q78" s="48"/>
      <c r="R78" s="48"/>
      <c r="S78" s="48"/>
      <c r="T78" s="48"/>
      <c r="U78" s="48"/>
    </row>
    <row r="79" spans="1:21" ht="25.5" customHeight="1" x14ac:dyDescent="0.25">
      <c r="A79" s="13"/>
      <c r="B79" s="48" t="s">
        <v>254</v>
      </c>
      <c r="C79" s="48"/>
      <c r="D79" s="48"/>
      <c r="E79" s="48"/>
      <c r="F79" s="48"/>
      <c r="G79" s="48"/>
      <c r="H79" s="48"/>
      <c r="I79" s="48"/>
      <c r="J79" s="48"/>
      <c r="K79" s="48"/>
      <c r="L79" s="48"/>
      <c r="M79" s="48"/>
      <c r="N79" s="48"/>
      <c r="O79" s="48"/>
      <c r="P79" s="48"/>
      <c r="Q79" s="48"/>
      <c r="R79" s="48"/>
      <c r="S79" s="48"/>
      <c r="T79" s="48"/>
      <c r="U79" s="48"/>
    </row>
    <row r="80" spans="1:21" x14ac:dyDescent="0.25">
      <c r="A80" s="13"/>
      <c r="B80" s="48"/>
      <c r="C80" s="48"/>
      <c r="D80" s="48"/>
      <c r="E80" s="48"/>
      <c r="F80" s="48"/>
      <c r="G80" s="48"/>
      <c r="H80" s="48"/>
      <c r="I80" s="48"/>
      <c r="J80" s="48"/>
      <c r="K80" s="48"/>
      <c r="L80" s="48"/>
      <c r="M80" s="48"/>
      <c r="N80" s="48"/>
      <c r="O80" s="48"/>
      <c r="P80" s="48"/>
      <c r="Q80" s="48"/>
      <c r="R80" s="48"/>
      <c r="S80" s="48"/>
      <c r="T80" s="48"/>
      <c r="U80" s="48"/>
    </row>
    <row r="81" spans="1:21" x14ac:dyDescent="0.25">
      <c r="A81" s="13"/>
      <c r="B81" s="48" t="s">
        <v>255</v>
      </c>
      <c r="C81" s="48"/>
      <c r="D81" s="48"/>
      <c r="E81" s="48"/>
      <c r="F81" s="48"/>
      <c r="G81" s="48"/>
      <c r="H81" s="48"/>
      <c r="I81" s="48"/>
      <c r="J81" s="48"/>
      <c r="K81" s="48"/>
      <c r="L81" s="48"/>
      <c r="M81" s="48"/>
      <c r="N81" s="48"/>
      <c r="O81" s="48"/>
      <c r="P81" s="48"/>
      <c r="Q81" s="48"/>
      <c r="R81" s="48"/>
      <c r="S81" s="48"/>
      <c r="T81" s="48"/>
      <c r="U81" s="48"/>
    </row>
    <row r="82" spans="1:21" x14ac:dyDescent="0.25">
      <c r="A82" s="13"/>
      <c r="B82" s="48"/>
      <c r="C82" s="48"/>
      <c r="D82" s="48"/>
      <c r="E82" s="48"/>
      <c r="F82" s="48"/>
      <c r="G82" s="48"/>
      <c r="H82" s="48"/>
      <c r="I82" s="48"/>
      <c r="J82" s="48"/>
      <c r="K82" s="48"/>
      <c r="L82" s="48"/>
      <c r="M82" s="48"/>
      <c r="N82" s="48"/>
      <c r="O82" s="48"/>
      <c r="P82" s="48"/>
      <c r="Q82" s="48"/>
      <c r="R82" s="48"/>
      <c r="S82" s="48"/>
      <c r="T82" s="48"/>
      <c r="U82" s="48"/>
    </row>
    <row r="83" spans="1:21" ht="25.5" customHeight="1" x14ac:dyDescent="0.25">
      <c r="A83" s="13"/>
      <c r="B83" s="48" t="s">
        <v>256</v>
      </c>
      <c r="C83" s="48"/>
      <c r="D83" s="48"/>
      <c r="E83" s="48"/>
      <c r="F83" s="48"/>
      <c r="G83" s="48"/>
      <c r="H83" s="48"/>
      <c r="I83" s="48"/>
      <c r="J83" s="48"/>
      <c r="K83" s="48"/>
      <c r="L83" s="48"/>
      <c r="M83" s="48"/>
      <c r="N83" s="48"/>
      <c r="O83" s="48"/>
      <c r="P83" s="48"/>
      <c r="Q83" s="48"/>
      <c r="R83" s="48"/>
      <c r="S83" s="48"/>
      <c r="T83" s="48"/>
      <c r="U83" s="48"/>
    </row>
  </sheetData>
  <mergeCells count="232">
    <mergeCell ref="B80:U80"/>
    <mergeCell ref="B81:U81"/>
    <mergeCell ref="B82:U82"/>
    <mergeCell ref="B83:U83"/>
    <mergeCell ref="B74:U74"/>
    <mergeCell ref="B75:U75"/>
    <mergeCell ref="B76:U76"/>
    <mergeCell ref="B77:U77"/>
    <mergeCell ref="B78:U78"/>
    <mergeCell ref="B79:U79"/>
    <mergeCell ref="B49:U49"/>
    <mergeCell ref="B62:U62"/>
    <mergeCell ref="B63:U63"/>
    <mergeCell ref="B64:U64"/>
    <mergeCell ref="B72:U72"/>
    <mergeCell ref="B73:U73"/>
    <mergeCell ref="B5:U5"/>
    <mergeCell ref="B6:U6"/>
    <mergeCell ref="B7:U7"/>
    <mergeCell ref="B8:U8"/>
    <mergeCell ref="B23:U23"/>
    <mergeCell ref="B39:U39"/>
    <mergeCell ref="D70:E70"/>
    <mergeCell ref="G70:H70"/>
    <mergeCell ref="J70:K70"/>
    <mergeCell ref="M70:N70"/>
    <mergeCell ref="A1:A2"/>
    <mergeCell ref="B1:U1"/>
    <mergeCell ref="B2:U2"/>
    <mergeCell ref="B3:U3"/>
    <mergeCell ref="A4:A83"/>
    <mergeCell ref="B4:U4"/>
    <mergeCell ref="D67:E67"/>
    <mergeCell ref="G67:H67"/>
    <mergeCell ref="J67:K67"/>
    <mergeCell ref="M67:N67"/>
    <mergeCell ref="D69:E69"/>
    <mergeCell ref="G69:H69"/>
    <mergeCell ref="J69:K69"/>
    <mergeCell ref="M69:N69"/>
    <mergeCell ref="D65:H65"/>
    <mergeCell ref="J65:N65"/>
    <mergeCell ref="D66:E66"/>
    <mergeCell ref="G66:H66"/>
    <mergeCell ref="J66:K66"/>
    <mergeCell ref="M66:N66"/>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0:H50"/>
    <mergeCell ref="J50:N50"/>
    <mergeCell ref="P50:T50"/>
    <mergeCell ref="D51:E51"/>
    <mergeCell ref="G51:H51"/>
    <mergeCell ref="J51:K51"/>
    <mergeCell ref="M51:N51"/>
    <mergeCell ref="P51:Q51"/>
    <mergeCell ref="S51:T51"/>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P42:T42"/>
    <mergeCell ref="D43:E43"/>
    <mergeCell ref="G43:H43"/>
    <mergeCell ref="J43:K43"/>
    <mergeCell ref="M43:N43"/>
    <mergeCell ref="P43:Q43"/>
    <mergeCell ref="S43:T43"/>
    <mergeCell ref="D37:E37"/>
    <mergeCell ref="G37:H37"/>
    <mergeCell ref="J37:K37"/>
    <mergeCell ref="M37:N37"/>
    <mergeCell ref="D42:H42"/>
    <mergeCell ref="J42:N42"/>
    <mergeCell ref="B40:U40"/>
    <mergeCell ref="B41:U41"/>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7"/>
  <sheetViews>
    <sheetView showGridLines="0" workbookViewId="0"/>
  </sheetViews>
  <sheetFormatPr defaultRowHeight="15" x14ac:dyDescent="0.25"/>
  <cols>
    <col min="1" max="1" width="6.5703125" bestFit="1" customWidth="1"/>
    <col min="2" max="2" width="36.5703125" bestFit="1" customWidth="1"/>
    <col min="3" max="4" width="36.5703125" customWidth="1"/>
    <col min="5" max="5" width="29.28515625" customWidth="1"/>
    <col min="6" max="6" width="8.28515625" customWidth="1"/>
    <col min="7" max="7" width="36.5703125" customWidth="1"/>
    <col min="8" max="8" width="29.28515625" customWidth="1"/>
    <col min="9" max="9" width="8.28515625" customWidth="1"/>
    <col min="10" max="10" width="21.5703125" customWidth="1"/>
    <col min="11" max="11" width="25.42578125" customWidth="1"/>
    <col min="12" max="12" width="36.5703125" customWidth="1"/>
    <col min="13" max="13" width="8.28515625" customWidth="1"/>
    <col min="14" max="14" width="25.42578125" customWidth="1"/>
    <col min="15" max="15" width="21.5703125" customWidth="1"/>
    <col min="16" max="16" width="8.28515625" customWidth="1"/>
    <col min="17" max="17" width="29.28515625" customWidth="1"/>
    <col min="18" max="18" width="7" customWidth="1"/>
    <col min="19" max="19" width="8.28515625" customWidth="1"/>
    <col min="20" max="20" width="29.28515625" customWidth="1"/>
    <col min="21" max="21" width="7" customWidth="1"/>
    <col min="22" max="22" width="8.28515625" customWidth="1"/>
    <col min="23" max="23" width="29.28515625" customWidth="1"/>
    <col min="24" max="24" width="7" customWidth="1"/>
  </cols>
  <sheetData>
    <row r="1" spans="1:24" ht="15" customHeight="1" x14ac:dyDescent="0.25">
      <c r="A1" s="7" t="s">
        <v>25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7</v>
      </c>
      <c r="B3" s="46" t="s">
        <v>4</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13" t="s">
        <v>257</v>
      </c>
      <c r="B4" s="46" t="s">
        <v>4</v>
      </c>
      <c r="C4" s="46"/>
      <c r="D4" s="46"/>
      <c r="E4" s="46"/>
      <c r="F4" s="46"/>
      <c r="G4" s="46"/>
      <c r="H4" s="46"/>
      <c r="I4" s="46"/>
      <c r="J4" s="46"/>
      <c r="K4" s="46"/>
      <c r="L4" s="46"/>
      <c r="M4" s="46"/>
      <c r="N4" s="46"/>
      <c r="O4" s="46"/>
      <c r="P4" s="46"/>
      <c r="Q4" s="46"/>
      <c r="R4" s="46"/>
      <c r="S4" s="46"/>
      <c r="T4" s="46"/>
      <c r="U4" s="46"/>
      <c r="V4" s="46"/>
      <c r="W4" s="46"/>
      <c r="X4" s="46"/>
    </row>
    <row r="5" spans="1:24" x14ac:dyDescent="0.25">
      <c r="A5" s="13"/>
      <c r="B5" s="94" t="s">
        <v>258</v>
      </c>
      <c r="C5" s="94"/>
      <c r="D5" s="94"/>
      <c r="E5" s="94"/>
      <c r="F5" s="94"/>
      <c r="G5" s="94"/>
      <c r="H5" s="94"/>
      <c r="I5" s="94"/>
      <c r="J5" s="94"/>
      <c r="K5" s="94"/>
      <c r="L5" s="94"/>
      <c r="M5" s="94"/>
      <c r="N5" s="94"/>
      <c r="O5" s="94"/>
      <c r="P5" s="94"/>
      <c r="Q5" s="94"/>
      <c r="R5" s="94"/>
      <c r="S5" s="94"/>
      <c r="T5" s="94"/>
      <c r="U5" s="94"/>
      <c r="V5" s="94"/>
      <c r="W5" s="94"/>
      <c r="X5" s="94"/>
    </row>
    <row r="6" spans="1:24" x14ac:dyDescent="0.25">
      <c r="A6" s="13"/>
      <c r="B6" s="50"/>
      <c r="C6" s="50"/>
      <c r="D6" s="50"/>
      <c r="E6" s="50"/>
      <c r="F6" s="50"/>
      <c r="G6" s="50"/>
      <c r="H6" s="50"/>
      <c r="I6" s="50"/>
      <c r="J6" s="50"/>
      <c r="K6" s="50"/>
      <c r="L6" s="50"/>
      <c r="M6" s="50"/>
      <c r="N6" s="50"/>
      <c r="O6" s="50"/>
      <c r="P6" s="50"/>
      <c r="Q6" s="50"/>
      <c r="R6" s="50"/>
      <c r="S6" s="50"/>
      <c r="T6" s="50"/>
      <c r="U6" s="50"/>
      <c r="V6" s="50"/>
      <c r="W6" s="50"/>
      <c r="X6" s="50"/>
    </row>
    <row r="7" spans="1:24" x14ac:dyDescent="0.25">
      <c r="A7" s="13"/>
      <c r="B7" s="48" t="s">
        <v>259</v>
      </c>
      <c r="C7" s="48"/>
      <c r="D7" s="48"/>
      <c r="E7" s="48"/>
      <c r="F7" s="48"/>
      <c r="G7" s="48"/>
      <c r="H7" s="48"/>
      <c r="I7" s="48"/>
      <c r="J7" s="48"/>
      <c r="K7" s="48"/>
      <c r="L7" s="48"/>
      <c r="M7" s="48"/>
      <c r="N7" s="48"/>
      <c r="O7" s="48"/>
      <c r="P7" s="48"/>
      <c r="Q7" s="48"/>
      <c r="R7" s="48"/>
      <c r="S7" s="48"/>
      <c r="T7" s="48"/>
      <c r="U7" s="48"/>
      <c r="V7" s="48"/>
      <c r="W7" s="48"/>
      <c r="X7" s="48"/>
    </row>
    <row r="8" spans="1:24" x14ac:dyDescent="0.25">
      <c r="A8" s="13"/>
      <c r="B8" s="50"/>
      <c r="C8" s="50"/>
      <c r="D8" s="50"/>
      <c r="E8" s="50"/>
      <c r="F8" s="50"/>
      <c r="G8" s="50"/>
      <c r="H8" s="50"/>
      <c r="I8" s="50"/>
      <c r="J8" s="50"/>
      <c r="K8" s="50"/>
      <c r="L8" s="50"/>
      <c r="M8" s="50"/>
      <c r="N8" s="50"/>
      <c r="O8" s="50"/>
      <c r="P8" s="50"/>
      <c r="Q8" s="50"/>
      <c r="R8" s="50"/>
      <c r="S8" s="50"/>
      <c r="T8" s="50"/>
      <c r="U8" s="50"/>
      <c r="V8" s="50"/>
      <c r="W8" s="50"/>
      <c r="X8" s="50"/>
    </row>
    <row r="9" spans="1:24" ht="15.75" thickBot="1" x14ac:dyDescent="0.3">
      <c r="A9" s="13"/>
      <c r="B9" s="15"/>
      <c r="C9" s="16"/>
      <c r="D9" s="36" t="s">
        <v>209</v>
      </c>
      <c r="E9" s="36"/>
      <c r="F9" s="16"/>
      <c r="G9" s="36" t="s">
        <v>227</v>
      </c>
      <c r="H9" s="36"/>
      <c r="I9" s="16"/>
    </row>
    <row r="10" spans="1:24" x14ac:dyDescent="0.25">
      <c r="A10" s="13"/>
      <c r="B10" s="30"/>
      <c r="C10" s="15"/>
      <c r="D10" s="68"/>
      <c r="E10" s="68"/>
      <c r="F10" s="15"/>
      <c r="G10" s="68"/>
      <c r="H10" s="68"/>
      <c r="I10" s="15"/>
    </row>
    <row r="11" spans="1:24" x14ac:dyDescent="0.25">
      <c r="A11" s="13"/>
      <c r="B11" s="79" t="s">
        <v>260</v>
      </c>
      <c r="C11" s="23"/>
      <c r="D11" s="24" t="s">
        <v>188</v>
      </c>
      <c r="E11" s="32">
        <v>357963</v>
      </c>
      <c r="F11" s="23"/>
      <c r="G11" s="24" t="s">
        <v>188</v>
      </c>
      <c r="H11" s="32">
        <v>298548</v>
      </c>
      <c r="I11" s="23"/>
    </row>
    <row r="12" spans="1:24" x14ac:dyDescent="0.25">
      <c r="A12" s="13"/>
      <c r="B12" s="80" t="s">
        <v>261</v>
      </c>
      <c r="C12" s="15"/>
      <c r="D12" s="38">
        <v>48524</v>
      </c>
      <c r="E12" s="38"/>
      <c r="F12" s="15"/>
      <c r="G12" s="38">
        <v>53601</v>
      </c>
      <c r="H12" s="38"/>
      <c r="I12" s="15"/>
    </row>
    <row r="13" spans="1:24" x14ac:dyDescent="0.25">
      <c r="A13" s="13"/>
      <c r="B13" s="79" t="s">
        <v>262</v>
      </c>
      <c r="C13" s="23"/>
      <c r="D13" s="64">
        <v>59101</v>
      </c>
      <c r="E13" s="64"/>
      <c r="F13" s="23"/>
      <c r="G13" s="64">
        <v>57634</v>
      </c>
      <c r="H13" s="64"/>
      <c r="I13" s="23"/>
    </row>
    <row r="14" spans="1:24" x14ac:dyDescent="0.25">
      <c r="A14" s="13"/>
      <c r="B14" s="80" t="s">
        <v>263</v>
      </c>
      <c r="C14" s="15"/>
      <c r="D14" s="38">
        <v>70943</v>
      </c>
      <c r="E14" s="38"/>
      <c r="F14" s="15"/>
      <c r="G14" s="38">
        <v>61204</v>
      </c>
      <c r="H14" s="38"/>
      <c r="I14" s="15"/>
    </row>
    <row r="15" spans="1:24" ht="15.75" thickBot="1" x14ac:dyDescent="0.3">
      <c r="A15" s="13"/>
      <c r="B15" s="79" t="s">
        <v>264</v>
      </c>
      <c r="C15" s="23"/>
      <c r="D15" s="61">
        <v>1395</v>
      </c>
      <c r="E15" s="61"/>
      <c r="F15" s="23"/>
      <c r="G15" s="61">
        <v>1478</v>
      </c>
      <c r="H15" s="61"/>
      <c r="I15" s="23"/>
    </row>
    <row r="16" spans="1:24" x14ac:dyDescent="0.25">
      <c r="A16" s="13"/>
      <c r="B16" s="30"/>
      <c r="C16" s="15"/>
      <c r="D16" s="68"/>
      <c r="E16" s="68"/>
      <c r="F16" s="15"/>
      <c r="G16" s="68"/>
      <c r="H16" s="68"/>
      <c r="I16" s="15"/>
    </row>
    <row r="17" spans="1:24" ht="15.75" thickBot="1" x14ac:dyDescent="0.3">
      <c r="A17" s="13"/>
      <c r="B17" s="55"/>
      <c r="C17" s="23"/>
      <c r="D17" s="45" t="s">
        <v>188</v>
      </c>
      <c r="E17" s="56">
        <v>537926</v>
      </c>
      <c r="F17" s="23"/>
      <c r="G17" s="45" t="s">
        <v>188</v>
      </c>
      <c r="H17" s="56">
        <v>472465</v>
      </c>
      <c r="I17" s="23"/>
    </row>
    <row r="18" spans="1:24" ht="15.75" thickTop="1" x14ac:dyDescent="0.25">
      <c r="A18" s="13"/>
      <c r="B18" s="50"/>
      <c r="C18" s="50"/>
      <c r="D18" s="50"/>
      <c r="E18" s="50"/>
      <c r="F18" s="50"/>
      <c r="G18" s="50"/>
      <c r="H18" s="50"/>
      <c r="I18" s="50"/>
      <c r="J18" s="50"/>
      <c r="K18" s="50"/>
      <c r="L18" s="50"/>
      <c r="M18" s="50"/>
      <c r="N18" s="50"/>
      <c r="O18" s="50"/>
      <c r="P18" s="50"/>
      <c r="Q18" s="50"/>
      <c r="R18" s="50"/>
      <c r="S18" s="50"/>
      <c r="T18" s="50"/>
      <c r="U18" s="50"/>
      <c r="V18" s="50"/>
      <c r="W18" s="50"/>
      <c r="X18" s="50"/>
    </row>
    <row r="19" spans="1:24" ht="25.5" customHeight="1" x14ac:dyDescent="0.25">
      <c r="A19" s="13"/>
      <c r="B19" s="48" t="s">
        <v>265</v>
      </c>
      <c r="C19" s="48"/>
      <c r="D19" s="48"/>
      <c r="E19" s="48"/>
      <c r="F19" s="48"/>
      <c r="G19" s="48"/>
      <c r="H19" s="48"/>
      <c r="I19" s="48"/>
      <c r="J19" s="48"/>
      <c r="K19" s="48"/>
      <c r="L19" s="48"/>
      <c r="M19" s="48"/>
      <c r="N19" s="48"/>
      <c r="O19" s="48"/>
      <c r="P19" s="48"/>
      <c r="Q19" s="48"/>
      <c r="R19" s="48"/>
      <c r="S19" s="48"/>
      <c r="T19" s="48"/>
      <c r="U19" s="48"/>
      <c r="V19" s="48"/>
      <c r="W19" s="48"/>
      <c r="X19" s="48"/>
    </row>
    <row r="20" spans="1:24"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row>
    <row r="21" spans="1:24" x14ac:dyDescent="0.25">
      <c r="A21" s="13"/>
      <c r="B21" s="48" t="s">
        <v>266</v>
      </c>
      <c r="C21" s="48"/>
      <c r="D21" s="48"/>
      <c r="E21" s="48"/>
      <c r="F21" s="48"/>
      <c r="G21" s="48"/>
      <c r="H21" s="48"/>
      <c r="I21" s="48"/>
      <c r="J21" s="48"/>
      <c r="K21" s="48"/>
      <c r="L21" s="48"/>
      <c r="M21" s="48"/>
      <c r="N21" s="48"/>
      <c r="O21" s="48"/>
      <c r="P21" s="48"/>
      <c r="Q21" s="48"/>
      <c r="R21" s="48"/>
      <c r="S21" s="48"/>
      <c r="T21" s="48"/>
      <c r="U21" s="48"/>
      <c r="V21" s="48"/>
      <c r="W21" s="48"/>
      <c r="X21" s="48"/>
    </row>
    <row r="22" spans="1:24" x14ac:dyDescent="0.25">
      <c r="A22" s="13"/>
      <c r="B22" s="50"/>
      <c r="C22" s="50"/>
      <c r="D22" s="50"/>
      <c r="E22" s="50"/>
      <c r="F22" s="50"/>
      <c r="G22" s="50"/>
      <c r="H22" s="50"/>
      <c r="I22" s="50"/>
      <c r="J22" s="50"/>
      <c r="K22" s="50"/>
      <c r="L22" s="50"/>
      <c r="M22" s="50"/>
      <c r="N22" s="50"/>
      <c r="O22" s="50"/>
      <c r="P22" s="50"/>
      <c r="Q22" s="50"/>
      <c r="R22" s="50"/>
      <c r="S22" s="50"/>
      <c r="T22" s="50"/>
      <c r="U22" s="50"/>
      <c r="V22" s="50"/>
      <c r="W22" s="50"/>
      <c r="X22" s="50"/>
    </row>
    <row r="23" spans="1:24" x14ac:dyDescent="0.25">
      <c r="A23" s="13"/>
      <c r="B23" s="48" t="s">
        <v>267</v>
      </c>
      <c r="C23" s="48"/>
      <c r="D23" s="48"/>
      <c r="E23" s="48"/>
      <c r="F23" s="48"/>
      <c r="G23" s="48"/>
      <c r="H23" s="48"/>
      <c r="I23" s="48"/>
      <c r="J23" s="48"/>
      <c r="K23" s="48"/>
      <c r="L23" s="48"/>
      <c r="M23" s="48"/>
      <c r="N23" s="48"/>
      <c r="O23" s="48"/>
      <c r="P23" s="48"/>
      <c r="Q23" s="48"/>
      <c r="R23" s="48"/>
      <c r="S23" s="48"/>
      <c r="T23" s="48"/>
      <c r="U23" s="48"/>
      <c r="V23" s="48"/>
      <c r="W23" s="48"/>
      <c r="X23" s="48"/>
    </row>
    <row r="24" spans="1:24" x14ac:dyDescent="0.25">
      <c r="A24" s="13"/>
      <c r="B24" s="50"/>
      <c r="C24" s="50"/>
      <c r="D24" s="50"/>
      <c r="E24" s="50"/>
      <c r="F24" s="50"/>
      <c r="G24" s="50"/>
      <c r="H24" s="50"/>
      <c r="I24" s="50"/>
      <c r="J24" s="50"/>
      <c r="K24" s="50"/>
      <c r="L24" s="50"/>
      <c r="M24" s="50"/>
      <c r="N24" s="50"/>
      <c r="O24" s="50"/>
      <c r="P24" s="50"/>
      <c r="Q24" s="50"/>
      <c r="R24" s="50"/>
      <c r="S24" s="50"/>
      <c r="T24" s="50"/>
      <c r="U24" s="50"/>
      <c r="V24" s="50"/>
      <c r="W24" s="50"/>
      <c r="X24" s="50"/>
    </row>
    <row r="25" spans="1:24" x14ac:dyDescent="0.25">
      <c r="A25" s="13"/>
      <c r="B25" s="86" t="s">
        <v>209</v>
      </c>
      <c r="C25" s="58"/>
      <c r="D25" s="35" t="s">
        <v>262</v>
      </c>
      <c r="E25" s="35"/>
      <c r="F25" s="58"/>
      <c r="G25" s="35" t="s">
        <v>269</v>
      </c>
      <c r="H25" s="35"/>
      <c r="I25" s="58"/>
      <c r="J25" s="35" t="s">
        <v>262</v>
      </c>
      <c r="K25" s="35"/>
      <c r="L25" s="58"/>
      <c r="M25" s="35" t="s">
        <v>271</v>
      </c>
      <c r="N25" s="35"/>
      <c r="O25" s="58"/>
      <c r="P25" s="35" t="s">
        <v>264</v>
      </c>
      <c r="Q25" s="35"/>
      <c r="R25" s="58"/>
      <c r="S25" s="35" t="s">
        <v>273</v>
      </c>
      <c r="T25" s="35"/>
      <c r="U25" s="58"/>
      <c r="V25" s="35" t="s">
        <v>236</v>
      </c>
      <c r="W25" s="35"/>
      <c r="X25" s="58"/>
    </row>
    <row r="26" spans="1:24" ht="15.75" thickBot="1" x14ac:dyDescent="0.3">
      <c r="A26" s="13"/>
      <c r="B26" s="87"/>
      <c r="C26" s="58"/>
      <c r="D26" s="36" t="s">
        <v>268</v>
      </c>
      <c r="E26" s="36"/>
      <c r="F26" s="58"/>
      <c r="G26" s="36" t="s">
        <v>270</v>
      </c>
      <c r="H26" s="36"/>
      <c r="I26" s="58"/>
      <c r="J26" s="36"/>
      <c r="K26" s="36"/>
      <c r="L26" s="58"/>
      <c r="M26" s="36" t="s">
        <v>272</v>
      </c>
      <c r="N26" s="36"/>
      <c r="O26" s="58"/>
      <c r="P26" s="36"/>
      <c r="Q26" s="36"/>
      <c r="R26" s="58"/>
      <c r="S26" s="36"/>
      <c r="T26" s="36"/>
      <c r="U26" s="58"/>
      <c r="V26" s="36"/>
      <c r="W26" s="36"/>
      <c r="X26" s="58"/>
    </row>
    <row r="27" spans="1:24" x14ac:dyDescent="0.25">
      <c r="A27" s="13"/>
      <c r="B27" s="22" t="s">
        <v>274</v>
      </c>
      <c r="C27" s="23"/>
      <c r="D27" s="60"/>
      <c r="E27" s="60"/>
      <c r="F27" s="23"/>
      <c r="G27" s="60"/>
      <c r="H27" s="60"/>
      <c r="I27" s="23"/>
      <c r="J27" s="60"/>
      <c r="K27" s="60"/>
      <c r="L27" s="23"/>
      <c r="M27" s="60"/>
      <c r="N27" s="60"/>
      <c r="O27" s="23"/>
      <c r="P27" s="60"/>
      <c r="Q27" s="60"/>
      <c r="R27" s="23"/>
      <c r="S27" s="60"/>
      <c r="T27" s="60"/>
      <c r="U27" s="23"/>
      <c r="V27" s="60"/>
      <c r="W27" s="60"/>
      <c r="X27" s="23"/>
    </row>
    <row r="28" spans="1:24" x14ac:dyDescent="0.25">
      <c r="A28" s="13"/>
      <c r="B28" s="26" t="s">
        <v>275</v>
      </c>
      <c r="C28" s="15"/>
      <c r="D28" s="14" t="s">
        <v>188</v>
      </c>
      <c r="E28" s="27">
        <v>3812</v>
      </c>
      <c r="F28" s="15"/>
      <c r="G28" s="14" t="s">
        <v>188</v>
      </c>
      <c r="H28" s="53">
        <v>329</v>
      </c>
      <c r="I28" s="15"/>
      <c r="J28" s="14" t="s">
        <v>188</v>
      </c>
      <c r="K28" s="53">
        <v>932</v>
      </c>
      <c r="L28" s="15"/>
      <c r="M28" s="14" t="s">
        <v>188</v>
      </c>
      <c r="N28" s="53">
        <v>599</v>
      </c>
      <c r="O28" s="15"/>
      <c r="P28" s="14" t="s">
        <v>188</v>
      </c>
      <c r="Q28" s="53">
        <v>93</v>
      </c>
      <c r="R28" s="15"/>
      <c r="S28" s="14" t="s">
        <v>188</v>
      </c>
      <c r="T28" s="53">
        <v>213</v>
      </c>
      <c r="U28" s="15"/>
      <c r="V28" s="14" t="s">
        <v>188</v>
      </c>
      <c r="W28" s="27">
        <v>5978</v>
      </c>
      <c r="X28" s="15"/>
    </row>
    <row r="29" spans="1:24" x14ac:dyDescent="0.25">
      <c r="A29" s="13"/>
      <c r="B29" s="82" t="s">
        <v>276</v>
      </c>
      <c r="C29" s="23"/>
      <c r="D29" s="65" t="s">
        <v>277</v>
      </c>
      <c r="E29" s="65"/>
      <c r="F29" s="24" t="s">
        <v>221</v>
      </c>
      <c r="G29" s="65" t="s">
        <v>278</v>
      </c>
      <c r="H29" s="65"/>
      <c r="I29" s="24" t="s">
        <v>221</v>
      </c>
      <c r="J29" s="65" t="s">
        <v>279</v>
      </c>
      <c r="K29" s="65"/>
      <c r="L29" s="24" t="s">
        <v>221</v>
      </c>
      <c r="M29" s="65" t="s">
        <v>216</v>
      </c>
      <c r="N29" s="65"/>
      <c r="O29" s="23"/>
      <c r="P29" s="65" t="s">
        <v>216</v>
      </c>
      <c r="Q29" s="65"/>
      <c r="R29" s="23"/>
      <c r="S29" s="65" t="s">
        <v>216</v>
      </c>
      <c r="T29" s="65"/>
      <c r="U29" s="23"/>
      <c r="V29" s="65" t="s">
        <v>280</v>
      </c>
      <c r="W29" s="65"/>
      <c r="X29" s="24" t="s">
        <v>221</v>
      </c>
    </row>
    <row r="30" spans="1:24" x14ac:dyDescent="0.25">
      <c r="A30" s="13"/>
      <c r="B30" s="78" t="s">
        <v>281</v>
      </c>
      <c r="C30" s="15"/>
      <c r="D30" s="72" t="s">
        <v>216</v>
      </c>
      <c r="E30" s="72"/>
      <c r="F30" s="15"/>
      <c r="G30" s="72" t="s">
        <v>216</v>
      </c>
      <c r="H30" s="72"/>
      <c r="I30" s="15"/>
      <c r="J30" s="72">
        <v>1</v>
      </c>
      <c r="K30" s="72"/>
      <c r="L30" s="15"/>
      <c r="M30" s="72" t="s">
        <v>216</v>
      </c>
      <c r="N30" s="72"/>
      <c r="O30" s="15"/>
      <c r="P30" s="72" t="s">
        <v>216</v>
      </c>
      <c r="Q30" s="72"/>
      <c r="R30" s="15"/>
      <c r="S30" s="72" t="s">
        <v>216</v>
      </c>
      <c r="T30" s="72"/>
      <c r="U30" s="15"/>
      <c r="V30" s="72">
        <v>1</v>
      </c>
      <c r="W30" s="72"/>
      <c r="X30" s="15"/>
    </row>
    <row r="31" spans="1:24" x14ac:dyDescent="0.25">
      <c r="A31" s="13"/>
      <c r="B31" s="82" t="s">
        <v>282</v>
      </c>
      <c r="C31" s="23"/>
      <c r="D31" s="65">
        <v>429</v>
      </c>
      <c r="E31" s="65"/>
      <c r="F31" s="23"/>
      <c r="G31" s="65" t="s">
        <v>283</v>
      </c>
      <c r="H31" s="65"/>
      <c r="I31" s="24" t="s">
        <v>221</v>
      </c>
      <c r="J31" s="65" t="s">
        <v>284</v>
      </c>
      <c r="K31" s="65"/>
      <c r="L31" s="24" t="s">
        <v>221</v>
      </c>
      <c r="M31" s="65">
        <v>8</v>
      </c>
      <c r="N31" s="65"/>
      <c r="O31" s="23"/>
      <c r="P31" s="65" t="s">
        <v>285</v>
      </c>
      <c r="Q31" s="65"/>
      <c r="R31" s="24" t="s">
        <v>221</v>
      </c>
      <c r="S31" s="65" t="s">
        <v>286</v>
      </c>
      <c r="T31" s="65"/>
      <c r="U31" s="24" t="s">
        <v>221</v>
      </c>
      <c r="V31" s="65">
        <v>344</v>
      </c>
      <c r="W31" s="65"/>
      <c r="X31" s="23"/>
    </row>
    <row r="32" spans="1:24" ht="15.75" thickBot="1" x14ac:dyDescent="0.3">
      <c r="A32" s="13"/>
      <c r="B32" s="78" t="s">
        <v>287</v>
      </c>
      <c r="C32" s="15"/>
      <c r="D32" s="62" t="s">
        <v>216</v>
      </c>
      <c r="E32" s="62"/>
      <c r="F32" s="15"/>
      <c r="G32" s="62" t="s">
        <v>216</v>
      </c>
      <c r="H32" s="62"/>
      <c r="I32" s="15"/>
      <c r="J32" s="62" t="s">
        <v>216</v>
      </c>
      <c r="K32" s="62"/>
      <c r="L32" s="15"/>
      <c r="M32" s="62" t="s">
        <v>216</v>
      </c>
      <c r="N32" s="62"/>
      <c r="O32" s="15"/>
      <c r="P32" s="62" t="s">
        <v>216</v>
      </c>
      <c r="Q32" s="62"/>
      <c r="R32" s="15"/>
      <c r="S32" s="62" t="s">
        <v>216</v>
      </c>
      <c r="T32" s="62"/>
      <c r="U32" s="15"/>
      <c r="V32" s="62" t="s">
        <v>216</v>
      </c>
      <c r="W32" s="62"/>
      <c r="X32" s="15"/>
    </row>
    <row r="33" spans="1:24" ht="15.75" thickBot="1" x14ac:dyDescent="0.3">
      <c r="A33" s="13"/>
      <c r="B33" s="22" t="s">
        <v>288</v>
      </c>
      <c r="C33" s="23"/>
      <c r="D33" s="45" t="s">
        <v>188</v>
      </c>
      <c r="E33" s="83">
        <v>4044</v>
      </c>
      <c r="F33" s="23"/>
      <c r="G33" s="45" t="s">
        <v>188</v>
      </c>
      <c r="H33" s="29">
        <v>287</v>
      </c>
      <c r="I33" s="23"/>
      <c r="J33" s="45" t="s">
        <v>188</v>
      </c>
      <c r="K33" s="29">
        <v>859</v>
      </c>
      <c r="L33" s="23"/>
      <c r="M33" s="45" t="s">
        <v>188</v>
      </c>
      <c r="N33" s="29">
        <v>607</v>
      </c>
      <c r="O33" s="23"/>
      <c r="P33" s="45" t="s">
        <v>188</v>
      </c>
      <c r="Q33" s="29">
        <v>54</v>
      </c>
      <c r="R33" s="23"/>
      <c r="S33" s="45" t="s">
        <v>188</v>
      </c>
      <c r="T33" s="29">
        <v>195</v>
      </c>
      <c r="U33" s="23"/>
      <c r="V33" s="45" t="s">
        <v>188</v>
      </c>
      <c r="W33" s="83">
        <v>6046</v>
      </c>
      <c r="X33" s="23"/>
    </row>
    <row r="34" spans="1:24" ht="27.75" thickTop="1" thickBot="1" x14ac:dyDescent="0.3">
      <c r="A34" s="13"/>
      <c r="B34" s="26" t="s">
        <v>289</v>
      </c>
      <c r="C34" s="15"/>
      <c r="D34" s="69" t="s">
        <v>188</v>
      </c>
      <c r="E34" s="71" t="s">
        <v>216</v>
      </c>
      <c r="F34" s="15"/>
      <c r="G34" s="69" t="s">
        <v>188</v>
      </c>
      <c r="H34" s="71">
        <v>30</v>
      </c>
      <c r="I34" s="15"/>
      <c r="J34" s="69" t="s">
        <v>188</v>
      </c>
      <c r="K34" s="71" t="s">
        <v>216</v>
      </c>
      <c r="L34" s="15"/>
      <c r="M34" s="69" t="s">
        <v>188</v>
      </c>
      <c r="N34" s="71">
        <v>261</v>
      </c>
      <c r="O34" s="15"/>
      <c r="P34" s="69" t="s">
        <v>188</v>
      </c>
      <c r="Q34" s="71" t="s">
        <v>216</v>
      </c>
      <c r="R34" s="15"/>
      <c r="S34" s="69" t="s">
        <v>188</v>
      </c>
      <c r="T34" s="71" t="s">
        <v>216</v>
      </c>
      <c r="U34" s="15"/>
      <c r="V34" s="69" t="s">
        <v>188</v>
      </c>
      <c r="W34" s="71">
        <v>291</v>
      </c>
      <c r="X34" s="15"/>
    </row>
    <row r="35" spans="1:24" ht="27.75" thickTop="1" thickBot="1" x14ac:dyDescent="0.3">
      <c r="A35" s="13"/>
      <c r="B35" s="22" t="s">
        <v>290</v>
      </c>
      <c r="C35" s="23"/>
      <c r="D35" s="45" t="s">
        <v>188</v>
      </c>
      <c r="E35" s="56">
        <v>4044</v>
      </c>
      <c r="F35" s="23"/>
      <c r="G35" s="45" t="s">
        <v>188</v>
      </c>
      <c r="H35" s="57">
        <v>257</v>
      </c>
      <c r="I35" s="23"/>
      <c r="J35" s="45" t="s">
        <v>188</v>
      </c>
      <c r="K35" s="57">
        <v>859</v>
      </c>
      <c r="L35" s="23"/>
      <c r="M35" s="45" t="s">
        <v>188</v>
      </c>
      <c r="N35" s="57">
        <v>346</v>
      </c>
      <c r="O35" s="23"/>
      <c r="P35" s="45" t="s">
        <v>188</v>
      </c>
      <c r="Q35" s="57">
        <v>54</v>
      </c>
      <c r="R35" s="23"/>
      <c r="S35" s="45" t="s">
        <v>188</v>
      </c>
      <c r="T35" s="57">
        <v>195</v>
      </c>
      <c r="U35" s="23"/>
      <c r="V35" s="45" t="s">
        <v>188</v>
      </c>
      <c r="W35" s="56">
        <v>5755</v>
      </c>
      <c r="X35" s="23"/>
    </row>
    <row r="36" spans="1:24" ht="15.75" thickTop="1" x14ac:dyDescent="0.25">
      <c r="A36" s="13"/>
      <c r="B36" s="30"/>
      <c r="C36" s="15"/>
      <c r="D36" s="41"/>
      <c r="E36" s="41"/>
      <c r="F36" s="15"/>
      <c r="G36" s="41"/>
      <c r="H36" s="41"/>
      <c r="I36" s="15"/>
      <c r="J36" s="41"/>
      <c r="K36" s="41"/>
      <c r="L36" s="15"/>
      <c r="M36" s="41"/>
      <c r="N36" s="41"/>
      <c r="O36" s="15"/>
      <c r="P36" s="41"/>
      <c r="Q36" s="41"/>
      <c r="R36" s="15"/>
      <c r="S36" s="41"/>
      <c r="T36" s="41"/>
      <c r="U36" s="15"/>
      <c r="V36" s="41"/>
      <c r="W36" s="41"/>
      <c r="X36" s="15"/>
    </row>
    <row r="37" spans="1:24" x14ac:dyDescent="0.25">
      <c r="A37" s="13"/>
      <c r="B37" s="22" t="s">
        <v>291</v>
      </c>
      <c r="C37" s="23"/>
      <c r="D37" s="59"/>
      <c r="E37" s="59"/>
      <c r="F37" s="23"/>
      <c r="G37" s="59"/>
      <c r="H37" s="59"/>
      <c r="I37" s="23"/>
      <c r="J37" s="59"/>
      <c r="K37" s="59"/>
      <c r="L37" s="23"/>
      <c r="M37" s="59"/>
      <c r="N37" s="59"/>
      <c r="O37" s="23"/>
      <c r="P37" s="59"/>
      <c r="Q37" s="59"/>
      <c r="R37" s="23"/>
      <c r="S37" s="59"/>
      <c r="T37" s="59"/>
      <c r="U37" s="23"/>
      <c r="V37" s="59"/>
      <c r="W37" s="59"/>
      <c r="X37" s="23"/>
    </row>
    <row r="38" spans="1:24" ht="15.75" thickBot="1" x14ac:dyDescent="0.3">
      <c r="A38" s="13"/>
      <c r="B38" s="26" t="s">
        <v>288</v>
      </c>
      <c r="C38" s="15"/>
      <c r="D38" s="69" t="s">
        <v>188</v>
      </c>
      <c r="E38" s="70">
        <v>357963</v>
      </c>
      <c r="F38" s="15"/>
      <c r="G38" s="69" t="s">
        <v>188</v>
      </c>
      <c r="H38" s="70">
        <v>48524</v>
      </c>
      <c r="I38" s="15"/>
      <c r="J38" s="69" t="s">
        <v>188</v>
      </c>
      <c r="K38" s="70">
        <v>59101</v>
      </c>
      <c r="L38" s="15"/>
      <c r="M38" s="69" t="s">
        <v>188</v>
      </c>
      <c r="N38" s="70">
        <v>70943</v>
      </c>
      <c r="O38" s="15"/>
      <c r="P38" s="69" t="s">
        <v>188</v>
      </c>
      <c r="Q38" s="70">
        <v>1395</v>
      </c>
      <c r="R38" s="15"/>
      <c r="S38" s="69" t="s">
        <v>188</v>
      </c>
      <c r="T38" s="71" t="s">
        <v>216</v>
      </c>
      <c r="U38" s="15"/>
      <c r="V38" s="69" t="s">
        <v>188</v>
      </c>
      <c r="W38" s="70">
        <v>537926</v>
      </c>
      <c r="X38" s="15"/>
    </row>
    <row r="39" spans="1:24" ht="27.75" thickTop="1" thickBot="1" x14ac:dyDescent="0.3">
      <c r="A39" s="13"/>
      <c r="B39" s="22" t="s">
        <v>292</v>
      </c>
      <c r="C39" s="23"/>
      <c r="D39" s="88">
        <v>3237</v>
      </c>
      <c r="E39" s="88"/>
      <c r="F39" s="23"/>
      <c r="G39" s="88">
        <v>4415</v>
      </c>
      <c r="H39" s="88"/>
      <c r="I39" s="23"/>
      <c r="J39" s="89" t="s">
        <v>216</v>
      </c>
      <c r="K39" s="89"/>
      <c r="L39" s="23"/>
      <c r="M39" s="88">
        <v>2457</v>
      </c>
      <c r="N39" s="88"/>
      <c r="O39" s="23"/>
      <c r="P39" s="89">
        <v>93</v>
      </c>
      <c r="Q39" s="89"/>
      <c r="R39" s="23"/>
      <c r="S39" s="89" t="s">
        <v>216</v>
      </c>
      <c r="T39" s="89"/>
      <c r="U39" s="23"/>
      <c r="V39" s="88">
        <v>10202</v>
      </c>
      <c r="W39" s="88"/>
      <c r="X39" s="23"/>
    </row>
    <row r="40" spans="1:24" ht="27.75" thickTop="1" thickBot="1" x14ac:dyDescent="0.3">
      <c r="A40" s="13"/>
      <c r="B40" s="26" t="s">
        <v>293</v>
      </c>
      <c r="C40" s="15"/>
      <c r="D40" s="69" t="s">
        <v>188</v>
      </c>
      <c r="E40" s="84">
        <v>354726</v>
      </c>
      <c r="F40" s="15"/>
      <c r="G40" s="69" t="s">
        <v>188</v>
      </c>
      <c r="H40" s="84">
        <v>44109</v>
      </c>
      <c r="I40" s="15"/>
      <c r="J40" s="69" t="s">
        <v>188</v>
      </c>
      <c r="K40" s="84">
        <v>59101</v>
      </c>
      <c r="L40" s="15"/>
      <c r="M40" s="69" t="s">
        <v>188</v>
      </c>
      <c r="N40" s="84">
        <v>68486</v>
      </c>
      <c r="O40" s="15"/>
      <c r="P40" s="69" t="s">
        <v>188</v>
      </c>
      <c r="Q40" s="84">
        <v>1302</v>
      </c>
      <c r="R40" s="15"/>
      <c r="S40" s="69" t="s">
        <v>188</v>
      </c>
      <c r="T40" s="85" t="s">
        <v>216</v>
      </c>
      <c r="U40" s="15"/>
      <c r="V40" s="69" t="s">
        <v>188</v>
      </c>
      <c r="W40" s="84">
        <v>527724</v>
      </c>
      <c r="X40" s="15"/>
    </row>
    <row r="41" spans="1:24" ht="15.75" thickTop="1" x14ac:dyDescent="0.25">
      <c r="A41" s="13"/>
      <c r="B41" s="50"/>
      <c r="C41" s="50"/>
      <c r="D41" s="50"/>
      <c r="E41" s="50"/>
      <c r="F41" s="50"/>
      <c r="G41" s="50"/>
      <c r="H41" s="50"/>
      <c r="I41" s="50"/>
      <c r="J41" s="50"/>
      <c r="K41" s="50"/>
      <c r="L41" s="50"/>
      <c r="M41" s="50"/>
      <c r="N41" s="50"/>
      <c r="O41" s="50"/>
      <c r="P41" s="50"/>
      <c r="Q41" s="50"/>
      <c r="R41" s="50"/>
      <c r="S41" s="50"/>
      <c r="T41" s="50"/>
      <c r="U41" s="50"/>
      <c r="V41" s="50"/>
      <c r="W41" s="50"/>
      <c r="X41" s="50"/>
    </row>
    <row r="42" spans="1:24" x14ac:dyDescent="0.25">
      <c r="A42" s="13"/>
      <c r="B42" s="86" t="s">
        <v>294</v>
      </c>
      <c r="C42" s="58"/>
      <c r="D42" s="35" t="s">
        <v>262</v>
      </c>
      <c r="E42" s="35"/>
      <c r="F42" s="58"/>
      <c r="G42" s="35" t="s">
        <v>269</v>
      </c>
      <c r="H42" s="35"/>
      <c r="I42" s="58"/>
      <c r="J42" s="35" t="s">
        <v>262</v>
      </c>
      <c r="K42" s="35"/>
      <c r="L42" s="58"/>
      <c r="M42" s="35" t="s">
        <v>271</v>
      </c>
      <c r="N42" s="35"/>
      <c r="O42" s="58"/>
      <c r="P42" s="35" t="s">
        <v>264</v>
      </c>
      <c r="Q42" s="35"/>
      <c r="R42" s="58"/>
      <c r="S42" s="35" t="s">
        <v>273</v>
      </c>
      <c r="T42" s="35"/>
      <c r="U42" s="58"/>
      <c r="V42" s="35" t="s">
        <v>236</v>
      </c>
      <c r="W42" s="35"/>
      <c r="X42" s="58"/>
    </row>
    <row r="43" spans="1:24" ht="15.75" thickBot="1" x14ac:dyDescent="0.3">
      <c r="A43" s="13"/>
      <c r="B43" s="87"/>
      <c r="C43" s="58"/>
      <c r="D43" s="36" t="s">
        <v>268</v>
      </c>
      <c r="E43" s="36"/>
      <c r="F43" s="58"/>
      <c r="G43" s="36" t="s">
        <v>270</v>
      </c>
      <c r="H43" s="36"/>
      <c r="I43" s="58"/>
      <c r="J43" s="36"/>
      <c r="K43" s="36"/>
      <c r="L43" s="58"/>
      <c r="M43" s="36" t="s">
        <v>272</v>
      </c>
      <c r="N43" s="36"/>
      <c r="O43" s="58"/>
      <c r="P43" s="36"/>
      <c r="Q43" s="36"/>
      <c r="R43" s="58"/>
      <c r="S43" s="36"/>
      <c r="T43" s="36"/>
      <c r="U43" s="58"/>
      <c r="V43" s="36"/>
      <c r="W43" s="36"/>
      <c r="X43" s="58"/>
    </row>
    <row r="44" spans="1:24" x14ac:dyDescent="0.25">
      <c r="A44" s="13"/>
      <c r="B44" s="22" t="s">
        <v>274</v>
      </c>
      <c r="C44" s="23"/>
      <c r="D44" s="60"/>
      <c r="E44" s="60"/>
      <c r="F44" s="23"/>
      <c r="G44" s="60"/>
      <c r="H44" s="60"/>
      <c r="I44" s="23"/>
      <c r="J44" s="60"/>
      <c r="K44" s="60"/>
      <c r="L44" s="23"/>
      <c r="M44" s="60"/>
      <c r="N44" s="60"/>
      <c r="O44" s="23"/>
      <c r="P44" s="60"/>
      <c r="Q44" s="60"/>
      <c r="R44" s="23"/>
      <c r="S44" s="60"/>
      <c r="T44" s="60"/>
      <c r="U44" s="23"/>
      <c r="V44" s="60"/>
      <c r="W44" s="60"/>
      <c r="X44" s="23"/>
    </row>
    <row r="45" spans="1:24" x14ac:dyDescent="0.25">
      <c r="A45" s="13"/>
      <c r="B45" s="26" t="s">
        <v>275</v>
      </c>
      <c r="C45" s="15"/>
      <c r="D45" s="14" t="s">
        <v>188</v>
      </c>
      <c r="E45" s="27">
        <v>3255</v>
      </c>
      <c r="F45" s="15"/>
      <c r="G45" s="14" t="s">
        <v>188</v>
      </c>
      <c r="H45" s="53">
        <v>282</v>
      </c>
      <c r="I45" s="15"/>
      <c r="J45" s="14" t="s">
        <v>188</v>
      </c>
      <c r="K45" s="53">
        <v>938</v>
      </c>
      <c r="L45" s="15"/>
      <c r="M45" s="14" t="s">
        <v>188</v>
      </c>
      <c r="N45" s="53">
        <v>542</v>
      </c>
      <c r="O45" s="15"/>
      <c r="P45" s="14" t="s">
        <v>188</v>
      </c>
      <c r="Q45" s="53">
        <v>25</v>
      </c>
      <c r="R45" s="15"/>
      <c r="S45" s="14" t="s">
        <v>188</v>
      </c>
      <c r="T45" s="53">
        <v>171</v>
      </c>
      <c r="U45" s="15"/>
      <c r="V45" s="14" t="s">
        <v>188</v>
      </c>
      <c r="W45" s="27">
        <v>5213</v>
      </c>
      <c r="X45" s="15"/>
    </row>
    <row r="46" spans="1:24" x14ac:dyDescent="0.25">
      <c r="A46" s="13"/>
      <c r="B46" s="82" t="s">
        <v>276</v>
      </c>
      <c r="C46" s="23"/>
      <c r="D46" s="65" t="s">
        <v>216</v>
      </c>
      <c r="E46" s="65"/>
      <c r="F46" s="23"/>
      <c r="G46" s="65" t="s">
        <v>216</v>
      </c>
      <c r="H46" s="65"/>
      <c r="I46" s="23"/>
      <c r="J46" s="65" t="s">
        <v>216</v>
      </c>
      <c r="K46" s="65"/>
      <c r="L46" s="23"/>
      <c r="M46" s="65" t="s">
        <v>216</v>
      </c>
      <c r="N46" s="65"/>
      <c r="O46" s="23"/>
      <c r="P46" s="65" t="s">
        <v>216</v>
      </c>
      <c r="Q46" s="65"/>
      <c r="R46" s="23"/>
      <c r="S46" s="65" t="s">
        <v>216</v>
      </c>
      <c r="T46" s="65"/>
      <c r="U46" s="23"/>
      <c r="V46" s="65" t="s">
        <v>216</v>
      </c>
      <c r="W46" s="65"/>
      <c r="X46" s="23"/>
    </row>
    <row r="47" spans="1:24" x14ac:dyDescent="0.25">
      <c r="A47" s="13"/>
      <c r="B47" s="78" t="s">
        <v>281</v>
      </c>
      <c r="C47" s="15"/>
      <c r="D47" s="72" t="s">
        <v>216</v>
      </c>
      <c r="E47" s="72"/>
      <c r="F47" s="15"/>
      <c r="G47" s="72" t="s">
        <v>216</v>
      </c>
      <c r="H47" s="72"/>
      <c r="I47" s="15"/>
      <c r="J47" s="72">
        <v>1</v>
      </c>
      <c r="K47" s="72"/>
      <c r="L47" s="15"/>
      <c r="M47" s="72" t="s">
        <v>216</v>
      </c>
      <c r="N47" s="72"/>
      <c r="O47" s="15"/>
      <c r="P47" s="72" t="s">
        <v>216</v>
      </c>
      <c r="Q47" s="72"/>
      <c r="R47" s="15"/>
      <c r="S47" s="72" t="s">
        <v>216</v>
      </c>
      <c r="T47" s="72"/>
      <c r="U47" s="15"/>
      <c r="V47" s="72">
        <v>1</v>
      </c>
      <c r="W47" s="72"/>
      <c r="X47" s="15"/>
    </row>
    <row r="48" spans="1:24" ht="15.75" thickBot="1" x14ac:dyDescent="0.3">
      <c r="A48" s="13"/>
      <c r="B48" s="82" t="s">
        <v>282</v>
      </c>
      <c r="C48" s="23"/>
      <c r="D48" s="42">
        <v>322</v>
      </c>
      <c r="E48" s="42"/>
      <c r="F48" s="23"/>
      <c r="G48" s="42" t="s">
        <v>295</v>
      </c>
      <c r="H48" s="42"/>
      <c r="I48" s="24" t="s">
        <v>221</v>
      </c>
      <c r="J48" s="42">
        <v>4</v>
      </c>
      <c r="K48" s="42"/>
      <c r="L48" s="23"/>
      <c r="M48" s="42" t="s">
        <v>228</v>
      </c>
      <c r="N48" s="42"/>
      <c r="O48" s="24" t="s">
        <v>221</v>
      </c>
      <c r="P48" s="42" t="s">
        <v>296</v>
      </c>
      <c r="Q48" s="42"/>
      <c r="R48" s="24" t="s">
        <v>221</v>
      </c>
      <c r="S48" s="42">
        <v>7</v>
      </c>
      <c r="T48" s="42"/>
      <c r="U48" s="23"/>
      <c r="V48" s="42">
        <v>320</v>
      </c>
      <c r="W48" s="42"/>
      <c r="X48" s="23"/>
    </row>
    <row r="49" spans="1:24" ht="15.75" thickBot="1" x14ac:dyDescent="0.3">
      <c r="A49" s="13"/>
      <c r="B49" s="26" t="s">
        <v>288</v>
      </c>
      <c r="C49" s="15"/>
      <c r="D49" s="69" t="s">
        <v>188</v>
      </c>
      <c r="E49" s="73">
        <v>3577</v>
      </c>
      <c r="F49" s="15"/>
      <c r="G49" s="69" t="s">
        <v>188</v>
      </c>
      <c r="H49" s="74">
        <v>275</v>
      </c>
      <c r="I49" s="15"/>
      <c r="J49" s="69" t="s">
        <v>188</v>
      </c>
      <c r="K49" s="74">
        <v>943</v>
      </c>
      <c r="L49" s="15"/>
      <c r="M49" s="69" t="s">
        <v>188</v>
      </c>
      <c r="N49" s="74">
        <v>537</v>
      </c>
      <c r="O49" s="15"/>
      <c r="P49" s="69" t="s">
        <v>188</v>
      </c>
      <c r="Q49" s="74">
        <v>24</v>
      </c>
      <c r="R49" s="15"/>
      <c r="S49" s="69" t="s">
        <v>188</v>
      </c>
      <c r="T49" s="74">
        <v>178</v>
      </c>
      <c r="U49" s="15"/>
      <c r="V49" s="69" t="s">
        <v>188</v>
      </c>
      <c r="W49" s="73">
        <v>5534</v>
      </c>
      <c r="X49" s="15"/>
    </row>
    <row r="50" spans="1:24" ht="15.75" thickTop="1" x14ac:dyDescent="0.25">
      <c r="A50" s="13"/>
      <c r="B50" s="55"/>
      <c r="C50" s="23"/>
      <c r="D50" s="90"/>
      <c r="E50" s="90"/>
      <c r="F50" s="23"/>
      <c r="G50" s="90"/>
      <c r="H50" s="90"/>
      <c r="I50" s="23"/>
      <c r="J50" s="90"/>
      <c r="K50" s="90"/>
      <c r="L50" s="23"/>
      <c r="M50" s="90"/>
      <c r="N50" s="90"/>
      <c r="O50" s="23"/>
      <c r="P50" s="90"/>
      <c r="Q50" s="90"/>
      <c r="R50" s="23"/>
      <c r="S50" s="90"/>
      <c r="T50" s="90"/>
      <c r="U50" s="23"/>
      <c r="V50" s="90"/>
      <c r="W50" s="90"/>
      <c r="X50" s="23"/>
    </row>
    <row r="51" spans="1:24" x14ac:dyDescent="0.25">
      <c r="A51" s="13"/>
      <c r="B51" s="26" t="s">
        <v>297</v>
      </c>
      <c r="C51" s="15"/>
      <c r="D51" s="40"/>
      <c r="E51" s="40"/>
      <c r="F51" s="15"/>
      <c r="G51" s="40"/>
      <c r="H51" s="40"/>
      <c r="I51" s="15"/>
      <c r="J51" s="40"/>
      <c r="K51" s="40"/>
      <c r="L51" s="15"/>
      <c r="M51" s="40"/>
      <c r="N51" s="40"/>
      <c r="O51" s="15"/>
      <c r="P51" s="40"/>
      <c r="Q51" s="40"/>
      <c r="R51" s="15"/>
      <c r="S51" s="40"/>
      <c r="T51" s="40"/>
      <c r="U51" s="15"/>
      <c r="V51" s="40"/>
      <c r="W51" s="40"/>
      <c r="X51" s="15"/>
    </row>
    <row r="52" spans="1:24" x14ac:dyDescent="0.25">
      <c r="A52" s="13"/>
      <c r="B52" s="22" t="s">
        <v>274</v>
      </c>
      <c r="C52" s="23"/>
      <c r="D52" s="59"/>
      <c r="E52" s="59"/>
      <c r="F52" s="23"/>
      <c r="G52" s="59"/>
      <c r="H52" s="59"/>
      <c r="I52" s="23"/>
      <c r="J52" s="59"/>
      <c r="K52" s="59"/>
      <c r="L52" s="23"/>
      <c r="M52" s="59"/>
      <c r="N52" s="59"/>
      <c r="O52" s="23"/>
      <c r="P52" s="59"/>
      <c r="Q52" s="59"/>
      <c r="R52" s="23"/>
      <c r="S52" s="59"/>
      <c r="T52" s="59"/>
      <c r="U52" s="23"/>
      <c r="V52" s="59"/>
      <c r="W52" s="59"/>
      <c r="X52" s="23"/>
    </row>
    <row r="53" spans="1:24" ht="15.75" thickBot="1" x14ac:dyDescent="0.3">
      <c r="A53" s="13"/>
      <c r="B53" s="26" t="s">
        <v>288</v>
      </c>
      <c r="C53" s="15"/>
      <c r="D53" s="69" t="s">
        <v>188</v>
      </c>
      <c r="E53" s="70">
        <v>3707</v>
      </c>
      <c r="F53" s="15"/>
      <c r="G53" s="69" t="s">
        <v>188</v>
      </c>
      <c r="H53" s="71">
        <v>325</v>
      </c>
      <c r="I53" s="15"/>
      <c r="J53" s="69" t="s">
        <v>188</v>
      </c>
      <c r="K53" s="71">
        <v>969</v>
      </c>
      <c r="L53" s="15"/>
      <c r="M53" s="69" t="s">
        <v>188</v>
      </c>
      <c r="N53" s="71">
        <v>593</v>
      </c>
      <c r="O53" s="15"/>
      <c r="P53" s="69" t="s">
        <v>188</v>
      </c>
      <c r="Q53" s="71">
        <v>26</v>
      </c>
      <c r="R53" s="15"/>
      <c r="S53" s="69" t="s">
        <v>188</v>
      </c>
      <c r="T53" s="71">
        <v>155</v>
      </c>
      <c r="U53" s="15"/>
      <c r="V53" s="69" t="s">
        <v>188</v>
      </c>
      <c r="W53" s="70">
        <v>5775</v>
      </c>
      <c r="X53" s="15"/>
    </row>
    <row r="54" spans="1:24" ht="27.75" thickTop="1" thickBot="1" x14ac:dyDescent="0.3">
      <c r="A54" s="13"/>
      <c r="B54" s="22" t="s">
        <v>289</v>
      </c>
      <c r="C54" s="23"/>
      <c r="D54" s="45" t="s">
        <v>188</v>
      </c>
      <c r="E54" s="57">
        <v>237</v>
      </c>
      <c r="F54" s="23"/>
      <c r="G54" s="45" t="s">
        <v>188</v>
      </c>
      <c r="H54" s="57">
        <v>56</v>
      </c>
      <c r="I54" s="23"/>
      <c r="J54" s="45" t="s">
        <v>188</v>
      </c>
      <c r="K54" s="57">
        <v>50</v>
      </c>
      <c r="L54" s="23"/>
      <c r="M54" s="45" t="s">
        <v>188</v>
      </c>
      <c r="N54" s="57">
        <v>261</v>
      </c>
      <c r="O54" s="23"/>
      <c r="P54" s="45" t="s">
        <v>188</v>
      </c>
      <c r="Q54" s="57" t="s">
        <v>216</v>
      </c>
      <c r="R54" s="23"/>
      <c r="S54" s="45" t="s">
        <v>188</v>
      </c>
      <c r="T54" s="57" t="s">
        <v>216</v>
      </c>
      <c r="U54" s="23"/>
      <c r="V54" s="45" t="s">
        <v>188</v>
      </c>
      <c r="W54" s="57">
        <v>604</v>
      </c>
      <c r="X54" s="23"/>
    </row>
    <row r="55" spans="1:24" ht="27.75" thickTop="1" thickBot="1" x14ac:dyDescent="0.3">
      <c r="A55" s="13"/>
      <c r="B55" s="26" t="s">
        <v>293</v>
      </c>
      <c r="C55" s="15"/>
      <c r="D55" s="69" t="s">
        <v>188</v>
      </c>
      <c r="E55" s="70">
        <v>3470</v>
      </c>
      <c r="F55" s="15"/>
      <c r="G55" s="69" t="s">
        <v>188</v>
      </c>
      <c r="H55" s="71">
        <v>269</v>
      </c>
      <c r="I55" s="15"/>
      <c r="J55" s="69" t="s">
        <v>188</v>
      </c>
      <c r="K55" s="71">
        <v>919</v>
      </c>
      <c r="L55" s="15"/>
      <c r="M55" s="69" t="s">
        <v>188</v>
      </c>
      <c r="N55" s="71">
        <v>332</v>
      </c>
      <c r="O55" s="15"/>
      <c r="P55" s="69" t="s">
        <v>188</v>
      </c>
      <c r="Q55" s="71">
        <v>26</v>
      </c>
      <c r="R55" s="15"/>
      <c r="S55" s="69" t="s">
        <v>188</v>
      </c>
      <c r="T55" s="71">
        <v>155</v>
      </c>
      <c r="U55" s="15"/>
      <c r="V55" s="69" t="s">
        <v>188</v>
      </c>
      <c r="W55" s="70">
        <v>5171</v>
      </c>
      <c r="X55" s="15"/>
    </row>
    <row r="56" spans="1:24" ht="15.75" thickTop="1" x14ac:dyDescent="0.25">
      <c r="A56" s="13"/>
      <c r="B56" s="55"/>
      <c r="C56" s="23"/>
      <c r="D56" s="90"/>
      <c r="E56" s="90"/>
      <c r="F56" s="23"/>
      <c r="G56" s="90"/>
      <c r="H56" s="90"/>
      <c r="I56" s="23"/>
      <c r="J56" s="90"/>
      <c r="K56" s="90"/>
      <c r="L56" s="23"/>
      <c r="M56" s="90"/>
      <c r="N56" s="90"/>
      <c r="O56" s="23"/>
      <c r="P56" s="90"/>
      <c r="Q56" s="90"/>
      <c r="R56" s="23"/>
      <c r="S56" s="90"/>
      <c r="T56" s="90"/>
      <c r="U56" s="23"/>
      <c r="V56" s="90"/>
      <c r="W56" s="90"/>
      <c r="X56" s="23"/>
    </row>
    <row r="57" spans="1:24" x14ac:dyDescent="0.25">
      <c r="A57" s="13"/>
      <c r="B57" s="26" t="s">
        <v>291</v>
      </c>
      <c r="C57" s="15"/>
      <c r="D57" s="40"/>
      <c r="E57" s="40"/>
      <c r="F57" s="15"/>
      <c r="G57" s="40"/>
      <c r="H57" s="40"/>
      <c r="I57" s="15"/>
      <c r="J57" s="40"/>
      <c r="K57" s="40"/>
      <c r="L57" s="15"/>
      <c r="M57" s="40"/>
      <c r="N57" s="40"/>
      <c r="O57" s="15"/>
      <c r="P57" s="40"/>
      <c r="Q57" s="40"/>
      <c r="R57" s="15"/>
      <c r="S57" s="40"/>
      <c r="T57" s="40"/>
      <c r="U57" s="15"/>
      <c r="V57" s="40"/>
      <c r="W57" s="40"/>
      <c r="X57" s="15"/>
    </row>
    <row r="58" spans="1:24" ht="15.75" thickBot="1" x14ac:dyDescent="0.3">
      <c r="A58" s="13"/>
      <c r="B58" s="22" t="s">
        <v>288</v>
      </c>
      <c r="C58" s="23"/>
      <c r="D58" s="45" t="s">
        <v>188</v>
      </c>
      <c r="E58" s="56">
        <v>298548</v>
      </c>
      <c r="F58" s="23"/>
      <c r="G58" s="45" t="s">
        <v>188</v>
      </c>
      <c r="H58" s="56">
        <v>53601</v>
      </c>
      <c r="I58" s="23"/>
      <c r="J58" s="45" t="s">
        <v>188</v>
      </c>
      <c r="K58" s="56">
        <v>57634</v>
      </c>
      <c r="L58" s="23"/>
      <c r="M58" s="45" t="s">
        <v>188</v>
      </c>
      <c r="N58" s="56">
        <v>61204</v>
      </c>
      <c r="O58" s="23"/>
      <c r="P58" s="45" t="s">
        <v>188</v>
      </c>
      <c r="Q58" s="56">
        <v>1478</v>
      </c>
      <c r="R58" s="23"/>
      <c r="S58" s="45" t="s">
        <v>188</v>
      </c>
      <c r="T58" s="57" t="s">
        <v>216</v>
      </c>
      <c r="U58" s="23"/>
      <c r="V58" s="45" t="s">
        <v>188</v>
      </c>
      <c r="W58" s="56">
        <v>472465</v>
      </c>
      <c r="X58" s="23"/>
    </row>
    <row r="59" spans="1:24" ht="27.75" thickTop="1" thickBot="1" x14ac:dyDescent="0.3">
      <c r="A59" s="13"/>
      <c r="B59" s="26" t="s">
        <v>292</v>
      </c>
      <c r="C59" s="15"/>
      <c r="D59" s="69" t="s">
        <v>188</v>
      </c>
      <c r="E59" s="70">
        <v>4204</v>
      </c>
      <c r="F59" s="15"/>
      <c r="G59" s="69" t="s">
        <v>188</v>
      </c>
      <c r="H59" s="70">
        <v>5661</v>
      </c>
      <c r="I59" s="15"/>
      <c r="J59" s="69" t="s">
        <v>188</v>
      </c>
      <c r="K59" s="71">
        <v>50</v>
      </c>
      <c r="L59" s="15"/>
      <c r="M59" s="69" t="s">
        <v>188</v>
      </c>
      <c r="N59" s="70">
        <v>1733</v>
      </c>
      <c r="O59" s="15"/>
      <c r="P59" s="69" t="s">
        <v>188</v>
      </c>
      <c r="Q59" s="71" t="s">
        <v>216</v>
      </c>
      <c r="R59" s="15"/>
      <c r="S59" s="69" t="s">
        <v>188</v>
      </c>
      <c r="T59" s="71" t="s">
        <v>216</v>
      </c>
      <c r="U59" s="15"/>
      <c r="V59" s="69" t="s">
        <v>188</v>
      </c>
      <c r="W59" s="70">
        <v>11648</v>
      </c>
      <c r="X59" s="15"/>
    </row>
    <row r="60" spans="1:24" ht="27.75" thickTop="1" thickBot="1" x14ac:dyDescent="0.3">
      <c r="A60" s="13"/>
      <c r="B60" s="22" t="s">
        <v>293</v>
      </c>
      <c r="C60" s="23"/>
      <c r="D60" s="45" t="s">
        <v>188</v>
      </c>
      <c r="E60" s="56">
        <v>294344</v>
      </c>
      <c r="F60" s="23"/>
      <c r="G60" s="45" t="s">
        <v>188</v>
      </c>
      <c r="H60" s="56">
        <v>47940</v>
      </c>
      <c r="I60" s="23"/>
      <c r="J60" s="45" t="s">
        <v>188</v>
      </c>
      <c r="K60" s="56">
        <v>57584</v>
      </c>
      <c r="L60" s="23"/>
      <c r="M60" s="45" t="s">
        <v>188</v>
      </c>
      <c r="N60" s="56">
        <v>59471</v>
      </c>
      <c r="O60" s="23"/>
      <c r="P60" s="45" t="s">
        <v>188</v>
      </c>
      <c r="Q60" s="56">
        <v>1478</v>
      </c>
      <c r="R60" s="23"/>
      <c r="S60" s="45" t="s">
        <v>188</v>
      </c>
      <c r="T60" s="57" t="s">
        <v>216</v>
      </c>
      <c r="U60" s="23"/>
      <c r="V60" s="45" t="s">
        <v>188</v>
      </c>
      <c r="W60" s="56">
        <v>460817</v>
      </c>
      <c r="X60" s="23"/>
    </row>
    <row r="61" spans="1:24" ht="15.75" thickTop="1" x14ac:dyDescent="0.25">
      <c r="A61" s="13"/>
      <c r="B61" s="51"/>
      <c r="C61" s="51"/>
      <c r="D61" s="51"/>
      <c r="E61" s="51"/>
      <c r="F61" s="51"/>
      <c r="G61" s="51"/>
      <c r="H61" s="51"/>
      <c r="I61" s="51"/>
      <c r="J61" s="51"/>
      <c r="K61" s="51"/>
      <c r="L61" s="51"/>
      <c r="M61" s="51"/>
      <c r="N61" s="51"/>
      <c r="O61" s="51"/>
      <c r="P61" s="51"/>
      <c r="Q61" s="51"/>
      <c r="R61" s="51"/>
      <c r="S61" s="51"/>
      <c r="T61" s="51"/>
      <c r="U61" s="51"/>
      <c r="V61" s="51"/>
      <c r="W61" s="51"/>
      <c r="X61" s="51"/>
    </row>
    <row r="62" spans="1:24" x14ac:dyDescent="0.25">
      <c r="A62" s="13"/>
      <c r="B62" s="48" t="s">
        <v>298</v>
      </c>
      <c r="C62" s="48"/>
      <c r="D62" s="48"/>
      <c r="E62" s="48"/>
      <c r="F62" s="48"/>
      <c r="G62" s="48"/>
      <c r="H62" s="48"/>
      <c r="I62" s="48"/>
      <c r="J62" s="48"/>
      <c r="K62" s="48"/>
      <c r="L62" s="48"/>
      <c r="M62" s="48"/>
      <c r="N62" s="48"/>
      <c r="O62" s="48"/>
      <c r="P62" s="48"/>
      <c r="Q62" s="48"/>
      <c r="R62" s="48"/>
      <c r="S62" s="48"/>
      <c r="T62" s="48"/>
      <c r="U62" s="48"/>
      <c r="V62" s="48"/>
      <c r="W62" s="48"/>
      <c r="X62" s="48"/>
    </row>
    <row r="63" spans="1:24" x14ac:dyDescent="0.25">
      <c r="A63" s="13"/>
      <c r="B63" s="50"/>
      <c r="C63" s="50"/>
      <c r="D63" s="50"/>
      <c r="E63" s="50"/>
      <c r="F63" s="50"/>
      <c r="G63" s="50"/>
      <c r="H63" s="50"/>
      <c r="I63" s="50"/>
      <c r="J63" s="50"/>
      <c r="K63" s="50"/>
      <c r="L63" s="50"/>
      <c r="M63" s="50"/>
      <c r="N63" s="50"/>
      <c r="O63" s="50"/>
      <c r="P63" s="50"/>
      <c r="Q63" s="50"/>
      <c r="R63" s="50"/>
      <c r="S63" s="50"/>
      <c r="T63" s="50"/>
      <c r="U63" s="50"/>
      <c r="V63" s="50"/>
      <c r="W63" s="50"/>
      <c r="X63" s="50"/>
    </row>
    <row r="64" spans="1:24" x14ac:dyDescent="0.25">
      <c r="A64" s="13"/>
      <c r="B64" s="48" t="s">
        <v>299</v>
      </c>
      <c r="C64" s="48"/>
      <c r="D64" s="48"/>
      <c r="E64" s="48"/>
      <c r="F64" s="48"/>
      <c r="G64" s="48"/>
      <c r="H64" s="48"/>
      <c r="I64" s="48"/>
      <c r="J64" s="48"/>
      <c r="K64" s="48"/>
      <c r="L64" s="48"/>
      <c r="M64" s="48"/>
      <c r="N64" s="48"/>
      <c r="O64" s="48"/>
      <c r="P64" s="48"/>
      <c r="Q64" s="48"/>
      <c r="R64" s="48"/>
      <c r="S64" s="48"/>
      <c r="T64" s="48"/>
      <c r="U64" s="48"/>
      <c r="V64" s="48"/>
      <c r="W64" s="48"/>
      <c r="X64" s="48"/>
    </row>
    <row r="65" spans="1:24" x14ac:dyDescent="0.25">
      <c r="A65" s="13"/>
      <c r="B65" s="50"/>
      <c r="C65" s="50"/>
      <c r="D65" s="50"/>
      <c r="E65" s="50"/>
      <c r="F65" s="50"/>
      <c r="G65" s="50"/>
      <c r="H65" s="50"/>
      <c r="I65" s="50"/>
      <c r="J65" s="50"/>
      <c r="K65" s="50"/>
      <c r="L65" s="50"/>
      <c r="M65" s="50"/>
      <c r="N65" s="50"/>
      <c r="O65" s="50"/>
      <c r="P65" s="50"/>
      <c r="Q65" s="50"/>
      <c r="R65" s="50"/>
      <c r="S65" s="50"/>
      <c r="T65" s="50"/>
      <c r="U65" s="50"/>
      <c r="V65" s="50"/>
      <c r="W65" s="50"/>
      <c r="X65" s="50"/>
    </row>
    <row r="66" spans="1:24" x14ac:dyDescent="0.25">
      <c r="A66" s="13"/>
      <c r="B66" s="15"/>
      <c r="C66" s="16"/>
      <c r="D66" s="35" t="s">
        <v>262</v>
      </c>
      <c r="E66" s="35"/>
      <c r="F66" s="16"/>
      <c r="G66" s="35" t="s">
        <v>269</v>
      </c>
      <c r="H66" s="35"/>
      <c r="I66" s="16"/>
      <c r="J66" s="58"/>
      <c r="K66" s="58"/>
      <c r="L66" s="16"/>
      <c r="M66" s="58"/>
      <c r="N66" s="58"/>
      <c r="O66" s="16"/>
      <c r="P66" s="58"/>
      <c r="Q66" s="58"/>
      <c r="R66" s="16"/>
      <c r="S66" s="58"/>
      <c r="T66" s="58"/>
      <c r="U66" s="16"/>
      <c r="V66" s="58"/>
      <c r="W66" s="58"/>
      <c r="X66" s="16"/>
    </row>
    <row r="67" spans="1:24" ht="15.75" thickBot="1" x14ac:dyDescent="0.3">
      <c r="A67" s="13"/>
      <c r="B67" s="20" t="s">
        <v>209</v>
      </c>
      <c r="C67" s="16"/>
      <c r="D67" s="36" t="s">
        <v>268</v>
      </c>
      <c r="E67" s="36"/>
      <c r="F67" s="16"/>
      <c r="G67" s="36" t="s">
        <v>270</v>
      </c>
      <c r="H67" s="36"/>
      <c r="I67" s="16"/>
      <c r="J67" s="36" t="s">
        <v>262</v>
      </c>
      <c r="K67" s="36"/>
      <c r="L67" s="16"/>
      <c r="M67" s="36" t="s">
        <v>300</v>
      </c>
      <c r="N67" s="36"/>
      <c r="O67" s="16"/>
      <c r="P67" s="36" t="s">
        <v>264</v>
      </c>
      <c r="Q67" s="36"/>
      <c r="R67" s="16"/>
      <c r="S67" s="36" t="s">
        <v>273</v>
      </c>
      <c r="T67" s="36"/>
      <c r="U67" s="16"/>
      <c r="V67" s="36" t="s">
        <v>236</v>
      </c>
      <c r="W67" s="36"/>
      <c r="X67" s="16"/>
    </row>
    <row r="68" spans="1:24" x14ac:dyDescent="0.25">
      <c r="A68" s="13"/>
      <c r="B68" s="22" t="s">
        <v>301</v>
      </c>
      <c r="C68" s="23"/>
      <c r="D68" s="60"/>
      <c r="E68" s="60"/>
      <c r="F68" s="23"/>
      <c r="G68" s="60"/>
      <c r="H68" s="60"/>
      <c r="I68" s="23"/>
      <c r="J68" s="60"/>
      <c r="K68" s="60"/>
      <c r="L68" s="23"/>
      <c r="M68" s="60"/>
      <c r="N68" s="60"/>
      <c r="O68" s="23"/>
      <c r="P68" s="60"/>
      <c r="Q68" s="60"/>
      <c r="R68" s="23"/>
      <c r="S68" s="60"/>
      <c r="T68" s="60"/>
      <c r="U68" s="23"/>
      <c r="V68" s="60"/>
      <c r="W68" s="60"/>
      <c r="X68" s="23"/>
    </row>
    <row r="69" spans="1:24" x14ac:dyDescent="0.25">
      <c r="A69" s="13"/>
      <c r="B69" s="26" t="s">
        <v>275</v>
      </c>
      <c r="C69" s="15"/>
      <c r="D69" s="14" t="s">
        <v>188</v>
      </c>
      <c r="E69" s="27">
        <v>3707</v>
      </c>
      <c r="F69" s="15"/>
      <c r="G69" s="14" t="s">
        <v>188</v>
      </c>
      <c r="H69" s="53">
        <v>325</v>
      </c>
      <c r="I69" s="15"/>
      <c r="J69" s="14" t="s">
        <v>188</v>
      </c>
      <c r="K69" s="53">
        <v>969</v>
      </c>
      <c r="L69" s="15"/>
      <c r="M69" s="14" t="s">
        <v>188</v>
      </c>
      <c r="N69" s="53">
        <v>593</v>
      </c>
      <c r="O69" s="15"/>
      <c r="P69" s="14" t="s">
        <v>188</v>
      </c>
      <c r="Q69" s="53">
        <v>26</v>
      </c>
      <c r="R69" s="15"/>
      <c r="S69" s="14" t="s">
        <v>188</v>
      </c>
      <c r="T69" s="53">
        <v>155</v>
      </c>
      <c r="U69" s="15"/>
      <c r="V69" s="14" t="s">
        <v>188</v>
      </c>
      <c r="W69" s="27">
        <v>5775</v>
      </c>
      <c r="X69" s="15"/>
    </row>
    <row r="70" spans="1:24" x14ac:dyDescent="0.25">
      <c r="A70" s="13"/>
      <c r="B70" s="82" t="s">
        <v>276</v>
      </c>
      <c r="C70" s="23"/>
      <c r="D70" s="65" t="s">
        <v>302</v>
      </c>
      <c r="E70" s="65"/>
      <c r="F70" s="24" t="s">
        <v>221</v>
      </c>
      <c r="G70" s="65" t="s">
        <v>278</v>
      </c>
      <c r="H70" s="65"/>
      <c r="I70" s="24" t="s">
        <v>221</v>
      </c>
      <c r="J70" s="65" t="s">
        <v>279</v>
      </c>
      <c r="K70" s="65"/>
      <c r="L70" s="24" t="s">
        <v>221</v>
      </c>
      <c r="M70" s="65" t="s">
        <v>216</v>
      </c>
      <c r="N70" s="65"/>
      <c r="O70" s="23"/>
      <c r="P70" s="65" t="s">
        <v>216</v>
      </c>
      <c r="Q70" s="65"/>
      <c r="R70" s="23"/>
      <c r="S70" s="65" t="s">
        <v>216</v>
      </c>
      <c r="T70" s="65"/>
      <c r="U70" s="23"/>
      <c r="V70" s="65" t="s">
        <v>303</v>
      </c>
      <c r="W70" s="65"/>
      <c r="X70" s="24" t="s">
        <v>221</v>
      </c>
    </row>
    <row r="71" spans="1:24" x14ac:dyDescent="0.25">
      <c r="A71" s="13"/>
      <c r="B71" s="78" t="s">
        <v>281</v>
      </c>
      <c r="C71" s="15"/>
      <c r="D71" s="72" t="s">
        <v>216</v>
      </c>
      <c r="E71" s="72"/>
      <c r="F71" s="15"/>
      <c r="G71" s="72" t="s">
        <v>216</v>
      </c>
      <c r="H71" s="72"/>
      <c r="I71" s="15"/>
      <c r="J71" s="72">
        <v>2</v>
      </c>
      <c r="K71" s="72"/>
      <c r="L71" s="15"/>
      <c r="M71" s="72" t="s">
        <v>216</v>
      </c>
      <c r="N71" s="72"/>
      <c r="O71" s="15"/>
      <c r="P71" s="72" t="s">
        <v>216</v>
      </c>
      <c r="Q71" s="72"/>
      <c r="R71" s="15"/>
      <c r="S71" s="72" t="s">
        <v>216</v>
      </c>
      <c r="T71" s="72"/>
      <c r="U71" s="15"/>
      <c r="V71" s="72">
        <v>2</v>
      </c>
      <c r="W71" s="72"/>
      <c r="X71" s="15"/>
    </row>
    <row r="72" spans="1:24" x14ac:dyDescent="0.25">
      <c r="A72" s="13"/>
      <c r="B72" s="82" t="s">
        <v>282</v>
      </c>
      <c r="C72" s="23"/>
      <c r="D72" s="65">
        <v>574</v>
      </c>
      <c r="E72" s="65"/>
      <c r="F72" s="23"/>
      <c r="G72" s="65" t="s">
        <v>304</v>
      </c>
      <c r="H72" s="65"/>
      <c r="I72" s="24" t="s">
        <v>221</v>
      </c>
      <c r="J72" s="65" t="s">
        <v>305</v>
      </c>
      <c r="K72" s="65"/>
      <c r="L72" s="24" t="s">
        <v>221</v>
      </c>
      <c r="M72" s="65">
        <v>14</v>
      </c>
      <c r="N72" s="65"/>
      <c r="O72" s="23"/>
      <c r="P72" s="65">
        <v>28</v>
      </c>
      <c r="Q72" s="65"/>
      <c r="R72" s="23"/>
      <c r="S72" s="65">
        <v>238</v>
      </c>
      <c r="T72" s="65"/>
      <c r="U72" s="23"/>
      <c r="V72" s="65">
        <v>784</v>
      </c>
      <c r="W72" s="65"/>
      <c r="X72" s="23"/>
    </row>
    <row r="73" spans="1:24" ht="15.75" thickBot="1" x14ac:dyDescent="0.3">
      <c r="A73" s="13"/>
      <c r="B73" s="78" t="s">
        <v>287</v>
      </c>
      <c r="C73" s="15"/>
      <c r="D73" s="62" t="s">
        <v>216</v>
      </c>
      <c r="E73" s="62"/>
      <c r="F73" s="15"/>
      <c r="G73" s="62" t="s">
        <v>216</v>
      </c>
      <c r="H73" s="62"/>
      <c r="I73" s="15"/>
      <c r="J73" s="62" t="s">
        <v>216</v>
      </c>
      <c r="K73" s="62"/>
      <c r="L73" s="15"/>
      <c r="M73" s="62" t="s">
        <v>216</v>
      </c>
      <c r="N73" s="62"/>
      <c r="O73" s="15"/>
      <c r="P73" s="62" t="s">
        <v>216</v>
      </c>
      <c r="Q73" s="62"/>
      <c r="R73" s="15"/>
      <c r="S73" s="62" t="s">
        <v>306</v>
      </c>
      <c r="T73" s="62"/>
      <c r="U73" s="14" t="s">
        <v>221</v>
      </c>
      <c r="V73" s="62" t="s">
        <v>306</v>
      </c>
      <c r="W73" s="62"/>
      <c r="X73" s="14" t="s">
        <v>221</v>
      </c>
    </row>
    <row r="74" spans="1:24" ht="15.75" thickBot="1" x14ac:dyDescent="0.3">
      <c r="A74" s="13"/>
      <c r="B74" s="22" t="s">
        <v>288</v>
      </c>
      <c r="C74" s="23"/>
      <c r="D74" s="45" t="s">
        <v>188</v>
      </c>
      <c r="E74" s="83">
        <v>4044</v>
      </c>
      <c r="F74" s="23"/>
      <c r="G74" s="45" t="s">
        <v>188</v>
      </c>
      <c r="H74" s="29">
        <v>287</v>
      </c>
      <c r="I74" s="23"/>
      <c r="J74" s="45" t="s">
        <v>188</v>
      </c>
      <c r="K74" s="29">
        <v>859</v>
      </c>
      <c r="L74" s="23"/>
      <c r="M74" s="45" t="s">
        <v>188</v>
      </c>
      <c r="N74" s="29">
        <v>607</v>
      </c>
      <c r="O74" s="23"/>
      <c r="P74" s="45" t="s">
        <v>188</v>
      </c>
      <c r="Q74" s="29">
        <v>54</v>
      </c>
      <c r="R74" s="23"/>
      <c r="S74" s="45" t="s">
        <v>188</v>
      </c>
      <c r="T74" s="29">
        <v>195</v>
      </c>
      <c r="U74" s="23"/>
      <c r="V74" s="45" t="s">
        <v>188</v>
      </c>
      <c r="W74" s="83">
        <v>6046</v>
      </c>
      <c r="X74" s="23"/>
    </row>
    <row r="75" spans="1:24" ht="15.75" thickTop="1" x14ac:dyDescent="0.25">
      <c r="A75" s="13"/>
      <c r="B75" s="50"/>
      <c r="C75" s="50"/>
      <c r="D75" s="50"/>
      <c r="E75" s="50"/>
      <c r="F75" s="50"/>
      <c r="G75" s="50"/>
      <c r="H75" s="50"/>
      <c r="I75" s="50"/>
      <c r="J75" s="50"/>
      <c r="K75" s="50"/>
      <c r="L75" s="50"/>
      <c r="M75" s="50"/>
      <c r="N75" s="50"/>
      <c r="O75" s="50"/>
      <c r="P75" s="50"/>
      <c r="Q75" s="50"/>
      <c r="R75" s="50"/>
      <c r="S75" s="50"/>
      <c r="T75" s="50"/>
      <c r="U75" s="50"/>
      <c r="V75" s="50"/>
      <c r="W75" s="50"/>
      <c r="X75" s="50"/>
    </row>
    <row r="76" spans="1:24" x14ac:dyDescent="0.25">
      <c r="A76" s="13"/>
      <c r="B76" s="15"/>
      <c r="C76" s="16"/>
      <c r="D76" s="35" t="s">
        <v>262</v>
      </c>
      <c r="E76" s="35"/>
      <c r="F76" s="16"/>
      <c r="G76" s="35" t="s">
        <v>269</v>
      </c>
      <c r="H76" s="35"/>
      <c r="I76" s="16"/>
      <c r="J76" s="58"/>
      <c r="K76" s="58"/>
      <c r="L76" s="16"/>
      <c r="M76" s="58"/>
      <c r="N76" s="58"/>
      <c r="O76" s="16"/>
      <c r="P76" s="58"/>
      <c r="Q76" s="58"/>
      <c r="R76" s="16"/>
      <c r="S76" s="58"/>
      <c r="T76" s="58"/>
      <c r="U76" s="16"/>
      <c r="V76" s="58"/>
      <c r="W76" s="58"/>
      <c r="X76" s="16"/>
    </row>
    <row r="77" spans="1:24" ht="15.75" thickBot="1" x14ac:dyDescent="0.3">
      <c r="A77" s="13"/>
      <c r="B77" s="20" t="s">
        <v>294</v>
      </c>
      <c r="C77" s="16"/>
      <c r="D77" s="36" t="s">
        <v>268</v>
      </c>
      <c r="E77" s="36"/>
      <c r="F77" s="16"/>
      <c r="G77" s="36" t="s">
        <v>270</v>
      </c>
      <c r="H77" s="36"/>
      <c r="I77" s="16"/>
      <c r="J77" s="36" t="s">
        <v>262</v>
      </c>
      <c r="K77" s="36"/>
      <c r="L77" s="16"/>
      <c r="M77" s="36" t="s">
        <v>300</v>
      </c>
      <c r="N77" s="36"/>
      <c r="O77" s="16"/>
      <c r="P77" s="36" t="s">
        <v>264</v>
      </c>
      <c r="Q77" s="36"/>
      <c r="R77" s="16"/>
      <c r="S77" s="36" t="s">
        <v>273</v>
      </c>
      <c r="T77" s="36"/>
      <c r="U77" s="16"/>
      <c r="V77" s="36" t="s">
        <v>236</v>
      </c>
      <c r="W77" s="36"/>
      <c r="X77" s="16"/>
    </row>
    <row r="78" spans="1:24" x14ac:dyDescent="0.25">
      <c r="A78" s="13"/>
      <c r="B78" s="22" t="s">
        <v>301</v>
      </c>
      <c r="C78" s="23"/>
      <c r="D78" s="60"/>
      <c r="E78" s="60"/>
      <c r="F78" s="23"/>
      <c r="G78" s="60"/>
      <c r="H78" s="60"/>
      <c r="I78" s="23"/>
      <c r="J78" s="60"/>
      <c r="K78" s="60"/>
      <c r="L78" s="23"/>
      <c r="M78" s="60"/>
      <c r="N78" s="60"/>
      <c r="O78" s="23"/>
      <c r="P78" s="60"/>
      <c r="Q78" s="60"/>
      <c r="R78" s="23"/>
      <c r="S78" s="60"/>
      <c r="T78" s="60"/>
      <c r="U78" s="23"/>
      <c r="V78" s="60"/>
      <c r="W78" s="60"/>
      <c r="X78" s="23"/>
    </row>
    <row r="79" spans="1:24" x14ac:dyDescent="0.25">
      <c r="A79" s="13"/>
      <c r="B79" s="26" t="s">
        <v>275</v>
      </c>
      <c r="C79" s="15"/>
      <c r="D79" s="14" t="s">
        <v>188</v>
      </c>
      <c r="E79" s="27">
        <v>3150</v>
      </c>
      <c r="F79" s="15"/>
      <c r="G79" s="14" t="s">
        <v>188</v>
      </c>
      <c r="H79" s="53">
        <v>322</v>
      </c>
      <c r="I79" s="15"/>
      <c r="J79" s="14" t="s">
        <v>188</v>
      </c>
      <c r="K79" s="27">
        <v>1033</v>
      </c>
      <c r="L79" s="15"/>
      <c r="M79" s="14" t="s">
        <v>188</v>
      </c>
      <c r="N79" s="53">
        <v>383</v>
      </c>
      <c r="O79" s="15"/>
      <c r="P79" s="14" t="s">
        <v>188</v>
      </c>
      <c r="Q79" s="53">
        <v>24</v>
      </c>
      <c r="R79" s="15"/>
      <c r="S79" s="14" t="s">
        <v>188</v>
      </c>
      <c r="T79" s="53">
        <v>160</v>
      </c>
      <c r="U79" s="15"/>
      <c r="V79" s="14" t="s">
        <v>188</v>
      </c>
      <c r="W79" s="27">
        <v>5072</v>
      </c>
      <c r="X79" s="15"/>
    </row>
    <row r="80" spans="1:24" x14ac:dyDescent="0.25">
      <c r="A80" s="13"/>
      <c r="B80" s="82" t="s">
        <v>276</v>
      </c>
      <c r="C80" s="23"/>
      <c r="D80" s="65" t="s">
        <v>216</v>
      </c>
      <c r="E80" s="65"/>
      <c r="F80" s="23"/>
      <c r="G80" s="65" t="s">
        <v>216</v>
      </c>
      <c r="H80" s="65"/>
      <c r="I80" s="23"/>
      <c r="J80" s="65" t="s">
        <v>216</v>
      </c>
      <c r="K80" s="65"/>
      <c r="L80" s="23"/>
      <c r="M80" s="65" t="s">
        <v>216</v>
      </c>
      <c r="N80" s="65"/>
      <c r="O80" s="23"/>
      <c r="P80" s="65" t="s">
        <v>216</v>
      </c>
      <c r="Q80" s="65"/>
      <c r="R80" s="23"/>
      <c r="S80" s="65" t="s">
        <v>216</v>
      </c>
      <c r="T80" s="65"/>
      <c r="U80" s="23"/>
      <c r="V80" s="65" t="s">
        <v>216</v>
      </c>
      <c r="W80" s="65"/>
      <c r="X80" s="23"/>
    </row>
    <row r="81" spans="1:24" x14ac:dyDescent="0.25">
      <c r="A81" s="13"/>
      <c r="B81" s="78" t="s">
        <v>281</v>
      </c>
      <c r="C81" s="15"/>
      <c r="D81" s="72" t="s">
        <v>216</v>
      </c>
      <c r="E81" s="72"/>
      <c r="F81" s="15"/>
      <c r="G81" s="72" t="s">
        <v>216</v>
      </c>
      <c r="H81" s="72"/>
      <c r="I81" s="15"/>
      <c r="J81" s="72">
        <v>2</v>
      </c>
      <c r="K81" s="72"/>
      <c r="L81" s="15"/>
      <c r="M81" s="72" t="s">
        <v>216</v>
      </c>
      <c r="N81" s="72"/>
      <c r="O81" s="15"/>
      <c r="P81" s="72" t="s">
        <v>216</v>
      </c>
      <c r="Q81" s="72"/>
      <c r="R81" s="15"/>
      <c r="S81" s="72" t="s">
        <v>216</v>
      </c>
      <c r="T81" s="72"/>
      <c r="U81" s="15"/>
      <c r="V81" s="72">
        <v>2</v>
      </c>
      <c r="W81" s="72"/>
      <c r="X81" s="15"/>
    </row>
    <row r="82" spans="1:24" ht="15.75" thickBot="1" x14ac:dyDescent="0.3">
      <c r="A82" s="13"/>
      <c r="B82" s="82" t="s">
        <v>282</v>
      </c>
      <c r="C82" s="23"/>
      <c r="D82" s="42">
        <v>427</v>
      </c>
      <c r="E82" s="42"/>
      <c r="F82" s="23"/>
      <c r="G82" s="42" t="s">
        <v>307</v>
      </c>
      <c r="H82" s="42"/>
      <c r="I82" s="24" t="s">
        <v>221</v>
      </c>
      <c r="J82" s="42" t="s">
        <v>308</v>
      </c>
      <c r="K82" s="42"/>
      <c r="L82" s="24" t="s">
        <v>221</v>
      </c>
      <c r="M82" s="42">
        <v>154</v>
      </c>
      <c r="N82" s="42"/>
      <c r="O82" s="23"/>
      <c r="P82" s="42" t="s">
        <v>216</v>
      </c>
      <c r="Q82" s="42"/>
      <c r="R82" s="23"/>
      <c r="S82" s="42">
        <v>18</v>
      </c>
      <c r="T82" s="42"/>
      <c r="U82" s="23"/>
      <c r="V82" s="42">
        <v>460</v>
      </c>
      <c r="W82" s="42"/>
      <c r="X82" s="23"/>
    </row>
    <row r="83" spans="1:24" ht="15.75" thickBot="1" x14ac:dyDescent="0.3">
      <c r="A83" s="13"/>
      <c r="B83" s="26" t="s">
        <v>288</v>
      </c>
      <c r="C83" s="15"/>
      <c r="D83" s="69" t="s">
        <v>188</v>
      </c>
      <c r="E83" s="73">
        <v>3577</v>
      </c>
      <c r="F83" s="15"/>
      <c r="G83" s="69" t="s">
        <v>188</v>
      </c>
      <c r="H83" s="74">
        <v>275</v>
      </c>
      <c r="I83" s="15"/>
      <c r="J83" s="69" t="s">
        <v>188</v>
      </c>
      <c r="K83" s="74">
        <v>943</v>
      </c>
      <c r="L83" s="15"/>
      <c r="M83" s="69" t="s">
        <v>188</v>
      </c>
      <c r="N83" s="74">
        <v>537</v>
      </c>
      <c r="O83" s="15"/>
      <c r="P83" s="69" t="s">
        <v>188</v>
      </c>
      <c r="Q83" s="74">
        <v>24</v>
      </c>
      <c r="R83" s="15"/>
      <c r="S83" s="69" t="s">
        <v>188</v>
      </c>
      <c r="T83" s="74">
        <v>178</v>
      </c>
      <c r="U83" s="15"/>
      <c r="V83" s="69" t="s">
        <v>188</v>
      </c>
      <c r="W83" s="73">
        <v>5534</v>
      </c>
      <c r="X83" s="15"/>
    </row>
    <row r="84" spans="1:24" ht="15.75" thickTop="1" x14ac:dyDescent="0.25">
      <c r="A84" s="13"/>
      <c r="B84" s="50"/>
      <c r="C84" s="50"/>
      <c r="D84" s="50"/>
      <c r="E84" s="50"/>
      <c r="F84" s="50"/>
      <c r="G84" s="50"/>
      <c r="H84" s="50"/>
      <c r="I84" s="50"/>
      <c r="J84" s="50"/>
      <c r="K84" s="50"/>
      <c r="L84" s="50"/>
      <c r="M84" s="50"/>
      <c r="N84" s="50"/>
      <c r="O84" s="50"/>
      <c r="P84" s="50"/>
      <c r="Q84" s="50"/>
      <c r="R84" s="50"/>
      <c r="S84" s="50"/>
      <c r="T84" s="50"/>
      <c r="U84" s="50"/>
      <c r="V84" s="50"/>
      <c r="W84" s="50"/>
      <c r="X84" s="50"/>
    </row>
    <row r="85" spans="1:24" x14ac:dyDescent="0.25">
      <c r="A85" s="13"/>
      <c r="B85" s="48" t="s">
        <v>309</v>
      </c>
      <c r="C85" s="48"/>
      <c r="D85" s="48"/>
      <c r="E85" s="48"/>
      <c r="F85" s="48"/>
      <c r="G85" s="48"/>
      <c r="H85" s="48"/>
      <c r="I85" s="48"/>
      <c r="J85" s="48"/>
      <c r="K85" s="48"/>
      <c r="L85" s="48"/>
      <c r="M85" s="48"/>
      <c r="N85" s="48"/>
      <c r="O85" s="48"/>
      <c r="P85" s="48"/>
      <c r="Q85" s="48"/>
      <c r="R85" s="48"/>
      <c r="S85" s="48"/>
      <c r="T85" s="48"/>
      <c r="U85" s="48"/>
      <c r="V85" s="48"/>
      <c r="W85" s="48"/>
      <c r="X85" s="48"/>
    </row>
    <row r="86" spans="1:24" x14ac:dyDescent="0.25">
      <c r="A86" s="13"/>
      <c r="B86" s="50"/>
      <c r="C86" s="50"/>
      <c r="D86" s="50"/>
      <c r="E86" s="50"/>
      <c r="F86" s="50"/>
      <c r="G86" s="50"/>
      <c r="H86" s="50"/>
      <c r="I86" s="50"/>
      <c r="J86" s="50"/>
      <c r="K86" s="50"/>
      <c r="L86" s="50"/>
      <c r="M86" s="50"/>
      <c r="N86" s="50"/>
      <c r="O86" s="50"/>
      <c r="P86" s="50"/>
      <c r="Q86" s="50"/>
      <c r="R86" s="50"/>
      <c r="S86" s="50"/>
      <c r="T86" s="50"/>
      <c r="U86" s="50"/>
      <c r="V86" s="50"/>
      <c r="W86" s="50"/>
      <c r="X86" s="50"/>
    </row>
    <row r="87" spans="1:24" x14ac:dyDescent="0.25">
      <c r="A87" s="13"/>
      <c r="B87" s="86" t="s">
        <v>209</v>
      </c>
      <c r="C87" s="58"/>
      <c r="D87" s="35" t="s">
        <v>310</v>
      </c>
      <c r="E87" s="35"/>
      <c r="F87" s="58"/>
      <c r="G87" s="35" t="s">
        <v>312</v>
      </c>
      <c r="H87" s="35"/>
      <c r="I87" s="58"/>
      <c r="J87" s="35" t="s">
        <v>313</v>
      </c>
      <c r="K87" s="35"/>
      <c r="L87" s="58"/>
      <c r="M87" s="35" t="s">
        <v>315</v>
      </c>
      <c r="N87" s="35"/>
      <c r="O87" s="58"/>
      <c r="P87" s="35" t="s">
        <v>317</v>
      </c>
      <c r="Q87" s="35"/>
      <c r="R87" s="58"/>
      <c r="S87" s="35" t="s">
        <v>318</v>
      </c>
      <c r="T87" s="35"/>
      <c r="U87" s="58"/>
      <c r="V87" s="35" t="s">
        <v>320</v>
      </c>
      <c r="W87" s="35"/>
      <c r="X87" s="58"/>
    </row>
    <row r="88" spans="1:24" ht="15.75" thickBot="1" x14ac:dyDescent="0.3">
      <c r="A88" s="13"/>
      <c r="B88" s="87"/>
      <c r="C88" s="58"/>
      <c r="D88" s="36" t="s">
        <v>311</v>
      </c>
      <c r="E88" s="36"/>
      <c r="F88" s="58"/>
      <c r="G88" s="36" t="s">
        <v>311</v>
      </c>
      <c r="H88" s="36"/>
      <c r="I88" s="58"/>
      <c r="J88" s="36" t="s">
        <v>314</v>
      </c>
      <c r="K88" s="36"/>
      <c r="L88" s="58"/>
      <c r="M88" s="36" t="s">
        <v>316</v>
      </c>
      <c r="N88" s="36"/>
      <c r="O88" s="58"/>
      <c r="P88" s="36"/>
      <c r="Q88" s="36"/>
      <c r="R88" s="58"/>
      <c r="S88" s="36" t="s">
        <v>319</v>
      </c>
      <c r="T88" s="36"/>
      <c r="U88" s="58"/>
      <c r="V88" s="36" t="s">
        <v>321</v>
      </c>
      <c r="W88" s="36"/>
      <c r="X88" s="58"/>
    </row>
    <row r="89" spans="1:24" x14ac:dyDescent="0.25">
      <c r="A89" s="13"/>
      <c r="B89" s="22" t="s">
        <v>260</v>
      </c>
      <c r="C89" s="23"/>
      <c r="D89" s="24" t="s">
        <v>188</v>
      </c>
      <c r="E89" s="77" t="s">
        <v>216</v>
      </c>
      <c r="F89" s="23"/>
      <c r="G89" s="24" t="s">
        <v>188</v>
      </c>
      <c r="H89" s="77" t="s">
        <v>216</v>
      </c>
      <c r="I89" s="23"/>
      <c r="J89" s="24" t="s">
        <v>188</v>
      </c>
      <c r="K89" s="77">
        <v>742</v>
      </c>
      <c r="L89" s="23"/>
      <c r="M89" s="24" t="s">
        <v>188</v>
      </c>
      <c r="N89" s="77">
        <v>742</v>
      </c>
      <c r="O89" s="23"/>
      <c r="P89" s="24" t="s">
        <v>188</v>
      </c>
      <c r="Q89" s="25">
        <v>357221</v>
      </c>
      <c r="R89" s="23"/>
      <c r="S89" s="24" t="s">
        <v>188</v>
      </c>
      <c r="T89" s="25">
        <v>357963</v>
      </c>
      <c r="U89" s="23"/>
      <c r="V89" s="24" t="s">
        <v>188</v>
      </c>
      <c r="W89" s="77">
        <v>742</v>
      </c>
      <c r="X89" s="23"/>
    </row>
    <row r="90" spans="1:24" x14ac:dyDescent="0.25">
      <c r="A90" s="13"/>
      <c r="B90" s="26" t="s">
        <v>261</v>
      </c>
      <c r="C90" s="15"/>
      <c r="D90" s="72" t="s">
        <v>216</v>
      </c>
      <c r="E90" s="72"/>
      <c r="F90" s="15"/>
      <c r="G90" s="72" t="s">
        <v>216</v>
      </c>
      <c r="H90" s="72"/>
      <c r="I90" s="15"/>
      <c r="J90" s="72">
        <v>963</v>
      </c>
      <c r="K90" s="72"/>
      <c r="L90" s="15"/>
      <c r="M90" s="72">
        <v>963</v>
      </c>
      <c r="N90" s="72"/>
      <c r="O90" s="15"/>
      <c r="P90" s="38">
        <v>47561</v>
      </c>
      <c r="Q90" s="38"/>
      <c r="R90" s="15"/>
      <c r="S90" s="38">
        <v>48524</v>
      </c>
      <c r="T90" s="38"/>
      <c r="U90" s="15"/>
      <c r="V90" s="72">
        <v>963</v>
      </c>
      <c r="W90" s="72"/>
      <c r="X90" s="15"/>
    </row>
    <row r="91" spans="1:24" x14ac:dyDescent="0.25">
      <c r="A91" s="13"/>
      <c r="B91" s="22" t="s">
        <v>262</v>
      </c>
      <c r="C91" s="23"/>
      <c r="D91" s="65">
        <v>50</v>
      </c>
      <c r="E91" s="65"/>
      <c r="F91" s="23"/>
      <c r="G91" s="65" t="s">
        <v>216</v>
      </c>
      <c r="H91" s="65"/>
      <c r="I91" s="23"/>
      <c r="J91" s="65" t="s">
        <v>216</v>
      </c>
      <c r="K91" s="65"/>
      <c r="L91" s="23"/>
      <c r="M91" s="65">
        <v>50</v>
      </c>
      <c r="N91" s="65"/>
      <c r="O91" s="23"/>
      <c r="P91" s="64">
        <v>59051</v>
      </c>
      <c r="Q91" s="64"/>
      <c r="R91" s="23"/>
      <c r="S91" s="64">
        <v>59101</v>
      </c>
      <c r="T91" s="64"/>
      <c r="U91" s="23"/>
      <c r="V91" s="65" t="s">
        <v>216</v>
      </c>
      <c r="W91" s="65"/>
      <c r="X91" s="23"/>
    </row>
    <row r="92" spans="1:24" x14ac:dyDescent="0.25">
      <c r="A92" s="13"/>
      <c r="B92" s="26" t="s">
        <v>263</v>
      </c>
      <c r="C92" s="15"/>
      <c r="D92" s="72">
        <v>660</v>
      </c>
      <c r="E92" s="72"/>
      <c r="F92" s="15"/>
      <c r="G92" s="72" t="s">
        <v>216</v>
      </c>
      <c r="H92" s="72"/>
      <c r="I92" s="15"/>
      <c r="J92" s="38">
        <v>1398</v>
      </c>
      <c r="K92" s="38"/>
      <c r="L92" s="15"/>
      <c r="M92" s="38">
        <v>2058</v>
      </c>
      <c r="N92" s="38"/>
      <c r="O92" s="15"/>
      <c r="P92" s="38">
        <v>68885</v>
      </c>
      <c r="Q92" s="38"/>
      <c r="R92" s="15"/>
      <c r="S92" s="38">
        <v>70943</v>
      </c>
      <c r="T92" s="38"/>
      <c r="U92" s="15"/>
      <c r="V92" s="38">
        <v>1398</v>
      </c>
      <c r="W92" s="38"/>
      <c r="X92" s="15"/>
    </row>
    <row r="93" spans="1:24" ht="15.75" thickBot="1" x14ac:dyDescent="0.3">
      <c r="A93" s="13"/>
      <c r="B93" s="22" t="s">
        <v>264</v>
      </c>
      <c r="C93" s="23"/>
      <c r="D93" s="42" t="s">
        <v>216</v>
      </c>
      <c r="E93" s="42"/>
      <c r="F93" s="23"/>
      <c r="G93" s="42" t="s">
        <v>216</v>
      </c>
      <c r="H93" s="42"/>
      <c r="I93" s="23"/>
      <c r="J93" s="42">
        <v>93</v>
      </c>
      <c r="K93" s="42"/>
      <c r="L93" s="23"/>
      <c r="M93" s="42">
        <v>93</v>
      </c>
      <c r="N93" s="42"/>
      <c r="O93" s="23"/>
      <c r="P93" s="61">
        <v>1302</v>
      </c>
      <c r="Q93" s="61"/>
      <c r="R93" s="23"/>
      <c r="S93" s="61">
        <v>1395</v>
      </c>
      <c r="T93" s="61"/>
      <c r="U93" s="23"/>
      <c r="V93" s="42">
        <v>93</v>
      </c>
      <c r="W93" s="42"/>
      <c r="X93" s="23"/>
    </row>
    <row r="94" spans="1:24" ht="15.75" thickBot="1" x14ac:dyDescent="0.3">
      <c r="A94" s="13"/>
      <c r="B94" s="78" t="s">
        <v>236</v>
      </c>
      <c r="C94" s="15"/>
      <c r="D94" s="69" t="s">
        <v>188</v>
      </c>
      <c r="E94" s="74">
        <v>710</v>
      </c>
      <c r="F94" s="15"/>
      <c r="G94" s="69" t="s">
        <v>188</v>
      </c>
      <c r="H94" s="74" t="s">
        <v>216</v>
      </c>
      <c r="I94" s="15"/>
      <c r="J94" s="69" t="s">
        <v>188</v>
      </c>
      <c r="K94" s="73">
        <v>3196</v>
      </c>
      <c r="L94" s="15"/>
      <c r="M94" s="69" t="s">
        <v>188</v>
      </c>
      <c r="N94" s="73">
        <v>3906</v>
      </c>
      <c r="O94" s="15"/>
      <c r="P94" s="69" t="s">
        <v>188</v>
      </c>
      <c r="Q94" s="73">
        <v>534020</v>
      </c>
      <c r="R94" s="15"/>
      <c r="S94" s="69" t="s">
        <v>188</v>
      </c>
      <c r="T94" s="73">
        <v>537926</v>
      </c>
      <c r="U94" s="15"/>
      <c r="V94" s="69" t="s">
        <v>188</v>
      </c>
      <c r="W94" s="73">
        <v>3196</v>
      </c>
      <c r="X94" s="15"/>
    </row>
    <row r="95" spans="1:24" ht="15.75" thickTop="1" x14ac:dyDescent="0.25">
      <c r="A95" s="13"/>
      <c r="B95" s="50"/>
      <c r="C95" s="50"/>
      <c r="D95" s="50"/>
      <c r="E95" s="50"/>
      <c r="F95" s="50"/>
      <c r="G95" s="50"/>
      <c r="H95" s="50"/>
      <c r="I95" s="50"/>
      <c r="J95" s="50"/>
      <c r="K95" s="50"/>
      <c r="L95" s="50"/>
      <c r="M95" s="50"/>
      <c r="N95" s="50"/>
      <c r="O95" s="50"/>
      <c r="P95" s="50"/>
      <c r="Q95" s="50"/>
      <c r="R95" s="50"/>
      <c r="S95" s="50"/>
      <c r="T95" s="50"/>
      <c r="U95" s="50"/>
      <c r="V95" s="50"/>
      <c r="W95" s="50"/>
      <c r="X95" s="50"/>
    </row>
    <row r="96" spans="1:24" x14ac:dyDescent="0.25">
      <c r="A96" s="13"/>
      <c r="B96" s="86" t="s">
        <v>227</v>
      </c>
      <c r="C96" s="58"/>
      <c r="D96" s="35" t="s">
        <v>310</v>
      </c>
      <c r="E96" s="35"/>
      <c r="F96" s="58"/>
      <c r="G96" s="35" t="s">
        <v>312</v>
      </c>
      <c r="H96" s="35"/>
      <c r="I96" s="58"/>
      <c r="J96" s="35" t="s">
        <v>313</v>
      </c>
      <c r="K96" s="35"/>
      <c r="L96" s="58"/>
      <c r="M96" s="35" t="s">
        <v>315</v>
      </c>
      <c r="N96" s="35"/>
      <c r="O96" s="58"/>
      <c r="P96" s="35" t="s">
        <v>317</v>
      </c>
      <c r="Q96" s="35"/>
      <c r="R96" s="58"/>
      <c r="S96" s="35" t="s">
        <v>318</v>
      </c>
      <c r="T96" s="35"/>
      <c r="U96" s="58"/>
      <c r="V96" s="35" t="s">
        <v>320</v>
      </c>
      <c r="W96" s="35"/>
      <c r="X96" s="58"/>
    </row>
    <row r="97" spans="1:24" ht="15.75" thickBot="1" x14ac:dyDescent="0.3">
      <c r="A97" s="13"/>
      <c r="B97" s="87"/>
      <c r="C97" s="58"/>
      <c r="D97" s="36" t="s">
        <v>311</v>
      </c>
      <c r="E97" s="36"/>
      <c r="F97" s="58"/>
      <c r="G97" s="36" t="s">
        <v>311</v>
      </c>
      <c r="H97" s="36"/>
      <c r="I97" s="58"/>
      <c r="J97" s="36" t="s">
        <v>314</v>
      </c>
      <c r="K97" s="36"/>
      <c r="L97" s="58"/>
      <c r="M97" s="36" t="s">
        <v>316</v>
      </c>
      <c r="N97" s="36"/>
      <c r="O97" s="58"/>
      <c r="P97" s="36"/>
      <c r="Q97" s="36"/>
      <c r="R97" s="58"/>
      <c r="S97" s="36" t="s">
        <v>319</v>
      </c>
      <c r="T97" s="36"/>
      <c r="U97" s="58"/>
      <c r="V97" s="36" t="s">
        <v>321</v>
      </c>
      <c r="W97" s="36"/>
      <c r="X97" s="58"/>
    </row>
    <row r="98" spans="1:24" x14ac:dyDescent="0.25">
      <c r="A98" s="13"/>
      <c r="B98" s="22" t="s">
        <v>260</v>
      </c>
      <c r="C98" s="23"/>
      <c r="D98" s="24" t="s">
        <v>188</v>
      </c>
      <c r="E98" s="77" t="s">
        <v>216</v>
      </c>
      <c r="F98" s="23"/>
      <c r="G98" s="24" t="s">
        <v>188</v>
      </c>
      <c r="H98" s="77" t="s">
        <v>216</v>
      </c>
      <c r="I98" s="23"/>
      <c r="J98" s="24" t="s">
        <v>188</v>
      </c>
      <c r="K98" s="25">
        <v>1700</v>
      </c>
      <c r="L98" s="23"/>
      <c r="M98" s="24" t="s">
        <v>188</v>
      </c>
      <c r="N98" s="25">
        <v>1700</v>
      </c>
      <c r="O98" s="23"/>
      <c r="P98" s="24" t="s">
        <v>188</v>
      </c>
      <c r="Q98" s="25">
        <v>296848</v>
      </c>
      <c r="R98" s="23"/>
      <c r="S98" s="24" t="s">
        <v>188</v>
      </c>
      <c r="T98" s="25">
        <v>298548</v>
      </c>
      <c r="U98" s="23"/>
      <c r="V98" s="24" t="s">
        <v>188</v>
      </c>
      <c r="W98" s="25">
        <v>1700</v>
      </c>
      <c r="X98" s="23"/>
    </row>
    <row r="99" spans="1:24" x14ac:dyDescent="0.25">
      <c r="A99" s="13"/>
      <c r="B99" s="26" t="s">
        <v>261</v>
      </c>
      <c r="C99" s="15"/>
      <c r="D99" s="72" t="s">
        <v>216</v>
      </c>
      <c r="E99" s="72"/>
      <c r="F99" s="15"/>
      <c r="G99" s="72" t="s">
        <v>216</v>
      </c>
      <c r="H99" s="72"/>
      <c r="I99" s="15"/>
      <c r="J99" s="38">
        <v>2608</v>
      </c>
      <c r="K99" s="38"/>
      <c r="L99" s="15"/>
      <c r="M99" s="38">
        <v>2608</v>
      </c>
      <c r="N99" s="38"/>
      <c r="O99" s="15"/>
      <c r="P99" s="38">
        <v>50993</v>
      </c>
      <c r="Q99" s="38"/>
      <c r="R99" s="15"/>
      <c r="S99" s="38">
        <v>53601</v>
      </c>
      <c r="T99" s="38"/>
      <c r="U99" s="15"/>
      <c r="V99" s="38">
        <v>2608</v>
      </c>
      <c r="W99" s="38"/>
      <c r="X99" s="15"/>
    </row>
    <row r="100" spans="1:24" x14ac:dyDescent="0.25">
      <c r="A100" s="13"/>
      <c r="B100" s="22" t="s">
        <v>262</v>
      </c>
      <c r="C100" s="23"/>
      <c r="D100" s="65" t="s">
        <v>216</v>
      </c>
      <c r="E100" s="65"/>
      <c r="F100" s="23"/>
      <c r="G100" s="65" t="s">
        <v>216</v>
      </c>
      <c r="H100" s="65"/>
      <c r="I100" s="23"/>
      <c r="J100" s="65">
        <v>50</v>
      </c>
      <c r="K100" s="65"/>
      <c r="L100" s="23"/>
      <c r="M100" s="65">
        <v>50</v>
      </c>
      <c r="N100" s="65"/>
      <c r="O100" s="23"/>
      <c r="P100" s="64">
        <v>57584</v>
      </c>
      <c r="Q100" s="64"/>
      <c r="R100" s="23"/>
      <c r="S100" s="64">
        <v>57634</v>
      </c>
      <c r="T100" s="64"/>
      <c r="U100" s="23"/>
      <c r="V100" s="65">
        <v>50</v>
      </c>
      <c r="W100" s="65"/>
      <c r="X100" s="23"/>
    </row>
    <row r="101" spans="1:24" x14ac:dyDescent="0.25">
      <c r="A101" s="13"/>
      <c r="B101" s="26" t="s">
        <v>263</v>
      </c>
      <c r="C101" s="15"/>
      <c r="D101" s="72">
        <v>160</v>
      </c>
      <c r="E101" s="72"/>
      <c r="F101" s="15"/>
      <c r="G101" s="72" t="s">
        <v>216</v>
      </c>
      <c r="H101" s="72"/>
      <c r="I101" s="15"/>
      <c r="J101" s="72">
        <v>673</v>
      </c>
      <c r="K101" s="72"/>
      <c r="L101" s="15"/>
      <c r="M101" s="72">
        <v>833</v>
      </c>
      <c r="N101" s="72"/>
      <c r="O101" s="15"/>
      <c r="P101" s="38">
        <v>60371</v>
      </c>
      <c r="Q101" s="38"/>
      <c r="R101" s="15"/>
      <c r="S101" s="38">
        <v>61204</v>
      </c>
      <c r="T101" s="38"/>
      <c r="U101" s="15"/>
      <c r="V101" s="72">
        <v>673</v>
      </c>
      <c r="W101" s="72"/>
      <c r="X101" s="15"/>
    </row>
    <row r="102" spans="1:24" ht="15.75" thickBot="1" x14ac:dyDescent="0.3">
      <c r="A102" s="13"/>
      <c r="B102" s="22" t="s">
        <v>264</v>
      </c>
      <c r="C102" s="23"/>
      <c r="D102" s="42" t="s">
        <v>216</v>
      </c>
      <c r="E102" s="42"/>
      <c r="F102" s="23"/>
      <c r="G102" s="42">
        <v>35</v>
      </c>
      <c r="H102" s="42"/>
      <c r="I102" s="23"/>
      <c r="J102" s="42" t="s">
        <v>216</v>
      </c>
      <c r="K102" s="42"/>
      <c r="L102" s="23"/>
      <c r="M102" s="42">
        <v>35</v>
      </c>
      <c r="N102" s="42"/>
      <c r="O102" s="23"/>
      <c r="P102" s="61">
        <v>1443</v>
      </c>
      <c r="Q102" s="61"/>
      <c r="R102" s="23"/>
      <c r="S102" s="61">
        <v>1478</v>
      </c>
      <c r="T102" s="61"/>
      <c r="U102" s="23"/>
      <c r="V102" s="42" t="s">
        <v>216</v>
      </c>
      <c r="W102" s="42"/>
      <c r="X102" s="23"/>
    </row>
    <row r="103" spans="1:24" ht="15.75" thickBot="1" x14ac:dyDescent="0.3">
      <c r="A103" s="13"/>
      <c r="B103" s="78" t="s">
        <v>236</v>
      </c>
      <c r="C103" s="15"/>
      <c r="D103" s="69" t="s">
        <v>188</v>
      </c>
      <c r="E103" s="74">
        <v>160</v>
      </c>
      <c r="F103" s="15"/>
      <c r="G103" s="69" t="s">
        <v>188</v>
      </c>
      <c r="H103" s="74">
        <v>35</v>
      </c>
      <c r="I103" s="15"/>
      <c r="J103" s="69" t="s">
        <v>188</v>
      </c>
      <c r="K103" s="73">
        <v>5031</v>
      </c>
      <c r="L103" s="15"/>
      <c r="M103" s="69" t="s">
        <v>188</v>
      </c>
      <c r="N103" s="73">
        <v>5226</v>
      </c>
      <c r="O103" s="15"/>
      <c r="P103" s="69" t="s">
        <v>188</v>
      </c>
      <c r="Q103" s="73">
        <v>467239</v>
      </c>
      <c r="R103" s="15"/>
      <c r="S103" s="69" t="s">
        <v>188</v>
      </c>
      <c r="T103" s="73">
        <v>472465</v>
      </c>
      <c r="U103" s="15"/>
      <c r="V103" s="69" t="s">
        <v>188</v>
      </c>
      <c r="W103" s="73">
        <v>5031</v>
      </c>
      <c r="X103" s="15"/>
    </row>
    <row r="104" spans="1:24" ht="15.75" thickTop="1" x14ac:dyDescent="0.25">
      <c r="A104" s="13"/>
      <c r="B104" s="50"/>
      <c r="C104" s="50"/>
      <c r="D104" s="50"/>
      <c r="E104" s="50"/>
      <c r="F104" s="50"/>
      <c r="G104" s="50"/>
      <c r="H104" s="50"/>
      <c r="I104" s="50"/>
      <c r="J104" s="50"/>
      <c r="K104" s="50"/>
      <c r="L104" s="50"/>
      <c r="M104" s="50"/>
      <c r="N104" s="50"/>
      <c r="O104" s="50"/>
      <c r="P104" s="50"/>
      <c r="Q104" s="50"/>
      <c r="R104" s="50"/>
      <c r="S104" s="50"/>
      <c r="T104" s="50"/>
      <c r="U104" s="50"/>
      <c r="V104" s="50"/>
      <c r="W104" s="50"/>
      <c r="X104" s="50"/>
    </row>
    <row r="105" spans="1:24" x14ac:dyDescent="0.25">
      <c r="A105" s="13"/>
      <c r="B105" s="48" t="s">
        <v>322</v>
      </c>
      <c r="C105" s="48"/>
      <c r="D105" s="48"/>
      <c r="E105" s="48"/>
      <c r="F105" s="48"/>
      <c r="G105" s="48"/>
      <c r="H105" s="48"/>
      <c r="I105" s="48"/>
      <c r="J105" s="48"/>
      <c r="K105" s="48"/>
      <c r="L105" s="48"/>
      <c r="M105" s="48"/>
      <c r="N105" s="48"/>
      <c r="O105" s="48"/>
      <c r="P105" s="48"/>
      <c r="Q105" s="48"/>
      <c r="R105" s="48"/>
      <c r="S105" s="48"/>
      <c r="T105" s="48"/>
      <c r="U105" s="48"/>
      <c r="V105" s="48"/>
      <c r="W105" s="48"/>
      <c r="X105" s="48"/>
    </row>
    <row r="106" spans="1:24" x14ac:dyDescent="0.25">
      <c r="A106" s="13"/>
      <c r="B106" s="50"/>
      <c r="C106" s="50"/>
      <c r="D106" s="50"/>
      <c r="E106" s="50"/>
      <c r="F106" s="50"/>
      <c r="G106" s="50"/>
      <c r="H106" s="50"/>
      <c r="I106" s="50"/>
      <c r="J106" s="50"/>
      <c r="K106" s="50"/>
      <c r="L106" s="50"/>
      <c r="M106" s="50"/>
      <c r="N106" s="50"/>
      <c r="O106" s="50"/>
      <c r="P106" s="50"/>
      <c r="Q106" s="50"/>
      <c r="R106" s="50"/>
      <c r="S106" s="50"/>
      <c r="T106" s="50"/>
      <c r="U106" s="50"/>
      <c r="V106" s="50"/>
      <c r="W106" s="50"/>
      <c r="X106" s="50"/>
    </row>
    <row r="107" spans="1:24" x14ac:dyDescent="0.25">
      <c r="A107" s="13"/>
      <c r="B107" s="48" t="s">
        <v>323</v>
      </c>
      <c r="C107" s="48"/>
      <c r="D107" s="48"/>
      <c r="E107" s="48"/>
      <c r="F107" s="48"/>
      <c r="G107" s="48"/>
      <c r="H107" s="48"/>
      <c r="I107" s="48"/>
      <c r="J107" s="48"/>
      <c r="K107" s="48"/>
      <c r="L107" s="48"/>
      <c r="M107" s="48"/>
      <c r="N107" s="48"/>
      <c r="O107" s="48"/>
      <c r="P107" s="48"/>
      <c r="Q107" s="48"/>
      <c r="R107" s="48"/>
      <c r="S107" s="48"/>
      <c r="T107" s="48"/>
      <c r="U107" s="48"/>
      <c r="V107" s="48"/>
      <c r="W107" s="48"/>
      <c r="X107" s="48"/>
    </row>
    <row r="108" spans="1:24" x14ac:dyDescent="0.25">
      <c r="A108" s="13"/>
      <c r="B108" s="50"/>
      <c r="C108" s="50"/>
      <c r="D108" s="50"/>
      <c r="E108" s="50"/>
      <c r="F108" s="50"/>
      <c r="G108" s="50"/>
      <c r="H108" s="50"/>
      <c r="I108" s="50"/>
      <c r="J108" s="50"/>
      <c r="K108" s="50"/>
      <c r="L108" s="50"/>
      <c r="M108" s="50"/>
      <c r="N108" s="50"/>
      <c r="O108" s="50"/>
      <c r="P108" s="50"/>
      <c r="Q108" s="50"/>
      <c r="R108" s="50"/>
      <c r="S108" s="50"/>
      <c r="T108" s="50"/>
      <c r="U108" s="50"/>
      <c r="V108" s="50"/>
      <c r="W108" s="50"/>
      <c r="X108" s="50"/>
    </row>
    <row r="109" spans="1:24" x14ac:dyDescent="0.25">
      <c r="A109" s="13"/>
      <c r="B109" s="48" t="s">
        <v>324</v>
      </c>
      <c r="C109" s="48"/>
      <c r="D109" s="48"/>
      <c r="E109" s="48"/>
      <c r="F109" s="48"/>
      <c r="G109" s="48"/>
      <c r="H109" s="48"/>
      <c r="I109" s="48"/>
      <c r="J109" s="48"/>
      <c r="K109" s="48"/>
      <c r="L109" s="48"/>
      <c r="M109" s="48"/>
      <c r="N109" s="48"/>
      <c r="O109" s="48"/>
      <c r="P109" s="48"/>
      <c r="Q109" s="48"/>
      <c r="R109" s="48"/>
      <c r="S109" s="48"/>
      <c r="T109" s="48"/>
      <c r="U109" s="48"/>
      <c r="V109" s="48"/>
      <c r="W109" s="48"/>
      <c r="X109" s="48"/>
    </row>
    <row r="110" spans="1:24" x14ac:dyDescent="0.25">
      <c r="A110" s="13"/>
      <c r="B110" s="50"/>
      <c r="C110" s="50"/>
      <c r="D110" s="50"/>
      <c r="E110" s="50"/>
      <c r="F110" s="50"/>
      <c r="G110" s="50"/>
      <c r="H110" s="50"/>
      <c r="I110" s="50"/>
      <c r="J110" s="50"/>
      <c r="K110" s="50"/>
      <c r="L110" s="50"/>
      <c r="M110" s="50"/>
      <c r="N110" s="50"/>
      <c r="O110" s="50"/>
      <c r="P110" s="50"/>
      <c r="Q110" s="50"/>
      <c r="R110" s="50"/>
      <c r="S110" s="50"/>
      <c r="T110" s="50"/>
      <c r="U110" s="50"/>
      <c r="V110" s="50"/>
      <c r="W110" s="50"/>
      <c r="X110" s="50"/>
    </row>
    <row r="111" spans="1:24" x14ac:dyDescent="0.25">
      <c r="A111" s="13"/>
      <c r="B111" s="86" t="s">
        <v>209</v>
      </c>
      <c r="C111" s="58"/>
      <c r="D111" s="35" t="s">
        <v>262</v>
      </c>
      <c r="E111" s="35"/>
      <c r="F111" s="58"/>
      <c r="G111" s="35" t="s">
        <v>269</v>
      </c>
      <c r="H111" s="35"/>
      <c r="I111" s="58"/>
      <c r="J111" s="35" t="s">
        <v>262</v>
      </c>
      <c r="K111" s="35"/>
      <c r="L111" s="58"/>
      <c r="M111" s="35" t="s">
        <v>300</v>
      </c>
      <c r="N111" s="35"/>
      <c r="O111" s="58"/>
      <c r="P111" s="35" t="s">
        <v>264</v>
      </c>
      <c r="Q111" s="35"/>
      <c r="R111" s="58"/>
      <c r="S111" s="35" t="s">
        <v>236</v>
      </c>
      <c r="T111" s="35"/>
      <c r="U111" s="58"/>
    </row>
    <row r="112" spans="1:24" ht="15.75" thickBot="1" x14ac:dyDescent="0.3">
      <c r="A112" s="13"/>
      <c r="B112" s="87"/>
      <c r="C112" s="58"/>
      <c r="D112" s="36" t="s">
        <v>268</v>
      </c>
      <c r="E112" s="36"/>
      <c r="F112" s="58"/>
      <c r="G112" s="36" t="s">
        <v>270</v>
      </c>
      <c r="H112" s="36"/>
      <c r="I112" s="58"/>
      <c r="J112" s="36"/>
      <c r="K112" s="36"/>
      <c r="L112" s="58"/>
      <c r="M112" s="36"/>
      <c r="N112" s="36"/>
      <c r="O112" s="58"/>
      <c r="P112" s="36"/>
      <c r="Q112" s="36"/>
      <c r="R112" s="58"/>
      <c r="S112" s="36"/>
      <c r="T112" s="36"/>
      <c r="U112" s="58"/>
    </row>
    <row r="113" spans="1:24" x14ac:dyDescent="0.25">
      <c r="A113" s="13"/>
      <c r="B113" s="30"/>
      <c r="C113" s="15"/>
      <c r="D113" s="68"/>
      <c r="E113" s="68"/>
      <c r="F113" s="15"/>
      <c r="G113" s="68"/>
      <c r="H113" s="68"/>
      <c r="I113" s="15"/>
      <c r="J113" s="68"/>
      <c r="K113" s="68"/>
      <c r="L113" s="15"/>
      <c r="M113" s="68"/>
      <c r="N113" s="68"/>
      <c r="O113" s="15"/>
      <c r="P113" s="68"/>
      <c r="Q113" s="68"/>
      <c r="R113" s="15"/>
      <c r="S113" s="68"/>
      <c r="T113" s="68"/>
      <c r="U113" s="15"/>
    </row>
    <row r="114" spans="1:24" x14ac:dyDescent="0.25">
      <c r="A114" s="13"/>
      <c r="B114" s="22" t="s">
        <v>325</v>
      </c>
      <c r="C114" s="23"/>
      <c r="D114" s="24" t="s">
        <v>188</v>
      </c>
      <c r="E114" s="32">
        <v>355132</v>
      </c>
      <c r="F114" s="23"/>
      <c r="G114" s="24" t="s">
        <v>188</v>
      </c>
      <c r="H114" s="32">
        <v>44558</v>
      </c>
      <c r="I114" s="23"/>
      <c r="J114" s="24" t="s">
        <v>188</v>
      </c>
      <c r="K114" s="32">
        <v>57601</v>
      </c>
      <c r="L114" s="23"/>
      <c r="M114" s="24" t="s">
        <v>188</v>
      </c>
      <c r="N114" s="32">
        <v>69270</v>
      </c>
      <c r="O114" s="23"/>
      <c r="P114" s="24" t="s">
        <v>188</v>
      </c>
      <c r="Q114" s="32">
        <v>1302</v>
      </c>
      <c r="R114" s="23"/>
      <c r="S114" s="24" t="s">
        <v>188</v>
      </c>
      <c r="T114" s="32">
        <v>527863</v>
      </c>
      <c r="U114" s="23"/>
    </row>
    <row r="115" spans="1:24" x14ac:dyDescent="0.25">
      <c r="A115" s="13"/>
      <c r="B115" s="26" t="s">
        <v>326</v>
      </c>
      <c r="C115" s="15"/>
      <c r="D115" s="38">
        <v>2089</v>
      </c>
      <c r="E115" s="38"/>
      <c r="F115" s="15"/>
      <c r="G115" s="72">
        <v>400</v>
      </c>
      <c r="H115" s="72"/>
      <c r="I115" s="15"/>
      <c r="J115" s="38">
        <v>1500</v>
      </c>
      <c r="K115" s="38"/>
      <c r="L115" s="15"/>
      <c r="M115" s="72" t="s">
        <v>216</v>
      </c>
      <c r="N115" s="72"/>
      <c r="O115" s="15"/>
      <c r="P115" s="72" t="s">
        <v>216</v>
      </c>
      <c r="Q115" s="72"/>
      <c r="R115" s="15"/>
      <c r="S115" s="38">
        <v>3989</v>
      </c>
      <c r="T115" s="38"/>
      <c r="U115" s="15"/>
    </row>
    <row r="116" spans="1:24" x14ac:dyDescent="0.25">
      <c r="A116" s="13"/>
      <c r="B116" s="22" t="s">
        <v>327</v>
      </c>
      <c r="C116" s="23"/>
      <c r="D116" s="65">
        <v>742</v>
      </c>
      <c r="E116" s="65"/>
      <c r="F116" s="23"/>
      <c r="G116" s="64">
        <v>3566</v>
      </c>
      <c r="H116" s="64"/>
      <c r="I116" s="23"/>
      <c r="J116" s="65" t="s">
        <v>216</v>
      </c>
      <c r="K116" s="65"/>
      <c r="L116" s="23"/>
      <c r="M116" s="64">
        <v>1673</v>
      </c>
      <c r="N116" s="64"/>
      <c r="O116" s="23"/>
      <c r="P116" s="65">
        <v>93</v>
      </c>
      <c r="Q116" s="65"/>
      <c r="R116" s="23"/>
      <c r="S116" s="64">
        <v>6074</v>
      </c>
      <c r="T116" s="64"/>
      <c r="U116" s="23"/>
    </row>
    <row r="117" spans="1:24" ht="15.75" thickBot="1" x14ac:dyDescent="0.3">
      <c r="A117" s="13"/>
      <c r="B117" s="26" t="s">
        <v>328</v>
      </c>
      <c r="C117" s="15"/>
      <c r="D117" s="62" t="s">
        <v>216</v>
      </c>
      <c r="E117" s="62"/>
      <c r="F117" s="15"/>
      <c r="G117" s="62" t="s">
        <v>216</v>
      </c>
      <c r="H117" s="62"/>
      <c r="I117" s="15"/>
      <c r="J117" s="62" t="s">
        <v>216</v>
      </c>
      <c r="K117" s="62"/>
      <c r="L117" s="15"/>
      <c r="M117" s="62" t="s">
        <v>216</v>
      </c>
      <c r="N117" s="62"/>
      <c r="O117" s="15"/>
      <c r="P117" s="62" t="s">
        <v>216</v>
      </c>
      <c r="Q117" s="62"/>
      <c r="R117" s="15"/>
      <c r="S117" s="62" t="s">
        <v>216</v>
      </c>
      <c r="T117" s="62"/>
      <c r="U117" s="15"/>
    </row>
    <row r="118" spans="1:24" ht="15.75" thickBot="1" x14ac:dyDescent="0.3">
      <c r="A118" s="13"/>
      <c r="B118" s="82" t="s">
        <v>236</v>
      </c>
      <c r="C118" s="23"/>
      <c r="D118" s="45" t="s">
        <v>188</v>
      </c>
      <c r="E118" s="83">
        <v>357963</v>
      </c>
      <c r="F118" s="23"/>
      <c r="G118" s="45" t="s">
        <v>188</v>
      </c>
      <c r="H118" s="83">
        <v>48524</v>
      </c>
      <c r="I118" s="23"/>
      <c r="J118" s="45" t="s">
        <v>188</v>
      </c>
      <c r="K118" s="83">
        <v>59101</v>
      </c>
      <c r="L118" s="23"/>
      <c r="M118" s="45" t="s">
        <v>188</v>
      </c>
      <c r="N118" s="83">
        <v>70943</v>
      </c>
      <c r="O118" s="23"/>
      <c r="P118" s="45" t="s">
        <v>188</v>
      </c>
      <c r="Q118" s="83">
        <v>1395</v>
      </c>
      <c r="R118" s="23"/>
      <c r="S118" s="45" t="s">
        <v>188</v>
      </c>
      <c r="T118" s="83">
        <v>537926</v>
      </c>
      <c r="U118" s="23"/>
    </row>
    <row r="119" spans="1:24" ht="15.75" thickTop="1" x14ac:dyDescent="0.25">
      <c r="A119" s="13"/>
      <c r="B119" s="50"/>
      <c r="C119" s="50"/>
      <c r="D119" s="50"/>
      <c r="E119" s="50"/>
      <c r="F119" s="50"/>
      <c r="G119" s="50"/>
      <c r="H119" s="50"/>
      <c r="I119" s="50"/>
      <c r="J119" s="50"/>
      <c r="K119" s="50"/>
      <c r="L119" s="50"/>
      <c r="M119" s="50"/>
      <c r="N119" s="50"/>
      <c r="O119" s="50"/>
      <c r="P119" s="50"/>
      <c r="Q119" s="50"/>
      <c r="R119" s="50"/>
      <c r="S119" s="50"/>
      <c r="T119" s="50"/>
      <c r="U119" s="50"/>
      <c r="V119" s="50"/>
      <c r="W119" s="50"/>
      <c r="X119" s="50"/>
    </row>
    <row r="120" spans="1:24" x14ac:dyDescent="0.25">
      <c r="A120" s="13"/>
      <c r="B120" s="86" t="s">
        <v>227</v>
      </c>
      <c r="C120" s="58"/>
      <c r="D120" s="35" t="s">
        <v>262</v>
      </c>
      <c r="E120" s="35"/>
      <c r="F120" s="58"/>
      <c r="G120" s="35" t="s">
        <v>269</v>
      </c>
      <c r="H120" s="35"/>
      <c r="I120" s="58"/>
      <c r="J120" s="35" t="s">
        <v>262</v>
      </c>
      <c r="K120" s="35"/>
      <c r="L120" s="58"/>
      <c r="M120" s="35" t="s">
        <v>300</v>
      </c>
      <c r="N120" s="35"/>
      <c r="O120" s="58"/>
      <c r="P120" s="35" t="s">
        <v>264</v>
      </c>
      <c r="Q120" s="35"/>
      <c r="R120" s="58"/>
      <c r="S120" s="35" t="s">
        <v>236</v>
      </c>
      <c r="T120" s="35"/>
      <c r="U120" s="58"/>
    </row>
    <row r="121" spans="1:24" ht="15.75" thickBot="1" x14ac:dyDescent="0.3">
      <c r="A121" s="13"/>
      <c r="B121" s="87"/>
      <c r="C121" s="58"/>
      <c r="D121" s="36" t="s">
        <v>268</v>
      </c>
      <c r="E121" s="36"/>
      <c r="F121" s="58"/>
      <c r="G121" s="36" t="s">
        <v>270</v>
      </c>
      <c r="H121" s="36"/>
      <c r="I121" s="58"/>
      <c r="J121" s="36"/>
      <c r="K121" s="36"/>
      <c r="L121" s="58"/>
      <c r="M121" s="36"/>
      <c r="N121" s="36"/>
      <c r="O121" s="58"/>
      <c r="P121" s="36"/>
      <c r="Q121" s="36"/>
      <c r="R121" s="58"/>
      <c r="S121" s="36"/>
      <c r="T121" s="36"/>
      <c r="U121" s="58"/>
    </row>
    <row r="122" spans="1:24" x14ac:dyDescent="0.25">
      <c r="A122" s="13"/>
      <c r="B122" s="30"/>
      <c r="C122" s="15"/>
      <c r="D122" s="68"/>
      <c r="E122" s="68"/>
      <c r="F122" s="15"/>
      <c r="G122" s="68"/>
      <c r="H122" s="68"/>
      <c r="I122" s="15"/>
      <c r="J122" s="68"/>
      <c r="K122" s="68"/>
      <c r="L122" s="15"/>
      <c r="M122" s="68"/>
      <c r="N122" s="68"/>
      <c r="O122" s="15"/>
      <c r="P122" s="68"/>
      <c r="Q122" s="68"/>
      <c r="R122" s="15"/>
      <c r="S122" s="68"/>
      <c r="T122" s="68"/>
      <c r="U122" s="15"/>
    </row>
    <row r="123" spans="1:24" x14ac:dyDescent="0.25">
      <c r="A123" s="13"/>
      <c r="B123" s="22" t="s">
        <v>325</v>
      </c>
      <c r="C123" s="23"/>
      <c r="D123" s="24" t="s">
        <v>188</v>
      </c>
      <c r="E123" s="32">
        <v>294741</v>
      </c>
      <c r="F123" s="23"/>
      <c r="G123" s="24" t="s">
        <v>188</v>
      </c>
      <c r="H123" s="32">
        <v>48120</v>
      </c>
      <c r="I123" s="23"/>
      <c r="J123" s="24" t="s">
        <v>188</v>
      </c>
      <c r="K123" s="32">
        <v>56084</v>
      </c>
      <c r="L123" s="23"/>
      <c r="M123" s="24" t="s">
        <v>188</v>
      </c>
      <c r="N123" s="32">
        <v>59531</v>
      </c>
      <c r="O123" s="23"/>
      <c r="P123" s="24" t="s">
        <v>188</v>
      </c>
      <c r="Q123" s="32">
        <v>1478</v>
      </c>
      <c r="R123" s="23"/>
      <c r="S123" s="24" t="s">
        <v>188</v>
      </c>
      <c r="T123" s="32">
        <v>459954</v>
      </c>
      <c r="U123" s="23"/>
    </row>
    <row r="124" spans="1:24" x14ac:dyDescent="0.25">
      <c r="A124" s="13"/>
      <c r="B124" s="26" t="s">
        <v>326</v>
      </c>
      <c r="C124" s="15"/>
      <c r="D124" s="38">
        <v>2107</v>
      </c>
      <c r="E124" s="38"/>
      <c r="F124" s="15"/>
      <c r="G124" s="38">
        <v>2873</v>
      </c>
      <c r="H124" s="38"/>
      <c r="I124" s="15"/>
      <c r="J124" s="38">
        <v>1500</v>
      </c>
      <c r="K124" s="38"/>
      <c r="L124" s="15"/>
      <c r="M124" s="38">
        <v>1000</v>
      </c>
      <c r="N124" s="38"/>
      <c r="O124" s="15"/>
      <c r="P124" s="72" t="s">
        <v>216</v>
      </c>
      <c r="Q124" s="72"/>
      <c r="R124" s="15"/>
      <c r="S124" s="38">
        <v>7480</v>
      </c>
      <c r="T124" s="38"/>
      <c r="U124" s="15"/>
    </row>
    <row r="125" spans="1:24" x14ac:dyDescent="0.25">
      <c r="A125" s="13"/>
      <c r="B125" s="22" t="s">
        <v>327</v>
      </c>
      <c r="C125" s="23"/>
      <c r="D125" s="64">
        <v>1700</v>
      </c>
      <c r="E125" s="64"/>
      <c r="F125" s="23"/>
      <c r="G125" s="64">
        <v>2608</v>
      </c>
      <c r="H125" s="64"/>
      <c r="I125" s="23"/>
      <c r="J125" s="65">
        <v>50</v>
      </c>
      <c r="K125" s="65"/>
      <c r="L125" s="23"/>
      <c r="M125" s="65">
        <v>673</v>
      </c>
      <c r="N125" s="65"/>
      <c r="O125" s="23"/>
      <c r="P125" s="65" t="s">
        <v>216</v>
      </c>
      <c r="Q125" s="65"/>
      <c r="R125" s="23"/>
      <c r="S125" s="64">
        <v>5031</v>
      </c>
      <c r="T125" s="64"/>
      <c r="U125" s="23"/>
    </row>
    <row r="126" spans="1:24" ht="15.75" thickBot="1" x14ac:dyDescent="0.3">
      <c r="A126" s="13"/>
      <c r="B126" s="26" t="s">
        <v>328</v>
      </c>
      <c r="C126" s="15"/>
      <c r="D126" s="62" t="s">
        <v>216</v>
      </c>
      <c r="E126" s="62"/>
      <c r="F126" s="15"/>
      <c r="G126" s="62" t="s">
        <v>216</v>
      </c>
      <c r="H126" s="62"/>
      <c r="I126" s="15"/>
      <c r="J126" s="62" t="s">
        <v>216</v>
      </c>
      <c r="K126" s="62"/>
      <c r="L126" s="15"/>
      <c r="M126" s="62" t="s">
        <v>216</v>
      </c>
      <c r="N126" s="62"/>
      <c r="O126" s="15"/>
      <c r="P126" s="62" t="s">
        <v>216</v>
      </c>
      <c r="Q126" s="62"/>
      <c r="R126" s="15"/>
      <c r="S126" s="62" t="s">
        <v>216</v>
      </c>
      <c r="T126" s="62"/>
      <c r="U126" s="15"/>
    </row>
    <row r="127" spans="1:24" ht="15.75" thickBot="1" x14ac:dyDescent="0.3">
      <c r="A127" s="13"/>
      <c r="B127" s="82" t="s">
        <v>236</v>
      </c>
      <c r="C127" s="23"/>
      <c r="D127" s="45" t="s">
        <v>188</v>
      </c>
      <c r="E127" s="83">
        <v>298548</v>
      </c>
      <c r="F127" s="23"/>
      <c r="G127" s="45" t="s">
        <v>188</v>
      </c>
      <c r="H127" s="83">
        <v>53601</v>
      </c>
      <c r="I127" s="23"/>
      <c r="J127" s="45" t="s">
        <v>188</v>
      </c>
      <c r="K127" s="83">
        <v>57634</v>
      </c>
      <c r="L127" s="23"/>
      <c r="M127" s="45" t="s">
        <v>188</v>
      </c>
      <c r="N127" s="83">
        <v>61204</v>
      </c>
      <c r="O127" s="23"/>
      <c r="P127" s="45" t="s">
        <v>188</v>
      </c>
      <c r="Q127" s="83">
        <v>1478</v>
      </c>
      <c r="R127" s="23"/>
      <c r="S127" s="45" t="s">
        <v>188</v>
      </c>
      <c r="T127" s="83">
        <v>472465</v>
      </c>
      <c r="U127" s="23"/>
    </row>
    <row r="128" spans="1:24" ht="15.75" thickTop="1" x14ac:dyDescent="0.25">
      <c r="A128" s="13"/>
      <c r="B128" s="51"/>
      <c r="C128" s="51"/>
      <c r="D128" s="51"/>
      <c r="E128" s="51"/>
      <c r="F128" s="51"/>
      <c r="G128" s="51"/>
      <c r="H128" s="51"/>
      <c r="I128" s="51"/>
      <c r="J128" s="51"/>
      <c r="K128" s="51"/>
      <c r="L128" s="51"/>
      <c r="M128" s="51"/>
      <c r="N128" s="51"/>
      <c r="O128" s="51"/>
      <c r="P128" s="51"/>
      <c r="Q128" s="51"/>
      <c r="R128" s="51"/>
      <c r="S128" s="51"/>
      <c r="T128" s="51"/>
      <c r="U128" s="51"/>
      <c r="V128" s="51"/>
      <c r="W128" s="51"/>
      <c r="X128" s="51"/>
    </row>
    <row r="129" spans="1:24" x14ac:dyDescent="0.25">
      <c r="A129" s="13"/>
      <c r="B129" s="48" t="s">
        <v>329</v>
      </c>
      <c r="C129" s="48"/>
      <c r="D129" s="48"/>
      <c r="E129" s="48"/>
      <c r="F129" s="48"/>
      <c r="G129" s="48"/>
      <c r="H129" s="48"/>
      <c r="I129" s="48"/>
      <c r="J129" s="48"/>
      <c r="K129" s="48"/>
      <c r="L129" s="48"/>
      <c r="M129" s="48"/>
      <c r="N129" s="48"/>
      <c r="O129" s="48"/>
      <c r="P129" s="48"/>
      <c r="Q129" s="48"/>
      <c r="R129" s="48"/>
      <c r="S129" s="48"/>
      <c r="T129" s="48"/>
      <c r="U129" s="48"/>
      <c r="V129" s="48"/>
      <c r="W129" s="48"/>
      <c r="X129" s="48"/>
    </row>
    <row r="130" spans="1:24" x14ac:dyDescent="0.25">
      <c r="A130" s="13"/>
      <c r="B130" s="50"/>
      <c r="C130" s="50"/>
      <c r="D130" s="50"/>
      <c r="E130" s="50"/>
      <c r="F130" s="50"/>
      <c r="G130" s="50"/>
      <c r="H130" s="50"/>
      <c r="I130" s="50"/>
      <c r="J130" s="50"/>
      <c r="K130" s="50"/>
      <c r="L130" s="50"/>
      <c r="M130" s="50"/>
      <c r="N130" s="50"/>
      <c r="O130" s="50"/>
      <c r="P130" s="50"/>
      <c r="Q130" s="50"/>
      <c r="R130" s="50"/>
      <c r="S130" s="50"/>
      <c r="T130" s="50"/>
      <c r="U130" s="50"/>
      <c r="V130" s="50"/>
      <c r="W130" s="50"/>
      <c r="X130" s="50"/>
    </row>
    <row r="131" spans="1:24" x14ac:dyDescent="0.25">
      <c r="A131" s="13"/>
      <c r="B131" s="86" t="s">
        <v>209</v>
      </c>
      <c r="C131" s="58"/>
      <c r="D131" s="35" t="s">
        <v>330</v>
      </c>
      <c r="E131" s="35"/>
      <c r="F131" s="58"/>
      <c r="G131" s="35" t="s">
        <v>332</v>
      </c>
      <c r="H131" s="35"/>
      <c r="I131" s="58"/>
      <c r="J131" s="35" t="s">
        <v>335</v>
      </c>
      <c r="K131" s="35"/>
      <c r="L131" s="58"/>
    </row>
    <row r="132" spans="1:24" x14ac:dyDescent="0.25">
      <c r="A132" s="13"/>
      <c r="B132" s="86"/>
      <c r="C132" s="58"/>
      <c r="D132" s="35" t="s">
        <v>331</v>
      </c>
      <c r="E132" s="35"/>
      <c r="F132" s="58"/>
      <c r="G132" s="35" t="s">
        <v>333</v>
      </c>
      <c r="H132" s="35"/>
      <c r="I132" s="58"/>
      <c r="J132" s="35" t="s">
        <v>336</v>
      </c>
      <c r="K132" s="35"/>
      <c r="L132" s="58"/>
    </row>
    <row r="133" spans="1:24" ht="15.75" thickBot="1" x14ac:dyDescent="0.3">
      <c r="A133" s="13"/>
      <c r="B133" s="87"/>
      <c r="C133" s="58"/>
      <c r="D133" s="91"/>
      <c r="E133" s="91"/>
      <c r="F133" s="58"/>
      <c r="G133" s="36" t="s">
        <v>334</v>
      </c>
      <c r="H133" s="36"/>
      <c r="I133" s="58"/>
      <c r="J133" s="91"/>
      <c r="K133" s="91"/>
      <c r="L133" s="58"/>
    </row>
    <row r="134" spans="1:24" x14ac:dyDescent="0.25">
      <c r="A134" s="13"/>
      <c r="B134" s="22" t="s">
        <v>337</v>
      </c>
      <c r="C134" s="23"/>
      <c r="D134" s="60"/>
      <c r="E134" s="60"/>
      <c r="F134" s="23"/>
      <c r="G134" s="60"/>
      <c r="H134" s="60"/>
      <c r="I134" s="23"/>
      <c r="J134" s="60"/>
      <c r="K134" s="60"/>
      <c r="L134" s="23"/>
    </row>
    <row r="135" spans="1:24" x14ac:dyDescent="0.25">
      <c r="A135" s="13"/>
      <c r="B135" s="26" t="s">
        <v>261</v>
      </c>
      <c r="C135" s="15"/>
      <c r="D135" s="14" t="s">
        <v>188</v>
      </c>
      <c r="E135" s="53">
        <v>692</v>
      </c>
      <c r="F135" s="15"/>
      <c r="G135" s="14" t="s">
        <v>188</v>
      </c>
      <c r="H135" s="53">
        <v>780</v>
      </c>
      <c r="I135" s="15"/>
      <c r="J135" s="14" t="s">
        <v>188</v>
      </c>
      <c r="K135" s="53">
        <v>30</v>
      </c>
      <c r="L135" s="15"/>
    </row>
    <row r="136" spans="1:24" ht="15.75" thickBot="1" x14ac:dyDescent="0.3">
      <c r="A136" s="13"/>
      <c r="B136" s="22" t="s">
        <v>263</v>
      </c>
      <c r="C136" s="23"/>
      <c r="D136" s="61">
        <v>1594</v>
      </c>
      <c r="E136" s="61"/>
      <c r="F136" s="23"/>
      <c r="G136" s="61">
        <v>1594</v>
      </c>
      <c r="H136" s="61"/>
      <c r="I136" s="23"/>
      <c r="J136" s="42">
        <v>261</v>
      </c>
      <c r="K136" s="42"/>
      <c r="L136" s="23"/>
    </row>
    <row r="137" spans="1:24" ht="27" thickBot="1" x14ac:dyDescent="0.3">
      <c r="A137" s="13"/>
      <c r="B137" s="78" t="s">
        <v>338</v>
      </c>
      <c r="C137" s="15"/>
      <c r="D137" s="43">
        <v>2286</v>
      </c>
      <c r="E137" s="43"/>
      <c r="F137" s="15"/>
      <c r="G137" s="43">
        <v>2374</v>
      </c>
      <c r="H137" s="43"/>
      <c r="I137" s="15"/>
      <c r="J137" s="63">
        <v>291</v>
      </c>
      <c r="K137" s="63"/>
      <c r="L137" s="15"/>
    </row>
    <row r="138" spans="1:24" x14ac:dyDescent="0.25">
      <c r="A138" s="13"/>
      <c r="B138" s="55"/>
      <c r="C138" s="23"/>
      <c r="D138" s="60"/>
      <c r="E138" s="60"/>
      <c r="F138" s="23"/>
      <c r="G138" s="60"/>
      <c r="H138" s="60"/>
      <c r="I138" s="23"/>
      <c r="J138" s="60"/>
      <c r="K138" s="60"/>
      <c r="L138" s="23"/>
    </row>
    <row r="139" spans="1:24" x14ac:dyDescent="0.25">
      <c r="A139" s="13"/>
      <c r="B139" s="26" t="s">
        <v>339</v>
      </c>
      <c r="C139" s="15"/>
      <c r="D139" s="40"/>
      <c r="E139" s="40"/>
      <c r="F139" s="15"/>
      <c r="G139" s="40"/>
      <c r="H139" s="40"/>
      <c r="I139" s="15"/>
      <c r="J139" s="40"/>
      <c r="K139" s="40"/>
      <c r="L139" s="15"/>
    </row>
    <row r="140" spans="1:24" x14ac:dyDescent="0.25">
      <c r="A140" s="13"/>
      <c r="B140" s="22" t="s">
        <v>260</v>
      </c>
      <c r="C140" s="23"/>
      <c r="D140" s="64">
        <v>3237</v>
      </c>
      <c r="E140" s="64"/>
      <c r="F140" s="23"/>
      <c r="G140" s="64">
        <v>3237</v>
      </c>
      <c r="H140" s="64"/>
      <c r="I140" s="23"/>
      <c r="J140" s="65" t="s">
        <v>216</v>
      </c>
      <c r="K140" s="65"/>
      <c r="L140" s="23"/>
    </row>
    <row r="141" spans="1:24" x14ac:dyDescent="0.25">
      <c r="A141" s="13"/>
      <c r="B141" s="26" t="s">
        <v>261</v>
      </c>
      <c r="C141" s="15"/>
      <c r="D141" s="38">
        <v>3723</v>
      </c>
      <c r="E141" s="38"/>
      <c r="F141" s="15"/>
      <c r="G141" s="38">
        <v>3723</v>
      </c>
      <c r="H141" s="38"/>
      <c r="I141" s="15"/>
      <c r="J141" s="72" t="s">
        <v>216</v>
      </c>
      <c r="K141" s="72"/>
      <c r="L141" s="15"/>
    </row>
    <row r="142" spans="1:24" x14ac:dyDescent="0.25">
      <c r="A142" s="13"/>
      <c r="B142" s="22" t="s">
        <v>263</v>
      </c>
      <c r="C142" s="23"/>
      <c r="D142" s="65">
        <v>863</v>
      </c>
      <c r="E142" s="65"/>
      <c r="F142" s="23"/>
      <c r="G142" s="65">
        <v>964</v>
      </c>
      <c r="H142" s="65"/>
      <c r="I142" s="23"/>
      <c r="J142" s="65" t="s">
        <v>216</v>
      </c>
      <c r="K142" s="65"/>
      <c r="L142" s="23"/>
    </row>
    <row r="143" spans="1:24" ht="15.75" thickBot="1" x14ac:dyDescent="0.3">
      <c r="A143" s="13"/>
      <c r="B143" s="26" t="s">
        <v>264</v>
      </c>
      <c r="C143" s="15"/>
      <c r="D143" s="62">
        <v>93</v>
      </c>
      <c r="E143" s="62"/>
      <c r="F143" s="15"/>
      <c r="G143" s="62">
        <v>93</v>
      </c>
      <c r="H143" s="62"/>
      <c r="I143" s="15"/>
      <c r="J143" s="62" t="s">
        <v>216</v>
      </c>
      <c r="K143" s="62"/>
      <c r="L143" s="15"/>
    </row>
    <row r="144" spans="1:24" ht="27" thickBot="1" x14ac:dyDescent="0.3">
      <c r="A144" s="13"/>
      <c r="B144" s="82" t="s">
        <v>340</v>
      </c>
      <c r="C144" s="23"/>
      <c r="D144" s="66">
        <v>7916</v>
      </c>
      <c r="E144" s="66"/>
      <c r="F144" s="23"/>
      <c r="G144" s="66">
        <v>8017</v>
      </c>
      <c r="H144" s="66"/>
      <c r="I144" s="23"/>
      <c r="J144" s="67" t="s">
        <v>216</v>
      </c>
      <c r="K144" s="67"/>
      <c r="L144" s="23"/>
    </row>
    <row r="145" spans="1:24" ht="15.75" thickBot="1" x14ac:dyDescent="0.3">
      <c r="A145" s="13"/>
      <c r="B145" s="78" t="s">
        <v>341</v>
      </c>
      <c r="C145" s="15"/>
      <c r="D145" s="69" t="s">
        <v>188</v>
      </c>
      <c r="E145" s="73">
        <v>10202</v>
      </c>
      <c r="F145" s="15"/>
      <c r="G145" s="69" t="s">
        <v>188</v>
      </c>
      <c r="H145" s="73">
        <v>10391</v>
      </c>
      <c r="I145" s="15"/>
      <c r="J145" s="69" t="s">
        <v>188</v>
      </c>
      <c r="K145" s="74">
        <v>291</v>
      </c>
      <c r="L145" s="15"/>
    </row>
    <row r="146" spans="1:24" ht="15.75" thickTop="1" x14ac:dyDescent="0.25">
      <c r="A146" s="13"/>
      <c r="B146" s="50"/>
      <c r="C146" s="50"/>
      <c r="D146" s="50"/>
      <c r="E146" s="50"/>
      <c r="F146" s="50"/>
      <c r="G146" s="50"/>
      <c r="H146" s="50"/>
      <c r="I146" s="50"/>
      <c r="J146" s="50"/>
      <c r="K146" s="50"/>
      <c r="L146" s="50"/>
      <c r="M146" s="50"/>
      <c r="N146" s="50"/>
      <c r="O146" s="50"/>
      <c r="P146" s="50"/>
      <c r="Q146" s="50"/>
      <c r="R146" s="50"/>
      <c r="S146" s="50"/>
      <c r="T146" s="50"/>
      <c r="U146" s="50"/>
      <c r="V146" s="50"/>
      <c r="W146" s="50"/>
      <c r="X146" s="50"/>
    </row>
    <row r="147" spans="1:24" x14ac:dyDescent="0.25">
      <c r="A147" s="13"/>
      <c r="B147" s="86" t="s">
        <v>227</v>
      </c>
      <c r="C147" s="58"/>
      <c r="D147" s="35" t="s">
        <v>330</v>
      </c>
      <c r="E147" s="35"/>
      <c r="F147" s="58"/>
      <c r="G147" s="35" t="s">
        <v>332</v>
      </c>
      <c r="H147" s="35"/>
      <c r="I147" s="58"/>
      <c r="J147" s="35" t="s">
        <v>335</v>
      </c>
      <c r="K147" s="35"/>
      <c r="L147" s="58"/>
    </row>
    <row r="148" spans="1:24" x14ac:dyDescent="0.25">
      <c r="A148" s="13"/>
      <c r="B148" s="86"/>
      <c r="C148" s="58"/>
      <c r="D148" s="35" t="s">
        <v>331</v>
      </c>
      <c r="E148" s="35"/>
      <c r="F148" s="58"/>
      <c r="G148" s="35" t="s">
        <v>333</v>
      </c>
      <c r="H148" s="35"/>
      <c r="I148" s="58"/>
      <c r="J148" s="35" t="s">
        <v>336</v>
      </c>
      <c r="K148" s="35"/>
      <c r="L148" s="58"/>
    </row>
    <row r="149" spans="1:24" ht="15.75" thickBot="1" x14ac:dyDescent="0.3">
      <c r="A149" s="13"/>
      <c r="B149" s="87"/>
      <c r="C149" s="58"/>
      <c r="D149" s="91"/>
      <c r="E149" s="91"/>
      <c r="F149" s="58"/>
      <c r="G149" s="36" t="s">
        <v>334</v>
      </c>
      <c r="H149" s="36"/>
      <c r="I149" s="58"/>
      <c r="J149" s="91"/>
      <c r="K149" s="91"/>
      <c r="L149" s="58"/>
    </row>
    <row r="150" spans="1:24" x14ac:dyDescent="0.25">
      <c r="A150" s="13"/>
      <c r="B150" s="22" t="s">
        <v>337</v>
      </c>
      <c r="C150" s="23"/>
      <c r="D150" s="60"/>
      <c r="E150" s="60"/>
      <c r="F150" s="23"/>
      <c r="G150" s="60"/>
      <c r="H150" s="60"/>
      <c r="I150" s="23"/>
      <c r="J150" s="60"/>
      <c r="K150" s="60"/>
      <c r="L150" s="23"/>
    </row>
    <row r="151" spans="1:24" x14ac:dyDescent="0.25">
      <c r="A151" s="13"/>
      <c r="B151" s="26" t="s">
        <v>260</v>
      </c>
      <c r="C151" s="15"/>
      <c r="D151" s="14" t="s">
        <v>188</v>
      </c>
      <c r="E151" s="53">
        <v>957</v>
      </c>
      <c r="F151" s="15"/>
      <c r="G151" s="14" t="s">
        <v>188</v>
      </c>
      <c r="H151" s="53">
        <v>957</v>
      </c>
      <c r="I151" s="15"/>
      <c r="J151" s="14" t="s">
        <v>188</v>
      </c>
      <c r="K151" s="53">
        <v>237</v>
      </c>
      <c r="L151" s="15"/>
    </row>
    <row r="152" spans="1:24" x14ac:dyDescent="0.25">
      <c r="A152" s="13"/>
      <c r="B152" s="22" t="s">
        <v>261</v>
      </c>
      <c r="C152" s="23"/>
      <c r="D152" s="65">
        <v>974</v>
      </c>
      <c r="E152" s="65"/>
      <c r="F152" s="23"/>
      <c r="G152" s="64">
        <v>1185</v>
      </c>
      <c r="H152" s="64"/>
      <c r="I152" s="23"/>
      <c r="J152" s="65">
        <v>56</v>
      </c>
      <c r="K152" s="65"/>
      <c r="L152" s="23"/>
    </row>
    <row r="153" spans="1:24" x14ac:dyDescent="0.25">
      <c r="A153" s="13"/>
      <c r="B153" s="26" t="s">
        <v>262</v>
      </c>
      <c r="C153" s="15"/>
      <c r="D153" s="72">
        <v>50</v>
      </c>
      <c r="E153" s="72"/>
      <c r="F153" s="15"/>
      <c r="G153" s="72">
        <v>50</v>
      </c>
      <c r="H153" s="72"/>
      <c r="I153" s="15"/>
      <c r="J153" s="72">
        <v>50</v>
      </c>
      <c r="K153" s="72"/>
      <c r="L153" s="15"/>
    </row>
    <row r="154" spans="1:24" ht="15.75" thickBot="1" x14ac:dyDescent="0.3">
      <c r="A154" s="13"/>
      <c r="B154" s="22" t="s">
        <v>263</v>
      </c>
      <c r="C154" s="23"/>
      <c r="D154" s="61">
        <v>1594</v>
      </c>
      <c r="E154" s="61"/>
      <c r="F154" s="23"/>
      <c r="G154" s="61">
        <v>1594</v>
      </c>
      <c r="H154" s="61"/>
      <c r="I154" s="23"/>
      <c r="J154" s="42">
        <v>261</v>
      </c>
      <c r="K154" s="42"/>
      <c r="L154" s="23"/>
    </row>
    <row r="155" spans="1:24" ht="27" thickBot="1" x14ac:dyDescent="0.3">
      <c r="A155" s="13"/>
      <c r="B155" s="78" t="s">
        <v>338</v>
      </c>
      <c r="C155" s="15"/>
      <c r="D155" s="43">
        <v>3575</v>
      </c>
      <c r="E155" s="43"/>
      <c r="F155" s="15"/>
      <c r="G155" s="43">
        <v>3786</v>
      </c>
      <c r="H155" s="43"/>
      <c r="I155" s="15"/>
      <c r="J155" s="63">
        <v>604</v>
      </c>
      <c r="K155" s="63"/>
      <c r="L155" s="15"/>
    </row>
    <row r="156" spans="1:24" x14ac:dyDescent="0.25">
      <c r="A156" s="13"/>
      <c r="B156" s="55"/>
      <c r="C156" s="23"/>
      <c r="D156" s="60"/>
      <c r="E156" s="60"/>
      <c r="F156" s="23"/>
      <c r="G156" s="60"/>
      <c r="H156" s="60"/>
      <c r="I156" s="23"/>
      <c r="J156" s="60"/>
      <c r="K156" s="60"/>
      <c r="L156" s="23"/>
    </row>
    <row r="157" spans="1:24" x14ac:dyDescent="0.25">
      <c r="A157" s="13"/>
      <c r="B157" s="26" t="s">
        <v>339</v>
      </c>
      <c r="C157" s="15"/>
      <c r="D157" s="40"/>
      <c r="E157" s="40"/>
      <c r="F157" s="15"/>
      <c r="G157" s="40"/>
      <c r="H157" s="40"/>
      <c r="I157" s="15"/>
      <c r="J157" s="40"/>
      <c r="K157" s="40"/>
      <c r="L157" s="15"/>
    </row>
    <row r="158" spans="1:24" x14ac:dyDescent="0.25">
      <c r="A158" s="13"/>
      <c r="B158" s="22" t="s">
        <v>260</v>
      </c>
      <c r="C158" s="23"/>
      <c r="D158" s="64">
        <v>3247</v>
      </c>
      <c r="E158" s="64"/>
      <c r="F158" s="23"/>
      <c r="G158" s="64">
        <v>3247</v>
      </c>
      <c r="H158" s="64"/>
      <c r="I158" s="23"/>
      <c r="J158" s="65" t="s">
        <v>216</v>
      </c>
      <c r="K158" s="65"/>
      <c r="L158" s="23"/>
    </row>
    <row r="159" spans="1:24" x14ac:dyDescent="0.25">
      <c r="A159" s="13"/>
      <c r="B159" s="26" t="s">
        <v>261</v>
      </c>
      <c r="C159" s="15"/>
      <c r="D159" s="38">
        <v>4687</v>
      </c>
      <c r="E159" s="38"/>
      <c r="F159" s="15"/>
      <c r="G159" s="38">
        <v>4687</v>
      </c>
      <c r="H159" s="38"/>
      <c r="I159" s="15"/>
      <c r="J159" s="72" t="s">
        <v>216</v>
      </c>
      <c r="K159" s="72"/>
      <c r="L159" s="15"/>
    </row>
    <row r="160" spans="1:24" ht="15.75" thickBot="1" x14ac:dyDescent="0.3">
      <c r="A160" s="13"/>
      <c r="B160" s="22" t="s">
        <v>263</v>
      </c>
      <c r="C160" s="23"/>
      <c r="D160" s="42">
        <v>139</v>
      </c>
      <c r="E160" s="42"/>
      <c r="F160" s="23"/>
      <c r="G160" s="42">
        <v>240</v>
      </c>
      <c r="H160" s="42"/>
      <c r="I160" s="23"/>
      <c r="J160" s="42" t="s">
        <v>216</v>
      </c>
      <c r="K160" s="42"/>
      <c r="L160" s="23"/>
    </row>
    <row r="161" spans="1:24" ht="27" thickBot="1" x14ac:dyDescent="0.3">
      <c r="A161" s="13"/>
      <c r="B161" s="78" t="s">
        <v>340</v>
      </c>
      <c r="C161" s="15"/>
      <c r="D161" s="43">
        <v>8073</v>
      </c>
      <c r="E161" s="43"/>
      <c r="F161" s="15"/>
      <c r="G161" s="43">
        <v>8174</v>
      </c>
      <c r="H161" s="43"/>
      <c r="I161" s="15"/>
      <c r="J161" s="63" t="s">
        <v>216</v>
      </c>
      <c r="K161" s="63"/>
      <c r="L161" s="15"/>
    </row>
    <row r="162" spans="1:24" ht="15.75" thickBot="1" x14ac:dyDescent="0.3">
      <c r="A162" s="13"/>
      <c r="B162" s="82" t="s">
        <v>341</v>
      </c>
      <c r="C162" s="23"/>
      <c r="D162" s="45" t="s">
        <v>188</v>
      </c>
      <c r="E162" s="83">
        <v>11648</v>
      </c>
      <c r="F162" s="23"/>
      <c r="G162" s="45" t="s">
        <v>188</v>
      </c>
      <c r="H162" s="83">
        <v>11960</v>
      </c>
      <c r="I162" s="23"/>
      <c r="J162" s="45" t="s">
        <v>188</v>
      </c>
      <c r="K162" s="29">
        <v>604</v>
      </c>
      <c r="L162" s="23"/>
    </row>
    <row r="163" spans="1:24" ht="15.75" thickTop="1" x14ac:dyDescent="0.25">
      <c r="A163" s="13"/>
      <c r="B163" s="51"/>
      <c r="C163" s="51"/>
      <c r="D163" s="51"/>
      <c r="E163" s="51"/>
      <c r="F163" s="51"/>
      <c r="G163" s="51"/>
      <c r="H163" s="51"/>
      <c r="I163" s="51"/>
      <c r="J163" s="51"/>
      <c r="K163" s="51"/>
      <c r="L163" s="51"/>
      <c r="M163" s="51"/>
      <c r="N163" s="51"/>
      <c r="O163" s="51"/>
      <c r="P163" s="51"/>
      <c r="Q163" s="51"/>
      <c r="R163" s="51"/>
      <c r="S163" s="51"/>
      <c r="T163" s="51"/>
      <c r="U163" s="51"/>
      <c r="V163" s="51"/>
      <c r="W163" s="51"/>
      <c r="X163" s="51"/>
    </row>
    <row r="164" spans="1:24" x14ac:dyDescent="0.25">
      <c r="A164" s="13"/>
      <c r="B164" s="48" t="s">
        <v>342</v>
      </c>
      <c r="C164" s="48"/>
      <c r="D164" s="48"/>
      <c r="E164" s="48"/>
      <c r="F164" s="48"/>
      <c r="G164" s="48"/>
      <c r="H164" s="48"/>
      <c r="I164" s="48"/>
      <c r="J164" s="48"/>
      <c r="K164" s="48"/>
      <c r="L164" s="48"/>
      <c r="M164" s="48"/>
      <c r="N164" s="48"/>
      <c r="O164" s="48"/>
      <c r="P164" s="48"/>
      <c r="Q164" s="48"/>
      <c r="R164" s="48"/>
      <c r="S164" s="48"/>
      <c r="T164" s="48"/>
      <c r="U164" s="48"/>
      <c r="V164" s="48"/>
      <c r="W164" s="48"/>
      <c r="X164" s="48"/>
    </row>
    <row r="165" spans="1:24" x14ac:dyDescent="0.25">
      <c r="A165" s="13"/>
      <c r="B165" s="50"/>
      <c r="C165" s="50"/>
      <c r="D165" s="50"/>
      <c r="E165" s="50"/>
      <c r="F165" s="50"/>
      <c r="G165" s="50"/>
      <c r="H165" s="50"/>
      <c r="I165" s="50"/>
      <c r="J165" s="50"/>
      <c r="K165" s="50"/>
      <c r="L165" s="50"/>
      <c r="M165" s="50"/>
      <c r="N165" s="50"/>
      <c r="O165" s="50"/>
      <c r="P165" s="50"/>
      <c r="Q165" s="50"/>
      <c r="R165" s="50"/>
      <c r="S165" s="50"/>
      <c r="T165" s="50"/>
      <c r="U165" s="50"/>
      <c r="V165" s="50"/>
      <c r="W165" s="50"/>
      <c r="X165" s="50"/>
    </row>
    <row r="166" spans="1:24" x14ac:dyDescent="0.25">
      <c r="A166" s="13"/>
      <c r="B166" s="15"/>
      <c r="C166" s="16"/>
      <c r="D166" s="35" t="s">
        <v>343</v>
      </c>
      <c r="E166" s="35"/>
      <c r="F166" s="35"/>
      <c r="G166" s="35"/>
      <c r="H166" s="35"/>
      <c r="I166" s="16"/>
      <c r="J166" s="35" t="s">
        <v>343</v>
      </c>
      <c r="K166" s="35"/>
      <c r="L166" s="35"/>
      <c r="M166" s="35"/>
      <c r="N166" s="35"/>
      <c r="O166" s="16"/>
    </row>
    <row r="167" spans="1:24" ht="15.75" thickBot="1" x14ac:dyDescent="0.3">
      <c r="A167" s="13"/>
      <c r="B167" s="15"/>
      <c r="C167" s="16"/>
      <c r="D167" s="36" t="s">
        <v>209</v>
      </c>
      <c r="E167" s="36"/>
      <c r="F167" s="36"/>
      <c r="G167" s="36"/>
      <c r="H167" s="36"/>
      <c r="I167" s="16"/>
      <c r="J167" s="36" t="s">
        <v>294</v>
      </c>
      <c r="K167" s="36"/>
      <c r="L167" s="36"/>
      <c r="M167" s="36"/>
      <c r="N167" s="36"/>
      <c r="O167" s="16"/>
    </row>
    <row r="168" spans="1:24" x14ac:dyDescent="0.25">
      <c r="A168" s="13"/>
      <c r="B168" s="15"/>
      <c r="C168" s="16"/>
      <c r="D168" s="75" t="s">
        <v>344</v>
      </c>
      <c r="E168" s="75"/>
      <c r="F168" s="21"/>
      <c r="G168" s="75" t="s">
        <v>149</v>
      </c>
      <c r="H168" s="75"/>
      <c r="I168" s="16"/>
      <c r="J168" s="75" t="s">
        <v>344</v>
      </c>
      <c r="K168" s="75"/>
      <c r="L168" s="21"/>
      <c r="M168" s="75" t="s">
        <v>149</v>
      </c>
      <c r="N168" s="75"/>
      <c r="O168" s="16"/>
    </row>
    <row r="169" spans="1:24" x14ac:dyDescent="0.25">
      <c r="A169" s="13"/>
      <c r="B169" s="15"/>
      <c r="C169" s="16"/>
      <c r="D169" s="35" t="s">
        <v>330</v>
      </c>
      <c r="E169" s="35"/>
      <c r="F169" s="16"/>
      <c r="G169" s="35" t="s">
        <v>345</v>
      </c>
      <c r="H169" s="35"/>
      <c r="I169" s="16"/>
      <c r="J169" s="35" t="s">
        <v>330</v>
      </c>
      <c r="K169" s="35"/>
      <c r="L169" s="16"/>
      <c r="M169" s="35" t="s">
        <v>345</v>
      </c>
      <c r="N169" s="35"/>
      <c r="O169" s="16"/>
    </row>
    <row r="170" spans="1:24" ht="15.75" thickBot="1" x14ac:dyDescent="0.3">
      <c r="A170" s="13"/>
      <c r="B170" s="15"/>
      <c r="C170" s="16"/>
      <c r="D170" s="36" t="s">
        <v>331</v>
      </c>
      <c r="E170" s="36"/>
      <c r="F170" s="16"/>
      <c r="G170" s="36" t="s">
        <v>346</v>
      </c>
      <c r="H170" s="36"/>
      <c r="I170" s="16"/>
      <c r="J170" s="36" t="s">
        <v>331</v>
      </c>
      <c r="K170" s="36"/>
      <c r="L170" s="16"/>
      <c r="M170" s="36" t="s">
        <v>346</v>
      </c>
      <c r="N170" s="36"/>
      <c r="O170" s="16"/>
    </row>
    <row r="171" spans="1:24" x14ac:dyDescent="0.25">
      <c r="A171" s="13"/>
      <c r="B171" s="22" t="s">
        <v>337</v>
      </c>
      <c r="C171" s="23"/>
      <c r="D171" s="60"/>
      <c r="E171" s="60"/>
      <c r="F171" s="23"/>
      <c r="G171" s="60"/>
      <c r="H171" s="60"/>
      <c r="I171" s="23"/>
      <c r="J171" s="60"/>
      <c r="K171" s="60"/>
      <c r="L171" s="23"/>
      <c r="M171" s="60"/>
      <c r="N171" s="60"/>
      <c r="O171" s="23"/>
    </row>
    <row r="172" spans="1:24" x14ac:dyDescent="0.25">
      <c r="A172" s="13"/>
      <c r="B172" s="26" t="s">
        <v>260</v>
      </c>
      <c r="C172" s="15"/>
      <c r="D172" s="14" t="s">
        <v>188</v>
      </c>
      <c r="E172" s="53">
        <v>357</v>
      </c>
      <c r="F172" s="15"/>
      <c r="G172" s="14" t="s">
        <v>188</v>
      </c>
      <c r="H172" s="53" t="s">
        <v>216</v>
      </c>
      <c r="I172" s="15"/>
      <c r="J172" s="14" t="s">
        <v>188</v>
      </c>
      <c r="K172" s="53">
        <v>958</v>
      </c>
      <c r="L172" s="15"/>
      <c r="M172" s="14" t="s">
        <v>188</v>
      </c>
      <c r="N172" s="53" t="s">
        <v>216</v>
      </c>
      <c r="O172" s="15"/>
    </row>
    <row r="173" spans="1:24" x14ac:dyDescent="0.25">
      <c r="A173" s="13"/>
      <c r="B173" s="22" t="s">
        <v>261</v>
      </c>
      <c r="C173" s="23"/>
      <c r="D173" s="65">
        <v>692</v>
      </c>
      <c r="E173" s="65"/>
      <c r="F173" s="23"/>
      <c r="G173" s="65" t="s">
        <v>216</v>
      </c>
      <c r="H173" s="65"/>
      <c r="I173" s="23"/>
      <c r="J173" s="65">
        <v>723</v>
      </c>
      <c r="K173" s="65"/>
      <c r="L173" s="23"/>
      <c r="M173" s="65" t="s">
        <v>216</v>
      </c>
      <c r="N173" s="65"/>
      <c r="O173" s="23"/>
    </row>
    <row r="174" spans="1:24" x14ac:dyDescent="0.25">
      <c r="A174" s="13"/>
      <c r="B174" s="26" t="s">
        <v>262</v>
      </c>
      <c r="C174" s="15"/>
      <c r="D174" s="72">
        <v>25</v>
      </c>
      <c r="E174" s="72"/>
      <c r="F174" s="15"/>
      <c r="G174" s="72" t="s">
        <v>216</v>
      </c>
      <c r="H174" s="72"/>
      <c r="I174" s="15"/>
      <c r="J174" s="72">
        <v>50</v>
      </c>
      <c r="K174" s="72"/>
      <c r="L174" s="15"/>
      <c r="M174" s="72" t="s">
        <v>216</v>
      </c>
      <c r="N174" s="72"/>
      <c r="O174" s="15"/>
    </row>
    <row r="175" spans="1:24" ht="15.75" thickBot="1" x14ac:dyDescent="0.3">
      <c r="A175" s="13"/>
      <c r="B175" s="22" t="s">
        <v>263</v>
      </c>
      <c r="C175" s="23"/>
      <c r="D175" s="61">
        <v>1594</v>
      </c>
      <c r="E175" s="61"/>
      <c r="F175" s="23"/>
      <c r="G175" s="42">
        <v>12</v>
      </c>
      <c r="H175" s="42"/>
      <c r="I175" s="23"/>
      <c r="J175" s="61">
        <v>1075</v>
      </c>
      <c r="K175" s="61"/>
      <c r="L175" s="23"/>
      <c r="M175" s="42">
        <v>13</v>
      </c>
      <c r="N175" s="42"/>
      <c r="O175" s="23"/>
    </row>
    <row r="176" spans="1:24" ht="27" thickBot="1" x14ac:dyDescent="0.3">
      <c r="A176" s="13"/>
      <c r="B176" s="78" t="s">
        <v>338</v>
      </c>
      <c r="C176" s="15"/>
      <c r="D176" s="43">
        <v>2668</v>
      </c>
      <c r="E176" s="43"/>
      <c r="F176" s="15"/>
      <c r="G176" s="63">
        <v>12</v>
      </c>
      <c r="H176" s="63"/>
      <c r="I176" s="15"/>
      <c r="J176" s="43">
        <v>2806</v>
      </c>
      <c r="K176" s="43"/>
      <c r="L176" s="15"/>
      <c r="M176" s="63">
        <v>13</v>
      </c>
      <c r="N176" s="63"/>
      <c r="O176" s="15"/>
    </row>
    <row r="177" spans="1:24" x14ac:dyDescent="0.25">
      <c r="A177" s="13"/>
      <c r="B177" s="55"/>
      <c r="C177" s="23"/>
      <c r="D177" s="60"/>
      <c r="E177" s="60"/>
      <c r="F177" s="23"/>
      <c r="G177" s="60"/>
      <c r="H177" s="60"/>
      <c r="I177" s="23"/>
      <c r="J177" s="60"/>
      <c r="K177" s="60"/>
      <c r="L177" s="23"/>
      <c r="M177" s="60"/>
      <c r="N177" s="60"/>
      <c r="O177" s="23"/>
    </row>
    <row r="178" spans="1:24" x14ac:dyDescent="0.25">
      <c r="A178" s="13"/>
      <c r="B178" s="26" t="s">
        <v>339</v>
      </c>
      <c r="C178" s="15"/>
      <c r="D178" s="40"/>
      <c r="E178" s="40"/>
      <c r="F178" s="15"/>
      <c r="G178" s="40"/>
      <c r="H178" s="40"/>
      <c r="I178" s="15"/>
      <c r="J178" s="40"/>
      <c r="K178" s="40"/>
      <c r="L178" s="15"/>
      <c r="M178" s="40"/>
      <c r="N178" s="40"/>
      <c r="O178" s="15"/>
    </row>
    <row r="179" spans="1:24" x14ac:dyDescent="0.25">
      <c r="A179" s="13"/>
      <c r="B179" s="22" t="s">
        <v>260</v>
      </c>
      <c r="C179" s="23"/>
      <c r="D179" s="64">
        <v>3236</v>
      </c>
      <c r="E179" s="64"/>
      <c r="F179" s="23"/>
      <c r="G179" s="65">
        <v>25</v>
      </c>
      <c r="H179" s="65"/>
      <c r="I179" s="23"/>
      <c r="J179" s="64">
        <v>2202</v>
      </c>
      <c r="K179" s="64"/>
      <c r="L179" s="23"/>
      <c r="M179" s="65">
        <v>6</v>
      </c>
      <c r="N179" s="65"/>
      <c r="O179" s="23"/>
    </row>
    <row r="180" spans="1:24" x14ac:dyDescent="0.25">
      <c r="A180" s="13"/>
      <c r="B180" s="26" t="s">
        <v>261</v>
      </c>
      <c r="C180" s="15"/>
      <c r="D180" s="38">
        <v>3681</v>
      </c>
      <c r="E180" s="38"/>
      <c r="F180" s="15"/>
      <c r="G180" s="72">
        <v>49</v>
      </c>
      <c r="H180" s="72"/>
      <c r="I180" s="15"/>
      <c r="J180" s="38">
        <v>4940</v>
      </c>
      <c r="K180" s="38"/>
      <c r="L180" s="15"/>
      <c r="M180" s="72">
        <v>36</v>
      </c>
      <c r="N180" s="72"/>
      <c r="O180" s="15"/>
    </row>
    <row r="181" spans="1:24" x14ac:dyDescent="0.25">
      <c r="A181" s="13"/>
      <c r="B181" s="22" t="s">
        <v>262</v>
      </c>
      <c r="C181" s="23"/>
      <c r="D181" s="65" t="s">
        <v>216</v>
      </c>
      <c r="E181" s="65"/>
      <c r="F181" s="23"/>
      <c r="G181" s="65" t="s">
        <v>216</v>
      </c>
      <c r="H181" s="65"/>
      <c r="I181" s="23"/>
      <c r="J181" s="65">
        <v>275</v>
      </c>
      <c r="K181" s="65"/>
      <c r="L181" s="23"/>
      <c r="M181" s="65" t="s">
        <v>216</v>
      </c>
      <c r="N181" s="65"/>
      <c r="O181" s="23"/>
    </row>
    <row r="182" spans="1:24" x14ac:dyDescent="0.25">
      <c r="A182" s="13"/>
      <c r="B182" s="26" t="s">
        <v>263</v>
      </c>
      <c r="C182" s="15"/>
      <c r="D182" s="72">
        <v>501</v>
      </c>
      <c r="E182" s="72"/>
      <c r="F182" s="15"/>
      <c r="G182" s="72">
        <v>7</v>
      </c>
      <c r="H182" s="72"/>
      <c r="I182" s="15"/>
      <c r="J182" s="38">
        <v>1392</v>
      </c>
      <c r="K182" s="38"/>
      <c r="L182" s="15"/>
      <c r="M182" s="72" t="s">
        <v>216</v>
      </c>
      <c r="N182" s="72"/>
      <c r="O182" s="15"/>
    </row>
    <row r="183" spans="1:24" ht="15.75" thickBot="1" x14ac:dyDescent="0.3">
      <c r="A183" s="13"/>
      <c r="B183" s="22" t="s">
        <v>264</v>
      </c>
      <c r="C183" s="23"/>
      <c r="D183" s="42">
        <v>47</v>
      </c>
      <c r="E183" s="42"/>
      <c r="F183" s="23"/>
      <c r="G183" s="42" t="s">
        <v>216</v>
      </c>
      <c r="H183" s="42"/>
      <c r="I183" s="23"/>
      <c r="J183" s="42">
        <v>11</v>
      </c>
      <c r="K183" s="42"/>
      <c r="L183" s="23"/>
      <c r="M183" s="42" t="s">
        <v>216</v>
      </c>
      <c r="N183" s="42"/>
      <c r="O183" s="23"/>
    </row>
    <row r="184" spans="1:24" ht="27" thickBot="1" x14ac:dyDescent="0.3">
      <c r="A184" s="13"/>
      <c r="B184" s="78" t="s">
        <v>340</v>
      </c>
      <c r="C184" s="15"/>
      <c r="D184" s="43">
        <v>7465</v>
      </c>
      <c r="E184" s="43"/>
      <c r="F184" s="15"/>
      <c r="G184" s="63">
        <v>81</v>
      </c>
      <c r="H184" s="63"/>
      <c r="I184" s="15"/>
      <c r="J184" s="43">
        <v>8820</v>
      </c>
      <c r="K184" s="43"/>
      <c r="L184" s="15"/>
      <c r="M184" s="63">
        <v>42</v>
      </c>
      <c r="N184" s="63"/>
      <c r="O184" s="15"/>
    </row>
    <row r="185" spans="1:24" ht="15.75" thickBot="1" x14ac:dyDescent="0.3">
      <c r="A185" s="13"/>
      <c r="B185" s="82" t="s">
        <v>341</v>
      </c>
      <c r="C185" s="23"/>
      <c r="D185" s="45" t="s">
        <v>188</v>
      </c>
      <c r="E185" s="83">
        <v>10133</v>
      </c>
      <c r="F185" s="23"/>
      <c r="G185" s="45" t="s">
        <v>188</v>
      </c>
      <c r="H185" s="29">
        <v>93</v>
      </c>
      <c r="I185" s="23"/>
      <c r="J185" s="45" t="s">
        <v>188</v>
      </c>
      <c r="K185" s="83">
        <v>11626</v>
      </c>
      <c r="L185" s="23"/>
      <c r="M185" s="45" t="s">
        <v>188</v>
      </c>
      <c r="N185" s="29">
        <v>55</v>
      </c>
      <c r="O185" s="23"/>
    </row>
    <row r="186" spans="1:24" ht="15.75" thickTop="1" x14ac:dyDescent="0.25">
      <c r="A186" s="13"/>
      <c r="B186" s="50"/>
      <c r="C186" s="50"/>
      <c r="D186" s="50"/>
      <c r="E186" s="50"/>
      <c r="F186" s="50"/>
      <c r="G186" s="50"/>
      <c r="H186" s="50"/>
      <c r="I186" s="50"/>
      <c r="J186" s="50"/>
      <c r="K186" s="50"/>
      <c r="L186" s="50"/>
      <c r="M186" s="50"/>
      <c r="N186" s="50"/>
      <c r="O186" s="50"/>
      <c r="P186" s="50"/>
      <c r="Q186" s="50"/>
      <c r="R186" s="50"/>
      <c r="S186" s="50"/>
      <c r="T186" s="50"/>
      <c r="U186" s="50"/>
      <c r="V186" s="50"/>
      <c r="W186" s="50"/>
      <c r="X186" s="50"/>
    </row>
    <row r="187" spans="1:24" x14ac:dyDescent="0.25">
      <c r="A187" s="13"/>
      <c r="B187" s="15"/>
      <c r="C187" s="16"/>
      <c r="D187" s="35" t="s">
        <v>347</v>
      </c>
      <c r="E187" s="35"/>
      <c r="F187" s="35"/>
      <c r="G187" s="35"/>
      <c r="H187" s="35"/>
      <c r="I187" s="16"/>
      <c r="J187" s="35" t="s">
        <v>347</v>
      </c>
      <c r="K187" s="35"/>
      <c r="L187" s="35"/>
      <c r="M187" s="35"/>
      <c r="N187" s="35"/>
      <c r="O187" s="16"/>
    </row>
    <row r="188" spans="1:24" ht="15.75" thickBot="1" x14ac:dyDescent="0.3">
      <c r="A188" s="13"/>
      <c r="B188" s="15"/>
      <c r="C188" s="16"/>
      <c r="D188" s="36" t="s">
        <v>209</v>
      </c>
      <c r="E188" s="36"/>
      <c r="F188" s="36"/>
      <c r="G188" s="36"/>
      <c r="H188" s="36"/>
      <c r="I188" s="16"/>
      <c r="J188" s="36" t="s">
        <v>294</v>
      </c>
      <c r="K188" s="36"/>
      <c r="L188" s="36"/>
      <c r="M188" s="36"/>
      <c r="N188" s="36"/>
      <c r="O188" s="16"/>
    </row>
    <row r="189" spans="1:24" x14ac:dyDescent="0.25">
      <c r="A189" s="13"/>
      <c r="B189" s="15"/>
      <c r="C189" s="16"/>
      <c r="D189" s="75" t="s">
        <v>344</v>
      </c>
      <c r="E189" s="75"/>
      <c r="F189" s="21"/>
      <c r="G189" s="75" t="s">
        <v>149</v>
      </c>
      <c r="H189" s="75"/>
      <c r="I189" s="16"/>
      <c r="J189" s="75" t="s">
        <v>344</v>
      </c>
      <c r="K189" s="75"/>
      <c r="L189" s="21"/>
      <c r="M189" s="75" t="s">
        <v>149</v>
      </c>
      <c r="N189" s="75"/>
      <c r="O189" s="16"/>
    </row>
    <row r="190" spans="1:24" x14ac:dyDescent="0.25">
      <c r="A190" s="13"/>
      <c r="B190" s="15"/>
      <c r="C190" s="16"/>
      <c r="D190" s="35" t="s">
        <v>330</v>
      </c>
      <c r="E190" s="35"/>
      <c r="F190" s="16"/>
      <c r="G190" s="35" t="s">
        <v>345</v>
      </c>
      <c r="H190" s="35"/>
      <c r="I190" s="16"/>
      <c r="J190" s="35" t="s">
        <v>330</v>
      </c>
      <c r="K190" s="35"/>
      <c r="L190" s="16"/>
      <c r="M190" s="35" t="s">
        <v>345</v>
      </c>
      <c r="N190" s="35"/>
      <c r="O190" s="16"/>
    </row>
    <row r="191" spans="1:24" ht="15.75" thickBot="1" x14ac:dyDescent="0.3">
      <c r="A191" s="13"/>
      <c r="B191" s="15"/>
      <c r="C191" s="16"/>
      <c r="D191" s="36" t="s">
        <v>331</v>
      </c>
      <c r="E191" s="36"/>
      <c r="F191" s="16"/>
      <c r="G191" s="36" t="s">
        <v>346</v>
      </c>
      <c r="H191" s="36"/>
      <c r="I191" s="16"/>
      <c r="J191" s="36" t="s">
        <v>331</v>
      </c>
      <c r="K191" s="36"/>
      <c r="L191" s="16"/>
      <c r="M191" s="36" t="s">
        <v>346</v>
      </c>
      <c r="N191" s="36"/>
      <c r="O191" s="16"/>
    </row>
    <row r="192" spans="1:24" x14ac:dyDescent="0.25">
      <c r="A192" s="13"/>
      <c r="B192" s="22" t="s">
        <v>337</v>
      </c>
      <c r="C192" s="23"/>
      <c r="D192" s="60"/>
      <c r="E192" s="60"/>
      <c r="F192" s="23"/>
      <c r="G192" s="60"/>
      <c r="H192" s="60"/>
      <c r="I192" s="23"/>
      <c r="J192" s="60"/>
      <c r="K192" s="60"/>
      <c r="L192" s="23"/>
      <c r="M192" s="60"/>
      <c r="N192" s="60"/>
      <c r="O192" s="23"/>
    </row>
    <row r="193" spans="1:24" x14ac:dyDescent="0.25">
      <c r="A193" s="13"/>
      <c r="B193" s="26" t="s">
        <v>260</v>
      </c>
      <c r="C193" s="15"/>
      <c r="D193" s="14" t="s">
        <v>188</v>
      </c>
      <c r="E193" s="53">
        <v>476</v>
      </c>
      <c r="F193" s="15"/>
      <c r="G193" s="14" t="s">
        <v>188</v>
      </c>
      <c r="H193" s="53" t="s">
        <v>216</v>
      </c>
      <c r="I193" s="15"/>
      <c r="J193" s="14" t="s">
        <v>188</v>
      </c>
      <c r="K193" s="53">
        <v>958</v>
      </c>
      <c r="L193" s="15"/>
      <c r="M193" s="14" t="s">
        <v>188</v>
      </c>
      <c r="N193" s="53" t="s">
        <v>216</v>
      </c>
      <c r="O193" s="15"/>
    </row>
    <row r="194" spans="1:24" x14ac:dyDescent="0.25">
      <c r="A194" s="13"/>
      <c r="B194" s="22" t="s">
        <v>261</v>
      </c>
      <c r="C194" s="23"/>
      <c r="D194" s="65">
        <v>692</v>
      </c>
      <c r="E194" s="65"/>
      <c r="F194" s="23"/>
      <c r="G194" s="65" t="s">
        <v>216</v>
      </c>
      <c r="H194" s="65"/>
      <c r="I194" s="23"/>
      <c r="J194" s="65">
        <v>723</v>
      </c>
      <c r="K194" s="65"/>
      <c r="L194" s="23"/>
      <c r="M194" s="65" t="s">
        <v>216</v>
      </c>
      <c r="N194" s="65"/>
      <c r="O194" s="23"/>
    </row>
    <row r="195" spans="1:24" x14ac:dyDescent="0.25">
      <c r="A195" s="13"/>
      <c r="B195" s="26" t="s">
        <v>262</v>
      </c>
      <c r="C195" s="15"/>
      <c r="D195" s="72">
        <v>33</v>
      </c>
      <c r="E195" s="72"/>
      <c r="F195" s="15"/>
      <c r="G195" s="72" t="s">
        <v>216</v>
      </c>
      <c r="H195" s="72"/>
      <c r="I195" s="15"/>
      <c r="J195" s="72">
        <v>50</v>
      </c>
      <c r="K195" s="72"/>
      <c r="L195" s="15"/>
      <c r="M195" s="72" t="s">
        <v>216</v>
      </c>
      <c r="N195" s="72"/>
      <c r="O195" s="15"/>
    </row>
    <row r="196" spans="1:24" ht="15.75" thickBot="1" x14ac:dyDescent="0.3">
      <c r="A196" s="13"/>
      <c r="B196" s="22" t="s">
        <v>263</v>
      </c>
      <c r="C196" s="23"/>
      <c r="D196" s="61">
        <v>1594</v>
      </c>
      <c r="E196" s="61"/>
      <c r="F196" s="23"/>
      <c r="G196" s="42">
        <v>25</v>
      </c>
      <c r="H196" s="42"/>
      <c r="I196" s="23"/>
      <c r="J196" s="42">
        <v>742</v>
      </c>
      <c r="K196" s="42"/>
      <c r="L196" s="23"/>
      <c r="M196" s="42">
        <v>16</v>
      </c>
      <c r="N196" s="42"/>
      <c r="O196" s="23"/>
    </row>
    <row r="197" spans="1:24" ht="27" thickBot="1" x14ac:dyDescent="0.3">
      <c r="A197" s="13"/>
      <c r="B197" s="78" t="s">
        <v>338</v>
      </c>
      <c r="C197" s="15"/>
      <c r="D197" s="43">
        <v>2795</v>
      </c>
      <c r="E197" s="43"/>
      <c r="F197" s="15"/>
      <c r="G197" s="63">
        <v>25</v>
      </c>
      <c r="H197" s="63"/>
      <c r="I197" s="15"/>
      <c r="J197" s="43">
        <v>2473</v>
      </c>
      <c r="K197" s="43"/>
      <c r="L197" s="15"/>
      <c r="M197" s="63">
        <v>16</v>
      </c>
      <c r="N197" s="63"/>
      <c r="O197" s="15"/>
    </row>
    <row r="198" spans="1:24" x14ac:dyDescent="0.25">
      <c r="A198" s="13"/>
      <c r="B198" s="55"/>
      <c r="C198" s="23"/>
      <c r="D198" s="60"/>
      <c r="E198" s="60"/>
      <c r="F198" s="23"/>
      <c r="G198" s="60"/>
      <c r="H198" s="60"/>
      <c r="I198" s="23"/>
      <c r="J198" s="60"/>
      <c r="K198" s="60"/>
      <c r="L198" s="23"/>
      <c r="M198" s="60"/>
      <c r="N198" s="60"/>
      <c r="O198" s="23"/>
    </row>
    <row r="199" spans="1:24" x14ac:dyDescent="0.25">
      <c r="A199" s="13"/>
      <c r="B199" s="26" t="s">
        <v>339</v>
      </c>
      <c r="C199" s="15"/>
      <c r="D199" s="40"/>
      <c r="E199" s="40"/>
      <c r="F199" s="15"/>
      <c r="G199" s="40"/>
      <c r="H199" s="40"/>
      <c r="I199" s="15"/>
      <c r="J199" s="40"/>
      <c r="K199" s="40"/>
      <c r="L199" s="15"/>
      <c r="M199" s="40"/>
      <c r="N199" s="40"/>
      <c r="O199" s="15"/>
    </row>
    <row r="200" spans="1:24" x14ac:dyDescent="0.25">
      <c r="A200" s="13"/>
      <c r="B200" s="22" t="s">
        <v>260</v>
      </c>
      <c r="C200" s="23"/>
      <c r="D200" s="64">
        <v>3321</v>
      </c>
      <c r="E200" s="64"/>
      <c r="F200" s="23"/>
      <c r="G200" s="65">
        <v>54</v>
      </c>
      <c r="H200" s="65"/>
      <c r="I200" s="23"/>
      <c r="J200" s="64">
        <v>2770</v>
      </c>
      <c r="K200" s="64"/>
      <c r="L200" s="23"/>
      <c r="M200" s="65">
        <v>12</v>
      </c>
      <c r="N200" s="65"/>
      <c r="O200" s="23"/>
    </row>
    <row r="201" spans="1:24" x14ac:dyDescent="0.25">
      <c r="A201" s="13"/>
      <c r="B201" s="26" t="s">
        <v>261</v>
      </c>
      <c r="C201" s="15"/>
      <c r="D201" s="38">
        <v>4110</v>
      </c>
      <c r="E201" s="38"/>
      <c r="F201" s="15"/>
      <c r="G201" s="72">
        <v>87</v>
      </c>
      <c r="H201" s="72"/>
      <c r="I201" s="15"/>
      <c r="J201" s="38">
        <v>3972</v>
      </c>
      <c r="K201" s="38"/>
      <c r="L201" s="15"/>
      <c r="M201" s="72">
        <v>36</v>
      </c>
      <c r="N201" s="72"/>
      <c r="O201" s="15"/>
    </row>
    <row r="202" spans="1:24" x14ac:dyDescent="0.25">
      <c r="A202" s="13"/>
      <c r="B202" s="22" t="s">
        <v>262</v>
      </c>
      <c r="C202" s="23"/>
      <c r="D202" s="65" t="s">
        <v>216</v>
      </c>
      <c r="E202" s="65"/>
      <c r="F202" s="23"/>
      <c r="G202" s="65" t="s">
        <v>216</v>
      </c>
      <c r="H202" s="65"/>
      <c r="I202" s="23"/>
      <c r="J202" s="65">
        <v>275</v>
      </c>
      <c r="K202" s="65"/>
      <c r="L202" s="23"/>
      <c r="M202" s="65" t="s">
        <v>216</v>
      </c>
      <c r="N202" s="65"/>
      <c r="O202" s="23"/>
    </row>
    <row r="203" spans="1:24" x14ac:dyDescent="0.25">
      <c r="A203" s="13"/>
      <c r="B203" s="26" t="s">
        <v>263</v>
      </c>
      <c r="C203" s="15"/>
      <c r="D203" s="72">
        <v>380</v>
      </c>
      <c r="E203" s="72"/>
      <c r="F203" s="15"/>
      <c r="G203" s="72">
        <v>8</v>
      </c>
      <c r="H203" s="72"/>
      <c r="I203" s="15"/>
      <c r="J203" s="38">
        <v>1372</v>
      </c>
      <c r="K203" s="38"/>
      <c r="L203" s="15"/>
      <c r="M203" s="72" t="s">
        <v>216</v>
      </c>
      <c r="N203" s="72"/>
      <c r="O203" s="15"/>
    </row>
    <row r="204" spans="1:24" ht="15.75" thickBot="1" x14ac:dyDescent="0.3">
      <c r="A204" s="13"/>
      <c r="B204" s="22" t="s">
        <v>264</v>
      </c>
      <c r="C204" s="23"/>
      <c r="D204" s="42">
        <v>31</v>
      </c>
      <c r="E204" s="42"/>
      <c r="F204" s="23"/>
      <c r="G204" s="42" t="s">
        <v>216</v>
      </c>
      <c r="H204" s="42"/>
      <c r="I204" s="23"/>
      <c r="J204" s="42">
        <v>8</v>
      </c>
      <c r="K204" s="42"/>
      <c r="L204" s="23"/>
      <c r="M204" s="42" t="s">
        <v>216</v>
      </c>
      <c r="N204" s="42"/>
      <c r="O204" s="23"/>
    </row>
    <row r="205" spans="1:24" ht="27" thickBot="1" x14ac:dyDescent="0.3">
      <c r="A205" s="13"/>
      <c r="B205" s="78" t="s">
        <v>340</v>
      </c>
      <c r="C205" s="15"/>
      <c r="D205" s="43">
        <v>7842</v>
      </c>
      <c r="E205" s="43"/>
      <c r="F205" s="15"/>
      <c r="G205" s="63">
        <v>149</v>
      </c>
      <c r="H205" s="63"/>
      <c r="I205" s="15"/>
      <c r="J205" s="43">
        <v>8397</v>
      </c>
      <c r="K205" s="43"/>
      <c r="L205" s="15"/>
      <c r="M205" s="63">
        <v>48</v>
      </c>
      <c r="N205" s="63"/>
      <c r="O205" s="15"/>
    </row>
    <row r="206" spans="1:24" ht="15.75" thickBot="1" x14ac:dyDescent="0.3">
      <c r="A206" s="13"/>
      <c r="B206" s="82" t="s">
        <v>341</v>
      </c>
      <c r="C206" s="23"/>
      <c r="D206" s="45" t="s">
        <v>188</v>
      </c>
      <c r="E206" s="83">
        <v>10637</v>
      </c>
      <c r="F206" s="23"/>
      <c r="G206" s="45" t="s">
        <v>188</v>
      </c>
      <c r="H206" s="29">
        <v>174</v>
      </c>
      <c r="I206" s="23"/>
      <c r="J206" s="45" t="s">
        <v>188</v>
      </c>
      <c r="K206" s="83">
        <v>10870</v>
      </c>
      <c r="L206" s="23"/>
      <c r="M206" s="45" t="s">
        <v>188</v>
      </c>
      <c r="N206" s="29">
        <v>64</v>
      </c>
      <c r="O206" s="23"/>
    </row>
    <row r="207" spans="1:24" ht="15.75" thickTop="1" x14ac:dyDescent="0.25">
      <c r="A207" s="13"/>
      <c r="B207" s="50"/>
      <c r="C207" s="50"/>
      <c r="D207" s="50"/>
      <c r="E207" s="50"/>
      <c r="F207" s="50"/>
      <c r="G207" s="50"/>
      <c r="H207" s="50"/>
      <c r="I207" s="50"/>
      <c r="J207" s="50"/>
      <c r="K207" s="50"/>
      <c r="L207" s="50"/>
      <c r="M207" s="50"/>
      <c r="N207" s="50"/>
      <c r="O207" s="50"/>
      <c r="P207" s="50"/>
      <c r="Q207" s="50"/>
      <c r="R207" s="50"/>
      <c r="S207" s="50"/>
      <c r="T207" s="50"/>
      <c r="U207" s="50"/>
      <c r="V207" s="50"/>
      <c r="W207" s="50"/>
      <c r="X207" s="50"/>
    </row>
    <row r="208" spans="1:24" x14ac:dyDescent="0.25">
      <c r="A208" s="13"/>
      <c r="B208" s="48" t="s">
        <v>348</v>
      </c>
      <c r="C208" s="48"/>
      <c r="D208" s="48"/>
      <c r="E208" s="48"/>
      <c r="F208" s="48"/>
      <c r="G208" s="48"/>
      <c r="H208" s="48"/>
      <c r="I208" s="48"/>
      <c r="J208" s="48"/>
      <c r="K208" s="48"/>
      <c r="L208" s="48"/>
      <c r="M208" s="48"/>
      <c r="N208" s="48"/>
      <c r="O208" s="48"/>
      <c r="P208" s="48"/>
      <c r="Q208" s="48"/>
      <c r="R208" s="48"/>
      <c r="S208" s="48"/>
      <c r="T208" s="48"/>
      <c r="U208" s="48"/>
      <c r="V208" s="48"/>
      <c r="W208" s="48"/>
      <c r="X208" s="48"/>
    </row>
    <row r="209" spans="1:24" x14ac:dyDescent="0.25">
      <c r="A209" s="13"/>
      <c r="B209" s="50"/>
      <c r="C209" s="50"/>
      <c r="D209" s="50"/>
      <c r="E209" s="50"/>
      <c r="F209" s="50"/>
      <c r="G209" s="50"/>
      <c r="H209" s="50"/>
      <c r="I209" s="50"/>
      <c r="J209" s="50"/>
      <c r="K209" s="50"/>
      <c r="L209" s="50"/>
      <c r="M209" s="50"/>
      <c r="N209" s="50"/>
      <c r="O209" s="50"/>
      <c r="P209" s="50"/>
      <c r="Q209" s="50"/>
      <c r="R209" s="50"/>
      <c r="S209" s="50"/>
      <c r="T209" s="50"/>
      <c r="U209" s="50"/>
      <c r="V209" s="50"/>
      <c r="W209" s="50"/>
      <c r="X209" s="50"/>
    </row>
    <row r="210" spans="1:24" x14ac:dyDescent="0.25">
      <c r="A210" s="13"/>
      <c r="B210" s="48" t="s">
        <v>349</v>
      </c>
      <c r="C210" s="48"/>
      <c r="D210" s="48"/>
      <c r="E210" s="48"/>
      <c r="F210" s="48"/>
      <c r="G210" s="48"/>
      <c r="H210" s="48"/>
      <c r="I210" s="48"/>
      <c r="J210" s="48"/>
      <c r="K210" s="48"/>
      <c r="L210" s="48"/>
      <c r="M210" s="48"/>
      <c r="N210" s="48"/>
      <c r="O210" s="48"/>
      <c r="P210" s="48"/>
      <c r="Q210" s="48"/>
      <c r="R210" s="48"/>
      <c r="S210" s="48"/>
      <c r="T210" s="48"/>
      <c r="U210" s="48"/>
      <c r="V210" s="48"/>
      <c r="W210" s="48"/>
      <c r="X210" s="48"/>
    </row>
    <row r="211" spans="1:24" x14ac:dyDescent="0.25">
      <c r="A211" s="13"/>
      <c r="B211" s="50"/>
      <c r="C211" s="50"/>
      <c r="D211" s="50"/>
      <c r="E211" s="50"/>
      <c r="F211" s="50"/>
      <c r="G211" s="50"/>
      <c r="H211" s="50"/>
      <c r="I211" s="50"/>
      <c r="J211" s="50"/>
      <c r="K211" s="50"/>
      <c r="L211" s="50"/>
      <c r="M211" s="50"/>
      <c r="N211" s="50"/>
      <c r="O211" s="50"/>
      <c r="P211" s="50"/>
      <c r="Q211" s="50"/>
      <c r="R211" s="50"/>
      <c r="S211" s="50"/>
      <c r="T211" s="50"/>
      <c r="U211" s="50"/>
      <c r="V211" s="50"/>
      <c r="W211" s="50"/>
      <c r="X211" s="50"/>
    </row>
    <row r="212" spans="1:24" x14ac:dyDescent="0.25">
      <c r="A212" s="13"/>
      <c r="B212" s="86" t="s">
        <v>209</v>
      </c>
      <c r="C212" s="58"/>
      <c r="D212" s="35" t="s">
        <v>350</v>
      </c>
      <c r="E212" s="35"/>
      <c r="F212" s="58"/>
      <c r="G212" s="17" t="s">
        <v>352</v>
      </c>
      <c r="H212" s="58"/>
      <c r="I212" s="35" t="s">
        <v>320</v>
      </c>
      <c r="J212" s="35"/>
      <c r="K212" s="58"/>
      <c r="L212" s="17" t="s">
        <v>352</v>
      </c>
      <c r="M212" s="58"/>
      <c r="N212" s="35" t="s">
        <v>236</v>
      </c>
      <c r="O212" s="35"/>
      <c r="P212" s="58"/>
    </row>
    <row r="213" spans="1:24" ht="15.75" thickBot="1" x14ac:dyDescent="0.3">
      <c r="A213" s="13"/>
      <c r="B213" s="87"/>
      <c r="C213" s="58"/>
      <c r="D213" s="36" t="s">
        <v>351</v>
      </c>
      <c r="E213" s="36"/>
      <c r="F213" s="58"/>
      <c r="G213" s="18" t="s">
        <v>321</v>
      </c>
      <c r="H213" s="58"/>
      <c r="I213" s="36" t="s">
        <v>351</v>
      </c>
      <c r="J213" s="36"/>
      <c r="K213" s="58"/>
      <c r="L213" s="18" t="s">
        <v>321</v>
      </c>
      <c r="M213" s="58"/>
      <c r="N213" s="36"/>
      <c r="O213" s="36"/>
      <c r="P213" s="58"/>
    </row>
    <row r="214" spans="1:24" x14ac:dyDescent="0.25">
      <c r="A214" s="13"/>
      <c r="B214" s="22" t="s">
        <v>261</v>
      </c>
      <c r="C214" s="23"/>
      <c r="D214" s="24" t="s">
        <v>188</v>
      </c>
      <c r="E214" s="25">
        <v>3452</v>
      </c>
      <c r="F214" s="23"/>
      <c r="G214" s="33">
        <v>3</v>
      </c>
      <c r="H214" s="23"/>
      <c r="I214" s="24" t="s">
        <v>188</v>
      </c>
      <c r="J214" s="77">
        <v>692</v>
      </c>
      <c r="K214" s="23"/>
      <c r="L214" s="33">
        <v>2</v>
      </c>
      <c r="M214" s="23"/>
      <c r="N214" s="24" t="s">
        <v>188</v>
      </c>
      <c r="O214" s="25">
        <v>4144</v>
      </c>
      <c r="P214" s="23"/>
    </row>
    <row r="215" spans="1:24" x14ac:dyDescent="0.25">
      <c r="A215" s="13"/>
      <c r="B215" s="26" t="s">
        <v>260</v>
      </c>
      <c r="C215" s="15"/>
      <c r="D215" s="72">
        <v>397</v>
      </c>
      <c r="E215" s="72"/>
      <c r="F215" s="15"/>
      <c r="G215" s="53">
        <v>1</v>
      </c>
      <c r="H215" s="15"/>
      <c r="I215" s="72">
        <v>742</v>
      </c>
      <c r="J215" s="72"/>
      <c r="K215" s="15"/>
      <c r="L215" s="53">
        <v>1</v>
      </c>
      <c r="M215" s="15"/>
      <c r="N215" s="38">
        <v>1139</v>
      </c>
      <c r="O215" s="38"/>
      <c r="P215" s="15"/>
    </row>
    <row r="216" spans="1:24" ht="15.75" thickBot="1" x14ac:dyDescent="0.3">
      <c r="A216" s="13"/>
      <c r="B216" s="22" t="s">
        <v>263</v>
      </c>
      <c r="C216" s="23"/>
      <c r="D216" s="61">
        <v>1060</v>
      </c>
      <c r="E216" s="61"/>
      <c r="F216" s="23"/>
      <c r="G216" s="34">
        <v>2</v>
      </c>
      <c r="H216" s="23"/>
      <c r="I216" s="42" t="s">
        <v>216</v>
      </c>
      <c r="J216" s="42"/>
      <c r="K216" s="23"/>
      <c r="L216" s="34" t="s">
        <v>216</v>
      </c>
      <c r="M216" s="23"/>
      <c r="N216" s="61">
        <v>1060</v>
      </c>
      <c r="O216" s="61"/>
      <c r="P216" s="23"/>
    </row>
    <row r="217" spans="1:24" ht="15.75" thickBot="1" x14ac:dyDescent="0.3">
      <c r="A217" s="13"/>
      <c r="B217" s="30"/>
      <c r="C217" s="15"/>
      <c r="D217" s="69" t="s">
        <v>188</v>
      </c>
      <c r="E217" s="73">
        <v>4909</v>
      </c>
      <c r="F217" s="15"/>
      <c r="G217" s="71">
        <v>6</v>
      </c>
      <c r="H217" s="15"/>
      <c r="I217" s="69" t="s">
        <v>188</v>
      </c>
      <c r="J217" s="73">
        <v>1434</v>
      </c>
      <c r="K217" s="15"/>
      <c r="L217" s="71">
        <v>3</v>
      </c>
      <c r="M217" s="15"/>
      <c r="N217" s="69" t="s">
        <v>188</v>
      </c>
      <c r="O217" s="73">
        <v>6343</v>
      </c>
      <c r="P217" s="15"/>
    </row>
    <row r="218" spans="1:24" ht="15.75" thickTop="1" x14ac:dyDescent="0.25">
      <c r="A218" s="13"/>
      <c r="B218" s="50"/>
      <c r="C218" s="50"/>
      <c r="D218" s="50"/>
      <c r="E218" s="50"/>
      <c r="F218" s="50"/>
      <c r="G218" s="50"/>
      <c r="H218" s="50"/>
      <c r="I218" s="50"/>
      <c r="J218" s="50"/>
      <c r="K218" s="50"/>
      <c r="L218" s="50"/>
      <c r="M218" s="50"/>
      <c r="N218" s="50"/>
      <c r="O218" s="50"/>
      <c r="P218" s="50"/>
      <c r="Q218" s="50"/>
      <c r="R218" s="50"/>
      <c r="S218" s="50"/>
      <c r="T218" s="50"/>
      <c r="U218" s="50"/>
      <c r="V218" s="50"/>
      <c r="W218" s="50"/>
      <c r="X218" s="50"/>
    </row>
    <row r="219" spans="1:24" x14ac:dyDescent="0.25">
      <c r="A219" s="13"/>
      <c r="B219" s="86" t="s">
        <v>227</v>
      </c>
      <c r="C219" s="58"/>
      <c r="D219" s="35" t="s">
        <v>350</v>
      </c>
      <c r="E219" s="35"/>
      <c r="F219" s="58"/>
      <c r="G219" s="17" t="s">
        <v>352</v>
      </c>
      <c r="H219" s="58"/>
      <c r="I219" s="35" t="s">
        <v>320</v>
      </c>
      <c r="J219" s="35"/>
      <c r="K219" s="58"/>
      <c r="L219" s="17" t="s">
        <v>352</v>
      </c>
      <c r="M219" s="58"/>
      <c r="N219" s="35" t="s">
        <v>236</v>
      </c>
      <c r="O219" s="35"/>
      <c r="P219" s="58"/>
    </row>
    <row r="220" spans="1:24" ht="15.75" thickBot="1" x14ac:dyDescent="0.3">
      <c r="A220" s="13"/>
      <c r="B220" s="87"/>
      <c r="C220" s="58"/>
      <c r="D220" s="36" t="s">
        <v>351</v>
      </c>
      <c r="E220" s="36"/>
      <c r="F220" s="58"/>
      <c r="G220" s="18" t="s">
        <v>321</v>
      </c>
      <c r="H220" s="58"/>
      <c r="I220" s="36" t="s">
        <v>351</v>
      </c>
      <c r="J220" s="36"/>
      <c r="K220" s="58"/>
      <c r="L220" s="18" t="s">
        <v>321</v>
      </c>
      <c r="M220" s="58"/>
      <c r="N220" s="36"/>
      <c r="O220" s="36"/>
      <c r="P220" s="58"/>
    </row>
    <row r="221" spans="1:24" x14ac:dyDescent="0.25">
      <c r="A221" s="13"/>
      <c r="B221" s="22" t="s">
        <v>261</v>
      </c>
      <c r="C221" s="23"/>
      <c r="D221" s="24" t="s">
        <v>188</v>
      </c>
      <c r="E221" s="25">
        <v>3053</v>
      </c>
      <c r="F221" s="23"/>
      <c r="G221" s="33">
        <v>2</v>
      </c>
      <c r="H221" s="23"/>
      <c r="I221" s="24" t="s">
        <v>188</v>
      </c>
      <c r="J221" s="25">
        <v>2514</v>
      </c>
      <c r="K221" s="23"/>
      <c r="L221" s="33">
        <v>4</v>
      </c>
      <c r="M221" s="23"/>
      <c r="N221" s="24" t="s">
        <v>188</v>
      </c>
      <c r="O221" s="25">
        <v>5567</v>
      </c>
      <c r="P221" s="23"/>
    </row>
    <row r="222" spans="1:24" x14ac:dyDescent="0.25">
      <c r="A222" s="13"/>
      <c r="B222" s="26" t="s">
        <v>260</v>
      </c>
      <c r="C222" s="15"/>
      <c r="D222" s="72">
        <v>397</v>
      </c>
      <c r="E222" s="72"/>
      <c r="F222" s="15"/>
      <c r="G222" s="53">
        <v>1</v>
      </c>
      <c r="H222" s="15"/>
      <c r="I222" s="72">
        <v>742</v>
      </c>
      <c r="J222" s="72"/>
      <c r="K222" s="15"/>
      <c r="L222" s="53">
        <v>1</v>
      </c>
      <c r="M222" s="15"/>
      <c r="N222" s="38">
        <v>1139</v>
      </c>
      <c r="O222" s="38"/>
      <c r="P222" s="15"/>
    </row>
    <row r="223" spans="1:24" ht="15.75" thickBot="1" x14ac:dyDescent="0.3">
      <c r="A223" s="13"/>
      <c r="B223" s="22" t="s">
        <v>263</v>
      </c>
      <c r="C223" s="23"/>
      <c r="D223" s="61">
        <v>1060</v>
      </c>
      <c r="E223" s="61"/>
      <c r="F223" s="23"/>
      <c r="G223" s="34">
        <v>2</v>
      </c>
      <c r="H223" s="23"/>
      <c r="I223" s="42" t="s">
        <v>216</v>
      </c>
      <c r="J223" s="42"/>
      <c r="K223" s="23"/>
      <c r="L223" s="34" t="s">
        <v>216</v>
      </c>
      <c r="M223" s="23"/>
      <c r="N223" s="61">
        <v>1060</v>
      </c>
      <c r="O223" s="61"/>
      <c r="P223" s="23"/>
    </row>
    <row r="224" spans="1:24" ht="15.75" thickBot="1" x14ac:dyDescent="0.3">
      <c r="A224" s="13"/>
      <c r="B224" s="30"/>
      <c r="C224" s="15"/>
      <c r="D224" s="69" t="s">
        <v>188</v>
      </c>
      <c r="E224" s="73">
        <v>4510</v>
      </c>
      <c r="F224" s="15"/>
      <c r="G224" s="71">
        <v>5</v>
      </c>
      <c r="H224" s="15"/>
      <c r="I224" s="69" t="s">
        <v>188</v>
      </c>
      <c r="J224" s="73">
        <v>3256</v>
      </c>
      <c r="K224" s="15"/>
      <c r="L224" s="71">
        <v>5</v>
      </c>
      <c r="M224" s="15"/>
      <c r="N224" s="69" t="s">
        <v>188</v>
      </c>
      <c r="O224" s="73">
        <v>7766</v>
      </c>
      <c r="P224" s="15"/>
    </row>
    <row r="225" spans="1:24" ht="15.75" thickTop="1" x14ac:dyDescent="0.25">
      <c r="A225" s="13"/>
      <c r="B225" s="51"/>
      <c r="C225" s="51"/>
      <c r="D225" s="51"/>
      <c r="E225" s="51"/>
      <c r="F225" s="51"/>
      <c r="G225" s="51"/>
      <c r="H225" s="51"/>
      <c r="I225" s="51"/>
      <c r="J225" s="51"/>
      <c r="K225" s="51"/>
      <c r="L225" s="51"/>
      <c r="M225" s="51"/>
      <c r="N225" s="51"/>
      <c r="O225" s="51"/>
      <c r="P225" s="51"/>
      <c r="Q225" s="51"/>
      <c r="R225" s="51"/>
      <c r="S225" s="51"/>
      <c r="T225" s="51"/>
      <c r="U225" s="51"/>
      <c r="V225" s="51"/>
      <c r="W225" s="51"/>
      <c r="X225" s="51"/>
    </row>
    <row r="226" spans="1:24" x14ac:dyDescent="0.25">
      <c r="A226" s="13"/>
      <c r="B226" s="48" t="s">
        <v>353</v>
      </c>
      <c r="C226" s="48"/>
      <c r="D226" s="48"/>
      <c r="E226" s="48"/>
      <c r="F226" s="48"/>
      <c r="G226" s="48"/>
      <c r="H226" s="48"/>
      <c r="I226" s="48"/>
      <c r="J226" s="48"/>
      <c r="K226" s="48"/>
      <c r="L226" s="48"/>
      <c r="M226" s="48"/>
      <c r="N226" s="48"/>
      <c r="O226" s="48"/>
      <c r="P226" s="48"/>
      <c r="Q226" s="48"/>
      <c r="R226" s="48"/>
      <c r="S226" s="48"/>
      <c r="T226" s="48"/>
      <c r="U226" s="48"/>
      <c r="V226" s="48"/>
      <c r="W226" s="48"/>
      <c r="X226" s="48"/>
    </row>
    <row r="227" spans="1:24" x14ac:dyDescent="0.25">
      <c r="A227" s="13"/>
      <c r="B227" s="50"/>
      <c r="C227" s="50"/>
      <c r="D227" s="50"/>
      <c r="E227" s="50"/>
      <c r="F227" s="50"/>
      <c r="G227" s="50"/>
      <c r="H227" s="50"/>
      <c r="I227" s="50"/>
      <c r="J227" s="50"/>
      <c r="K227" s="50"/>
      <c r="L227" s="50"/>
      <c r="M227" s="50"/>
      <c r="N227" s="50"/>
      <c r="O227" s="50"/>
      <c r="P227" s="50"/>
      <c r="Q227" s="50"/>
      <c r="R227" s="50"/>
      <c r="S227" s="50"/>
      <c r="T227" s="50"/>
      <c r="U227" s="50"/>
      <c r="V227" s="50"/>
      <c r="W227" s="50"/>
      <c r="X227" s="50"/>
    </row>
    <row r="228" spans="1:24" x14ac:dyDescent="0.25">
      <c r="A228" s="13"/>
      <c r="B228" s="93"/>
      <c r="C228" s="58"/>
      <c r="D228" s="58"/>
      <c r="E228" s="58"/>
      <c r="F228" s="35" t="s">
        <v>354</v>
      </c>
      <c r="G228" s="35"/>
      <c r="H228" s="58"/>
      <c r="I228" s="35" t="s">
        <v>355</v>
      </c>
      <c r="J228" s="35"/>
      <c r="K228" s="58"/>
    </row>
    <row r="229" spans="1:24" x14ac:dyDescent="0.25">
      <c r="A229" s="13"/>
      <c r="B229" s="93"/>
      <c r="C229" s="58"/>
      <c r="D229" s="58"/>
      <c r="E229" s="58"/>
      <c r="F229" s="35"/>
      <c r="G229" s="35"/>
      <c r="H229" s="58"/>
      <c r="I229" s="35" t="s">
        <v>356</v>
      </c>
      <c r="J229" s="35"/>
      <c r="K229" s="58"/>
    </row>
    <row r="230" spans="1:24" x14ac:dyDescent="0.25">
      <c r="A230" s="13"/>
      <c r="B230" s="15"/>
      <c r="C230" s="16"/>
      <c r="D230" s="16"/>
      <c r="E230" s="16"/>
      <c r="F230" s="35" t="s">
        <v>357</v>
      </c>
      <c r="G230" s="35"/>
      <c r="H230" s="16"/>
      <c r="I230" s="35" t="s">
        <v>357</v>
      </c>
      <c r="J230" s="35"/>
      <c r="K230" s="16"/>
    </row>
    <row r="231" spans="1:24" x14ac:dyDescent="0.25">
      <c r="A231" s="13"/>
      <c r="B231" s="15"/>
      <c r="C231" s="16"/>
      <c r="D231" s="17" t="s">
        <v>352</v>
      </c>
      <c r="E231" s="16"/>
      <c r="F231" s="35" t="s">
        <v>330</v>
      </c>
      <c r="G231" s="35"/>
      <c r="H231" s="16"/>
      <c r="I231" s="35" t="s">
        <v>330</v>
      </c>
      <c r="J231" s="35"/>
      <c r="K231" s="16"/>
    </row>
    <row r="232" spans="1:24" ht="15.75" thickBot="1" x14ac:dyDescent="0.3">
      <c r="A232" s="13"/>
      <c r="B232" s="20">
        <v>2014</v>
      </c>
      <c r="C232" s="16"/>
      <c r="D232" s="18" t="s">
        <v>321</v>
      </c>
      <c r="E232" s="16"/>
      <c r="F232" s="36" t="s">
        <v>358</v>
      </c>
      <c r="G232" s="36"/>
      <c r="H232" s="16"/>
      <c r="I232" s="36" t="s">
        <v>358</v>
      </c>
      <c r="J232" s="36"/>
      <c r="K232" s="16"/>
    </row>
    <row r="233" spans="1:24" x14ac:dyDescent="0.25">
      <c r="A233" s="13"/>
      <c r="B233" s="30"/>
      <c r="C233" s="15"/>
      <c r="D233" s="31"/>
      <c r="E233" s="15"/>
      <c r="F233" s="68"/>
      <c r="G233" s="68"/>
      <c r="H233" s="15"/>
      <c r="I233" s="68"/>
      <c r="J233" s="68"/>
      <c r="K233" s="15"/>
    </row>
    <row r="234" spans="1:24" ht="15.75" thickBot="1" x14ac:dyDescent="0.3">
      <c r="A234" s="13"/>
      <c r="B234" s="22" t="s">
        <v>261</v>
      </c>
      <c r="C234" s="23"/>
      <c r="D234" s="34">
        <v>1</v>
      </c>
      <c r="E234" s="23"/>
      <c r="F234" s="92" t="s">
        <v>188</v>
      </c>
      <c r="G234" s="34">
        <v>365</v>
      </c>
      <c r="H234" s="23"/>
      <c r="I234" s="92" t="s">
        <v>188</v>
      </c>
      <c r="J234" s="34">
        <v>400</v>
      </c>
      <c r="K234" s="23"/>
    </row>
    <row r="235" spans="1:24" x14ac:dyDescent="0.25">
      <c r="A235" s="13"/>
      <c r="B235" s="15"/>
      <c r="C235" s="15"/>
      <c r="D235" s="15"/>
      <c r="E235" s="15"/>
      <c r="F235" s="15"/>
      <c r="G235" s="15"/>
      <c r="H235" s="15"/>
      <c r="I235" s="15"/>
      <c r="J235" s="15"/>
      <c r="K235" s="15"/>
    </row>
    <row r="236" spans="1:24" x14ac:dyDescent="0.25">
      <c r="A236" s="13"/>
      <c r="B236" s="50"/>
      <c r="C236" s="50"/>
      <c r="D236" s="50"/>
      <c r="E236" s="50"/>
      <c r="F236" s="50"/>
      <c r="G236" s="50"/>
      <c r="H236" s="50"/>
      <c r="I236" s="50"/>
      <c r="J236" s="50"/>
      <c r="K236" s="50"/>
      <c r="L236" s="50"/>
      <c r="M236" s="50"/>
      <c r="N236" s="50"/>
      <c r="O236" s="50"/>
      <c r="P236" s="50"/>
      <c r="Q236" s="50"/>
      <c r="R236" s="50"/>
      <c r="S236" s="50"/>
      <c r="T236" s="50"/>
      <c r="U236" s="50"/>
      <c r="V236" s="50"/>
      <c r="W236" s="50"/>
      <c r="X236" s="50"/>
    </row>
    <row r="237" spans="1:24" x14ac:dyDescent="0.25">
      <c r="A237" s="13"/>
      <c r="B237" s="93"/>
      <c r="C237" s="58"/>
      <c r="D237" s="58"/>
      <c r="E237" s="58"/>
      <c r="F237" s="35" t="s">
        <v>354</v>
      </c>
      <c r="G237" s="35"/>
      <c r="H237" s="58"/>
      <c r="I237" s="35" t="s">
        <v>355</v>
      </c>
      <c r="J237" s="35"/>
      <c r="K237" s="58"/>
    </row>
    <row r="238" spans="1:24" x14ac:dyDescent="0.25">
      <c r="A238" s="13"/>
      <c r="B238" s="93"/>
      <c r="C238" s="58"/>
      <c r="D238" s="58"/>
      <c r="E238" s="58"/>
      <c r="F238" s="35"/>
      <c r="G238" s="35"/>
      <c r="H238" s="58"/>
      <c r="I238" s="35" t="s">
        <v>356</v>
      </c>
      <c r="J238" s="35"/>
      <c r="K238" s="58"/>
    </row>
    <row r="239" spans="1:24" x14ac:dyDescent="0.25">
      <c r="A239" s="13"/>
      <c r="B239" s="15"/>
      <c r="C239" s="16"/>
      <c r="D239" s="16"/>
      <c r="E239" s="16"/>
      <c r="F239" s="35" t="s">
        <v>357</v>
      </c>
      <c r="G239" s="35"/>
      <c r="H239" s="16"/>
      <c r="I239" s="35" t="s">
        <v>357</v>
      </c>
      <c r="J239" s="35"/>
      <c r="K239" s="16"/>
    </row>
    <row r="240" spans="1:24" x14ac:dyDescent="0.25">
      <c r="A240" s="13"/>
      <c r="B240" s="15"/>
      <c r="C240" s="16"/>
      <c r="D240" s="17" t="s">
        <v>352</v>
      </c>
      <c r="E240" s="16"/>
      <c r="F240" s="35" t="s">
        <v>330</v>
      </c>
      <c r="G240" s="35"/>
      <c r="H240" s="16"/>
      <c r="I240" s="35" t="s">
        <v>330</v>
      </c>
      <c r="J240" s="35"/>
      <c r="K240" s="16"/>
    </row>
    <row r="241" spans="1:24" ht="15.75" thickBot="1" x14ac:dyDescent="0.3">
      <c r="A241" s="13"/>
      <c r="B241" s="20">
        <v>2013</v>
      </c>
      <c r="C241" s="16"/>
      <c r="D241" s="18" t="s">
        <v>321</v>
      </c>
      <c r="E241" s="16"/>
      <c r="F241" s="36" t="s">
        <v>358</v>
      </c>
      <c r="G241" s="36"/>
      <c r="H241" s="16"/>
      <c r="I241" s="36" t="s">
        <v>358</v>
      </c>
      <c r="J241" s="36"/>
      <c r="K241" s="16"/>
    </row>
    <row r="242" spans="1:24" x14ac:dyDescent="0.25">
      <c r="A242" s="13"/>
      <c r="B242" s="30"/>
      <c r="C242" s="15"/>
      <c r="D242" s="31"/>
      <c r="E242" s="15"/>
      <c r="F242" s="68"/>
      <c r="G242" s="68"/>
      <c r="H242" s="15"/>
      <c r="I242" s="68"/>
      <c r="J242" s="68"/>
      <c r="K242" s="15"/>
    </row>
    <row r="243" spans="1:24" x14ac:dyDescent="0.25">
      <c r="A243" s="13"/>
      <c r="B243" s="22" t="s">
        <v>261</v>
      </c>
      <c r="C243" s="23"/>
      <c r="D243" s="33">
        <v>1</v>
      </c>
      <c r="E243" s="23"/>
      <c r="F243" s="24" t="s">
        <v>188</v>
      </c>
      <c r="G243" s="33">
        <v>179</v>
      </c>
      <c r="H243" s="23"/>
      <c r="I243" s="24" t="s">
        <v>188</v>
      </c>
      <c r="J243" s="33">
        <v>179</v>
      </c>
      <c r="K243" s="23"/>
    </row>
    <row r="244" spans="1:24" ht="15.75" thickBot="1" x14ac:dyDescent="0.3">
      <c r="A244" s="13"/>
      <c r="B244" s="26" t="s">
        <v>263</v>
      </c>
      <c r="C244" s="15"/>
      <c r="D244" s="54">
        <v>1</v>
      </c>
      <c r="E244" s="15"/>
      <c r="F244" s="62">
        <v>60</v>
      </c>
      <c r="G244" s="62"/>
      <c r="H244" s="15"/>
      <c r="I244" s="62">
        <v>60</v>
      </c>
      <c r="J244" s="62"/>
      <c r="K244" s="15"/>
    </row>
    <row r="245" spans="1:24" ht="15.75" thickBot="1" x14ac:dyDescent="0.3">
      <c r="A245" s="13"/>
      <c r="B245" s="55"/>
      <c r="C245" s="23"/>
      <c r="D245" s="57">
        <v>2</v>
      </c>
      <c r="E245" s="23"/>
      <c r="F245" s="45" t="s">
        <v>188</v>
      </c>
      <c r="G245" s="29">
        <v>239</v>
      </c>
      <c r="H245" s="23"/>
      <c r="I245" s="45" t="s">
        <v>188</v>
      </c>
      <c r="J245" s="29">
        <v>239</v>
      </c>
      <c r="K245" s="23"/>
    </row>
    <row r="246" spans="1:24" ht="15.75" thickTop="1" x14ac:dyDescent="0.25">
      <c r="A246" s="13"/>
      <c r="B246" s="50"/>
      <c r="C246" s="50"/>
      <c r="D246" s="50"/>
      <c r="E246" s="50"/>
      <c r="F246" s="50"/>
      <c r="G246" s="50"/>
      <c r="H246" s="50"/>
      <c r="I246" s="50"/>
      <c r="J246" s="50"/>
      <c r="K246" s="50"/>
      <c r="L246" s="50"/>
      <c r="M246" s="50"/>
      <c r="N246" s="50"/>
      <c r="O246" s="50"/>
      <c r="P246" s="50"/>
      <c r="Q246" s="50"/>
      <c r="R246" s="50"/>
      <c r="S246" s="50"/>
      <c r="T246" s="50"/>
      <c r="U246" s="50"/>
      <c r="V246" s="50"/>
      <c r="W246" s="50"/>
      <c r="X246" s="50"/>
    </row>
    <row r="247" spans="1:24" x14ac:dyDescent="0.25">
      <c r="A247" s="13"/>
      <c r="B247" s="48" t="s">
        <v>359</v>
      </c>
      <c r="C247" s="48"/>
      <c r="D247" s="48"/>
      <c r="E247" s="48"/>
      <c r="F247" s="48"/>
      <c r="G247" s="48"/>
      <c r="H247" s="48"/>
      <c r="I247" s="48"/>
      <c r="J247" s="48"/>
      <c r="K247" s="48"/>
      <c r="L247" s="48"/>
      <c r="M247" s="48"/>
      <c r="N247" s="48"/>
      <c r="O247" s="48"/>
      <c r="P247" s="48"/>
      <c r="Q247" s="48"/>
      <c r="R247" s="48"/>
      <c r="S247" s="48"/>
      <c r="T247" s="48"/>
      <c r="U247" s="48"/>
      <c r="V247" s="48"/>
      <c r="W247" s="48"/>
      <c r="X247" s="48"/>
    </row>
  </sheetData>
  <mergeCells count="797">
    <mergeCell ref="B247:X247"/>
    <mergeCell ref="B218:X218"/>
    <mergeCell ref="B225:X225"/>
    <mergeCell ref="B226:X226"/>
    <mergeCell ref="B227:X227"/>
    <mergeCell ref="B236:X236"/>
    <mergeCell ref="B246:X246"/>
    <mergeCell ref="B186:X186"/>
    <mergeCell ref="B207:X207"/>
    <mergeCell ref="B208:X208"/>
    <mergeCell ref="B209:X209"/>
    <mergeCell ref="B210:X210"/>
    <mergeCell ref="B211:X211"/>
    <mergeCell ref="B119:X119"/>
    <mergeCell ref="B128:X128"/>
    <mergeCell ref="B129:X129"/>
    <mergeCell ref="B130:X130"/>
    <mergeCell ref="B146:X146"/>
    <mergeCell ref="B163:X163"/>
    <mergeCell ref="B105:X105"/>
    <mergeCell ref="B106:X106"/>
    <mergeCell ref="B107:X107"/>
    <mergeCell ref="B108:X108"/>
    <mergeCell ref="B109:X109"/>
    <mergeCell ref="B110:X110"/>
    <mergeCell ref="B75:X75"/>
    <mergeCell ref="B84:X84"/>
    <mergeCell ref="B85:X85"/>
    <mergeCell ref="B86:X86"/>
    <mergeCell ref="B95:X95"/>
    <mergeCell ref="B104:X104"/>
    <mergeCell ref="B41:X41"/>
    <mergeCell ref="B61:X61"/>
    <mergeCell ref="B62:X62"/>
    <mergeCell ref="B63:X63"/>
    <mergeCell ref="B64:X64"/>
    <mergeCell ref="B65:X65"/>
    <mergeCell ref="B19:X19"/>
    <mergeCell ref="B20:X20"/>
    <mergeCell ref="B21:X21"/>
    <mergeCell ref="B22:X22"/>
    <mergeCell ref="B23:X23"/>
    <mergeCell ref="B24:X24"/>
    <mergeCell ref="A1:A2"/>
    <mergeCell ref="B1:X1"/>
    <mergeCell ref="B2:X2"/>
    <mergeCell ref="B3:X3"/>
    <mergeCell ref="A4:A247"/>
    <mergeCell ref="B4:X4"/>
    <mergeCell ref="B5:X5"/>
    <mergeCell ref="B6:X6"/>
    <mergeCell ref="B7:X7"/>
    <mergeCell ref="B8:X8"/>
    <mergeCell ref="F241:G241"/>
    <mergeCell ref="I241:J241"/>
    <mergeCell ref="F242:G242"/>
    <mergeCell ref="I242:J242"/>
    <mergeCell ref="F244:G244"/>
    <mergeCell ref="I244:J244"/>
    <mergeCell ref="I237:J237"/>
    <mergeCell ref="I238:J238"/>
    <mergeCell ref="K237:K238"/>
    <mergeCell ref="F239:G239"/>
    <mergeCell ref="I239:J239"/>
    <mergeCell ref="F240:G240"/>
    <mergeCell ref="I240:J240"/>
    <mergeCell ref="F232:G232"/>
    <mergeCell ref="I232:J232"/>
    <mergeCell ref="F233:G233"/>
    <mergeCell ref="I233:J233"/>
    <mergeCell ref="B237:B238"/>
    <mergeCell ref="C237:C238"/>
    <mergeCell ref="D237:D238"/>
    <mergeCell ref="E237:E238"/>
    <mergeCell ref="F237:G238"/>
    <mergeCell ref="H237:H238"/>
    <mergeCell ref="I228:J228"/>
    <mergeCell ref="I229:J229"/>
    <mergeCell ref="K228:K229"/>
    <mergeCell ref="F230:G230"/>
    <mergeCell ref="I230:J230"/>
    <mergeCell ref="F231:G231"/>
    <mergeCell ref="I231:J231"/>
    <mergeCell ref="B228:B229"/>
    <mergeCell ref="C228:C229"/>
    <mergeCell ref="D228:D229"/>
    <mergeCell ref="E228:E229"/>
    <mergeCell ref="F228:G229"/>
    <mergeCell ref="H228:H229"/>
    <mergeCell ref="D222:E222"/>
    <mergeCell ref="I222:J222"/>
    <mergeCell ref="N222:O222"/>
    <mergeCell ref="D223:E223"/>
    <mergeCell ref="I223:J223"/>
    <mergeCell ref="N223:O223"/>
    <mergeCell ref="I219:J219"/>
    <mergeCell ref="I220:J220"/>
    <mergeCell ref="K219:K220"/>
    <mergeCell ref="M219:M220"/>
    <mergeCell ref="N219:O220"/>
    <mergeCell ref="P219:P220"/>
    <mergeCell ref="B219:B220"/>
    <mergeCell ref="C219:C220"/>
    <mergeCell ref="D219:E219"/>
    <mergeCell ref="D220:E220"/>
    <mergeCell ref="F219:F220"/>
    <mergeCell ref="H219:H220"/>
    <mergeCell ref="D215:E215"/>
    <mergeCell ref="I215:J215"/>
    <mergeCell ref="N215:O215"/>
    <mergeCell ref="D216:E216"/>
    <mergeCell ref="I216:J216"/>
    <mergeCell ref="N216:O216"/>
    <mergeCell ref="I212:J212"/>
    <mergeCell ref="I213:J213"/>
    <mergeCell ref="K212:K213"/>
    <mergeCell ref="M212:M213"/>
    <mergeCell ref="N212:O213"/>
    <mergeCell ref="P212:P213"/>
    <mergeCell ref="D205:E205"/>
    <mergeCell ref="G205:H205"/>
    <mergeCell ref="J205:K205"/>
    <mergeCell ref="M205:N205"/>
    <mergeCell ref="B212:B213"/>
    <mergeCell ref="C212:C213"/>
    <mergeCell ref="D212:E212"/>
    <mergeCell ref="D213:E213"/>
    <mergeCell ref="F212:F213"/>
    <mergeCell ref="H212:H213"/>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2:E192"/>
    <mergeCell ref="G192:H192"/>
    <mergeCell ref="J192:K192"/>
    <mergeCell ref="M192:N192"/>
    <mergeCell ref="D194:E194"/>
    <mergeCell ref="G194:H194"/>
    <mergeCell ref="J194:K194"/>
    <mergeCell ref="M194:N194"/>
    <mergeCell ref="D190:E190"/>
    <mergeCell ref="G190:H190"/>
    <mergeCell ref="J190:K190"/>
    <mergeCell ref="M190:N190"/>
    <mergeCell ref="D191:E191"/>
    <mergeCell ref="G191:H191"/>
    <mergeCell ref="J191:K191"/>
    <mergeCell ref="M191:N191"/>
    <mergeCell ref="D187:H187"/>
    <mergeCell ref="J187:N187"/>
    <mergeCell ref="D188:H188"/>
    <mergeCell ref="J188:N188"/>
    <mergeCell ref="D189:E189"/>
    <mergeCell ref="G189:H189"/>
    <mergeCell ref="J189:K189"/>
    <mergeCell ref="M189:N189"/>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1:E161"/>
    <mergeCell ref="G161:H161"/>
    <mergeCell ref="J161:K161"/>
    <mergeCell ref="D166:H166"/>
    <mergeCell ref="J166:N166"/>
    <mergeCell ref="D167:H167"/>
    <mergeCell ref="J167:N167"/>
    <mergeCell ref="B164:X164"/>
    <mergeCell ref="B165:X165"/>
    <mergeCell ref="D159:E159"/>
    <mergeCell ref="G159:H159"/>
    <mergeCell ref="J159:K159"/>
    <mergeCell ref="D160:E160"/>
    <mergeCell ref="G160:H160"/>
    <mergeCell ref="J160:K160"/>
    <mergeCell ref="D157:E157"/>
    <mergeCell ref="G157:H157"/>
    <mergeCell ref="J157:K157"/>
    <mergeCell ref="D158:E158"/>
    <mergeCell ref="G158:H158"/>
    <mergeCell ref="J158:K158"/>
    <mergeCell ref="D155:E155"/>
    <mergeCell ref="G155:H155"/>
    <mergeCell ref="J155:K155"/>
    <mergeCell ref="D156:E156"/>
    <mergeCell ref="G156:H156"/>
    <mergeCell ref="J156:K156"/>
    <mergeCell ref="D153:E153"/>
    <mergeCell ref="G153:H153"/>
    <mergeCell ref="J153:K153"/>
    <mergeCell ref="D154:E154"/>
    <mergeCell ref="G154:H154"/>
    <mergeCell ref="J154:K154"/>
    <mergeCell ref="L147:L149"/>
    <mergeCell ref="D150:E150"/>
    <mergeCell ref="G150:H150"/>
    <mergeCell ref="J150:K150"/>
    <mergeCell ref="D152:E152"/>
    <mergeCell ref="G152:H152"/>
    <mergeCell ref="J152:K152"/>
    <mergeCell ref="G147:H147"/>
    <mergeCell ref="G148:H148"/>
    <mergeCell ref="G149:H149"/>
    <mergeCell ref="I147:I149"/>
    <mergeCell ref="J147:K147"/>
    <mergeCell ref="J148:K148"/>
    <mergeCell ref="J149:K149"/>
    <mergeCell ref="B147:B149"/>
    <mergeCell ref="C147:C149"/>
    <mergeCell ref="D147:E147"/>
    <mergeCell ref="D148:E148"/>
    <mergeCell ref="D149:E149"/>
    <mergeCell ref="F147:F149"/>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37:E137"/>
    <mergeCell ref="G137:H137"/>
    <mergeCell ref="J137:K137"/>
    <mergeCell ref="D138:E138"/>
    <mergeCell ref="G138:H138"/>
    <mergeCell ref="J138:K138"/>
    <mergeCell ref="L131:L133"/>
    <mergeCell ref="D134:E134"/>
    <mergeCell ref="G134:H134"/>
    <mergeCell ref="J134:K134"/>
    <mergeCell ref="D136:E136"/>
    <mergeCell ref="G136:H136"/>
    <mergeCell ref="J136:K136"/>
    <mergeCell ref="G131:H131"/>
    <mergeCell ref="G132:H132"/>
    <mergeCell ref="G133:H133"/>
    <mergeCell ref="I131:I133"/>
    <mergeCell ref="J131:K131"/>
    <mergeCell ref="J132:K132"/>
    <mergeCell ref="J133:K133"/>
    <mergeCell ref="B131:B133"/>
    <mergeCell ref="C131:C133"/>
    <mergeCell ref="D131:E131"/>
    <mergeCell ref="D132:E132"/>
    <mergeCell ref="D133:E133"/>
    <mergeCell ref="F131:F133"/>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R120:R121"/>
    <mergeCell ref="S120:T121"/>
    <mergeCell ref="U120:U121"/>
    <mergeCell ref="D122:E122"/>
    <mergeCell ref="G122:H122"/>
    <mergeCell ref="J122:K122"/>
    <mergeCell ref="M122:N122"/>
    <mergeCell ref="P122:Q122"/>
    <mergeCell ref="S122:T122"/>
    <mergeCell ref="I120:I121"/>
    <mergeCell ref="J120:K121"/>
    <mergeCell ref="L120:L121"/>
    <mergeCell ref="M120:N121"/>
    <mergeCell ref="O120:O121"/>
    <mergeCell ref="P120:Q121"/>
    <mergeCell ref="B120:B121"/>
    <mergeCell ref="C120:C121"/>
    <mergeCell ref="D120:E120"/>
    <mergeCell ref="D121:E121"/>
    <mergeCell ref="F120:F121"/>
    <mergeCell ref="G120:H120"/>
    <mergeCell ref="G121:H121"/>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U111:U112"/>
    <mergeCell ref="D113:E113"/>
    <mergeCell ref="G113:H113"/>
    <mergeCell ref="J113:K113"/>
    <mergeCell ref="M113:N113"/>
    <mergeCell ref="P113:Q113"/>
    <mergeCell ref="S113:T113"/>
    <mergeCell ref="L111:L112"/>
    <mergeCell ref="M111:N112"/>
    <mergeCell ref="O111:O112"/>
    <mergeCell ref="P111:Q112"/>
    <mergeCell ref="R111:R112"/>
    <mergeCell ref="S111:T112"/>
    <mergeCell ref="V102:W102"/>
    <mergeCell ref="B111:B112"/>
    <mergeCell ref="C111:C112"/>
    <mergeCell ref="D111:E111"/>
    <mergeCell ref="D112:E112"/>
    <mergeCell ref="F111:F112"/>
    <mergeCell ref="G111:H111"/>
    <mergeCell ref="G112:H112"/>
    <mergeCell ref="I111:I112"/>
    <mergeCell ref="J111:K112"/>
    <mergeCell ref="D102:E102"/>
    <mergeCell ref="G102:H102"/>
    <mergeCell ref="J102:K102"/>
    <mergeCell ref="M102:N102"/>
    <mergeCell ref="P102:Q102"/>
    <mergeCell ref="S102:T102"/>
    <mergeCell ref="V100:W100"/>
    <mergeCell ref="D101:E101"/>
    <mergeCell ref="G101:H101"/>
    <mergeCell ref="J101:K101"/>
    <mergeCell ref="M101:N101"/>
    <mergeCell ref="P101:Q101"/>
    <mergeCell ref="S101:T101"/>
    <mergeCell ref="V101:W101"/>
    <mergeCell ref="D100:E100"/>
    <mergeCell ref="G100:H100"/>
    <mergeCell ref="J100:K100"/>
    <mergeCell ref="M100:N100"/>
    <mergeCell ref="P100:Q100"/>
    <mergeCell ref="S100:T100"/>
    <mergeCell ref="X96:X97"/>
    <mergeCell ref="D99:E99"/>
    <mergeCell ref="G99:H99"/>
    <mergeCell ref="J99:K99"/>
    <mergeCell ref="M99:N99"/>
    <mergeCell ref="P99:Q99"/>
    <mergeCell ref="S99:T99"/>
    <mergeCell ref="V99:W99"/>
    <mergeCell ref="R96:R97"/>
    <mergeCell ref="S96:T96"/>
    <mergeCell ref="S97:T97"/>
    <mergeCell ref="U96:U97"/>
    <mergeCell ref="V96:W96"/>
    <mergeCell ref="V97:W97"/>
    <mergeCell ref="J97:K97"/>
    <mergeCell ref="L96:L97"/>
    <mergeCell ref="M96:N96"/>
    <mergeCell ref="M97:N97"/>
    <mergeCell ref="O96:O97"/>
    <mergeCell ref="P96:Q97"/>
    <mergeCell ref="V93:W93"/>
    <mergeCell ref="B96:B97"/>
    <mergeCell ref="C96:C97"/>
    <mergeCell ref="D96:E96"/>
    <mergeCell ref="D97:E97"/>
    <mergeCell ref="F96:F97"/>
    <mergeCell ref="G96:H96"/>
    <mergeCell ref="G97:H97"/>
    <mergeCell ref="I96:I97"/>
    <mergeCell ref="J96:K96"/>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7:W87"/>
    <mergeCell ref="V88:W88"/>
    <mergeCell ref="X87:X88"/>
    <mergeCell ref="D90:E90"/>
    <mergeCell ref="G90:H90"/>
    <mergeCell ref="J90:K90"/>
    <mergeCell ref="M90:N90"/>
    <mergeCell ref="P90:Q90"/>
    <mergeCell ref="S90:T90"/>
    <mergeCell ref="V90:W90"/>
    <mergeCell ref="O87:O88"/>
    <mergeCell ref="P87:Q88"/>
    <mergeCell ref="R87:R88"/>
    <mergeCell ref="S87:T87"/>
    <mergeCell ref="S88:T88"/>
    <mergeCell ref="U87:U88"/>
    <mergeCell ref="I87:I88"/>
    <mergeCell ref="J87:K87"/>
    <mergeCell ref="J88:K88"/>
    <mergeCell ref="L87:L88"/>
    <mergeCell ref="M87:N87"/>
    <mergeCell ref="M88:N88"/>
    <mergeCell ref="B87:B88"/>
    <mergeCell ref="C87:C88"/>
    <mergeCell ref="D87:E87"/>
    <mergeCell ref="D88:E88"/>
    <mergeCell ref="F87:F88"/>
    <mergeCell ref="G87:H87"/>
    <mergeCell ref="G88:H88"/>
    <mergeCell ref="V81:W81"/>
    <mergeCell ref="D82:E82"/>
    <mergeCell ref="G82:H82"/>
    <mergeCell ref="J82:K82"/>
    <mergeCell ref="M82:N82"/>
    <mergeCell ref="P82:Q82"/>
    <mergeCell ref="S82:T82"/>
    <mergeCell ref="V82:W82"/>
    <mergeCell ref="D81:E81"/>
    <mergeCell ref="G81:H81"/>
    <mergeCell ref="J81:K81"/>
    <mergeCell ref="M81:N81"/>
    <mergeCell ref="P81:Q81"/>
    <mergeCell ref="S81:T81"/>
    <mergeCell ref="V78:W78"/>
    <mergeCell ref="D80:E80"/>
    <mergeCell ref="G80:H80"/>
    <mergeCell ref="J80:K80"/>
    <mergeCell ref="M80:N80"/>
    <mergeCell ref="P80:Q80"/>
    <mergeCell ref="S80:T80"/>
    <mergeCell ref="V80:W80"/>
    <mergeCell ref="D78:E78"/>
    <mergeCell ref="G78:H78"/>
    <mergeCell ref="J78:K78"/>
    <mergeCell ref="M78:N78"/>
    <mergeCell ref="P78:Q78"/>
    <mergeCell ref="S78:T78"/>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72:W72"/>
    <mergeCell ref="D73:E73"/>
    <mergeCell ref="G73:H73"/>
    <mergeCell ref="J73:K73"/>
    <mergeCell ref="M73:N73"/>
    <mergeCell ref="P73:Q73"/>
    <mergeCell ref="S73:T73"/>
    <mergeCell ref="V73:W73"/>
    <mergeCell ref="D72:E72"/>
    <mergeCell ref="G72:H72"/>
    <mergeCell ref="J72:K72"/>
    <mergeCell ref="M72:N72"/>
    <mergeCell ref="P72:Q72"/>
    <mergeCell ref="S72:T72"/>
    <mergeCell ref="V70:W70"/>
    <mergeCell ref="D71:E71"/>
    <mergeCell ref="G71:H71"/>
    <mergeCell ref="J71:K71"/>
    <mergeCell ref="M71:N71"/>
    <mergeCell ref="P71:Q71"/>
    <mergeCell ref="S71:T71"/>
    <mergeCell ref="V71:W71"/>
    <mergeCell ref="D70:E70"/>
    <mergeCell ref="G70:H70"/>
    <mergeCell ref="J70:K70"/>
    <mergeCell ref="M70:N70"/>
    <mergeCell ref="P70:Q70"/>
    <mergeCell ref="S70:T70"/>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57:W57"/>
    <mergeCell ref="D66:E66"/>
    <mergeCell ref="G66:H66"/>
    <mergeCell ref="J66:K66"/>
    <mergeCell ref="M66:N66"/>
    <mergeCell ref="P66:Q66"/>
    <mergeCell ref="S66:T66"/>
    <mergeCell ref="V66:W66"/>
    <mergeCell ref="D57:E57"/>
    <mergeCell ref="G57:H57"/>
    <mergeCell ref="J57:K57"/>
    <mergeCell ref="M57:N57"/>
    <mergeCell ref="P57:Q57"/>
    <mergeCell ref="S57:T57"/>
    <mergeCell ref="V52:W52"/>
    <mergeCell ref="D56:E56"/>
    <mergeCell ref="G56:H56"/>
    <mergeCell ref="J56:K56"/>
    <mergeCell ref="M56:N56"/>
    <mergeCell ref="P56:Q56"/>
    <mergeCell ref="S56:T56"/>
    <mergeCell ref="V56:W56"/>
    <mergeCell ref="D52:E52"/>
    <mergeCell ref="G52:H52"/>
    <mergeCell ref="J52:K52"/>
    <mergeCell ref="M52:N52"/>
    <mergeCell ref="P52:Q52"/>
    <mergeCell ref="S52:T52"/>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4:W44"/>
    <mergeCell ref="D46:E46"/>
    <mergeCell ref="G46:H46"/>
    <mergeCell ref="J46:K46"/>
    <mergeCell ref="M46:N46"/>
    <mergeCell ref="P46:Q46"/>
    <mergeCell ref="S46:T46"/>
    <mergeCell ref="V46:W46"/>
    <mergeCell ref="D44:E44"/>
    <mergeCell ref="G44:H44"/>
    <mergeCell ref="J44:K44"/>
    <mergeCell ref="M44:N44"/>
    <mergeCell ref="P44:Q44"/>
    <mergeCell ref="S44:T44"/>
    <mergeCell ref="P42:Q43"/>
    <mergeCell ref="R42:R43"/>
    <mergeCell ref="S42:T43"/>
    <mergeCell ref="U42:U43"/>
    <mergeCell ref="V42:W43"/>
    <mergeCell ref="X42:X43"/>
    <mergeCell ref="I42:I43"/>
    <mergeCell ref="J42:K43"/>
    <mergeCell ref="L42:L43"/>
    <mergeCell ref="M42:N42"/>
    <mergeCell ref="M43:N43"/>
    <mergeCell ref="O42:O43"/>
    <mergeCell ref="B42:B43"/>
    <mergeCell ref="C42:C43"/>
    <mergeCell ref="D42:E42"/>
    <mergeCell ref="D43:E43"/>
    <mergeCell ref="F42:F43"/>
    <mergeCell ref="G42:H42"/>
    <mergeCell ref="G43:H43"/>
    <mergeCell ref="V37:W37"/>
    <mergeCell ref="D39:E39"/>
    <mergeCell ref="G39:H39"/>
    <mergeCell ref="J39:K39"/>
    <mergeCell ref="M39:N39"/>
    <mergeCell ref="P39:Q39"/>
    <mergeCell ref="S39:T39"/>
    <mergeCell ref="V39:W39"/>
    <mergeCell ref="D37:E37"/>
    <mergeCell ref="G37:H37"/>
    <mergeCell ref="J37:K37"/>
    <mergeCell ref="M37:N37"/>
    <mergeCell ref="P37:Q37"/>
    <mergeCell ref="S37:T37"/>
    <mergeCell ref="V32:W32"/>
    <mergeCell ref="D36:E36"/>
    <mergeCell ref="G36:H36"/>
    <mergeCell ref="J36:K36"/>
    <mergeCell ref="M36:N36"/>
    <mergeCell ref="P36:Q36"/>
    <mergeCell ref="S36:T36"/>
    <mergeCell ref="V36:W36"/>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7:W27"/>
    <mergeCell ref="D29:E29"/>
    <mergeCell ref="G29:H29"/>
    <mergeCell ref="J29:K29"/>
    <mergeCell ref="M29:N29"/>
    <mergeCell ref="P29:Q29"/>
    <mergeCell ref="S29:T29"/>
    <mergeCell ref="V29:W29"/>
    <mergeCell ref="D27:E27"/>
    <mergeCell ref="G27:H27"/>
    <mergeCell ref="J27:K27"/>
    <mergeCell ref="M27:N27"/>
    <mergeCell ref="P27:Q27"/>
    <mergeCell ref="S27:T27"/>
    <mergeCell ref="P25:Q26"/>
    <mergeCell ref="R25:R26"/>
    <mergeCell ref="S25:T26"/>
    <mergeCell ref="U25:U26"/>
    <mergeCell ref="V25:W26"/>
    <mergeCell ref="X25:X26"/>
    <mergeCell ref="I25:I26"/>
    <mergeCell ref="J25:K26"/>
    <mergeCell ref="L25:L26"/>
    <mergeCell ref="M25:N25"/>
    <mergeCell ref="M26:N26"/>
    <mergeCell ref="O25:O26"/>
    <mergeCell ref="D16:E16"/>
    <mergeCell ref="G16:H16"/>
    <mergeCell ref="B25:B26"/>
    <mergeCell ref="C25:C26"/>
    <mergeCell ref="D25:E25"/>
    <mergeCell ref="D26:E26"/>
    <mergeCell ref="F25:F26"/>
    <mergeCell ref="G25:H25"/>
    <mergeCell ref="G26:H26"/>
    <mergeCell ref="B18:X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360</v>
      </c>
      <c r="B1" s="1" t="s">
        <v>1</v>
      </c>
    </row>
    <row r="2" spans="1:2" x14ac:dyDescent="0.25">
      <c r="A2" s="7"/>
      <c r="B2" s="1" t="s">
        <v>2</v>
      </c>
    </row>
    <row r="3" spans="1:2" x14ac:dyDescent="0.25">
      <c r="A3" s="3" t="s">
        <v>360</v>
      </c>
      <c r="B3" s="4" t="s">
        <v>4</v>
      </c>
    </row>
    <row r="4" spans="1:2" x14ac:dyDescent="0.25">
      <c r="A4" s="13" t="s">
        <v>360</v>
      </c>
      <c r="B4" s="4" t="s">
        <v>4</v>
      </c>
    </row>
    <row r="5" spans="1:2" x14ac:dyDescent="0.25">
      <c r="A5" s="13"/>
      <c r="B5" s="10" t="s">
        <v>361</v>
      </c>
    </row>
    <row r="6" spans="1:2" x14ac:dyDescent="0.25">
      <c r="A6" s="13"/>
      <c r="B6" s="11"/>
    </row>
    <row r="7" spans="1:2" ht="345" x14ac:dyDescent="0.25">
      <c r="A7" s="13"/>
      <c r="B7" s="11" t="s">
        <v>36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15.5703125" bestFit="1" customWidth="1"/>
    <col min="2" max="2" width="36.5703125" customWidth="1"/>
    <col min="3" max="3" width="23.140625" customWidth="1"/>
    <col min="4" max="4" width="4.5703125" customWidth="1"/>
    <col min="5" max="5" width="12.28515625" customWidth="1"/>
    <col min="6" max="6" width="23.140625" customWidth="1"/>
    <col min="7" max="7" width="11.140625" customWidth="1"/>
    <col min="8" max="8" width="6.42578125" customWidth="1"/>
    <col min="9" max="9" width="26.28515625" customWidth="1"/>
    <col min="10" max="10" width="23.140625" customWidth="1"/>
    <col min="11" max="11" width="21.28515625" customWidth="1"/>
    <col min="12" max="12" width="23.140625" customWidth="1"/>
  </cols>
  <sheetData>
    <row r="1" spans="1:12" ht="15" customHeight="1" x14ac:dyDescent="0.25">
      <c r="A1" s="7" t="s">
        <v>3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3</v>
      </c>
      <c r="B3" s="46" t="s">
        <v>4</v>
      </c>
      <c r="C3" s="46"/>
      <c r="D3" s="46"/>
      <c r="E3" s="46"/>
      <c r="F3" s="46"/>
      <c r="G3" s="46"/>
      <c r="H3" s="46"/>
      <c r="I3" s="46"/>
      <c r="J3" s="46"/>
      <c r="K3" s="46"/>
      <c r="L3" s="46"/>
    </row>
    <row r="4" spans="1:12" ht="15" customHeight="1" x14ac:dyDescent="0.25">
      <c r="A4" s="13" t="s">
        <v>363</v>
      </c>
      <c r="B4" s="46" t="s">
        <v>4</v>
      </c>
      <c r="C4" s="46"/>
      <c r="D4" s="46"/>
      <c r="E4" s="46"/>
      <c r="F4" s="46"/>
      <c r="G4" s="46"/>
      <c r="H4" s="46"/>
      <c r="I4" s="46"/>
      <c r="J4" s="46"/>
      <c r="K4" s="46"/>
      <c r="L4" s="46"/>
    </row>
    <row r="5" spans="1:12" x14ac:dyDescent="0.25">
      <c r="A5" s="13"/>
      <c r="B5" s="47" t="s">
        <v>364</v>
      </c>
      <c r="C5" s="47"/>
      <c r="D5" s="47"/>
      <c r="E5" s="47"/>
      <c r="F5" s="47"/>
      <c r="G5" s="47"/>
      <c r="H5" s="47"/>
      <c r="I5" s="47"/>
      <c r="J5" s="47"/>
      <c r="K5" s="47"/>
      <c r="L5" s="47"/>
    </row>
    <row r="6" spans="1:12" x14ac:dyDescent="0.25">
      <c r="A6" s="13"/>
      <c r="B6" s="48"/>
      <c r="C6" s="48"/>
      <c r="D6" s="48"/>
      <c r="E6" s="48"/>
      <c r="F6" s="48"/>
      <c r="G6" s="48"/>
      <c r="H6" s="48"/>
      <c r="I6" s="48"/>
      <c r="J6" s="48"/>
      <c r="K6" s="48"/>
      <c r="L6" s="48"/>
    </row>
    <row r="7" spans="1:12" ht="25.5" customHeight="1" x14ac:dyDescent="0.25">
      <c r="A7" s="13"/>
      <c r="B7" s="48" t="s">
        <v>365</v>
      </c>
      <c r="C7" s="48"/>
      <c r="D7" s="48"/>
      <c r="E7" s="48"/>
      <c r="F7" s="48"/>
      <c r="G7" s="48"/>
      <c r="H7" s="48"/>
      <c r="I7" s="48"/>
      <c r="J7" s="48"/>
      <c r="K7" s="48"/>
      <c r="L7" s="48"/>
    </row>
    <row r="8" spans="1:12" x14ac:dyDescent="0.25">
      <c r="A8" s="13"/>
      <c r="B8" s="50"/>
      <c r="C8" s="50"/>
      <c r="D8" s="50"/>
      <c r="E8" s="50"/>
      <c r="F8" s="50"/>
      <c r="G8" s="50"/>
      <c r="H8" s="50"/>
      <c r="I8" s="50"/>
      <c r="J8" s="50"/>
      <c r="K8" s="50"/>
      <c r="L8" s="50"/>
    </row>
    <row r="9" spans="1:12" x14ac:dyDescent="0.25">
      <c r="A9" s="13"/>
      <c r="B9" s="93"/>
      <c r="C9" s="58"/>
      <c r="D9" s="35" t="s">
        <v>366</v>
      </c>
      <c r="E9" s="35"/>
      <c r="F9" s="58"/>
      <c r="G9" s="35" t="s">
        <v>367</v>
      </c>
      <c r="H9" s="58"/>
      <c r="I9" s="17" t="s">
        <v>368</v>
      </c>
      <c r="J9" s="58"/>
      <c r="K9" s="35" t="s">
        <v>370</v>
      </c>
      <c r="L9" s="58"/>
    </row>
    <row r="10" spans="1:12" ht="15.75" thickBot="1" x14ac:dyDescent="0.3">
      <c r="A10" s="13"/>
      <c r="B10" s="93"/>
      <c r="C10" s="58"/>
      <c r="D10" s="36"/>
      <c r="E10" s="36"/>
      <c r="F10" s="58"/>
      <c r="G10" s="36"/>
      <c r="H10" s="58"/>
      <c r="I10" s="18" t="s">
        <v>369</v>
      </c>
      <c r="J10" s="58"/>
      <c r="K10" s="36"/>
      <c r="L10" s="58"/>
    </row>
    <row r="11" spans="1:12" ht="15.75" thickBot="1" x14ac:dyDescent="0.3">
      <c r="A11" s="13"/>
      <c r="B11" s="22" t="s">
        <v>371</v>
      </c>
      <c r="C11" s="23"/>
      <c r="D11" s="45" t="s">
        <v>188</v>
      </c>
      <c r="E11" s="83">
        <v>5000</v>
      </c>
      <c r="F11" s="23"/>
      <c r="G11" s="57">
        <v>1.5</v>
      </c>
      <c r="H11" s="24" t="s">
        <v>372</v>
      </c>
      <c r="I11" s="57">
        <v>5</v>
      </c>
      <c r="J11" s="23"/>
      <c r="K11" s="95" t="s">
        <v>373</v>
      </c>
      <c r="L11" s="23"/>
    </row>
    <row r="12" spans="1:12" ht="15.75" thickTop="1" x14ac:dyDescent="0.25">
      <c r="A12" s="13"/>
      <c r="B12" s="15"/>
      <c r="C12" s="15"/>
      <c r="D12" s="15"/>
      <c r="E12" s="15"/>
      <c r="F12" s="15"/>
      <c r="G12" s="15"/>
      <c r="H12" s="15"/>
      <c r="I12" s="15"/>
      <c r="J12" s="15"/>
      <c r="K12" s="15"/>
      <c r="L12" s="15"/>
    </row>
    <row r="13" spans="1:12" x14ac:dyDescent="0.25">
      <c r="A13" s="13"/>
      <c r="B13" s="50"/>
      <c r="C13" s="50"/>
      <c r="D13" s="50"/>
      <c r="E13" s="50"/>
      <c r="F13" s="50"/>
      <c r="G13" s="50"/>
      <c r="H13" s="50"/>
      <c r="I13" s="50"/>
      <c r="J13" s="50"/>
      <c r="K13" s="50"/>
      <c r="L13" s="50"/>
    </row>
    <row r="14" spans="1:12" ht="38.25" customHeight="1" x14ac:dyDescent="0.25">
      <c r="A14" s="13"/>
      <c r="B14" s="48" t="s">
        <v>374</v>
      </c>
      <c r="C14" s="48"/>
      <c r="D14" s="48"/>
      <c r="E14" s="48"/>
      <c r="F14" s="48"/>
      <c r="G14" s="48"/>
      <c r="H14" s="48"/>
      <c r="I14" s="48"/>
      <c r="J14" s="48"/>
      <c r="K14" s="48"/>
      <c r="L14" s="48"/>
    </row>
  </sheetData>
  <mergeCells count="21">
    <mergeCell ref="B6:L6"/>
    <mergeCell ref="B7:L7"/>
    <mergeCell ref="B8:L8"/>
    <mergeCell ref="B13:L13"/>
    <mergeCell ref="B14:L14"/>
    <mergeCell ref="J9:J10"/>
    <mergeCell ref="K9:K10"/>
    <mergeCell ref="L9:L10"/>
    <mergeCell ref="A1:A2"/>
    <mergeCell ref="B1:L1"/>
    <mergeCell ref="B2:L2"/>
    <mergeCell ref="B3:L3"/>
    <mergeCell ref="A4:A14"/>
    <mergeCell ref="B4:L4"/>
    <mergeCell ref="B5:L5"/>
    <mergeCell ref="B9:B10"/>
    <mergeCell ref="C9:C10"/>
    <mergeCell ref="D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24.140625" bestFit="1" customWidth="1"/>
    <col min="2" max="2" width="36.5703125" bestFit="1" customWidth="1"/>
    <col min="3" max="3" width="19.28515625" customWidth="1"/>
    <col min="4" max="4" width="3.85546875" customWidth="1"/>
    <col min="5" max="5" width="12.140625" customWidth="1"/>
    <col min="6" max="6" width="19.28515625" customWidth="1"/>
    <col min="7" max="7" width="36.5703125" customWidth="1"/>
    <col min="8" max="8" width="12.140625" customWidth="1"/>
    <col min="9" max="9" width="36.5703125" customWidth="1"/>
    <col min="10" max="10" width="3.85546875" customWidth="1"/>
    <col min="11" max="11" width="36.5703125" customWidth="1"/>
    <col min="12" max="12" width="19.28515625" customWidth="1"/>
    <col min="13" max="13" width="31.140625" customWidth="1"/>
    <col min="14" max="14" width="10.140625" customWidth="1"/>
    <col min="15" max="15" width="23.140625" customWidth="1"/>
    <col min="16" max="16" width="4.140625" customWidth="1"/>
    <col min="17" max="17" width="6.5703125" customWidth="1"/>
    <col min="18" max="18" width="19.2851562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46" t="s">
        <v>4</v>
      </c>
      <c r="C3" s="46"/>
      <c r="D3" s="46"/>
      <c r="E3" s="46"/>
      <c r="F3" s="46"/>
      <c r="G3" s="46"/>
      <c r="H3" s="46"/>
      <c r="I3" s="46"/>
      <c r="J3" s="46"/>
      <c r="K3" s="46"/>
      <c r="L3" s="46"/>
      <c r="M3" s="46"/>
      <c r="N3" s="46"/>
      <c r="O3" s="46"/>
      <c r="P3" s="46"/>
      <c r="Q3" s="46"/>
      <c r="R3" s="46"/>
    </row>
    <row r="4" spans="1:18" ht="15" customHeight="1" x14ac:dyDescent="0.25">
      <c r="A4" s="13" t="s">
        <v>375</v>
      </c>
      <c r="B4" s="46" t="s">
        <v>4</v>
      </c>
      <c r="C4" s="46"/>
      <c r="D4" s="46"/>
      <c r="E4" s="46"/>
      <c r="F4" s="46"/>
      <c r="G4" s="46"/>
      <c r="H4" s="46"/>
      <c r="I4" s="46"/>
      <c r="J4" s="46"/>
      <c r="K4" s="46"/>
      <c r="L4" s="46"/>
      <c r="M4" s="46"/>
      <c r="N4" s="46"/>
      <c r="O4" s="46"/>
      <c r="P4" s="46"/>
      <c r="Q4" s="46"/>
      <c r="R4" s="46"/>
    </row>
    <row r="5" spans="1:18" x14ac:dyDescent="0.25">
      <c r="A5" s="13"/>
      <c r="B5" s="94" t="s">
        <v>376</v>
      </c>
      <c r="C5" s="94"/>
      <c r="D5" s="94"/>
      <c r="E5" s="94"/>
      <c r="F5" s="94"/>
      <c r="G5" s="94"/>
      <c r="H5" s="94"/>
      <c r="I5" s="94"/>
      <c r="J5" s="94"/>
      <c r="K5" s="94"/>
      <c r="L5" s="94"/>
      <c r="M5" s="94"/>
      <c r="N5" s="94"/>
      <c r="O5" s="94"/>
      <c r="P5" s="94"/>
      <c r="Q5" s="94"/>
      <c r="R5" s="94"/>
    </row>
    <row r="6" spans="1:18" x14ac:dyDescent="0.25">
      <c r="A6" s="13"/>
      <c r="B6" s="50"/>
      <c r="C6" s="50"/>
      <c r="D6" s="50"/>
      <c r="E6" s="50"/>
      <c r="F6" s="50"/>
      <c r="G6" s="50"/>
      <c r="H6" s="50"/>
      <c r="I6" s="50"/>
      <c r="J6" s="50"/>
      <c r="K6" s="50"/>
      <c r="L6" s="50"/>
      <c r="M6" s="50"/>
      <c r="N6" s="50"/>
      <c r="O6" s="50"/>
      <c r="P6" s="50"/>
      <c r="Q6" s="50"/>
      <c r="R6" s="50"/>
    </row>
    <row r="7" spans="1:18" x14ac:dyDescent="0.25">
      <c r="A7" s="13"/>
      <c r="B7" s="48" t="s">
        <v>377</v>
      </c>
      <c r="C7" s="48"/>
      <c r="D7" s="48"/>
      <c r="E7" s="48"/>
      <c r="F7" s="48"/>
      <c r="G7" s="48"/>
      <c r="H7" s="48"/>
      <c r="I7" s="48"/>
      <c r="J7" s="48"/>
      <c r="K7" s="48"/>
      <c r="L7" s="48"/>
      <c r="M7" s="48"/>
      <c r="N7" s="48"/>
      <c r="O7" s="48"/>
      <c r="P7" s="48"/>
      <c r="Q7" s="48"/>
      <c r="R7" s="48"/>
    </row>
    <row r="8" spans="1:18" x14ac:dyDescent="0.25">
      <c r="A8" s="13"/>
      <c r="B8" s="50"/>
      <c r="C8" s="50"/>
      <c r="D8" s="50"/>
      <c r="E8" s="50"/>
      <c r="F8" s="50"/>
      <c r="G8" s="50"/>
      <c r="H8" s="50"/>
      <c r="I8" s="50"/>
      <c r="J8" s="50"/>
      <c r="K8" s="50"/>
      <c r="L8" s="50"/>
      <c r="M8" s="50"/>
      <c r="N8" s="50"/>
      <c r="O8" s="50"/>
      <c r="P8" s="50"/>
      <c r="Q8" s="50"/>
      <c r="R8" s="50"/>
    </row>
    <row r="9" spans="1:18" x14ac:dyDescent="0.25">
      <c r="A9" s="13"/>
      <c r="B9" s="50" t="s">
        <v>378</v>
      </c>
      <c r="C9" s="50"/>
      <c r="D9" s="50"/>
      <c r="E9" s="50"/>
      <c r="F9" s="50"/>
      <c r="G9" s="50"/>
      <c r="H9" s="50"/>
      <c r="I9" s="50"/>
      <c r="J9" s="50"/>
      <c r="K9" s="50"/>
      <c r="L9" s="50"/>
      <c r="M9" s="50"/>
      <c r="N9" s="50"/>
      <c r="O9" s="50"/>
      <c r="P9" s="50"/>
      <c r="Q9" s="50"/>
      <c r="R9" s="50"/>
    </row>
    <row r="10" spans="1:18" x14ac:dyDescent="0.25">
      <c r="A10" s="13"/>
      <c r="B10" s="50"/>
      <c r="C10" s="50"/>
      <c r="D10" s="50"/>
      <c r="E10" s="50"/>
      <c r="F10" s="50"/>
      <c r="G10" s="50"/>
      <c r="H10" s="50"/>
      <c r="I10" s="50"/>
      <c r="J10" s="50"/>
      <c r="K10" s="50"/>
      <c r="L10" s="50"/>
      <c r="M10" s="50"/>
      <c r="N10" s="50"/>
      <c r="O10" s="50"/>
      <c r="P10" s="50"/>
      <c r="Q10" s="50"/>
      <c r="R10" s="50"/>
    </row>
    <row r="11" spans="1:18" x14ac:dyDescent="0.25">
      <c r="A11" s="13"/>
      <c r="B11" s="48" t="s">
        <v>379</v>
      </c>
      <c r="C11" s="48"/>
      <c r="D11" s="48"/>
      <c r="E11" s="48"/>
      <c r="F11" s="48"/>
      <c r="G11" s="48"/>
      <c r="H11" s="48"/>
      <c r="I11" s="48"/>
      <c r="J11" s="48"/>
      <c r="K11" s="48"/>
      <c r="L11" s="48"/>
      <c r="M11" s="48"/>
      <c r="N11" s="48"/>
      <c r="O11" s="48"/>
      <c r="P11" s="48"/>
      <c r="Q11" s="48"/>
      <c r="R11" s="48"/>
    </row>
    <row r="12" spans="1:18" x14ac:dyDescent="0.25">
      <c r="A12" s="13"/>
      <c r="B12" s="48"/>
      <c r="C12" s="48"/>
      <c r="D12" s="48"/>
      <c r="E12" s="48"/>
      <c r="F12" s="48"/>
      <c r="G12" s="48"/>
      <c r="H12" s="48"/>
      <c r="I12" s="48"/>
      <c r="J12" s="48"/>
      <c r="K12" s="48"/>
      <c r="L12" s="48"/>
      <c r="M12" s="48"/>
      <c r="N12" s="48"/>
      <c r="O12" s="48"/>
      <c r="P12" s="48"/>
      <c r="Q12" s="48"/>
      <c r="R12" s="48"/>
    </row>
    <row r="13" spans="1:18" x14ac:dyDescent="0.25">
      <c r="A13" s="13"/>
      <c r="B13" s="48" t="s">
        <v>380</v>
      </c>
      <c r="C13" s="48"/>
      <c r="D13" s="48"/>
      <c r="E13" s="48"/>
      <c r="F13" s="48"/>
      <c r="G13" s="48"/>
      <c r="H13" s="48"/>
      <c r="I13" s="48"/>
      <c r="J13" s="48"/>
      <c r="K13" s="48"/>
      <c r="L13" s="48"/>
      <c r="M13" s="48"/>
      <c r="N13" s="48"/>
      <c r="O13" s="48"/>
      <c r="P13" s="48"/>
      <c r="Q13" s="48"/>
      <c r="R13" s="48"/>
    </row>
    <row r="14" spans="1:18" x14ac:dyDescent="0.25">
      <c r="A14" s="13"/>
      <c r="B14" s="48"/>
      <c r="C14" s="48"/>
      <c r="D14" s="48"/>
      <c r="E14" s="48"/>
      <c r="F14" s="48"/>
      <c r="G14" s="48"/>
      <c r="H14" s="48"/>
      <c r="I14" s="48"/>
      <c r="J14" s="48"/>
      <c r="K14" s="48"/>
      <c r="L14" s="48"/>
      <c r="M14" s="48"/>
      <c r="N14" s="48"/>
      <c r="O14" s="48"/>
      <c r="P14" s="48"/>
      <c r="Q14" s="48"/>
      <c r="R14" s="48"/>
    </row>
    <row r="15" spans="1:18" x14ac:dyDescent="0.25">
      <c r="A15" s="13"/>
      <c r="B15" s="48" t="s">
        <v>381</v>
      </c>
      <c r="C15" s="48"/>
      <c r="D15" s="48"/>
      <c r="E15" s="48"/>
      <c r="F15" s="48"/>
      <c r="G15" s="48"/>
      <c r="H15" s="48"/>
      <c r="I15" s="48"/>
      <c r="J15" s="48"/>
      <c r="K15" s="48"/>
      <c r="L15" s="48"/>
      <c r="M15" s="48"/>
      <c r="N15" s="48"/>
      <c r="O15" s="48"/>
      <c r="P15" s="48"/>
      <c r="Q15" s="48"/>
      <c r="R15" s="48"/>
    </row>
    <row r="16" spans="1:18" x14ac:dyDescent="0.25">
      <c r="A16" s="13"/>
      <c r="B16" s="104"/>
      <c r="C16" s="104"/>
      <c r="D16" s="104"/>
      <c r="E16" s="104"/>
      <c r="F16" s="104"/>
      <c r="G16" s="104"/>
      <c r="H16" s="104"/>
      <c r="I16" s="104"/>
      <c r="J16" s="104"/>
      <c r="K16" s="104"/>
      <c r="L16" s="104"/>
      <c r="M16" s="104"/>
      <c r="N16" s="104"/>
      <c r="O16" s="104"/>
      <c r="P16" s="104"/>
      <c r="Q16" s="104"/>
      <c r="R16" s="104"/>
    </row>
    <row r="17" spans="1:18" x14ac:dyDescent="0.25">
      <c r="A17" s="13"/>
      <c r="B17" s="48" t="s">
        <v>382</v>
      </c>
      <c r="C17" s="48"/>
      <c r="D17" s="48"/>
      <c r="E17" s="48"/>
      <c r="F17" s="48"/>
      <c r="G17" s="48"/>
      <c r="H17" s="48"/>
      <c r="I17" s="48"/>
      <c r="J17" s="48"/>
      <c r="K17" s="48"/>
      <c r="L17" s="48"/>
      <c r="M17" s="48"/>
      <c r="N17" s="48"/>
      <c r="O17" s="48"/>
      <c r="P17" s="48"/>
      <c r="Q17" s="48"/>
      <c r="R17" s="48"/>
    </row>
    <row r="18" spans="1:18" x14ac:dyDescent="0.25">
      <c r="A18" s="13"/>
      <c r="B18" s="48"/>
      <c r="C18" s="48"/>
      <c r="D18" s="48"/>
      <c r="E18" s="48"/>
      <c r="F18" s="48"/>
      <c r="G18" s="48"/>
      <c r="H18" s="48"/>
      <c r="I18" s="48"/>
      <c r="J18" s="48"/>
      <c r="K18" s="48"/>
      <c r="L18" s="48"/>
      <c r="M18" s="48"/>
      <c r="N18" s="48"/>
      <c r="O18" s="48"/>
      <c r="P18" s="48"/>
      <c r="Q18" s="48"/>
      <c r="R18" s="48"/>
    </row>
    <row r="19" spans="1:18" x14ac:dyDescent="0.25">
      <c r="A19" s="13"/>
      <c r="B19" s="48" t="s">
        <v>383</v>
      </c>
      <c r="C19" s="48"/>
      <c r="D19" s="48"/>
      <c r="E19" s="48"/>
      <c r="F19" s="48"/>
      <c r="G19" s="48"/>
      <c r="H19" s="48"/>
      <c r="I19" s="48"/>
      <c r="J19" s="48"/>
      <c r="K19" s="48"/>
      <c r="L19" s="48"/>
      <c r="M19" s="48"/>
      <c r="N19" s="48"/>
      <c r="O19" s="48"/>
      <c r="P19" s="48"/>
      <c r="Q19" s="48"/>
      <c r="R19" s="48"/>
    </row>
    <row r="20" spans="1:18" x14ac:dyDescent="0.25">
      <c r="A20" s="13"/>
      <c r="B20" s="50"/>
      <c r="C20" s="50"/>
      <c r="D20" s="50"/>
      <c r="E20" s="50"/>
      <c r="F20" s="50"/>
      <c r="G20" s="50"/>
      <c r="H20" s="50"/>
      <c r="I20" s="50"/>
      <c r="J20" s="50"/>
      <c r="K20" s="50"/>
      <c r="L20" s="50"/>
      <c r="M20" s="50"/>
      <c r="N20" s="50"/>
      <c r="O20" s="50"/>
      <c r="P20" s="50"/>
      <c r="Q20" s="50"/>
      <c r="R20" s="50"/>
    </row>
    <row r="21" spans="1:18" ht="15.75" thickBot="1" x14ac:dyDescent="0.3">
      <c r="A21" s="13"/>
      <c r="B21" s="15"/>
      <c r="C21" s="16"/>
      <c r="D21" s="58"/>
      <c r="E21" s="58"/>
      <c r="F21" s="16"/>
      <c r="G21" s="36" t="s">
        <v>384</v>
      </c>
      <c r="H21" s="36"/>
      <c r="I21" s="16"/>
      <c r="J21" s="36" t="s">
        <v>385</v>
      </c>
      <c r="K21" s="36"/>
      <c r="L21" s="16"/>
      <c r="M21" s="36" t="s">
        <v>386</v>
      </c>
      <c r="N21" s="36"/>
      <c r="O21" s="16"/>
    </row>
    <row r="22" spans="1:18" x14ac:dyDescent="0.25">
      <c r="A22" s="13"/>
      <c r="B22" s="86" t="s">
        <v>387</v>
      </c>
      <c r="C22" s="58"/>
      <c r="D22" s="35" t="s">
        <v>209</v>
      </c>
      <c r="E22" s="35"/>
      <c r="F22" s="58"/>
      <c r="G22" s="75" t="s">
        <v>388</v>
      </c>
      <c r="H22" s="75"/>
      <c r="I22" s="58"/>
      <c r="J22" s="75" t="s">
        <v>391</v>
      </c>
      <c r="K22" s="75"/>
      <c r="L22" s="58"/>
      <c r="M22" s="75" t="s">
        <v>393</v>
      </c>
      <c r="N22" s="75"/>
      <c r="O22" s="58"/>
    </row>
    <row r="23" spans="1:18" x14ac:dyDescent="0.25">
      <c r="A23" s="13"/>
      <c r="B23" s="86"/>
      <c r="C23" s="58"/>
      <c r="D23" s="35"/>
      <c r="E23" s="35"/>
      <c r="F23" s="58"/>
      <c r="G23" s="35" t="s">
        <v>389</v>
      </c>
      <c r="H23" s="35"/>
      <c r="I23" s="58"/>
      <c r="J23" s="35" t="s">
        <v>392</v>
      </c>
      <c r="K23" s="35"/>
      <c r="L23" s="58"/>
      <c r="M23" s="35" t="s">
        <v>394</v>
      </c>
      <c r="N23" s="35"/>
      <c r="O23" s="58"/>
    </row>
    <row r="24" spans="1:18" ht="15.75" thickBot="1" x14ac:dyDescent="0.3">
      <c r="A24" s="13"/>
      <c r="B24" s="87"/>
      <c r="C24" s="58"/>
      <c r="D24" s="36"/>
      <c r="E24" s="36"/>
      <c r="F24" s="58"/>
      <c r="G24" s="36" t="s">
        <v>390</v>
      </c>
      <c r="H24" s="36"/>
      <c r="I24" s="58"/>
      <c r="J24" s="91"/>
      <c r="K24" s="91"/>
      <c r="L24" s="58"/>
      <c r="M24" s="91"/>
      <c r="N24" s="91"/>
      <c r="O24" s="58"/>
    </row>
    <row r="25" spans="1:18" x14ac:dyDescent="0.25">
      <c r="A25" s="13"/>
      <c r="B25" s="22" t="s">
        <v>395</v>
      </c>
      <c r="C25" s="23"/>
      <c r="D25" s="60"/>
      <c r="E25" s="60"/>
      <c r="F25" s="23"/>
      <c r="G25" s="60"/>
      <c r="H25" s="60"/>
      <c r="I25" s="23"/>
      <c r="J25" s="60"/>
      <c r="K25" s="60"/>
      <c r="L25" s="23"/>
      <c r="M25" s="60"/>
      <c r="N25" s="60"/>
      <c r="O25" s="23"/>
    </row>
    <row r="26" spans="1:18" x14ac:dyDescent="0.25">
      <c r="A26" s="13"/>
      <c r="B26" s="26" t="s">
        <v>217</v>
      </c>
      <c r="C26" s="15"/>
      <c r="D26" s="14" t="s">
        <v>188</v>
      </c>
      <c r="E26" s="27">
        <v>6365</v>
      </c>
      <c r="F26" s="15"/>
      <c r="G26" s="14" t="s">
        <v>188</v>
      </c>
      <c r="H26" s="53" t="s">
        <v>216</v>
      </c>
      <c r="I26" s="15"/>
      <c r="J26" s="14" t="s">
        <v>188</v>
      </c>
      <c r="K26" s="27">
        <v>6365</v>
      </c>
      <c r="L26" s="15"/>
      <c r="M26" s="14" t="s">
        <v>188</v>
      </c>
      <c r="N26" s="53" t="s">
        <v>216</v>
      </c>
      <c r="O26" s="15"/>
    </row>
    <row r="27" spans="1:18" ht="27" thickBot="1" x14ac:dyDescent="0.3">
      <c r="A27" s="13"/>
      <c r="B27" s="22" t="s">
        <v>222</v>
      </c>
      <c r="C27" s="23"/>
      <c r="D27" s="61">
        <v>57588</v>
      </c>
      <c r="E27" s="61"/>
      <c r="F27" s="23"/>
      <c r="G27" s="42" t="s">
        <v>216</v>
      </c>
      <c r="H27" s="42"/>
      <c r="I27" s="23"/>
      <c r="J27" s="61">
        <v>57588</v>
      </c>
      <c r="K27" s="61"/>
      <c r="L27" s="23"/>
      <c r="M27" s="42" t="s">
        <v>216</v>
      </c>
      <c r="N27" s="42"/>
      <c r="O27" s="23"/>
    </row>
    <row r="28" spans="1:18" ht="15.75" thickBot="1" x14ac:dyDescent="0.3">
      <c r="A28" s="13"/>
      <c r="B28" s="78" t="s">
        <v>224</v>
      </c>
      <c r="C28" s="15"/>
      <c r="D28" s="69" t="s">
        <v>188</v>
      </c>
      <c r="E28" s="73">
        <v>63953</v>
      </c>
      <c r="F28" s="15"/>
      <c r="G28" s="69" t="s">
        <v>188</v>
      </c>
      <c r="H28" s="74" t="s">
        <v>216</v>
      </c>
      <c r="I28" s="15"/>
      <c r="J28" s="69" t="s">
        <v>188</v>
      </c>
      <c r="K28" s="73">
        <v>63953</v>
      </c>
      <c r="L28" s="15"/>
      <c r="M28" s="69" t="s">
        <v>188</v>
      </c>
      <c r="N28" s="74" t="s">
        <v>216</v>
      </c>
      <c r="O28" s="15"/>
    </row>
    <row r="29" spans="1:18" ht="15.75" thickTop="1" x14ac:dyDescent="0.25">
      <c r="A29" s="13"/>
      <c r="B29" s="50"/>
      <c r="C29" s="50"/>
      <c r="D29" s="50"/>
      <c r="E29" s="50"/>
      <c r="F29" s="50"/>
      <c r="G29" s="50"/>
      <c r="H29" s="50"/>
      <c r="I29" s="50"/>
      <c r="J29" s="50"/>
      <c r="K29" s="50"/>
      <c r="L29" s="50"/>
      <c r="M29" s="50"/>
      <c r="N29" s="50"/>
      <c r="O29" s="50"/>
      <c r="P29" s="50"/>
      <c r="Q29" s="50"/>
      <c r="R29" s="50"/>
    </row>
    <row r="30" spans="1:18" ht="15.75" thickBot="1" x14ac:dyDescent="0.3">
      <c r="A30" s="13"/>
      <c r="B30" s="15"/>
      <c r="C30" s="16"/>
      <c r="D30" s="58"/>
      <c r="E30" s="58"/>
      <c r="F30" s="16"/>
      <c r="G30" s="36" t="s">
        <v>384</v>
      </c>
      <c r="H30" s="36"/>
      <c r="I30" s="16"/>
      <c r="J30" s="36" t="s">
        <v>385</v>
      </c>
      <c r="K30" s="36"/>
      <c r="L30" s="16"/>
      <c r="M30" s="36" t="s">
        <v>386</v>
      </c>
      <c r="N30" s="36"/>
      <c r="O30" s="16"/>
    </row>
    <row r="31" spans="1:18" x14ac:dyDescent="0.25">
      <c r="A31" s="13"/>
      <c r="B31" s="86" t="s">
        <v>387</v>
      </c>
      <c r="C31" s="58"/>
      <c r="D31" s="35" t="s">
        <v>227</v>
      </c>
      <c r="E31" s="35"/>
      <c r="F31" s="58"/>
      <c r="G31" s="75" t="s">
        <v>388</v>
      </c>
      <c r="H31" s="75"/>
      <c r="I31" s="58"/>
      <c r="J31" s="75" t="s">
        <v>391</v>
      </c>
      <c r="K31" s="75"/>
      <c r="L31" s="58"/>
      <c r="M31" s="75" t="s">
        <v>393</v>
      </c>
      <c r="N31" s="75"/>
      <c r="O31" s="58"/>
    </row>
    <row r="32" spans="1:18" x14ac:dyDescent="0.25">
      <c r="A32" s="13"/>
      <c r="B32" s="86"/>
      <c r="C32" s="58"/>
      <c r="D32" s="35"/>
      <c r="E32" s="35"/>
      <c r="F32" s="58"/>
      <c r="G32" s="35" t="s">
        <v>389</v>
      </c>
      <c r="H32" s="35"/>
      <c r="I32" s="58"/>
      <c r="J32" s="35" t="s">
        <v>392</v>
      </c>
      <c r="K32" s="35"/>
      <c r="L32" s="58"/>
      <c r="M32" s="35" t="s">
        <v>394</v>
      </c>
      <c r="N32" s="35"/>
      <c r="O32" s="58"/>
    </row>
    <row r="33" spans="1:18" ht="15.75" thickBot="1" x14ac:dyDescent="0.3">
      <c r="A33" s="13"/>
      <c r="B33" s="87"/>
      <c r="C33" s="58"/>
      <c r="D33" s="36"/>
      <c r="E33" s="36"/>
      <c r="F33" s="58"/>
      <c r="G33" s="36" t="s">
        <v>390</v>
      </c>
      <c r="H33" s="36"/>
      <c r="I33" s="58"/>
      <c r="J33" s="91"/>
      <c r="K33" s="91"/>
      <c r="L33" s="58"/>
      <c r="M33" s="91"/>
      <c r="N33" s="91"/>
      <c r="O33" s="58"/>
    </row>
    <row r="34" spans="1:18" x14ac:dyDescent="0.25">
      <c r="A34" s="13"/>
      <c r="B34" s="22" t="s">
        <v>395</v>
      </c>
      <c r="C34" s="23"/>
      <c r="D34" s="60"/>
      <c r="E34" s="60"/>
      <c r="F34" s="23"/>
      <c r="G34" s="60"/>
      <c r="H34" s="60"/>
      <c r="I34" s="23"/>
      <c r="J34" s="60"/>
      <c r="K34" s="60"/>
      <c r="L34" s="23"/>
      <c r="M34" s="60"/>
      <c r="N34" s="60"/>
      <c r="O34" s="23"/>
    </row>
    <row r="35" spans="1:18" x14ac:dyDescent="0.25">
      <c r="A35" s="13"/>
      <c r="B35" s="26" t="s">
        <v>217</v>
      </c>
      <c r="C35" s="15"/>
      <c r="D35" s="14" t="s">
        <v>188</v>
      </c>
      <c r="E35" s="27">
        <v>6319</v>
      </c>
      <c r="F35" s="15"/>
      <c r="G35" s="14" t="s">
        <v>188</v>
      </c>
      <c r="H35" s="53" t="s">
        <v>216</v>
      </c>
      <c r="I35" s="15"/>
      <c r="J35" s="14" t="s">
        <v>188</v>
      </c>
      <c r="K35" s="27">
        <v>6319</v>
      </c>
      <c r="L35" s="15"/>
      <c r="M35" s="14" t="s">
        <v>188</v>
      </c>
      <c r="N35" s="53" t="s">
        <v>216</v>
      </c>
      <c r="O35" s="15"/>
    </row>
    <row r="36" spans="1:18" ht="27" thickBot="1" x14ac:dyDescent="0.3">
      <c r="A36" s="13"/>
      <c r="B36" s="22" t="s">
        <v>222</v>
      </c>
      <c r="C36" s="23"/>
      <c r="D36" s="61">
        <v>61729</v>
      </c>
      <c r="E36" s="61"/>
      <c r="F36" s="23"/>
      <c r="G36" s="42" t="s">
        <v>216</v>
      </c>
      <c r="H36" s="42"/>
      <c r="I36" s="23"/>
      <c r="J36" s="61">
        <v>61729</v>
      </c>
      <c r="K36" s="61"/>
      <c r="L36" s="23"/>
      <c r="M36" s="42" t="s">
        <v>216</v>
      </c>
      <c r="N36" s="42"/>
      <c r="O36" s="23"/>
    </row>
    <row r="37" spans="1:18" ht="15.75" thickBot="1" x14ac:dyDescent="0.3">
      <c r="A37" s="13"/>
      <c r="B37" s="78" t="s">
        <v>224</v>
      </c>
      <c r="C37" s="15"/>
      <c r="D37" s="69" t="s">
        <v>188</v>
      </c>
      <c r="E37" s="73">
        <v>68048</v>
      </c>
      <c r="F37" s="15"/>
      <c r="G37" s="69" t="s">
        <v>188</v>
      </c>
      <c r="H37" s="74" t="s">
        <v>216</v>
      </c>
      <c r="I37" s="15"/>
      <c r="J37" s="69" t="s">
        <v>188</v>
      </c>
      <c r="K37" s="73">
        <v>68048</v>
      </c>
      <c r="L37" s="15"/>
      <c r="M37" s="69" t="s">
        <v>188</v>
      </c>
      <c r="N37" s="74" t="s">
        <v>216</v>
      </c>
      <c r="O37" s="15"/>
    </row>
    <row r="38" spans="1:18" ht="15.75" thickTop="1" x14ac:dyDescent="0.25">
      <c r="A38" s="13"/>
      <c r="B38" s="51"/>
      <c r="C38" s="51"/>
      <c r="D38" s="51"/>
      <c r="E38" s="51"/>
      <c r="F38" s="51"/>
      <c r="G38" s="51"/>
      <c r="H38" s="51"/>
      <c r="I38" s="51"/>
      <c r="J38" s="51"/>
      <c r="K38" s="51"/>
      <c r="L38" s="51"/>
      <c r="M38" s="51"/>
      <c r="N38" s="51"/>
      <c r="O38" s="51"/>
      <c r="P38" s="51"/>
      <c r="Q38" s="51"/>
      <c r="R38" s="51"/>
    </row>
    <row r="39" spans="1:18" x14ac:dyDescent="0.25">
      <c r="A39" s="13"/>
      <c r="B39" s="48" t="s">
        <v>396</v>
      </c>
      <c r="C39" s="48"/>
      <c r="D39" s="48"/>
      <c r="E39" s="48"/>
      <c r="F39" s="48"/>
      <c r="G39" s="48"/>
      <c r="H39" s="48"/>
      <c r="I39" s="48"/>
      <c r="J39" s="48"/>
      <c r="K39" s="48"/>
      <c r="L39" s="48"/>
      <c r="M39" s="48"/>
      <c r="N39" s="48"/>
      <c r="O39" s="48"/>
      <c r="P39" s="48"/>
      <c r="Q39" s="48"/>
      <c r="R39" s="48"/>
    </row>
    <row r="40" spans="1:18" x14ac:dyDescent="0.25">
      <c r="A40" s="13"/>
      <c r="B40" s="50"/>
      <c r="C40" s="50"/>
      <c r="D40" s="50"/>
      <c r="E40" s="50"/>
      <c r="F40" s="50"/>
      <c r="G40" s="50"/>
      <c r="H40" s="50"/>
      <c r="I40" s="50"/>
      <c r="J40" s="50"/>
      <c r="K40" s="50"/>
      <c r="L40" s="50"/>
      <c r="M40" s="50"/>
      <c r="N40" s="50"/>
      <c r="O40" s="50"/>
      <c r="P40" s="50"/>
      <c r="Q40" s="50"/>
      <c r="R40" s="50"/>
    </row>
    <row r="41" spans="1:18" ht="15.75" thickBot="1" x14ac:dyDescent="0.3">
      <c r="A41" s="13"/>
      <c r="B41" s="15"/>
      <c r="C41" s="16"/>
      <c r="D41" s="58"/>
      <c r="E41" s="58"/>
      <c r="F41" s="16"/>
      <c r="G41" s="36" t="s">
        <v>384</v>
      </c>
      <c r="H41" s="36"/>
      <c r="I41" s="16"/>
      <c r="J41" s="36" t="s">
        <v>385</v>
      </c>
      <c r="K41" s="36"/>
      <c r="L41" s="16"/>
      <c r="M41" s="36" t="s">
        <v>386</v>
      </c>
      <c r="N41" s="36"/>
      <c r="O41" s="16"/>
    </row>
    <row r="42" spans="1:18" x14ac:dyDescent="0.25">
      <c r="A42" s="13"/>
      <c r="B42" s="86" t="s">
        <v>387</v>
      </c>
      <c r="C42" s="58"/>
      <c r="D42" s="35" t="s">
        <v>209</v>
      </c>
      <c r="E42" s="35"/>
      <c r="F42" s="58"/>
      <c r="G42" s="75" t="s">
        <v>388</v>
      </c>
      <c r="H42" s="75"/>
      <c r="I42" s="58"/>
      <c r="J42" s="75" t="s">
        <v>391</v>
      </c>
      <c r="K42" s="75"/>
      <c r="L42" s="58"/>
      <c r="M42" s="75" t="s">
        <v>393</v>
      </c>
      <c r="N42" s="75"/>
      <c r="O42" s="58"/>
    </row>
    <row r="43" spans="1:18" x14ac:dyDescent="0.25">
      <c r="A43" s="13"/>
      <c r="B43" s="86"/>
      <c r="C43" s="58"/>
      <c r="D43" s="35"/>
      <c r="E43" s="35"/>
      <c r="F43" s="58"/>
      <c r="G43" s="35" t="s">
        <v>389</v>
      </c>
      <c r="H43" s="35"/>
      <c r="I43" s="58"/>
      <c r="J43" s="35" t="s">
        <v>392</v>
      </c>
      <c r="K43" s="35"/>
      <c r="L43" s="58"/>
      <c r="M43" s="35" t="s">
        <v>394</v>
      </c>
      <c r="N43" s="35"/>
      <c r="O43" s="58"/>
    </row>
    <row r="44" spans="1:18" ht="15.75" thickBot="1" x14ac:dyDescent="0.3">
      <c r="A44" s="13"/>
      <c r="B44" s="87"/>
      <c r="C44" s="58"/>
      <c r="D44" s="36"/>
      <c r="E44" s="36"/>
      <c r="F44" s="58"/>
      <c r="G44" s="36" t="s">
        <v>390</v>
      </c>
      <c r="H44" s="36"/>
      <c r="I44" s="58"/>
      <c r="J44" s="91"/>
      <c r="K44" s="91"/>
      <c r="L44" s="58"/>
      <c r="M44" s="91"/>
      <c r="N44" s="91"/>
      <c r="O44" s="58"/>
    </row>
    <row r="45" spans="1:18" ht="15.75" thickBot="1" x14ac:dyDescent="0.3">
      <c r="A45" s="13"/>
      <c r="B45" s="22" t="s">
        <v>397</v>
      </c>
      <c r="C45" s="23"/>
      <c r="D45" s="45" t="s">
        <v>188</v>
      </c>
      <c r="E45" s="83">
        <v>1995</v>
      </c>
      <c r="F45" s="23"/>
      <c r="G45" s="45" t="s">
        <v>188</v>
      </c>
      <c r="H45" s="29" t="s">
        <v>216</v>
      </c>
      <c r="I45" s="23"/>
      <c r="J45" s="45" t="s">
        <v>188</v>
      </c>
      <c r="K45" s="29" t="s">
        <v>216</v>
      </c>
      <c r="L45" s="23"/>
      <c r="M45" s="45" t="s">
        <v>188</v>
      </c>
      <c r="N45" s="83">
        <v>1995</v>
      </c>
      <c r="O45" s="23"/>
    </row>
    <row r="46" spans="1:18" ht="15.75" thickTop="1" x14ac:dyDescent="0.25">
      <c r="A46" s="13"/>
      <c r="B46" s="15"/>
      <c r="C46" s="15"/>
      <c r="D46" s="15"/>
      <c r="E46" s="15"/>
      <c r="F46" s="15"/>
      <c r="G46" s="15"/>
      <c r="H46" s="15"/>
      <c r="I46" s="15"/>
      <c r="J46" s="15"/>
      <c r="K46" s="15"/>
      <c r="L46" s="15"/>
      <c r="M46" s="15"/>
      <c r="N46" s="15"/>
      <c r="O46" s="15"/>
    </row>
    <row r="47" spans="1:18" x14ac:dyDescent="0.25">
      <c r="A47" s="13"/>
      <c r="B47" s="50"/>
      <c r="C47" s="50"/>
      <c r="D47" s="50"/>
      <c r="E47" s="50"/>
      <c r="F47" s="50"/>
      <c r="G47" s="50"/>
      <c r="H47" s="50"/>
      <c r="I47" s="50"/>
      <c r="J47" s="50"/>
      <c r="K47" s="50"/>
      <c r="L47" s="50"/>
      <c r="M47" s="50"/>
      <c r="N47" s="50"/>
      <c r="O47" s="50"/>
      <c r="P47" s="50"/>
      <c r="Q47" s="50"/>
      <c r="R47" s="50"/>
    </row>
    <row r="48" spans="1:18" ht="15.75" thickBot="1" x14ac:dyDescent="0.3">
      <c r="A48" s="13"/>
      <c r="B48" s="15"/>
      <c r="C48" s="16"/>
      <c r="D48" s="58"/>
      <c r="E48" s="58"/>
      <c r="F48" s="16"/>
      <c r="G48" s="36" t="s">
        <v>384</v>
      </c>
      <c r="H48" s="36"/>
      <c r="I48" s="16"/>
      <c r="J48" s="36" t="s">
        <v>385</v>
      </c>
      <c r="K48" s="36"/>
      <c r="L48" s="16"/>
      <c r="M48" s="36" t="s">
        <v>386</v>
      </c>
      <c r="N48" s="36"/>
      <c r="O48" s="16"/>
    </row>
    <row r="49" spans="1:18" x14ac:dyDescent="0.25">
      <c r="A49" s="13"/>
      <c r="B49" s="86" t="s">
        <v>387</v>
      </c>
      <c r="C49" s="58"/>
      <c r="D49" s="35" t="s">
        <v>227</v>
      </c>
      <c r="E49" s="35"/>
      <c r="F49" s="58"/>
      <c r="G49" s="75" t="s">
        <v>388</v>
      </c>
      <c r="H49" s="75"/>
      <c r="I49" s="58"/>
      <c r="J49" s="75" t="s">
        <v>391</v>
      </c>
      <c r="K49" s="75"/>
      <c r="L49" s="58"/>
      <c r="M49" s="75" t="s">
        <v>393</v>
      </c>
      <c r="N49" s="75"/>
      <c r="O49" s="58"/>
    </row>
    <row r="50" spans="1:18" x14ac:dyDescent="0.25">
      <c r="A50" s="13"/>
      <c r="B50" s="86"/>
      <c r="C50" s="58"/>
      <c r="D50" s="35"/>
      <c r="E50" s="35"/>
      <c r="F50" s="58"/>
      <c r="G50" s="35" t="s">
        <v>389</v>
      </c>
      <c r="H50" s="35"/>
      <c r="I50" s="58"/>
      <c r="J50" s="35" t="s">
        <v>392</v>
      </c>
      <c r="K50" s="35"/>
      <c r="L50" s="58"/>
      <c r="M50" s="35" t="s">
        <v>394</v>
      </c>
      <c r="N50" s="35"/>
      <c r="O50" s="58"/>
    </row>
    <row r="51" spans="1:18" ht="15.75" thickBot="1" x14ac:dyDescent="0.3">
      <c r="A51" s="13"/>
      <c r="B51" s="87"/>
      <c r="C51" s="58"/>
      <c r="D51" s="36"/>
      <c r="E51" s="36"/>
      <c r="F51" s="58"/>
      <c r="G51" s="36" t="s">
        <v>390</v>
      </c>
      <c r="H51" s="36"/>
      <c r="I51" s="58"/>
      <c r="J51" s="91"/>
      <c r="K51" s="91"/>
      <c r="L51" s="58"/>
      <c r="M51" s="91"/>
      <c r="N51" s="91"/>
      <c r="O51" s="58"/>
    </row>
    <row r="52" spans="1:18" ht="15.75" thickBot="1" x14ac:dyDescent="0.3">
      <c r="A52" s="13"/>
      <c r="B52" s="22" t="s">
        <v>397</v>
      </c>
      <c r="C52" s="23"/>
      <c r="D52" s="45" t="s">
        <v>188</v>
      </c>
      <c r="E52" s="83">
        <v>2971</v>
      </c>
      <c r="F52" s="23"/>
      <c r="G52" s="45" t="s">
        <v>188</v>
      </c>
      <c r="H52" s="29" t="s">
        <v>216</v>
      </c>
      <c r="I52" s="23"/>
      <c r="J52" s="45" t="s">
        <v>188</v>
      </c>
      <c r="K52" s="29" t="s">
        <v>216</v>
      </c>
      <c r="L52" s="23"/>
      <c r="M52" s="45" t="s">
        <v>188</v>
      </c>
      <c r="N52" s="83">
        <v>2971</v>
      </c>
      <c r="O52" s="23"/>
    </row>
    <row r="53" spans="1:18" ht="15.75" thickTop="1" x14ac:dyDescent="0.25">
      <c r="A53" s="13"/>
      <c r="B53" s="15"/>
      <c r="C53" s="15"/>
      <c r="D53" s="15"/>
      <c r="E53" s="15"/>
      <c r="F53" s="15"/>
      <c r="G53" s="15"/>
      <c r="H53" s="15"/>
      <c r="I53" s="15"/>
      <c r="J53" s="15"/>
      <c r="K53" s="15"/>
      <c r="L53" s="15"/>
      <c r="M53" s="15"/>
      <c r="N53" s="15"/>
      <c r="O53" s="15"/>
    </row>
    <row r="54" spans="1:18" x14ac:dyDescent="0.25">
      <c r="A54" s="13"/>
      <c r="B54" s="50"/>
      <c r="C54" s="50"/>
      <c r="D54" s="50"/>
      <c r="E54" s="50"/>
      <c r="F54" s="50"/>
      <c r="G54" s="50"/>
      <c r="H54" s="50"/>
      <c r="I54" s="50"/>
      <c r="J54" s="50"/>
      <c r="K54" s="50"/>
      <c r="L54" s="50"/>
      <c r="M54" s="50"/>
      <c r="N54" s="50"/>
      <c r="O54" s="50"/>
      <c r="P54" s="50"/>
      <c r="Q54" s="50"/>
      <c r="R54" s="50"/>
    </row>
    <row r="55" spans="1:18" x14ac:dyDescent="0.25">
      <c r="A55" s="13"/>
      <c r="B55" s="48" t="s">
        <v>398</v>
      </c>
      <c r="C55" s="48"/>
      <c r="D55" s="48"/>
      <c r="E55" s="48"/>
      <c r="F55" s="48"/>
      <c r="G55" s="48"/>
      <c r="H55" s="48"/>
      <c r="I55" s="48"/>
      <c r="J55" s="48"/>
      <c r="K55" s="48"/>
      <c r="L55" s="48"/>
      <c r="M55" s="48"/>
      <c r="N55" s="48"/>
      <c r="O55" s="48"/>
      <c r="P55" s="48"/>
      <c r="Q55" s="48"/>
      <c r="R55" s="48"/>
    </row>
    <row r="56" spans="1:18" x14ac:dyDescent="0.25">
      <c r="A56" s="13"/>
      <c r="B56" s="50"/>
      <c r="C56" s="50"/>
      <c r="D56" s="50"/>
      <c r="E56" s="50"/>
      <c r="F56" s="50"/>
      <c r="G56" s="50"/>
      <c r="H56" s="50"/>
      <c r="I56" s="50"/>
      <c r="J56" s="50"/>
      <c r="K56" s="50"/>
      <c r="L56" s="50"/>
      <c r="M56" s="50"/>
      <c r="N56" s="50"/>
      <c r="O56" s="50"/>
      <c r="P56" s="50"/>
      <c r="Q56" s="50"/>
      <c r="R56" s="50"/>
    </row>
    <row r="57" spans="1:18" x14ac:dyDescent="0.25">
      <c r="A57" s="13"/>
      <c r="B57" s="86" t="s">
        <v>209</v>
      </c>
      <c r="C57" s="58"/>
      <c r="D57" s="35" t="s">
        <v>399</v>
      </c>
      <c r="E57" s="35"/>
      <c r="F57" s="58"/>
      <c r="G57" s="17" t="s">
        <v>401</v>
      </c>
      <c r="H57" s="58"/>
      <c r="I57" s="17" t="s">
        <v>403</v>
      </c>
      <c r="J57" s="58"/>
      <c r="K57" s="35" t="s">
        <v>405</v>
      </c>
    </row>
    <row r="58" spans="1:18" ht="15.75" thickBot="1" x14ac:dyDescent="0.3">
      <c r="A58" s="13"/>
      <c r="B58" s="87"/>
      <c r="C58" s="58"/>
      <c r="D58" s="36" t="s">
        <v>400</v>
      </c>
      <c r="E58" s="36"/>
      <c r="F58" s="58"/>
      <c r="G58" s="18" t="s">
        <v>402</v>
      </c>
      <c r="H58" s="58"/>
      <c r="I58" s="18" t="s">
        <v>404</v>
      </c>
      <c r="J58" s="58"/>
      <c r="K58" s="36"/>
    </row>
    <row r="59" spans="1:18" x14ac:dyDescent="0.25">
      <c r="A59" s="13"/>
      <c r="B59" s="96"/>
      <c r="C59" s="15"/>
      <c r="D59" s="100"/>
      <c r="E59" s="100"/>
      <c r="F59" s="15"/>
      <c r="G59" s="96"/>
      <c r="H59" s="15"/>
      <c r="I59" s="96"/>
      <c r="J59" s="15"/>
      <c r="K59" s="96"/>
    </row>
    <row r="60" spans="1:18" x14ac:dyDescent="0.25">
      <c r="A60" s="13"/>
      <c r="B60" s="97" t="s">
        <v>397</v>
      </c>
      <c r="C60" s="23"/>
      <c r="D60" s="24" t="s">
        <v>188</v>
      </c>
      <c r="E60" s="32">
        <v>1995</v>
      </c>
      <c r="F60" s="23"/>
      <c r="G60" s="97" t="s">
        <v>406</v>
      </c>
      <c r="H60" s="23"/>
      <c r="I60" s="97" t="s">
        <v>407</v>
      </c>
      <c r="J60" s="23"/>
      <c r="K60" s="97" t="s">
        <v>408</v>
      </c>
    </row>
    <row r="61" spans="1:18" x14ac:dyDescent="0.25">
      <c r="A61" s="13"/>
      <c r="B61" s="96"/>
      <c r="C61" s="15"/>
      <c r="D61" s="99"/>
      <c r="E61" s="99"/>
      <c r="F61" s="15"/>
      <c r="G61" s="96"/>
      <c r="H61" s="15"/>
      <c r="I61" s="96"/>
      <c r="J61" s="15"/>
      <c r="K61" s="96"/>
    </row>
    <row r="62" spans="1:18" x14ac:dyDescent="0.25">
      <c r="A62" s="13"/>
      <c r="B62" s="98"/>
      <c r="C62" s="23"/>
      <c r="D62" s="101"/>
      <c r="E62" s="101"/>
      <c r="F62" s="23"/>
      <c r="G62" s="98"/>
      <c r="H62" s="23"/>
      <c r="I62" s="97" t="s">
        <v>409</v>
      </c>
      <c r="J62" s="23"/>
      <c r="K62" s="97" t="s">
        <v>410</v>
      </c>
    </row>
    <row r="63" spans="1:18" x14ac:dyDescent="0.25">
      <c r="A63" s="13"/>
      <c r="B63" s="15"/>
      <c r="C63" s="15"/>
      <c r="D63" s="15"/>
      <c r="E63" s="15"/>
      <c r="F63" s="15"/>
      <c r="G63" s="15"/>
      <c r="H63" s="15"/>
      <c r="I63" s="15"/>
      <c r="J63" s="15"/>
      <c r="K63" s="15"/>
    </row>
    <row r="64" spans="1:18" x14ac:dyDescent="0.25">
      <c r="A64" s="13"/>
      <c r="B64" s="50"/>
      <c r="C64" s="50"/>
      <c r="D64" s="50"/>
      <c r="E64" s="50"/>
      <c r="F64" s="50"/>
      <c r="G64" s="50"/>
      <c r="H64" s="50"/>
      <c r="I64" s="50"/>
      <c r="J64" s="50"/>
      <c r="K64" s="50"/>
      <c r="L64" s="50"/>
      <c r="M64" s="50"/>
      <c r="N64" s="50"/>
      <c r="O64" s="50"/>
      <c r="P64" s="50"/>
      <c r="Q64" s="50"/>
      <c r="R64" s="50"/>
    </row>
    <row r="65" spans="1:18" x14ac:dyDescent="0.25">
      <c r="A65" s="13"/>
      <c r="B65" s="86" t="s">
        <v>227</v>
      </c>
      <c r="C65" s="58"/>
      <c r="D65" s="35" t="s">
        <v>399</v>
      </c>
      <c r="E65" s="35"/>
      <c r="F65" s="58"/>
      <c r="G65" s="17" t="s">
        <v>401</v>
      </c>
      <c r="H65" s="58"/>
      <c r="I65" s="17" t="s">
        <v>403</v>
      </c>
      <c r="J65" s="58"/>
      <c r="K65" s="35" t="s">
        <v>405</v>
      </c>
    </row>
    <row r="66" spans="1:18" ht="15.75" thickBot="1" x14ac:dyDescent="0.3">
      <c r="A66" s="13"/>
      <c r="B66" s="87"/>
      <c r="C66" s="58"/>
      <c r="D66" s="36" t="s">
        <v>400</v>
      </c>
      <c r="E66" s="36"/>
      <c r="F66" s="58"/>
      <c r="G66" s="18" t="s">
        <v>402</v>
      </c>
      <c r="H66" s="58"/>
      <c r="I66" s="18" t="s">
        <v>404</v>
      </c>
      <c r="J66" s="58"/>
      <c r="K66" s="36"/>
    </row>
    <row r="67" spans="1:18" x14ac:dyDescent="0.25">
      <c r="A67" s="13"/>
      <c r="B67" s="96"/>
      <c r="C67" s="15"/>
      <c r="D67" s="100"/>
      <c r="E67" s="100"/>
      <c r="F67" s="15"/>
      <c r="G67" s="96"/>
      <c r="H67" s="15"/>
      <c r="I67" s="96"/>
      <c r="J67" s="15"/>
      <c r="K67" s="96"/>
    </row>
    <row r="68" spans="1:18" x14ac:dyDescent="0.25">
      <c r="A68" s="13"/>
      <c r="B68" s="97" t="s">
        <v>397</v>
      </c>
      <c r="C68" s="23"/>
      <c r="D68" s="24" t="s">
        <v>188</v>
      </c>
      <c r="E68" s="32">
        <v>2971</v>
      </c>
      <c r="F68" s="23"/>
      <c r="G68" s="97" t="s">
        <v>406</v>
      </c>
      <c r="H68" s="23"/>
      <c r="I68" s="97" t="s">
        <v>411</v>
      </c>
      <c r="J68" s="23"/>
      <c r="K68" s="97" t="s">
        <v>412</v>
      </c>
    </row>
    <row r="69" spans="1:18" x14ac:dyDescent="0.25">
      <c r="A69" s="13"/>
      <c r="B69" s="96"/>
      <c r="C69" s="15"/>
      <c r="D69" s="99"/>
      <c r="E69" s="99"/>
      <c r="F69" s="15"/>
      <c r="G69" s="96"/>
      <c r="H69" s="15"/>
      <c r="I69" s="96"/>
      <c r="J69" s="15"/>
      <c r="K69" s="96"/>
    </row>
    <row r="70" spans="1:18" x14ac:dyDescent="0.25">
      <c r="A70" s="13"/>
      <c r="B70" s="98"/>
      <c r="C70" s="23"/>
      <c r="D70" s="101"/>
      <c r="E70" s="101"/>
      <c r="F70" s="23"/>
      <c r="G70" s="98"/>
      <c r="H70" s="23"/>
      <c r="I70" s="97" t="s">
        <v>409</v>
      </c>
      <c r="J70" s="23"/>
      <c r="K70" s="97" t="s">
        <v>413</v>
      </c>
    </row>
    <row r="71" spans="1:18" x14ac:dyDescent="0.25">
      <c r="A71" s="13"/>
      <c r="B71" s="15"/>
      <c r="C71" s="15"/>
      <c r="D71" s="15"/>
      <c r="E71" s="15"/>
      <c r="F71" s="15"/>
      <c r="G71" s="15"/>
      <c r="H71" s="15"/>
      <c r="I71" s="15"/>
      <c r="J71" s="15"/>
      <c r="K71" s="15"/>
    </row>
    <row r="72" spans="1:18" x14ac:dyDescent="0.25">
      <c r="A72" s="13"/>
      <c r="B72" s="50"/>
      <c r="C72" s="50"/>
      <c r="D72" s="50"/>
      <c r="E72" s="50"/>
      <c r="F72" s="50"/>
      <c r="G72" s="50"/>
      <c r="H72" s="50"/>
      <c r="I72" s="50"/>
      <c r="J72" s="50"/>
      <c r="K72" s="50"/>
      <c r="L72" s="50"/>
      <c r="M72" s="50"/>
      <c r="N72" s="50"/>
      <c r="O72" s="50"/>
      <c r="P72" s="50"/>
      <c r="Q72" s="50"/>
      <c r="R72" s="50"/>
    </row>
    <row r="73" spans="1:18" x14ac:dyDescent="0.25">
      <c r="A73" s="13"/>
      <c r="B73" s="105" t="s">
        <v>414</v>
      </c>
      <c r="C73" s="105"/>
      <c r="D73" s="105"/>
      <c r="E73" s="105"/>
      <c r="F73" s="105"/>
      <c r="G73" s="105"/>
      <c r="H73" s="105"/>
      <c r="I73" s="105"/>
      <c r="J73" s="105"/>
      <c r="K73" s="105"/>
      <c r="L73" s="105"/>
      <c r="M73" s="105"/>
      <c r="N73" s="105"/>
      <c r="O73" s="105"/>
      <c r="P73" s="105"/>
      <c r="Q73" s="105"/>
      <c r="R73" s="105"/>
    </row>
    <row r="74" spans="1:18" x14ac:dyDescent="0.25">
      <c r="A74" s="13"/>
      <c r="B74" s="50"/>
      <c r="C74" s="50"/>
      <c r="D74" s="50"/>
      <c r="E74" s="50"/>
      <c r="F74" s="50"/>
      <c r="G74" s="50"/>
      <c r="H74" s="50"/>
      <c r="I74" s="50"/>
      <c r="J74" s="50"/>
      <c r="K74" s="50"/>
      <c r="L74" s="50"/>
      <c r="M74" s="50"/>
      <c r="N74" s="50"/>
      <c r="O74" s="50"/>
      <c r="P74" s="50"/>
      <c r="Q74" s="50"/>
      <c r="R74" s="50"/>
    </row>
    <row r="75" spans="1:18" x14ac:dyDescent="0.25">
      <c r="A75" s="13"/>
      <c r="B75" s="105" t="s">
        <v>415</v>
      </c>
      <c r="C75" s="105"/>
      <c r="D75" s="105"/>
      <c r="E75" s="105"/>
      <c r="F75" s="105"/>
      <c r="G75" s="105"/>
      <c r="H75" s="105"/>
      <c r="I75" s="105"/>
      <c r="J75" s="105"/>
      <c r="K75" s="105"/>
      <c r="L75" s="105"/>
      <c r="M75" s="105"/>
      <c r="N75" s="105"/>
      <c r="O75" s="105"/>
      <c r="P75" s="105"/>
      <c r="Q75" s="105"/>
      <c r="R75" s="105"/>
    </row>
    <row r="76" spans="1:18" x14ac:dyDescent="0.25">
      <c r="A76" s="13"/>
      <c r="B76" s="50"/>
      <c r="C76" s="50"/>
      <c r="D76" s="50"/>
      <c r="E76" s="50"/>
      <c r="F76" s="50"/>
      <c r="G76" s="50"/>
      <c r="H76" s="50"/>
      <c r="I76" s="50"/>
      <c r="J76" s="50"/>
      <c r="K76" s="50"/>
      <c r="L76" s="50"/>
      <c r="M76" s="50"/>
      <c r="N76" s="50"/>
      <c r="O76" s="50"/>
      <c r="P76" s="50"/>
      <c r="Q76" s="50"/>
      <c r="R76" s="50"/>
    </row>
    <row r="77" spans="1:18" ht="25.5" customHeight="1" x14ac:dyDescent="0.25">
      <c r="A77" s="13"/>
      <c r="B77" s="48" t="s">
        <v>416</v>
      </c>
      <c r="C77" s="48"/>
      <c r="D77" s="48"/>
      <c r="E77" s="48"/>
      <c r="F77" s="48"/>
      <c r="G77" s="48"/>
      <c r="H77" s="48"/>
      <c r="I77" s="48"/>
      <c r="J77" s="48"/>
      <c r="K77" s="48"/>
      <c r="L77" s="48"/>
      <c r="M77" s="48"/>
      <c r="N77" s="48"/>
      <c r="O77" s="48"/>
      <c r="P77" s="48"/>
      <c r="Q77" s="48"/>
      <c r="R77" s="48"/>
    </row>
    <row r="78" spans="1:18" x14ac:dyDescent="0.25">
      <c r="A78" s="13"/>
      <c r="B78" s="50"/>
      <c r="C78" s="50"/>
      <c r="D78" s="50"/>
      <c r="E78" s="50"/>
      <c r="F78" s="50"/>
      <c r="G78" s="50"/>
      <c r="H78" s="50"/>
      <c r="I78" s="50"/>
      <c r="J78" s="50"/>
      <c r="K78" s="50"/>
      <c r="L78" s="50"/>
      <c r="M78" s="50"/>
      <c r="N78" s="50"/>
      <c r="O78" s="50"/>
      <c r="P78" s="50"/>
      <c r="Q78" s="50"/>
      <c r="R78" s="50"/>
    </row>
    <row r="79" spans="1:18" ht="25.5" customHeight="1" x14ac:dyDescent="0.25">
      <c r="A79" s="13"/>
      <c r="B79" s="48" t="s">
        <v>417</v>
      </c>
      <c r="C79" s="48"/>
      <c r="D79" s="48"/>
      <c r="E79" s="48"/>
      <c r="F79" s="48"/>
      <c r="G79" s="48"/>
      <c r="H79" s="48"/>
      <c r="I79" s="48"/>
      <c r="J79" s="48"/>
      <c r="K79" s="48"/>
      <c r="L79" s="48"/>
      <c r="M79" s="48"/>
      <c r="N79" s="48"/>
      <c r="O79" s="48"/>
      <c r="P79" s="48"/>
      <c r="Q79" s="48"/>
      <c r="R79" s="48"/>
    </row>
    <row r="80" spans="1:18" x14ac:dyDescent="0.25">
      <c r="A80" s="13"/>
      <c r="B80" s="50"/>
      <c r="C80" s="50"/>
      <c r="D80" s="50"/>
      <c r="E80" s="50"/>
      <c r="F80" s="50"/>
      <c r="G80" s="50"/>
      <c r="H80" s="50"/>
      <c r="I80" s="50"/>
      <c r="J80" s="50"/>
      <c r="K80" s="50"/>
      <c r="L80" s="50"/>
      <c r="M80" s="50"/>
      <c r="N80" s="50"/>
      <c r="O80" s="50"/>
      <c r="P80" s="50"/>
      <c r="Q80" s="50"/>
      <c r="R80" s="50"/>
    </row>
    <row r="81" spans="1:18" x14ac:dyDescent="0.25">
      <c r="A81" s="13"/>
      <c r="B81" s="48" t="s">
        <v>418</v>
      </c>
      <c r="C81" s="48"/>
      <c r="D81" s="48"/>
      <c r="E81" s="48"/>
      <c r="F81" s="48"/>
      <c r="G81" s="48"/>
      <c r="H81" s="48"/>
      <c r="I81" s="48"/>
      <c r="J81" s="48"/>
      <c r="K81" s="48"/>
      <c r="L81" s="48"/>
      <c r="M81" s="48"/>
      <c r="N81" s="48"/>
      <c r="O81" s="48"/>
      <c r="P81" s="48"/>
      <c r="Q81" s="48"/>
      <c r="R81" s="48"/>
    </row>
    <row r="82" spans="1:18" x14ac:dyDescent="0.25">
      <c r="A82" s="13"/>
      <c r="B82" s="50"/>
      <c r="C82" s="50"/>
      <c r="D82" s="50"/>
      <c r="E82" s="50"/>
      <c r="F82" s="50"/>
      <c r="G82" s="50"/>
      <c r="H82" s="50"/>
      <c r="I82" s="50"/>
      <c r="J82" s="50"/>
      <c r="K82" s="50"/>
      <c r="L82" s="50"/>
      <c r="M82" s="50"/>
      <c r="N82" s="50"/>
      <c r="O82" s="50"/>
      <c r="P82" s="50"/>
      <c r="Q82" s="50"/>
      <c r="R82" s="50"/>
    </row>
    <row r="83" spans="1:18" ht="15.75" thickBot="1" x14ac:dyDescent="0.3">
      <c r="A83" s="13"/>
      <c r="B83" s="15"/>
      <c r="C83" s="16"/>
      <c r="D83" s="58"/>
      <c r="E83" s="58"/>
      <c r="F83" s="16"/>
      <c r="G83" s="58"/>
      <c r="H83" s="58"/>
      <c r="I83" s="16"/>
      <c r="J83" s="36" t="s">
        <v>384</v>
      </c>
      <c r="K83" s="36"/>
      <c r="L83" s="16"/>
      <c r="M83" s="18" t="s">
        <v>385</v>
      </c>
      <c r="N83" s="16"/>
      <c r="O83" s="18" t="s">
        <v>386</v>
      </c>
      <c r="P83" s="16"/>
    </row>
    <row r="84" spans="1:18" x14ac:dyDescent="0.25">
      <c r="A84" s="13"/>
      <c r="B84" s="93"/>
      <c r="C84" s="58"/>
      <c r="D84" s="35" t="s">
        <v>209</v>
      </c>
      <c r="E84" s="35"/>
      <c r="F84" s="35"/>
      <c r="G84" s="35"/>
      <c r="H84" s="35"/>
      <c r="I84" s="58"/>
      <c r="J84" s="75" t="s">
        <v>388</v>
      </c>
      <c r="K84" s="75"/>
      <c r="L84" s="58"/>
      <c r="M84" s="75" t="s">
        <v>391</v>
      </c>
      <c r="N84" s="58"/>
      <c r="O84" s="17" t="s">
        <v>393</v>
      </c>
      <c r="P84" s="58"/>
    </row>
    <row r="85" spans="1:18" ht="15.75" thickBot="1" x14ac:dyDescent="0.3">
      <c r="A85" s="13"/>
      <c r="B85" s="93"/>
      <c r="C85" s="58"/>
      <c r="D85" s="36"/>
      <c r="E85" s="36"/>
      <c r="F85" s="36"/>
      <c r="G85" s="36"/>
      <c r="H85" s="36"/>
      <c r="I85" s="58"/>
      <c r="J85" s="35" t="s">
        <v>389</v>
      </c>
      <c r="K85" s="35"/>
      <c r="L85" s="58"/>
      <c r="M85" s="35"/>
      <c r="N85" s="58"/>
      <c r="O85" s="17" t="s">
        <v>403</v>
      </c>
      <c r="P85" s="58"/>
    </row>
    <row r="86" spans="1:18" ht="15.75" thickBot="1" x14ac:dyDescent="0.3">
      <c r="A86" s="13"/>
      <c r="B86" s="15"/>
      <c r="C86" s="16"/>
      <c r="D86" s="37" t="s">
        <v>419</v>
      </c>
      <c r="E86" s="37"/>
      <c r="F86" s="21"/>
      <c r="G86" s="37" t="s">
        <v>399</v>
      </c>
      <c r="H86" s="37"/>
      <c r="I86" s="16"/>
      <c r="J86" s="36" t="s">
        <v>390</v>
      </c>
      <c r="K86" s="36"/>
      <c r="L86" s="16"/>
      <c r="M86" s="18" t="s">
        <v>392</v>
      </c>
      <c r="N86" s="16"/>
      <c r="O86" s="18" t="s">
        <v>420</v>
      </c>
      <c r="P86" s="16"/>
    </row>
    <row r="87" spans="1:18" x14ac:dyDescent="0.25">
      <c r="A87" s="13"/>
      <c r="B87" s="79" t="s">
        <v>421</v>
      </c>
      <c r="C87" s="23"/>
      <c r="D87" s="60"/>
      <c r="E87" s="60"/>
      <c r="F87" s="23"/>
      <c r="G87" s="60"/>
      <c r="H87" s="60"/>
      <c r="I87" s="23"/>
      <c r="J87" s="60"/>
      <c r="K87" s="60"/>
      <c r="L87" s="23"/>
      <c r="M87" s="52"/>
      <c r="N87" s="23"/>
      <c r="O87" s="52"/>
      <c r="P87" s="23"/>
    </row>
    <row r="88" spans="1:18" x14ac:dyDescent="0.25">
      <c r="A88" s="13"/>
      <c r="B88" s="102" t="s">
        <v>422</v>
      </c>
      <c r="C88" s="15"/>
      <c r="D88" s="14" t="s">
        <v>188</v>
      </c>
      <c r="E88" s="27">
        <v>14670</v>
      </c>
      <c r="F88" s="15"/>
      <c r="G88" s="14" t="s">
        <v>188</v>
      </c>
      <c r="H88" s="27">
        <v>14670</v>
      </c>
      <c r="I88" s="15"/>
      <c r="J88" s="14" t="s">
        <v>188</v>
      </c>
      <c r="K88" s="27">
        <v>14670</v>
      </c>
      <c r="L88" s="15"/>
      <c r="M88" s="31"/>
      <c r="N88" s="15"/>
      <c r="O88" s="31"/>
      <c r="P88" s="15"/>
    </row>
    <row r="89" spans="1:18" x14ac:dyDescent="0.25">
      <c r="A89" s="13"/>
      <c r="B89" s="103" t="s">
        <v>33</v>
      </c>
      <c r="C89" s="23"/>
      <c r="D89" s="64">
        <v>1000</v>
      </c>
      <c r="E89" s="64"/>
      <c r="F89" s="23"/>
      <c r="G89" s="64">
        <v>1000</v>
      </c>
      <c r="H89" s="64"/>
      <c r="I89" s="23"/>
      <c r="J89" s="65" t="s">
        <v>216</v>
      </c>
      <c r="K89" s="65"/>
      <c r="L89" s="23"/>
      <c r="M89" s="32">
        <v>1000</v>
      </c>
      <c r="N89" s="23"/>
      <c r="O89" s="33" t="s">
        <v>216</v>
      </c>
      <c r="P89" s="23"/>
    </row>
    <row r="90" spans="1:18" x14ac:dyDescent="0.25">
      <c r="A90" s="13"/>
      <c r="B90" s="102" t="s">
        <v>34</v>
      </c>
      <c r="C90" s="15"/>
      <c r="D90" s="38">
        <v>63953</v>
      </c>
      <c r="E90" s="38"/>
      <c r="F90" s="15"/>
      <c r="G90" s="38">
        <v>63953</v>
      </c>
      <c r="H90" s="38"/>
      <c r="I90" s="15"/>
      <c r="J90" s="72" t="s">
        <v>216</v>
      </c>
      <c r="K90" s="72"/>
      <c r="L90" s="15"/>
      <c r="M90" s="27">
        <v>63953</v>
      </c>
      <c r="N90" s="15"/>
      <c r="O90" s="53" t="s">
        <v>216</v>
      </c>
      <c r="P90" s="15"/>
    </row>
    <row r="91" spans="1:18" x14ac:dyDescent="0.25">
      <c r="A91" s="13"/>
      <c r="B91" s="103" t="s">
        <v>423</v>
      </c>
      <c r="C91" s="23"/>
      <c r="D91" s="64">
        <v>13106</v>
      </c>
      <c r="E91" s="64"/>
      <c r="F91" s="23"/>
      <c r="G91" s="64">
        <v>13107</v>
      </c>
      <c r="H91" s="64"/>
      <c r="I91" s="23"/>
      <c r="J91" s="65" t="s">
        <v>216</v>
      </c>
      <c r="K91" s="65"/>
      <c r="L91" s="23"/>
      <c r="M91" s="32">
        <v>13107</v>
      </c>
      <c r="N91" s="23"/>
      <c r="O91" s="33" t="s">
        <v>216</v>
      </c>
      <c r="P91" s="23"/>
    </row>
    <row r="92" spans="1:18" x14ac:dyDescent="0.25">
      <c r="A92" s="13"/>
      <c r="B92" s="102" t="s">
        <v>424</v>
      </c>
      <c r="C92" s="15"/>
      <c r="D92" s="38">
        <v>1066</v>
      </c>
      <c r="E92" s="38"/>
      <c r="F92" s="15"/>
      <c r="G92" s="38">
        <v>1066</v>
      </c>
      <c r="H92" s="38"/>
      <c r="I92" s="15"/>
      <c r="J92" s="72" t="s">
        <v>216</v>
      </c>
      <c r="K92" s="72"/>
      <c r="L92" s="15"/>
      <c r="M92" s="27">
        <v>1066</v>
      </c>
      <c r="N92" s="15"/>
      <c r="O92" s="53" t="s">
        <v>216</v>
      </c>
      <c r="P92" s="15"/>
    </row>
    <row r="93" spans="1:18" x14ac:dyDescent="0.25">
      <c r="A93" s="13"/>
      <c r="B93" s="103" t="s">
        <v>40</v>
      </c>
      <c r="C93" s="23"/>
      <c r="D93" s="64">
        <v>531514</v>
      </c>
      <c r="E93" s="64"/>
      <c r="F93" s="23"/>
      <c r="G93" s="64">
        <v>534315</v>
      </c>
      <c r="H93" s="64"/>
      <c r="I93" s="23"/>
      <c r="J93" s="65" t="s">
        <v>216</v>
      </c>
      <c r="K93" s="65"/>
      <c r="L93" s="23"/>
      <c r="M93" s="33" t="s">
        <v>216</v>
      </c>
      <c r="N93" s="23"/>
      <c r="O93" s="32">
        <v>534315</v>
      </c>
      <c r="P93" s="23"/>
    </row>
    <row r="94" spans="1:18" x14ac:dyDescent="0.25">
      <c r="A94" s="13"/>
      <c r="B94" s="102" t="s">
        <v>42</v>
      </c>
      <c r="C94" s="15"/>
      <c r="D94" s="38">
        <v>2033</v>
      </c>
      <c r="E94" s="38"/>
      <c r="F94" s="15"/>
      <c r="G94" s="38">
        <v>2033</v>
      </c>
      <c r="H94" s="38"/>
      <c r="I94" s="15"/>
      <c r="J94" s="72" t="s">
        <v>216</v>
      </c>
      <c r="K94" s="72"/>
      <c r="L94" s="15"/>
      <c r="M94" s="27">
        <v>2033</v>
      </c>
      <c r="N94" s="15"/>
      <c r="O94" s="31"/>
      <c r="P94" s="15"/>
    </row>
    <row r="95" spans="1:18" x14ac:dyDescent="0.25">
      <c r="A95" s="13"/>
      <c r="B95" s="79" t="s">
        <v>425</v>
      </c>
      <c r="C95" s="23"/>
      <c r="D95" s="59"/>
      <c r="E95" s="59"/>
      <c r="F95" s="23"/>
      <c r="G95" s="59"/>
      <c r="H95" s="59"/>
      <c r="I95" s="23"/>
      <c r="J95" s="59"/>
      <c r="K95" s="59"/>
      <c r="L95" s="23"/>
      <c r="M95" s="52"/>
      <c r="N95" s="23"/>
      <c r="O95" s="52"/>
      <c r="P95" s="23"/>
    </row>
    <row r="96" spans="1:18" x14ac:dyDescent="0.25">
      <c r="A96" s="13"/>
      <c r="B96" s="102" t="s">
        <v>46</v>
      </c>
      <c r="C96" s="15"/>
      <c r="D96" s="38">
        <v>577207</v>
      </c>
      <c r="E96" s="38"/>
      <c r="F96" s="15"/>
      <c r="G96" s="38">
        <v>579701</v>
      </c>
      <c r="H96" s="38"/>
      <c r="I96" s="15"/>
      <c r="J96" s="38">
        <v>258750</v>
      </c>
      <c r="K96" s="38"/>
      <c r="L96" s="15"/>
      <c r="M96" s="27">
        <v>320951</v>
      </c>
      <c r="N96" s="15"/>
      <c r="O96" s="53" t="s">
        <v>216</v>
      </c>
      <c r="P96" s="15"/>
    </row>
    <row r="97" spans="1:18" x14ac:dyDescent="0.25">
      <c r="A97" s="13"/>
      <c r="B97" s="103" t="s">
        <v>52</v>
      </c>
      <c r="C97" s="23"/>
      <c r="D97" s="64">
        <v>5434</v>
      </c>
      <c r="E97" s="64"/>
      <c r="F97" s="23"/>
      <c r="G97" s="64">
        <v>5439</v>
      </c>
      <c r="H97" s="64"/>
      <c r="I97" s="23"/>
      <c r="J97" s="65" t="s">
        <v>216</v>
      </c>
      <c r="K97" s="65"/>
      <c r="L97" s="23"/>
      <c r="M97" s="32">
        <v>5439</v>
      </c>
      <c r="N97" s="23"/>
      <c r="O97" s="33" t="s">
        <v>216</v>
      </c>
      <c r="P97" s="23"/>
    </row>
    <row r="98" spans="1:18" x14ac:dyDescent="0.25">
      <c r="A98" s="13"/>
      <c r="B98" s="102" t="s">
        <v>426</v>
      </c>
      <c r="C98" s="15"/>
      <c r="D98" s="72">
        <v>665</v>
      </c>
      <c r="E98" s="72"/>
      <c r="F98" s="15"/>
      <c r="G98" s="72">
        <v>665</v>
      </c>
      <c r="H98" s="72"/>
      <c r="I98" s="15"/>
      <c r="J98" s="72" t="s">
        <v>216</v>
      </c>
      <c r="K98" s="72"/>
      <c r="L98" s="15"/>
      <c r="M98" s="53">
        <v>665</v>
      </c>
      <c r="N98" s="15"/>
      <c r="O98" s="53" t="s">
        <v>216</v>
      </c>
      <c r="P98" s="15"/>
    </row>
    <row r="99" spans="1:18" x14ac:dyDescent="0.25">
      <c r="A99" s="13"/>
      <c r="B99" s="15"/>
      <c r="C99" s="15"/>
      <c r="D99" s="15"/>
      <c r="E99" s="15"/>
      <c r="F99" s="15"/>
      <c r="G99" s="15"/>
      <c r="H99" s="15"/>
      <c r="I99" s="15"/>
      <c r="J99" s="15"/>
      <c r="K99" s="15"/>
      <c r="L99" s="15"/>
      <c r="M99" s="15"/>
      <c r="N99" s="15"/>
      <c r="O99" s="15"/>
      <c r="P99" s="15"/>
    </row>
    <row r="100" spans="1:18" x14ac:dyDescent="0.25">
      <c r="A100" s="13"/>
      <c r="B100" s="50"/>
      <c r="C100" s="50"/>
      <c r="D100" s="50"/>
      <c r="E100" s="50"/>
      <c r="F100" s="50"/>
      <c r="G100" s="50"/>
      <c r="H100" s="50"/>
      <c r="I100" s="50"/>
      <c r="J100" s="50"/>
      <c r="K100" s="50"/>
      <c r="L100" s="50"/>
      <c r="M100" s="50"/>
      <c r="N100" s="50"/>
      <c r="O100" s="50"/>
      <c r="P100" s="50"/>
      <c r="Q100" s="50"/>
      <c r="R100" s="50"/>
    </row>
    <row r="101" spans="1:18" ht="15.75" thickBot="1" x14ac:dyDescent="0.3">
      <c r="A101" s="13"/>
      <c r="B101" s="15"/>
      <c r="C101" s="16"/>
      <c r="D101" s="58"/>
      <c r="E101" s="58"/>
      <c r="F101" s="16"/>
      <c r="G101" s="58"/>
      <c r="H101" s="58"/>
      <c r="I101" s="16"/>
      <c r="J101" s="36" t="s">
        <v>384</v>
      </c>
      <c r="K101" s="36"/>
      <c r="L101" s="16"/>
      <c r="M101" s="36" t="s">
        <v>385</v>
      </c>
      <c r="N101" s="36"/>
      <c r="O101" s="16"/>
      <c r="P101" s="36" t="s">
        <v>386</v>
      </c>
      <c r="Q101" s="36"/>
      <c r="R101" s="16"/>
    </row>
    <row r="102" spans="1:18" x14ac:dyDescent="0.25">
      <c r="A102" s="13"/>
      <c r="B102" s="93"/>
      <c r="C102" s="58"/>
      <c r="D102" s="35" t="s">
        <v>227</v>
      </c>
      <c r="E102" s="35"/>
      <c r="F102" s="35"/>
      <c r="G102" s="35"/>
      <c r="H102" s="35"/>
      <c r="I102" s="58"/>
      <c r="J102" s="75" t="s">
        <v>388</v>
      </c>
      <c r="K102" s="75"/>
      <c r="L102" s="58"/>
      <c r="M102" s="75" t="s">
        <v>391</v>
      </c>
      <c r="N102" s="75"/>
      <c r="O102" s="58"/>
      <c r="P102" s="75" t="s">
        <v>393</v>
      </c>
      <c r="Q102" s="75"/>
      <c r="R102" s="58"/>
    </row>
    <row r="103" spans="1:18" ht="15.75" thickBot="1" x14ac:dyDescent="0.3">
      <c r="A103" s="13"/>
      <c r="B103" s="93"/>
      <c r="C103" s="58"/>
      <c r="D103" s="36"/>
      <c r="E103" s="36"/>
      <c r="F103" s="36"/>
      <c r="G103" s="36"/>
      <c r="H103" s="36"/>
      <c r="I103" s="58"/>
      <c r="J103" s="35" t="s">
        <v>389</v>
      </c>
      <c r="K103" s="35"/>
      <c r="L103" s="58"/>
      <c r="M103" s="35"/>
      <c r="N103" s="35"/>
      <c r="O103" s="58"/>
      <c r="P103" s="35" t="s">
        <v>403</v>
      </c>
      <c r="Q103" s="35"/>
      <c r="R103" s="58"/>
    </row>
    <row r="104" spans="1:18" ht="15.75" thickBot="1" x14ac:dyDescent="0.3">
      <c r="A104" s="13"/>
      <c r="B104" s="15"/>
      <c r="C104" s="16"/>
      <c r="D104" s="37" t="s">
        <v>419</v>
      </c>
      <c r="E104" s="37"/>
      <c r="F104" s="21"/>
      <c r="G104" s="37" t="s">
        <v>399</v>
      </c>
      <c r="H104" s="37"/>
      <c r="I104" s="16"/>
      <c r="J104" s="36" t="s">
        <v>390</v>
      </c>
      <c r="K104" s="36"/>
      <c r="L104" s="16"/>
      <c r="M104" s="36" t="s">
        <v>392</v>
      </c>
      <c r="N104" s="36"/>
      <c r="O104" s="16"/>
      <c r="P104" s="36" t="s">
        <v>420</v>
      </c>
      <c r="Q104" s="36"/>
      <c r="R104" s="16"/>
    </row>
    <row r="105" spans="1:18" x14ac:dyDescent="0.25">
      <c r="A105" s="13"/>
      <c r="B105" s="79" t="s">
        <v>421</v>
      </c>
      <c r="C105" s="23"/>
      <c r="D105" s="60"/>
      <c r="E105" s="60"/>
      <c r="F105" s="23"/>
      <c r="G105" s="60"/>
      <c r="H105" s="60"/>
      <c r="I105" s="23"/>
      <c r="J105" s="60"/>
      <c r="K105" s="60"/>
      <c r="L105" s="23"/>
      <c r="M105" s="60"/>
      <c r="N105" s="60"/>
      <c r="O105" s="23"/>
      <c r="P105" s="60"/>
      <c r="Q105" s="60"/>
      <c r="R105" s="23"/>
    </row>
    <row r="106" spans="1:18" x14ac:dyDescent="0.25">
      <c r="A106" s="13"/>
      <c r="B106" s="102" t="s">
        <v>422</v>
      </c>
      <c r="C106" s="15"/>
      <c r="D106" s="14" t="s">
        <v>188</v>
      </c>
      <c r="E106" s="27">
        <v>37741</v>
      </c>
      <c r="F106" s="15"/>
      <c r="G106" s="14" t="s">
        <v>188</v>
      </c>
      <c r="H106" s="27">
        <v>37741</v>
      </c>
      <c r="I106" s="15"/>
      <c r="J106" s="14" t="s">
        <v>188</v>
      </c>
      <c r="K106" s="27">
        <v>37741</v>
      </c>
      <c r="L106" s="15"/>
      <c r="M106" s="14" t="s">
        <v>188</v>
      </c>
      <c r="N106" s="53" t="s">
        <v>216</v>
      </c>
      <c r="O106" s="15"/>
      <c r="P106" s="14" t="s">
        <v>188</v>
      </c>
      <c r="Q106" s="53" t="s">
        <v>216</v>
      </c>
      <c r="R106" s="15"/>
    </row>
    <row r="107" spans="1:18" x14ac:dyDescent="0.25">
      <c r="A107" s="13"/>
      <c r="B107" s="103" t="s">
        <v>33</v>
      </c>
      <c r="C107" s="23"/>
      <c r="D107" s="64">
        <v>1000</v>
      </c>
      <c r="E107" s="64"/>
      <c r="F107" s="23"/>
      <c r="G107" s="64">
        <v>1000</v>
      </c>
      <c r="H107" s="64"/>
      <c r="I107" s="23"/>
      <c r="J107" s="65" t="s">
        <v>216</v>
      </c>
      <c r="K107" s="65"/>
      <c r="L107" s="23"/>
      <c r="M107" s="64">
        <v>1000</v>
      </c>
      <c r="N107" s="64"/>
      <c r="O107" s="23"/>
      <c r="P107" s="65" t="s">
        <v>216</v>
      </c>
      <c r="Q107" s="65"/>
      <c r="R107" s="23"/>
    </row>
    <row r="108" spans="1:18" x14ac:dyDescent="0.25">
      <c r="A108" s="13"/>
      <c r="B108" s="102" t="s">
        <v>34</v>
      </c>
      <c r="C108" s="15"/>
      <c r="D108" s="38">
        <v>68048</v>
      </c>
      <c r="E108" s="38"/>
      <c r="F108" s="15"/>
      <c r="G108" s="38">
        <v>68048</v>
      </c>
      <c r="H108" s="38"/>
      <c r="I108" s="15"/>
      <c r="J108" s="72" t="s">
        <v>216</v>
      </c>
      <c r="K108" s="72"/>
      <c r="L108" s="15"/>
      <c r="M108" s="38">
        <v>68048</v>
      </c>
      <c r="N108" s="38"/>
      <c r="O108" s="15"/>
      <c r="P108" s="72" t="s">
        <v>216</v>
      </c>
      <c r="Q108" s="72"/>
      <c r="R108" s="15"/>
    </row>
    <row r="109" spans="1:18" x14ac:dyDescent="0.25">
      <c r="A109" s="13"/>
      <c r="B109" s="103" t="s">
        <v>423</v>
      </c>
      <c r="C109" s="23"/>
      <c r="D109" s="64">
        <v>18011</v>
      </c>
      <c r="E109" s="64"/>
      <c r="F109" s="23"/>
      <c r="G109" s="64">
        <v>18016</v>
      </c>
      <c r="H109" s="64"/>
      <c r="I109" s="23"/>
      <c r="J109" s="65" t="s">
        <v>216</v>
      </c>
      <c r="K109" s="65"/>
      <c r="L109" s="23"/>
      <c r="M109" s="64">
        <v>18016</v>
      </c>
      <c r="N109" s="64"/>
      <c r="O109" s="23"/>
      <c r="P109" s="65" t="s">
        <v>216</v>
      </c>
      <c r="Q109" s="65"/>
      <c r="R109" s="23"/>
    </row>
    <row r="110" spans="1:18" x14ac:dyDescent="0.25">
      <c r="A110" s="13"/>
      <c r="B110" s="102" t="s">
        <v>424</v>
      </c>
      <c r="C110" s="15"/>
      <c r="D110" s="72">
        <v>792</v>
      </c>
      <c r="E110" s="72"/>
      <c r="F110" s="15"/>
      <c r="G110" s="72">
        <v>792</v>
      </c>
      <c r="H110" s="72"/>
      <c r="I110" s="15"/>
      <c r="J110" s="72" t="s">
        <v>216</v>
      </c>
      <c r="K110" s="72"/>
      <c r="L110" s="15"/>
      <c r="M110" s="72">
        <v>792</v>
      </c>
      <c r="N110" s="72"/>
      <c r="O110" s="15"/>
      <c r="P110" s="72" t="s">
        <v>216</v>
      </c>
      <c r="Q110" s="72"/>
      <c r="R110" s="15"/>
    </row>
    <row r="111" spans="1:18" x14ac:dyDescent="0.25">
      <c r="A111" s="13"/>
      <c r="B111" s="103" t="s">
        <v>40</v>
      </c>
      <c r="C111" s="23"/>
      <c r="D111" s="64">
        <v>466351</v>
      </c>
      <c r="E111" s="64"/>
      <c r="F111" s="23"/>
      <c r="G111" s="64">
        <v>468463</v>
      </c>
      <c r="H111" s="64"/>
      <c r="I111" s="23"/>
      <c r="J111" s="65" t="s">
        <v>216</v>
      </c>
      <c r="K111" s="65"/>
      <c r="L111" s="23"/>
      <c r="M111" s="65" t="s">
        <v>216</v>
      </c>
      <c r="N111" s="65"/>
      <c r="O111" s="23"/>
      <c r="P111" s="64">
        <v>468463</v>
      </c>
      <c r="Q111" s="64"/>
      <c r="R111" s="23"/>
    </row>
    <row r="112" spans="1:18" x14ac:dyDescent="0.25">
      <c r="A112" s="13"/>
      <c r="B112" s="102" t="s">
        <v>42</v>
      </c>
      <c r="C112" s="15"/>
      <c r="D112" s="38">
        <v>1456</v>
      </c>
      <c r="E112" s="38"/>
      <c r="F112" s="15"/>
      <c r="G112" s="38">
        <v>1456</v>
      </c>
      <c r="H112" s="38"/>
      <c r="I112" s="15"/>
      <c r="J112" s="72" t="s">
        <v>216</v>
      </c>
      <c r="K112" s="72"/>
      <c r="L112" s="15"/>
      <c r="M112" s="38">
        <v>1456</v>
      </c>
      <c r="N112" s="38"/>
      <c r="O112" s="15"/>
      <c r="P112" s="72" t="s">
        <v>216</v>
      </c>
      <c r="Q112" s="72"/>
      <c r="R112" s="15"/>
    </row>
    <row r="113" spans="1:18" x14ac:dyDescent="0.25">
      <c r="A113" s="13"/>
      <c r="B113" s="79" t="s">
        <v>425</v>
      </c>
      <c r="C113" s="23"/>
      <c r="D113" s="59"/>
      <c r="E113" s="59"/>
      <c r="F113" s="23"/>
      <c r="G113" s="59"/>
      <c r="H113" s="59"/>
      <c r="I113" s="23"/>
      <c r="J113" s="59"/>
      <c r="K113" s="59"/>
      <c r="L113" s="23"/>
      <c r="M113" s="59"/>
      <c r="N113" s="59"/>
      <c r="O113" s="23"/>
      <c r="P113" s="59"/>
      <c r="Q113" s="59"/>
      <c r="R113" s="23"/>
    </row>
    <row r="114" spans="1:18" x14ac:dyDescent="0.25">
      <c r="A114" s="13"/>
      <c r="B114" s="102" t="s">
        <v>46</v>
      </c>
      <c r="C114" s="15"/>
      <c r="D114" s="38">
        <v>553320</v>
      </c>
      <c r="E114" s="38"/>
      <c r="F114" s="15"/>
      <c r="G114" s="38">
        <v>544483</v>
      </c>
      <c r="H114" s="38"/>
      <c r="I114" s="15"/>
      <c r="J114" s="38">
        <v>229666</v>
      </c>
      <c r="K114" s="38"/>
      <c r="L114" s="15"/>
      <c r="M114" s="38">
        <v>314817</v>
      </c>
      <c r="N114" s="38"/>
      <c r="O114" s="15"/>
      <c r="P114" s="72" t="s">
        <v>216</v>
      </c>
      <c r="Q114" s="72"/>
      <c r="R114" s="15"/>
    </row>
    <row r="115" spans="1:18" x14ac:dyDescent="0.25">
      <c r="A115" s="13"/>
      <c r="B115" s="103" t="s">
        <v>426</v>
      </c>
      <c r="C115" s="23"/>
      <c r="D115" s="65">
        <v>635</v>
      </c>
      <c r="E115" s="65"/>
      <c r="F115" s="23"/>
      <c r="G115" s="65">
        <v>635</v>
      </c>
      <c r="H115" s="65"/>
      <c r="I115" s="23"/>
      <c r="J115" s="65" t="s">
        <v>216</v>
      </c>
      <c r="K115" s="65"/>
      <c r="L115" s="23"/>
      <c r="M115" s="65">
        <v>635</v>
      </c>
      <c r="N115" s="65"/>
      <c r="O115" s="23"/>
      <c r="P115" s="65" t="s">
        <v>216</v>
      </c>
      <c r="Q115" s="65"/>
      <c r="R115" s="23"/>
    </row>
    <row r="116" spans="1:18" x14ac:dyDescent="0.25">
      <c r="A116" s="13"/>
      <c r="B116" s="15"/>
      <c r="C116" s="15"/>
      <c r="D116" s="15"/>
      <c r="E116" s="15"/>
      <c r="F116" s="15"/>
      <c r="G116" s="15"/>
      <c r="H116" s="15"/>
      <c r="I116" s="15"/>
      <c r="J116" s="15"/>
      <c r="K116" s="15"/>
      <c r="L116" s="15"/>
      <c r="M116" s="15"/>
      <c r="N116" s="15"/>
      <c r="O116" s="15"/>
      <c r="P116" s="15"/>
      <c r="Q116" s="15"/>
      <c r="R116" s="15"/>
    </row>
    <row r="117" spans="1:18" x14ac:dyDescent="0.25">
      <c r="A117" s="13"/>
      <c r="B117" s="50"/>
      <c r="C117" s="50"/>
      <c r="D117" s="50"/>
      <c r="E117" s="50"/>
      <c r="F117" s="50"/>
      <c r="G117" s="50"/>
      <c r="H117" s="50"/>
      <c r="I117" s="50"/>
      <c r="J117" s="50"/>
      <c r="K117" s="50"/>
      <c r="L117" s="50"/>
      <c r="M117" s="50"/>
      <c r="N117" s="50"/>
      <c r="O117" s="50"/>
      <c r="P117" s="50"/>
      <c r="Q117" s="50"/>
      <c r="R117" s="50"/>
    </row>
    <row r="118" spans="1:18" x14ac:dyDescent="0.25">
      <c r="A118" s="13"/>
      <c r="B118" s="106" t="s">
        <v>427</v>
      </c>
      <c r="C118" s="106"/>
      <c r="D118" s="106"/>
      <c r="E118" s="106"/>
      <c r="F118" s="106"/>
      <c r="G118" s="106"/>
      <c r="H118" s="106"/>
      <c r="I118" s="106"/>
      <c r="J118" s="106"/>
      <c r="K118" s="106"/>
      <c r="L118" s="106"/>
      <c r="M118" s="106"/>
      <c r="N118" s="106"/>
      <c r="O118" s="106"/>
      <c r="P118" s="106"/>
      <c r="Q118" s="106"/>
      <c r="R118" s="106"/>
    </row>
    <row r="119" spans="1:18" x14ac:dyDescent="0.25">
      <c r="A119" s="13"/>
      <c r="B119" s="50"/>
      <c r="C119" s="50"/>
      <c r="D119" s="50"/>
      <c r="E119" s="50"/>
      <c r="F119" s="50"/>
      <c r="G119" s="50"/>
      <c r="H119" s="50"/>
      <c r="I119" s="50"/>
      <c r="J119" s="50"/>
      <c r="K119" s="50"/>
      <c r="L119" s="50"/>
      <c r="M119" s="50"/>
      <c r="N119" s="50"/>
      <c r="O119" s="50"/>
      <c r="P119" s="50"/>
      <c r="Q119" s="50"/>
      <c r="R119" s="50"/>
    </row>
    <row r="120" spans="1:18" x14ac:dyDescent="0.25">
      <c r="A120" s="13"/>
      <c r="B120" s="48" t="s">
        <v>428</v>
      </c>
      <c r="C120" s="48"/>
      <c r="D120" s="48"/>
      <c r="E120" s="48"/>
      <c r="F120" s="48"/>
      <c r="G120" s="48"/>
      <c r="H120" s="48"/>
      <c r="I120" s="48"/>
      <c r="J120" s="48"/>
      <c r="K120" s="48"/>
      <c r="L120" s="48"/>
      <c r="M120" s="48"/>
      <c r="N120" s="48"/>
      <c r="O120" s="48"/>
      <c r="P120" s="48"/>
      <c r="Q120" s="48"/>
      <c r="R120" s="48"/>
    </row>
    <row r="121" spans="1:18" x14ac:dyDescent="0.25">
      <c r="A121" s="13"/>
      <c r="B121" s="50"/>
      <c r="C121" s="50"/>
      <c r="D121" s="50"/>
      <c r="E121" s="50"/>
      <c r="F121" s="50"/>
      <c r="G121" s="50"/>
      <c r="H121" s="50"/>
      <c r="I121" s="50"/>
      <c r="J121" s="50"/>
      <c r="K121" s="50"/>
      <c r="L121" s="50"/>
      <c r="M121" s="50"/>
      <c r="N121" s="50"/>
      <c r="O121" s="50"/>
      <c r="P121" s="50"/>
      <c r="Q121" s="50"/>
      <c r="R121" s="50"/>
    </row>
    <row r="122" spans="1:18" x14ac:dyDescent="0.25">
      <c r="A122" s="13"/>
      <c r="B122" s="49" t="s">
        <v>77</v>
      </c>
      <c r="C122" s="49"/>
      <c r="D122" s="49"/>
      <c r="E122" s="49"/>
      <c r="F122" s="49"/>
      <c r="G122" s="49"/>
      <c r="H122" s="49"/>
      <c r="I122" s="49"/>
      <c r="J122" s="49"/>
      <c r="K122" s="49"/>
      <c r="L122" s="49"/>
      <c r="M122" s="49"/>
      <c r="N122" s="49"/>
      <c r="O122" s="49"/>
      <c r="P122" s="49"/>
      <c r="Q122" s="49"/>
      <c r="R122" s="49"/>
    </row>
    <row r="123" spans="1:18" x14ac:dyDescent="0.25">
      <c r="A123" s="13"/>
      <c r="B123" s="48"/>
      <c r="C123" s="48"/>
      <c r="D123" s="48"/>
      <c r="E123" s="48"/>
      <c r="F123" s="48"/>
      <c r="G123" s="48"/>
      <c r="H123" s="48"/>
      <c r="I123" s="48"/>
      <c r="J123" s="48"/>
      <c r="K123" s="48"/>
      <c r="L123" s="48"/>
      <c r="M123" s="48"/>
      <c r="N123" s="48"/>
      <c r="O123" s="48"/>
      <c r="P123" s="48"/>
      <c r="Q123" s="48"/>
      <c r="R123" s="48"/>
    </row>
    <row r="124" spans="1:18" ht="38.25" customHeight="1" x14ac:dyDescent="0.25">
      <c r="A124" s="13"/>
      <c r="B124" s="48" t="s">
        <v>429</v>
      </c>
      <c r="C124" s="48"/>
      <c r="D124" s="48"/>
      <c r="E124" s="48"/>
      <c r="F124" s="48"/>
      <c r="G124" s="48"/>
      <c r="H124" s="48"/>
      <c r="I124" s="48"/>
      <c r="J124" s="48"/>
      <c r="K124" s="48"/>
      <c r="L124" s="48"/>
      <c r="M124" s="48"/>
      <c r="N124" s="48"/>
      <c r="O124" s="48"/>
      <c r="P124" s="48"/>
      <c r="Q124" s="48"/>
      <c r="R124" s="48"/>
    </row>
    <row r="125" spans="1:18" x14ac:dyDescent="0.25">
      <c r="A125" s="13"/>
      <c r="B125" s="48"/>
      <c r="C125" s="48"/>
      <c r="D125" s="48"/>
      <c r="E125" s="48"/>
      <c r="F125" s="48"/>
      <c r="G125" s="48"/>
      <c r="H125" s="48"/>
      <c r="I125" s="48"/>
      <c r="J125" s="48"/>
      <c r="K125" s="48"/>
      <c r="L125" s="48"/>
      <c r="M125" s="48"/>
      <c r="N125" s="48"/>
      <c r="O125" s="48"/>
      <c r="P125" s="48"/>
      <c r="Q125" s="48"/>
      <c r="R125" s="48"/>
    </row>
    <row r="126" spans="1:18" x14ac:dyDescent="0.25">
      <c r="A126" s="13"/>
      <c r="B126" s="49" t="s">
        <v>430</v>
      </c>
      <c r="C126" s="49"/>
      <c r="D126" s="49"/>
      <c r="E126" s="49"/>
      <c r="F126" s="49"/>
      <c r="G126" s="49"/>
      <c r="H126" s="49"/>
      <c r="I126" s="49"/>
      <c r="J126" s="49"/>
      <c r="K126" s="49"/>
      <c r="L126" s="49"/>
      <c r="M126" s="49"/>
      <c r="N126" s="49"/>
      <c r="O126" s="49"/>
      <c r="P126" s="49"/>
      <c r="Q126" s="49"/>
      <c r="R126" s="49"/>
    </row>
    <row r="127" spans="1:18" x14ac:dyDescent="0.25">
      <c r="A127" s="13"/>
      <c r="B127" s="48"/>
      <c r="C127" s="48"/>
      <c r="D127" s="48"/>
      <c r="E127" s="48"/>
      <c r="F127" s="48"/>
      <c r="G127" s="48"/>
      <c r="H127" s="48"/>
      <c r="I127" s="48"/>
      <c r="J127" s="48"/>
      <c r="K127" s="48"/>
      <c r="L127" s="48"/>
      <c r="M127" s="48"/>
      <c r="N127" s="48"/>
      <c r="O127" s="48"/>
      <c r="P127" s="48"/>
      <c r="Q127" s="48"/>
      <c r="R127" s="48"/>
    </row>
    <row r="128" spans="1:18" x14ac:dyDescent="0.25">
      <c r="A128" s="13"/>
      <c r="B128" s="48" t="s">
        <v>431</v>
      </c>
      <c r="C128" s="48"/>
      <c r="D128" s="48"/>
      <c r="E128" s="48"/>
      <c r="F128" s="48"/>
      <c r="G128" s="48"/>
      <c r="H128" s="48"/>
      <c r="I128" s="48"/>
      <c r="J128" s="48"/>
      <c r="K128" s="48"/>
      <c r="L128" s="48"/>
      <c r="M128" s="48"/>
      <c r="N128" s="48"/>
      <c r="O128" s="48"/>
      <c r="P128" s="48"/>
      <c r="Q128" s="48"/>
      <c r="R128" s="48"/>
    </row>
    <row r="129" spans="1:18" x14ac:dyDescent="0.25">
      <c r="A129" s="13"/>
      <c r="B129" s="48"/>
      <c r="C129" s="48"/>
      <c r="D129" s="48"/>
      <c r="E129" s="48"/>
      <c r="F129" s="48"/>
      <c r="G129" s="48"/>
      <c r="H129" s="48"/>
      <c r="I129" s="48"/>
      <c r="J129" s="48"/>
      <c r="K129" s="48"/>
      <c r="L129" s="48"/>
      <c r="M129" s="48"/>
      <c r="N129" s="48"/>
      <c r="O129" s="48"/>
      <c r="P129" s="48"/>
      <c r="Q129" s="48"/>
      <c r="R129" s="48"/>
    </row>
    <row r="130" spans="1:18" x14ac:dyDescent="0.25">
      <c r="A130" s="13"/>
      <c r="B130" s="49" t="s">
        <v>432</v>
      </c>
      <c r="C130" s="49"/>
      <c r="D130" s="49"/>
      <c r="E130" s="49"/>
      <c r="F130" s="49"/>
      <c r="G130" s="49"/>
      <c r="H130" s="49"/>
      <c r="I130" s="49"/>
      <c r="J130" s="49"/>
      <c r="K130" s="49"/>
      <c r="L130" s="49"/>
      <c r="M130" s="49"/>
      <c r="N130" s="49"/>
      <c r="O130" s="49"/>
      <c r="P130" s="49"/>
      <c r="Q130" s="49"/>
      <c r="R130" s="49"/>
    </row>
    <row r="131" spans="1:18" x14ac:dyDescent="0.25">
      <c r="A131" s="13"/>
      <c r="B131" s="48"/>
      <c r="C131" s="48"/>
      <c r="D131" s="48"/>
      <c r="E131" s="48"/>
      <c r="F131" s="48"/>
      <c r="G131" s="48"/>
      <c r="H131" s="48"/>
      <c r="I131" s="48"/>
      <c r="J131" s="48"/>
      <c r="K131" s="48"/>
      <c r="L131" s="48"/>
      <c r="M131" s="48"/>
      <c r="N131" s="48"/>
      <c r="O131" s="48"/>
      <c r="P131" s="48"/>
      <c r="Q131" s="48"/>
      <c r="R131" s="48"/>
    </row>
    <row r="132" spans="1:18" ht="25.5" customHeight="1" x14ac:dyDescent="0.25">
      <c r="A132" s="13"/>
      <c r="B132" s="48" t="s">
        <v>433</v>
      </c>
      <c r="C132" s="48"/>
      <c r="D132" s="48"/>
      <c r="E132" s="48"/>
      <c r="F132" s="48"/>
      <c r="G132" s="48"/>
      <c r="H132" s="48"/>
      <c r="I132" s="48"/>
      <c r="J132" s="48"/>
      <c r="K132" s="48"/>
      <c r="L132" s="48"/>
      <c r="M132" s="48"/>
      <c r="N132" s="48"/>
      <c r="O132" s="48"/>
      <c r="P132" s="48"/>
      <c r="Q132" s="48"/>
      <c r="R132" s="48"/>
    </row>
    <row r="133" spans="1:18" x14ac:dyDescent="0.25">
      <c r="A133" s="13"/>
      <c r="B133" s="48"/>
      <c r="C133" s="48"/>
      <c r="D133" s="48"/>
      <c r="E133" s="48"/>
      <c r="F133" s="48"/>
      <c r="G133" s="48"/>
      <c r="H133" s="48"/>
      <c r="I133" s="48"/>
      <c r="J133" s="48"/>
      <c r="K133" s="48"/>
      <c r="L133" s="48"/>
      <c r="M133" s="48"/>
      <c r="N133" s="48"/>
      <c r="O133" s="48"/>
      <c r="P133" s="48"/>
      <c r="Q133" s="48"/>
      <c r="R133" s="48"/>
    </row>
    <row r="134" spans="1:18" x14ac:dyDescent="0.25">
      <c r="A134" s="13"/>
      <c r="B134" s="49" t="s">
        <v>397</v>
      </c>
      <c r="C134" s="49"/>
      <c r="D134" s="49"/>
      <c r="E134" s="49"/>
      <c r="F134" s="49"/>
      <c r="G134" s="49"/>
      <c r="H134" s="49"/>
      <c r="I134" s="49"/>
      <c r="J134" s="49"/>
      <c r="K134" s="49"/>
      <c r="L134" s="49"/>
      <c r="M134" s="49"/>
      <c r="N134" s="49"/>
      <c r="O134" s="49"/>
      <c r="P134" s="49"/>
      <c r="Q134" s="49"/>
      <c r="R134" s="49"/>
    </row>
    <row r="135" spans="1:18" x14ac:dyDescent="0.25">
      <c r="A135" s="13"/>
      <c r="B135" s="48"/>
      <c r="C135" s="48"/>
      <c r="D135" s="48"/>
      <c r="E135" s="48"/>
      <c r="F135" s="48"/>
      <c r="G135" s="48"/>
      <c r="H135" s="48"/>
      <c r="I135" s="48"/>
      <c r="J135" s="48"/>
      <c r="K135" s="48"/>
      <c r="L135" s="48"/>
      <c r="M135" s="48"/>
      <c r="N135" s="48"/>
      <c r="O135" s="48"/>
      <c r="P135" s="48"/>
      <c r="Q135" s="48"/>
      <c r="R135" s="48"/>
    </row>
    <row r="136" spans="1:18" x14ac:dyDescent="0.25">
      <c r="A136" s="13"/>
      <c r="B136" s="48" t="s">
        <v>434</v>
      </c>
      <c r="C136" s="48"/>
      <c r="D136" s="48"/>
      <c r="E136" s="48"/>
      <c r="F136" s="48"/>
      <c r="G136" s="48"/>
      <c r="H136" s="48"/>
      <c r="I136" s="48"/>
      <c r="J136" s="48"/>
      <c r="K136" s="48"/>
      <c r="L136" s="48"/>
      <c r="M136" s="48"/>
      <c r="N136" s="48"/>
      <c r="O136" s="48"/>
      <c r="P136" s="48"/>
      <c r="Q136" s="48"/>
      <c r="R136" s="48"/>
    </row>
    <row r="137" spans="1:18" x14ac:dyDescent="0.25">
      <c r="A137" s="13"/>
      <c r="B137" s="48"/>
      <c r="C137" s="48"/>
      <c r="D137" s="48"/>
      <c r="E137" s="48"/>
      <c r="F137" s="48"/>
      <c r="G137" s="48"/>
      <c r="H137" s="48"/>
      <c r="I137" s="48"/>
      <c r="J137" s="48"/>
      <c r="K137" s="48"/>
      <c r="L137" s="48"/>
      <c r="M137" s="48"/>
      <c r="N137" s="48"/>
      <c r="O137" s="48"/>
      <c r="P137" s="48"/>
      <c r="Q137" s="48"/>
      <c r="R137" s="48"/>
    </row>
    <row r="138" spans="1:18" x14ac:dyDescent="0.25">
      <c r="A138" s="13"/>
      <c r="B138" s="49" t="s">
        <v>435</v>
      </c>
      <c r="C138" s="49"/>
      <c r="D138" s="49"/>
      <c r="E138" s="49"/>
      <c r="F138" s="49"/>
      <c r="G138" s="49"/>
      <c r="H138" s="49"/>
      <c r="I138" s="49"/>
      <c r="J138" s="49"/>
      <c r="K138" s="49"/>
      <c r="L138" s="49"/>
      <c r="M138" s="49"/>
      <c r="N138" s="49"/>
      <c r="O138" s="49"/>
      <c r="P138" s="49"/>
      <c r="Q138" s="49"/>
      <c r="R138" s="49"/>
    </row>
    <row r="139" spans="1:18" x14ac:dyDescent="0.25">
      <c r="A139" s="13"/>
      <c r="B139" s="48"/>
      <c r="C139" s="48"/>
      <c r="D139" s="48"/>
      <c r="E139" s="48"/>
      <c r="F139" s="48"/>
      <c r="G139" s="48"/>
      <c r="H139" s="48"/>
      <c r="I139" s="48"/>
      <c r="J139" s="48"/>
      <c r="K139" s="48"/>
      <c r="L139" s="48"/>
      <c r="M139" s="48"/>
      <c r="N139" s="48"/>
      <c r="O139" s="48"/>
      <c r="P139" s="48"/>
      <c r="Q139" s="48"/>
      <c r="R139" s="48"/>
    </row>
    <row r="140" spans="1:18" x14ac:dyDescent="0.25">
      <c r="A140" s="13"/>
      <c r="B140" s="48" t="s">
        <v>436</v>
      </c>
      <c r="C140" s="48"/>
      <c r="D140" s="48"/>
      <c r="E140" s="48"/>
      <c r="F140" s="48"/>
      <c r="G140" s="48"/>
      <c r="H140" s="48"/>
      <c r="I140" s="48"/>
      <c r="J140" s="48"/>
      <c r="K140" s="48"/>
      <c r="L140" s="48"/>
      <c r="M140" s="48"/>
      <c r="N140" s="48"/>
      <c r="O140" s="48"/>
      <c r="P140" s="48"/>
      <c r="Q140" s="48"/>
      <c r="R140" s="48"/>
    </row>
    <row r="141" spans="1:18" x14ac:dyDescent="0.25">
      <c r="A141" s="13"/>
      <c r="B141" s="48"/>
      <c r="C141" s="48"/>
      <c r="D141" s="48"/>
      <c r="E141" s="48"/>
      <c r="F141" s="48"/>
      <c r="G141" s="48"/>
      <c r="H141" s="48"/>
      <c r="I141" s="48"/>
      <c r="J141" s="48"/>
      <c r="K141" s="48"/>
      <c r="L141" s="48"/>
      <c r="M141" s="48"/>
      <c r="N141" s="48"/>
      <c r="O141" s="48"/>
      <c r="P141" s="48"/>
      <c r="Q141" s="48"/>
      <c r="R141" s="48"/>
    </row>
    <row r="142" spans="1:18" x14ac:dyDescent="0.25">
      <c r="A142" s="13"/>
      <c r="B142" s="49" t="s">
        <v>43</v>
      </c>
      <c r="C142" s="49"/>
      <c r="D142" s="49"/>
      <c r="E142" s="49"/>
      <c r="F142" s="49"/>
      <c r="G142" s="49"/>
      <c r="H142" s="49"/>
      <c r="I142" s="49"/>
      <c r="J142" s="49"/>
      <c r="K142" s="49"/>
      <c r="L142" s="49"/>
      <c r="M142" s="49"/>
      <c r="N142" s="49"/>
      <c r="O142" s="49"/>
      <c r="P142" s="49"/>
      <c r="Q142" s="49"/>
      <c r="R142" s="49"/>
    </row>
    <row r="143" spans="1:18" x14ac:dyDescent="0.25">
      <c r="A143" s="13"/>
      <c r="B143" s="48"/>
      <c r="C143" s="48"/>
      <c r="D143" s="48"/>
      <c r="E143" s="48"/>
      <c r="F143" s="48"/>
      <c r="G143" s="48"/>
      <c r="H143" s="48"/>
      <c r="I143" s="48"/>
      <c r="J143" s="48"/>
      <c r="K143" s="48"/>
      <c r="L143" s="48"/>
      <c r="M143" s="48"/>
      <c r="N143" s="48"/>
      <c r="O143" s="48"/>
      <c r="P143" s="48"/>
      <c r="Q143" s="48"/>
      <c r="R143" s="48"/>
    </row>
    <row r="144" spans="1:18" x14ac:dyDescent="0.25">
      <c r="A144" s="13"/>
      <c r="B144" s="48" t="s">
        <v>437</v>
      </c>
      <c r="C144" s="48"/>
      <c r="D144" s="48"/>
      <c r="E144" s="48"/>
      <c r="F144" s="48"/>
      <c r="G144" s="48"/>
      <c r="H144" s="48"/>
      <c r="I144" s="48"/>
      <c r="J144" s="48"/>
      <c r="K144" s="48"/>
      <c r="L144" s="48"/>
      <c r="M144" s="48"/>
      <c r="N144" s="48"/>
      <c r="O144" s="48"/>
      <c r="P144" s="48"/>
      <c r="Q144" s="48"/>
      <c r="R144" s="48"/>
    </row>
    <row r="145" spans="1:18" x14ac:dyDescent="0.25">
      <c r="A145" s="13"/>
      <c r="B145" s="48"/>
      <c r="C145" s="48"/>
      <c r="D145" s="48"/>
      <c r="E145" s="48"/>
      <c r="F145" s="48"/>
      <c r="G145" s="48"/>
      <c r="H145" s="48"/>
      <c r="I145" s="48"/>
      <c r="J145" s="48"/>
      <c r="K145" s="48"/>
      <c r="L145" s="48"/>
      <c r="M145" s="48"/>
      <c r="N145" s="48"/>
      <c r="O145" s="48"/>
      <c r="P145" s="48"/>
      <c r="Q145" s="48"/>
      <c r="R145" s="48"/>
    </row>
    <row r="146" spans="1:18" x14ac:dyDescent="0.25">
      <c r="A146" s="13"/>
      <c r="B146" s="49" t="s">
        <v>46</v>
      </c>
      <c r="C146" s="49"/>
      <c r="D146" s="49"/>
      <c r="E146" s="49"/>
      <c r="F146" s="49"/>
      <c r="G146" s="49"/>
      <c r="H146" s="49"/>
      <c r="I146" s="49"/>
      <c r="J146" s="49"/>
      <c r="K146" s="49"/>
      <c r="L146" s="49"/>
      <c r="M146" s="49"/>
      <c r="N146" s="49"/>
      <c r="O146" s="49"/>
      <c r="P146" s="49"/>
      <c r="Q146" s="49"/>
      <c r="R146" s="49"/>
    </row>
    <row r="147" spans="1:18" x14ac:dyDescent="0.25">
      <c r="A147" s="13"/>
      <c r="B147" s="48"/>
      <c r="C147" s="48"/>
      <c r="D147" s="48"/>
      <c r="E147" s="48"/>
      <c r="F147" s="48"/>
      <c r="G147" s="48"/>
      <c r="H147" s="48"/>
      <c r="I147" s="48"/>
      <c r="J147" s="48"/>
      <c r="K147" s="48"/>
      <c r="L147" s="48"/>
      <c r="M147" s="48"/>
      <c r="N147" s="48"/>
      <c r="O147" s="48"/>
      <c r="P147" s="48"/>
      <c r="Q147" s="48"/>
      <c r="R147" s="48"/>
    </row>
    <row r="148" spans="1:18" ht="25.5" customHeight="1" x14ac:dyDescent="0.25">
      <c r="A148" s="13"/>
      <c r="B148" s="48" t="s">
        <v>438</v>
      </c>
      <c r="C148" s="48"/>
      <c r="D148" s="48"/>
      <c r="E148" s="48"/>
      <c r="F148" s="48"/>
      <c r="G148" s="48"/>
      <c r="H148" s="48"/>
      <c r="I148" s="48"/>
      <c r="J148" s="48"/>
      <c r="K148" s="48"/>
      <c r="L148" s="48"/>
      <c r="M148" s="48"/>
      <c r="N148" s="48"/>
      <c r="O148" s="48"/>
      <c r="P148" s="48"/>
      <c r="Q148" s="48"/>
      <c r="R148" s="48"/>
    </row>
    <row r="149" spans="1:18" x14ac:dyDescent="0.25">
      <c r="A149" s="13"/>
      <c r="B149" s="50"/>
      <c r="C149" s="50"/>
      <c r="D149" s="50"/>
      <c r="E149" s="50"/>
      <c r="F149" s="50"/>
      <c r="G149" s="50"/>
      <c r="H149" s="50"/>
      <c r="I149" s="50"/>
      <c r="J149" s="50"/>
      <c r="K149" s="50"/>
      <c r="L149" s="50"/>
      <c r="M149" s="50"/>
      <c r="N149" s="50"/>
      <c r="O149" s="50"/>
      <c r="P149" s="50"/>
      <c r="Q149" s="50"/>
      <c r="R149" s="50"/>
    </row>
    <row r="150" spans="1:18" x14ac:dyDescent="0.25">
      <c r="A150" s="13"/>
      <c r="B150" s="49" t="s">
        <v>363</v>
      </c>
      <c r="C150" s="49"/>
      <c r="D150" s="49"/>
      <c r="E150" s="49"/>
      <c r="F150" s="49"/>
      <c r="G150" s="49"/>
      <c r="H150" s="49"/>
      <c r="I150" s="49"/>
      <c r="J150" s="49"/>
      <c r="K150" s="49"/>
      <c r="L150" s="49"/>
      <c r="M150" s="49"/>
      <c r="N150" s="49"/>
      <c r="O150" s="49"/>
      <c r="P150" s="49"/>
      <c r="Q150" s="49"/>
      <c r="R150" s="49"/>
    </row>
    <row r="151" spans="1:18" x14ac:dyDescent="0.25">
      <c r="A151" s="13"/>
      <c r="B151" s="48"/>
      <c r="C151" s="48"/>
      <c r="D151" s="48"/>
      <c r="E151" s="48"/>
      <c r="F151" s="48"/>
      <c r="G151" s="48"/>
      <c r="H151" s="48"/>
      <c r="I151" s="48"/>
      <c r="J151" s="48"/>
      <c r="K151" s="48"/>
      <c r="L151" s="48"/>
      <c r="M151" s="48"/>
      <c r="N151" s="48"/>
      <c r="O151" s="48"/>
      <c r="P151" s="48"/>
      <c r="Q151" s="48"/>
      <c r="R151" s="48"/>
    </row>
    <row r="152" spans="1:18" x14ac:dyDescent="0.25">
      <c r="A152" s="13"/>
      <c r="B152" s="48" t="s">
        <v>439</v>
      </c>
      <c r="C152" s="48"/>
      <c r="D152" s="48"/>
      <c r="E152" s="48"/>
      <c r="F152" s="48"/>
      <c r="G152" s="48"/>
      <c r="H152" s="48"/>
      <c r="I152" s="48"/>
      <c r="J152" s="48"/>
      <c r="K152" s="48"/>
      <c r="L152" s="48"/>
      <c r="M152" s="48"/>
      <c r="N152" s="48"/>
      <c r="O152" s="48"/>
      <c r="P152" s="48"/>
      <c r="Q152" s="48"/>
      <c r="R152" s="48"/>
    </row>
    <row r="153" spans="1:18" x14ac:dyDescent="0.25">
      <c r="A153" s="13"/>
      <c r="B153" s="48"/>
      <c r="C153" s="48"/>
      <c r="D153" s="48"/>
      <c r="E153" s="48"/>
      <c r="F153" s="48"/>
      <c r="G153" s="48"/>
      <c r="H153" s="48"/>
      <c r="I153" s="48"/>
      <c r="J153" s="48"/>
      <c r="K153" s="48"/>
      <c r="L153" s="48"/>
      <c r="M153" s="48"/>
      <c r="N153" s="48"/>
      <c r="O153" s="48"/>
      <c r="P153" s="48"/>
      <c r="Q153" s="48"/>
      <c r="R153" s="48"/>
    </row>
    <row r="154" spans="1:18" x14ac:dyDescent="0.25">
      <c r="A154" s="13"/>
      <c r="B154" s="49" t="s">
        <v>440</v>
      </c>
      <c r="C154" s="49"/>
      <c r="D154" s="49"/>
      <c r="E154" s="49"/>
      <c r="F154" s="49"/>
      <c r="G154" s="49"/>
      <c r="H154" s="49"/>
      <c r="I154" s="49"/>
      <c r="J154" s="49"/>
      <c r="K154" s="49"/>
      <c r="L154" s="49"/>
      <c r="M154" s="49"/>
      <c r="N154" s="49"/>
      <c r="O154" s="49"/>
      <c r="P154" s="49"/>
      <c r="Q154" s="49"/>
      <c r="R154" s="49"/>
    </row>
    <row r="155" spans="1:18" x14ac:dyDescent="0.25">
      <c r="A155" s="13"/>
      <c r="B155" s="48"/>
      <c r="C155" s="48"/>
      <c r="D155" s="48"/>
      <c r="E155" s="48"/>
      <c r="F155" s="48"/>
      <c r="G155" s="48"/>
      <c r="H155" s="48"/>
      <c r="I155" s="48"/>
      <c r="J155" s="48"/>
      <c r="K155" s="48"/>
      <c r="L155" s="48"/>
      <c r="M155" s="48"/>
      <c r="N155" s="48"/>
      <c r="O155" s="48"/>
      <c r="P155" s="48"/>
      <c r="Q155" s="48"/>
      <c r="R155" s="48"/>
    </row>
    <row r="156" spans="1:18" ht="38.25" customHeight="1" x14ac:dyDescent="0.25">
      <c r="A156" s="13"/>
      <c r="B156" s="48" t="s">
        <v>441</v>
      </c>
      <c r="C156" s="48"/>
      <c r="D156" s="48"/>
      <c r="E156" s="48"/>
      <c r="F156" s="48"/>
      <c r="G156" s="48"/>
      <c r="H156" s="48"/>
      <c r="I156" s="48"/>
      <c r="J156" s="48"/>
      <c r="K156" s="48"/>
      <c r="L156" s="48"/>
      <c r="M156" s="48"/>
      <c r="N156" s="48"/>
      <c r="O156" s="48"/>
      <c r="P156" s="48"/>
      <c r="Q156" s="48"/>
      <c r="R156" s="48"/>
    </row>
    <row r="157" spans="1:18" x14ac:dyDescent="0.25">
      <c r="A157" s="13"/>
      <c r="B157" s="48"/>
      <c r="C157" s="48"/>
      <c r="D157" s="48"/>
      <c r="E157" s="48"/>
      <c r="F157" s="48"/>
      <c r="G157" s="48"/>
      <c r="H157" s="48"/>
      <c r="I157" s="48"/>
      <c r="J157" s="48"/>
      <c r="K157" s="48"/>
      <c r="L157" s="48"/>
      <c r="M157" s="48"/>
      <c r="N157" s="48"/>
      <c r="O157" s="48"/>
      <c r="P157" s="48"/>
      <c r="Q157" s="48"/>
      <c r="R157" s="48"/>
    </row>
    <row r="158" spans="1:18" x14ac:dyDescent="0.25">
      <c r="A158" s="13"/>
      <c r="B158" s="48" t="s">
        <v>442</v>
      </c>
      <c r="C158" s="48"/>
      <c r="D158" s="48"/>
      <c r="E158" s="48"/>
      <c r="F158" s="48"/>
      <c r="G158" s="48"/>
      <c r="H158" s="48"/>
      <c r="I158" s="48"/>
      <c r="J158" s="48"/>
      <c r="K158" s="48"/>
      <c r="L158" s="48"/>
      <c r="M158" s="48"/>
      <c r="N158" s="48"/>
      <c r="O158" s="48"/>
      <c r="P158" s="48"/>
      <c r="Q158" s="48"/>
      <c r="R158" s="48"/>
    </row>
  </sheetData>
  <mergeCells count="32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78:R78"/>
    <mergeCell ref="B79:R79"/>
    <mergeCell ref="B80:R80"/>
    <mergeCell ref="B81:R81"/>
    <mergeCell ref="B82:R82"/>
    <mergeCell ref="B100:R100"/>
    <mergeCell ref="B72:R72"/>
    <mergeCell ref="B73:R73"/>
    <mergeCell ref="B74:R74"/>
    <mergeCell ref="B75:R75"/>
    <mergeCell ref="B76:R76"/>
    <mergeCell ref="B77:R77"/>
    <mergeCell ref="B38:R38"/>
    <mergeCell ref="B39:R39"/>
    <mergeCell ref="B40:R40"/>
    <mergeCell ref="B47:R47"/>
    <mergeCell ref="B54:R54"/>
    <mergeCell ref="B55:R5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8"/>
    <mergeCell ref="B4:R4"/>
    <mergeCell ref="B5:R5"/>
    <mergeCell ref="B6:R6"/>
    <mergeCell ref="B7:R7"/>
    <mergeCell ref="B8:R8"/>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5:E105"/>
    <mergeCell ref="G105:H105"/>
    <mergeCell ref="J105:K105"/>
    <mergeCell ref="M105:N105"/>
    <mergeCell ref="P105:Q105"/>
    <mergeCell ref="D107:E107"/>
    <mergeCell ref="G107:H107"/>
    <mergeCell ref="J107:K107"/>
    <mergeCell ref="M107:N107"/>
    <mergeCell ref="P107:Q107"/>
    <mergeCell ref="O102:O103"/>
    <mergeCell ref="P102:Q102"/>
    <mergeCell ref="P103:Q103"/>
    <mergeCell ref="R102:R103"/>
    <mergeCell ref="D104:E104"/>
    <mergeCell ref="G104:H104"/>
    <mergeCell ref="J104:K104"/>
    <mergeCell ref="M104:N104"/>
    <mergeCell ref="P104:Q104"/>
    <mergeCell ref="M101:N101"/>
    <mergeCell ref="P101:Q101"/>
    <mergeCell ref="B102:B103"/>
    <mergeCell ref="C102:C103"/>
    <mergeCell ref="D102:H103"/>
    <mergeCell ref="I102:I103"/>
    <mergeCell ref="J102:K102"/>
    <mergeCell ref="J103:K103"/>
    <mergeCell ref="L102:L103"/>
    <mergeCell ref="M102:N103"/>
    <mergeCell ref="D98:E98"/>
    <mergeCell ref="G98:H98"/>
    <mergeCell ref="J98:K98"/>
    <mergeCell ref="D101:E101"/>
    <mergeCell ref="G101:H101"/>
    <mergeCell ref="J101:K101"/>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7:E87"/>
    <mergeCell ref="G87:H87"/>
    <mergeCell ref="J87:K87"/>
    <mergeCell ref="D89:E89"/>
    <mergeCell ref="G89:H89"/>
    <mergeCell ref="J89:K89"/>
    <mergeCell ref="L84:L85"/>
    <mergeCell ref="M84:M85"/>
    <mergeCell ref="N84:N85"/>
    <mergeCell ref="P84:P85"/>
    <mergeCell ref="D86:E86"/>
    <mergeCell ref="G86:H86"/>
    <mergeCell ref="J86:K86"/>
    <mergeCell ref="D70:E70"/>
    <mergeCell ref="D83:E83"/>
    <mergeCell ref="G83:H83"/>
    <mergeCell ref="J83:K83"/>
    <mergeCell ref="B84:B85"/>
    <mergeCell ref="C84:C85"/>
    <mergeCell ref="D84:H85"/>
    <mergeCell ref="I84:I85"/>
    <mergeCell ref="J84:K84"/>
    <mergeCell ref="J85:K85"/>
    <mergeCell ref="F65:F66"/>
    <mergeCell ref="H65:H66"/>
    <mergeCell ref="J65:J66"/>
    <mergeCell ref="K65:K66"/>
    <mergeCell ref="D67:E67"/>
    <mergeCell ref="D69:E69"/>
    <mergeCell ref="D59:E59"/>
    <mergeCell ref="D61:E61"/>
    <mergeCell ref="D62:E62"/>
    <mergeCell ref="B65:B66"/>
    <mergeCell ref="C65:C66"/>
    <mergeCell ref="D65:E65"/>
    <mergeCell ref="D66:E66"/>
    <mergeCell ref="B64:R64"/>
    <mergeCell ref="O49:O51"/>
    <mergeCell ref="B57:B58"/>
    <mergeCell ref="C57:C58"/>
    <mergeCell ref="D57:E57"/>
    <mergeCell ref="D58:E58"/>
    <mergeCell ref="F57:F58"/>
    <mergeCell ref="H57:H58"/>
    <mergeCell ref="J57:J58"/>
    <mergeCell ref="K57:K58"/>
    <mergeCell ref="B56:R56"/>
    <mergeCell ref="I49:I51"/>
    <mergeCell ref="J49:K49"/>
    <mergeCell ref="J50:K50"/>
    <mergeCell ref="J51:K51"/>
    <mergeCell ref="L49:L51"/>
    <mergeCell ref="M49:N49"/>
    <mergeCell ref="M50:N50"/>
    <mergeCell ref="M51:N51"/>
    <mergeCell ref="B49:B51"/>
    <mergeCell ref="C49:C51"/>
    <mergeCell ref="D49:E51"/>
    <mergeCell ref="F49:F51"/>
    <mergeCell ref="G49:H49"/>
    <mergeCell ref="G50:H50"/>
    <mergeCell ref="G51:H51"/>
    <mergeCell ref="M42:N42"/>
    <mergeCell ref="M43:N43"/>
    <mergeCell ref="M44:N44"/>
    <mergeCell ref="O42:O44"/>
    <mergeCell ref="D48:E48"/>
    <mergeCell ref="G48:H48"/>
    <mergeCell ref="J48:K48"/>
    <mergeCell ref="M48:N48"/>
    <mergeCell ref="G44:H44"/>
    <mergeCell ref="I42:I44"/>
    <mergeCell ref="J42:K42"/>
    <mergeCell ref="J43:K43"/>
    <mergeCell ref="J44:K44"/>
    <mergeCell ref="L42:L44"/>
    <mergeCell ref="D41:E41"/>
    <mergeCell ref="G41:H41"/>
    <mergeCell ref="J41:K41"/>
    <mergeCell ref="M41:N41"/>
    <mergeCell ref="B42:B44"/>
    <mergeCell ref="C42:C44"/>
    <mergeCell ref="D42:E44"/>
    <mergeCell ref="F42:F44"/>
    <mergeCell ref="G42:H42"/>
    <mergeCell ref="G43:H43"/>
    <mergeCell ref="O31:O33"/>
    <mergeCell ref="D34:E34"/>
    <mergeCell ref="G34:H34"/>
    <mergeCell ref="J34:K34"/>
    <mergeCell ref="M34:N34"/>
    <mergeCell ref="D36:E36"/>
    <mergeCell ref="G36:H36"/>
    <mergeCell ref="J36:K36"/>
    <mergeCell ref="M36:N36"/>
    <mergeCell ref="I31:I33"/>
    <mergeCell ref="J31:K31"/>
    <mergeCell ref="J32:K32"/>
    <mergeCell ref="J33:K33"/>
    <mergeCell ref="L31:L33"/>
    <mergeCell ref="M31:N31"/>
    <mergeCell ref="M32:N32"/>
    <mergeCell ref="M33:N33"/>
    <mergeCell ref="B31:B33"/>
    <mergeCell ref="C31:C33"/>
    <mergeCell ref="D31:E33"/>
    <mergeCell ref="F31:F33"/>
    <mergeCell ref="G31:H31"/>
    <mergeCell ref="G32:H32"/>
    <mergeCell ref="G33:H33"/>
    <mergeCell ref="D27:E27"/>
    <mergeCell ref="G27:H27"/>
    <mergeCell ref="J27:K27"/>
    <mergeCell ref="M27:N27"/>
    <mergeCell ref="D30:E30"/>
    <mergeCell ref="G30:H30"/>
    <mergeCell ref="J30:K30"/>
    <mergeCell ref="M30:N30"/>
    <mergeCell ref="B29:R29"/>
    <mergeCell ref="M22:N22"/>
    <mergeCell ref="M23:N23"/>
    <mergeCell ref="M24:N24"/>
    <mergeCell ref="O22:O24"/>
    <mergeCell ref="D25:E25"/>
    <mergeCell ref="G25:H25"/>
    <mergeCell ref="J25:K25"/>
    <mergeCell ref="M25:N25"/>
    <mergeCell ref="G24:H24"/>
    <mergeCell ref="I22:I24"/>
    <mergeCell ref="J22:K22"/>
    <mergeCell ref="J23:K23"/>
    <mergeCell ref="J24:K24"/>
    <mergeCell ref="L22:L24"/>
    <mergeCell ref="D21:E21"/>
    <mergeCell ref="G21:H21"/>
    <mergeCell ref="J21:K21"/>
    <mergeCell ref="M21:N21"/>
    <mergeCell ref="B22:B24"/>
    <mergeCell ref="C22:C24"/>
    <mergeCell ref="D22:E24"/>
    <mergeCell ref="F22:F24"/>
    <mergeCell ref="G22:H22"/>
    <mergeCell ref="G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43</v>
      </c>
      <c r="B1" s="1" t="s">
        <v>1</v>
      </c>
    </row>
    <row r="2" spans="1:2" x14ac:dyDescent="0.25">
      <c r="A2" s="7"/>
      <c r="B2" s="1" t="s">
        <v>2</v>
      </c>
    </row>
    <row r="3" spans="1:2" x14ac:dyDescent="0.25">
      <c r="A3" s="3" t="s">
        <v>443</v>
      </c>
      <c r="B3" s="4" t="s">
        <v>4</v>
      </c>
    </row>
    <row r="4" spans="1:2" x14ac:dyDescent="0.25">
      <c r="A4" s="13" t="s">
        <v>443</v>
      </c>
      <c r="B4" s="4" t="s">
        <v>4</v>
      </c>
    </row>
    <row r="5" spans="1:2" ht="26.25" x14ac:dyDescent="0.25">
      <c r="A5" s="13"/>
      <c r="B5" s="10" t="s">
        <v>444</v>
      </c>
    </row>
    <row r="6" spans="1:2" x14ac:dyDescent="0.25">
      <c r="A6" s="13"/>
      <c r="B6" s="11"/>
    </row>
    <row r="7" spans="1:2" ht="67.5" x14ac:dyDescent="0.25">
      <c r="A7" s="13"/>
      <c r="B7" s="10" t="s">
        <v>445</v>
      </c>
    </row>
    <row r="8" spans="1:2" x14ac:dyDescent="0.25">
      <c r="A8" s="13"/>
      <c r="B8" s="11"/>
    </row>
    <row r="9" spans="1:2" ht="332.25" x14ac:dyDescent="0.25">
      <c r="A9" s="13"/>
      <c r="B9" s="11" t="s">
        <v>446</v>
      </c>
    </row>
    <row r="10" spans="1:2" x14ac:dyDescent="0.25">
      <c r="A10" s="13"/>
      <c r="B10" s="11"/>
    </row>
    <row r="11" spans="1:2" ht="54" x14ac:dyDescent="0.25">
      <c r="A11" s="13"/>
      <c r="B11" s="10" t="s">
        <v>447</v>
      </c>
    </row>
    <row r="12" spans="1:2" x14ac:dyDescent="0.25">
      <c r="A12" s="13"/>
      <c r="B12" s="11"/>
    </row>
    <row r="13" spans="1:2" ht="306.75" x14ac:dyDescent="0.25">
      <c r="A13" s="13"/>
      <c r="B13" s="11" t="s">
        <v>448</v>
      </c>
    </row>
    <row r="14" spans="1:2" x14ac:dyDescent="0.25">
      <c r="A14" s="13"/>
      <c r="B14" s="11"/>
    </row>
    <row r="15" spans="1:2" ht="51.75" x14ac:dyDescent="0.25">
      <c r="A15" s="13"/>
      <c r="B15" s="10" t="s">
        <v>449</v>
      </c>
    </row>
    <row r="16" spans="1:2" x14ac:dyDescent="0.25">
      <c r="A16" s="13"/>
      <c r="B16" s="11"/>
    </row>
    <row r="17" spans="1:2" ht="409.6" x14ac:dyDescent="0.25">
      <c r="A17" s="13"/>
      <c r="B17" s="11" t="s">
        <v>450</v>
      </c>
    </row>
    <row r="18" spans="1:2" x14ac:dyDescent="0.25">
      <c r="A18" s="13"/>
      <c r="B18" s="11"/>
    </row>
    <row r="19" spans="1:2" ht="26.25" x14ac:dyDescent="0.25">
      <c r="A19" s="13"/>
      <c r="B19" s="10" t="s">
        <v>451</v>
      </c>
    </row>
    <row r="20" spans="1:2" x14ac:dyDescent="0.25">
      <c r="A20" s="13"/>
      <c r="B20" s="11"/>
    </row>
    <row r="21" spans="1:2" ht="409.6" x14ac:dyDescent="0.25">
      <c r="A21" s="13"/>
      <c r="B21" s="11" t="s">
        <v>452</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11.85546875" customWidth="1"/>
    <col min="4" max="4" width="8.5703125" customWidth="1"/>
    <col min="5" max="5" width="11.85546875" customWidth="1"/>
    <col min="6" max="6" width="2" customWidth="1"/>
    <col min="7" max="7" width="29.140625" customWidth="1"/>
    <col min="8" max="8" width="11.85546875" customWidth="1"/>
  </cols>
  <sheetData>
    <row r="1" spans="1:8" ht="15" customHeight="1" x14ac:dyDescent="0.25">
      <c r="A1" s="7" t="s">
        <v>453</v>
      </c>
      <c r="B1" s="7" t="s">
        <v>1</v>
      </c>
      <c r="C1" s="7"/>
      <c r="D1" s="7"/>
      <c r="E1" s="7"/>
      <c r="F1" s="7"/>
      <c r="G1" s="7"/>
      <c r="H1" s="7"/>
    </row>
    <row r="2" spans="1:8" ht="15" customHeight="1" x14ac:dyDescent="0.25">
      <c r="A2" s="7"/>
      <c r="B2" s="7" t="s">
        <v>2</v>
      </c>
      <c r="C2" s="7"/>
      <c r="D2" s="7"/>
      <c r="E2" s="7"/>
      <c r="F2" s="7"/>
      <c r="G2" s="7"/>
      <c r="H2" s="7"/>
    </row>
    <row r="3" spans="1:8" ht="30" x14ac:dyDescent="0.25">
      <c r="A3" s="3" t="s">
        <v>453</v>
      </c>
      <c r="B3" s="46" t="s">
        <v>4</v>
      </c>
      <c r="C3" s="46"/>
      <c r="D3" s="46"/>
      <c r="E3" s="46"/>
      <c r="F3" s="46"/>
      <c r="G3" s="46"/>
      <c r="H3" s="46"/>
    </row>
    <row r="4" spans="1:8" ht="15" customHeight="1" x14ac:dyDescent="0.25">
      <c r="A4" s="13" t="s">
        <v>453</v>
      </c>
      <c r="B4" s="46" t="s">
        <v>4</v>
      </c>
      <c r="C4" s="46"/>
      <c r="D4" s="46"/>
      <c r="E4" s="46"/>
      <c r="F4" s="46"/>
      <c r="G4" s="46"/>
      <c r="H4" s="46"/>
    </row>
    <row r="5" spans="1:8" x14ac:dyDescent="0.25">
      <c r="A5" s="13"/>
      <c r="B5" s="47" t="s">
        <v>454</v>
      </c>
      <c r="C5" s="47"/>
      <c r="D5" s="47"/>
      <c r="E5" s="47"/>
      <c r="F5" s="47"/>
      <c r="G5" s="47"/>
      <c r="H5" s="47"/>
    </row>
    <row r="6" spans="1:8" x14ac:dyDescent="0.25">
      <c r="A6" s="13"/>
      <c r="B6" s="48"/>
      <c r="C6" s="48"/>
      <c r="D6" s="48"/>
      <c r="E6" s="48"/>
      <c r="F6" s="48"/>
      <c r="G6" s="48"/>
      <c r="H6" s="48"/>
    </row>
    <row r="7" spans="1:8" x14ac:dyDescent="0.25">
      <c r="A7" s="13"/>
      <c r="B7" s="48" t="s">
        <v>455</v>
      </c>
      <c r="C7" s="48"/>
      <c r="D7" s="48"/>
      <c r="E7" s="48"/>
      <c r="F7" s="48"/>
      <c r="G7" s="48"/>
      <c r="H7" s="48"/>
    </row>
    <row r="8" spans="1:8" x14ac:dyDescent="0.25">
      <c r="A8" s="13"/>
      <c r="B8" s="48"/>
      <c r="C8" s="48"/>
      <c r="D8" s="48"/>
      <c r="E8" s="48"/>
      <c r="F8" s="48"/>
      <c r="G8" s="48"/>
      <c r="H8" s="48"/>
    </row>
    <row r="9" spans="1:8" x14ac:dyDescent="0.25">
      <c r="A9" s="13"/>
      <c r="B9" s="81" t="s">
        <v>456</v>
      </c>
      <c r="C9" s="58"/>
      <c r="D9" s="35" t="s">
        <v>458</v>
      </c>
      <c r="E9" s="35"/>
      <c r="F9" s="58"/>
      <c r="G9" s="17" t="s">
        <v>461</v>
      </c>
      <c r="H9" s="58"/>
    </row>
    <row r="10" spans="1:8" x14ac:dyDescent="0.25">
      <c r="A10" s="13"/>
      <c r="B10" s="81" t="s">
        <v>457</v>
      </c>
      <c r="C10" s="58"/>
      <c r="D10" s="35" t="s">
        <v>459</v>
      </c>
      <c r="E10" s="35"/>
      <c r="F10" s="58"/>
      <c r="G10" s="17" t="s">
        <v>462</v>
      </c>
      <c r="H10" s="58"/>
    </row>
    <row r="11" spans="1:8" ht="15.75" thickBot="1" x14ac:dyDescent="0.3">
      <c r="A11" s="13"/>
      <c r="B11" s="19"/>
      <c r="C11" s="58"/>
      <c r="D11" s="36" t="s">
        <v>460</v>
      </c>
      <c r="E11" s="36"/>
      <c r="F11" s="58"/>
      <c r="G11" s="19"/>
      <c r="H11" s="58"/>
    </row>
    <row r="12" spans="1:8" x14ac:dyDescent="0.25">
      <c r="A12" s="13"/>
      <c r="B12" s="22" t="s">
        <v>463</v>
      </c>
      <c r="C12" s="23"/>
      <c r="D12" s="60"/>
      <c r="E12" s="60"/>
      <c r="F12" s="23"/>
      <c r="G12" s="23"/>
      <c r="H12" s="23"/>
    </row>
    <row r="13" spans="1:8" x14ac:dyDescent="0.25">
      <c r="A13" s="13"/>
      <c r="B13" s="78" t="s">
        <v>464</v>
      </c>
      <c r="C13" s="15"/>
      <c r="D13" s="40"/>
      <c r="E13" s="40"/>
      <c r="F13" s="15"/>
      <c r="G13" s="15"/>
      <c r="H13" s="15"/>
    </row>
    <row r="14" spans="1:8" x14ac:dyDescent="0.25">
      <c r="A14" s="13"/>
      <c r="B14" s="107" t="s">
        <v>465</v>
      </c>
      <c r="C14" s="23"/>
      <c r="D14" s="24" t="s">
        <v>188</v>
      </c>
      <c r="E14" s="33" t="s">
        <v>466</v>
      </c>
      <c r="F14" s="24" t="s">
        <v>221</v>
      </c>
      <c r="G14" s="24" t="s">
        <v>467</v>
      </c>
      <c r="H14" s="23"/>
    </row>
    <row r="15" spans="1:8" ht="15.75" thickBot="1" x14ac:dyDescent="0.3">
      <c r="A15" s="13"/>
      <c r="B15" s="30"/>
      <c r="C15" s="15"/>
      <c r="D15" s="62">
        <v>1</v>
      </c>
      <c r="E15" s="62"/>
      <c r="F15" s="15"/>
      <c r="G15" s="14" t="s">
        <v>101</v>
      </c>
      <c r="H15" s="15"/>
    </row>
    <row r="16" spans="1:8" ht="15.75" thickBot="1" x14ac:dyDescent="0.3">
      <c r="A16" s="13"/>
      <c r="B16" s="82" t="s">
        <v>468</v>
      </c>
      <c r="C16" s="23"/>
      <c r="D16" s="45" t="s">
        <v>188</v>
      </c>
      <c r="E16" s="29" t="s">
        <v>296</v>
      </c>
      <c r="F16" s="24" t="s">
        <v>221</v>
      </c>
      <c r="G16" s="24" t="s">
        <v>469</v>
      </c>
      <c r="H16" s="23"/>
    </row>
    <row r="17" spans="1:8" ht="15.75" thickTop="1" x14ac:dyDescent="0.25">
      <c r="A17" s="13"/>
      <c r="B17" s="30"/>
      <c r="C17" s="15"/>
      <c r="D17" s="41"/>
      <c r="E17" s="41"/>
      <c r="F17" s="15"/>
      <c r="G17" s="15"/>
      <c r="H17" s="15"/>
    </row>
    <row r="18" spans="1:8" x14ac:dyDescent="0.25">
      <c r="A18" s="13"/>
      <c r="B18" s="22" t="s">
        <v>470</v>
      </c>
      <c r="C18" s="23"/>
      <c r="D18" s="59"/>
      <c r="E18" s="59"/>
      <c r="F18" s="23"/>
      <c r="G18" s="23"/>
      <c r="H18" s="23"/>
    </row>
    <row r="19" spans="1:8" x14ac:dyDescent="0.25">
      <c r="A19" s="13"/>
      <c r="B19" s="78" t="s">
        <v>464</v>
      </c>
      <c r="C19" s="15"/>
      <c r="D19" s="40"/>
      <c r="E19" s="40"/>
      <c r="F19" s="15"/>
      <c r="G19" s="15"/>
      <c r="H19" s="15"/>
    </row>
    <row r="20" spans="1:8" x14ac:dyDescent="0.25">
      <c r="A20" s="13"/>
      <c r="B20" s="107" t="s">
        <v>465</v>
      </c>
      <c r="C20" s="23"/>
      <c r="D20" s="24" t="s">
        <v>188</v>
      </c>
      <c r="E20" s="33" t="s">
        <v>466</v>
      </c>
      <c r="F20" s="24" t="s">
        <v>221</v>
      </c>
      <c r="G20" s="24" t="s">
        <v>467</v>
      </c>
      <c r="H20" s="23"/>
    </row>
    <row r="21" spans="1:8" ht="15.75" thickBot="1" x14ac:dyDescent="0.3">
      <c r="A21" s="13"/>
      <c r="B21" s="30"/>
      <c r="C21" s="15"/>
      <c r="D21" s="62">
        <v>1</v>
      </c>
      <c r="E21" s="62"/>
      <c r="F21" s="15"/>
      <c r="G21" s="14" t="s">
        <v>101</v>
      </c>
      <c r="H21" s="15"/>
    </row>
    <row r="22" spans="1:8" ht="15.75" thickBot="1" x14ac:dyDescent="0.3">
      <c r="A22" s="13"/>
      <c r="B22" s="82" t="s">
        <v>468</v>
      </c>
      <c r="C22" s="23"/>
      <c r="D22" s="45" t="s">
        <v>188</v>
      </c>
      <c r="E22" s="29" t="s">
        <v>296</v>
      </c>
      <c r="F22" s="24" t="s">
        <v>221</v>
      </c>
      <c r="G22" s="24" t="s">
        <v>469</v>
      </c>
      <c r="H22" s="23"/>
    </row>
    <row r="23" spans="1:8" ht="15.75" thickTop="1" x14ac:dyDescent="0.25">
      <c r="A23" s="13"/>
      <c r="B23" s="48"/>
      <c r="C23" s="48"/>
      <c r="D23" s="48"/>
      <c r="E23" s="48"/>
      <c r="F23" s="48"/>
      <c r="G23" s="48"/>
      <c r="H23" s="48"/>
    </row>
  </sheetData>
  <mergeCells count="24">
    <mergeCell ref="B8:H8"/>
    <mergeCell ref="B23:H23"/>
    <mergeCell ref="D21:E21"/>
    <mergeCell ref="A1:A2"/>
    <mergeCell ref="B1:H1"/>
    <mergeCell ref="B2:H2"/>
    <mergeCell ref="B3:H3"/>
    <mergeCell ref="A4:A23"/>
    <mergeCell ref="B4:H4"/>
    <mergeCell ref="B5:H5"/>
    <mergeCell ref="B6:H6"/>
    <mergeCell ref="B7:H7"/>
    <mergeCell ref="D12:E12"/>
    <mergeCell ref="D13:E13"/>
    <mergeCell ref="D15:E15"/>
    <mergeCell ref="D17:E17"/>
    <mergeCell ref="D18:E18"/>
    <mergeCell ref="D19:E19"/>
    <mergeCell ref="C9:C11"/>
    <mergeCell ref="D9:E9"/>
    <mergeCell ref="D10:E10"/>
    <mergeCell ref="D11:E11"/>
    <mergeCell ref="F9:F11"/>
    <mergeCell ref="H9: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71</v>
      </c>
      <c r="B1" s="1" t="s">
        <v>1</v>
      </c>
    </row>
    <row r="2" spans="1:2" x14ac:dyDescent="0.25">
      <c r="A2" s="7"/>
      <c r="B2" s="1" t="s">
        <v>2</v>
      </c>
    </row>
    <row r="3" spans="1:2" x14ac:dyDescent="0.25">
      <c r="A3" s="3" t="s">
        <v>153</v>
      </c>
      <c r="B3" s="4" t="s">
        <v>4</v>
      </c>
    </row>
    <row r="4" spans="1:2" x14ac:dyDescent="0.25">
      <c r="A4" s="13" t="s">
        <v>155</v>
      </c>
      <c r="B4" s="4" t="s">
        <v>4</v>
      </c>
    </row>
    <row r="5" spans="1:2" x14ac:dyDescent="0.25">
      <c r="A5" s="13"/>
      <c r="B5" s="12" t="s">
        <v>155</v>
      </c>
    </row>
    <row r="6" spans="1:2" x14ac:dyDescent="0.25">
      <c r="A6" s="13"/>
      <c r="B6" s="11"/>
    </row>
    <row r="7" spans="1:2" ht="128.25" x14ac:dyDescent="0.25">
      <c r="A7" s="13"/>
      <c r="B7" s="11" t="s">
        <v>156</v>
      </c>
    </row>
    <row r="8" spans="1:2" x14ac:dyDescent="0.25">
      <c r="A8" s="13"/>
      <c r="B8" s="11"/>
    </row>
    <row r="9" spans="1:2" ht="77.25" x14ac:dyDescent="0.25">
      <c r="A9" s="13"/>
      <c r="B9" s="11" t="s">
        <v>157</v>
      </c>
    </row>
    <row r="10" spans="1:2" x14ac:dyDescent="0.25">
      <c r="A10" s="13"/>
      <c r="B10" s="11"/>
    </row>
    <row r="11" spans="1:2" ht="39" x14ac:dyDescent="0.25">
      <c r="A11" s="13"/>
      <c r="B11" s="11" t="s">
        <v>158</v>
      </c>
    </row>
    <row r="12" spans="1:2" x14ac:dyDescent="0.25">
      <c r="A12" s="13"/>
      <c r="B12" s="11"/>
    </row>
    <row r="13" spans="1:2" ht="115.5" x14ac:dyDescent="0.25">
      <c r="A13" s="13"/>
      <c r="B13" s="11" t="s">
        <v>15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537</v>
      </c>
      <c r="C4" s="8">
        <v>2115</v>
      </c>
    </row>
    <row r="5" spans="1:3" x14ac:dyDescent="0.25">
      <c r="A5" s="2" t="s">
        <v>30</v>
      </c>
      <c r="B5" s="6">
        <v>11676</v>
      </c>
      <c r="C5" s="6">
        <v>35168</v>
      </c>
    </row>
    <row r="6" spans="1:3" x14ac:dyDescent="0.25">
      <c r="A6" s="2" t="s">
        <v>31</v>
      </c>
      <c r="B6" s="4">
        <v>457</v>
      </c>
      <c r="C6" s="4">
        <v>458</v>
      </c>
    </row>
    <row r="7" spans="1:3" x14ac:dyDescent="0.25">
      <c r="A7" s="2" t="s">
        <v>32</v>
      </c>
      <c r="B7" s="6">
        <v>14670</v>
      </c>
      <c r="C7" s="6">
        <v>37741</v>
      </c>
    </row>
    <row r="8" spans="1:3" x14ac:dyDescent="0.25">
      <c r="A8" s="2" t="s">
        <v>33</v>
      </c>
      <c r="B8" s="6">
        <v>1000</v>
      </c>
      <c r="C8" s="6">
        <v>1000</v>
      </c>
    </row>
    <row r="9" spans="1:3" x14ac:dyDescent="0.25">
      <c r="A9" s="2" t="s">
        <v>34</v>
      </c>
      <c r="B9" s="6">
        <v>63953</v>
      </c>
      <c r="C9" s="6">
        <v>68048</v>
      </c>
    </row>
    <row r="10" spans="1:3" ht="60" x14ac:dyDescent="0.25">
      <c r="A10" s="2" t="s">
        <v>35</v>
      </c>
      <c r="B10" s="6">
        <v>13106</v>
      </c>
      <c r="C10" s="6">
        <v>18011</v>
      </c>
    </row>
    <row r="11" spans="1:3" ht="30" x14ac:dyDescent="0.25">
      <c r="A11" s="2" t="s">
        <v>36</v>
      </c>
      <c r="B11" s="6">
        <v>1066</v>
      </c>
      <c r="C11" s="4">
        <v>792</v>
      </c>
    </row>
    <row r="12" spans="1:3" x14ac:dyDescent="0.25">
      <c r="A12" s="2" t="s">
        <v>37</v>
      </c>
      <c r="B12" s="6">
        <v>537926</v>
      </c>
      <c r="C12" s="6">
        <v>472465</v>
      </c>
    </row>
    <row r="13" spans="1:3" ht="30" x14ac:dyDescent="0.25">
      <c r="A13" s="2" t="s">
        <v>38</v>
      </c>
      <c r="B13" s="4">
        <v>-366</v>
      </c>
      <c r="C13" s="4">
        <v>-339</v>
      </c>
    </row>
    <row r="14" spans="1:3" x14ac:dyDescent="0.25">
      <c r="A14" s="2" t="s">
        <v>39</v>
      </c>
      <c r="B14" s="6">
        <v>-6046</v>
      </c>
      <c r="C14" s="6">
        <v>-5775</v>
      </c>
    </row>
    <row r="15" spans="1:3" x14ac:dyDescent="0.25">
      <c r="A15" s="2" t="s">
        <v>40</v>
      </c>
      <c r="B15" s="6">
        <v>531514</v>
      </c>
      <c r="C15" s="6">
        <v>466351</v>
      </c>
    </row>
    <row r="16" spans="1:3" x14ac:dyDescent="0.25">
      <c r="A16" s="2" t="s">
        <v>41</v>
      </c>
      <c r="B16" s="6">
        <v>10236</v>
      </c>
      <c r="C16" s="6">
        <v>10427</v>
      </c>
    </row>
    <row r="17" spans="1:3" x14ac:dyDescent="0.25">
      <c r="A17" s="2" t="s">
        <v>42</v>
      </c>
      <c r="B17" s="6">
        <v>2196</v>
      </c>
      <c r="C17" s="6">
        <v>1456</v>
      </c>
    </row>
    <row r="18" spans="1:3" x14ac:dyDescent="0.25">
      <c r="A18" s="2" t="s">
        <v>43</v>
      </c>
      <c r="B18" s="6">
        <v>1067</v>
      </c>
      <c r="C18" s="4">
        <v>964</v>
      </c>
    </row>
    <row r="19" spans="1:3" x14ac:dyDescent="0.25">
      <c r="A19" s="2" t="s">
        <v>44</v>
      </c>
      <c r="B19" s="6">
        <v>3802</v>
      </c>
      <c r="C19" s="6">
        <v>6001</v>
      </c>
    </row>
    <row r="20" spans="1:3" x14ac:dyDescent="0.25">
      <c r="A20" s="2" t="s">
        <v>45</v>
      </c>
      <c r="B20" s="6">
        <v>642610</v>
      </c>
      <c r="C20" s="6">
        <v>610791</v>
      </c>
    </row>
    <row r="21" spans="1:3" x14ac:dyDescent="0.25">
      <c r="A21" s="3" t="s">
        <v>46</v>
      </c>
      <c r="B21" s="4" t="s">
        <v>4</v>
      </c>
      <c r="C21" s="4" t="s">
        <v>4</v>
      </c>
    </row>
    <row r="22" spans="1:3" x14ac:dyDescent="0.25">
      <c r="A22" s="2" t="s">
        <v>47</v>
      </c>
      <c r="B22" s="6">
        <v>79943</v>
      </c>
      <c r="C22" s="6">
        <v>69620</v>
      </c>
    </row>
    <row r="23" spans="1:3" ht="30" x14ac:dyDescent="0.25">
      <c r="A23" s="2" t="s">
        <v>48</v>
      </c>
      <c r="B23" s="6">
        <v>178807</v>
      </c>
      <c r="C23" s="6">
        <v>168882</v>
      </c>
    </row>
    <row r="24" spans="1:3" x14ac:dyDescent="0.25">
      <c r="A24" s="2" t="s">
        <v>49</v>
      </c>
      <c r="B24" s="6">
        <v>50126</v>
      </c>
      <c r="C24" s="6">
        <v>50263</v>
      </c>
    </row>
    <row r="25" spans="1:3" x14ac:dyDescent="0.25">
      <c r="A25" s="2" t="s">
        <v>50</v>
      </c>
      <c r="B25" s="6">
        <v>268333</v>
      </c>
      <c r="C25" s="6">
        <v>264555</v>
      </c>
    </row>
    <row r="26" spans="1:3" x14ac:dyDescent="0.25">
      <c r="A26" s="2" t="s">
        <v>51</v>
      </c>
      <c r="B26" s="6">
        <v>577209</v>
      </c>
      <c r="C26" s="6">
        <v>553320</v>
      </c>
    </row>
    <row r="27" spans="1:3" x14ac:dyDescent="0.25">
      <c r="A27" s="2" t="s">
        <v>52</v>
      </c>
      <c r="B27" s="6">
        <v>5434</v>
      </c>
      <c r="C27" s="4" t="s">
        <v>4</v>
      </c>
    </row>
    <row r="28" spans="1:3" ht="30" x14ac:dyDescent="0.25">
      <c r="A28" s="2" t="s">
        <v>53</v>
      </c>
      <c r="B28" s="6">
        <v>1739</v>
      </c>
      <c r="C28" s="6">
        <v>1521</v>
      </c>
    </row>
    <row r="29" spans="1:3" x14ac:dyDescent="0.25">
      <c r="A29" s="2" t="s">
        <v>54</v>
      </c>
      <c r="B29" s="6">
        <v>584382</v>
      </c>
      <c r="C29" s="6">
        <v>554841</v>
      </c>
    </row>
    <row r="30" spans="1:3" x14ac:dyDescent="0.25">
      <c r="A30" s="2" t="s">
        <v>55</v>
      </c>
      <c r="B30" s="4" t="s">
        <v>56</v>
      </c>
      <c r="C30" s="4" t="s">
        <v>56</v>
      </c>
    </row>
    <row r="31" spans="1:3" x14ac:dyDescent="0.25">
      <c r="A31" s="3" t="s">
        <v>57</v>
      </c>
      <c r="B31" s="4" t="s">
        <v>4</v>
      </c>
      <c r="C31" s="4" t="s">
        <v>4</v>
      </c>
    </row>
    <row r="32" spans="1:3" ht="75" x14ac:dyDescent="0.25">
      <c r="A32" s="2" t="s">
        <v>58</v>
      </c>
      <c r="B32" s="6">
        <v>50894</v>
      </c>
      <c r="C32" s="6">
        <v>50475</v>
      </c>
    </row>
    <row r="33" spans="1:3" x14ac:dyDescent="0.25">
      <c r="A33" s="2" t="s">
        <v>59</v>
      </c>
      <c r="B33" s="6">
        <v>8439</v>
      </c>
      <c r="C33" s="6">
        <v>7132</v>
      </c>
    </row>
    <row r="34" spans="1:3" ht="30" x14ac:dyDescent="0.25">
      <c r="A34" s="2" t="s">
        <v>60</v>
      </c>
      <c r="B34" s="6">
        <v>-1105</v>
      </c>
      <c r="C34" s="6">
        <v>-1657</v>
      </c>
    </row>
    <row r="35" spans="1:3" x14ac:dyDescent="0.25">
      <c r="A35" s="2" t="s">
        <v>61</v>
      </c>
      <c r="B35" s="6">
        <v>58228</v>
      </c>
      <c r="C35" s="6">
        <v>55950</v>
      </c>
    </row>
    <row r="36" spans="1:3" ht="30" x14ac:dyDescent="0.25">
      <c r="A36" s="2" t="s">
        <v>62</v>
      </c>
      <c r="B36" s="8">
        <v>642610</v>
      </c>
      <c r="C36" s="8">
        <v>610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4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46" t="s">
        <v>4</v>
      </c>
      <c r="C3" s="46"/>
      <c r="D3" s="46"/>
      <c r="E3" s="46"/>
      <c r="F3" s="46"/>
      <c r="G3" s="46"/>
      <c r="H3" s="46"/>
      <c r="I3" s="46"/>
    </row>
    <row r="4" spans="1:9" ht="15" customHeight="1" x14ac:dyDescent="0.25">
      <c r="A4" s="13" t="s">
        <v>473</v>
      </c>
      <c r="B4" s="46" t="s">
        <v>4</v>
      </c>
      <c r="C4" s="46"/>
      <c r="D4" s="46"/>
      <c r="E4" s="46"/>
      <c r="F4" s="46"/>
      <c r="G4" s="46"/>
      <c r="H4" s="46"/>
      <c r="I4" s="46"/>
    </row>
    <row r="5" spans="1:9" x14ac:dyDescent="0.25">
      <c r="A5" s="13"/>
      <c r="B5" s="48"/>
      <c r="C5" s="48"/>
      <c r="D5" s="48"/>
      <c r="E5" s="48"/>
      <c r="F5" s="48"/>
      <c r="G5" s="48"/>
      <c r="H5" s="48"/>
      <c r="I5" s="48"/>
    </row>
    <row r="6" spans="1:9" x14ac:dyDescent="0.25">
      <c r="A6" s="13"/>
      <c r="B6" s="50"/>
      <c r="C6" s="50"/>
      <c r="D6" s="50"/>
      <c r="E6" s="50"/>
      <c r="F6" s="50"/>
      <c r="G6" s="50"/>
      <c r="H6" s="50"/>
      <c r="I6" s="50"/>
    </row>
    <row r="7" spans="1:9" x14ac:dyDescent="0.25">
      <c r="A7" s="13"/>
      <c r="B7" s="15"/>
      <c r="C7" s="16"/>
      <c r="D7" s="35" t="s">
        <v>184</v>
      </c>
      <c r="E7" s="35"/>
      <c r="F7" s="35"/>
      <c r="G7" s="35"/>
      <c r="H7" s="35"/>
      <c r="I7" s="16"/>
    </row>
    <row r="8" spans="1:9" ht="15.75" thickBot="1" x14ac:dyDescent="0.3">
      <c r="A8" s="13"/>
      <c r="B8" s="15"/>
      <c r="C8" s="16"/>
      <c r="D8" s="36" t="s">
        <v>185</v>
      </c>
      <c r="E8" s="36"/>
      <c r="F8" s="36"/>
      <c r="G8" s="36"/>
      <c r="H8" s="36"/>
      <c r="I8" s="16"/>
    </row>
    <row r="9" spans="1:9" ht="15.75" thickBot="1" x14ac:dyDescent="0.3">
      <c r="A9" s="13"/>
      <c r="B9" s="20" t="s">
        <v>186</v>
      </c>
      <c r="C9" s="16"/>
      <c r="D9" s="37">
        <v>2014</v>
      </c>
      <c r="E9" s="37"/>
      <c r="F9" s="21"/>
      <c r="G9" s="37">
        <v>2013</v>
      </c>
      <c r="H9" s="37"/>
      <c r="I9" s="16"/>
    </row>
    <row r="10" spans="1:9" x14ac:dyDescent="0.25">
      <c r="A10" s="13"/>
      <c r="B10" s="22" t="s">
        <v>187</v>
      </c>
      <c r="C10" s="23"/>
      <c r="D10" s="24" t="s">
        <v>188</v>
      </c>
      <c r="E10" s="25">
        <v>1078</v>
      </c>
      <c r="F10" s="23"/>
      <c r="G10" s="24" t="s">
        <v>188</v>
      </c>
      <c r="H10" s="25">
        <v>1117</v>
      </c>
      <c r="I10" s="23"/>
    </row>
    <row r="11" spans="1:9" ht="27" thickBot="1" x14ac:dyDescent="0.3">
      <c r="A11" s="13"/>
      <c r="B11" s="26" t="s">
        <v>189</v>
      </c>
      <c r="C11" s="15"/>
      <c r="D11" s="39">
        <v>5368</v>
      </c>
      <c r="E11" s="39"/>
      <c r="F11" s="15"/>
      <c r="G11" s="39">
        <v>5292</v>
      </c>
      <c r="H11" s="39"/>
      <c r="I11" s="15"/>
    </row>
    <row r="12" spans="1:9" ht="15.75" thickBot="1" x14ac:dyDescent="0.3">
      <c r="A12" s="13"/>
      <c r="B12" s="22" t="s">
        <v>190</v>
      </c>
      <c r="C12" s="23"/>
      <c r="D12" s="28" t="s">
        <v>188</v>
      </c>
      <c r="E12" s="29">
        <v>0.2</v>
      </c>
      <c r="F12" s="23"/>
      <c r="G12" s="28" t="s">
        <v>188</v>
      </c>
      <c r="H12" s="29">
        <v>0.21</v>
      </c>
      <c r="I12" s="23"/>
    </row>
    <row r="13" spans="1:9" ht="15.75" thickTop="1" x14ac:dyDescent="0.25">
      <c r="A13" s="13"/>
      <c r="B13" s="30"/>
      <c r="C13" s="15"/>
      <c r="D13" s="41"/>
      <c r="E13" s="41"/>
      <c r="F13" s="15"/>
      <c r="G13" s="41"/>
      <c r="H13" s="41"/>
      <c r="I13" s="15"/>
    </row>
    <row r="14" spans="1:9" x14ac:dyDescent="0.25">
      <c r="A14" s="13"/>
      <c r="B14" s="22" t="s">
        <v>187</v>
      </c>
      <c r="C14" s="23"/>
      <c r="D14" s="24" t="s">
        <v>188</v>
      </c>
      <c r="E14" s="32">
        <v>1078</v>
      </c>
      <c r="F14" s="23"/>
      <c r="G14" s="24" t="s">
        <v>188</v>
      </c>
      <c r="H14" s="32">
        <v>1117</v>
      </c>
      <c r="I14" s="23"/>
    </row>
    <row r="15" spans="1:9" ht="26.25" x14ac:dyDescent="0.25">
      <c r="A15" s="13"/>
      <c r="B15" s="26" t="s">
        <v>191</v>
      </c>
      <c r="C15" s="15"/>
      <c r="D15" s="38">
        <v>5368</v>
      </c>
      <c r="E15" s="38"/>
      <c r="F15" s="15"/>
      <c r="G15" s="38">
        <v>5292</v>
      </c>
      <c r="H15" s="38"/>
      <c r="I15" s="15"/>
    </row>
    <row r="16" spans="1:9" ht="15.75" thickBot="1" x14ac:dyDescent="0.3">
      <c r="A16" s="13"/>
      <c r="B16" s="22" t="s">
        <v>192</v>
      </c>
      <c r="C16" s="23"/>
      <c r="D16" s="42">
        <v>68</v>
      </c>
      <c r="E16" s="42"/>
      <c r="F16" s="23"/>
      <c r="G16" s="42">
        <v>75</v>
      </c>
      <c r="H16" s="42"/>
      <c r="I16" s="23"/>
    </row>
    <row r="17" spans="1:9" ht="39.75" thickBot="1" x14ac:dyDescent="0.3">
      <c r="A17" s="13"/>
      <c r="B17" s="26" t="s">
        <v>193</v>
      </c>
      <c r="C17" s="15"/>
      <c r="D17" s="43">
        <v>5436</v>
      </c>
      <c r="E17" s="43"/>
      <c r="F17" s="15"/>
      <c r="G17" s="43">
        <v>5367</v>
      </c>
      <c r="H17" s="43"/>
      <c r="I17" s="15"/>
    </row>
    <row r="18" spans="1:9" ht="15.75" thickBot="1" x14ac:dyDescent="0.3">
      <c r="A18" s="13"/>
      <c r="B18" s="22" t="s">
        <v>194</v>
      </c>
      <c r="C18" s="23"/>
      <c r="D18" s="28" t="s">
        <v>188</v>
      </c>
      <c r="E18" s="29">
        <v>0.2</v>
      </c>
      <c r="F18" s="23"/>
      <c r="G18" s="28" t="s">
        <v>188</v>
      </c>
      <c r="H18" s="29">
        <v>0.21</v>
      </c>
      <c r="I18" s="23"/>
    </row>
    <row r="19" spans="1:9" ht="15.75" thickTop="1" x14ac:dyDescent="0.25">
      <c r="A19" s="13"/>
      <c r="B19" s="50"/>
      <c r="C19" s="50"/>
      <c r="D19" s="50"/>
      <c r="E19" s="50"/>
      <c r="F19" s="50"/>
      <c r="G19" s="50"/>
      <c r="H19" s="50"/>
      <c r="I19" s="50"/>
    </row>
    <row r="20" spans="1:9" x14ac:dyDescent="0.25">
      <c r="A20" s="13"/>
      <c r="B20" s="15"/>
      <c r="C20" s="16"/>
      <c r="D20" s="35" t="s">
        <v>198</v>
      </c>
      <c r="E20" s="35"/>
      <c r="F20" s="35"/>
      <c r="G20" s="35"/>
      <c r="H20" s="35"/>
      <c r="I20" s="16"/>
    </row>
    <row r="21" spans="1:9" ht="15.75" thickBot="1" x14ac:dyDescent="0.3">
      <c r="A21" s="13"/>
      <c r="B21" s="15"/>
      <c r="C21" s="16"/>
      <c r="D21" s="36" t="s">
        <v>185</v>
      </c>
      <c r="E21" s="36"/>
      <c r="F21" s="36"/>
      <c r="G21" s="36"/>
      <c r="H21" s="36"/>
      <c r="I21" s="16"/>
    </row>
    <row r="22" spans="1:9" ht="15.75" thickBot="1" x14ac:dyDescent="0.3">
      <c r="A22" s="13"/>
      <c r="B22" s="20" t="s">
        <v>199</v>
      </c>
      <c r="C22" s="16"/>
      <c r="D22" s="37">
        <v>2014</v>
      </c>
      <c r="E22" s="37"/>
      <c r="F22" s="21"/>
      <c r="G22" s="37">
        <v>2013</v>
      </c>
      <c r="H22" s="37"/>
      <c r="I22" s="16"/>
    </row>
    <row r="23" spans="1:9" x14ac:dyDescent="0.25">
      <c r="A23" s="13"/>
      <c r="B23" s="22" t="s">
        <v>187</v>
      </c>
      <c r="C23" s="23"/>
      <c r="D23" s="24" t="s">
        <v>188</v>
      </c>
      <c r="E23" s="25">
        <v>1949</v>
      </c>
      <c r="F23" s="23"/>
      <c r="G23" s="24" t="s">
        <v>188</v>
      </c>
      <c r="H23" s="25">
        <v>2262</v>
      </c>
      <c r="I23" s="23"/>
    </row>
    <row r="24" spans="1:9" ht="27" thickBot="1" x14ac:dyDescent="0.3">
      <c r="A24" s="13"/>
      <c r="B24" s="26" t="s">
        <v>189</v>
      </c>
      <c r="C24" s="15"/>
      <c r="D24" s="39">
        <v>5355</v>
      </c>
      <c r="E24" s="39"/>
      <c r="F24" s="15"/>
      <c r="G24" s="39">
        <v>5252</v>
      </c>
      <c r="H24" s="39"/>
      <c r="I24" s="15"/>
    </row>
    <row r="25" spans="1:9" ht="15.75" thickBot="1" x14ac:dyDescent="0.3">
      <c r="A25" s="13"/>
      <c r="B25" s="22" t="s">
        <v>190</v>
      </c>
      <c r="C25" s="23"/>
      <c r="D25" s="45" t="s">
        <v>188</v>
      </c>
      <c r="E25" s="29">
        <v>0.36</v>
      </c>
      <c r="F25" s="23"/>
      <c r="G25" s="45" t="s">
        <v>188</v>
      </c>
      <c r="H25" s="29">
        <v>0.43</v>
      </c>
      <c r="I25" s="23"/>
    </row>
    <row r="26" spans="1:9" ht="15.75" thickTop="1" x14ac:dyDescent="0.25">
      <c r="A26" s="13"/>
      <c r="B26" s="30"/>
      <c r="C26" s="15"/>
      <c r="D26" s="41"/>
      <c r="E26" s="41"/>
      <c r="F26" s="15"/>
      <c r="G26" s="41"/>
      <c r="H26" s="41"/>
      <c r="I26" s="15"/>
    </row>
    <row r="27" spans="1:9" x14ac:dyDescent="0.25">
      <c r="A27" s="13"/>
      <c r="B27" s="22" t="s">
        <v>187</v>
      </c>
      <c r="C27" s="23"/>
      <c r="D27" s="24" t="s">
        <v>188</v>
      </c>
      <c r="E27" s="32">
        <v>1949</v>
      </c>
      <c r="F27" s="23"/>
      <c r="G27" s="24" t="s">
        <v>188</v>
      </c>
      <c r="H27" s="32">
        <v>2262</v>
      </c>
      <c r="I27" s="23"/>
    </row>
    <row r="28" spans="1:9" ht="26.25" x14ac:dyDescent="0.25">
      <c r="A28" s="13"/>
      <c r="B28" s="26" t="s">
        <v>191</v>
      </c>
      <c r="C28" s="15"/>
      <c r="D28" s="38">
        <v>5355</v>
      </c>
      <c r="E28" s="38"/>
      <c r="F28" s="15"/>
      <c r="G28" s="38">
        <v>5252</v>
      </c>
      <c r="H28" s="38"/>
      <c r="I28" s="15"/>
    </row>
    <row r="29" spans="1:9" ht="15.75" thickBot="1" x14ac:dyDescent="0.3">
      <c r="A29" s="13"/>
      <c r="B29" s="22" t="s">
        <v>192</v>
      </c>
      <c r="C29" s="23"/>
      <c r="D29" s="42">
        <v>69</v>
      </c>
      <c r="E29" s="42"/>
      <c r="F29" s="23"/>
      <c r="G29" s="42">
        <v>83</v>
      </c>
      <c r="H29" s="42"/>
      <c r="I29" s="23"/>
    </row>
    <row r="30" spans="1:9" ht="39.75" thickBot="1" x14ac:dyDescent="0.3">
      <c r="A30" s="13"/>
      <c r="B30" s="26" t="s">
        <v>193</v>
      </c>
      <c r="C30" s="15"/>
      <c r="D30" s="43">
        <v>5424</v>
      </c>
      <c r="E30" s="43"/>
      <c r="F30" s="15"/>
      <c r="G30" s="43">
        <v>5335</v>
      </c>
      <c r="H30" s="43"/>
      <c r="I30" s="15"/>
    </row>
    <row r="31" spans="1:9" ht="15.75" thickBot="1" x14ac:dyDescent="0.3">
      <c r="A31" s="13"/>
      <c r="B31" s="22" t="s">
        <v>194</v>
      </c>
      <c r="C31" s="23"/>
      <c r="D31" s="45" t="s">
        <v>188</v>
      </c>
      <c r="E31" s="29">
        <v>0.36</v>
      </c>
      <c r="F31" s="23"/>
      <c r="G31" s="45" t="s">
        <v>188</v>
      </c>
      <c r="H31" s="29">
        <v>0.42</v>
      </c>
      <c r="I31" s="23"/>
    </row>
  </sheetData>
  <mergeCells count="37">
    <mergeCell ref="B5:I5"/>
    <mergeCell ref="B6:I6"/>
    <mergeCell ref="B19:I19"/>
    <mergeCell ref="D29:E29"/>
    <mergeCell ref="G29:H29"/>
    <mergeCell ref="D30:E30"/>
    <mergeCell ref="G30:H30"/>
    <mergeCell ref="A1:A2"/>
    <mergeCell ref="B1:I1"/>
    <mergeCell ref="B2:I2"/>
    <mergeCell ref="B3:I3"/>
    <mergeCell ref="A4:A31"/>
    <mergeCell ref="B4:I4"/>
    <mergeCell ref="D24:E24"/>
    <mergeCell ref="G24:H24"/>
    <mergeCell ref="D26:E26"/>
    <mergeCell ref="G26:H26"/>
    <mergeCell ref="D28:E28"/>
    <mergeCell ref="G28:H28"/>
    <mergeCell ref="D17:E17"/>
    <mergeCell ref="G17:H17"/>
    <mergeCell ref="D20:H20"/>
    <mergeCell ref="D21:H21"/>
    <mergeCell ref="D22:E22"/>
    <mergeCell ref="G22:H22"/>
    <mergeCell ref="D13:E13"/>
    <mergeCell ref="G13:H13"/>
    <mergeCell ref="D15:E15"/>
    <mergeCell ref="G15:H15"/>
    <mergeCell ref="D16:E16"/>
    <mergeCell ref="G16:H16"/>
    <mergeCell ref="D7:H7"/>
    <mergeCell ref="D8:H8"/>
    <mergeCell ref="D9:E9"/>
    <mergeCell ref="G9:H9"/>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2" width="36.5703125" bestFit="1" customWidth="1"/>
    <col min="3" max="3" width="11.5703125" customWidth="1"/>
    <col min="4" max="4" width="2.28515625" customWidth="1"/>
    <col min="5" max="5" width="7.140625" customWidth="1"/>
    <col min="6" max="6" width="11.5703125" customWidth="1"/>
    <col min="7" max="7" width="2.28515625" customWidth="1"/>
    <col min="8" max="8" width="7.140625" customWidth="1"/>
    <col min="9" max="9" width="1.85546875" customWidth="1"/>
    <col min="10" max="10" width="2.42578125" customWidth="1"/>
    <col min="11" max="11" width="7.7109375" customWidth="1"/>
    <col min="12" max="12" width="2" customWidth="1"/>
    <col min="13" max="13" width="2.42578125" customWidth="1"/>
    <col min="14" max="14" width="7.7109375" customWidth="1"/>
    <col min="15" max="15" width="1.85546875" customWidth="1"/>
    <col min="16" max="16" width="2.28515625" customWidth="1"/>
    <col min="17" max="17" width="7.140625" customWidth="1"/>
    <col min="18" max="18" width="11.5703125" customWidth="1"/>
    <col min="19" max="19" width="2.28515625" customWidth="1"/>
    <col min="20" max="20" width="6.85546875" customWidth="1"/>
    <col min="21" max="21" width="1.85546875" customWidth="1"/>
  </cols>
  <sheetData>
    <row r="1" spans="1:21" ht="15" customHeight="1" x14ac:dyDescent="0.25">
      <c r="A1" s="7" t="s">
        <v>4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02</v>
      </c>
      <c r="B3" s="46" t="s">
        <v>4</v>
      </c>
      <c r="C3" s="46"/>
      <c r="D3" s="46"/>
      <c r="E3" s="46"/>
      <c r="F3" s="46"/>
      <c r="G3" s="46"/>
      <c r="H3" s="46"/>
      <c r="I3" s="46"/>
      <c r="J3" s="46"/>
      <c r="K3" s="46"/>
      <c r="L3" s="46"/>
      <c r="M3" s="46"/>
      <c r="N3" s="46"/>
      <c r="O3" s="46"/>
      <c r="P3" s="46"/>
      <c r="Q3" s="46"/>
      <c r="R3" s="46"/>
      <c r="S3" s="46"/>
      <c r="T3" s="46"/>
      <c r="U3" s="46"/>
    </row>
    <row r="4" spans="1:21" ht="15" customHeight="1" x14ac:dyDescent="0.25">
      <c r="A4" s="13" t="s">
        <v>475</v>
      </c>
      <c r="B4" s="46" t="s">
        <v>4</v>
      </c>
      <c r="C4" s="46"/>
      <c r="D4" s="46"/>
      <c r="E4" s="46"/>
      <c r="F4" s="46"/>
      <c r="G4" s="46"/>
      <c r="H4" s="46"/>
      <c r="I4" s="46"/>
      <c r="J4" s="46"/>
      <c r="K4" s="46"/>
      <c r="L4" s="46"/>
      <c r="M4" s="46"/>
      <c r="N4" s="46"/>
      <c r="O4" s="46"/>
      <c r="P4" s="46"/>
      <c r="Q4" s="46"/>
      <c r="R4" s="46"/>
      <c r="S4" s="46"/>
      <c r="T4" s="46"/>
      <c r="U4" s="46"/>
    </row>
    <row r="5" spans="1:21" x14ac:dyDescent="0.25">
      <c r="A5" s="13"/>
      <c r="B5" s="48" t="s">
        <v>204</v>
      </c>
      <c r="C5" s="48"/>
      <c r="D5" s="48"/>
      <c r="E5" s="48"/>
      <c r="F5" s="48"/>
      <c r="G5" s="48"/>
      <c r="H5" s="48"/>
      <c r="I5" s="48"/>
      <c r="J5" s="48"/>
      <c r="K5" s="48"/>
      <c r="L5" s="48"/>
      <c r="M5" s="48"/>
      <c r="N5" s="48"/>
      <c r="O5" s="48"/>
      <c r="P5" s="48"/>
      <c r="Q5" s="48"/>
      <c r="R5" s="48"/>
      <c r="S5" s="48"/>
      <c r="T5" s="48"/>
      <c r="U5" s="48"/>
    </row>
    <row r="6" spans="1:21" x14ac:dyDescent="0.25">
      <c r="A6" s="13"/>
      <c r="B6" s="50"/>
      <c r="C6" s="50"/>
      <c r="D6" s="50"/>
      <c r="E6" s="50"/>
      <c r="F6" s="50"/>
      <c r="G6" s="50"/>
      <c r="H6" s="50"/>
      <c r="I6" s="50"/>
      <c r="J6" s="50"/>
      <c r="K6" s="50"/>
      <c r="L6" s="50"/>
      <c r="M6" s="50"/>
      <c r="N6" s="50"/>
      <c r="O6" s="50"/>
      <c r="P6" s="50"/>
      <c r="Q6" s="50"/>
      <c r="R6" s="50"/>
      <c r="S6" s="50"/>
      <c r="T6" s="50"/>
      <c r="U6" s="50"/>
    </row>
    <row r="7" spans="1:21" x14ac:dyDescent="0.25">
      <c r="A7" s="13"/>
      <c r="B7" s="15"/>
      <c r="C7" s="16"/>
      <c r="D7" s="58"/>
      <c r="E7" s="58"/>
      <c r="F7" s="16"/>
      <c r="G7" s="35" t="s">
        <v>205</v>
      </c>
      <c r="H7" s="35"/>
      <c r="I7" s="16"/>
      <c r="J7" s="35" t="s">
        <v>205</v>
      </c>
      <c r="K7" s="35"/>
      <c r="L7" s="16"/>
      <c r="M7" s="58"/>
      <c r="N7" s="58"/>
      <c r="O7" s="16"/>
    </row>
    <row r="8" spans="1:21" x14ac:dyDescent="0.25">
      <c r="A8" s="13"/>
      <c r="B8" s="15"/>
      <c r="C8" s="16"/>
      <c r="D8" s="35" t="s">
        <v>206</v>
      </c>
      <c r="E8" s="35"/>
      <c r="F8" s="16"/>
      <c r="G8" s="35" t="s">
        <v>207</v>
      </c>
      <c r="H8" s="35"/>
      <c r="I8" s="16"/>
      <c r="J8" s="35" t="s">
        <v>207</v>
      </c>
      <c r="K8" s="35"/>
      <c r="L8" s="16"/>
      <c r="M8" s="35" t="s">
        <v>208</v>
      </c>
      <c r="N8" s="35"/>
      <c r="O8" s="16"/>
    </row>
    <row r="9" spans="1:21" ht="15.75" thickBot="1" x14ac:dyDescent="0.3">
      <c r="A9" s="13"/>
      <c r="B9" s="20" t="s">
        <v>209</v>
      </c>
      <c r="C9" s="16"/>
      <c r="D9" s="36" t="s">
        <v>210</v>
      </c>
      <c r="E9" s="36"/>
      <c r="F9" s="16"/>
      <c r="G9" s="36" t="s">
        <v>211</v>
      </c>
      <c r="H9" s="36"/>
      <c r="I9" s="16"/>
      <c r="J9" s="36" t="s">
        <v>212</v>
      </c>
      <c r="K9" s="36"/>
      <c r="L9" s="16"/>
      <c r="M9" s="36" t="s">
        <v>213</v>
      </c>
      <c r="N9" s="36"/>
      <c r="O9" s="16"/>
    </row>
    <row r="10" spans="1:21" x14ac:dyDescent="0.25">
      <c r="A10" s="13"/>
      <c r="B10" s="22" t="s">
        <v>214</v>
      </c>
      <c r="C10" s="23"/>
      <c r="D10" s="60"/>
      <c r="E10" s="60"/>
      <c r="F10" s="23"/>
      <c r="G10" s="60"/>
      <c r="H10" s="60"/>
      <c r="I10" s="23"/>
      <c r="J10" s="60"/>
      <c r="K10" s="60"/>
      <c r="L10" s="23"/>
      <c r="M10" s="60"/>
      <c r="N10" s="60"/>
      <c r="O10" s="23"/>
    </row>
    <row r="11" spans="1:21" ht="26.25" x14ac:dyDescent="0.25">
      <c r="A11" s="13"/>
      <c r="B11" s="26" t="s">
        <v>215</v>
      </c>
      <c r="C11" s="15"/>
      <c r="D11" s="14" t="s">
        <v>188</v>
      </c>
      <c r="E11" s="27">
        <v>9106</v>
      </c>
      <c r="F11" s="15"/>
      <c r="G11" s="14" t="s">
        <v>188</v>
      </c>
      <c r="H11" s="53" t="s">
        <v>216</v>
      </c>
      <c r="I11" s="15"/>
      <c r="J11" s="14" t="s">
        <v>188</v>
      </c>
      <c r="K11" s="53" t="s">
        <v>216</v>
      </c>
      <c r="L11" s="15"/>
      <c r="M11" s="14" t="s">
        <v>188</v>
      </c>
      <c r="N11" s="27">
        <v>9106</v>
      </c>
      <c r="O11" s="15"/>
    </row>
    <row r="12" spans="1:21" ht="15.75" thickBot="1" x14ac:dyDescent="0.3">
      <c r="A12" s="13"/>
      <c r="B12" s="22" t="s">
        <v>217</v>
      </c>
      <c r="C12" s="23"/>
      <c r="D12" s="61">
        <v>4000</v>
      </c>
      <c r="E12" s="61"/>
      <c r="F12" s="23"/>
      <c r="G12" s="42">
        <v>1</v>
      </c>
      <c r="H12" s="42"/>
      <c r="I12" s="23"/>
      <c r="J12" s="42" t="s">
        <v>216</v>
      </c>
      <c r="K12" s="42"/>
      <c r="L12" s="23"/>
      <c r="M12" s="61">
        <v>4001</v>
      </c>
      <c r="N12" s="61"/>
      <c r="O12" s="23"/>
    </row>
    <row r="13" spans="1:21" ht="15.75" thickBot="1" x14ac:dyDescent="0.3">
      <c r="A13" s="13"/>
      <c r="B13" s="26" t="s">
        <v>218</v>
      </c>
      <c r="C13" s="15"/>
      <c r="D13" s="43">
        <v>13106</v>
      </c>
      <c r="E13" s="43"/>
      <c r="F13" s="15"/>
      <c r="G13" s="63">
        <v>1</v>
      </c>
      <c r="H13" s="63"/>
      <c r="I13" s="15"/>
      <c r="J13" s="63" t="s">
        <v>216</v>
      </c>
      <c r="K13" s="63"/>
      <c r="L13" s="15"/>
      <c r="M13" s="43">
        <v>13107</v>
      </c>
      <c r="N13" s="43"/>
      <c r="O13" s="15"/>
    </row>
    <row r="14" spans="1:21" x14ac:dyDescent="0.25">
      <c r="A14" s="13"/>
      <c r="B14" s="55"/>
      <c r="C14" s="23"/>
      <c r="D14" s="60"/>
      <c r="E14" s="60"/>
      <c r="F14" s="23"/>
      <c r="G14" s="60"/>
      <c r="H14" s="60"/>
      <c r="I14" s="23"/>
      <c r="J14" s="60"/>
      <c r="K14" s="60"/>
      <c r="L14" s="23"/>
      <c r="M14" s="60"/>
      <c r="N14" s="60"/>
      <c r="O14" s="23"/>
    </row>
    <row r="15" spans="1:21" x14ac:dyDescent="0.25">
      <c r="A15" s="13"/>
      <c r="B15" s="26" t="s">
        <v>219</v>
      </c>
      <c r="C15" s="15"/>
      <c r="D15" s="40"/>
      <c r="E15" s="40"/>
      <c r="F15" s="15"/>
      <c r="G15" s="40"/>
      <c r="H15" s="40"/>
      <c r="I15" s="15"/>
      <c r="J15" s="40"/>
      <c r="K15" s="40"/>
      <c r="L15" s="15"/>
      <c r="M15" s="40"/>
      <c r="N15" s="40"/>
      <c r="O15" s="15"/>
    </row>
    <row r="16" spans="1:21" x14ac:dyDescent="0.25">
      <c r="A16" s="13"/>
      <c r="B16" s="22" t="s">
        <v>217</v>
      </c>
      <c r="C16" s="23"/>
      <c r="D16" s="64">
        <v>6679</v>
      </c>
      <c r="E16" s="64"/>
      <c r="F16" s="23"/>
      <c r="G16" s="65" t="s">
        <v>216</v>
      </c>
      <c r="H16" s="65"/>
      <c r="I16" s="23"/>
      <c r="J16" s="65" t="s">
        <v>220</v>
      </c>
      <c r="K16" s="65"/>
      <c r="L16" s="24" t="s">
        <v>221</v>
      </c>
      <c r="M16" s="64">
        <v>6365</v>
      </c>
      <c r="N16" s="64"/>
      <c r="O16" s="23"/>
    </row>
    <row r="17" spans="1:21" ht="27" thickBot="1" x14ac:dyDescent="0.3">
      <c r="A17" s="13"/>
      <c r="B17" s="26" t="s">
        <v>222</v>
      </c>
      <c r="C17" s="15"/>
      <c r="D17" s="39">
        <v>59000</v>
      </c>
      <c r="E17" s="39"/>
      <c r="F17" s="15"/>
      <c r="G17" s="62" t="s">
        <v>216</v>
      </c>
      <c r="H17" s="62"/>
      <c r="I17" s="15"/>
      <c r="J17" s="62" t="s">
        <v>223</v>
      </c>
      <c r="K17" s="62"/>
      <c r="L17" s="14" t="s">
        <v>221</v>
      </c>
      <c r="M17" s="39">
        <v>57588</v>
      </c>
      <c r="N17" s="39"/>
      <c r="O17" s="15"/>
    </row>
    <row r="18" spans="1:21" ht="15.75" thickBot="1" x14ac:dyDescent="0.3">
      <c r="A18" s="13"/>
      <c r="B18" s="22" t="s">
        <v>224</v>
      </c>
      <c r="C18" s="23"/>
      <c r="D18" s="66">
        <v>65679</v>
      </c>
      <c r="E18" s="66"/>
      <c r="F18" s="23"/>
      <c r="G18" s="67" t="s">
        <v>216</v>
      </c>
      <c r="H18" s="67"/>
      <c r="I18" s="23"/>
      <c r="J18" s="67" t="s">
        <v>225</v>
      </c>
      <c r="K18" s="67"/>
      <c r="L18" s="24" t="s">
        <v>221</v>
      </c>
      <c r="M18" s="66">
        <v>63953</v>
      </c>
      <c r="N18" s="66"/>
      <c r="O18" s="23"/>
    </row>
    <row r="19" spans="1:21" x14ac:dyDescent="0.25">
      <c r="A19" s="13"/>
      <c r="B19" s="30"/>
      <c r="C19" s="15"/>
      <c r="D19" s="68"/>
      <c r="E19" s="68"/>
      <c r="F19" s="15"/>
      <c r="G19" s="68"/>
      <c r="H19" s="68"/>
      <c r="I19" s="15"/>
      <c r="J19" s="68"/>
      <c r="K19" s="68"/>
      <c r="L19" s="15"/>
      <c r="M19" s="68"/>
      <c r="N19" s="68"/>
      <c r="O19" s="15"/>
    </row>
    <row r="20" spans="1:21" ht="15.75" thickBot="1" x14ac:dyDescent="0.3">
      <c r="A20" s="13"/>
      <c r="B20" s="22" t="s">
        <v>226</v>
      </c>
      <c r="C20" s="23"/>
      <c r="D20" s="45" t="s">
        <v>188</v>
      </c>
      <c r="E20" s="56">
        <v>78785</v>
      </c>
      <c r="F20" s="23"/>
      <c r="G20" s="45" t="s">
        <v>188</v>
      </c>
      <c r="H20" s="57">
        <v>1</v>
      </c>
      <c r="I20" s="23"/>
      <c r="J20" s="45" t="s">
        <v>188</v>
      </c>
      <c r="K20" s="57" t="s">
        <v>225</v>
      </c>
      <c r="L20" s="24" t="s">
        <v>221</v>
      </c>
      <c r="M20" s="45" t="s">
        <v>188</v>
      </c>
      <c r="N20" s="56">
        <v>77060</v>
      </c>
      <c r="O20" s="23"/>
    </row>
    <row r="21" spans="1:21" ht="15.75" thickTop="1" x14ac:dyDescent="0.25">
      <c r="A21" s="13"/>
      <c r="B21" s="50"/>
      <c r="C21" s="50"/>
      <c r="D21" s="50"/>
      <c r="E21" s="50"/>
      <c r="F21" s="50"/>
      <c r="G21" s="50"/>
      <c r="H21" s="50"/>
      <c r="I21" s="50"/>
      <c r="J21" s="50"/>
      <c r="K21" s="50"/>
      <c r="L21" s="50"/>
      <c r="M21" s="50"/>
      <c r="N21" s="50"/>
      <c r="O21" s="50"/>
      <c r="P21" s="50"/>
      <c r="Q21" s="50"/>
      <c r="R21" s="50"/>
      <c r="S21" s="50"/>
      <c r="T21" s="50"/>
      <c r="U21" s="50"/>
    </row>
    <row r="22" spans="1:21" x14ac:dyDescent="0.25">
      <c r="A22" s="13"/>
      <c r="B22" s="15"/>
      <c r="C22" s="16"/>
      <c r="D22" s="58"/>
      <c r="E22" s="58"/>
      <c r="F22" s="16"/>
      <c r="G22" s="35" t="s">
        <v>205</v>
      </c>
      <c r="H22" s="35"/>
      <c r="I22" s="16"/>
      <c r="J22" s="35" t="s">
        <v>205</v>
      </c>
      <c r="K22" s="35"/>
      <c r="L22" s="16"/>
      <c r="M22" s="58"/>
      <c r="N22" s="58"/>
      <c r="O22" s="16"/>
    </row>
    <row r="23" spans="1:21" x14ac:dyDescent="0.25">
      <c r="A23" s="13"/>
      <c r="B23" s="15"/>
      <c r="C23" s="16"/>
      <c r="D23" s="35" t="s">
        <v>206</v>
      </c>
      <c r="E23" s="35"/>
      <c r="F23" s="16"/>
      <c r="G23" s="35" t="s">
        <v>207</v>
      </c>
      <c r="H23" s="35"/>
      <c r="I23" s="16"/>
      <c r="J23" s="35" t="s">
        <v>207</v>
      </c>
      <c r="K23" s="35"/>
      <c r="L23" s="16"/>
      <c r="M23" s="35" t="s">
        <v>208</v>
      </c>
      <c r="N23" s="35"/>
      <c r="O23" s="16"/>
    </row>
    <row r="24" spans="1:21" ht="15.75" thickBot="1" x14ac:dyDescent="0.3">
      <c r="A24" s="13"/>
      <c r="B24" s="20" t="s">
        <v>227</v>
      </c>
      <c r="C24" s="16"/>
      <c r="D24" s="36" t="s">
        <v>210</v>
      </c>
      <c r="E24" s="36"/>
      <c r="F24" s="16"/>
      <c r="G24" s="36" t="s">
        <v>211</v>
      </c>
      <c r="H24" s="36"/>
      <c r="I24" s="16"/>
      <c r="J24" s="36" t="s">
        <v>212</v>
      </c>
      <c r="K24" s="36"/>
      <c r="L24" s="16"/>
      <c r="M24" s="36" t="s">
        <v>213</v>
      </c>
      <c r="N24" s="36"/>
      <c r="O24" s="16"/>
    </row>
    <row r="25" spans="1:21" x14ac:dyDescent="0.25">
      <c r="A25" s="13"/>
      <c r="B25" s="22" t="s">
        <v>214</v>
      </c>
      <c r="C25" s="23"/>
      <c r="D25" s="60"/>
      <c r="E25" s="60"/>
      <c r="F25" s="23"/>
      <c r="G25" s="60"/>
      <c r="H25" s="60"/>
      <c r="I25" s="23"/>
      <c r="J25" s="60"/>
      <c r="K25" s="60"/>
      <c r="L25" s="23"/>
      <c r="M25" s="60"/>
      <c r="N25" s="60"/>
      <c r="O25" s="23"/>
    </row>
    <row r="26" spans="1:21" ht="26.25" x14ac:dyDescent="0.25">
      <c r="A26" s="13"/>
      <c r="B26" s="26" t="s">
        <v>215</v>
      </c>
      <c r="C26" s="15"/>
      <c r="D26" s="14" t="s">
        <v>188</v>
      </c>
      <c r="E26" s="27">
        <v>10014</v>
      </c>
      <c r="F26" s="15"/>
      <c r="G26" s="14" t="s">
        <v>188</v>
      </c>
      <c r="H26" s="53" t="s">
        <v>216</v>
      </c>
      <c r="I26" s="15"/>
      <c r="J26" s="14" t="s">
        <v>188</v>
      </c>
      <c r="K26" s="53" t="s">
        <v>216</v>
      </c>
      <c r="L26" s="15"/>
      <c r="M26" s="14" t="s">
        <v>188</v>
      </c>
      <c r="N26" s="27">
        <v>10014</v>
      </c>
      <c r="O26" s="15"/>
    </row>
    <row r="27" spans="1:21" ht="26.25" x14ac:dyDescent="0.25">
      <c r="A27" s="13"/>
      <c r="B27" s="22" t="s">
        <v>222</v>
      </c>
      <c r="C27" s="23"/>
      <c r="D27" s="64">
        <v>3998</v>
      </c>
      <c r="E27" s="64"/>
      <c r="F27" s="23"/>
      <c r="G27" s="65">
        <v>10</v>
      </c>
      <c r="H27" s="65"/>
      <c r="I27" s="23"/>
      <c r="J27" s="65" t="s">
        <v>216</v>
      </c>
      <c r="K27" s="65"/>
      <c r="L27" s="23"/>
      <c r="M27" s="64">
        <v>4008</v>
      </c>
      <c r="N27" s="64"/>
      <c r="O27" s="23"/>
    </row>
    <row r="28" spans="1:21" ht="15.75" thickBot="1" x14ac:dyDescent="0.3">
      <c r="A28" s="13"/>
      <c r="B28" s="26" t="s">
        <v>217</v>
      </c>
      <c r="C28" s="15"/>
      <c r="D28" s="39">
        <v>3999</v>
      </c>
      <c r="E28" s="39"/>
      <c r="F28" s="15"/>
      <c r="G28" s="62" t="s">
        <v>216</v>
      </c>
      <c r="H28" s="62"/>
      <c r="I28" s="15"/>
      <c r="J28" s="62" t="s">
        <v>228</v>
      </c>
      <c r="K28" s="62"/>
      <c r="L28" s="14" t="s">
        <v>221</v>
      </c>
      <c r="M28" s="39">
        <v>3994</v>
      </c>
      <c r="N28" s="39"/>
      <c r="O28" s="15"/>
    </row>
    <row r="29" spans="1:21" ht="15.75" thickBot="1" x14ac:dyDescent="0.3">
      <c r="A29" s="13"/>
      <c r="B29" s="22" t="s">
        <v>218</v>
      </c>
      <c r="C29" s="23"/>
      <c r="D29" s="66">
        <v>18011</v>
      </c>
      <c r="E29" s="66"/>
      <c r="F29" s="23"/>
      <c r="G29" s="67">
        <v>10</v>
      </c>
      <c r="H29" s="67"/>
      <c r="I29" s="23"/>
      <c r="J29" s="67" t="s">
        <v>228</v>
      </c>
      <c r="K29" s="67"/>
      <c r="L29" s="24" t="s">
        <v>221</v>
      </c>
      <c r="M29" s="66">
        <v>18016</v>
      </c>
      <c r="N29" s="66"/>
      <c r="O29" s="23"/>
    </row>
    <row r="30" spans="1:21" x14ac:dyDescent="0.25">
      <c r="A30" s="13"/>
      <c r="B30" s="30"/>
      <c r="C30" s="15"/>
      <c r="D30" s="68"/>
      <c r="E30" s="68"/>
      <c r="F30" s="15"/>
      <c r="G30" s="68"/>
      <c r="H30" s="68"/>
      <c r="I30" s="15"/>
      <c r="J30" s="68"/>
      <c r="K30" s="68"/>
      <c r="L30" s="15"/>
      <c r="M30" s="68"/>
      <c r="N30" s="68"/>
      <c r="O30" s="15"/>
    </row>
    <row r="31" spans="1:21" x14ac:dyDescent="0.25">
      <c r="A31" s="13"/>
      <c r="B31" s="22" t="s">
        <v>219</v>
      </c>
      <c r="C31" s="23"/>
      <c r="D31" s="59"/>
      <c r="E31" s="59"/>
      <c r="F31" s="23"/>
      <c r="G31" s="59"/>
      <c r="H31" s="59"/>
      <c r="I31" s="23"/>
      <c r="J31" s="59"/>
      <c r="K31" s="59"/>
      <c r="L31" s="23"/>
      <c r="M31" s="59"/>
      <c r="N31" s="59"/>
      <c r="O31" s="23"/>
    </row>
    <row r="32" spans="1:21" x14ac:dyDescent="0.25">
      <c r="A32" s="13"/>
      <c r="B32" s="26" t="s">
        <v>217</v>
      </c>
      <c r="C32" s="15"/>
      <c r="D32" s="38">
        <v>6733</v>
      </c>
      <c r="E32" s="38"/>
      <c r="F32" s="15"/>
      <c r="G32" s="72" t="s">
        <v>216</v>
      </c>
      <c r="H32" s="72"/>
      <c r="I32" s="15"/>
      <c r="J32" s="72" t="s">
        <v>229</v>
      </c>
      <c r="K32" s="72"/>
      <c r="L32" s="14" t="s">
        <v>221</v>
      </c>
      <c r="M32" s="38">
        <v>6319</v>
      </c>
      <c r="N32" s="38"/>
      <c r="O32" s="15"/>
    </row>
    <row r="33" spans="1:21" ht="27" thickBot="1" x14ac:dyDescent="0.3">
      <c r="A33" s="13"/>
      <c r="B33" s="22" t="s">
        <v>222</v>
      </c>
      <c r="C33" s="23"/>
      <c r="D33" s="61">
        <v>64000</v>
      </c>
      <c r="E33" s="61"/>
      <c r="F33" s="23"/>
      <c r="G33" s="42" t="s">
        <v>216</v>
      </c>
      <c r="H33" s="42"/>
      <c r="I33" s="23"/>
      <c r="J33" s="42" t="s">
        <v>230</v>
      </c>
      <c r="K33" s="42"/>
      <c r="L33" s="24" t="s">
        <v>221</v>
      </c>
      <c r="M33" s="61">
        <v>61729</v>
      </c>
      <c r="N33" s="61"/>
      <c r="O33" s="23"/>
    </row>
    <row r="34" spans="1:21" ht="15.75" thickBot="1" x14ac:dyDescent="0.3">
      <c r="A34" s="13"/>
      <c r="B34" s="26" t="s">
        <v>224</v>
      </c>
      <c r="C34" s="15"/>
      <c r="D34" s="43">
        <v>70733</v>
      </c>
      <c r="E34" s="43"/>
      <c r="F34" s="15"/>
      <c r="G34" s="63" t="s">
        <v>216</v>
      </c>
      <c r="H34" s="63"/>
      <c r="I34" s="15"/>
      <c r="J34" s="63" t="s">
        <v>231</v>
      </c>
      <c r="K34" s="63"/>
      <c r="L34" s="14" t="s">
        <v>221</v>
      </c>
      <c r="M34" s="43">
        <v>68048</v>
      </c>
      <c r="N34" s="43"/>
      <c r="O34" s="15"/>
    </row>
    <row r="35" spans="1:21" x14ac:dyDescent="0.25">
      <c r="A35" s="13"/>
      <c r="B35" s="55"/>
      <c r="C35" s="23"/>
      <c r="D35" s="60"/>
      <c r="E35" s="60"/>
      <c r="F35" s="23"/>
      <c r="G35" s="60"/>
      <c r="H35" s="60"/>
      <c r="I35" s="23"/>
      <c r="J35" s="60"/>
      <c r="K35" s="60"/>
      <c r="L35" s="23"/>
      <c r="M35" s="60"/>
      <c r="N35" s="60"/>
      <c r="O35" s="23"/>
    </row>
    <row r="36" spans="1:21" ht="15.75" thickBot="1" x14ac:dyDescent="0.3">
      <c r="A36" s="13"/>
      <c r="B36" s="26" t="s">
        <v>226</v>
      </c>
      <c r="C36" s="15"/>
      <c r="D36" s="69" t="s">
        <v>188</v>
      </c>
      <c r="E36" s="70">
        <v>88744</v>
      </c>
      <c r="F36" s="15"/>
      <c r="G36" s="69" t="s">
        <v>188</v>
      </c>
      <c r="H36" s="71">
        <v>10</v>
      </c>
      <c r="I36" s="15"/>
      <c r="J36" s="69" t="s">
        <v>188</v>
      </c>
      <c r="K36" s="71" t="s">
        <v>232</v>
      </c>
      <c r="L36" s="14" t="s">
        <v>221</v>
      </c>
      <c r="M36" s="69" t="s">
        <v>188</v>
      </c>
      <c r="N36" s="70">
        <v>86064</v>
      </c>
      <c r="O36" s="15"/>
    </row>
    <row r="37" spans="1:21" ht="15.75" thickTop="1" x14ac:dyDescent="0.25">
      <c r="A37" s="13" t="s">
        <v>476</v>
      </c>
      <c r="B37" s="46" t="s">
        <v>4</v>
      </c>
      <c r="C37" s="46"/>
      <c r="D37" s="46"/>
      <c r="E37" s="46"/>
      <c r="F37" s="46"/>
      <c r="G37" s="46"/>
      <c r="H37" s="46"/>
      <c r="I37" s="46"/>
      <c r="J37" s="46"/>
      <c r="K37" s="46"/>
      <c r="L37" s="46"/>
      <c r="M37" s="46"/>
      <c r="N37" s="46"/>
      <c r="O37" s="46"/>
      <c r="P37" s="46"/>
      <c r="Q37" s="46"/>
      <c r="R37" s="46"/>
      <c r="S37" s="46"/>
      <c r="T37" s="46"/>
      <c r="U37" s="46"/>
    </row>
    <row r="38" spans="1:21" x14ac:dyDescent="0.25">
      <c r="A38" s="13"/>
      <c r="B38" s="48" t="s">
        <v>233</v>
      </c>
      <c r="C38" s="48"/>
      <c r="D38" s="48"/>
      <c r="E38" s="48"/>
      <c r="F38" s="48"/>
      <c r="G38" s="48"/>
      <c r="H38" s="48"/>
      <c r="I38" s="48"/>
      <c r="J38" s="48"/>
      <c r="K38" s="48"/>
      <c r="L38" s="48"/>
      <c r="M38" s="48"/>
      <c r="N38" s="48"/>
      <c r="O38" s="48"/>
      <c r="P38" s="48"/>
      <c r="Q38" s="48"/>
      <c r="R38" s="48"/>
      <c r="S38" s="48"/>
      <c r="T38" s="48"/>
      <c r="U38" s="48"/>
    </row>
    <row r="39" spans="1:21" x14ac:dyDescent="0.25">
      <c r="A39" s="13"/>
      <c r="B39" s="50"/>
      <c r="C39" s="50"/>
      <c r="D39" s="50"/>
      <c r="E39" s="50"/>
      <c r="F39" s="50"/>
      <c r="G39" s="50"/>
      <c r="H39" s="50"/>
      <c r="I39" s="50"/>
      <c r="J39" s="50"/>
      <c r="K39" s="50"/>
      <c r="L39" s="50"/>
      <c r="M39" s="50"/>
      <c r="N39" s="50"/>
      <c r="O39" s="50"/>
      <c r="P39" s="50"/>
      <c r="Q39" s="50"/>
      <c r="R39" s="50"/>
      <c r="S39" s="50"/>
      <c r="T39" s="50"/>
      <c r="U39" s="50"/>
    </row>
    <row r="40" spans="1:21" ht="15.75" thickBot="1" x14ac:dyDescent="0.3">
      <c r="A40" s="13"/>
      <c r="B40" s="15"/>
      <c r="C40" s="16"/>
      <c r="D40" s="36" t="s">
        <v>234</v>
      </c>
      <c r="E40" s="36"/>
      <c r="F40" s="36"/>
      <c r="G40" s="36"/>
      <c r="H40" s="36"/>
      <c r="I40" s="16"/>
      <c r="J40" s="36" t="s">
        <v>235</v>
      </c>
      <c r="K40" s="36"/>
      <c r="L40" s="36"/>
      <c r="M40" s="36"/>
      <c r="N40" s="36"/>
      <c r="O40" s="16"/>
      <c r="P40" s="36" t="s">
        <v>236</v>
      </c>
      <c r="Q40" s="36"/>
      <c r="R40" s="36"/>
      <c r="S40" s="36"/>
      <c r="T40" s="36"/>
      <c r="U40" s="16"/>
    </row>
    <row r="41" spans="1:21" x14ac:dyDescent="0.25">
      <c r="A41" s="13"/>
      <c r="B41" s="15"/>
      <c r="C41" s="16"/>
      <c r="D41" s="75" t="s">
        <v>208</v>
      </c>
      <c r="E41" s="75"/>
      <c r="F41" s="21"/>
      <c r="G41" s="75" t="s">
        <v>207</v>
      </c>
      <c r="H41" s="75"/>
      <c r="I41" s="16"/>
      <c r="J41" s="75" t="s">
        <v>208</v>
      </c>
      <c r="K41" s="75"/>
      <c r="L41" s="21"/>
      <c r="M41" s="75" t="s">
        <v>207</v>
      </c>
      <c r="N41" s="75"/>
      <c r="O41" s="16"/>
      <c r="P41" s="75" t="s">
        <v>208</v>
      </c>
      <c r="Q41" s="75"/>
      <c r="R41" s="21"/>
      <c r="S41" s="75" t="s">
        <v>207</v>
      </c>
      <c r="T41" s="75"/>
      <c r="U41" s="16"/>
    </row>
    <row r="42" spans="1:21" ht="15.75" thickBot="1" x14ac:dyDescent="0.3">
      <c r="A42" s="13"/>
      <c r="B42" s="20" t="s">
        <v>209</v>
      </c>
      <c r="C42" s="16"/>
      <c r="D42" s="36" t="s">
        <v>213</v>
      </c>
      <c r="E42" s="36"/>
      <c r="F42" s="16"/>
      <c r="G42" s="36" t="s">
        <v>212</v>
      </c>
      <c r="H42" s="36"/>
      <c r="I42" s="16"/>
      <c r="J42" s="36" t="s">
        <v>213</v>
      </c>
      <c r="K42" s="36"/>
      <c r="L42" s="16"/>
      <c r="M42" s="36" t="s">
        <v>212</v>
      </c>
      <c r="N42" s="36"/>
      <c r="O42" s="16"/>
      <c r="P42" s="36" t="s">
        <v>213</v>
      </c>
      <c r="Q42" s="36"/>
      <c r="R42" s="16"/>
      <c r="S42" s="36" t="s">
        <v>212</v>
      </c>
      <c r="T42" s="36"/>
      <c r="U42" s="16"/>
    </row>
    <row r="43" spans="1:21" x14ac:dyDescent="0.25">
      <c r="A43" s="13"/>
      <c r="B43" s="22" t="s">
        <v>219</v>
      </c>
      <c r="C43" s="23"/>
      <c r="D43" s="60"/>
      <c r="E43" s="60"/>
      <c r="F43" s="23"/>
      <c r="G43" s="60"/>
      <c r="H43" s="60"/>
      <c r="I43" s="23"/>
      <c r="J43" s="60"/>
      <c r="K43" s="60"/>
      <c r="L43" s="23"/>
      <c r="M43" s="60"/>
      <c r="N43" s="60"/>
      <c r="O43" s="23"/>
      <c r="P43" s="60"/>
      <c r="Q43" s="60"/>
      <c r="R43" s="23"/>
      <c r="S43" s="60"/>
      <c r="T43" s="60"/>
      <c r="U43" s="23"/>
    </row>
    <row r="44" spans="1:21" x14ac:dyDescent="0.25">
      <c r="A44" s="13"/>
      <c r="B44" s="26" t="s">
        <v>217</v>
      </c>
      <c r="C44" s="15"/>
      <c r="D44" s="14" t="s">
        <v>188</v>
      </c>
      <c r="E44" s="53" t="s">
        <v>216</v>
      </c>
      <c r="F44" s="15"/>
      <c r="G44" s="14" t="s">
        <v>188</v>
      </c>
      <c r="H44" s="53" t="s">
        <v>216</v>
      </c>
      <c r="I44" s="15"/>
      <c r="J44" s="14" t="s">
        <v>188</v>
      </c>
      <c r="K44" s="27">
        <v>6365</v>
      </c>
      <c r="L44" s="15"/>
      <c r="M44" s="14" t="s">
        <v>188</v>
      </c>
      <c r="N44" s="53" t="s">
        <v>220</v>
      </c>
      <c r="O44" s="14" t="s">
        <v>221</v>
      </c>
      <c r="P44" s="14" t="s">
        <v>188</v>
      </c>
      <c r="Q44" s="27">
        <v>6365</v>
      </c>
      <c r="R44" s="15"/>
      <c r="S44" s="14" t="s">
        <v>188</v>
      </c>
      <c r="T44" s="53" t="s">
        <v>220</v>
      </c>
      <c r="U44" s="14" t="s">
        <v>221</v>
      </c>
    </row>
    <row r="45" spans="1:21" ht="27" thickBot="1" x14ac:dyDescent="0.3">
      <c r="A45" s="13"/>
      <c r="B45" s="22" t="s">
        <v>222</v>
      </c>
      <c r="C45" s="23"/>
      <c r="D45" s="61">
        <v>8981</v>
      </c>
      <c r="E45" s="61"/>
      <c r="F45" s="23"/>
      <c r="G45" s="42" t="s">
        <v>237</v>
      </c>
      <c r="H45" s="42"/>
      <c r="I45" s="24" t="s">
        <v>221</v>
      </c>
      <c r="J45" s="61">
        <v>48607</v>
      </c>
      <c r="K45" s="61"/>
      <c r="L45" s="23"/>
      <c r="M45" s="42" t="s">
        <v>238</v>
      </c>
      <c r="N45" s="42"/>
      <c r="O45" s="24" t="s">
        <v>221</v>
      </c>
      <c r="P45" s="61">
        <v>57588</v>
      </c>
      <c r="Q45" s="61"/>
      <c r="R45" s="23"/>
      <c r="S45" s="42" t="s">
        <v>223</v>
      </c>
      <c r="T45" s="42"/>
      <c r="U45" s="24" t="s">
        <v>221</v>
      </c>
    </row>
    <row r="46" spans="1:21" ht="15.75" thickBot="1" x14ac:dyDescent="0.3">
      <c r="A46" s="13"/>
      <c r="B46" s="26" t="s">
        <v>224</v>
      </c>
      <c r="C46" s="15"/>
      <c r="D46" s="69" t="s">
        <v>188</v>
      </c>
      <c r="E46" s="73">
        <v>8981</v>
      </c>
      <c r="F46" s="15"/>
      <c r="G46" s="69" t="s">
        <v>188</v>
      </c>
      <c r="H46" s="74" t="s">
        <v>237</v>
      </c>
      <c r="I46" s="14" t="s">
        <v>221</v>
      </c>
      <c r="J46" s="69" t="s">
        <v>188</v>
      </c>
      <c r="K46" s="73">
        <v>54972</v>
      </c>
      <c r="L46" s="15"/>
      <c r="M46" s="69" t="s">
        <v>188</v>
      </c>
      <c r="N46" s="74" t="s">
        <v>239</v>
      </c>
      <c r="O46" s="14" t="s">
        <v>221</v>
      </c>
      <c r="P46" s="69" t="s">
        <v>188</v>
      </c>
      <c r="Q46" s="73">
        <v>63953</v>
      </c>
      <c r="R46" s="15"/>
      <c r="S46" s="69" t="s">
        <v>188</v>
      </c>
      <c r="T46" s="74" t="s">
        <v>225</v>
      </c>
      <c r="U46" s="14" t="s">
        <v>221</v>
      </c>
    </row>
    <row r="47" spans="1:21" ht="15.75" thickTop="1" x14ac:dyDescent="0.25">
      <c r="A47" s="13"/>
      <c r="B47" s="50"/>
      <c r="C47" s="50"/>
      <c r="D47" s="50"/>
      <c r="E47" s="50"/>
      <c r="F47" s="50"/>
      <c r="G47" s="50"/>
      <c r="H47" s="50"/>
      <c r="I47" s="50"/>
      <c r="J47" s="50"/>
      <c r="K47" s="50"/>
      <c r="L47" s="50"/>
      <c r="M47" s="50"/>
      <c r="N47" s="50"/>
      <c r="O47" s="50"/>
      <c r="P47" s="50"/>
      <c r="Q47" s="50"/>
      <c r="R47" s="50"/>
      <c r="S47" s="50"/>
      <c r="T47" s="50"/>
      <c r="U47" s="50"/>
    </row>
    <row r="48" spans="1:21" ht="15.75" thickBot="1" x14ac:dyDescent="0.3">
      <c r="A48" s="13"/>
      <c r="B48" s="15"/>
      <c r="C48" s="16"/>
      <c r="D48" s="36" t="s">
        <v>234</v>
      </c>
      <c r="E48" s="36"/>
      <c r="F48" s="36"/>
      <c r="G48" s="36"/>
      <c r="H48" s="36"/>
      <c r="I48" s="16"/>
      <c r="J48" s="36" t="s">
        <v>235</v>
      </c>
      <c r="K48" s="36"/>
      <c r="L48" s="36"/>
      <c r="M48" s="36"/>
      <c r="N48" s="36"/>
      <c r="O48" s="16"/>
      <c r="P48" s="36" t="s">
        <v>236</v>
      </c>
      <c r="Q48" s="36"/>
      <c r="R48" s="36"/>
      <c r="S48" s="36"/>
      <c r="T48" s="36"/>
      <c r="U48" s="16"/>
    </row>
    <row r="49" spans="1:21" x14ac:dyDescent="0.25">
      <c r="A49" s="13"/>
      <c r="B49" s="15"/>
      <c r="C49" s="16"/>
      <c r="D49" s="75" t="s">
        <v>208</v>
      </c>
      <c r="E49" s="75"/>
      <c r="F49" s="21"/>
      <c r="G49" s="75" t="s">
        <v>207</v>
      </c>
      <c r="H49" s="75"/>
      <c r="I49" s="16"/>
      <c r="J49" s="75" t="s">
        <v>208</v>
      </c>
      <c r="K49" s="75"/>
      <c r="L49" s="21"/>
      <c r="M49" s="75" t="s">
        <v>207</v>
      </c>
      <c r="N49" s="75"/>
      <c r="O49" s="16"/>
      <c r="P49" s="75" t="s">
        <v>208</v>
      </c>
      <c r="Q49" s="75"/>
      <c r="R49" s="21"/>
      <c r="S49" s="75" t="s">
        <v>207</v>
      </c>
      <c r="T49" s="75"/>
      <c r="U49" s="16"/>
    </row>
    <row r="50" spans="1:21" ht="15.75" thickBot="1" x14ac:dyDescent="0.3">
      <c r="A50" s="13"/>
      <c r="B50" s="20" t="s">
        <v>227</v>
      </c>
      <c r="C50" s="16"/>
      <c r="D50" s="36" t="s">
        <v>213</v>
      </c>
      <c r="E50" s="36"/>
      <c r="F50" s="16"/>
      <c r="G50" s="36" t="s">
        <v>212</v>
      </c>
      <c r="H50" s="36"/>
      <c r="I50" s="16"/>
      <c r="J50" s="36" t="s">
        <v>213</v>
      </c>
      <c r="K50" s="36"/>
      <c r="L50" s="16"/>
      <c r="M50" s="36" t="s">
        <v>212</v>
      </c>
      <c r="N50" s="36"/>
      <c r="O50" s="16"/>
      <c r="P50" s="36" t="s">
        <v>213</v>
      </c>
      <c r="Q50" s="36"/>
      <c r="R50" s="16"/>
      <c r="S50" s="36" t="s">
        <v>212</v>
      </c>
      <c r="T50" s="36"/>
      <c r="U50" s="16"/>
    </row>
    <row r="51" spans="1:21" x14ac:dyDescent="0.25">
      <c r="A51" s="13"/>
      <c r="B51" s="22" t="s">
        <v>214</v>
      </c>
      <c r="C51" s="23"/>
      <c r="D51" s="60"/>
      <c r="E51" s="60"/>
      <c r="F51" s="23"/>
      <c r="G51" s="60"/>
      <c r="H51" s="60"/>
      <c r="I51" s="23"/>
      <c r="J51" s="60"/>
      <c r="K51" s="60"/>
      <c r="L51" s="23"/>
      <c r="M51" s="60"/>
      <c r="N51" s="60"/>
      <c r="O51" s="23"/>
      <c r="P51" s="60"/>
      <c r="Q51" s="60"/>
      <c r="R51" s="23"/>
      <c r="S51" s="60"/>
      <c r="T51" s="60"/>
      <c r="U51" s="23"/>
    </row>
    <row r="52" spans="1:21" ht="15.75" thickBot="1" x14ac:dyDescent="0.3">
      <c r="A52" s="13"/>
      <c r="B52" s="26" t="s">
        <v>217</v>
      </c>
      <c r="C52" s="15"/>
      <c r="D52" s="76" t="s">
        <v>188</v>
      </c>
      <c r="E52" s="44">
        <v>3994</v>
      </c>
      <c r="F52" s="15"/>
      <c r="G52" s="76" t="s">
        <v>188</v>
      </c>
      <c r="H52" s="54" t="s">
        <v>228</v>
      </c>
      <c r="I52" s="14" t="s">
        <v>221</v>
      </c>
      <c r="J52" s="76" t="s">
        <v>188</v>
      </c>
      <c r="K52" s="54" t="s">
        <v>216</v>
      </c>
      <c r="L52" s="15"/>
      <c r="M52" s="76" t="s">
        <v>188</v>
      </c>
      <c r="N52" s="54" t="s">
        <v>216</v>
      </c>
      <c r="O52" s="15"/>
      <c r="P52" s="76" t="s">
        <v>188</v>
      </c>
      <c r="Q52" s="44">
        <v>3994</v>
      </c>
      <c r="R52" s="15"/>
      <c r="S52" s="76" t="s">
        <v>188</v>
      </c>
      <c r="T52" s="54" t="s">
        <v>228</v>
      </c>
      <c r="U52" s="14" t="s">
        <v>221</v>
      </c>
    </row>
    <row r="53" spans="1:21" x14ac:dyDescent="0.25">
      <c r="A53" s="13"/>
      <c r="B53" s="55"/>
      <c r="C53" s="23"/>
      <c r="D53" s="60"/>
      <c r="E53" s="60"/>
      <c r="F53" s="23"/>
      <c r="G53" s="60"/>
      <c r="H53" s="60"/>
      <c r="I53" s="23"/>
      <c r="J53" s="60"/>
      <c r="K53" s="60"/>
      <c r="L53" s="23"/>
      <c r="M53" s="60"/>
      <c r="N53" s="60"/>
      <c r="O53" s="23"/>
      <c r="P53" s="60"/>
      <c r="Q53" s="60"/>
      <c r="R53" s="23"/>
      <c r="S53" s="60"/>
      <c r="T53" s="60"/>
      <c r="U53" s="23"/>
    </row>
    <row r="54" spans="1:21" x14ac:dyDescent="0.25">
      <c r="A54" s="13"/>
      <c r="B54" s="26" t="s">
        <v>219</v>
      </c>
      <c r="C54" s="15"/>
      <c r="D54" s="40"/>
      <c r="E54" s="40"/>
      <c r="F54" s="15"/>
      <c r="G54" s="40"/>
      <c r="H54" s="40"/>
      <c r="I54" s="15"/>
      <c r="J54" s="40"/>
      <c r="K54" s="40"/>
      <c r="L54" s="15"/>
      <c r="M54" s="40"/>
      <c r="N54" s="40"/>
      <c r="O54" s="15"/>
      <c r="P54" s="40"/>
      <c r="Q54" s="40"/>
      <c r="R54" s="15"/>
      <c r="S54" s="40"/>
      <c r="T54" s="40"/>
      <c r="U54" s="15"/>
    </row>
    <row r="55" spans="1:21" x14ac:dyDescent="0.25">
      <c r="A55" s="13"/>
      <c r="B55" s="22" t="s">
        <v>240</v>
      </c>
      <c r="C55" s="23"/>
      <c r="D55" s="65" t="s">
        <v>216</v>
      </c>
      <c r="E55" s="65"/>
      <c r="F55" s="23"/>
      <c r="G55" s="65" t="s">
        <v>216</v>
      </c>
      <c r="H55" s="65"/>
      <c r="I55" s="23"/>
      <c r="J55" s="64">
        <v>6319</v>
      </c>
      <c r="K55" s="64"/>
      <c r="L55" s="23"/>
      <c r="M55" s="65" t="s">
        <v>229</v>
      </c>
      <c r="N55" s="65"/>
      <c r="O55" s="24" t="s">
        <v>221</v>
      </c>
      <c r="P55" s="64">
        <v>6319</v>
      </c>
      <c r="Q55" s="64"/>
      <c r="R55" s="23"/>
      <c r="S55" s="65" t="s">
        <v>229</v>
      </c>
      <c r="T55" s="65"/>
      <c r="U55" s="24" t="s">
        <v>221</v>
      </c>
    </row>
    <row r="56" spans="1:21" ht="27" thickBot="1" x14ac:dyDescent="0.3">
      <c r="A56" s="13"/>
      <c r="B56" s="26" t="s">
        <v>222</v>
      </c>
      <c r="C56" s="15"/>
      <c r="D56" s="39">
        <v>41757</v>
      </c>
      <c r="E56" s="39"/>
      <c r="F56" s="15"/>
      <c r="G56" s="62" t="s">
        <v>241</v>
      </c>
      <c r="H56" s="62"/>
      <c r="I56" s="14" t="s">
        <v>221</v>
      </c>
      <c r="J56" s="39">
        <v>16972</v>
      </c>
      <c r="K56" s="39"/>
      <c r="L56" s="15"/>
      <c r="M56" s="62" t="s">
        <v>242</v>
      </c>
      <c r="N56" s="62"/>
      <c r="O56" s="14" t="s">
        <v>221</v>
      </c>
      <c r="P56" s="39">
        <v>58729</v>
      </c>
      <c r="Q56" s="39"/>
      <c r="R56" s="15"/>
      <c r="S56" s="62" t="s">
        <v>230</v>
      </c>
      <c r="T56" s="62"/>
      <c r="U56" s="14" t="s">
        <v>221</v>
      </c>
    </row>
    <row r="57" spans="1:21" ht="15.75" thickBot="1" x14ac:dyDescent="0.3">
      <c r="A57" s="13"/>
      <c r="B57" s="22" t="s">
        <v>224</v>
      </c>
      <c r="C57" s="23"/>
      <c r="D57" s="66">
        <v>41757</v>
      </c>
      <c r="E57" s="66"/>
      <c r="F57" s="23"/>
      <c r="G57" s="67" t="s">
        <v>241</v>
      </c>
      <c r="H57" s="67"/>
      <c r="I57" s="24" t="s">
        <v>221</v>
      </c>
      <c r="J57" s="66">
        <v>23291</v>
      </c>
      <c r="K57" s="66"/>
      <c r="L57" s="23"/>
      <c r="M57" s="67" t="s">
        <v>243</v>
      </c>
      <c r="N57" s="67"/>
      <c r="O57" s="24" t="s">
        <v>221</v>
      </c>
      <c r="P57" s="66">
        <v>65048</v>
      </c>
      <c r="Q57" s="66"/>
      <c r="R57" s="23"/>
      <c r="S57" s="67" t="s">
        <v>231</v>
      </c>
      <c r="T57" s="67"/>
      <c r="U57" s="24" t="s">
        <v>221</v>
      </c>
    </row>
    <row r="58" spans="1:21" x14ac:dyDescent="0.25">
      <c r="A58" s="13"/>
      <c r="B58" s="30"/>
      <c r="C58" s="15"/>
      <c r="D58" s="68"/>
      <c r="E58" s="68"/>
      <c r="F58" s="15"/>
      <c r="G58" s="68"/>
      <c r="H58" s="68"/>
      <c r="I58" s="15"/>
      <c r="J58" s="68"/>
      <c r="K58" s="68"/>
      <c r="L58" s="15"/>
      <c r="M58" s="68"/>
      <c r="N58" s="68"/>
      <c r="O58" s="15"/>
      <c r="P58" s="68"/>
      <c r="Q58" s="68"/>
      <c r="R58" s="15"/>
      <c r="S58" s="68"/>
      <c r="T58" s="68"/>
      <c r="U58" s="15"/>
    </row>
    <row r="59" spans="1:21" ht="15.75" thickBot="1" x14ac:dyDescent="0.3">
      <c r="A59" s="13"/>
      <c r="B59" s="22" t="s">
        <v>226</v>
      </c>
      <c r="C59" s="23"/>
      <c r="D59" s="45" t="s">
        <v>188</v>
      </c>
      <c r="E59" s="56">
        <v>45751</v>
      </c>
      <c r="F59" s="23"/>
      <c r="G59" s="45" t="s">
        <v>188</v>
      </c>
      <c r="H59" s="57" t="s">
        <v>244</v>
      </c>
      <c r="I59" s="24" t="s">
        <v>221</v>
      </c>
      <c r="J59" s="45" t="s">
        <v>188</v>
      </c>
      <c r="K59" s="56">
        <v>23291</v>
      </c>
      <c r="L59" s="23"/>
      <c r="M59" s="45" t="s">
        <v>188</v>
      </c>
      <c r="N59" s="57" t="s">
        <v>243</v>
      </c>
      <c r="O59" s="24" t="s">
        <v>221</v>
      </c>
      <c r="P59" s="45" t="s">
        <v>188</v>
      </c>
      <c r="Q59" s="56">
        <v>69042</v>
      </c>
      <c r="R59" s="23"/>
      <c r="S59" s="45" t="s">
        <v>188</v>
      </c>
      <c r="T59" s="57" t="s">
        <v>232</v>
      </c>
      <c r="U59" s="24" t="s">
        <v>221</v>
      </c>
    </row>
    <row r="60" spans="1:21" ht="15.75" thickTop="1" x14ac:dyDescent="0.25">
      <c r="A60" s="13"/>
      <c r="B60" s="51"/>
      <c r="C60" s="51"/>
      <c r="D60" s="51"/>
      <c r="E60" s="51"/>
      <c r="F60" s="51"/>
      <c r="G60" s="51"/>
      <c r="H60" s="51"/>
      <c r="I60" s="51"/>
      <c r="J60" s="51"/>
      <c r="K60" s="51"/>
      <c r="L60" s="51"/>
      <c r="M60" s="51"/>
      <c r="N60" s="51"/>
      <c r="O60" s="51"/>
      <c r="P60" s="51"/>
      <c r="Q60" s="51"/>
      <c r="R60" s="51"/>
      <c r="S60" s="51"/>
      <c r="T60" s="51"/>
      <c r="U60" s="51"/>
    </row>
    <row r="61" spans="1:21" ht="15" customHeight="1" x14ac:dyDescent="0.25">
      <c r="A61" s="13" t="s">
        <v>477</v>
      </c>
      <c r="B61" s="46" t="s">
        <v>4</v>
      </c>
      <c r="C61" s="46"/>
      <c r="D61" s="46"/>
      <c r="E61" s="46"/>
      <c r="F61" s="46"/>
      <c r="G61" s="46"/>
      <c r="H61" s="46"/>
      <c r="I61" s="46"/>
      <c r="J61" s="46"/>
      <c r="K61" s="46"/>
      <c r="L61" s="46"/>
      <c r="M61" s="46"/>
      <c r="N61" s="46"/>
      <c r="O61" s="46"/>
      <c r="P61" s="46"/>
      <c r="Q61" s="46"/>
      <c r="R61" s="46"/>
      <c r="S61" s="46"/>
      <c r="T61" s="46"/>
      <c r="U61" s="46"/>
    </row>
    <row r="62" spans="1:21" x14ac:dyDescent="0.25">
      <c r="A62" s="13"/>
      <c r="B62" s="48" t="s">
        <v>478</v>
      </c>
      <c r="C62" s="48"/>
      <c r="D62" s="48"/>
      <c r="E62" s="48"/>
      <c r="F62" s="48"/>
      <c r="G62" s="48"/>
      <c r="H62" s="48"/>
      <c r="I62" s="48"/>
      <c r="J62" s="48"/>
      <c r="K62" s="48"/>
      <c r="L62" s="48"/>
      <c r="M62" s="48"/>
      <c r="N62" s="48"/>
      <c r="O62" s="48"/>
      <c r="P62" s="48"/>
      <c r="Q62" s="48"/>
      <c r="R62" s="48"/>
      <c r="S62" s="48"/>
      <c r="T62" s="48"/>
      <c r="U62" s="48"/>
    </row>
    <row r="63" spans="1:21" x14ac:dyDescent="0.25">
      <c r="A63" s="13"/>
      <c r="B63" s="50"/>
      <c r="C63" s="50"/>
      <c r="D63" s="50"/>
      <c r="E63" s="50"/>
      <c r="F63" s="50"/>
      <c r="G63" s="50"/>
      <c r="H63" s="50"/>
      <c r="I63" s="50"/>
      <c r="J63" s="50"/>
      <c r="K63" s="50"/>
      <c r="L63" s="50"/>
      <c r="M63" s="50"/>
      <c r="N63" s="50"/>
      <c r="O63" s="50"/>
      <c r="P63" s="50"/>
      <c r="Q63" s="50"/>
      <c r="R63" s="50"/>
      <c r="S63" s="50"/>
      <c r="T63" s="50"/>
      <c r="U63" s="50"/>
    </row>
    <row r="64" spans="1:21" ht="15.75" thickBot="1" x14ac:dyDescent="0.3">
      <c r="A64" s="13"/>
      <c r="B64" s="15"/>
      <c r="C64" s="16"/>
      <c r="D64" s="36" t="s">
        <v>246</v>
      </c>
      <c r="E64" s="36"/>
      <c r="F64" s="36"/>
      <c r="G64" s="36"/>
      <c r="H64" s="36"/>
      <c r="I64" s="16"/>
      <c r="J64" s="36" t="s">
        <v>247</v>
      </c>
      <c r="K64" s="36"/>
      <c r="L64" s="36"/>
      <c r="M64" s="36"/>
      <c r="N64" s="36"/>
      <c r="O64" s="16"/>
    </row>
    <row r="65" spans="1:21" x14ac:dyDescent="0.25">
      <c r="A65" s="13"/>
      <c r="B65" s="15"/>
      <c r="C65" s="16"/>
      <c r="D65" s="75" t="s">
        <v>206</v>
      </c>
      <c r="E65" s="75"/>
      <c r="F65" s="21"/>
      <c r="G65" s="75" t="s">
        <v>208</v>
      </c>
      <c r="H65" s="75"/>
      <c r="I65" s="16"/>
      <c r="J65" s="75" t="s">
        <v>206</v>
      </c>
      <c r="K65" s="75"/>
      <c r="L65" s="21"/>
      <c r="M65" s="75" t="s">
        <v>208</v>
      </c>
      <c r="N65" s="75"/>
      <c r="O65" s="16"/>
    </row>
    <row r="66" spans="1:21" ht="15.75" thickBot="1" x14ac:dyDescent="0.3">
      <c r="A66" s="13"/>
      <c r="B66" s="15"/>
      <c r="C66" s="16"/>
      <c r="D66" s="36" t="s">
        <v>210</v>
      </c>
      <c r="E66" s="36"/>
      <c r="F66" s="16"/>
      <c r="G66" s="36" t="s">
        <v>213</v>
      </c>
      <c r="H66" s="36"/>
      <c r="I66" s="16"/>
      <c r="J66" s="36" t="s">
        <v>210</v>
      </c>
      <c r="K66" s="36"/>
      <c r="L66" s="16"/>
      <c r="M66" s="36" t="s">
        <v>213</v>
      </c>
      <c r="N66" s="36"/>
      <c r="O66" s="16"/>
    </row>
    <row r="67" spans="1:21" x14ac:dyDescent="0.25">
      <c r="A67" s="13"/>
      <c r="B67" s="22" t="s">
        <v>248</v>
      </c>
      <c r="C67" s="23"/>
      <c r="D67" s="24" t="s">
        <v>188</v>
      </c>
      <c r="E67" s="25">
        <v>9106</v>
      </c>
      <c r="F67" s="23"/>
      <c r="G67" s="24" t="s">
        <v>188</v>
      </c>
      <c r="H67" s="25">
        <v>9106</v>
      </c>
      <c r="I67" s="23"/>
      <c r="J67" s="24" t="s">
        <v>188</v>
      </c>
      <c r="K67" s="77" t="s">
        <v>216</v>
      </c>
      <c r="L67" s="23"/>
      <c r="M67" s="24" t="s">
        <v>188</v>
      </c>
      <c r="N67" s="77" t="s">
        <v>216</v>
      </c>
      <c r="O67" s="23"/>
    </row>
    <row r="68" spans="1:21" x14ac:dyDescent="0.25">
      <c r="A68" s="13"/>
      <c r="B68" s="26" t="s">
        <v>249</v>
      </c>
      <c r="C68" s="15"/>
      <c r="D68" s="38">
        <v>4000</v>
      </c>
      <c r="E68" s="38"/>
      <c r="F68" s="15"/>
      <c r="G68" s="38">
        <v>4001</v>
      </c>
      <c r="H68" s="38"/>
      <c r="I68" s="15"/>
      <c r="J68" s="38">
        <v>34000</v>
      </c>
      <c r="K68" s="38"/>
      <c r="L68" s="15"/>
      <c r="M68" s="38">
        <v>33458</v>
      </c>
      <c r="N68" s="38"/>
      <c r="O68" s="15"/>
    </row>
    <row r="69" spans="1:21" ht="15.75" thickBot="1" x14ac:dyDescent="0.3">
      <c r="A69" s="13"/>
      <c r="B69" s="22" t="s">
        <v>250</v>
      </c>
      <c r="C69" s="23"/>
      <c r="D69" s="42" t="s">
        <v>216</v>
      </c>
      <c r="E69" s="42"/>
      <c r="F69" s="23"/>
      <c r="G69" s="42" t="s">
        <v>216</v>
      </c>
      <c r="H69" s="42"/>
      <c r="I69" s="23"/>
      <c r="J69" s="61">
        <v>31679</v>
      </c>
      <c r="K69" s="61"/>
      <c r="L69" s="23"/>
      <c r="M69" s="61">
        <v>30495</v>
      </c>
      <c r="N69" s="61"/>
      <c r="O69" s="23"/>
    </row>
    <row r="70" spans="1:21" ht="15.75" thickBot="1" x14ac:dyDescent="0.3">
      <c r="A70" s="13"/>
      <c r="B70" s="78" t="s">
        <v>236</v>
      </c>
      <c r="C70" s="15"/>
      <c r="D70" s="69" t="s">
        <v>188</v>
      </c>
      <c r="E70" s="73">
        <v>13106</v>
      </c>
      <c r="F70" s="15"/>
      <c r="G70" s="69" t="s">
        <v>188</v>
      </c>
      <c r="H70" s="73">
        <v>13107</v>
      </c>
      <c r="I70" s="15"/>
      <c r="J70" s="69" t="s">
        <v>188</v>
      </c>
      <c r="K70" s="73">
        <v>65679</v>
      </c>
      <c r="L70" s="15"/>
      <c r="M70" s="69" t="s">
        <v>188</v>
      </c>
      <c r="N70" s="73">
        <v>63953</v>
      </c>
      <c r="O70" s="15"/>
    </row>
    <row r="71" spans="1:21" ht="15.75" thickTop="1" x14ac:dyDescent="0.25">
      <c r="A71" s="13"/>
      <c r="B71" s="50"/>
      <c r="C71" s="50"/>
      <c r="D71" s="50"/>
      <c r="E71" s="50"/>
      <c r="F71" s="50"/>
      <c r="G71" s="50"/>
      <c r="H71" s="50"/>
      <c r="I71" s="50"/>
      <c r="J71" s="50"/>
      <c r="K71" s="50"/>
      <c r="L71" s="50"/>
      <c r="M71" s="50"/>
      <c r="N71" s="50"/>
      <c r="O71" s="50"/>
      <c r="P71" s="50"/>
      <c r="Q71" s="50"/>
      <c r="R71" s="50"/>
      <c r="S71" s="50"/>
      <c r="T71" s="50"/>
      <c r="U71" s="50"/>
    </row>
  </sheetData>
  <mergeCells count="222">
    <mergeCell ref="A61:A71"/>
    <mergeCell ref="B61:U61"/>
    <mergeCell ref="B62:U62"/>
    <mergeCell ref="B63:U63"/>
    <mergeCell ref="B71:U71"/>
    <mergeCell ref="B5:U5"/>
    <mergeCell ref="B6:U6"/>
    <mergeCell ref="B21:U21"/>
    <mergeCell ref="A37:A60"/>
    <mergeCell ref="B37:U37"/>
    <mergeCell ref="B38:U38"/>
    <mergeCell ref="B39:U39"/>
    <mergeCell ref="B47:U47"/>
    <mergeCell ref="B60:U60"/>
    <mergeCell ref="D69:E69"/>
    <mergeCell ref="G69:H69"/>
    <mergeCell ref="J69:K69"/>
    <mergeCell ref="M69:N69"/>
    <mergeCell ref="A1:A2"/>
    <mergeCell ref="B1:U1"/>
    <mergeCell ref="B2:U2"/>
    <mergeCell ref="B3:U3"/>
    <mergeCell ref="A4:A36"/>
    <mergeCell ref="B4:U4"/>
    <mergeCell ref="D66:E66"/>
    <mergeCell ref="G66:H66"/>
    <mergeCell ref="J66:K66"/>
    <mergeCell ref="M66:N66"/>
    <mergeCell ref="D68:E68"/>
    <mergeCell ref="G68:H68"/>
    <mergeCell ref="J68:K68"/>
    <mergeCell ref="M68:N68"/>
    <mergeCell ref="D64:H64"/>
    <mergeCell ref="J64:N64"/>
    <mergeCell ref="D65:E65"/>
    <mergeCell ref="G65:H65"/>
    <mergeCell ref="J65:K65"/>
    <mergeCell ref="M65:N65"/>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1:E51"/>
    <mergeCell ref="G51:H51"/>
    <mergeCell ref="J51:K51"/>
    <mergeCell ref="M51:N51"/>
    <mergeCell ref="P51:Q51"/>
    <mergeCell ref="S51:T51"/>
    <mergeCell ref="D50:E50"/>
    <mergeCell ref="G50:H50"/>
    <mergeCell ref="J50:K50"/>
    <mergeCell ref="M50:N50"/>
    <mergeCell ref="P50:Q50"/>
    <mergeCell ref="S50:T50"/>
    <mergeCell ref="D48:H48"/>
    <mergeCell ref="J48:N48"/>
    <mergeCell ref="P48:T48"/>
    <mergeCell ref="D49:E49"/>
    <mergeCell ref="G49:H49"/>
    <mergeCell ref="J49:K49"/>
    <mergeCell ref="M49:N49"/>
    <mergeCell ref="P49:Q49"/>
    <mergeCell ref="S49:T49"/>
    <mergeCell ref="D45:E45"/>
    <mergeCell ref="G45:H45"/>
    <mergeCell ref="J45:K45"/>
    <mergeCell ref="M45:N45"/>
    <mergeCell ref="P45:Q45"/>
    <mergeCell ref="S45:T45"/>
    <mergeCell ref="D43:E43"/>
    <mergeCell ref="G43:H43"/>
    <mergeCell ref="J43:K43"/>
    <mergeCell ref="M43:N43"/>
    <mergeCell ref="P43:Q43"/>
    <mergeCell ref="S43:T43"/>
    <mergeCell ref="D42:E42"/>
    <mergeCell ref="G42:H42"/>
    <mergeCell ref="J42:K42"/>
    <mergeCell ref="M42:N42"/>
    <mergeCell ref="P42:Q42"/>
    <mergeCell ref="S42:T42"/>
    <mergeCell ref="P40:T40"/>
    <mergeCell ref="D41:E41"/>
    <mergeCell ref="G41:H41"/>
    <mergeCell ref="J41:K41"/>
    <mergeCell ref="M41:N41"/>
    <mergeCell ref="P41:Q41"/>
    <mergeCell ref="S41:T41"/>
    <mergeCell ref="D35:E35"/>
    <mergeCell ref="G35:H35"/>
    <mergeCell ref="J35:K35"/>
    <mergeCell ref="M35:N35"/>
    <mergeCell ref="D40:H40"/>
    <mergeCell ref="J40:N40"/>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7"/>
  <sheetViews>
    <sheetView showGridLines="0" workbookViewId="0"/>
  </sheetViews>
  <sheetFormatPr defaultRowHeight="15" x14ac:dyDescent="0.25"/>
  <cols>
    <col min="1" max="2" width="36.5703125" bestFit="1" customWidth="1"/>
    <col min="3" max="3" width="14.140625" customWidth="1"/>
    <col min="4" max="4" width="13.7109375" customWidth="1"/>
    <col min="5" max="5" width="10.140625" customWidth="1"/>
    <col min="6" max="6" width="2.85546875" customWidth="1"/>
    <col min="7" max="7" width="13.7109375" customWidth="1"/>
    <col min="8" max="8" width="10.140625" customWidth="1"/>
    <col min="9" max="9" width="2.85546875" customWidth="1"/>
    <col min="10" max="10" width="7.42578125" customWidth="1"/>
    <col min="11" max="11" width="8.85546875" customWidth="1"/>
    <col min="12" max="12" width="13.7109375" customWidth="1"/>
    <col min="13" max="13" width="2.85546875" customWidth="1"/>
    <col min="14" max="14" width="8.85546875" customWidth="1"/>
    <col min="15" max="15" width="7.42578125" customWidth="1"/>
    <col min="16" max="16" width="2.85546875" customWidth="1"/>
    <col min="17" max="17" width="10.140625" customWidth="1"/>
    <col min="18" max="18" width="2.42578125" customWidth="1"/>
    <col min="19" max="19" width="2.85546875" customWidth="1"/>
    <col min="20" max="20" width="10.140625" customWidth="1"/>
    <col min="21" max="21" width="2.42578125" customWidth="1"/>
    <col min="22" max="22" width="2.85546875" customWidth="1"/>
    <col min="23" max="23" width="10.140625" customWidth="1"/>
    <col min="24" max="24" width="2.42578125" customWidth="1"/>
  </cols>
  <sheetData>
    <row r="1" spans="1:24" ht="15" customHeight="1" x14ac:dyDescent="0.25">
      <c r="A1" s="7" t="s">
        <v>47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7</v>
      </c>
      <c r="B3" s="46" t="s">
        <v>4</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13" t="s">
        <v>480</v>
      </c>
      <c r="B4" s="46" t="s">
        <v>4</v>
      </c>
      <c r="C4" s="46"/>
      <c r="D4" s="46"/>
      <c r="E4" s="46"/>
      <c r="F4" s="46"/>
      <c r="G4" s="46"/>
      <c r="H4" s="46"/>
      <c r="I4" s="46"/>
      <c r="J4" s="46"/>
      <c r="K4" s="46"/>
      <c r="L4" s="46"/>
      <c r="M4" s="46"/>
      <c r="N4" s="46"/>
      <c r="O4" s="46"/>
      <c r="P4" s="46"/>
      <c r="Q4" s="46"/>
      <c r="R4" s="46"/>
      <c r="S4" s="46"/>
      <c r="T4" s="46"/>
      <c r="U4" s="46"/>
      <c r="V4" s="46"/>
      <c r="W4" s="46"/>
      <c r="X4" s="46"/>
    </row>
    <row r="5" spans="1:24" x14ac:dyDescent="0.25">
      <c r="A5" s="13"/>
      <c r="B5" s="48" t="s">
        <v>259</v>
      </c>
      <c r="C5" s="48"/>
      <c r="D5" s="48"/>
      <c r="E5" s="48"/>
      <c r="F5" s="48"/>
      <c r="G5" s="48"/>
      <c r="H5" s="48"/>
      <c r="I5" s="48"/>
      <c r="J5" s="48"/>
      <c r="K5" s="48"/>
      <c r="L5" s="48"/>
      <c r="M5" s="48"/>
      <c r="N5" s="48"/>
      <c r="O5" s="48"/>
      <c r="P5" s="48"/>
      <c r="Q5" s="48"/>
      <c r="R5" s="48"/>
      <c r="S5" s="48"/>
      <c r="T5" s="48"/>
      <c r="U5" s="48"/>
      <c r="V5" s="48"/>
      <c r="W5" s="48"/>
      <c r="X5" s="48"/>
    </row>
    <row r="6" spans="1:24" x14ac:dyDescent="0.25">
      <c r="A6" s="13"/>
      <c r="B6" s="50"/>
      <c r="C6" s="50"/>
      <c r="D6" s="50"/>
      <c r="E6" s="50"/>
      <c r="F6" s="50"/>
      <c r="G6" s="50"/>
      <c r="H6" s="50"/>
      <c r="I6" s="50"/>
      <c r="J6" s="50"/>
      <c r="K6" s="50"/>
      <c r="L6" s="50"/>
      <c r="M6" s="50"/>
      <c r="N6" s="50"/>
      <c r="O6" s="50"/>
      <c r="P6" s="50"/>
      <c r="Q6" s="50"/>
      <c r="R6" s="50"/>
      <c r="S6" s="50"/>
      <c r="T6" s="50"/>
      <c r="U6" s="50"/>
      <c r="V6" s="50"/>
      <c r="W6" s="50"/>
      <c r="X6" s="50"/>
    </row>
    <row r="7" spans="1:24" ht="15.75" thickBot="1" x14ac:dyDescent="0.3">
      <c r="A7" s="13"/>
      <c r="B7" s="15"/>
      <c r="C7" s="16"/>
      <c r="D7" s="36" t="s">
        <v>209</v>
      </c>
      <c r="E7" s="36"/>
      <c r="F7" s="16"/>
      <c r="G7" s="36" t="s">
        <v>227</v>
      </c>
      <c r="H7" s="36"/>
      <c r="I7" s="16"/>
    </row>
    <row r="8" spans="1:24" x14ac:dyDescent="0.25">
      <c r="A8" s="13"/>
      <c r="B8" s="30"/>
      <c r="C8" s="15"/>
      <c r="D8" s="68"/>
      <c r="E8" s="68"/>
      <c r="F8" s="15"/>
      <c r="G8" s="68"/>
      <c r="H8" s="68"/>
      <c r="I8" s="15"/>
    </row>
    <row r="9" spans="1:24" x14ac:dyDescent="0.25">
      <c r="A9" s="13"/>
      <c r="B9" s="79" t="s">
        <v>260</v>
      </c>
      <c r="C9" s="23"/>
      <c r="D9" s="24" t="s">
        <v>188</v>
      </c>
      <c r="E9" s="32">
        <v>357963</v>
      </c>
      <c r="F9" s="23"/>
      <c r="G9" s="24" t="s">
        <v>188</v>
      </c>
      <c r="H9" s="32">
        <v>298548</v>
      </c>
      <c r="I9" s="23"/>
    </row>
    <row r="10" spans="1:24" x14ac:dyDescent="0.25">
      <c r="A10" s="13"/>
      <c r="B10" s="80" t="s">
        <v>261</v>
      </c>
      <c r="C10" s="15"/>
      <c r="D10" s="38">
        <v>48524</v>
      </c>
      <c r="E10" s="38"/>
      <c r="F10" s="15"/>
      <c r="G10" s="38">
        <v>53601</v>
      </c>
      <c r="H10" s="38"/>
      <c r="I10" s="15"/>
    </row>
    <row r="11" spans="1:24" x14ac:dyDescent="0.25">
      <c r="A11" s="13"/>
      <c r="B11" s="79" t="s">
        <v>262</v>
      </c>
      <c r="C11" s="23"/>
      <c r="D11" s="64">
        <v>59101</v>
      </c>
      <c r="E11" s="64"/>
      <c r="F11" s="23"/>
      <c r="G11" s="64">
        <v>57634</v>
      </c>
      <c r="H11" s="64"/>
      <c r="I11" s="23"/>
    </row>
    <row r="12" spans="1:24" x14ac:dyDescent="0.25">
      <c r="A12" s="13"/>
      <c r="B12" s="80" t="s">
        <v>263</v>
      </c>
      <c r="C12" s="15"/>
      <c r="D12" s="38">
        <v>70943</v>
      </c>
      <c r="E12" s="38"/>
      <c r="F12" s="15"/>
      <c r="G12" s="38">
        <v>61204</v>
      </c>
      <c r="H12" s="38"/>
      <c r="I12" s="15"/>
    </row>
    <row r="13" spans="1:24" ht="15.75" thickBot="1" x14ac:dyDescent="0.3">
      <c r="A13" s="13"/>
      <c r="B13" s="79" t="s">
        <v>264</v>
      </c>
      <c r="C13" s="23"/>
      <c r="D13" s="61">
        <v>1395</v>
      </c>
      <c r="E13" s="61"/>
      <c r="F13" s="23"/>
      <c r="G13" s="61">
        <v>1478</v>
      </c>
      <c r="H13" s="61"/>
      <c r="I13" s="23"/>
    </row>
    <row r="14" spans="1:24" x14ac:dyDescent="0.25">
      <c r="A14" s="13"/>
      <c r="B14" s="30"/>
      <c r="C14" s="15"/>
      <c r="D14" s="68"/>
      <c r="E14" s="68"/>
      <c r="F14" s="15"/>
      <c r="G14" s="68"/>
      <c r="H14" s="68"/>
      <c r="I14" s="15"/>
    </row>
    <row r="15" spans="1:24" ht="15.75" thickBot="1" x14ac:dyDescent="0.3">
      <c r="A15" s="13"/>
      <c r="B15" s="55"/>
      <c r="C15" s="23"/>
      <c r="D15" s="45" t="s">
        <v>188</v>
      </c>
      <c r="E15" s="56">
        <v>537926</v>
      </c>
      <c r="F15" s="23"/>
      <c r="G15" s="45" t="s">
        <v>188</v>
      </c>
      <c r="H15" s="56">
        <v>472465</v>
      </c>
      <c r="I15" s="23"/>
    </row>
    <row r="16" spans="1:24" ht="15.75" thickTop="1" x14ac:dyDescent="0.25">
      <c r="A16" s="13"/>
      <c r="B16" s="50"/>
      <c r="C16" s="50"/>
      <c r="D16" s="50"/>
      <c r="E16" s="50"/>
      <c r="F16" s="50"/>
      <c r="G16" s="50"/>
      <c r="H16" s="50"/>
      <c r="I16" s="50"/>
      <c r="J16" s="50"/>
      <c r="K16" s="50"/>
      <c r="L16" s="50"/>
      <c r="M16" s="50"/>
      <c r="N16" s="50"/>
      <c r="O16" s="50"/>
      <c r="P16" s="50"/>
      <c r="Q16" s="50"/>
      <c r="R16" s="50"/>
      <c r="S16" s="50"/>
      <c r="T16" s="50"/>
      <c r="U16" s="50"/>
      <c r="V16" s="50"/>
      <c r="W16" s="50"/>
      <c r="X16" s="50"/>
    </row>
    <row r="17" spans="1:24" ht="15" customHeight="1" x14ac:dyDescent="0.25">
      <c r="A17" s="13" t="s">
        <v>481</v>
      </c>
      <c r="B17" s="46" t="s">
        <v>4</v>
      </c>
      <c r="C17" s="46"/>
      <c r="D17" s="46"/>
      <c r="E17" s="46"/>
      <c r="F17" s="46"/>
      <c r="G17" s="46"/>
      <c r="H17" s="46"/>
      <c r="I17" s="46"/>
      <c r="J17" s="46"/>
      <c r="K17" s="46"/>
      <c r="L17" s="46"/>
      <c r="M17" s="46"/>
      <c r="N17" s="46"/>
      <c r="O17" s="46"/>
      <c r="P17" s="46"/>
      <c r="Q17" s="46"/>
      <c r="R17" s="46"/>
      <c r="S17" s="46"/>
      <c r="T17" s="46"/>
      <c r="U17" s="46"/>
      <c r="V17" s="46"/>
      <c r="W17" s="46"/>
      <c r="X17" s="46"/>
    </row>
    <row r="18" spans="1:24" x14ac:dyDescent="0.25">
      <c r="A18" s="13"/>
      <c r="B18" s="48" t="s">
        <v>266</v>
      </c>
      <c r="C18" s="48"/>
      <c r="D18" s="48"/>
      <c r="E18" s="48"/>
      <c r="F18" s="48"/>
      <c r="G18" s="48"/>
      <c r="H18" s="48"/>
      <c r="I18" s="48"/>
      <c r="J18" s="48"/>
      <c r="K18" s="48"/>
      <c r="L18" s="48"/>
      <c r="M18" s="48"/>
      <c r="N18" s="48"/>
      <c r="O18" s="48"/>
      <c r="P18" s="48"/>
      <c r="Q18" s="48"/>
      <c r="R18" s="48"/>
      <c r="S18" s="48"/>
      <c r="T18" s="48"/>
      <c r="U18" s="48"/>
      <c r="V18" s="48"/>
      <c r="W18" s="48"/>
      <c r="X18" s="48"/>
    </row>
    <row r="19" spans="1:24" x14ac:dyDescent="0.25">
      <c r="A19" s="13"/>
      <c r="B19" s="50"/>
      <c r="C19" s="50"/>
      <c r="D19" s="50"/>
      <c r="E19" s="50"/>
      <c r="F19" s="50"/>
      <c r="G19" s="50"/>
      <c r="H19" s="50"/>
      <c r="I19" s="50"/>
      <c r="J19" s="50"/>
      <c r="K19" s="50"/>
      <c r="L19" s="50"/>
      <c r="M19" s="50"/>
      <c r="N19" s="50"/>
      <c r="O19" s="50"/>
      <c r="P19" s="50"/>
      <c r="Q19" s="50"/>
      <c r="R19" s="50"/>
      <c r="S19" s="50"/>
      <c r="T19" s="50"/>
      <c r="U19" s="50"/>
      <c r="V19" s="50"/>
      <c r="W19" s="50"/>
      <c r="X19" s="50"/>
    </row>
    <row r="20" spans="1:24" x14ac:dyDescent="0.25">
      <c r="A20" s="13"/>
      <c r="B20" s="48" t="s">
        <v>267</v>
      </c>
      <c r="C20" s="48"/>
      <c r="D20" s="48"/>
      <c r="E20" s="48"/>
      <c r="F20" s="48"/>
      <c r="G20" s="48"/>
      <c r="H20" s="48"/>
      <c r="I20" s="48"/>
      <c r="J20" s="48"/>
      <c r="K20" s="48"/>
      <c r="L20" s="48"/>
      <c r="M20" s="48"/>
      <c r="N20" s="48"/>
      <c r="O20" s="48"/>
      <c r="P20" s="48"/>
      <c r="Q20" s="48"/>
      <c r="R20" s="48"/>
      <c r="S20" s="48"/>
      <c r="T20" s="48"/>
      <c r="U20" s="48"/>
      <c r="V20" s="48"/>
      <c r="W20" s="48"/>
      <c r="X20" s="48"/>
    </row>
    <row r="21" spans="1:24" x14ac:dyDescent="0.25">
      <c r="A21" s="13"/>
      <c r="B21" s="50"/>
      <c r="C21" s="50"/>
      <c r="D21" s="50"/>
      <c r="E21" s="50"/>
      <c r="F21" s="50"/>
      <c r="G21" s="50"/>
      <c r="H21" s="50"/>
      <c r="I21" s="50"/>
      <c r="J21" s="50"/>
      <c r="K21" s="50"/>
      <c r="L21" s="50"/>
      <c r="M21" s="50"/>
      <c r="N21" s="50"/>
      <c r="O21" s="50"/>
      <c r="P21" s="50"/>
      <c r="Q21" s="50"/>
      <c r="R21" s="50"/>
      <c r="S21" s="50"/>
      <c r="T21" s="50"/>
      <c r="U21" s="50"/>
      <c r="V21" s="50"/>
      <c r="W21" s="50"/>
      <c r="X21" s="50"/>
    </row>
    <row r="22" spans="1:24" x14ac:dyDescent="0.25">
      <c r="A22" s="13"/>
      <c r="B22" s="86" t="s">
        <v>209</v>
      </c>
      <c r="C22" s="58"/>
      <c r="D22" s="35" t="s">
        <v>262</v>
      </c>
      <c r="E22" s="35"/>
      <c r="F22" s="58"/>
      <c r="G22" s="35" t="s">
        <v>269</v>
      </c>
      <c r="H22" s="35"/>
      <c r="I22" s="58"/>
      <c r="J22" s="35" t="s">
        <v>262</v>
      </c>
      <c r="K22" s="35"/>
      <c r="L22" s="58"/>
      <c r="M22" s="35" t="s">
        <v>271</v>
      </c>
      <c r="N22" s="35"/>
      <c r="O22" s="58"/>
      <c r="P22" s="35" t="s">
        <v>264</v>
      </c>
      <c r="Q22" s="35"/>
      <c r="R22" s="58"/>
      <c r="S22" s="35" t="s">
        <v>273</v>
      </c>
      <c r="T22" s="35"/>
      <c r="U22" s="58"/>
      <c r="V22" s="35" t="s">
        <v>236</v>
      </c>
      <c r="W22" s="35"/>
      <c r="X22" s="58"/>
    </row>
    <row r="23" spans="1:24" ht="15.75" thickBot="1" x14ac:dyDescent="0.3">
      <c r="A23" s="13"/>
      <c r="B23" s="87"/>
      <c r="C23" s="58"/>
      <c r="D23" s="36" t="s">
        <v>268</v>
      </c>
      <c r="E23" s="36"/>
      <c r="F23" s="58"/>
      <c r="G23" s="36" t="s">
        <v>270</v>
      </c>
      <c r="H23" s="36"/>
      <c r="I23" s="58"/>
      <c r="J23" s="36"/>
      <c r="K23" s="36"/>
      <c r="L23" s="58"/>
      <c r="M23" s="36" t="s">
        <v>272</v>
      </c>
      <c r="N23" s="36"/>
      <c r="O23" s="58"/>
      <c r="P23" s="36"/>
      <c r="Q23" s="36"/>
      <c r="R23" s="58"/>
      <c r="S23" s="36"/>
      <c r="T23" s="36"/>
      <c r="U23" s="58"/>
      <c r="V23" s="36"/>
      <c r="W23" s="36"/>
      <c r="X23" s="58"/>
    </row>
    <row r="24" spans="1:24" x14ac:dyDescent="0.25">
      <c r="A24" s="13"/>
      <c r="B24" s="22" t="s">
        <v>274</v>
      </c>
      <c r="C24" s="23"/>
      <c r="D24" s="60"/>
      <c r="E24" s="60"/>
      <c r="F24" s="23"/>
      <c r="G24" s="60"/>
      <c r="H24" s="60"/>
      <c r="I24" s="23"/>
      <c r="J24" s="60"/>
      <c r="K24" s="60"/>
      <c r="L24" s="23"/>
      <c r="M24" s="60"/>
      <c r="N24" s="60"/>
      <c r="O24" s="23"/>
      <c r="P24" s="60"/>
      <c r="Q24" s="60"/>
      <c r="R24" s="23"/>
      <c r="S24" s="60"/>
      <c r="T24" s="60"/>
      <c r="U24" s="23"/>
      <c r="V24" s="60"/>
      <c r="W24" s="60"/>
      <c r="X24" s="23"/>
    </row>
    <row r="25" spans="1:24" x14ac:dyDescent="0.25">
      <c r="A25" s="13"/>
      <c r="B25" s="26" t="s">
        <v>275</v>
      </c>
      <c r="C25" s="15"/>
      <c r="D25" s="14" t="s">
        <v>188</v>
      </c>
      <c r="E25" s="27">
        <v>3812</v>
      </c>
      <c r="F25" s="15"/>
      <c r="G25" s="14" t="s">
        <v>188</v>
      </c>
      <c r="H25" s="53">
        <v>329</v>
      </c>
      <c r="I25" s="15"/>
      <c r="J25" s="14" t="s">
        <v>188</v>
      </c>
      <c r="K25" s="53">
        <v>932</v>
      </c>
      <c r="L25" s="15"/>
      <c r="M25" s="14" t="s">
        <v>188</v>
      </c>
      <c r="N25" s="53">
        <v>599</v>
      </c>
      <c r="O25" s="15"/>
      <c r="P25" s="14" t="s">
        <v>188</v>
      </c>
      <c r="Q25" s="53">
        <v>93</v>
      </c>
      <c r="R25" s="15"/>
      <c r="S25" s="14" t="s">
        <v>188</v>
      </c>
      <c r="T25" s="53">
        <v>213</v>
      </c>
      <c r="U25" s="15"/>
      <c r="V25" s="14" t="s">
        <v>188</v>
      </c>
      <c r="W25" s="27">
        <v>5978</v>
      </c>
      <c r="X25" s="15"/>
    </row>
    <row r="26" spans="1:24" x14ac:dyDescent="0.25">
      <c r="A26" s="13"/>
      <c r="B26" s="82" t="s">
        <v>276</v>
      </c>
      <c r="C26" s="23"/>
      <c r="D26" s="65" t="s">
        <v>277</v>
      </c>
      <c r="E26" s="65"/>
      <c r="F26" s="24" t="s">
        <v>221</v>
      </c>
      <c r="G26" s="65" t="s">
        <v>278</v>
      </c>
      <c r="H26" s="65"/>
      <c r="I26" s="24" t="s">
        <v>221</v>
      </c>
      <c r="J26" s="65" t="s">
        <v>279</v>
      </c>
      <c r="K26" s="65"/>
      <c r="L26" s="24" t="s">
        <v>221</v>
      </c>
      <c r="M26" s="65" t="s">
        <v>216</v>
      </c>
      <c r="N26" s="65"/>
      <c r="O26" s="23"/>
      <c r="P26" s="65" t="s">
        <v>216</v>
      </c>
      <c r="Q26" s="65"/>
      <c r="R26" s="23"/>
      <c r="S26" s="65" t="s">
        <v>216</v>
      </c>
      <c r="T26" s="65"/>
      <c r="U26" s="23"/>
      <c r="V26" s="65" t="s">
        <v>280</v>
      </c>
      <c r="W26" s="65"/>
      <c r="X26" s="24" t="s">
        <v>221</v>
      </c>
    </row>
    <row r="27" spans="1:24" x14ac:dyDescent="0.25">
      <c r="A27" s="13"/>
      <c r="B27" s="78" t="s">
        <v>281</v>
      </c>
      <c r="C27" s="15"/>
      <c r="D27" s="72" t="s">
        <v>216</v>
      </c>
      <c r="E27" s="72"/>
      <c r="F27" s="15"/>
      <c r="G27" s="72" t="s">
        <v>216</v>
      </c>
      <c r="H27" s="72"/>
      <c r="I27" s="15"/>
      <c r="J27" s="72">
        <v>1</v>
      </c>
      <c r="K27" s="72"/>
      <c r="L27" s="15"/>
      <c r="M27" s="72" t="s">
        <v>216</v>
      </c>
      <c r="N27" s="72"/>
      <c r="O27" s="15"/>
      <c r="P27" s="72" t="s">
        <v>216</v>
      </c>
      <c r="Q27" s="72"/>
      <c r="R27" s="15"/>
      <c r="S27" s="72" t="s">
        <v>216</v>
      </c>
      <c r="T27" s="72"/>
      <c r="U27" s="15"/>
      <c r="V27" s="72">
        <v>1</v>
      </c>
      <c r="W27" s="72"/>
      <c r="X27" s="15"/>
    </row>
    <row r="28" spans="1:24" x14ac:dyDescent="0.25">
      <c r="A28" s="13"/>
      <c r="B28" s="82" t="s">
        <v>282</v>
      </c>
      <c r="C28" s="23"/>
      <c r="D28" s="65">
        <v>429</v>
      </c>
      <c r="E28" s="65"/>
      <c r="F28" s="23"/>
      <c r="G28" s="65" t="s">
        <v>283</v>
      </c>
      <c r="H28" s="65"/>
      <c r="I28" s="24" t="s">
        <v>221</v>
      </c>
      <c r="J28" s="65" t="s">
        <v>284</v>
      </c>
      <c r="K28" s="65"/>
      <c r="L28" s="24" t="s">
        <v>221</v>
      </c>
      <c r="M28" s="65">
        <v>8</v>
      </c>
      <c r="N28" s="65"/>
      <c r="O28" s="23"/>
      <c r="P28" s="65" t="s">
        <v>285</v>
      </c>
      <c r="Q28" s="65"/>
      <c r="R28" s="24" t="s">
        <v>221</v>
      </c>
      <c r="S28" s="65" t="s">
        <v>286</v>
      </c>
      <c r="T28" s="65"/>
      <c r="U28" s="24" t="s">
        <v>221</v>
      </c>
      <c r="V28" s="65">
        <v>344</v>
      </c>
      <c r="W28" s="65"/>
      <c r="X28" s="23"/>
    </row>
    <row r="29" spans="1:24" ht="15.75" thickBot="1" x14ac:dyDescent="0.3">
      <c r="A29" s="13"/>
      <c r="B29" s="78" t="s">
        <v>287</v>
      </c>
      <c r="C29" s="15"/>
      <c r="D29" s="62" t="s">
        <v>216</v>
      </c>
      <c r="E29" s="62"/>
      <c r="F29" s="15"/>
      <c r="G29" s="62" t="s">
        <v>216</v>
      </c>
      <c r="H29" s="62"/>
      <c r="I29" s="15"/>
      <c r="J29" s="62" t="s">
        <v>216</v>
      </c>
      <c r="K29" s="62"/>
      <c r="L29" s="15"/>
      <c r="M29" s="62" t="s">
        <v>216</v>
      </c>
      <c r="N29" s="62"/>
      <c r="O29" s="15"/>
      <c r="P29" s="62" t="s">
        <v>216</v>
      </c>
      <c r="Q29" s="62"/>
      <c r="R29" s="15"/>
      <c r="S29" s="62" t="s">
        <v>216</v>
      </c>
      <c r="T29" s="62"/>
      <c r="U29" s="15"/>
      <c r="V29" s="62" t="s">
        <v>216</v>
      </c>
      <c r="W29" s="62"/>
      <c r="X29" s="15"/>
    </row>
    <row r="30" spans="1:24" ht="15.75" thickBot="1" x14ac:dyDescent="0.3">
      <c r="A30" s="13"/>
      <c r="B30" s="22" t="s">
        <v>288</v>
      </c>
      <c r="C30" s="23"/>
      <c r="D30" s="45" t="s">
        <v>188</v>
      </c>
      <c r="E30" s="83">
        <v>4044</v>
      </c>
      <c r="F30" s="23"/>
      <c r="G30" s="45" t="s">
        <v>188</v>
      </c>
      <c r="H30" s="29">
        <v>287</v>
      </c>
      <c r="I30" s="23"/>
      <c r="J30" s="45" t="s">
        <v>188</v>
      </c>
      <c r="K30" s="29">
        <v>859</v>
      </c>
      <c r="L30" s="23"/>
      <c r="M30" s="45" t="s">
        <v>188</v>
      </c>
      <c r="N30" s="29">
        <v>607</v>
      </c>
      <c r="O30" s="23"/>
      <c r="P30" s="45" t="s">
        <v>188</v>
      </c>
      <c r="Q30" s="29">
        <v>54</v>
      </c>
      <c r="R30" s="23"/>
      <c r="S30" s="45" t="s">
        <v>188</v>
      </c>
      <c r="T30" s="29">
        <v>195</v>
      </c>
      <c r="U30" s="23"/>
      <c r="V30" s="45" t="s">
        <v>188</v>
      </c>
      <c r="W30" s="83">
        <v>6046</v>
      </c>
      <c r="X30" s="23"/>
    </row>
    <row r="31" spans="1:24" ht="27.75" thickTop="1" thickBot="1" x14ac:dyDescent="0.3">
      <c r="A31" s="13"/>
      <c r="B31" s="26" t="s">
        <v>289</v>
      </c>
      <c r="C31" s="15"/>
      <c r="D31" s="69" t="s">
        <v>188</v>
      </c>
      <c r="E31" s="71" t="s">
        <v>216</v>
      </c>
      <c r="F31" s="15"/>
      <c r="G31" s="69" t="s">
        <v>188</v>
      </c>
      <c r="H31" s="71">
        <v>30</v>
      </c>
      <c r="I31" s="15"/>
      <c r="J31" s="69" t="s">
        <v>188</v>
      </c>
      <c r="K31" s="71" t="s">
        <v>216</v>
      </c>
      <c r="L31" s="15"/>
      <c r="M31" s="69" t="s">
        <v>188</v>
      </c>
      <c r="N31" s="71">
        <v>261</v>
      </c>
      <c r="O31" s="15"/>
      <c r="P31" s="69" t="s">
        <v>188</v>
      </c>
      <c r="Q31" s="71" t="s">
        <v>216</v>
      </c>
      <c r="R31" s="15"/>
      <c r="S31" s="69" t="s">
        <v>188</v>
      </c>
      <c r="T31" s="71" t="s">
        <v>216</v>
      </c>
      <c r="U31" s="15"/>
      <c r="V31" s="69" t="s">
        <v>188</v>
      </c>
      <c r="W31" s="71">
        <v>291</v>
      </c>
      <c r="X31" s="15"/>
    </row>
    <row r="32" spans="1:24" ht="27.75" thickTop="1" thickBot="1" x14ac:dyDescent="0.3">
      <c r="A32" s="13"/>
      <c r="B32" s="22" t="s">
        <v>290</v>
      </c>
      <c r="C32" s="23"/>
      <c r="D32" s="45" t="s">
        <v>188</v>
      </c>
      <c r="E32" s="56">
        <v>4044</v>
      </c>
      <c r="F32" s="23"/>
      <c r="G32" s="45" t="s">
        <v>188</v>
      </c>
      <c r="H32" s="57">
        <v>257</v>
      </c>
      <c r="I32" s="23"/>
      <c r="J32" s="45" t="s">
        <v>188</v>
      </c>
      <c r="K32" s="57">
        <v>859</v>
      </c>
      <c r="L32" s="23"/>
      <c r="M32" s="45" t="s">
        <v>188</v>
      </c>
      <c r="N32" s="57">
        <v>346</v>
      </c>
      <c r="O32" s="23"/>
      <c r="P32" s="45" t="s">
        <v>188</v>
      </c>
      <c r="Q32" s="57">
        <v>54</v>
      </c>
      <c r="R32" s="23"/>
      <c r="S32" s="45" t="s">
        <v>188</v>
      </c>
      <c r="T32" s="57">
        <v>195</v>
      </c>
      <c r="U32" s="23"/>
      <c r="V32" s="45" t="s">
        <v>188</v>
      </c>
      <c r="W32" s="56">
        <v>5755</v>
      </c>
      <c r="X32" s="23"/>
    </row>
    <row r="33" spans="1:24" ht="15.75" thickTop="1" x14ac:dyDescent="0.25">
      <c r="A33" s="13"/>
      <c r="B33" s="30"/>
      <c r="C33" s="15"/>
      <c r="D33" s="41"/>
      <c r="E33" s="41"/>
      <c r="F33" s="15"/>
      <c r="G33" s="41"/>
      <c r="H33" s="41"/>
      <c r="I33" s="15"/>
      <c r="J33" s="41"/>
      <c r="K33" s="41"/>
      <c r="L33" s="15"/>
      <c r="M33" s="41"/>
      <c r="N33" s="41"/>
      <c r="O33" s="15"/>
      <c r="P33" s="41"/>
      <c r="Q33" s="41"/>
      <c r="R33" s="15"/>
      <c r="S33" s="41"/>
      <c r="T33" s="41"/>
      <c r="U33" s="15"/>
      <c r="V33" s="41"/>
      <c r="W33" s="41"/>
      <c r="X33" s="15"/>
    </row>
    <row r="34" spans="1:24" x14ac:dyDescent="0.25">
      <c r="A34" s="13"/>
      <c r="B34" s="22" t="s">
        <v>291</v>
      </c>
      <c r="C34" s="23"/>
      <c r="D34" s="59"/>
      <c r="E34" s="59"/>
      <c r="F34" s="23"/>
      <c r="G34" s="59"/>
      <c r="H34" s="59"/>
      <c r="I34" s="23"/>
      <c r="J34" s="59"/>
      <c r="K34" s="59"/>
      <c r="L34" s="23"/>
      <c r="M34" s="59"/>
      <c r="N34" s="59"/>
      <c r="O34" s="23"/>
      <c r="P34" s="59"/>
      <c r="Q34" s="59"/>
      <c r="R34" s="23"/>
      <c r="S34" s="59"/>
      <c r="T34" s="59"/>
      <c r="U34" s="23"/>
      <c r="V34" s="59"/>
      <c r="W34" s="59"/>
      <c r="X34" s="23"/>
    </row>
    <row r="35" spans="1:24" ht="15.75" thickBot="1" x14ac:dyDescent="0.3">
      <c r="A35" s="13"/>
      <c r="B35" s="26" t="s">
        <v>288</v>
      </c>
      <c r="C35" s="15"/>
      <c r="D35" s="69" t="s">
        <v>188</v>
      </c>
      <c r="E35" s="70">
        <v>357963</v>
      </c>
      <c r="F35" s="15"/>
      <c r="G35" s="69" t="s">
        <v>188</v>
      </c>
      <c r="H35" s="70">
        <v>48524</v>
      </c>
      <c r="I35" s="15"/>
      <c r="J35" s="69" t="s">
        <v>188</v>
      </c>
      <c r="K35" s="70">
        <v>59101</v>
      </c>
      <c r="L35" s="15"/>
      <c r="M35" s="69" t="s">
        <v>188</v>
      </c>
      <c r="N35" s="70">
        <v>70943</v>
      </c>
      <c r="O35" s="15"/>
      <c r="P35" s="69" t="s">
        <v>188</v>
      </c>
      <c r="Q35" s="70">
        <v>1395</v>
      </c>
      <c r="R35" s="15"/>
      <c r="S35" s="69" t="s">
        <v>188</v>
      </c>
      <c r="T35" s="71" t="s">
        <v>216</v>
      </c>
      <c r="U35" s="15"/>
      <c r="V35" s="69" t="s">
        <v>188</v>
      </c>
      <c r="W35" s="70">
        <v>537926</v>
      </c>
      <c r="X35" s="15"/>
    </row>
    <row r="36" spans="1:24" ht="27.75" thickTop="1" thickBot="1" x14ac:dyDescent="0.3">
      <c r="A36" s="13"/>
      <c r="B36" s="22" t="s">
        <v>292</v>
      </c>
      <c r="C36" s="23"/>
      <c r="D36" s="88">
        <v>3237</v>
      </c>
      <c r="E36" s="88"/>
      <c r="F36" s="23"/>
      <c r="G36" s="88">
        <v>4415</v>
      </c>
      <c r="H36" s="88"/>
      <c r="I36" s="23"/>
      <c r="J36" s="89" t="s">
        <v>216</v>
      </c>
      <c r="K36" s="89"/>
      <c r="L36" s="23"/>
      <c r="M36" s="88">
        <v>2457</v>
      </c>
      <c r="N36" s="88"/>
      <c r="O36" s="23"/>
      <c r="P36" s="89">
        <v>93</v>
      </c>
      <c r="Q36" s="89"/>
      <c r="R36" s="23"/>
      <c r="S36" s="89" t="s">
        <v>216</v>
      </c>
      <c r="T36" s="89"/>
      <c r="U36" s="23"/>
      <c r="V36" s="88">
        <v>10202</v>
      </c>
      <c r="W36" s="88"/>
      <c r="X36" s="23"/>
    </row>
    <row r="37" spans="1:24" ht="27.75" thickTop="1" thickBot="1" x14ac:dyDescent="0.3">
      <c r="A37" s="13"/>
      <c r="B37" s="26" t="s">
        <v>293</v>
      </c>
      <c r="C37" s="15"/>
      <c r="D37" s="69" t="s">
        <v>188</v>
      </c>
      <c r="E37" s="84">
        <v>354726</v>
      </c>
      <c r="F37" s="15"/>
      <c r="G37" s="69" t="s">
        <v>188</v>
      </c>
      <c r="H37" s="84">
        <v>44109</v>
      </c>
      <c r="I37" s="15"/>
      <c r="J37" s="69" t="s">
        <v>188</v>
      </c>
      <c r="K37" s="84">
        <v>59101</v>
      </c>
      <c r="L37" s="15"/>
      <c r="M37" s="69" t="s">
        <v>188</v>
      </c>
      <c r="N37" s="84">
        <v>68486</v>
      </c>
      <c r="O37" s="15"/>
      <c r="P37" s="69" t="s">
        <v>188</v>
      </c>
      <c r="Q37" s="84">
        <v>1302</v>
      </c>
      <c r="R37" s="15"/>
      <c r="S37" s="69" t="s">
        <v>188</v>
      </c>
      <c r="T37" s="85" t="s">
        <v>216</v>
      </c>
      <c r="U37" s="15"/>
      <c r="V37" s="69" t="s">
        <v>188</v>
      </c>
      <c r="W37" s="84">
        <v>527724</v>
      </c>
      <c r="X37" s="15"/>
    </row>
    <row r="38" spans="1:24" ht="15.75" thickTop="1" x14ac:dyDescent="0.25">
      <c r="A38" s="13"/>
      <c r="B38" s="50"/>
      <c r="C38" s="50"/>
      <c r="D38" s="50"/>
      <c r="E38" s="50"/>
      <c r="F38" s="50"/>
      <c r="G38" s="50"/>
      <c r="H38" s="50"/>
      <c r="I38" s="50"/>
      <c r="J38" s="50"/>
      <c r="K38" s="50"/>
      <c r="L38" s="50"/>
      <c r="M38" s="50"/>
      <c r="N38" s="50"/>
      <c r="O38" s="50"/>
      <c r="P38" s="50"/>
      <c r="Q38" s="50"/>
      <c r="R38" s="50"/>
      <c r="S38" s="50"/>
      <c r="T38" s="50"/>
      <c r="U38" s="50"/>
      <c r="V38" s="50"/>
      <c r="W38" s="50"/>
      <c r="X38" s="50"/>
    </row>
    <row r="39" spans="1:24" x14ac:dyDescent="0.25">
      <c r="A39" s="13"/>
      <c r="B39" s="86" t="s">
        <v>294</v>
      </c>
      <c r="C39" s="58"/>
      <c r="D39" s="35" t="s">
        <v>262</v>
      </c>
      <c r="E39" s="35"/>
      <c r="F39" s="58"/>
      <c r="G39" s="35" t="s">
        <v>269</v>
      </c>
      <c r="H39" s="35"/>
      <c r="I39" s="58"/>
      <c r="J39" s="35" t="s">
        <v>262</v>
      </c>
      <c r="K39" s="35"/>
      <c r="L39" s="58"/>
      <c r="M39" s="35" t="s">
        <v>271</v>
      </c>
      <c r="N39" s="35"/>
      <c r="O39" s="58"/>
      <c r="P39" s="35" t="s">
        <v>264</v>
      </c>
      <c r="Q39" s="35"/>
      <c r="R39" s="58"/>
      <c r="S39" s="35" t="s">
        <v>273</v>
      </c>
      <c r="T39" s="35"/>
      <c r="U39" s="58"/>
      <c r="V39" s="35" t="s">
        <v>236</v>
      </c>
      <c r="W39" s="35"/>
      <c r="X39" s="58"/>
    </row>
    <row r="40" spans="1:24" ht="15.75" thickBot="1" x14ac:dyDescent="0.3">
      <c r="A40" s="13"/>
      <c r="B40" s="87"/>
      <c r="C40" s="58"/>
      <c r="D40" s="36" t="s">
        <v>268</v>
      </c>
      <c r="E40" s="36"/>
      <c r="F40" s="58"/>
      <c r="G40" s="36" t="s">
        <v>270</v>
      </c>
      <c r="H40" s="36"/>
      <c r="I40" s="58"/>
      <c r="J40" s="36"/>
      <c r="K40" s="36"/>
      <c r="L40" s="58"/>
      <c r="M40" s="36" t="s">
        <v>272</v>
      </c>
      <c r="N40" s="36"/>
      <c r="O40" s="58"/>
      <c r="P40" s="36"/>
      <c r="Q40" s="36"/>
      <c r="R40" s="58"/>
      <c r="S40" s="36"/>
      <c r="T40" s="36"/>
      <c r="U40" s="58"/>
      <c r="V40" s="36"/>
      <c r="W40" s="36"/>
      <c r="X40" s="58"/>
    </row>
    <row r="41" spans="1:24" x14ac:dyDescent="0.25">
      <c r="A41" s="13"/>
      <c r="B41" s="22" t="s">
        <v>274</v>
      </c>
      <c r="C41" s="23"/>
      <c r="D41" s="60"/>
      <c r="E41" s="60"/>
      <c r="F41" s="23"/>
      <c r="G41" s="60"/>
      <c r="H41" s="60"/>
      <c r="I41" s="23"/>
      <c r="J41" s="60"/>
      <c r="K41" s="60"/>
      <c r="L41" s="23"/>
      <c r="M41" s="60"/>
      <c r="N41" s="60"/>
      <c r="O41" s="23"/>
      <c r="P41" s="60"/>
      <c r="Q41" s="60"/>
      <c r="R41" s="23"/>
      <c r="S41" s="60"/>
      <c r="T41" s="60"/>
      <c r="U41" s="23"/>
      <c r="V41" s="60"/>
      <c r="W41" s="60"/>
      <c r="X41" s="23"/>
    </row>
    <row r="42" spans="1:24" x14ac:dyDescent="0.25">
      <c r="A42" s="13"/>
      <c r="B42" s="26" t="s">
        <v>275</v>
      </c>
      <c r="C42" s="15"/>
      <c r="D42" s="14" t="s">
        <v>188</v>
      </c>
      <c r="E42" s="27">
        <v>3255</v>
      </c>
      <c r="F42" s="15"/>
      <c r="G42" s="14" t="s">
        <v>188</v>
      </c>
      <c r="H42" s="53">
        <v>282</v>
      </c>
      <c r="I42" s="15"/>
      <c r="J42" s="14" t="s">
        <v>188</v>
      </c>
      <c r="K42" s="53">
        <v>938</v>
      </c>
      <c r="L42" s="15"/>
      <c r="M42" s="14" t="s">
        <v>188</v>
      </c>
      <c r="N42" s="53">
        <v>542</v>
      </c>
      <c r="O42" s="15"/>
      <c r="P42" s="14" t="s">
        <v>188</v>
      </c>
      <c r="Q42" s="53">
        <v>25</v>
      </c>
      <c r="R42" s="15"/>
      <c r="S42" s="14" t="s">
        <v>188</v>
      </c>
      <c r="T42" s="53">
        <v>171</v>
      </c>
      <c r="U42" s="15"/>
      <c r="V42" s="14" t="s">
        <v>188</v>
      </c>
      <c r="W42" s="27">
        <v>5213</v>
      </c>
      <c r="X42" s="15"/>
    </row>
    <row r="43" spans="1:24" x14ac:dyDescent="0.25">
      <c r="A43" s="13"/>
      <c r="B43" s="82" t="s">
        <v>276</v>
      </c>
      <c r="C43" s="23"/>
      <c r="D43" s="65" t="s">
        <v>216</v>
      </c>
      <c r="E43" s="65"/>
      <c r="F43" s="23"/>
      <c r="G43" s="65" t="s">
        <v>216</v>
      </c>
      <c r="H43" s="65"/>
      <c r="I43" s="23"/>
      <c r="J43" s="65" t="s">
        <v>216</v>
      </c>
      <c r="K43" s="65"/>
      <c r="L43" s="23"/>
      <c r="M43" s="65" t="s">
        <v>216</v>
      </c>
      <c r="N43" s="65"/>
      <c r="O43" s="23"/>
      <c r="P43" s="65" t="s">
        <v>216</v>
      </c>
      <c r="Q43" s="65"/>
      <c r="R43" s="23"/>
      <c r="S43" s="65" t="s">
        <v>216</v>
      </c>
      <c r="T43" s="65"/>
      <c r="U43" s="23"/>
      <c r="V43" s="65" t="s">
        <v>216</v>
      </c>
      <c r="W43" s="65"/>
      <c r="X43" s="23"/>
    </row>
    <row r="44" spans="1:24" x14ac:dyDescent="0.25">
      <c r="A44" s="13"/>
      <c r="B44" s="78" t="s">
        <v>281</v>
      </c>
      <c r="C44" s="15"/>
      <c r="D44" s="72" t="s">
        <v>216</v>
      </c>
      <c r="E44" s="72"/>
      <c r="F44" s="15"/>
      <c r="G44" s="72" t="s">
        <v>216</v>
      </c>
      <c r="H44" s="72"/>
      <c r="I44" s="15"/>
      <c r="J44" s="72">
        <v>1</v>
      </c>
      <c r="K44" s="72"/>
      <c r="L44" s="15"/>
      <c r="M44" s="72" t="s">
        <v>216</v>
      </c>
      <c r="N44" s="72"/>
      <c r="O44" s="15"/>
      <c r="P44" s="72" t="s">
        <v>216</v>
      </c>
      <c r="Q44" s="72"/>
      <c r="R44" s="15"/>
      <c r="S44" s="72" t="s">
        <v>216</v>
      </c>
      <c r="T44" s="72"/>
      <c r="U44" s="15"/>
      <c r="V44" s="72">
        <v>1</v>
      </c>
      <c r="W44" s="72"/>
      <c r="X44" s="15"/>
    </row>
    <row r="45" spans="1:24" ht="15.75" thickBot="1" x14ac:dyDescent="0.3">
      <c r="A45" s="13"/>
      <c r="B45" s="82" t="s">
        <v>282</v>
      </c>
      <c r="C45" s="23"/>
      <c r="D45" s="42">
        <v>322</v>
      </c>
      <c r="E45" s="42"/>
      <c r="F45" s="23"/>
      <c r="G45" s="42" t="s">
        <v>295</v>
      </c>
      <c r="H45" s="42"/>
      <c r="I45" s="24" t="s">
        <v>221</v>
      </c>
      <c r="J45" s="42">
        <v>4</v>
      </c>
      <c r="K45" s="42"/>
      <c r="L45" s="23"/>
      <c r="M45" s="42" t="s">
        <v>228</v>
      </c>
      <c r="N45" s="42"/>
      <c r="O45" s="24" t="s">
        <v>221</v>
      </c>
      <c r="P45" s="42" t="s">
        <v>296</v>
      </c>
      <c r="Q45" s="42"/>
      <c r="R45" s="24" t="s">
        <v>221</v>
      </c>
      <c r="S45" s="42">
        <v>7</v>
      </c>
      <c r="T45" s="42"/>
      <c r="U45" s="23"/>
      <c r="V45" s="42">
        <v>320</v>
      </c>
      <c r="W45" s="42"/>
      <c r="X45" s="23"/>
    </row>
    <row r="46" spans="1:24" ht="15.75" thickBot="1" x14ac:dyDescent="0.3">
      <c r="A46" s="13"/>
      <c r="B46" s="26" t="s">
        <v>288</v>
      </c>
      <c r="C46" s="15"/>
      <c r="D46" s="69" t="s">
        <v>188</v>
      </c>
      <c r="E46" s="73">
        <v>3577</v>
      </c>
      <c r="F46" s="15"/>
      <c r="G46" s="69" t="s">
        <v>188</v>
      </c>
      <c r="H46" s="74">
        <v>275</v>
      </c>
      <c r="I46" s="15"/>
      <c r="J46" s="69" t="s">
        <v>188</v>
      </c>
      <c r="K46" s="74">
        <v>943</v>
      </c>
      <c r="L46" s="15"/>
      <c r="M46" s="69" t="s">
        <v>188</v>
      </c>
      <c r="N46" s="74">
        <v>537</v>
      </c>
      <c r="O46" s="15"/>
      <c r="P46" s="69" t="s">
        <v>188</v>
      </c>
      <c r="Q46" s="74">
        <v>24</v>
      </c>
      <c r="R46" s="15"/>
      <c r="S46" s="69" t="s">
        <v>188</v>
      </c>
      <c r="T46" s="74">
        <v>178</v>
      </c>
      <c r="U46" s="15"/>
      <c r="V46" s="69" t="s">
        <v>188</v>
      </c>
      <c r="W46" s="73">
        <v>5534</v>
      </c>
      <c r="X46" s="15"/>
    </row>
    <row r="47" spans="1:24" ht="15.75" thickTop="1" x14ac:dyDescent="0.25">
      <c r="A47" s="13"/>
      <c r="B47" s="55"/>
      <c r="C47" s="23"/>
      <c r="D47" s="90"/>
      <c r="E47" s="90"/>
      <c r="F47" s="23"/>
      <c r="G47" s="90"/>
      <c r="H47" s="90"/>
      <c r="I47" s="23"/>
      <c r="J47" s="90"/>
      <c r="K47" s="90"/>
      <c r="L47" s="23"/>
      <c r="M47" s="90"/>
      <c r="N47" s="90"/>
      <c r="O47" s="23"/>
      <c r="P47" s="90"/>
      <c r="Q47" s="90"/>
      <c r="R47" s="23"/>
      <c r="S47" s="90"/>
      <c r="T47" s="90"/>
      <c r="U47" s="23"/>
      <c r="V47" s="90"/>
      <c r="W47" s="90"/>
      <c r="X47" s="23"/>
    </row>
    <row r="48" spans="1:24" x14ac:dyDescent="0.25">
      <c r="A48" s="13"/>
      <c r="B48" s="26" t="s">
        <v>297</v>
      </c>
      <c r="C48" s="15"/>
      <c r="D48" s="40"/>
      <c r="E48" s="40"/>
      <c r="F48" s="15"/>
      <c r="G48" s="40"/>
      <c r="H48" s="40"/>
      <c r="I48" s="15"/>
      <c r="J48" s="40"/>
      <c r="K48" s="40"/>
      <c r="L48" s="15"/>
      <c r="M48" s="40"/>
      <c r="N48" s="40"/>
      <c r="O48" s="15"/>
      <c r="P48" s="40"/>
      <c r="Q48" s="40"/>
      <c r="R48" s="15"/>
      <c r="S48" s="40"/>
      <c r="T48" s="40"/>
      <c r="U48" s="15"/>
      <c r="V48" s="40"/>
      <c r="W48" s="40"/>
      <c r="X48" s="15"/>
    </row>
    <row r="49" spans="1:24" x14ac:dyDescent="0.25">
      <c r="A49" s="13"/>
      <c r="B49" s="22" t="s">
        <v>274</v>
      </c>
      <c r="C49" s="23"/>
      <c r="D49" s="59"/>
      <c r="E49" s="59"/>
      <c r="F49" s="23"/>
      <c r="G49" s="59"/>
      <c r="H49" s="59"/>
      <c r="I49" s="23"/>
      <c r="J49" s="59"/>
      <c r="K49" s="59"/>
      <c r="L49" s="23"/>
      <c r="M49" s="59"/>
      <c r="N49" s="59"/>
      <c r="O49" s="23"/>
      <c r="P49" s="59"/>
      <c r="Q49" s="59"/>
      <c r="R49" s="23"/>
      <c r="S49" s="59"/>
      <c r="T49" s="59"/>
      <c r="U49" s="23"/>
      <c r="V49" s="59"/>
      <c r="W49" s="59"/>
      <c r="X49" s="23"/>
    </row>
    <row r="50" spans="1:24" ht="15.75" thickBot="1" x14ac:dyDescent="0.3">
      <c r="A50" s="13"/>
      <c r="B50" s="26" t="s">
        <v>288</v>
      </c>
      <c r="C50" s="15"/>
      <c r="D50" s="69" t="s">
        <v>188</v>
      </c>
      <c r="E50" s="70">
        <v>3707</v>
      </c>
      <c r="F50" s="15"/>
      <c r="G50" s="69" t="s">
        <v>188</v>
      </c>
      <c r="H50" s="71">
        <v>325</v>
      </c>
      <c r="I50" s="15"/>
      <c r="J50" s="69" t="s">
        <v>188</v>
      </c>
      <c r="K50" s="71">
        <v>969</v>
      </c>
      <c r="L50" s="15"/>
      <c r="M50" s="69" t="s">
        <v>188</v>
      </c>
      <c r="N50" s="71">
        <v>593</v>
      </c>
      <c r="O50" s="15"/>
      <c r="P50" s="69" t="s">
        <v>188</v>
      </c>
      <c r="Q50" s="71">
        <v>26</v>
      </c>
      <c r="R50" s="15"/>
      <c r="S50" s="69" t="s">
        <v>188</v>
      </c>
      <c r="T50" s="71">
        <v>155</v>
      </c>
      <c r="U50" s="15"/>
      <c r="V50" s="69" t="s">
        <v>188</v>
      </c>
      <c r="W50" s="70">
        <v>5775</v>
      </c>
      <c r="X50" s="15"/>
    </row>
    <row r="51" spans="1:24" ht="27.75" thickTop="1" thickBot="1" x14ac:dyDescent="0.3">
      <c r="A51" s="13"/>
      <c r="B51" s="22" t="s">
        <v>289</v>
      </c>
      <c r="C51" s="23"/>
      <c r="D51" s="45" t="s">
        <v>188</v>
      </c>
      <c r="E51" s="57">
        <v>237</v>
      </c>
      <c r="F51" s="23"/>
      <c r="G51" s="45" t="s">
        <v>188</v>
      </c>
      <c r="H51" s="57">
        <v>56</v>
      </c>
      <c r="I51" s="23"/>
      <c r="J51" s="45" t="s">
        <v>188</v>
      </c>
      <c r="K51" s="57">
        <v>50</v>
      </c>
      <c r="L51" s="23"/>
      <c r="M51" s="45" t="s">
        <v>188</v>
      </c>
      <c r="N51" s="57">
        <v>261</v>
      </c>
      <c r="O51" s="23"/>
      <c r="P51" s="45" t="s">
        <v>188</v>
      </c>
      <c r="Q51" s="57" t="s">
        <v>216</v>
      </c>
      <c r="R51" s="23"/>
      <c r="S51" s="45" t="s">
        <v>188</v>
      </c>
      <c r="T51" s="57" t="s">
        <v>216</v>
      </c>
      <c r="U51" s="23"/>
      <c r="V51" s="45" t="s">
        <v>188</v>
      </c>
      <c r="W51" s="57">
        <v>604</v>
      </c>
      <c r="X51" s="23"/>
    </row>
    <row r="52" spans="1:24" ht="27.75" thickTop="1" thickBot="1" x14ac:dyDescent="0.3">
      <c r="A52" s="13"/>
      <c r="B52" s="26" t="s">
        <v>293</v>
      </c>
      <c r="C52" s="15"/>
      <c r="D52" s="69" t="s">
        <v>188</v>
      </c>
      <c r="E52" s="70">
        <v>3470</v>
      </c>
      <c r="F52" s="15"/>
      <c r="G52" s="69" t="s">
        <v>188</v>
      </c>
      <c r="H52" s="71">
        <v>269</v>
      </c>
      <c r="I52" s="15"/>
      <c r="J52" s="69" t="s">
        <v>188</v>
      </c>
      <c r="K52" s="71">
        <v>919</v>
      </c>
      <c r="L52" s="15"/>
      <c r="M52" s="69" t="s">
        <v>188</v>
      </c>
      <c r="N52" s="71">
        <v>332</v>
      </c>
      <c r="O52" s="15"/>
      <c r="P52" s="69" t="s">
        <v>188</v>
      </c>
      <c r="Q52" s="71">
        <v>26</v>
      </c>
      <c r="R52" s="15"/>
      <c r="S52" s="69" t="s">
        <v>188</v>
      </c>
      <c r="T52" s="71">
        <v>155</v>
      </c>
      <c r="U52" s="15"/>
      <c r="V52" s="69" t="s">
        <v>188</v>
      </c>
      <c r="W52" s="70">
        <v>5171</v>
      </c>
      <c r="X52" s="15"/>
    </row>
    <row r="53" spans="1:24" ht="15.75" thickTop="1" x14ac:dyDescent="0.25">
      <c r="A53" s="13"/>
      <c r="B53" s="55"/>
      <c r="C53" s="23"/>
      <c r="D53" s="90"/>
      <c r="E53" s="90"/>
      <c r="F53" s="23"/>
      <c r="G53" s="90"/>
      <c r="H53" s="90"/>
      <c r="I53" s="23"/>
      <c r="J53" s="90"/>
      <c r="K53" s="90"/>
      <c r="L53" s="23"/>
      <c r="M53" s="90"/>
      <c r="N53" s="90"/>
      <c r="O53" s="23"/>
      <c r="P53" s="90"/>
      <c r="Q53" s="90"/>
      <c r="R53" s="23"/>
      <c r="S53" s="90"/>
      <c r="T53" s="90"/>
      <c r="U53" s="23"/>
      <c r="V53" s="90"/>
      <c r="W53" s="90"/>
      <c r="X53" s="23"/>
    </row>
    <row r="54" spans="1:24" x14ac:dyDescent="0.25">
      <c r="A54" s="13"/>
      <c r="B54" s="26" t="s">
        <v>291</v>
      </c>
      <c r="C54" s="15"/>
      <c r="D54" s="40"/>
      <c r="E54" s="40"/>
      <c r="F54" s="15"/>
      <c r="G54" s="40"/>
      <c r="H54" s="40"/>
      <c r="I54" s="15"/>
      <c r="J54" s="40"/>
      <c r="K54" s="40"/>
      <c r="L54" s="15"/>
      <c r="M54" s="40"/>
      <c r="N54" s="40"/>
      <c r="O54" s="15"/>
      <c r="P54" s="40"/>
      <c r="Q54" s="40"/>
      <c r="R54" s="15"/>
      <c r="S54" s="40"/>
      <c r="T54" s="40"/>
      <c r="U54" s="15"/>
      <c r="V54" s="40"/>
      <c r="W54" s="40"/>
      <c r="X54" s="15"/>
    </row>
    <row r="55" spans="1:24" ht="15.75" thickBot="1" x14ac:dyDescent="0.3">
      <c r="A55" s="13"/>
      <c r="B55" s="22" t="s">
        <v>288</v>
      </c>
      <c r="C55" s="23"/>
      <c r="D55" s="45" t="s">
        <v>188</v>
      </c>
      <c r="E55" s="56">
        <v>298548</v>
      </c>
      <c r="F55" s="23"/>
      <c r="G55" s="45" t="s">
        <v>188</v>
      </c>
      <c r="H55" s="56">
        <v>53601</v>
      </c>
      <c r="I55" s="23"/>
      <c r="J55" s="45" t="s">
        <v>188</v>
      </c>
      <c r="K55" s="56">
        <v>57634</v>
      </c>
      <c r="L55" s="23"/>
      <c r="M55" s="45" t="s">
        <v>188</v>
      </c>
      <c r="N55" s="56">
        <v>61204</v>
      </c>
      <c r="O55" s="23"/>
      <c r="P55" s="45" t="s">
        <v>188</v>
      </c>
      <c r="Q55" s="56">
        <v>1478</v>
      </c>
      <c r="R55" s="23"/>
      <c r="S55" s="45" t="s">
        <v>188</v>
      </c>
      <c r="T55" s="57" t="s">
        <v>216</v>
      </c>
      <c r="U55" s="23"/>
      <c r="V55" s="45" t="s">
        <v>188</v>
      </c>
      <c r="W55" s="56">
        <v>472465</v>
      </c>
      <c r="X55" s="23"/>
    </row>
    <row r="56" spans="1:24" ht="27.75" thickTop="1" thickBot="1" x14ac:dyDescent="0.3">
      <c r="A56" s="13"/>
      <c r="B56" s="26" t="s">
        <v>292</v>
      </c>
      <c r="C56" s="15"/>
      <c r="D56" s="69" t="s">
        <v>188</v>
      </c>
      <c r="E56" s="70">
        <v>4204</v>
      </c>
      <c r="F56" s="15"/>
      <c r="G56" s="69" t="s">
        <v>188</v>
      </c>
      <c r="H56" s="70">
        <v>5661</v>
      </c>
      <c r="I56" s="15"/>
      <c r="J56" s="69" t="s">
        <v>188</v>
      </c>
      <c r="K56" s="71">
        <v>50</v>
      </c>
      <c r="L56" s="15"/>
      <c r="M56" s="69" t="s">
        <v>188</v>
      </c>
      <c r="N56" s="70">
        <v>1733</v>
      </c>
      <c r="O56" s="15"/>
      <c r="P56" s="69" t="s">
        <v>188</v>
      </c>
      <c r="Q56" s="71" t="s">
        <v>216</v>
      </c>
      <c r="R56" s="15"/>
      <c r="S56" s="69" t="s">
        <v>188</v>
      </c>
      <c r="T56" s="71" t="s">
        <v>216</v>
      </c>
      <c r="U56" s="15"/>
      <c r="V56" s="69" t="s">
        <v>188</v>
      </c>
      <c r="W56" s="70">
        <v>11648</v>
      </c>
      <c r="X56" s="15"/>
    </row>
    <row r="57" spans="1:24" ht="27.75" thickTop="1" thickBot="1" x14ac:dyDescent="0.3">
      <c r="A57" s="13"/>
      <c r="B57" s="22" t="s">
        <v>293</v>
      </c>
      <c r="C57" s="23"/>
      <c r="D57" s="45" t="s">
        <v>188</v>
      </c>
      <c r="E57" s="56">
        <v>294344</v>
      </c>
      <c r="F57" s="23"/>
      <c r="G57" s="45" t="s">
        <v>188</v>
      </c>
      <c r="H57" s="56">
        <v>47940</v>
      </c>
      <c r="I57" s="23"/>
      <c r="J57" s="45" t="s">
        <v>188</v>
      </c>
      <c r="K57" s="56">
        <v>57584</v>
      </c>
      <c r="L57" s="23"/>
      <c r="M57" s="45" t="s">
        <v>188</v>
      </c>
      <c r="N57" s="56">
        <v>59471</v>
      </c>
      <c r="O57" s="23"/>
      <c r="P57" s="45" t="s">
        <v>188</v>
      </c>
      <c r="Q57" s="56">
        <v>1478</v>
      </c>
      <c r="R57" s="23"/>
      <c r="S57" s="45" t="s">
        <v>188</v>
      </c>
      <c r="T57" s="57" t="s">
        <v>216</v>
      </c>
      <c r="U57" s="23"/>
      <c r="V57" s="45" t="s">
        <v>188</v>
      </c>
      <c r="W57" s="56">
        <v>460817</v>
      </c>
      <c r="X57" s="23"/>
    </row>
    <row r="58" spans="1:24" ht="15.75" thickTop="1" x14ac:dyDescent="0.25">
      <c r="A58" s="13"/>
      <c r="B58" s="51"/>
      <c r="C58" s="51"/>
      <c r="D58" s="51"/>
      <c r="E58" s="51"/>
      <c r="F58" s="51"/>
      <c r="G58" s="51"/>
      <c r="H58" s="51"/>
      <c r="I58" s="51"/>
      <c r="J58" s="51"/>
      <c r="K58" s="51"/>
      <c r="L58" s="51"/>
      <c r="M58" s="51"/>
      <c r="N58" s="51"/>
      <c r="O58" s="51"/>
      <c r="P58" s="51"/>
      <c r="Q58" s="51"/>
      <c r="R58" s="51"/>
      <c r="S58" s="51"/>
      <c r="T58" s="51"/>
      <c r="U58" s="51"/>
      <c r="V58" s="51"/>
      <c r="W58" s="51"/>
      <c r="X58" s="51"/>
    </row>
    <row r="59" spans="1:24" x14ac:dyDescent="0.25">
      <c r="A59" s="13"/>
      <c r="B59" s="48" t="s">
        <v>298</v>
      </c>
      <c r="C59" s="48"/>
      <c r="D59" s="48"/>
      <c r="E59" s="48"/>
      <c r="F59" s="48"/>
      <c r="G59" s="48"/>
      <c r="H59" s="48"/>
      <c r="I59" s="48"/>
      <c r="J59" s="48"/>
      <c r="K59" s="48"/>
      <c r="L59" s="48"/>
      <c r="M59" s="48"/>
      <c r="N59" s="48"/>
      <c r="O59" s="48"/>
      <c r="P59" s="48"/>
      <c r="Q59" s="48"/>
      <c r="R59" s="48"/>
      <c r="S59" s="48"/>
      <c r="T59" s="48"/>
      <c r="U59" s="48"/>
      <c r="V59" s="48"/>
      <c r="W59" s="48"/>
      <c r="X59" s="48"/>
    </row>
    <row r="60" spans="1:24" x14ac:dyDescent="0.25">
      <c r="A60" s="13"/>
      <c r="B60" s="50"/>
      <c r="C60" s="50"/>
      <c r="D60" s="50"/>
      <c r="E60" s="50"/>
      <c r="F60" s="50"/>
      <c r="G60" s="50"/>
      <c r="H60" s="50"/>
      <c r="I60" s="50"/>
      <c r="J60" s="50"/>
      <c r="K60" s="50"/>
      <c r="L60" s="50"/>
      <c r="M60" s="50"/>
      <c r="N60" s="50"/>
      <c r="O60" s="50"/>
      <c r="P60" s="50"/>
      <c r="Q60" s="50"/>
      <c r="R60" s="50"/>
      <c r="S60" s="50"/>
      <c r="T60" s="50"/>
      <c r="U60" s="50"/>
      <c r="V60" s="50"/>
      <c r="W60" s="50"/>
      <c r="X60" s="50"/>
    </row>
    <row r="61" spans="1:24" x14ac:dyDescent="0.25">
      <c r="A61" s="13"/>
      <c r="B61" s="48" t="s">
        <v>299</v>
      </c>
      <c r="C61" s="48"/>
      <c r="D61" s="48"/>
      <c r="E61" s="48"/>
      <c r="F61" s="48"/>
      <c r="G61" s="48"/>
      <c r="H61" s="48"/>
      <c r="I61" s="48"/>
      <c r="J61" s="48"/>
      <c r="K61" s="48"/>
      <c r="L61" s="48"/>
      <c r="M61" s="48"/>
      <c r="N61" s="48"/>
      <c r="O61" s="48"/>
      <c r="P61" s="48"/>
      <c r="Q61" s="48"/>
      <c r="R61" s="48"/>
      <c r="S61" s="48"/>
      <c r="T61" s="48"/>
      <c r="U61" s="48"/>
      <c r="V61" s="48"/>
      <c r="W61" s="48"/>
      <c r="X61" s="48"/>
    </row>
    <row r="62" spans="1:24" x14ac:dyDescent="0.25">
      <c r="A62" s="13"/>
      <c r="B62" s="50"/>
      <c r="C62" s="50"/>
      <c r="D62" s="50"/>
      <c r="E62" s="50"/>
      <c r="F62" s="50"/>
      <c r="G62" s="50"/>
      <c r="H62" s="50"/>
      <c r="I62" s="50"/>
      <c r="J62" s="50"/>
      <c r="K62" s="50"/>
      <c r="L62" s="50"/>
      <c r="M62" s="50"/>
      <c r="N62" s="50"/>
      <c r="O62" s="50"/>
      <c r="P62" s="50"/>
      <c r="Q62" s="50"/>
      <c r="R62" s="50"/>
      <c r="S62" s="50"/>
      <c r="T62" s="50"/>
      <c r="U62" s="50"/>
      <c r="V62" s="50"/>
      <c r="W62" s="50"/>
      <c r="X62" s="50"/>
    </row>
    <row r="63" spans="1:24" x14ac:dyDescent="0.25">
      <c r="A63" s="13"/>
      <c r="B63" s="15"/>
      <c r="C63" s="16"/>
      <c r="D63" s="35" t="s">
        <v>262</v>
      </c>
      <c r="E63" s="35"/>
      <c r="F63" s="16"/>
      <c r="G63" s="35" t="s">
        <v>269</v>
      </c>
      <c r="H63" s="35"/>
      <c r="I63" s="16"/>
      <c r="J63" s="58"/>
      <c r="K63" s="58"/>
      <c r="L63" s="16"/>
      <c r="M63" s="58"/>
      <c r="N63" s="58"/>
      <c r="O63" s="16"/>
      <c r="P63" s="58"/>
      <c r="Q63" s="58"/>
      <c r="R63" s="16"/>
      <c r="S63" s="58"/>
      <c r="T63" s="58"/>
      <c r="U63" s="16"/>
      <c r="V63" s="58"/>
      <c r="W63" s="58"/>
      <c r="X63" s="16"/>
    </row>
    <row r="64" spans="1:24" ht="15.75" thickBot="1" x14ac:dyDescent="0.3">
      <c r="A64" s="13"/>
      <c r="B64" s="20" t="s">
        <v>209</v>
      </c>
      <c r="C64" s="16"/>
      <c r="D64" s="36" t="s">
        <v>268</v>
      </c>
      <c r="E64" s="36"/>
      <c r="F64" s="16"/>
      <c r="G64" s="36" t="s">
        <v>270</v>
      </c>
      <c r="H64" s="36"/>
      <c r="I64" s="16"/>
      <c r="J64" s="36" t="s">
        <v>262</v>
      </c>
      <c r="K64" s="36"/>
      <c r="L64" s="16"/>
      <c r="M64" s="36" t="s">
        <v>300</v>
      </c>
      <c r="N64" s="36"/>
      <c r="O64" s="16"/>
      <c r="P64" s="36" t="s">
        <v>264</v>
      </c>
      <c r="Q64" s="36"/>
      <c r="R64" s="16"/>
      <c r="S64" s="36" t="s">
        <v>273</v>
      </c>
      <c r="T64" s="36"/>
      <c r="U64" s="16"/>
      <c r="V64" s="36" t="s">
        <v>236</v>
      </c>
      <c r="W64" s="36"/>
      <c r="X64" s="16"/>
    </row>
    <row r="65" spans="1:24" x14ac:dyDescent="0.25">
      <c r="A65" s="13"/>
      <c r="B65" s="22" t="s">
        <v>301</v>
      </c>
      <c r="C65" s="23"/>
      <c r="D65" s="60"/>
      <c r="E65" s="60"/>
      <c r="F65" s="23"/>
      <c r="G65" s="60"/>
      <c r="H65" s="60"/>
      <c r="I65" s="23"/>
      <c r="J65" s="60"/>
      <c r="K65" s="60"/>
      <c r="L65" s="23"/>
      <c r="M65" s="60"/>
      <c r="N65" s="60"/>
      <c r="O65" s="23"/>
      <c r="P65" s="60"/>
      <c r="Q65" s="60"/>
      <c r="R65" s="23"/>
      <c r="S65" s="60"/>
      <c r="T65" s="60"/>
      <c r="U65" s="23"/>
      <c r="V65" s="60"/>
      <c r="W65" s="60"/>
      <c r="X65" s="23"/>
    </row>
    <row r="66" spans="1:24" x14ac:dyDescent="0.25">
      <c r="A66" s="13"/>
      <c r="B66" s="26" t="s">
        <v>275</v>
      </c>
      <c r="C66" s="15"/>
      <c r="D66" s="14" t="s">
        <v>188</v>
      </c>
      <c r="E66" s="27">
        <v>3707</v>
      </c>
      <c r="F66" s="15"/>
      <c r="G66" s="14" t="s">
        <v>188</v>
      </c>
      <c r="H66" s="53">
        <v>325</v>
      </c>
      <c r="I66" s="15"/>
      <c r="J66" s="14" t="s">
        <v>188</v>
      </c>
      <c r="K66" s="53">
        <v>969</v>
      </c>
      <c r="L66" s="15"/>
      <c r="M66" s="14" t="s">
        <v>188</v>
      </c>
      <c r="N66" s="53">
        <v>593</v>
      </c>
      <c r="O66" s="15"/>
      <c r="P66" s="14" t="s">
        <v>188</v>
      </c>
      <c r="Q66" s="53">
        <v>26</v>
      </c>
      <c r="R66" s="15"/>
      <c r="S66" s="14" t="s">
        <v>188</v>
      </c>
      <c r="T66" s="53">
        <v>155</v>
      </c>
      <c r="U66" s="15"/>
      <c r="V66" s="14" t="s">
        <v>188</v>
      </c>
      <c r="W66" s="27">
        <v>5775</v>
      </c>
      <c r="X66" s="15"/>
    </row>
    <row r="67" spans="1:24" x14ac:dyDescent="0.25">
      <c r="A67" s="13"/>
      <c r="B67" s="82" t="s">
        <v>276</v>
      </c>
      <c r="C67" s="23"/>
      <c r="D67" s="65" t="s">
        <v>302</v>
      </c>
      <c r="E67" s="65"/>
      <c r="F67" s="24" t="s">
        <v>221</v>
      </c>
      <c r="G67" s="65" t="s">
        <v>278</v>
      </c>
      <c r="H67" s="65"/>
      <c r="I67" s="24" t="s">
        <v>221</v>
      </c>
      <c r="J67" s="65" t="s">
        <v>279</v>
      </c>
      <c r="K67" s="65"/>
      <c r="L67" s="24" t="s">
        <v>221</v>
      </c>
      <c r="M67" s="65" t="s">
        <v>216</v>
      </c>
      <c r="N67" s="65"/>
      <c r="O67" s="23"/>
      <c r="P67" s="65" t="s">
        <v>216</v>
      </c>
      <c r="Q67" s="65"/>
      <c r="R67" s="23"/>
      <c r="S67" s="65" t="s">
        <v>216</v>
      </c>
      <c r="T67" s="65"/>
      <c r="U67" s="23"/>
      <c r="V67" s="65" t="s">
        <v>303</v>
      </c>
      <c r="W67" s="65"/>
      <c r="X67" s="24" t="s">
        <v>221</v>
      </c>
    </row>
    <row r="68" spans="1:24" x14ac:dyDescent="0.25">
      <c r="A68" s="13"/>
      <c r="B68" s="78" t="s">
        <v>281</v>
      </c>
      <c r="C68" s="15"/>
      <c r="D68" s="72" t="s">
        <v>216</v>
      </c>
      <c r="E68" s="72"/>
      <c r="F68" s="15"/>
      <c r="G68" s="72" t="s">
        <v>216</v>
      </c>
      <c r="H68" s="72"/>
      <c r="I68" s="15"/>
      <c r="J68" s="72">
        <v>2</v>
      </c>
      <c r="K68" s="72"/>
      <c r="L68" s="15"/>
      <c r="M68" s="72" t="s">
        <v>216</v>
      </c>
      <c r="N68" s="72"/>
      <c r="O68" s="15"/>
      <c r="P68" s="72" t="s">
        <v>216</v>
      </c>
      <c r="Q68" s="72"/>
      <c r="R68" s="15"/>
      <c r="S68" s="72" t="s">
        <v>216</v>
      </c>
      <c r="T68" s="72"/>
      <c r="U68" s="15"/>
      <c r="V68" s="72">
        <v>2</v>
      </c>
      <c r="W68" s="72"/>
      <c r="X68" s="15"/>
    </row>
    <row r="69" spans="1:24" x14ac:dyDescent="0.25">
      <c r="A69" s="13"/>
      <c r="B69" s="82" t="s">
        <v>282</v>
      </c>
      <c r="C69" s="23"/>
      <c r="D69" s="65">
        <v>574</v>
      </c>
      <c r="E69" s="65"/>
      <c r="F69" s="23"/>
      <c r="G69" s="65" t="s">
        <v>304</v>
      </c>
      <c r="H69" s="65"/>
      <c r="I69" s="24" t="s">
        <v>221</v>
      </c>
      <c r="J69" s="65" t="s">
        <v>305</v>
      </c>
      <c r="K69" s="65"/>
      <c r="L69" s="24" t="s">
        <v>221</v>
      </c>
      <c r="M69" s="65">
        <v>14</v>
      </c>
      <c r="N69" s="65"/>
      <c r="O69" s="23"/>
      <c r="P69" s="65">
        <v>28</v>
      </c>
      <c r="Q69" s="65"/>
      <c r="R69" s="23"/>
      <c r="S69" s="65">
        <v>238</v>
      </c>
      <c r="T69" s="65"/>
      <c r="U69" s="23"/>
      <c r="V69" s="65">
        <v>784</v>
      </c>
      <c r="W69" s="65"/>
      <c r="X69" s="23"/>
    </row>
    <row r="70" spans="1:24" ht="15.75" thickBot="1" x14ac:dyDescent="0.3">
      <c r="A70" s="13"/>
      <c r="B70" s="78" t="s">
        <v>287</v>
      </c>
      <c r="C70" s="15"/>
      <c r="D70" s="62" t="s">
        <v>216</v>
      </c>
      <c r="E70" s="62"/>
      <c r="F70" s="15"/>
      <c r="G70" s="62" t="s">
        <v>216</v>
      </c>
      <c r="H70" s="62"/>
      <c r="I70" s="15"/>
      <c r="J70" s="62" t="s">
        <v>216</v>
      </c>
      <c r="K70" s="62"/>
      <c r="L70" s="15"/>
      <c r="M70" s="62" t="s">
        <v>216</v>
      </c>
      <c r="N70" s="62"/>
      <c r="O70" s="15"/>
      <c r="P70" s="62" t="s">
        <v>216</v>
      </c>
      <c r="Q70" s="62"/>
      <c r="R70" s="15"/>
      <c r="S70" s="62" t="s">
        <v>306</v>
      </c>
      <c r="T70" s="62"/>
      <c r="U70" s="14" t="s">
        <v>221</v>
      </c>
      <c r="V70" s="62" t="s">
        <v>306</v>
      </c>
      <c r="W70" s="62"/>
      <c r="X70" s="14" t="s">
        <v>221</v>
      </c>
    </row>
    <row r="71" spans="1:24" ht="15.75" thickBot="1" x14ac:dyDescent="0.3">
      <c r="A71" s="13"/>
      <c r="B71" s="22" t="s">
        <v>288</v>
      </c>
      <c r="C71" s="23"/>
      <c r="D71" s="45" t="s">
        <v>188</v>
      </c>
      <c r="E71" s="83">
        <v>4044</v>
      </c>
      <c r="F71" s="23"/>
      <c r="G71" s="45" t="s">
        <v>188</v>
      </c>
      <c r="H71" s="29">
        <v>287</v>
      </c>
      <c r="I71" s="23"/>
      <c r="J71" s="45" t="s">
        <v>188</v>
      </c>
      <c r="K71" s="29">
        <v>859</v>
      </c>
      <c r="L71" s="23"/>
      <c r="M71" s="45" t="s">
        <v>188</v>
      </c>
      <c r="N71" s="29">
        <v>607</v>
      </c>
      <c r="O71" s="23"/>
      <c r="P71" s="45" t="s">
        <v>188</v>
      </c>
      <c r="Q71" s="29">
        <v>54</v>
      </c>
      <c r="R71" s="23"/>
      <c r="S71" s="45" t="s">
        <v>188</v>
      </c>
      <c r="T71" s="29">
        <v>195</v>
      </c>
      <c r="U71" s="23"/>
      <c r="V71" s="45" t="s">
        <v>188</v>
      </c>
      <c r="W71" s="83">
        <v>6046</v>
      </c>
      <c r="X71" s="23"/>
    </row>
    <row r="72" spans="1:24" ht="15.75" thickTop="1" x14ac:dyDescent="0.25">
      <c r="A72" s="13"/>
      <c r="B72" s="50"/>
      <c r="C72" s="50"/>
      <c r="D72" s="50"/>
      <c r="E72" s="50"/>
      <c r="F72" s="50"/>
      <c r="G72" s="50"/>
      <c r="H72" s="50"/>
      <c r="I72" s="50"/>
      <c r="J72" s="50"/>
      <c r="K72" s="50"/>
      <c r="L72" s="50"/>
      <c r="M72" s="50"/>
      <c r="N72" s="50"/>
      <c r="O72" s="50"/>
      <c r="P72" s="50"/>
      <c r="Q72" s="50"/>
      <c r="R72" s="50"/>
      <c r="S72" s="50"/>
      <c r="T72" s="50"/>
      <c r="U72" s="50"/>
      <c r="V72" s="50"/>
      <c r="W72" s="50"/>
      <c r="X72" s="50"/>
    </row>
    <row r="73" spans="1:24" x14ac:dyDescent="0.25">
      <c r="A73" s="13"/>
      <c r="B73" s="15"/>
      <c r="C73" s="16"/>
      <c r="D73" s="35" t="s">
        <v>262</v>
      </c>
      <c r="E73" s="35"/>
      <c r="F73" s="16"/>
      <c r="G73" s="35" t="s">
        <v>269</v>
      </c>
      <c r="H73" s="35"/>
      <c r="I73" s="16"/>
      <c r="J73" s="58"/>
      <c r="K73" s="58"/>
      <c r="L73" s="16"/>
      <c r="M73" s="58"/>
      <c r="N73" s="58"/>
      <c r="O73" s="16"/>
      <c r="P73" s="58"/>
      <c r="Q73" s="58"/>
      <c r="R73" s="16"/>
      <c r="S73" s="58"/>
      <c r="T73" s="58"/>
      <c r="U73" s="16"/>
      <c r="V73" s="58"/>
      <c r="W73" s="58"/>
      <c r="X73" s="16"/>
    </row>
    <row r="74" spans="1:24" ht="15.75" thickBot="1" x14ac:dyDescent="0.3">
      <c r="A74" s="13"/>
      <c r="B74" s="20" t="s">
        <v>294</v>
      </c>
      <c r="C74" s="16"/>
      <c r="D74" s="36" t="s">
        <v>268</v>
      </c>
      <c r="E74" s="36"/>
      <c r="F74" s="16"/>
      <c r="G74" s="36" t="s">
        <v>270</v>
      </c>
      <c r="H74" s="36"/>
      <c r="I74" s="16"/>
      <c r="J74" s="36" t="s">
        <v>262</v>
      </c>
      <c r="K74" s="36"/>
      <c r="L74" s="16"/>
      <c r="M74" s="36" t="s">
        <v>300</v>
      </c>
      <c r="N74" s="36"/>
      <c r="O74" s="16"/>
      <c r="P74" s="36" t="s">
        <v>264</v>
      </c>
      <c r="Q74" s="36"/>
      <c r="R74" s="16"/>
      <c r="S74" s="36" t="s">
        <v>273</v>
      </c>
      <c r="T74" s="36"/>
      <c r="U74" s="16"/>
      <c r="V74" s="36" t="s">
        <v>236</v>
      </c>
      <c r="W74" s="36"/>
      <c r="X74" s="16"/>
    </row>
    <row r="75" spans="1:24" x14ac:dyDescent="0.25">
      <c r="A75" s="13"/>
      <c r="B75" s="22" t="s">
        <v>301</v>
      </c>
      <c r="C75" s="23"/>
      <c r="D75" s="60"/>
      <c r="E75" s="60"/>
      <c r="F75" s="23"/>
      <c r="G75" s="60"/>
      <c r="H75" s="60"/>
      <c r="I75" s="23"/>
      <c r="J75" s="60"/>
      <c r="K75" s="60"/>
      <c r="L75" s="23"/>
      <c r="M75" s="60"/>
      <c r="N75" s="60"/>
      <c r="O75" s="23"/>
      <c r="P75" s="60"/>
      <c r="Q75" s="60"/>
      <c r="R75" s="23"/>
      <c r="S75" s="60"/>
      <c r="T75" s="60"/>
      <c r="U75" s="23"/>
      <c r="V75" s="60"/>
      <c r="W75" s="60"/>
      <c r="X75" s="23"/>
    </row>
    <row r="76" spans="1:24" x14ac:dyDescent="0.25">
      <c r="A76" s="13"/>
      <c r="B76" s="26" t="s">
        <v>275</v>
      </c>
      <c r="C76" s="15"/>
      <c r="D76" s="14" t="s">
        <v>188</v>
      </c>
      <c r="E76" s="27">
        <v>3150</v>
      </c>
      <c r="F76" s="15"/>
      <c r="G76" s="14" t="s">
        <v>188</v>
      </c>
      <c r="H76" s="53">
        <v>322</v>
      </c>
      <c r="I76" s="15"/>
      <c r="J76" s="14" t="s">
        <v>188</v>
      </c>
      <c r="K76" s="27">
        <v>1033</v>
      </c>
      <c r="L76" s="15"/>
      <c r="M76" s="14" t="s">
        <v>188</v>
      </c>
      <c r="N76" s="53">
        <v>383</v>
      </c>
      <c r="O76" s="15"/>
      <c r="P76" s="14" t="s">
        <v>188</v>
      </c>
      <c r="Q76" s="53">
        <v>24</v>
      </c>
      <c r="R76" s="15"/>
      <c r="S76" s="14" t="s">
        <v>188</v>
      </c>
      <c r="T76" s="53">
        <v>160</v>
      </c>
      <c r="U76" s="15"/>
      <c r="V76" s="14" t="s">
        <v>188</v>
      </c>
      <c r="W76" s="27">
        <v>5072</v>
      </c>
      <c r="X76" s="15"/>
    </row>
    <row r="77" spans="1:24" x14ac:dyDescent="0.25">
      <c r="A77" s="13"/>
      <c r="B77" s="82" t="s">
        <v>276</v>
      </c>
      <c r="C77" s="23"/>
      <c r="D77" s="65" t="s">
        <v>216</v>
      </c>
      <c r="E77" s="65"/>
      <c r="F77" s="23"/>
      <c r="G77" s="65" t="s">
        <v>216</v>
      </c>
      <c r="H77" s="65"/>
      <c r="I77" s="23"/>
      <c r="J77" s="65" t="s">
        <v>216</v>
      </c>
      <c r="K77" s="65"/>
      <c r="L77" s="23"/>
      <c r="M77" s="65" t="s">
        <v>216</v>
      </c>
      <c r="N77" s="65"/>
      <c r="O77" s="23"/>
      <c r="P77" s="65" t="s">
        <v>216</v>
      </c>
      <c r="Q77" s="65"/>
      <c r="R77" s="23"/>
      <c r="S77" s="65" t="s">
        <v>216</v>
      </c>
      <c r="T77" s="65"/>
      <c r="U77" s="23"/>
      <c r="V77" s="65" t="s">
        <v>216</v>
      </c>
      <c r="W77" s="65"/>
      <c r="X77" s="23"/>
    </row>
    <row r="78" spans="1:24" x14ac:dyDescent="0.25">
      <c r="A78" s="13"/>
      <c r="B78" s="78" t="s">
        <v>281</v>
      </c>
      <c r="C78" s="15"/>
      <c r="D78" s="72" t="s">
        <v>216</v>
      </c>
      <c r="E78" s="72"/>
      <c r="F78" s="15"/>
      <c r="G78" s="72" t="s">
        <v>216</v>
      </c>
      <c r="H78" s="72"/>
      <c r="I78" s="15"/>
      <c r="J78" s="72">
        <v>2</v>
      </c>
      <c r="K78" s="72"/>
      <c r="L78" s="15"/>
      <c r="M78" s="72" t="s">
        <v>216</v>
      </c>
      <c r="N78" s="72"/>
      <c r="O78" s="15"/>
      <c r="P78" s="72" t="s">
        <v>216</v>
      </c>
      <c r="Q78" s="72"/>
      <c r="R78" s="15"/>
      <c r="S78" s="72" t="s">
        <v>216</v>
      </c>
      <c r="T78" s="72"/>
      <c r="U78" s="15"/>
      <c r="V78" s="72">
        <v>2</v>
      </c>
      <c r="W78" s="72"/>
      <c r="X78" s="15"/>
    </row>
    <row r="79" spans="1:24" ht="15.75" thickBot="1" x14ac:dyDescent="0.3">
      <c r="A79" s="13"/>
      <c r="B79" s="82" t="s">
        <v>282</v>
      </c>
      <c r="C79" s="23"/>
      <c r="D79" s="42">
        <v>427</v>
      </c>
      <c r="E79" s="42"/>
      <c r="F79" s="23"/>
      <c r="G79" s="42" t="s">
        <v>307</v>
      </c>
      <c r="H79" s="42"/>
      <c r="I79" s="24" t="s">
        <v>221</v>
      </c>
      <c r="J79" s="42" t="s">
        <v>308</v>
      </c>
      <c r="K79" s="42"/>
      <c r="L79" s="24" t="s">
        <v>221</v>
      </c>
      <c r="M79" s="42">
        <v>154</v>
      </c>
      <c r="N79" s="42"/>
      <c r="O79" s="23"/>
      <c r="P79" s="42" t="s">
        <v>216</v>
      </c>
      <c r="Q79" s="42"/>
      <c r="R79" s="23"/>
      <c r="S79" s="42">
        <v>18</v>
      </c>
      <c r="T79" s="42"/>
      <c r="U79" s="23"/>
      <c r="V79" s="42">
        <v>460</v>
      </c>
      <c r="W79" s="42"/>
      <c r="X79" s="23"/>
    </row>
    <row r="80" spans="1:24" ht="15.75" thickBot="1" x14ac:dyDescent="0.3">
      <c r="A80" s="13"/>
      <c r="B80" s="26" t="s">
        <v>288</v>
      </c>
      <c r="C80" s="15"/>
      <c r="D80" s="69" t="s">
        <v>188</v>
      </c>
      <c r="E80" s="73">
        <v>3577</v>
      </c>
      <c r="F80" s="15"/>
      <c r="G80" s="69" t="s">
        <v>188</v>
      </c>
      <c r="H80" s="74">
        <v>275</v>
      </c>
      <c r="I80" s="15"/>
      <c r="J80" s="69" t="s">
        <v>188</v>
      </c>
      <c r="K80" s="74">
        <v>943</v>
      </c>
      <c r="L80" s="15"/>
      <c r="M80" s="69" t="s">
        <v>188</v>
      </c>
      <c r="N80" s="74">
        <v>537</v>
      </c>
      <c r="O80" s="15"/>
      <c r="P80" s="69" t="s">
        <v>188</v>
      </c>
      <c r="Q80" s="74">
        <v>24</v>
      </c>
      <c r="R80" s="15"/>
      <c r="S80" s="69" t="s">
        <v>188</v>
      </c>
      <c r="T80" s="74">
        <v>178</v>
      </c>
      <c r="U80" s="15"/>
      <c r="V80" s="69" t="s">
        <v>188</v>
      </c>
      <c r="W80" s="73">
        <v>5534</v>
      </c>
      <c r="X80" s="15"/>
    </row>
    <row r="81" spans="1:24" ht="15.75" thickTop="1" x14ac:dyDescent="0.25">
      <c r="A81" s="13" t="s">
        <v>482</v>
      </c>
      <c r="B81" s="46" t="s">
        <v>4</v>
      </c>
      <c r="C81" s="46"/>
      <c r="D81" s="46"/>
      <c r="E81" s="46"/>
      <c r="F81" s="46"/>
      <c r="G81" s="46"/>
      <c r="H81" s="46"/>
      <c r="I81" s="46"/>
      <c r="J81" s="46"/>
      <c r="K81" s="46"/>
      <c r="L81" s="46"/>
      <c r="M81" s="46"/>
      <c r="N81" s="46"/>
      <c r="O81" s="46"/>
      <c r="P81" s="46"/>
      <c r="Q81" s="46"/>
      <c r="R81" s="46"/>
      <c r="S81" s="46"/>
      <c r="T81" s="46"/>
      <c r="U81" s="46"/>
      <c r="V81" s="46"/>
      <c r="W81" s="46"/>
      <c r="X81" s="46"/>
    </row>
    <row r="82" spans="1:24" x14ac:dyDescent="0.25">
      <c r="A82" s="13"/>
      <c r="B82" s="48" t="s">
        <v>483</v>
      </c>
      <c r="C82" s="48"/>
      <c r="D82" s="48"/>
      <c r="E82" s="48"/>
      <c r="F82" s="48"/>
      <c r="G82" s="48"/>
      <c r="H82" s="48"/>
      <c r="I82" s="48"/>
      <c r="J82" s="48"/>
      <c r="K82" s="48"/>
      <c r="L82" s="48"/>
      <c r="M82" s="48"/>
      <c r="N82" s="48"/>
      <c r="O82" s="48"/>
      <c r="P82" s="48"/>
      <c r="Q82" s="48"/>
      <c r="R82" s="48"/>
      <c r="S82" s="48"/>
      <c r="T82" s="48"/>
      <c r="U82" s="48"/>
      <c r="V82" s="48"/>
      <c r="W82" s="48"/>
      <c r="X82" s="48"/>
    </row>
    <row r="83" spans="1:24" x14ac:dyDescent="0.25">
      <c r="A83" s="13"/>
      <c r="B83" s="50"/>
      <c r="C83" s="50"/>
      <c r="D83" s="50"/>
      <c r="E83" s="50"/>
      <c r="F83" s="50"/>
      <c r="G83" s="50"/>
      <c r="H83" s="50"/>
      <c r="I83" s="50"/>
      <c r="J83" s="50"/>
      <c r="K83" s="50"/>
      <c r="L83" s="50"/>
      <c r="M83" s="50"/>
      <c r="N83" s="50"/>
      <c r="O83" s="50"/>
      <c r="P83" s="50"/>
      <c r="Q83" s="50"/>
      <c r="R83" s="50"/>
      <c r="S83" s="50"/>
      <c r="T83" s="50"/>
      <c r="U83" s="50"/>
      <c r="V83" s="50"/>
      <c r="W83" s="50"/>
      <c r="X83" s="50"/>
    </row>
    <row r="84" spans="1:24" x14ac:dyDescent="0.25">
      <c r="A84" s="13"/>
      <c r="B84" s="86" t="s">
        <v>209</v>
      </c>
      <c r="C84" s="58"/>
      <c r="D84" s="35" t="s">
        <v>310</v>
      </c>
      <c r="E84" s="35"/>
      <c r="F84" s="58"/>
      <c r="G84" s="35" t="s">
        <v>312</v>
      </c>
      <c r="H84" s="35"/>
      <c r="I84" s="58"/>
      <c r="J84" s="35" t="s">
        <v>313</v>
      </c>
      <c r="K84" s="35"/>
      <c r="L84" s="58"/>
      <c r="M84" s="35" t="s">
        <v>315</v>
      </c>
      <c r="N84" s="35"/>
      <c r="O84" s="58"/>
      <c r="P84" s="35" t="s">
        <v>317</v>
      </c>
      <c r="Q84" s="35"/>
      <c r="R84" s="58"/>
      <c r="S84" s="35" t="s">
        <v>318</v>
      </c>
      <c r="T84" s="35"/>
      <c r="U84" s="58"/>
      <c r="V84" s="35" t="s">
        <v>320</v>
      </c>
      <c r="W84" s="35"/>
      <c r="X84" s="58"/>
    </row>
    <row r="85" spans="1:24" ht="15.75" thickBot="1" x14ac:dyDescent="0.3">
      <c r="A85" s="13"/>
      <c r="B85" s="87"/>
      <c r="C85" s="58"/>
      <c r="D85" s="36" t="s">
        <v>311</v>
      </c>
      <c r="E85" s="36"/>
      <c r="F85" s="58"/>
      <c r="G85" s="36" t="s">
        <v>311</v>
      </c>
      <c r="H85" s="36"/>
      <c r="I85" s="58"/>
      <c r="J85" s="36" t="s">
        <v>314</v>
      </c>
      <c r="K85" s="36"/>
      <c r="L85" s="58"/>
      <c r="M85" s="36" t="s">
        <v>316</v>
      </c>
      <c r="N85" s="36"/>
      <c r="O85" s="58"/>
      <c r="P85" s="36"/>
      <c r="Q85" s="36"/>
      <c r="R85" s="58"/>
      <c r="S85" s="36" t="s">
        <v>319</v>
      </c>
      <c r="T85" s="36"/>
      <c r="U85" s="58"/>
      <c r="V85" s="36" t="s">
        <v>321</v>
      </c>
      <c r="W85" s="36"/>
      <c r="X85" s="58"/>
    </row>
    <row r="86" spans="1:24" x14ac:dyDescent="0.25">
      <c r="A86" s="13"/>
      <c r="B86" s="22" t="s">
        <v>260</v>
      </c>
      <c r="C86" s="23"/>
      <c r="D86" s="24" t="s">
        <v>188</v>
      </c>
      <c r="E86" s="77" t="s">
        <v>216</v>
      </c>
      <c r="F86" s="23"/>
      <c r="G86" s="24" t="s">
        <v>188</v>
      </c>
      <c r="H86" s="77" t="s">
        <v>216</v>
      </c>
      <c r="I86" s="23"/>
      <c r="J86" s="24" t="s">
        <v>188</v>
      </c>
      <c r="K86" s="77">
        <v>742</v>
      </c>
      <c r="L86" s="23"/>
      <c r="M86" s="24" t="s">
        <v>188</v>
      </c>
      <c r="N86" s="77">
        <v>742</v>
      </c>
      <c r="O86" s="23"/>
      <c r="P86" s="24" t="s">
        <v>188</v>
      </c>
      <c r="Q86" s="25">
        <v>357221</v>
      </c>
      <c r="R86" s="23"/>
      <c r="S86" s="24" t="s">
        <v>188</v>
      </c>
      <c r="T86" s="25">
        <v>357963</v>
      </c>
      <c r="U86" s="23"/>
      <c r="V86" s="24" t="s">
        <v>188</v>
      </c>
      <c r="W86" s="77">
        <v>742</v>
      </c>
      <c r="X86" s="23"/>
    </row>
    <row r="87" spans="1:24" x14ac:dyDescent="0.25">
      <c r="A87" s="13"/>
      <c r="B87" s="26" t="s">
        <v>261</v>
      </c>
      <c r="C87" s="15"/>
      <c r="D87" s="72" t="s">
        <v>216</v>
      </c>
      <c r="E87" s="72"/>
      <c r="F87" s="15"/>
      <c r="G87" s="72" t="s">
        <v>216</v>
      </c>
      <c r="H87" s="72"/>
      <c r="I87" s="15"/>
      <c r="J87" s="72">
        <v>963</v>
      </c>
      <c r="K87" s="72"/>
      <c r="L87" s="15"/>
      <c r="M87" s="72">
        <v>963</v>
      </c>
      <c r="N87" s="72"/>
      <c r="O87" s="15"/>
      <c r="P87" s="38">
        <v>47561</v>
      </c>
      <c r="Q87" s="38"/>
      <c r="R87" s="15"/>
      <c r="S87" s="38">
        <v>48524</v>
      </c>
      <c r="T87" s="38"/>
      <c r="U87" s="15"/>
      <c r="V87" s="72">
        <v>963</v>
      </c>
      <c r="W87" s="72"/>
      <c r="X87" s="15"/>
    </row>
    <row r="88" spans="1:24" x14ac:dyDescent="0.25">
      <c r="A88" s="13"/>
      <c r="B88" s="22" t="s">
        <v>262</v>
      </c>
      <c r="C88" s="23"/>
      <c r="D88" s="65">
        <v>50</v>
      </c>
      <c r="E88" s="65"/>
      <c r="F88" s="23"/>
      <c r="G88" s="65" t="s">
        <v>216</v>
      </c>
      <c r="H88" s="65"/>
      <c r="I88" s="23"/>
      <c r="J88" s="65" t="s">
        <v>216</v>
      </c>
      <c r="K88" s="65"/>
      <c r="L88" s="23"/>
      <c r="M88" s="65">
        <v>50</v>
      </c>
      <c r="N88" s="65"/>
      <c r="O88" s="23"/>
      <c r="P88" s="64">
        <v>59051</v>
      </c>
      <c r="Q88" s="64"/>
      <c r="R88" s="23"/>
      <c r="S88" s="64">
        <v>59101</v>
      </c>
      <c r="T88" s="64"/>
      <c r="U88" s="23"/>
      <c r="V88" s="65" t="s">
        <v>216</v>
      </c>
      <c r="W88" s="65"/>
      <c r="X88" s="23"/>
    </row>
    <row r="89" spans="1:24" x14ac:dyDescent="0.25">
      <c r="A89" s="13"/>
      <c r="B89" s="26" t="s">
        <v>263</v>
      </c>
      <c r="C89" s="15"/>
      <c r="D89" s="72">
        <v>660</v>
      </c>
      <c r="E89" s="72"/>
      <c r="F89" s="15"/>
      <c r="G89" s="72" t="s">
        <v>216</v>
      </c>
      <c r="H89" s="72"/>
      <c r="I89" s="15"/>
      <c r="J89" s="38">
        <v>1398</v>
      </c>
      <c r="K89" s="38"/>
      <c r="L89" s="15"/>
      <c r="M89" s="38">
        <v>2058</v>
      </c>
      <c r="N89" s="38"/>
      <c r="O89" s="15"/>
      <c r="P89" s="38">
        <v>68885</v>
      </c>
      <c r="Q89" s="38"/>
      <c r="R89" s="15"/>
      <c r="S89" s="38">
        <v>70943</v>
      </c>
      <c r="T89" s="38"/>
      <c r="U89" s="15"/>
      <c r="V89" s="38">
        <v>1398</v>
      </c>
      <c r="W89" s="38"/>
      <c r="X89" s="15"/>
    </row>
    <row r="90" spans="1:24" ht="15.75" thickBot="1" x14ac:dyDescent="0.3">
      <c r="A90" s="13"/>
      <c r="B90" s="22" t="s">
        <v>264</v>
      </c>
      <c r="C90" s="23"/>
      <c r="D90" s="42" t="s">
        <v>216</v>
      </c>
      <c r="E90" s="42"/>
      <c r="F90" s="23"/>
      <c r="G90" s="42" t="s">
        <v>216</v>
      </c>
      <c r="H90" s="42"/>
      <c r="I90" s="23"/>
      <c r="J90" s="42">
        <v>93</v>
      </c>
      <c r="K90" s="42"/>
      <c r="L90" s="23"/>
      <c r="M90" s="42">
        <v>93</v>
      </c>
      <c r="N90" s="42"/>
      <c r="O90" s="23"/>
      <c r="P90" s="61">
        <v>1302</v>
      </c>
      <c r="Q90" s="61"/>
      <c r="R90" s="23"/>
      <c r="S90" s="61">
        <v>1395</v>
      </c>
      <c r="T90" s="61"/>
      <c r="U90" s="23"/>
      <c r="V90" s="42">
        <v>93</v>
      </c>
      <c r="W90" s="42"/>
      <c r="X90" s="23"/>
    </row>
    <row r="91" spans="1:24" ht="15.75" thickBot="1" x14ac:dyDescent="0.3">
      <c r="A91" s="13"/>
      <c r="B91" s="78" t="s">
        <v>236</v>
      </c>
      <c r="C91" s="15"/>
      <c r="D91" s="69" t="s">
        <v>188</v>
      </c>
      <c r="E91" s="74">
        <v>710</v>
      </c>
      <c r="F91" s="15"/>
      <c r="G91" s="69" t="s">
        <v>188</v>
      </c>
      <c r="H91" s="74" t="s">
        <v>216</v>
      </c>
      <c r="I91" s="15"/>
      <c r="J91" s="69" t="s">
        <v>188</v>
      </c>
      <c r="K91" s="73">
        <v>3196</v>
      </c>
      <c r="L91" s="15"/>
      <c r="M91" s="69" t="s">
        <v>188</v>
      </c>
      <c r="N91" s="73">
        <v>3906</v>
      </c>
      <c r="O91" s="15"/>
      <c r="P91" s="69" t="s">
        <v>188</v>
      </c>
      <c r="Q91" s="73">
        <v>534020</v>
      </c>
      <c r="R91" s="15"/>
      <c r="S91" s="69" t="s">
        <v>188</v>
      </c>
      <c r="T91" s="73">
        <v>537926</v>
      </c>
      <c r="U91" s="15"/>
      <c r="V91" s="69" t="s">
        <v>188</v>
      </c>
      <c r="W91" s="73">
        <v>3196</v>
      </c>
      <c r="X91" s="15"/>
    </row>
    <row r="92" spans="1:24" ht="15.75" thickTop="1" x14ac:dyDescent="0.25">
      <c r="A92" s="13"/>
      <c r="B92" s="50"/>
      <c r="C92" s="50"/>
      <c r="D92" s="50"/>
      <c r="E92" s="50"/>
      <c r="F92" s="50"/>
      <c r="G92" s="50"/>
      <c r="H92" s="50"/>
      <c r="I92" s="50"/>
      <c r="J92" s="50"/>
      <c r="K92" s="50"/>
      <c r="L92" s="50"/>
      <c r="M92" s="50"/>
      <c r="N92" s="50"/>
      <c r="O92" s="50"/>
      <c r="P92" s="50"/>
      <c r="Q92" s="50"/>
      <c r="R92" s="50"/>
      <c r="S92" s="50"/>
      <c r="T92" s="50"/>
      <c r="U92" s="50"/>
      <c r="V92" s="50"/>
      <c r="W92" s="50"/>
      <c r="X92" s="50"/>
    </row>
    <row r="93" spans="1:24" x14ac:dyDescent="0.25">
      <c r="A93" s="13"/>
      <c r="B93" s="86" t="s">
        <v>227</v>
      </c>
      <c r="C93" s="58"/>
      <c r="D93" s="35" t="s">
        <v>310</v>
      </c>
      <c r="E93" s="35"/>
      <c r="F93" s="58"/>
      <c r="G93" s="35" t="s">
        <v>312</v>
      </c>
      <c r="H93" s="35"/>
      <c r="I93" s="58"/>
      <c r="J93" s="35" t="s">
        <v>313</v>
      </c>
      <c r="K93" s="35"/>
      <c r="L93" s="58"/>
      <c r="M93" s="35" t="s">
        <v>315</v>
      </c>
      <c r="N93" s="35"/>
      <c r="O93" s="58"/>
      <c r="P93" s="35" t="s">
        <v>317</v>
      </c>
      <c r="Q93" s="35"/>
      <c r="R93" s="58"/>
      <c r="S93" s="35" t="s">
        <v>318</v>
      </c>
      <c r="T93" s="35"/>
      <c r="U93" s="58"/>
      <c r="V93" s="35" t="s">
        <v>320</v>
      </c>
      <c r="W93" s="35"/>
      <c r="X93" s="58"/>
    </row>
    <row r="94" spans="1:24" ht="15.75" thickBot="1" x14ac:dyDescent="0.3">
      <c r="A94" s="13"/>
      <c r="B94" s="87"/>
      <c r="C94" s="58"/>
      <c r="D94" s="36" t="s">
        <v>311</v>
      </c>
      <c r="E94" s="36"/>
      <c r="F94" s="58"/>
      <c r="G94" s="36" t="s">
        <v>311</v>
      </c>
      <c r="H94" s="36"/>
      <c r="I94" s="58"/>
      <c r="J94" s="36" t="s">
        <v>314</v>
      </c>
      <c r="K94" s="36"/>
      <c r="L94" s="58"/>
      <c r="M94" s="36" t="s">
        <v>316</v>
      </c>
      <c r="N94" s="36"/>
      <c r="O94" s="58"/>
      <c r="P94" s="36"/>
      <c r="Q94" s="36"/>
      <c r="R94" s="58"/>
      <c r="S94" s="36" t="s">
        <v>319</v>
      </c>
      <c r="T94" s="36"/>
      <c r="U94" s="58"/>
      <c r="V94" s="36" t="s">
        <v>321</v>
      </c>
      <c r="W94" s="36"/>
      <c r="X94" s="58"/>
    </row>
    <row r="95" spans="1:24" x14ac:dyDescent="0.25">
      <c r="A95" s="13"/>
      <c r="B95" s="22" t="s">
        <v>260</v>
      </c>
      <c r="C95" s="23"/>
      <c r="D95" s="24" t="s">
        <v>188</v>
      </c>
      <c r="E95" s="77" t="s">
        <v>216</v>
      </c>
      <c r="F95" s="23"/>
      <c r="G95" s="24" t="s">
        <v>188</v>
      </c>
      <c r="H95" s="77" t="s">
        <v>216</v>
      </c>
      <c r="I95" s="23"/>
      <c r="J95" s="24" t="s">
        <v>188</v>
      </c>
      <c r="K95" s="25">
        <v>1700</v>
      </c>
      <c r="L95" s="23"/>
      <c r="M95" s="24" t="s">
        <v>188</v>
      </c>
      <c r="N95" s="25">
        <v>1700</v>
      </c>
      <c r="O95" s="23"/>
      <c r="P95" s="24" t="s">
        <v>188</v>
      </c>
      <c r="Q95" s="25">
        <v>296848</v>
      </c>
      <c r="R95" s="23"/>
      <c r="S95" s="24" t="s">
        <v>188</v>
      </c>
      <c r="T95" s="25">
        <v>298548</v>
      </c>
      <c r="U95" s="23"/>
      <c r="V95" s="24" t="s">
        <v>188</v>
      </c>
      <c r="W95" s="25">
        <v>1700</v>
      </c>
      <c r="X95" s="23"/>
    </row>
    <row r="96" spans="1:24" x14ac:dyDescent="0.25">
      <c r="A96" s="13"/>
      <c r="B96" s="26" t="s">
        <v>261</v>
      </c>
      <c r="C96" s="15"/>
      <c r="D96" s="72" t="s">
        <v>216</v>
      </c>
      <c r="E96" s="72"/>
      <c r="F96" s="15"/>
      <c r="G96" s="72" t="s">
        <v>216</v>
      </c>
      <c r="H96" s="72"/>
      <c r="I96" s="15"/>
      <c r="J96" s="38">
        <v>2608</v>
      </c>
      <c r="K96" s="38"/>
      <c r="L96" s="15"/>
      <c r="M96" s="38">
        <v>2608</v>
      </c>
      <c r="N96" s="38"/>
      <c r="O96" s="15"/>
      <c r="P96" s="38">
        <v>50993</v>
      </c>
      <c r="Q96" s="38"/>
      <c r="R96" s="15"/>
      <c r="S96" s="38">
        <v>53601</v>
      </c>
      <c r="T96" s="38"/>
      <c r="U96" s="15"/>
      <c r="V96" s="38">
        <v>2608</v>
      </c>
      <c r="W96" s="38"/>
      <c r="X96" s="15"/>
    </row>
    <row r="97" spans="1:24" x14ac:dyDescent="0.25">
      <c r="A97" s="13"/>
      <c r="B97" s="22" t="s">
        <v>262</v>
      </c>
      <c r="C97" s="23"/>
      <c r="D97" s="65" t="s">
        <v>216</v>
      </c>
      <c r="E97" s="65"/>
      <c r="F97" s="23"/>
      <c r="G97" s="65" t="s">
        <v>216</v>
      </c>
      <c r="H97" s="65"/>
      <c r="I97" s="23"/>
      <c r="J97" s="65">
        <v>50</v>
      </c>
      <c r="K97" s="65"/>
      <c r="L97" s="23"/>
      <c r="M97" s="65">
        <v>50</v>
      </c>
      <c r="N97" s="65"/>
      <c r="O97" s="23"/>
      <c r="P97" s="64">
        <v>57584</v>
      </c>
      <c r="Q97" s="64"/>
      <c r="R97" s="23"/>
      <c r="S97" s="64">
        <v>57634</v>
      </c>
      <c r="T97" s="64"/>
      <c r="U97" s="23"/>
      <c r="V97" s="65">
        <v>50</v>
      </c>
      <c r="W97" s="65"/>
      <c r="X97" s="23"/>
    </row>
    <row r="98" spans="1:24" x14ac:dyDescent="0.25">
      <c r="A98" s="13"/>
      <c r="B98" s="26" t="s">
        <v>263</v>
      </c>
      <c r="C98" s="15"/>
      <c r="D98" s="72">
        <v>160</v>
      </c>
      <c r="E98" s="72"/>
      <c r="F98" s="15"/>
      <c r="G98" s="72" t="s">
        <v>216</v>
      </c>
      <c r="H98" s="72"/>
      <c r="I98" s="15"/>
      <c r="J98" s="72">
        <v>673</v>
      </c>
      <c r="K98" s="72"/>
      <c r="L98" s="15"/>
      <c r="M98" s="72">
        <v>833</v>
      </c>
      <c r="N98" s="72"/>
      <c r="O98" s="15"/>
      <c r="P98" s="38">
        <v>60371</v>
      </c>
      <c r="Q98" s="38"/>
      <c r="R98" s="15"/>
      <c r="S98" s="38">
        <v>61204</v>
      </c>
      <c r="T98" s="38"/>
      <c r="U98" s="15"/>
      <c r="V98" s="72">
        <v>673</v>
      </c>
      <c r="W98" s="72"/>
      <c r="X98" s="15"/>
    </row>
    <row r="99" spans="1:24" ht="15.75" thickBot="1" x14ac:dyDescent="0.3">
      <c r="A99" s="13"/>
      <c r="B99" s="22" t="s">
        <v>264</v>
      </c>
      <c r="C99" s="23"/>
      <c r="D99" s="42" t="s">
        <v>216</v>
      </c>
      <c r="E99" s="42"/>
      <c r="F99" s="23"/>
      <c r="G99" s="42">
        <v>35</v>
      </c>
      <c r="H99" s="42"/>
      <c r="I99" s="23"/>
      <c r="J99" s="42" t="s">
        <v>216</v>
      </c>
      <c r="K99" s="42"/>
      <c r="L99" s="23"/>
      <c r="M99" s="42">
        <v>35</v>
      </c>
      <c r="N99" s="42"/>
      <c r="O99" s="23"/>
      <c r="P99" s="61">
        <v>1443</v>
      </c>
      <c r="Q99" s="61"/>
      <c r="R99" s="23"/>
      <c r="S99" s="61">
        <v>1478</v>
      </c>
      <c r="T99" s="61"/>
      <c r="U99" s="23"/>
      <c r="V99" s="42" t="s">
        <v>216</v>
      </c>
      <c r="W99" s="42"/>
      <c r="X99" s="23"/>
    </row>
    <row r="100" spans="1:24" ht="15.75" thickBot="1" x14ac:dyDescent="0.3">
      <c r="A100" s="13"/>
      <c r="B100" s="78" t="s">
        <v>236</v>
      </c>
      <c r="C100" s="15"/>
      <c r="D100" s="69" t="s">
        <v>188</v>
      </c>
      <c r="E100" s="74">
        <v>160</v>
      </c>
      <c r="F100" s="15"/>
      <c r="G100" s="69" t="s">
        <v>188</v>
      </c>
      <c r="H100" s="74">
        <v>35</v>
      </c>
      <c r="I100" s="15"/>
      <c r="J100" s="69" t="s">
        <v>188</v>
      </c>
      <c r="K100" s="73">
        <v>5031</v>
      </c>
      <c r="L100" s="15"/>
      <c r="M100" s="69" t="s">
        <v>188</v>
      </c>
      <c r="N100" s="73">
        <v>5226</v>
      </c>
      <c r="O100" s="15"/>
      <c r="P100" s="69" t="s">
        <v>188</v>
      </c>
      <c r="Q100" s="73">
        <v>467239</v>
      </c>
      <c r="R100" s="15"/>
      <c r="S100" s="69" t="s">
        <v>188</v>
      </c>
      <c r="T100" s="73">
        <v>472465</v>
      </c>
      <c r="U100" s="15"/>
      <c r="V100" s="69" t="s">
        <v>188</v>
      </c>
      <c r="W100" s="73">
        <v>5031</v>
      </c>
      <c r="X100" s="15"/>
    </row>
    <row r="101" spans="1:24" ht="15.75" thickTop="1" x14ac:dyDescent="0.25">
      <c r="A101" s="13" t="s">
        <v>484</v>
      </c>
      <c r="B101" s="46" t="s">
        <v>4</v>
      </c>
      <c r="C101" s="46"/>
      <c r="D101" s="46"/>
      <c r="E101" s="46"/>
      <c r="F101" s="46"/>
      <c r="G101" s="46"/>
      <c r="H101" s="46"/>
      <c r="I101" s="46"/>
      <c r="J101" s="46"/>
      <c r="K101" s="46"/>
      <c r="L101" s="46"/>
      <c r="M101" s="46"/>
      <c r="N101" s="46"/>
      <c r="O101" s="46"/>
      <c r="P101" s="46"/>
      <c r="Q101" s="46"/>
      <c r="R101" s="46"/>
      <c r="S101" s="46"/>
      <c r="T101" s="46"/>
      <c r="U101" s="46"/>
      <c r="V101" s="46"/>
      <c r="W101" s="46"/>
      <c r="X101" s="46"/>
    </row>
    <row r="102" spans="1:24" ht="25.5" customHeight="1" x14ac:dyDescent="0.25">
      <c r="A102" s="13"/>
      <c r="B102" s="48" t="s">
        <v>324</v>
      </c>
      <c r="C102" s="48"/>
      <c r="D102" s="48"/>
      <c r="E102" s="48"/>
      <c r="F102" s="48"/>
      <c r="G102" s="48"/>
      <c r="H102" s="48"/>
      <c r="I102" s="48"/>
      <c r="J102" s="48"/>
      <c r="K102" s="48"/>
      <c r="L102" s="48"/>
      <c r="M102" s="48"/>
      <c r="N102" s="48"/>
      <c r="O102" s="48"/>
      <c r="P102" s="48"/>
      <c r="Q102" s="48"/>
      <c r="R102" s="48"/>
      <c r="S102" s="48"/>
      <c r="T102" s="48"/>
      <c r="U102" s="48"/>
      <c r="V102" s="48"/>
      <c r="W102" s="48"/>
      <c r="X102" s="48"/>
    </row>
    <row r="103" spans="1:24" x14ac:dyDescent="0.25">
      <c r="A103" s="13"/>
      <c r="B103" s="50"/>
      <c r="C103" s="50"/>
      <c r="D103" s="50"/>
      <c r="E103" s="50"/>
      <c r="F103" s="50"/>
      <c r="G103" s="50"/>
      <c r="H103" s="50"/>
      <c r="I103" s="50"/>
      <c r="J103" s="50"/>
      <c r="K103" s="50"/>
      <c r="L103" s="50"/>
      <c r="M103" s="50"/>
      <c r="N103" s="50"/>
      <c r="O103" s="50"/>
      <c r="P103" s="50"/>
      <c r="Q103" s="50"/>
      <c r="R103" s="50"/>
      <c r="S103" s="50"/>
      <c r="T103" s="50"/>
      <c r="U103" s="50"/>
      <c r="V103" s="50"/>
      <c r="W103" s="50"/>
      <c r="X103" s="50"/>
    </row>
    <row r="104" spans="1:24" x14ac:dyDescent="0.25">
      <c r="A104" s="13"/>
      <c r="B104" s="86" t="s">
        <v>209</v>
      </c>
      <c r="C104" s="58"/>
      <c r="D104" s="35" t="s">
        <v>262</v>
      </c>
      <c r="E104" s="35"/>
      <c r="F104" s="58"/>
      <c r="G104" s="35" t="s">
        <v>269</v>
      </c>
      <c r="H104" s="35"/>
      <c r="I104" s="58"/>
      <c r="J104" s="35" t="s">
        <v>262</v>
      </c>
      <c r="K104" s="35"/>
      <c r="L104" s="58"/>
      <c r="M104" s="35" t="s">
        <v>300</v>
      </c>
      <c r="N104" s="35"/>
      <c r="O104" s="58"/>
      <c r="P104" s="35" t="s">
        <v>264</v>
      </c>
      <c r="Q104" s="35"/>
      <c r="R104" s="58"/>
      <c r="S104" s="35" t="s">
        <v>236</v>
      </c>
      <c r="T104" s="35"/>
      <c r="U104" s="58"/>
    </row>
    <row r="105" spans="1:24" ht="15.75" thickBot="1" x14ac:dyDescent="0.3">
      <c r="A105" s="13"/>
      <c r="B105" s="87"/>
      <c r="C105" s="58"/>
      <c r="D105" s="36" t="s">
        <v>268</v>
      </c>
      <c r="E105" s="36"/>
      <c r="F105" s="58"/>
      <c r="G105" s="36" t="s">
        <v>270</v>
      </c>
      <c r="H105" s="36"/>
      <c r="I105" s="58"/>
      <c r="J105" s="36"/>
      <c r="K105" s="36"/>
      <c r="L105" s="58"/>
      <c r="M105" s="36"/>
      <c r="N105" s="36"/>
      <c r="O105" s="58"/>
      <c r="P105" s="36"/>
      <c r="Q105" s="36"/>
      <c r="R105" s="58"/>
      <c r="S105" s="36"/>
      <c r="T105" s="36"/>
      <c r="U105" s="58"/>
    </row>
    <row r="106" spans="1:24" x14ac:dyDescent="0.25">
      <c r="A106" s="13"/>
      <c r="B106" s="30"/>
      <c r="C106" s="15"/>
      <c r="D106" s="68"/>
      <c r="E106" s="68"/>
      <c r="F106" s="15"/>
      <c r="G106" s="68"/>
      <c r="H106" s="68"/>
      <c r="I106" s="15"/>
      <c r="J106" s="68"/>
      <c r="K106" s="68"/>
      <c r="L106" s="15"/>
      <c r="M106" s="68"/>
      <c r="N106" s="68"/>
      <c r="O106" s="15"/>
      <c r="P106" s="68"/>
      <c r="Q106" s="68"/>
      <c r="R106" s="15"/>
      <c r="S106" s="68"/>
      <c r="T106" s="68"/>
      <c r="U106" s="15"/>
    </row>
    <row r="107" spans="1:24" x14ac:dyDescent="0.25">
      <c r="A107" s="13"/>
      <c r="B107" s="22" t="s">
        <v>325</v>
      </c>
      <c r="C107" s="23"/>
      <c r="D107" s="24" t="s">
        <v>188</v>
      </c>
      <c r="E107" s="32">
        <v>355132</v>
      </c>
      <c r="F107" s="23"/>
      <c r="G107" s="24" t="s">
        <v>188</v>
      </c>
      <c r="H107" s="32">
        <v>44558</v>
      </c>
      <c r="I107" s="23"/>
      <c r="J107" s="24" t="s">
        <v>188</v>
      </c>
      <c r="K107" s="32">
        <v>57601</v>
      </c>
      <c r="L107" s="23"/>
      <c r="M107" s="24" t="s">
        <v>188</v>
      </c>
      <c r="N107" s="32">
        <v>69270</v>
      </c>
      <c r="O107" s="23"/>
      <c r="P107" s="24" t="s">
        <v>188</v>
      </c>
      <c r="Q107" s="32">
        <v>1302</v>
      </c>
      <c r="R107" s="23"/>
      <c r="S107" s="24" t="s">
        <v>188</v>
      </c>
      <c r="T107" s="32">
        <v>527863</v>
      </c>
      <c r="U107" s="23"/>
    </row>
    <row r="108" spans="1:24" x14ac:dyDescent="0.25">
      <c r="A108" s="13"/>
      <c r="B108" s="26" t="s">
        <v>326</v>
      </c>
      <c r="C108" s="15"/>
      <c r="D108" s="38">
        <v>2089</v>
      </c>
      <c r="E108" s="38"/>
      <c r="F108" s="15"/>
      <c r="G108" s="72">
        <v>400</v>
      </c>
      <c r="H108" s="72"/>
      <c r="I108" s="15"/>
      <c r="J108" s="38">
        <v>1500</v>
      </c>
      <c r="K108" s="38"/>
      <c r="L108" s="15"/>
      <c r="M108" s="72" t="s">
        <v>216</v>
      </c>
      <c r="N108" s="72"/>
      <c r="O108" s="15"/>
      <c r="P108" s="72" t="s">
        <v>216</v>
      </c>
      <c r="Q108" s="72"/>
      <c r="R108" s="15"/>
      <c r="S108" s="38">
        <v>3989</v>
      </c>
      <c r="T108" s="38"/>
      <c r="U108" s="15"/>
    </row>
    <row r="109" spans="1:24" x14ac:dyDescent="0.25">
      <c r="A109" s="13"/>
      <c r="B109" s="22" t="s">
        <v>327</v>
      </c>
      <c r="C109" s="23"/>
      <c r="D109" s="65">
        <v>742</v>
      </c>
      <c r="E109" s="65"/>
      <c r="F109" s="23"/>
      <c r="G109" s="64">
        <v>3566</v>
      </c>
      <c r="H109" s="64"/>
      <c r="I109" s="23"/>
      <c r="J109" s="65" t="s">
        <v>216</v>
      </c>
      <c r="K109" s="65"/>
      <c r="L109" s="23"/>
      <c r="M109" s="64">
        <v>1673</v>
      </c>
      <c r="N109" s="64"/>
      <c r="O109" s="23"/>
      <c r="P109" s="65">
        <v>93</v>
      </c>
      <c r="Q109" s="65"/>
      <c r="R109" s="23"/>
      <c r="S109" s="64">
        <v>6074</v>
      </c>
      <c r="T109" s="64"/>
      <c r="U109" s="23"/>
    </row>
    <row r="110" spans="1:24" ht="15.75" thickBot="1" x14ac:dyDescent="0.3">
      <c r="A110" s="13"/>
      <c r="B110" s="26" t="s">
        <v>328</v>
      </c>
      <c r="C110" s="15"/>
      <c r="D110" s="62" t="s">
        <v>216</v>
      </c>
      <c r="E110" s="62"/>
      <c r="F110" s="15"/>
      <c r="G110" s="62" t="s">
        <v>216</v>
      </c>
      <c r="H110" s="62"/>
      <c r="I110" s="15"/>
      <c r="J110" s="62" t="s">
        <v>216</v>
      </c>
      <c r="K110" s="62"/>
      <c r="L110" s="15"/>
      <c r="M110" s="62" t="s">
        <v>216</v>
      </c>
      <c r="N110" s="62"/>
      <c r="O110" s="15"/>
      <c r="P110" s="62" t="s">
        <v>216</v>
      </c>
      <c r="Q110" s="62"/>
      <c r="R110" s="15"/>
      <c r="S110" s="62" t="s">
        <v>216</v>
      </c>
      <c r="T110" s="62"/>
      <c r="U110" s="15"/>
    </row>
    <row r="111" spans="1:24" ht="15.75" thickBot="1" x14ac:dyDescent="0.3">
      <c r="A111" s="13"/>
      <c r="B111" s="82" t="s">
        <v>236</v>
      </c>
      <c r="C111" s="23"/>
      <c r="D111" s="45" t="s">
        <v>188</v>
      </c>
      <c r="E111" s="83">
        <v>357963</v>
      </c>
      <c r="F111" s="23"/>
      <c r="G111" s="45" t="s">
        <v>188</v>
      </c>
      <c r="H111" s="83">
        <v>48524</v>
      </c>
      <c r="I111" s="23"/>
      <c r="J111" s="45" t="s">
        <v>188</v>
      </c>
      <c r="K111" s="83">
        <v>59101</v>
      </c>
      <c r="L111" s="23"/>
      <c r="M111" s="45" t="s">
        <v>188</v>
      </c>
      <c r="N111" s="83">
        <v>70943</v>
      </c>
      <c r="O111" s="23"/>
      <c r="P111" s="45" t="s">
        <v>188</v>
      </c>
      <c r="Q111" s="83">
        <v>1395</v>
      </c>
      <c r="R111" s="23"/>
      <c r="S111" s="45" t="s">
        <v>188</v>
      </c>
      <c r="T111" s="83">
        <v>537926</v>
      </c>
      <c r="U111" s="23"/>
    </row>
    <row r="112" spans="1:24" ht="15.75" thickTop="1" x14ac:dyDescent="0.25">
      <c r="A112" s="13"/>
      <c r="B112" s="50"/>
      <c r="C112" s="50"/>
      <c r="D112" s="50"/>
      <c r="E112" s="50"/>
      <c r="F112" s="50"/>
      <c r="G112" s="50"/>
      <c r="H112" s="50"/>
      <c r="I112" s="50"/>
      <c r="J112" s="50"/>
      <c r="K112" s="50"/>
      <c r="L112" s="50"/>
      <c r="M112" s="50"/>
      <c r="N112" s="50"/>
      <c r="O112" s="50"/>
      <c r="P112" s="50"/>
      <c r="Q112" s="50"/>
      <c r="R112" s="50"/>
      <c r="S112" s="50"/>
      <c r="T112" s="50"/>
      <c r="U112" s="50"/>
      <c r="V112" s="50"/>
      <c r="W112" s="50"/>
      <c r="X112" s="50"/>
    </row>
    <row r="113" spans="1:24" x14ac:dyDescent="0.25">
      <c r="A113" s="13"/>
      <c r="B113" s="86" t="s">
        <v>227</v>
      </c>
      <c r="C113" s="58"/>
      <c r="D113" s="35" t="s">
        <v>262</v>
      </c>
      <c r="E113" s="35"/>
      <c r="F113" s="58"/>
      <c r="G113" s="35" t="s">
        <v>269</v>
      </c>
      <c r="H113" s="35"/>
      <c r="I113" s="58"/>
      <c r="J113" s="35" t="s">
        <v>262</v>
      </c>
      <c r="K113" s="35"/>
      <c r="L113" s="58"/>
      <c r="M113" s="35" t="s">
        <v>300</v>
      </c>
      <c r="N113" s="35"/>
      <c r="O113" s="58"/>
      <c r="P113" s="35" t="s">
        <v>264</v>
      </c>
      <c r="Q113" s="35"/>
      <c r="R113" s="58"/>
      <c r="S113" s="35" t="s">
        <v>236</v>
      </c>
      <c r="T113" s="35"/>
      <c r="U113" s="58"/>
    </row>
    <row r="114" spans="1:24" ht="15.75" thickBot="1" x14ac:dyDescent="0.3">
      <c r="A114" s="13"/>
      <c r="B114" s="87"/>
      <c r="C114" s="58"/>
      <c r="D114" s="36" t="s">
        <v>268</v>
      </c>
      <c r="E114" s="36"/>
      <c r="F114" s="58"/>
      <c r="G114" s="36" t="s">
        <v>270</v>
      </c>
      <c r="H114" s="36"/>
      <c r="I114" s="58"/>
      <c r="J114" s="36"/>
      <c r="K114" s="36"/>
      <c r="L114" s="58"/>
      <c r="M114" s="36"/>
      <c r="N114" s="36"/>
      <c r="O114" s="58"/>
      <c r="P114" s="36"/>
      <c r="Q114" s="36"/>
      <c r="R114" s="58"/>
      <c r="S114" s="36"/>
      <c r="T114" s="36"/>
      <c r="U114" s="58"/>
    </row>
    <row r="115" spans="1:24" x14ac:dyDescent="0.25">
      <c r="A115" s="13"/>
      <c r="B115" s="30"/>
      <c r="C115" s="15"/>
      <c r="D115" s="68"/>
      <c r="E115" s="68"/>
      <c r="F115" s="15"/>
      <c r="G115" s="68"/>
      <c r="H115" s="68"/>
      <c r="I115" s="15"/>
      <c r="J115" s="68"/>
      <c r="K115" s="68"/>
      <c r="L115" s="15"/>
      <c r="M115" s="68"/>
      <c r="N115" s="68"/>
      <c r="O115" s="15"/>
      <c r="P115" s="68"/>
      <c r="Q115" s="68"/>
      <c r="R115" s="15"/>
      <c r="S115" s="68"/>
      <c r="T115" s="68"/>
      <c r="U115" s="15"/>
    </row>
    <row r="116" spans="1:24" x14ac:dyDescent="0.25">
      <c r="A116" s="13"/>
      <c r="B116" s="22" t="s">
        <v>325</v>
      </c>
      <c r="C116" s="23"/>
      <c r="D116" s="24" t="s">
        <v>188</v>
      </c>
      <c r="E116" s="32">
        <v>294741</v>
      </c>
      <c r="F116" s="23"/>
      <c r="G116" s="24" t="s">
        <v>188</v>
      </c>
      <c r="H116" s="32">
        <v>48120</v>
      </c>
      <c r="I116" s="23"/>
      <c r="J116" s="24" t="s">
        <v>188</v>
      </c>
      <c r="K116" s="32">
        <v>56084</v>
      </c>
      <c r="L116" s="23"/>
      <c r="M116" s="24" t="s">
        <v>188</v>
      </c>
      <c r="N116" s="32">
        <v>59531</v>
      </c>
      <c r="O116" s="23"/>
      <c r="P116" s="24" t="s">
        <v>188</v>
      </c>
      <c r="Q116" s="32">
        <v>1478</v>
      </c>
      <c r="R116" s="23"/>
      <c r="S116" s="24" t="s">
        <v>188</v>
      </c>
      <c r="T116" s="32">
        <v>459954</v>
      </c>
      <c r="U116" s="23"/>
    </row>
    <row r="117" spans="1:24" x14ac:dyDescent="0.25">
      <c r="A117" s="13"/>
      <c r="B117" s="26" t="s">
        <v>326</v>
      </c>
      <c r="C117" s="15"/>
      <c r="D117" s="38">
        <v>2107</v>
      </c>
      <c r="E117" s="38"/>
      <c r="F117" s="15"/>
      <c r="G117" s="38">
        <v>2873</v>
      </c>
      <c r="H117" s="38"/>
      <c r="I117" s="15"/>
      <c r="J117" s="38">
        <v>1500</v>
      </c>
      <c r="K117" s="38"/>
      <c r="L117" s="15"/>
      <c r="M117" s="38">
        <v>1000</v>
      </c>
      <c r="N117" s="38"/>
      <c r="O117" s="15"/>
      <c r="P117" s="72" t="s">
        <v>216</v>
      </c>
      <c r="Q117" s="72"/>
      <c r="R117" s="15"/>
      <c r="S117" s="38">
        <v>7480</v>
      </c>
      <c r="T117" s="38"/>
      <c r="U117" s="15"/>
    </row>
    <row r="118" spans="1:24" x14ac:dyDescent="0.25">
      <c r="A118" s="13"/>
      <c r="B118" s="22" t="s">
        <v>327</v>
      </c>
      <c r="C118" s="23"/>
      <c r="D118" s="64">
        <v>1700</v>
      </c>
      <c r="E118" s="64"/>
      <c r="F118" s="23"/>
      <c r="G118" s="64">
        <v>2608</v>
      </c>
      <c r="H118" s="64"/>
      <c r="I118" s="23"/>
      <c r="J118" s="65">
        <v>50</v>
      </c>
      <c r="K118" s="65"/>
      <c r="L118" s="23"/>
      <c r="M118" s="65">
        <v>673</v>
      </c>
      <c r="N118" s="65"/>
      <c r="O118" s="23"/>
      <c r="P118" s="65" t="s">
        <v>216</v>
      </c>
      <c r="Q118" s="65"/>
      <c r="R118" s="23"/>
      <c r="S118" s="64">
        <v>5031</v>
      </c>
      <c r="T118" s="64"/>
      <c r="U118" s="23"/>
    </row>
    <row r="119" spans="1:24" ht="15.75" thickBot="1" x14ac:dyDescent="0.3">
      <c r="A119" s="13"/>
      <c r="B119" s="26" t="s">
        <v>328</v>
      </c>
      <c r="C119" s="15"/>
      <c r="D119" s="62" t="s">
        <v>216</v>
      </c>
      <c r="E119" s="62"/>
      <c r="F119" s="15"/>
      <c r="G119" s="62" t="s">
        <v>216</v>
      </c>
      <c r="H119" s="62"/>
      <c r="I119" s="15"/>
      <c r="J119" s="62" t="s">
        <v>216</v>
      </c>
      <c r="K119" s="62"/>
      <c r="L119" s="15"/>
      <c r="M119" s="62" t="s">
        <v>216</v>
      </c>
      <c r="N119" s="62"/>
      <c r="O119" s="15"/>
      <c r="P119" s="62" t="s">
        <v>216</v>
      </c>
      <c r="Q119" s="62"/>
      <c r="R119" s="15"/>
      <c r="S119" s="62" t="s">
        <v>216</v>
      </c>
      <c r="T119" s="62"/>
      <c r="U119" s="15"/>
    </row>
    <row r="120" spans="1:24" ht="15.75" thickBot="1" x14ac:dyDescent="0.3">
      <c r="A120" s="13"/>
      <c r="B120" s="82" t="s">
        <v>236</v>
      </c>
      <c r="C120" s="23"/>
      <c r="D120" s="45" t="s">
        <v>188</v>
      </c>
      <c r="E120" s="83">
        <v>298548</v>
      </c>
      <c r="F120" s="23"/>
      <c r="G120" s="45" t="s">
        <v>188</v>
      </c>
      <c r="H120" s="83">
        <v>53601</v>
      </c>
      <c r="I120" s="23"/>
      <c r="J120" s="45" t="s">
        <v>188</v>
      </c>
      <c r="K120" s="83">
        <v>57634</v>
      </c>
      <c r="L120" s="23"/>
      <c r="M120" s="45" t="s">
        <v>188</v>
      </c>
      <c r="N120" s="83">
        <v>61204</v>
      </c>
      <c r="O120" s="23"/>
      <c r="P120" s="45" t="s">
        <v>188</v>
      </c>
      <c r="Q120" s="83">
        <v>1478</v>
      </c>
      <c r="R120" s="23"/>
      <c r="S120" s="45" t="s">
        <v>188</v>
      </c>
      <c r="T120" s="83">
        <v>472465</v>
      </c>
      <c r="U120" s="23"/>
    </row>
    <row r="121" spans="1:24" ht="15.75" thickTop="1" x14ac:dyDescent="0.25">
      <c r="A121" s="13" t="s">
        <v>485</v>
      </c>
      <c r="B121" s="46" t="s">
        <v>4</v>
      </c>
      <c r="C121" s="46"/>
      <c r="D121" s="46"/>
      <c r="E121" s="46"/>
      <c r="F121" s="46"/>
      <c r="G121" s="46"/>
      <c r="H121" s="46"/>
      <c r="I121" s="46"/>
      <c r="J121" s="46"/>
      <c r="K121" s="46"/>
      <c r="L121" s="46"/>
      <c r="M121" s="46"/>
      <c r="N121" s="46"/>
      <c r="O121" s="46"/>
      <c r="P121" s="46"/>
      <c r="Q121" s="46"/>
      <c r="R121" s="46"/>
      <c r="S121" s="46"/>
      <c r="T121" s="46"/>
      <c r="U121" s="46"/>
      <c r="V121" s="46"/>
      <c r="W121" s="46"/>
      <c r="X121" s="46"/>
    </row>
    <row r="122" spans="1:24" x14ac:dyDescent="0.25">
      <c r="A122" s="13"/>
      <c r="B122" s="48" t="s">
        <v>486</v>
      </c>
      <c r="C122" s="48"/>
      <c r="D122" s="48"/>
      <c r="E122" s="48"/>
      <c r="F122" s="48"/>
      <c r="G122" s="48"/>
      <c r="H122" s="48"/>
      <c r="I122" s="48"/>
      <c r="J122" s="48"/>
      <c r="K122" s="48"/>
      <c r="L122" s="48"/>
      <c r="M122" s="48"/>
      <c r="N122" s="48"/>
      <c r="O122" s="48"/>
      <c r="P122" s="48"/>
      <c r="Q122" s="48"/>
      <c r="R122" s="48"/>
      <c r="S122" s="48"/>
      <c r="T122" s="48"/>
      <c r="U122" s="48"/>
      <c r="V122" s="48"/>
      <c r="W122" s="48"/>
      <c r="X122" s="48"/>
    </row>
    <row r="123" spans="1:24" x14ac:dyDescent="0.25">
      <c r="A123" s="13"/>
      <c r="B123" s="50"/>
      <c r="C123" s="50"/>
      <c r="D123" s="50"/>
      <c r="E123" s="50"/>
      <c r="F123" s="50"/>
      <c r="G123" s="50"/>
      <c r="H123" s="50"/>
      <c r="I123" s="50"/>
      <c r="J123" s="50"/>
      <c r="K123" s="50"/>
      <c r="L123" s="50"/>
      <c r="M123" s="50"/>
      <c r="N123" s="50"/>
      <c r="O123" s="50"/>
      <c r="P123" s="50"/>
      <c r="Q123" s="50"/>
      <c r="R123" s="50"/>
      <c r="S123" s="50"/>
      <c r="T123" s="50"/>
      <c r="U123" s="50"/>
      <c r="V123" s="50"/>
      <c r="W123" s="50"/>
      <c r="X123" s="50"/>
    </row>
    <row r="124" spans="1:24" x14ac:dyDescent="0.25">
      <c r="A124" s="13"/>
      <c r="B124" s="86" t="s">
        <v>209</v>
      </c>
      <c r="C124" s="58"/>
      <c r="D124" s="35" t="s">
        <v>330</v>
      </c>
      <c r="E124" s="35"/>
      <c r="F124" s="58"/>
      <c r="G124" s="35" t="s">
        <v>332</v>
      </c>
      <c r="H124" s="35"/>
      <c r="I124" s="58"/>
      <c r="J124" s="35" t="s">
        <v>335</v>
      </c>
      <c r="K124" s="35"/>
      <c r="L124" s="58"/>
    </row>
    <row r="125" spans="1:24" x14ac:dyDescent="0.25">
      <c r="A125" s="13"/>
      <c r="B125" s="86"/>
      <c r="C125" s="58"/>
      <c r="D125" s="35" t="s">
        <v>331</v>
      </c>
      <c r="E125" s="35"/>
      <c r="F125" s="58"/>
      <c r="G125" s="35" t="s">
        <v>333</v>
      </c>
      <c r="H125" s="35"/>
      <c r="I125" s="58"/>
      <c r="J125" s="35" t="s">
        <v>336</v>
      </c>
      <c r="K125" s="35"/>
      <c r="L125" s="58"/>
    </row>
    <row r="126" spans="1:24" ht="15.75" thickBot="1" x14ac:dyDescent="0.3">
      <c r="A126" s="13"/>
      <c r="B126" s="87"/>
      <c r="C126" s="58"/>
      <c r="D126" s="91"/>
      <c r="E126" s="91"/>
      <c r="F126" s="58"/>
      <c r="G126" s="36" t="s">
        <v>334</v>
      </c>
      <c r="H126" s="36"/>
      <c r="I126" s="58"/>
      <c r="J126" s="91"/>
      <c r="K126" s="91"/>
      <c r="L126" s="58"/>
    </row>
    <row r="127" spans="1:24" x14ac:dyDescent="0.25">
      <c r="A127" s="13"/>
      <c r="B127" s="22" t="s">
        <v>337</v>
      </c>
      <c r="C127" s="23"/>
      <c r="D127" s="60"/>
      <c r="E127" s="60"/>
      <c r="F127" s="23"/>
      <c r="G127" s="60"/>
      <c r="H127" s="60"/>
      <c r="I127" s="23"/>
      <c r="J127" s="60"/>
      <c r="K127" s="60"/>
      <c r="L127" s="23"/>
    </row>
    <row r="128" spans="1:24" x14ac:dyDescent="0.25">
      <c r="A128" s="13"/>
      <c r="B128" s="26" t="s">
        <v>261</v>
      </c>
      <c r="C128" s="15"/>
      <c r="D128" s="14" t="s">
        <v>188</v>
      </c>
      <c r="E128" s="53">
        <v>692</v>
      </c>
      <c r="F128" s="15"/>
      <c r="G128" s="14" t="s">
        <v>188</v>
      </c>
      <c r="H128" s="53">
        <v>780</v>
      </c>
      <c r="I128" s="15"/>
      <c r="J128" s="14" t="s">
        <v>188</v>
      </c>
      <c r="K128" s="53">
        <v>30</v>
      </c>
      <c r="L128" s="15"/>
    </row>
    <row r="129" spans="1:24" ht="15.75" thickBot="1" x14ac:dyDescent="0.3">
      <c r="A129" s="13"/>
      <c r="B129" s="22" t="s">
        <v>263</v>
      </c>
      <c r="C129" s="23"/>
      <c r="D129" s="61">
        <v>1594</v>
      </c>
      <c r="E129" s="61"/>
      <c r="F129" s="23"/>
      <c r="G129" s="61">
        <v>1594</v>
      </c>
      <c r="H129" s="61"/>
      <c r="I129" s="23"/>
      <c r="J129" s="42">
        <v>261</v>
      </c>
      <c r="K129" s="42"/>
      <c r="L129" s="23"/>
    </row>
    <row r="130" spans="1:24" ht="27" thickBot="1" x14ac:dyDescent="0.3">
      <c r="A130" s="13"/>
      <c r="B130" s="78" t="s">
        <v>338</v>
      </c>
      <c r="C130" s="15"/>
      <c r="D130" s="43">
        <v>2286</v>
      </c>
      <c r="E130" s="43"/>
      <c r="F130" s="15"/>
      <c r="G130" s="43">
        <v>2374</v>
      </c>
      <c r="H130" s="43"/>
      <c r="I130" s="15"/>
      <c r="J130" s="63">
        <v>291</v>
      </c>
      <c r="K130" s="63"/>
      <c r="L130" s="15"/>
    </row>
    <row r="131" spans="1:24" x14ac:dyDescent="0.25">
      <c r="A131" s="13"/>
      <c r="B131" s="55"/>
      <c r="C131" s="23"/>
      <c r="D131" s="60"/>
      <c r="E131" s="60"/>
      <c r="F131" s="23"/>
      <c r="G131" s="60"/>
      <c r="H131" s="60"/>
      <c r="I131" s="23"/>
      <c r="J131" s="60"/>
      <c r="K131" s="60"/>
      <c r="L131" s="23"/>
    </row>
    <row r="132" spans="1:24" x14ac:dyDescent="0.25">
      <c r="A132" s="13"/>
      <c r="B132" s="26" t="s">
        <v>339</v>
      </c>
      <c r="C132" s="15"/>
      <c r="D132" s="40"/>
      <c r="E132" s="40"/>
      <c r="F132" s="15"/>
      <c r="G132" s="40"/>
      <c r="H132" s="40"/>
      <c r="I132" s="15"/>
      <c r="J132" s="40"/>
      <c r="K132" s="40"/>
      <c r="L132" s="15"/>
    </row>
    <row r="133" spans="1:24" x14ac:dyDescent="0.25">
      <c r="A133" s="13"/>
      <c r="B133" s="22" t="s">
        <v>260</v>
      </c>
      <c r="C133" s="23"/>
      <c r="D133" s="64">
        <v>3237</v>
      </c>
      <c r="E133" s="64"/>
      <c r="F133" s="23"/>
      <c r="G133" s="64">
        <v>3237</v>
      </c>
      <c r="H133" s="64"/>
      <c r="I133" s="23"/>
      <c r="J133" s="65" t="s">
        <v>216</v>
      </c>
      <c r="K133" s="65"/>
      <c r="L133" s="23"/>
    </row>
    <row r="134" spans="1:24" x14ac:dyDescent="0.25">
      <c r="A134" s="13"/>
      <c r="B134" s="26" t="s">
        <v>261</v>
      </c>
      <c r="C134" s="15"/>
      <c r="D134" s="38">
        <v>3723</v>
      </c>
      <c r="E134" s="38"/>
      <c r="F134" s="15"/>
      <c r="G134" s="38">
        <v>3723</v>
      </c>
      <c r="H134" s="38"/>
      <c r="I134" s="15"/>
      <c r="J134" s="72" t="s">
        <v>216</v>
      </c>
      <c r="K134" s="72"/>
      <c r="L134" s="15"/>
    </row>
    <row r="135" spans="1:24" x14ac:dyDescent="0.25">
      <c r="A135" s="13"/>
      <c r="B135" s="22" t="s">
        <v>263</v>
      </c>
      <c r="C135" s="23"/>
      <c r="D135" s="65">
        <v>863</v>
      </c>
      <c r="E135" s="65"/>
      <c r="F135" s="23"/>
      <c r="G135" s="65">
        <v>964</v>
      </c>
      <c r="H135" s="65"/>
      <c r="I135" s="23"/>
      <c r="J135" s="65" t="s">
        <v>216</v>
      </c>
      <c r="K135" s="65"/>
      <c r="L135" s="23"/>
    </row>
    <row r="136" spans="1:24" ht="15.75" thickBot="1" x14ac:dyDescent="0.3">
      <c r="A136" s="13"/>
      <c r="B136" s="26" t="s">
        <v>264</v>
      </c>
      <c r="C136" s="15"/>
      <c r="D136" s="62">
        <v>93</v>
      </c>
      <c r="E136" s="62"/>
      <c r="F136" s="15"/>
      <c r="G136" s="62">
        <v>93</v>
      </c>
      <c r="H136" s="62"/>
      <c r="I136" s="15"/>
      <c r="J136" s="62" t="s">
        <v>216</v>
      </c>
      <c r="K136" s="62"/>
      <c r="L136" s="15"/>
    </row>
    <row r="137" spans="1:24" ht="27" thickBot="1" x14ac:dyDescent="0.3">
      <c r="A137" s="13"/>
      <c r="B137" s="82" t="s">
        <v>340</v>
      </c>
      <c r="C137" s="23"/>
      <c r="D137" s="66">
        <v>7916</v>
      </c>
      <c r="E137" s="66"/>
      <c r="F137" s="23"/>
      <c r="G137" s="66">
        <v>8017</v>
      </c>
      <c r="H137" s="66"/>
      <c r="I137" s="23"/>
      <c r="J137" s="67" t="s">
        <v>216</v>
      </c>
      <c r="K137" s="67"/>
      <c r="L137" s="23"/>
    </row>
    <row r="138" spans="1:24" ht="15.75" thickBot="1" x14ac:dyDescent="0.3">
      <c r="A138" s="13"/>
      <c r="B138" s="78" t="s">
        <v>341</v>
      </c>
      <c r="C138" s="15"/>
      <c r="D138" s="69" t="s">
        <v>188</v>
      </c>
      <c r="E138" s="73">
        <v>10202</v>
      </c>
      <c r="F138" s="15"/>
      <c r="G138" s="69" t="s">
        <v>188</v>
      </c>
      <c r="H138" s="73">
        <v>10391</v>
      </c>
      <c r="I138" s="15"/>
      <c r="J138" s="69" t="s">
        <v>188</v>
      </c>
      <c r="K138" s="74">
        <v>291</v>
      </c>
      <c r="L138" s="15"/>
    </row>
    <row r="139" spans="1:24" ht="15.75" thickTop="1" x14ac:dyDescent="0.25">
      <c r="A139" s="13"/>
      <c r="B139" s="50"/>
      <c r="C139" s="50"/>
      <c r="D139" s="50"/>
      <c r="E139" s="50"/>
      <c r="F139" s="50"/>
      <c r="G139" s="50"/>
      <c r="H139" s="50"/>
      <c r="I139" s="50"/>
      <c r="J139" s="50"/>
      <c r="K139" s="50"/>
      <c r="L139" s="50"/>
      <c r="M139" s="50"/>
      <c r="N139" s="50"/>
      <c r="O139" s="50"/>
      <c r="P139" s="50"/>
      <c r="Q139" s="50"/>
      <c r="R139" s="50"/>
      <c r="S139" s="50"/>
      <c r="T139" s="50"/>
      <c r="U139" s="50"/>
      <c r="V139" s="50"/>
      <c r="W139" s="50"/>
      <c r="X139" s="50"/>
    </row>
    <row r="140" spans="1:24" x14ac:dyDescent="0.25">
      <c r="A140" s="13"/>
      <c r="B140" s="86" t="s">
        <v>227</v>
      </c>
      <c r="C140" s="58"/>
      <c r="D140" s="35" t="s">
        <v>330</v>
      </c>
      <c r="E140" s="35"/>
      <c r="F140" s="58"/>
      <c r="G140" s="35" t="s">
        <v>332</v>
      </c>
      <c r="H140" s="35"/>
      <c r="I140" s="58"/>
      <c r="J140" s="35" t="s">
        <v>335</v>
      </c>
      <c r="K140" s="35"/>
      <c r="L140" s="58"/>
    </row>
    <row r="141" spans="1:24" x14ac:dyDescent="0.25">
      <c r="A141" s="13"/>
      <c r="B141" s="86"/>
      <c r="C141" s="58"/>
      <c r="D141" s="35" t="s">
        <v>331</v>
      </c>
      <c r="E141" s="35"/>
      <c r="F141" s="58"/>
      <c r="G141" s="35" t="s">
        <v>333</v>
      </c>
      <c r="H141" s="35"/>
      <c r="I141" s="58"/>
      <c r="J141" s="35" t="s">
        <v>336</v>
      </c>
      <c r="K141" s="35"/>
      <c r="L141" s="58"/>
    </row>
    <row r="142" spans="1:24" ht="15.75" thickBot="1" x14ac:dyDescent="0.3">
      <c r="A142" s="13"/>
      <c r="B142" s="87"/>
      <c r="C142" s="58"/>
      <c r="D142" s="91"/>
      <c r="E142" s="91"/>
      <c r="F142" s="58"/>
      <c r="G142" s="36" t="s">
        <v>334</v>
      </c>
      <c r="H142" s="36"/>
      <c r="I142" s="58"/>
      <c r="J142" s="91"/>
      <c r="K142" s="91"/>
      <c r="L142" s="58"/>
    </row>
    <row r="143" spans="1:24" x14ac:dyDescent="0.25">
      <c r="A143" s="13"/>
      <c r="B143" s="22" t="s">
        <v>337</v>
      </c>
      <c r="C143" s="23"/>
      <c r="D143" s="60"/>
      <c r="E143" s="60"/>
      <c r="F143" s="23"/>
      <c r="G143" s="60"/>
      <c r="H143" s="60"/>
      <c r="I143" s="23"/>
      <c r="J143" s="60"/>
      <c r="K143" s="60"/>
      <c r="L143" s="23"/>
    </row>
    <row r="144" spans="1:24" x14ac:dyDescent="0.25">
      <c r="A144" s="13"/>
      <c r="B144" s="26" t="s">
        <v>260</v>
      </c>
      <c r="C144" s="15"/>
      <c r="D144" s="14" t="s">
        <v>188</v>
      </c>
      <c r="E144" s="53">
        <v>957</v>
      </c>
      <c r="F144" s="15"/>
      <c r="G144" s="14" t="s">
        <v>188</v>
      </c>
      <c r="H144" s="53">
        <v>957</v>
      </c>
      <c r="I144" s="15"/>
      <c r="J144" s="14" t="s">
        <v>188</v>
      </c>
      <c r="K144" s="53">
        <v>237</v>
      </c>
      <c r="L144" s="15"/>
    </row>
    <row r="145" spans="1:24" x14ac:dyDescent="0.25">
      <c r="A145" s="13"/>
      <c r="B145" s="22" t="s">
        <v>261</v>
      </c>
      <c r="C145" s="23"/>
      <c r="D145" s="65">
        <v>974</v>
      </c>
      <c r="E145" s="65"/>
      <c r="F145" s="23"/>
      <c r="G145" s="64">
        <v>1185</v>
      </c>
      <c r="H145" s="64"/>
      <c r="I145" s="23"/>
      <c r="J145" s="65">
        <v>56</v>
      </c>
      <c r="K145" s="65"/>
      <c r="L145" s="23"/>
    </row>
    <row r="146" spans="1:24" x14ac:dyDescent="0.25">
      <c r="A146" s="13"/>
      <c r="B146" s="26" t="s">
        <v>262</v>
      </c>
      <c r="C146" s="15"/>
      <c r="D146" s="72">
        <v>50</v>
      </c>
      <c r="E146" s="72"/>
      <c r="F146" s="15"/>
      <c r="G146" s="72">
        <v>50</v>
      </c>
      <c r="H146" s="72"/>
      <c r="I146" s="15"/>
      <c r="J146" s="72">
        <v>50</v>
      </c>
      <c r="K146" s="72"/>
      <c r="L146" s="15"/>
    </row>
    <row r="147" spans="1:24" ht="15.75" thickBot="1" x14ac:dyDescent="0.3">
      <c r="A147" s="13"/>
      <c r="B147" s="22" t="s">
        <v>263</v>
      </c>
      <c r="C147" s="23"/>
      <c r="D147" s="61">
        <v>1594</v>
      </c>
      <c r="E147" s="61"/>
      <c r="F147" s="23"/>
      <c r="G147" s="61">
        <v>1594</v>
      </c>
      <c r="H147" s="61"/>
      <c r="I147" s="23"/>
      <c r="J147" s="42">
        <v>261</v>
      </c>
      <c r="K147" s="42"/>
      <c r="L147" s="23"/>
    </row>
    <row r="148" spans="1:24" ht="27" thickBot="1" x14ac:dyDescent="0.3">
      <c r="A148" s="13"/>
      <c r="B148" s="78" t="s">
        <v>338</v>
      </c>
      <c r="C148" s="15"/>
      <c r="D148" s="43">
        <v>3575</v>
      </c>
      <c r="E148" s="43"/>
      <c r="F148" s="15"/>
      <c r="G148" s="43">
        <v>3786</v>
      </c>
      <c r="H148" s="43"/>
      <c r="I148" s="15"/>
      <c r="J148" s="63">
        <v>604</v>
      </c>
      <c r="K148" s="63"/>
      <c r="L148" s="15"/>
    </row>
    <row r="149" spans="1:24" x14ac:dyDescent="0.25">
      <c r="A149" s="13"/>
      <c r="B149" s="55"/>
      <c r="C149" s="23"/>
      <c r="D149" s="60"/>
      <c r="E149" s="60"/>
      <c r="F149" s="23"/>
      <c r="G149" s="60"/>
      <c r="H149" s="60"/>
      <c r="I149" s="23"/>
      <c r="J149" s="60"/>
      <c r="K149" s="60"/>
      <c r="L149" s="23"/>
    </row>
    <row r="150" spans="1:24" x14ac:dyDescent="0.25">
      <c r="A150" s="13"/>
      <c r="B150" s="26" t="s">
        <v>339</v>
      </c>
      <c r="C150" s="15"/>
      <c r="D150" s="40"/>
      <c r="E150" s="40"/>
      <c r="F150" s="15"/>
      <c r="G150" s="40"/>
      <c r="H150" s="40"/>
      <c r="I150" s="15"/>
      <c r="J150" s="40"/>
      <c r="K150" s="40"/>
      <c r="L150" s="15"/>
    </row>
    <row r="151" spans="1:24" x14ac:dyDescent="0.25">
      <c r="A151" s="13"/>
      <c r="B151" s="22" t="s">
        <v>260</v>
      </c>
      <c r="C151" s="23"/>
      <c r="D151" s="64">
        <v>3247</v>
      </c>
      <c r="E151" s="64"/>
      <c r="F151" s="23"/>
      <c r="G151" s="64">
        <v>3247</v>
      </c>
      <c r="H151" s="64"/>
      <c r="I151" s="23"/>
      <c r="J151" s="65" t="s">
        <v>216</v>
      </c>
      <c r="K151" s="65"/>
      <c r="L151" s="23"/>
    </row>
    <row r="152" spans="1:24" x14ac:dyDescent="0.25">
      <c r="A152" s="13"/>
      <c r="B152" s="26" t="s">
        <v>261</v>
      </c>
      <c r="C152" s="15"/>
      <c r="D152" s="38">
        <v>4687</v>
      </c>
      <c r="E152" s="38"/>
      <c r="F152" s="15"/>
      <c r="G152" s="38">
        <v>4687</v>
      </c>
      <c r="H152" s="38"/>
      <c r="I152" s="15"/>
      <c r="J152" s="72" t="s">
        <v>216</v>
      </c>
      <c r="K152" s="72"/>
      <c r="L152" s="15"/>
    </row>
    <row r="153" spans="1:24" ht="15.75" thickBot="1" x14ac:dyDescent="0.3">
      <c r="A153" s="13"/>
      <c r="B153" s="22" t="s">
        <v>263</v>
      </c>
      <c r="C153" s="23"/>
      <c r="D153" s="42">
        <v>139</v>
      </c>
      <c r="E153" s="42"/>
      <c r="F153" s="23"/>
      <c r="G153" s="42">
        <v>240</v>
      </c>
      <c r="H153" s="42"/>
      <c r="I153" s="23"/>
      <c r="J153" s="42" t="s">
        <v>216</v>
      </c>
      <c r="K153" s="42"/>
      <c r="L153" s="23"/>
    </row>
    <row r="154" spans="1:24" ht="27" thickBot="1" x14ac:dyDescent="0.3">
      <c r="A154" s="13"/>
      <c r="B154" s="78" t="s">
        <v>340</v>
      </c>
      <c r="C154" s="15"/>
      <c r="D154" s="43">
        <v>8073</v>
      </c>
      <c r="E154" s="43"/>
      <c r="F154" s="15"/>
      <c r="G154" s="43">
        <v>8174</v>
      </c>
      <c r="H154" s="43"/>
      <c r="I154" s="15"/>
      <c r="J154" s="63" t="s">
        <v>216</v>
      </c>
      <c r="K154" s="63"/>
      <c r="L154" s="15"/>
    </row>
    <row r="155" spans="1:24" ht="15.75" thickBot="1" x14ac:dyDescent="0.3">
      <c r="A155" s="13"/>
      <c r="B155" s="82" t="s">
        <v>341</v>
      </c>
      <c r="C155" s="23"/>
      <c r="D155" s="45" t="s">
        <v>188</v>
      </c>
      <c r="E155" s="83">
        <v>11648</v>
      </c>
      <c r="F155" s="23"/>
      <c r="G155" s="45" t="s">
        <v>188</v>
      </c>
      <c r="H155" s="83">
        <v>11960</v>
      </c>
      <c r="I155" s="23"/>
      <c r="J155" s="45" t="s">
        <v>188</v>
      </c>
      <c r="K155" s="29">
        <v>604</v>
      </c>
      <c r="L155" s="23"/>
    </row>
    <row r="156" spans="1:24" ht="15.75" thickTop="1" x14ac:dyDescent="0.25">
      <c r="A156" s="13"/>
      <c r="B156" s="51"/>
      <c r="C156" s="51"/>
      <c r="D156" s="51"/>
      <c r="E156" s="51"/>
      <c r="F156" s="51"/>
      <c r="G156" s="51"/>
      <c r="H156" s="51"/>
      <c r="I156" s="51"/>
      <c r="J156" s="51"/>
      <c r="K156" s="51"/>
      <c r="L156" s="51"/>
      <c r="M156" s="51"/>
      <c r="N156" s="51"/>
      <c r="O156" s="51"/>
      <c r="P156" s="51"/>
      <c r="Q156" s="51"/>
      <c r="R156" s="51"/>
      <c r="S156" s="51"/>
      <c r="T156" s="51"/>
      <c r="U156" s="51"/>
      <c r="V156" s="51"/>
      <c r="W156" s="51"/>
      <c r="X156" s="51"/>
    </row>
    <row r="157" spans="1:24" x14ac:dyDescent="0.25">
      <c r="A157" s="13"/>
      <c r="B157" s="48" t="s">
        <v>342</v>
      </c>
      <c r="C157" s="48"/>
      <c r="D157" s="48"/>
      <c r="E157" s="48"/>
      <c r="F157" s="48"/>
      <c r="G157" s="48"/>
      <c r="H157" s="48"/>
      <c r="I157" s="48"/>
      <c r="J157" s="48"/>
      <c r="K157" s="48"/>
      <c r="L157" s="48"/>
      <c r="M157" s="48"/>
      <c r="N157" s="48"/>
      <c r="O157" s="48"/>
      <c r="P157" s="48"/>
      <c r="Q157" s="48"/>
      <c r="R157" s="48"/>
      <c r="S157" s="48"/>
      <c r="T157" s="48"/>
      <c r="U157" s="48"/>
      <c r="V157" s="48"/>
      <c r="W157" s="48"/>
      <c r="X157" s="48"/>
    </row>
    <row r="158" spans="1:24" x14ac:dyDescent="0.25">
      <c r="A158" s="13"/>
      <c r="B158" s="50"/>
      <c r="C158" s="50"/>
      <c r="D158" s="50"/>
      <c r="E158" s="50"/>
      <c r="F158" s="50"/>
      <c r="G158" s="50"/>
      <c r="H158" s="50"/>
      <c r="I158" s="50"/>
      <c r="J158" s="50"/>
      <c r="K158" s="50"/>
      <c r="L158" s="50"/>
      <c r="M158" s="50"/>
      <c r="N158" s="50"/>
      <c r="O158" s="50"/>
      <c r="P158" s="50"/>
      <c r="Q158" s="50"/>
      <c r="R158" s="50"/>
      <c r="S158" s="50"/>
      <c r="T158" s="50"/>
      <c r="U158" s="50"/>
      <c r="V158" s="50"/>
      <c r="W158" s="50"/>
      <c r="X158" s="50"/>
    </row>
    <row r="159" spans="1:24" x14ac:dyDescent="0.25">
      <c r="A159" s="13"/>
      <c r="B159" s="15"/>
      <c r="C159" s="16"/>
      <c r="D159" s="35" t="s">
        <v>343</v>
      </c>
      <c r="E159" s="35"/>
      <c r="F159" s="35"/>
      <c r="G159" s="35"/>
      <c r="H159" s="35"/>
      <c r="I159" s="16"/>
      <c r="J159" s="35" t="s">
        <v>343</v>
      </c>
      <c r="K159" s="35"/>
      <c r="L159" s="35"/>
      <c r="M159" s="35"/>
      <c r="N159" s="35"/>
      <c r="O159" s="16"/>
    </row>
    <row r="160" spans="1:24" ht="15.75" thickBot="1" x14ac:dyDescent="0.3">
      <c r="A160" s="13"/>
      <c r="B160" s="15"/>
      <c r="C160" s="16"/>
      <c r="D160" s="36" t="s">
        <v>209</v>
      </c>
      <c r="E160" s="36"/>
      <c r="F160" s="36"/>
      <c r="G160" s="36"/>
      <c r="H160" s="36"/>
      <c r="I160" s="16"/>
      <c r="J160" s="36" t="s">
        <v>294</v>
      </c>
      <c r="K160" s="36"/>
      <c r="L160" s="36"/>
      <c r="M160" s="36"/>
      <c r="N160" s="36"/>
      <c r="O160" s="16"/>
    </row>
    <row r="161" spans="1:15" x14ac:dyDescent="0.25">
      <c r="A161" s="13"/>
      <c r="B161" s="15"/>
      <c r="C161" s="16"/>
      <c r="D161" s="75" t="s">
        <v>344</v>
      </c>
      <c r="E161" s="75"/>
      <c r="F161" s="21"/>
      <c r="G161" s="75" t="s">
        <v>149</v>
      </c>
      <c r="H161" s="75"/>
      <c r="I161" s="16"/>
      <c r="J161" s="75" t="s">
        <v>344</v>
      </c>
      <c r="K161" s="75"/>
      <c r="L161" s="21"/>
      <c r="M161" s="75" t="s">
        <v>149</v>
      </c>
      <c r="N161" s="75"/>
      <c r="O161" s="16"/>
    </row>
    <row r="162" spans="1:15" x14ac:dyDescent="0.25">
      <c r="A162" s="13"/>
      <c r="B162" s="15"/>
      <c r="C162" s="16"/>
      <c r="D162" s="35" t="s">
        <v>330</v>
      </c>
      <c r="E162" s="35"/>
      <c r="F162" s="16"/>
      <c r="G162" s="35" t="s">
        <v>345</v>
      </c>
      <c r="H162" s="35"/>
      <c r="I162" s="16"/>
      <c r="J162" s="35" t="s">
        <v>330</v>
      </c>
      <c r="K162" s="35"/>
      <c r="L162" s="16"/>
      <c r="M162" s="35" t="s">
        <v>345</v>
      </c>
      <c r="N162" s="35"/>
      <c r="O162" s="16"/>
    </row>
    <row r="163" spans="1:15" ht="15.75" thickBot="1" x14ac:dyDescent="0.3">
      <c r="A163" s="13"/>
      <c r="B163" s="15"/>
      <c r="C163" s="16"/>
      <c r="D163" s="36" t="s">
        <v>331</v>
      </c>
      <c r="E163" s="36"/>
      <c r="F163" s="16"/>
      <c r="G163" s="36" t="s">
        <v>346</v>
      </c>
      <c r="H163" s="36"/>
      <c r="I163" s="16"/>
      <c r="J163" s="36" t="s">
        <v>331</v>
      </c>
      <c r="K163" s="36"/>
      <c r="L163" s="16"/>
      <c r="M163" s="36" t="s">
        <v>346</v>
      </c>
      <c r="N163" s="36"/>
      <c r="O163" s="16"/>
    </row>
    <row r="164" spans="1:15" x14ac:dyDescent="0.25">
      <c r="A164" s="13"/>
      <c r="B164" s="22" t="s">
        <v>337</v>
      </c>
      <c r="C164" s="23"/>
      <c r="D164" s="60"/>
      <c r="E164" s="60"/>
      <c r="F164" s="23"/>
      <c r="G164" s="60"/>
      <c r="H164" s="60"/>
      <c r="I164" s="23"/>
      <c r="J164" s="60"/>
      <c r="K164" s="60"/>
      <c r="L164" s="23"/>
      <c r="M164" s="60"/>
      <c r="N164" s="60"/>
      <c r="O164" s="23"/>
    </row>
    <row r="165" spans="1:15" x14ac:dyDescent="0.25">
      <c r="A165" s="13"/>
      <c r="B165" s="26" t="s">
        <v>260</v>
      </c>
      <c r="C165" s="15"/>
      <c r="D165" s="14" t="s">
        <v>188</v>
      </c>
      <c r="E165" s="53">
        <v>357</v>
      </c>
      <c r="F165" s="15"/>
      <c r="G165" s="14" t="s">
        <v>188</v>
      </c>
      <c r="H165" s="53" t="s">
        <v>216</v>
      </c>
      <c r="I165" s="15"/>
      <c r="J165" s="14" t="s">
        <v>188</v>
      </c>
      <c r="K165" s="53">
        <v>958</v>
      </c>
      <c r="L165" s="15"/>
      <c r="M165" s="14" t="s">
        <v>188</v>
      </c>
      <c r="N165" s="53" t="s">
        <v>216</v>
      </c>
      <c r="O165" s="15"/>
    </row>
    <row r="166" spans="1:15" x14ac:dyDescent="0.25">
      <c r="A166" s="13"/>
      <c r="B166" s="22" t="s">
        <v>261</v>
      </c>
      <c r="C166" s="23"/>
      <c r="D166" s="65">
        <v>692</v>
      </c>
      <c r="E166" s="65"/>
      <c r="F166" s="23"/>
      <c r="G166" s="65" t="s">
        <v>216</v>
      </c>
      <c r="H166" s="65"/>
      <c r="I166" s="23"/>
      <c r="J166" s="65">
        <v>723</v>
      </c>
      <c r="K166" s="65"/>
      <c r="L166" s="23"/>
      <c r="M166" s="65" t="s">
        <v>216</v>
      </c>
      <c r="N166" s="65"/>
      <c r="O166" s="23"/>
    </row>
    <row r="167" spans="1:15" x14ac:dyDescent="0.25">
      <c r="A167" s="13"/>
      <c r="B167" s="26" t="s">
        <v>262</v>
      </c>
      <c r="C167" s="15"/>
      <c r="D167" s="72">
        <v>25</v>
      </c>
      <c r="E167" s="72"/>
      <c r="F167" s="15"/>
      <c r="G167" s="72" t="s">
        <v>216</v>
      </c>
      <c r="H167" s="72"/>
      <c r="I167" s="15"/>
      <c r="J167" s="72">
        <v>50</v>
      </c>
      <c r="K167" s="72"/>
      <c r="L167" s="15"/>
      <c r="M167" s="72" t="s">
        <v>216</v>
      </c>
      <c r="N167" s="72"/>
      <c r="O167" s="15"/>
    </row>
    <row r="168" spans="1:15" ht="15.75" thickBot="1" x14ac:dyDescent="0.3">
      <c r="A168" s="13"/>
      <c r="B168" s="22" t="s">
        <v>263</v>
      </c>
      <c r="C168" s="23"/>
      <c r="D168" s="61">
        <v>1594</v>
      </c>
      <c r="E168" s="61"/>
      <c r="F168" s="23"/>
      <c r="G168" s="42">
        <v>12</v>
      </c>
      <c r="H168" s="42"/>
      <c r="I168" s="23"/>
      <c r="J168" s="61">
        <v>1075</v>
      </c>
      <c r="K168" s="61"/>
      <c r="L168" s="23"/>
      <c r="M168" s="42">
        <v>13</v>
      </c>
      <c r="N168" s="42"/>
      <c r="O168" s="23"/>
    </row>
    <row r="169" spans="1:15" ht="27" thickBot="1" x14ac:dyDescent="0.3">
      <c r="A169" s="13"/>
      <c r="B169" s="78" t="s">
        <v>338</v>
      </c>
      <c r="C169" s="15"/>
      <c r="D169" s="43">
        <v>2668</v>
      </c>
      <c r="E169" s="43"/>
      <c r="F169" s="15"/>
      <c r="G169" s="63">
        <v>12</v>
      </c>
      <c r="H169" s="63"/>
      <c r="I169" s="15"/>
      <c r="J169" s="43">
        <v>2806</v>
      </c>
      <c r="K169" s="43"/>
      <c r="L169" s="15"/>
      <c r="M169" s="63">
        <v>13</v>
      </c>
      <c r="N169" s="63"/>
      <c r="O169" s="15"/>
    </row>
    <row r="170" spans="1:15" x14ac:dyDescent="0.25">
      <c r="A170" s="13"/>
      <c r="B170" s="55"/>
      <c r="C170" s="23"/>
      <c r="D170" s="60"/>
      <c r="E170" s="60"/>
      <c r="F170" s="23"/>
      <c r="G170" s="60"/>
      <c r="H170" s="60"/>
      <c r="I170" s="23"/>
      <c r="J170" s="60"/>
      <c r="K170" s="60"/>
      <c r="L170" s="23"/>
      <c r="M170" s="60"/>
      <c r="N170" s="60"/>
      <c r="O170" s="23"/>
    </row>
    <row r="171" spans="1:15" x14ac:dyDescent="0.25">
      <c r="A171" s="13"/>
      <c r="B171" s="26" t="s">
        <v>339</v>
      </c>
      <c r="C171" s="15"/>
      <c r="D171" s="40"/>
      <c r="E171" s="40"/>
      <c r="F171" s="15"/>
      <c r="G171" s="40"/>
      <c r="H171" s="40"/>
      <c r="I171" s="15"/>
      <c r="J171" s="40"/>
      <c r="K171" s="40"/>
      <c r="L171" s="15"/>
      <c r="M171" s="40"/>
      <c r="N171" s="40"/>
      <c r="O171" s="15"/>
    </row>
    <row r="172" spans="1:15" x14ac:dyDescent="0.25">
      <c r="A172" s="13"/>
      <c r="B172" s="22" t="s">
        <v>260</v>
      </c>
      <c r="C172" s="23"/>
      <c r="D172" s="64">
        <v>3236</v>
      </c>
      <c r="E172" s="64"/>
      <c r="F172" s="23"/>
      <c r="G172" s="65">
        <v>25</v>
      </c>
      <c r="H172" s="65"/>
      <c r="I172" s="23"/>
      <c r="J172" s="64">
        <v>2202</v>
      </c>
      <c r="K172" s="64"/>
      <c r="L172" s="23"/>
      <c r="M172" s="65">
        <v>6</v>
      </c>
      <c r="N172" s="65"/>
      <c r="O172" s="23"/>
    </row>
    <row r="173" spans="1:15" x14ac:dyDescent="0.25">
      <c r="A173" s="13"/>
      <c r="B173" s="26" t="s">
        <v>261</v>
      </c>
      <c r="C173" s="15"/>
      <c r="D173" s="38">
        <v>3681</v>
      </c>
      <c r="E173" s="38"/>
      <c r="F173" s="15"/>
      <c r="G173" s="72">
        <v>49</v>
      </c>
      <c r="H173" s="72"/>
      <c r="I173" s="15"/>
      <c r="J173" s="38">
        <v>4940</v>
      </c>
      <c r="K173" s="38"/>
      <c r="L173" s="15"/>
      <c r="M173" s="72">
        <v>36</v>
      </c>
      <c r="N173" s="72"/>
      <c r="O173" s="15"/>
    </row>
    <row r="174" spans="1:15" x14ac:dyDescent="0.25">
      <c r="A174" s="13"/>
      <c r="B174" s="22" t="s">
        <v>262</v>
      </c>
      <c r="C174" s="23"/>
      <c r="D174" s="65" t="s">
        <v>216</v>
      </c>
      <c r="E174" s="65"/>
      <c r="F174" s="23"/>
      <c r="G174" s="65" t="s">
        <v>216</v>
      </c>
      <c r="H174" s="65"/>
      <c r="I174" s="23"/>
      <c r="J174" s="65">
        <v>275</v>
      </c>
      <c r="K174" s="65"/>
      <c r="L174" s="23"/>
      <c r="M174" s="65" t="s">
        <v>216</v>
      </c>
      <c r="N174" s="65"/>
      <c r="O174" s="23"/>
    </row>
    <row r="175" spans="1:15" x14ac:dyDescent="0.25">
      <c r="A175" s="13"/>
      <c r="B175" s="26" t="s">
        <v>263</v>
      </c>
      <c r="C175" s="15"/>
      <c r="D175" s="72">
        <v>501</v>
      </c>
      <c r="E175" s="72"/>
      <c r="F175" s="15"/>
      <c r="G175" s="72">
        <v>7</v>
      </c>
      <c r="H175" s="72"/>
      <c r="I175" s="15"/>
      <c r="J175" s="38">
        <v>1392</v>
      </c>
      <c r="K175" s="38"/>
      <c r="L175" s="15"/>
      <c r="M175" s="72" t="s">
        <v>216</v>
      </c>
      <c r="N175" s="72"/>
      <c r="O175" s="15"/>
    </row>
    <row r="176" spans="1:15" ht="15.75" thickBot="1" x14ac:dyDescent="0.3">
      <c r="A176" s="13"/>
      <c r="B176" s="22" t="s">
        <v>264</v>
      </c>
      <c r="C176" s="23"/>
      <c r="D176" s="42">
        <v>47</v>
      </c>
      <c r="E176" s="42"/>
      <c r="F176" s="23"/>
      <c r="G176" s="42" t="s">
        <v>216</v>
      </c>
      <c r="H176" s="42"/>
      <c r="I176" s="23"/>
      <c r="J176" s="42">
        <v>11</v>
      </c>
      <c r="K176" s="42"/>
      <c r="L176" s="23"/>
      <c r="M176" s="42" t="s">
        <v>216</v>
      </c>
      <c r="N176" s="42"/>
      <c r="O176" s="23"/>
    </row>
    <row r="177" spans="1:24" ht="27" thickBot="1" x14ac:dyDescent="0.3">
      <c r="A177" s="13"/>
      <c r="B177" s="78" t="s">
        <v>340</v>
      </c>
      <c r="C177" s="15"/>
      <c r="D177" s="43">
        <v>7465</v>
      </c>
      <c r="E177" s="43"/>
      <c r="F177" s="15"/>
      <c r="G177" s="63">
        <v>81</v>
      </c>
      <c r="H177" s="63"/>
      <c r="I177" s="15"/>
      <c r="J177" s="43">
        <v>8820</v>
      </c>
      <c r="K177" s="43"/>
      <c r="L177" s="15"/>
      <c r="M177" s="63">
        <v>42</v>
      </c>
      <c r="N177" s="63"/>
      <c r="O177" s="15"/>
    </row>
    <row r="178" spans="1:24" ht="15.75" thickBot="1" x14ac:dyDescent="0.3">
      <c r="A178" s="13"/>
      <c r="B178" s="82" t="s">
        <v>341</v>
      </c>
      <c r="C178" s="23"/>
      <c r="D178" s="45" t="s">
        <v>188</v>
      </c>
      <c r="E178" s="83">
        <v>10133</v>
      </c>
      <c r="F178" s="23"/>
      <c r="G178" s="45" t="s">
        <v>188</v>
      </c>
      <c r="H178" s="29">
        <v>93</v>
      </c>
      <c r="I178" s="23"/>
      <c r="J178" s="45" t="s">
        <v>188</v>
      </c>
      <c r="K178" s="83">
        <v>11626</v>
      </c>
      <c r="L178" s="23"/>
      <c r="M178" s="45" t="s">
        <v>188</v>
      </c>
      <c r="N178" s="29">
        <v>55</v>
      </c>
      <c r="O178" s="23"/>
    </row>
    <row r="179" spans="1:24" ht="15.75" thickTop="1" x14ac:dyDescent="0.25">
      <c r="A179" s="13"/>
      <c r="B179" s="50"/>
      <c r="C179" s="50"/>
      <c r="D179" s="50"/>
      <c r="E179" s="50"/>
      <c r="F179" s="50"/>
      <c r="G179" s="50"/>
      <c r="H179" s="50"/>
      <c r="I179" s="50"/>
      <c r="J179" s="50"/>
      <c r="K179" s="50"/>
      <c r="L179" s="50"/>
      <c r="M179" s="50"/>
      <c r="N179" s="50"/>
      <c r="O179" s="50"/>
      <c r="P179" s="50"/>
      <c r="Q179" s="50"/>
      <c r="R179" s="50"/>
      <c r="S179" s="50"/>
      <c r="T179" s="50"/>
      <c r="U179" s="50"/>
      <c r="V179" s="50"/>
      <c r="W179" s="50"/>
      <c r="X179" s="50"/>
    </row>
    <row r="180" spans="1:24" x14ac:dyDescent="0.25">
      <c r="A180" s="13"/>
      <c r="B180" s="15"/>
      <c r="C180" s="16"/>
      <c r="D180" s="35" t="s">
        <v>347</v>
      </c>
      <c r="E180" s="35"/>
      <c r="F180" s="35"/>
      <c r="G180" s="35"/>
      <c r="H180" s="35"/>
      <c r="I180" s="16"/>
      <c r="J180" s="35" t="s">
        <v>347</v>
      </c>
      <c r="K180" s="35"/>
      <c r="L180" s="35"/>
      <c r="M180" s="35"/>
      <c r="N180" s="35"/>
      <c r="O180" s="16"/>
    </row>
    <row r="181" spans="1:24" ht="15.75" thickBot="1" x14ac:dyDescent="0.3">
      <c r="A181" s="13"/>
      <c r="B181" s="15"/>
      <c r="C181" s="16"/>
      <c r="D181" s="36" t="s">
        <v>209</v>
      </c>
      <c r="E181" s="36"/>
      <c r="F181" s="36"/>
      <c r="G181" s="36"/>
      <c r="H181" s="36"/>
      <c r="I181" s="16"/>
      <c r="J181" s="36" t="s">
        <v>294</v>
      </c>
      <c r="K181" s="36"/>
      <c r="L181" s="36"/>
      <c r="M181" s="36"/>
      <c r="N181" s="36"/>
      <c r="O181" s="16"/>
    </row>
    <row r="182" spans="1:24" x14ac:dyDescent="0.25">
      <c r="A182" s="13"/>
      <c r="B182" s="15"/>
      <c r="C182" s="16"/>
      <c r="D182" s="75" t="s">
        <v>344</v>
      </c>
      <c r="E182" s="75"/>
      <c r="F182" s="21"/>
      <c r="G182" s="75" t="s">
        <v>149</v>
      </c>
      <c r="H182" s="75"/>
      <c r="I182" s="16"/>
      <c r="J182" s="75" t="s">
        <v>344</v>
      </c>
      <c r="K182" s="75"/>
      <c r="L182" s="21"/>
      <c r="M182" s="75" t="s">
        <v>149</v>
      </c>
      <c r="N182" s="75"/>
      <c r="O182" s="16"/>
    </row>
    <row r="183" spans="1:24" x14ac:dyDescent="0.25">
      <c r="A183" s="13"/>
      <c r="B183" s="15"/>
      <c r="C183" s="16"/>
      <c r="D183" s="35" t="s">
        <v>330</v>
      </c>
      <c r="E183" s="35"/>
      <c r="F183" s="16"/>
      <c r="G183" s="35" t="s">
        <v>345</v>
      </c>
      <c r="H183" s="35"/>
      <c r="I183" s="16"/>
      <c r="J183" s="35" t="s">
        <v>330</v>
      </c>
      <c r="K183" s="35"/>
      <c r="L183" s="16"/>
      <c r="M183" s="35" t="s">
        <v>345</v>
      </c>
      <c r="N183" s="35"/>
      <c r="O183" s="16"/>
    </row>
    <row r="184" spans="1:24" ht="15.75" thickBot="1" x14ac:dyDescent="0.3">
      <c r="A184" s="13"/>
      <c r="B184" s="15"/>
      <c r="C184" s="16"/>
      <c r="D184" s="36" t="s">
        <v>331</v>
      </c>
      <c r="E184" s="36"/>
      <c r="F184" s="16"/>
      <c r="G184" s="36" t="s">
        <v>346</v>
      </c>
      <c r="H184" s="36"/>
      <c r="I184" s="16"/>
      <c r="J184" s="36" t="s">
        <v>331</v>
      </c>
      <c r="K184" s="36"/>
      <c r="L184" s="16"/>
      <c r="M184" s="36" t="s">
        <v>346</v>
      </c>
      <c r="N184" s="36"/>
      <c r="O184" s="16"/>
    </row>
    <row r="185" spans="1:24" x14ac:dyDescent="0.25">
      <c r="A185" s="13"/>
      <c r="B185" s="22" t="s">
        <v>337</v>
      </c>
      <c r="C185" s="23"/>
      <c r="D185" s="60"/>
      <c r="E185" s="60"/>
      <c r="F185" s="23"/>
      <c r="G185" s="60"/>
      <c r="H185" s="60"/>
      <c r="I185" s="23"/>
      <c r="J185" s="60"/>
      <c r="K185" s="60"/>
      <c r="L185" s="23"/>
      <c r="M185" s="60"/>
      <c r="N185" s="60"/>
      <c r="O185" s="23"/>
    </row>
    <row r="186" spans="1:24" x14ac:dyDescent="0.25">
      <c r="A186" s="13"/>
      <c r="B186" s="26" t="s">
        <v>260</v>
      </c>
      <c r="C186" s="15"/>
      <c r="D186" s="14" t="s">
        <v>188</v>
      </c>
      <c r="E186" s="53">
        <v>476</v>
      </c>
      <c r="F186" s="15"/>
      <c r="G186" s="14" t="s">
        <v>188</v>
      </c>
      <c r="H186" s="53" t="s">
        <v>216</v>
      </c>
      <c r="I186" s="15"/>
      <c r="J186" s="14" t="s">
        <v>188</v>
      </c>
      <c r="K186" s="53">
        <v>958</v>
      </c>
      <c r="L186" s="15"/>
      <c r="M186" s="14" t="s">
        <v>188</v>
      </c>
      <c r="N186" s="53" t="s">
        <v>216</v>
      </c>
      <c r="O186" s="15"/>
    </row>
    <row r="187" spans="1:24" x14ac:dyDescent="0.25">
      <c r="A187" s="13"/>
      <c r="B187" s="22" t="s">
        <v>261</v>
      </c>
      <c r="C187" s="23"/>
      <c r="D187" s="65">
        <v>692</v>
      </c>
      <c r="E187" s="65"/>
      <c r="F187" s="23"/>
      <c r="G187" s="65" t="s">
        <v>216</v>
      </c>
      <c r="H187" s="65"/>
      <c r="I187" s="23"/>
      <c r="J187" s="65">
        <v>723</v>
      </c>
      <c r="K187" s="65"/>
      <c r="L187" s="23"/>
      <c r="M187" s="65" t="s">
        <v>216</v>
      </c>
      <c r="N187" s="65"/>
      <c r="O187" s="23"/>
    </row>
    <row r="188" spans="1:24" x14ac:dyDescent="0.25">
      <c r="A188" s="13"/>
      <c r="B188" s="26" t="s">
        <v>262</v>
      </c>
      <c r="C188" s="15"/>
      <c r="D188" s="72">
        <v>33</v>
      </c>
      <c r="E188" s="72"/>
      <c r="F188" s="15"/>
      <c r="G188" s="72" t="s">
        <v>216</v>
      </c>
      <c r="H188" s="72"/>
      <c r="I188" s="15"/>
      <c r="J188" s="72">
        <v>50</v>
      </c>
      <c r="K188" s="72"/>
      <c r="L188" s="15"/>
      <c r="M188" s="72" t="s">
        <v>216</v>
      </c>
      <c r="N188" s="72"/>
      <c r="O188" s="15"/>
    </row>
    <row r="189" spans="1:24" ht="15.75" thickBot="1" x14ac:dyDescent="0.3">
      <c r="A189" s="13"/>
      <c r="B189" s="22" t="s">
        <v>263</v>
      </c>
      <c r="C189" s="23"/>
      <c r="D189" s="61">
        <v>1594</v>
      </c>
      <c r="E189" s="61"/>
      <c r="F189" s="23"/>
      <c r="G189" s="42">
        <v>25</v>
      </c>
      <c r="H189" s="42"/>
      <c r="I189" s="23"/>
      <c r="J189" s="42">
        <v>742</v>
      </c>
      <c r="K189" s="42"/>
      <c r="L189" s="23"/>
      <c r="M189" s="42">
        <v>16</v>
      </c>
      <c r="N189" s="42"/>
      <c r="O189" s="23"/>
    </row>
    <row r="190" spans="1:24" ht="27" thickBot="1" x14ac:dyDescent="0.3">
      <c r="A190" s="13"/>
      <c r="B190" s="78" t="s">
        <v>338</v>
      </c>
      <c r="C190" s="15"/>
      <c r="D190" s="43">
        <v>2795</v>
      </c>
      <c r="E190" s="43"/>
      <c r="F190" s="15"/>
      <c r="G190" s="63">
        <v>25</v>
      </c>
      <c r="H190" s="63"/>
      <c r="I190" s="15"/>
      <c r="J190" s="43">
        <v>2473</v>
      </c>
      <c r="K190" s="43"/>
      <c r="L190" s="15"/>
      <c r="M190" s="63">
        <v>16</v>
      </c>
      <c r="N190" s="63"/>
      <c r="O190" s="15"/>
    </row>
    <row r="191" spans="1:24" x14ac:dyDescent="0.25">
      <c r="A191" s="13"/>
      <c r="B191" s="55"/>
      <c r="C191" s="23"/>
      <c r="D191" s="60"/>
      <c r="E191" s="60"/>
      <c r="F191" s="23"/>
      <c r="G191" s="60"/>
      <c r="H191" s="60"/>
      <c r="I191" s="23"/>
      <c r="J191" s="60"/>
      <c r="K191" s="60"/>
      <c r="L191" s="23"/>
      <c r="M191" s="60"/>
      <c r="N191" s="60"/>
      <c r="O191" s="23"/>
    </row>
    <row r="192" spans="1:24" x14ac:dyDescent="0.25">
      <c r="A192" s="13"/>
      <c r="B192" s="26" t="s">
        <v>339</v>
      </c>
      <c r="C192" s="15"/>
      <c r="D192" s="40"/>
      <c r="E192" s="40"/>
      <c r="F192" s="15"/>
      <c r="G192" s="40"/>
      <c r="H192" s="40"/>
      <c r="I192" s="15"/>
      <c r="J192" s="40"/>
      <c r="K192" s="40"/>
      <c r="L192" s="15"/>
      <c r="M192" s="40"/>
      <c r="N192" s="40"/>
      <c r="O192" s="15"/>
    </row>
    <row r="193" spans="1:24" x14ac:dyDescent="0.25">
      <c r="A193" s="13"/>
      <c r="B193" s="22" t="s">
        <v>260</v>
      </c>
      <c r="C193" s="23"/>
      <c r="D193" s="64">
        <v>3321</v>
      </c>
      <c r="E193" s="64"/>
      <c r="F193" s="23"/>
      <c r="G193" s="65">
        <v>54</v>
      </c>
      <c r="H193" s="65"/>
      <c r="I193" s="23"/>
      <c r="J193" s="64">
        <v>2770</v>
      </c>
      <c r="K193" s="64"/>
      <c r="L193" s="23"/>
      <c r="M193" s="65">
        <v>12</v>
      </c>
      <c r="N193" s="65"/>
      <c r="O193" s="23"/>
    </row>
    <row r="194" spans="1:24" x14ac:dyDescent="0.25">
      <c r="A194" s="13"/>
      <c r="B194" s="26" t="s">
        <v>261</v>
      </c>
      <c r="C194" s="15"/>
      <c r="D194" s="38">
        <v>4110</v>
      </c>
      <c r="E194" s="38"/>
      <c r="F194" s="15"/>
      <c r="G194" s="72">
        <v>87</v>
      </c>
      <c r="H194" s="72"/>
      <c r="I194" s="15"/>
      <c r="J194" s="38">
        <v>3972</v>
      </c>
      <c r="K194" s="38"/>
      <c r="L194" s="15"/>
      <c r="M194" s="72">
        <v>36</v>
      </c>
      <c r="N194" s="72"/>
      <c r="O194" s="15"/>
    </row>
    <row r="195" spans="1:24" x14ac:dyDescent="0.25">
      <c r="A195" s="13"/>
      <c r="B195" s="22" t="s">
        <v>262</v>
      </c>
      <c r="C195" s="23"/>
      <c r="D195" s="65" t="s">
        <v>216</v>
      </c>
      <c r="E195" s="65"/>
      <c r="F195" s="23"/>
      <c r="G195" s="65" t="s">
        <v>216</v>
      </c>
      <c r="H195" s="65"/>
      <c r="I195" s="23"/>
      <c r="J195" s="65">
        <v>275</v>
      </c>
      <c r="K195" s="65"/>
      <c r="L195" s="23"/>
      <c r="M195" s="65" t="s">
        <v>216</v>
      </c>
      <c r="N195" s="65"/>
      <c r="O195" s="23"/>
    </row>
    <row r="196" spans="1:24" x14ac:dyDescent="0.25">
      <c r="A196" s="13"/>
      <c r="B196" s="26" t="s">
        <v>263</v>
      </c>
      <c r="C196" s="15"/>
      <c r="D196" s="72">
        <v>380</v>
      </c>
      <c r="E196" s="72"/>
      <c r="F196" s="15"/>
      <c r="G196" s="72">
        <v>8</v>
      </c>
      <c r="H196" s="72"/>
      <c r="I196" s="15"/>
      <c r="J196" s="38">
        <v>1372</v>
      </c>
      <c r="K196" s="38"/>
      <c r="L196" s="15"/>
      <c r="M196" s="72" t="s">
        <v>216</v>
      </c>
      <c r="N196" s="72"/>
      <c r="O196" s="15"/>
    </row>
    <row r="197" spans="1:24" ht="15.75" thickBot="1" x14ac:dyDescent="0.3">
      <c r="A197" s="13"/>
      <c r="B197" s="22" t="s">
        <v>264</v>
      </c>
      <c r="C197" s="23"/>
      <c r="D197" s="42">
        <v>31</v>
      </c>
      <c r="E197" s="42"/>
      <c r="F197" s="23"/>
      <c r="G197" s="42" t="s">
        <v>216</v>
      </c>
      <c r="H197" s="42"/>
      <c r="I197" s="23"/>
      <c r="J197" s="42">
        <v>8</v>
      </c>
      <c r="K197" s="42"/>
      <c r="L197" s="23"/>
      <c r="M197" s="42" t="s">
        <v>216</v>
      </c>
      <c r="N197" s="42"/>
      <c r="O197" s="23"/>
    </row>
    <row r="198" spans="1:24" ht="27" thickBot="1" x14ac:dyDescent="0.3">
      <c r="A198" s="13"/>
      <c r="B198" s="78" t="s">
        <v>340</v>
      </c>
      <c r="C198" s="15"/>
      <c r="D198" s="43">
        <v>7842</v>
      </c>
      <c r="E198" s="43"/>
      <c r="F198" s="15"/>
      <c r="G198" s="63">
        <v>149</v>
      </c>
      <c r="H198" s="63"/>
      <c r="I198" s="15"/>
      <c r="J198" s="43">
        <v>8397</v>
      </c>
      <c r="K198" s="43"/>
      <c r="L198" s="15"/>
      <c r="M198" s="63">
        <v>48</v>
      </c>
      <c r="N198" s="63"/>
      <c r="O198" s="15"/>
    </row>
    <row r="199" spans="1:24" ht="15.75" thickBot="1" x14ac:dyDescent="0.3">
      <c r="A199" s="13"/>
      <c r="B199" s="82" t="s">
        <v>341</v>
      </c>
      <c r="C199" s="23"/>
      <c r="D199" s="45" t="s">
        <v>188</v>
      </c>
      <c r="E199" s="83">
        <v>10637</v>
      </c>
      <c r="F199" s="23"/>
      <c r="G199" s="45" t="s">
        <v>188</v>
      </c>
      <c r="H199" s="29">
        <v>174</v>
      </c>
      <c r="I199" s="23"/>
      <c r="J199" s="45" t="s">
        <v>188</v>
      </c>
      <c r="K199" s="83">
        <v>10870</v>
      </c>
      <c r="L199" s="23"/>
      <c r="M199" s="45" t="s">
        <v>188</v>
      </c>
      <c r="N199" s="29">
        <v>64</v>
      </c>
      <c r="O199" s="23"/>
    </row>
    <row r="200" spans="1:24" ht="15.75" thickTop="1" x14ac:dyDescent="0.25">
      <c r="A200" s="13" t="s">
        <v>487</v>
      </c>
      <c r="B200" s="46" t="s">
        <v>4</v>
      </c>
      <c r="C200" s="46"/>
      <c r="D200" s="46"/>
      <c r="E200" s="46"/>
      <c r="F200" s="46"/>
      <c r="G200" s="46"/>
      <c r="H200" s="46"/>
      <c r="I200" s="46"/>
      <c r="J200" s="46"/>
      <c r="K200" s="46"/>
      <c r="L200" s="46"/>
      <c r="M200" s="46"/>
      <c r="N200" s="46"/>
      <c r="O200" s="46"/>
      <c r="P200" s="46"/>
      <c r="Q200" s="46"/>
      <c r="R200" s="46"/>
      <c r="S200" s="46"/>
      <c r="T200" s="46"/>
      <c r="U200" s="46"/>
      <c r="V200" s="46"/>
      <c r="W200" s="46"/>
      <c r="X200" s="46"/>
    </row>
    <row r="201" spans="1:24" x14ac:dyDescent="0.25">
      <c r="A201" s="13"/>
      <c r="B201" s="48" t="s">
        <v>349</v>
      </c>
      <c r="C201" s="48"/>
      <c r="D201" s="48"/>
      <c r="E201" s="48"/>
      <c r="F201" s="48"/>
      <c r="G201" s="48"/>
      <c r="H201" s="48"/>
      <c r="I201" s="48"/>
      <c r="J201" s="48"/>
      <c r="K201" s="48"/>
      <c r="L201" s="48"/>
      <c r="M201" s="48"/>
      <c r="N201" s="48"/>
      <c r="O201" s="48"/>
      <c r="P201" s="48"/>
      <c r="Q201" s="48"/>
      <c r="R201" s="48"/>
      <c r="S201" s="48"/>
      <c r="T201" s="48"/>
      <c r="U201" s="48"/>
      <c r="V201" s="48"/>
      <c r="W201" s="48"/>
      <c r="X201" s="48"/>
    </row>
    <row r="202" spans="1:24" x14ac:dyDescent="0.25">
      <c r="A202" s="13"/>
      <c r="B202" s="50"/>
      <c r="C202" s="50"/>
      <c r="D202" s="50"/>
      <c r="E202" s="50"/>
      <c r="F202" s="50"/>
      <c r="G202" s="50"/>
      <c r="H202" s="50"/>
      <c r="I202" s="50"/>
      <c r="J202" s="50"/>
      <c r="K202" s="50"/>
      <c r="L202" s="50"/>
      <c r="M202" s="50"/>
      <c r="N202" s="50"/>
      <c r="O202" s="50"/>
      <c r="P202" s="50"/>
      <c r="Q202" s="50"/>
      <c r="R202" s="50"/>
      <c r="S202" s="50"/>
      <c r="T202" s="50"/>
      <c r="U202" s="50"/>
      <c r="V202" s="50"/>
      <c r="W202" s="50"/>
      <c r="X202" s="50"/>
    </row>
    <row r="203" spans="1:24" x14ac:dyDescent="0.25">
      <c r="A203" s="13"/>
      <c r="B203" s="86" t="s">
        <v>209</v>
      </c>
      <c r="C203" s="58"/>
      <c r="D203" s="35" t="s">
        <v>350</v>
      </c>
      <c r="E203" s="35"/>
      <c r="F203" s="58"/>
      <c r="G203" s="17" t="s">
        <v>352</v>
      </c>
      <c r="H203" s="58"/>
      <c r="I203" s="35" t="s">
        <v>320</v>
      </c>
      <c r="J203" s="35"/>
      <c r="K203" s="58"/>
      <c r="L203" s="17" t="s">
        <v>352</v>
      </c>
      <c r="M203" s="58"/>
      <c r="N203" s="35" t="s">
        <v>236</v>
      </c>
      <c r="O203" s="35"/>
      <c r="P203" s="58"/>
    </row>
    <row r="204" spans="1:24" ht="15.75" thickBot="1" x14ac:dyDescent="0.3">
      <c r="A204" s="13"/>
      <c r="B204" s="87"/>
      <c r="C204" s="58"/>
      <c r="D204" s="36" t="s">
        <v>351</v>
      </c>
      <c r="E204" s="36"/>
      <c r="F204" s="58"/>
      <c r="G204" s="18" t="s">
        <v>321</v>
      </c>
      <c r="H204" s="58"/>
      <c r="I204" s="36" t="s">
        <v>351</v>
      </c>
      <c r="J204" s="36"/>
      <c r="K204" s="58"/>
      <c r="L204" s="18" t="s">
        <v>321</v>
      </c>
      <c r="M204" s="58"/>
      <c r="N204" s="36"/>
      <c r="O204" s="36"/>
      <c r="P204" s="58"/>
    </row>
    <row r="205" spans="1:24" x14ac:dyDescent="0.25">
      <c r="A205" s="13"/>
      <c r="B205" s="22" t="s">
        <v>261</v>
      </c>
      <c r="C205" s="23"/>
      <c r="D205" s="24" t="s">
        <v>188</v>
      </c>
      <c r="E205" s="25">
        <v>3452</v>
      </c>
      <c r="F205" s="23"/>
      <c r="G205" s="33">
        <v>3</v>
      </c>
      <c r="H205" s="23"/>
      <c r="I205" s="24" t="s">
        <v>188</v>
      </c>
      <c r="J205" s="77">
        <v>692</v>
      </c>
      <c r="K205" s="23"/>
      <c r="L205" s="33">
        <v>2</v>
      </c>
      <c r="M205" s="23"/>
      <c r="N205" s="24" t="s">
        <v>188</v>
      </c>
      <c r="O205" s="25">
        <v>4144</v>
      </c>
      <c r="P205" s="23"/>
    </row>
    <row r="206" spans="1:24" x14ac:dyDescent="0.25">
      <c r="A206" s="13"/>
      <c r="B206" s="26" t="s">
        <v>260</v>
      </c>
      <c r="C206" s="15"/>
      <c r="D206" s="72">
        <v>397</v>
      </c>
      <c r="E206" s="72"/>
      <c r="F206" s="15"/>
      <c r="G206" s="53">
        <v>1</v>
      </c>
      <c r="H206" s="15"/>
      <c r="I206" s="72">
        <v>742</v>
      </c>
      <c r="J206" s="72"/>
      <c r="K206" s="15"/>
      <c r="L206" s="53">
        <v>1</v>
      </c>
      <c r="M206" s="15"/>
      <c r="N206" s="38">
        <v>1139</v>
      </c>
      <c r="O206" s="38"/>
      <c r="P206" s="15"/>
    </row>
    <row r="207" spans="1:24" ht="15.75" thickBot="1" x14ac:dyDescent="0.3">
      <c r="A207" s="13"/>
      <c r="B207" s="22" t="s">
        <v>263</v>
      </c>
      <c r="C207" s="23"/>
      <c r="D207" s="61">
        <v>1060</v>
      </c>
      <c r="E207" s="61"/>
      <c r="F207" s="23"/>
      <c r="G207" s="34">
        <v>2</v>
      </c>
      <c r="H207" s="23"/>
      <c r="I207" s="42" t="s">
        <v>216</v>
      </c>
      <c r="J207" s="42"/>
      <c r="K207" s="23"/>
      <c r="L207" s="34" t="s">
        <v>216</v>
      </c>
      <c r="M207" s="23"/>
      <c r="N207" s="61">
        <v>1060</v>
      </c>
      <c r="O207" s="61"/>
      <c r="P207" s="23"/>
    </row>
    <row r="208" spans="1:24" ht="15.75" thickBot="1" x14ac:dyDescent="0.3">
      <c r="A208" s="13"/>
      <c r="B208" s="30"/>
      <c r="C208" s="15"/>
      <c r="D208" s="69" t="s">
        <v>188</v>
      </c>
      <c r="E208" s="73">
        <v>4909</v>
      </c>
      <c r="F208" s="15"/>
      <c r="G208" s="71">
        <v>6</v>
      </c>
      <c r="H208" s="15"/>
      <c r="I208" s="69" t="s">
        <v>188</v>
      </c>
      <c r="J208" s="73">
        <v>1434</v>
      </c>
      <c r="K208" s="15"/>
      <c r="L208" s="71">
        <v>3</v>
      </c>
      <c r="M208" s="15"/>
      <c r="N208" s="69" t="s">
        <v>188</v>
      </c>
      <c r="O208" s="73">
        <v>6343</v>
      </c>
      <c r="P208" s="15"/>
    </row>
    <row r="209" spans="1:24" ht="15.75" thickTop="1" x14ac:dyDescent="0.25">
      <c r="A209" s="13"/>
      <c r="B209" s="50"/>
      <c r="C209" s="50"/>
      <c r="D209" s="50"/>
      <c r="E209" s="50"/>
      <c r="F209" s="50"/>
      <c r="G209" s="50"/>
      <c r="H209" s="50"/>
      <c r="I209" s="50"/>
      <c r="J209" s="50"/>
      <c r="K209" s="50"/>
      <c r="L209" s="50"/>
      <c r="M209" s="50"/>
      <c r="N209" s="50"/>
      <c r="O209" s="50"/>
      <c r="P209" s="50"/>
      <c r="Q209" s="50"/>
      <c r="R209" s="50"/>
      <c r="S209" s="50"/>
      <c r="T209" s="50"/>
      <c r="U209" s="50"/>
      <c r="V209" s="50"/>
      <c r="W209" s="50"/>
      <c r="X209" s="50"/>
    </row>
    <row r="210" spans="1:24" x14ac:dyDescent="0.25">
      <c r="A210" s="13"/>
      <c r="B210" s="86" t="s">
        <v>227</v>
      </c>
      <c r="C210" s="58"/>
      <c r="D210" s="35" t="s">
        <v>350</v>
      </c>
      <c r="E210" s="35"/>
      <c r="F210" s="58"/>
      <c r="G210" s="17" t="s">
        <v>352</v>
      </c>
      <c r="H210" s="58"/>
      <c r="I210" s="35" t="s">
        <v>320</v>
      </c>
      <c r="J210" s="35"/>
      <c r="K210" s="58"/>
      <c r="L210" s="17" t="s">
        <v>352</v>
      </c>
      <c r="M210" s="58"/>
      <c r="N210" s="35" t="s">
        <v>236</v>
      </c>
      <c r="O210" s="35"/>
      <c r="P210" s="58"/>
    </row>
    <row r="211" spans="1:24" ht="15.75" thickBot="1" x14ac:dyDescent="0.3">
      <c r="A211" s="13"/>
      <c r="B211" s="87"/>
      <c r="C211" s="58"/>
      <c r="D211" s="36" t="s">
        <v>351</v>
      </c>
      <c r="E211" s="36"/>
      <c r="F211" s="58"/>
      <c r="G211" s="18" t="s">
        <v>321</v>
      </c>
      <c r="H211" s="58"/>
      <c r="I211" s="36" t="s">
        <v>351</v>
      </c>
      <c r="J211" s="36"/>
      <c r="K211" s="58"/>
      <c r="L211" s="18" t="s">
        <v>321</v>
      </c>
      <c r="M211" s="58"/>
      <c r="N211" s="36"/>
      <c r="O211" s="36"/>
      <c r="P211" s="58"/>
    </row>
    <row r="212" spans="1:24" x14ac:dyDescent="0.25">
      <c r="A212" s="13"/>
      <c r="B212" s="22" t="s">
        <v>261</v>
      </c>
      <c r="C212" s="23"/>
      <c r="D212" s="24" t="s">
        <v>188</v>
      </c>
      <c r="E212" s="25">
        <v>3053</v>
      </c>
      <c r="F212" s="23"/>
      <c r="G212" s="33">
        <v>2</v>
      </c>
      <c r="H212" s="23"/>
      <c r="I212" s="24" t="s">
        <v>188</v>
      </c>
      <c r="J212" s="25">
        <v>2514</v>
      </c>
      <c r="K212" s="23"/>
      <c r="L212" s="33">
        <v>4</v>
      </c>
      <c r="M212" s="23"/>
      <c r="N212" s="24" t="s">
        <v>188</v>
      </c>
      <c r="O212" s="25">
        <v>5567</v>
      </c>
      <c r="P212" s="23"/>
    </row>
    <row r="213" spans="1:24" x14ac:dyDescent="0.25">
      <c r="A213" s="13"/>
      <c r="B213" s="26" t="s">
        <v>260</v>
      </c>
      <c r="C213" s="15"/>
      <c r="D213" s="72">
        <v>397</v>
      </c>
      <c r="E213" s="72"/>
      <c r="F213" s="15"/>
      <c r="G213" s="53">
        <v>1</v>
      </c>
      <c r="H213" s="15"/>
      <c r="I213" s="72">
        <v>742</v>
      </c>
      <c r="J213" s="72"/>
      <c r="K213" s="15"/>
      <c r="L213" s="53">
        <v>1</v>
      </c>
      <c r="M213" s="15"/>
      <c r="N213" s="38">
        <v>1139</v>
      </c>
      <c r="O213" s="38"/>
      <c r="P213" s="15"/>
    </row>
    <row r="214" spans="1:24" ht="15.75" thickBot="1" x14ac:dyDescent="0.3">
      <c r="A214" s="13"/>
      <c r="B214" s="22" t="s">
        <v>263</v>
      </c>
      <c r="C214" s="23"/>
      <c r="D214" s="61">
        <v>1060</v>
      </c>
      <c r="E214" s="61"/>
      <c r="F214" s="23"/>
      <c r="G214" s="34">
        <v>2</v>
      </c>
      <c r="H214" s="23"/>
      <c r="I214" s="42" t="s">
        <v>216</v>
      </c>
      <c r="J214" s="42"/>
      <c r="K214" s="23"/>
      <c r="L214" s="34" t="s">
        <v>216</v>
      </c>
      <c r="M214" s="23"/>
      <c r="N214" s="61">
        <v>1060</v>
      </c>
      <c r="O214" s="61"/>
      <c r="P214" s="23"/>
    </row>
    <row r="215" spans="1:24" ht="15.75" thickBot="1" x14ac:dyDescent="0.3">
      <c r="A215" s="13"/>
      <c r="B215" s="30"/>
      <c r="C215" s="15"/>
      <c r="D215" s="69" t="s">
        <v>188</v>
      </c>
      <c r="E215" s="73">
        <v>4510</v>
      </c>
      <c r="F215" s="15"/>
      <c r="G215" s="71">
        <v>5</v>
      </c>
      <c r="H215" s="15"/>
      <c r="I215" s="69" t="s">
        <v>188</v>
      </c>
      <c r="J215" s="73">
        <v>3256</v>
      </c>
      <c r="K215" s="15"/>
      <c r="L215" s="71">
        <v>5</v>
      </c>
      <c r="M215" s="15"/>
      <c r="N215" s="69" t="s">
        <v>188</v>
      </c>
      <c r="O215" s="73">
        <v>7766</v>
      </c>
      <c r="P215" s="15"/>
    </row>
    <row r="216" spans="1:24" ht="15.75" thickTop="1" x14ac:dyDescent="0.25">
      <c r="A216" s="13" t="s">
        <v>488</v>
      </c>
      <c r="B216" s="46" t="s">
        <v>4</v>
      </c>
      <c r="C216" s="46"/>
      <c r="D216" s="46"/>
      <c r="E216" s="46"/>
      <c r="F216" s="46"/>
      <c r="G216" s="46"/>
      <c r="H216" s="46"/>
      <c r="I216" s="46"/>
      <c r="J216" s="46"/>
      <c r="K216" s="46"/>
      <c r="L216" s="46"/>
      <c r="M216" s="46"/>
      <c r="N216" s="46"/>
      <c r="O216" s="46"/>
      <c r="P216" s="46"/>
      <c r="Q216" s="46"/>
      <c r="R216" s="46"/>
      <c r="S216" s="46"/>
      <c r="T216" s="46"/>
      <c r="U216" s="46"/>
      <c r="V216" s="46"/>
      <c r="W216" s="46"/>
      <c r="X216" s="46"/>
    </row>
    <row r="217" spans="1:24" x14ac:dyDescent="0.25">
      <c r="A217" s="13"/>
      <c r="B217" s="48" t="s">
        <v>489</v>
      </c>
      <c r="C217" s="48"/>
      <c r="D217" s="48"/>
      <c r="E217" s="48"/>
      <c r="F217" s="48"/>
      <c r="G217" s="48"/>
      <c r="H217" s="48"/>
      <c r="I217" s="48"/>
      <c r="J217" s="48"/>
      <c r="K217" s="48"/>
      <c r="L217" s="48"/>
      <c r="M217" s="48"/>
      <c r="N217" s="48"/>
      <c r="O217" s="48"/>
      <c r="P217" s="48"/>
      <c r="Q217" s="48"/>
      <c r="R217" s="48"/>
      <c r="S217" s="48"/>
      <c r="T217" s="48"/>
      <c r="U217" s="48"/>
      <c r="V217" s="48"/>
      <c r="W217" s="48"/>
      <c r="X217" s="48"/>
    </row>
    <row r="218" spans="1:24" x14ac:dyDescent="0.25">
      <c r="A218" s="13"/>
      <c r="B218" s="50"/>
      <c r="C218" s="50"/>
      <c r="D218" s="50"/>
      <c r="E218" s="50"/>
      <c r="F218" s="50"/>
      <c r="G218" s="50"/>
      <c r="H218" s="50"/>
      <c r="I218" s="50"/>
      <c r="J218" s="50"/>
      <c r="K218" s="50"/>
      <c r="L218" s="50"/>
      <c r="M218" s="50"/>
      <c r="N218" s="50"/>
      <c r="O218" s="50"/>
      <c r="P218" s="50"/>
      <c r="Q218" s="50"/>
      <c r="R218" s="50"/>
      <c r="S218" s="50"/>
      <c r="T218" s="50"/>
      <c r="U218" s="50"/>
      <c r="V218" s="50"/>
      <c r="W218" s="50"/>
      <c r="X218" s="50"/>
    </row>
    <row r="219" spans="1:24" x14ac:dyDescent="0.25">
      <c r="A219" s="13"/>
      <c r="B219" s="93"/>
      <c r="C219" s="58"/>
      <c r="D219" s="58"/>
      <c r="E219" s="58"/>
      <c r="F219" s="35" t="s">
        <v>354</v>
      </c>
      <c r="G219" s="35"/>
      <c r="H219" s="58"/>
      <c r="I219" s="35" t="s">
        <v>355</v>
      </c>
      <c r="J219" s="35"/>
      <c r="K219" s="58"/>
    </row>
    <row r="220" spans="1:24" x14ac:dyDescent="0.25">
      <c r="A220" s="13"/>
      <c r="B220" s="93"/>
      <c r="C220" s="58"/>
      <c r="D220" s="58"/>
      <c r="E220" s="58"/>
      <c r="F220" s="35"/>
      <c r="G220" s="35"/>
      <c r="H220" s="58"/>
      <c r="I220" s="35" t="s">
        <v>356</v>
      </c>
      <c r="J220" s="35"/>
      <c r="K220" s="58"/>
    </row>
    <row r="221" spans="1:24" x14ac:dyDescent="0.25">
      <c r="A221" s="13"/>
      <c r="B221" s="15"/>
      <c r="C221" s="16"/>
      <c r="D221" s="16"/>
      <c r="E221" s="16"/>
      <c r="F221" s="35" t="s">
        <v>357</v>
      </c>
      <c r="G221" s="35"/>
      <c r="H221" s="16"/>
      <c r="I221" s="35" t="s">
        <v>357</v>
      </c>
      <c r="J221" s="35"/>
      <c r="K221" s="16"/>
    </row>
    <row r="222" spans="1:24" x14ac:dyDescent="0.25">
      <c r="A222" s="13"/>
      <c r="B222" s="15"/>
      <c r="C222" s="16"/>
      <c r="D222" s="17" t="s">
        <v>352</v>
      </c>
      <c r="E222" s="16"/>
      <c r="F222" s="35" t="s">
        <v>330</v>
      </c>
      <c r="G222" s="35"/>
      <c r="H222" s="16"/>
      <c r="I222" s="35" t="s">
        <v>330</v>
      </c>
      <c r="J222" s="35"/>
      <c r="K222" s="16"/>
    </row>
    <row r="223" spans="1:24" ht="15.75" thickBot="1" x14ac:dyDescent="0.3">
      <c r="A223" s="13"/>
      <c r="B223" s="20">
        <v>2014</v>
      </c>
      <c r="C223" s="16"/>
      <c r="D223" s="18" t="s">
        <v>321</v>
      </c>
      <c r="E223" s="16"/>
      <c r="F223" s="36" t="s">
        <v>358</v>
      </c>
      <c r="G223" s="36"/>
      <c r="H223" s="16"/>
      <c r="I223" s="36" t="s">
        <v>358</v>
      </c>
      <c r="J223" s="36"/>
      <c r="K223" s="16"/>
    </row>
    <row r="224" spans="1:24" x14ac:dyDescent="0.25">
      <c r="A224" s="13"/>
      <c r="B224" s="30"/>
      <c r="C224" s="15"/>
      <c r="D224" s="31"/>
      <c r="E224" s="15"/>
      <c r="F224" s="68"/>
      <c r="G224" s="68"/>
      <c r="H224" s="15"/>
      <c r="I224" s="68"/>
      <c r="J224" s="68"/>
      <c r="K224" s="15"/>
    </row>
    <row r="225" spans="1:24" ht="15.75" thickBot="1" x14ac:dyDescent="0.3">
      <c r="A225" s="13"/>
      <c r="B225" s="22" t="s">
        <v>261</v>
      </c>
      <c r="C225" s="23"/>
      <c r="D225" s="34">
        <v>1</v>
      </c>
      <c r="E225" s="23"/>
      <c r="F225" s="92" t="s">
        <v>188</v>
      </c>
      <c r="G225" s="34">
        <v>365</v>
      </c>
      <c r="H225" s="23"/>
      <c r="I225" s="92" t="s">
        <v>188</v>
      </c>
      <c r="J225" s="34">
        <v>400</v>
      </c>
      <c r="K225" s="23"/>
    </row>
    <row r="226" spans="1:24" x14ac:dyDescent="0.25">
      <c r="A226" s="13"/>
      <c r="B226" s="15"/>
      <c r="C226" s="15"/>
      <c r="D226" s="15"/>
      <c r="E226" s="15"/>
      <c r="F226" s="15"/>
      <c r="G226" s="15"/>
      <c r="H226" s="15"/>
      <c r="I226" s="15"/>
      <c r="J226" s="15"/>
      <c r="K226" s="15"/>
    </row>
    <row r="227" spans="1:24" x14ac:dyDescent="0.25">
      <c r="A227" s="13"/>
      <c r="B227" s="50"/>
      <c r="C227" s="50"/>
      <c r="D227" s="50"/>
      <c r="E227" s="50"/>
      <c r="F227" s="50"/>
      <c r="G227" s="50"/>
      <c r="H227" s="50"/>
      <c r="I227" s="50"/>
      <c r="J227" s="50"/>
      <c r="K227" s="50"/>
      <c r="L227" s="50"/>
      <c r="M227" s="50"/>
      <c r="N227" s="50"/>
      <c r="O227" s="50"/>
      <c r="P227" s="50"/>
      <c r="Q227" s="50"/>
      <c r="R227" s="50"/>
      <c r="S227" s="50"/>
      <c r="T227" s="50"/>
      <c r="U227" s="50"/>
      <c r="V227" s="50"/>
      <c r="W227" s="50"/>
      <c r="X227" s="50"/>
    </row>
    <row r="228" spans="1:24" x14ac:dyDescent="0.25">
      <c r="A228" s="13"/>
      <c r="B228" s="93"/>
      <c r="C228" s="58"/>
      <c r="D228" s="58"/>
      <c r="E228" s="58"/>
      <c r="F228" s="35" t="s">
        <v>354</v>
      </c>
      <c r="G228" s="35"/>
      <c r="H228" s="58"/>
      <c r="I228" s="35" t="s">
        <v>355</v>
      </c>
      <c r="J228" s="35"/>
      <c r="K228" s="58"/>
    </row>
    <row r="229" spans="1:24" x14ac:dyDescent="0.25">
      <c r="A229" s="13"/>
      <c r="B229" s="93"/>
      <c r="C229" s="58"/>
      <c r="D229" s="58"/>
      <c r="E229" s="58"/>
      <c r="F229" s="35"/>
      <c r="G229" s="35"/>
      <c r="H229" s="58"/>
      <c r="I229" s="35" t="s">
        <v>356</v>
      </c>
      <c r="J229" s="35"/>
      <c r="K229" s="58"/>
    </row>
    <row r="230" spans="1:24" x14ac:dyDescent="0.25">
      <c r="A230" s="13"/>
      <c r="B230" s="15"/>
      <c r="C230" s="16"/>
      <c r="D230" s="16"/>
      <c r="E230" s="16"/>
      <c r="F230" s="35" t="s">
        <v>357</v>
      </c>
      <c r="G230" s="35"/>
      <c r="H230" s="16"/>
      <c r="I230" s="35" t="s">
        <v>357</v>
      </c>
      <c r="J230" s="35"/>
      <c r="K230" s="16"/>
    </row>
    <row r="231" spans="1:24" x14ac:dyDescent="0.25">
      <c r="A231" s="13"/>
      <c r="B231" s="15"/>
      <c r="C231" s="16"/>
      <c r="D231" s="17" t="s">
        <v>352</v>
      </c>
      <c r="E231" s="16"/>
      <c r="F231" s="35" t="s">
        <v>330</v>
      </c>
      <c r="G231" s="35"/>
      <c r="H231" s="16"/>
      <c r="I231" s="35" t="s">
        <v>330</v>
      </c>
      <c r="J231" s="35"/>
      <c r="K231" s="16"/>
    </row>
    <row r="232" spans="1:24" ht="15.75" thickBot="1" x14ac:dyDescent="0.3">
      <c r="A232" s="13"/>
      <c r="B232" s="20">
        <v>2013</v>
      </c>
      <c r="C232" s="16"/>
      <c r="D232" s="18" t="s">
        <v>321</v>
      </c>
      <c r="E232" s="16"/>
      <c r="F232" s="36" t="s">
        <v>358</v>
      </c>
      <c r="G232" s="36"/>
      <c r="H232" s="16"/>
      <c r="I232" s="36" t="s">
        <v>358</v>
      </c>
      <c r="J232" s="36"/>
      <c r="K232" s="16"/>
    </row>
    <row r="233" spans="1:24" x14ac:dyDescent="0.25">
      <c r="A233" s="13"/>
      <c r="B233" s="30"/>
      <c r="C233" s="15"/>
      <c r="D233" s="31"/>
      <c r="E233" s="15"/>
      <c r="F233" s="68"/>
      <c r="G233" s="68"/>
      <c r="H233" s="15"/>
      <c r="I233" s="68"/>
      <c r="J233" s="68"/>
      <c r="K233" s="15"/>
    </row>
    <row r="234" spans="1:24" x14ac:dyDescent="0.25">
      <c r="A234" s="13"/>
      <c r="B234" s="22" t="s">
        <v>261</v>
      </c>
      <c r="C234" s="23"/>
      <c r="D234" s="33">
        <v>1</v>
      </c>
      <c r="E234" s="23"/>
      <c r="F234" s="24" t="s">
        <v>188</v>
      </c>
      <c r="G234" s="33">
        <v>179</v>
      </c>
      <c r="H234" s="23"/>
      <c r="I234" s="24" t="s">
        <v>188</v>
      </c>
      <c r="J234" s="33">
        <v>179</v>
      </c>
      <c r="K234" s="23"/>
    </row>
    <row r="235" spans="1:24" ht="15.75" thickBot="1" x14ac:dyDescent="0.3">
      <c r="A235" s="13"/>
      <c r="B235" s="26" t="s">
        <v>263</v>
      </c>
      <c r="C235" s="15"/>
      <c r="D235" s="54">
        <v>1</v>
      </c>
      <c r="E235" s="15"/>
      <c r="F235" s="62">
        <v>60</v>
      </c>
      <c r="G235" s="62"/>
      <c r="H235" s="15"/>
      <c r="I235" s="62">
        <v>60</v>
      </c>
      <c r="J235" s="62"/>
      <c r="K235" s="15"/>
    </row>
    <row r="236" spans="1:24" ht="15.75" thickBot="1" x14ac:dyDescent="0.3">
      <c r="A236" s="13"/>
      <c r="B236" s="55"/>
      <c r="C236" s="23"/>
      <c r="D236" s="57">
        <v>2</v>
      </c>
      <c r="E236" s="23"/>
      <c r="F236" s="45" t="s">
        <v>188</v>
      </c>
      <c r="G236" s="29">
        <v>239</v>
      </c>
      <c r="H236" s="23"/>
      <c r="I236" s="45" t="s">
        <v>188</v>
      </c>
      <c r="J236" s="29">
        <v>239</v>
      </c>
      <c r="K236" s="23"/>
    </row>
    <row r="237" spans="1:24" ht="15.75" thickTop="1" x14ac:dyDescent="0.25">
      <c r="A237" s="13"/>
      <c r="B237" s="50"/>
      <c r="C237" s="50"/>
      <c r="D237" s="50"/>
      <c r="E237" s="50"/>
      <c r="F237" s="50"/>
      <c r="G237" s="50"/>
      <c r="H237" s="50"/>
      <c r="I237" s="50"/>
      <c r="J237" s="50"/>
      <c r="K237" s="50"/>
      <c r="L237" s="50"/>
      <c r="M237" s="50"/>
      <c r="N237" s="50"/>
      <c r="O237" s="50"/>
      <c r="P237" s="50"/>
      <c r="Q237" s="50"/>
      <c r="R237" s="50"/>
      <c r="S237" s="50"/>
      <c r="T237" s="50"/>
      <c r="U237" s="50"/>
      <c r="V237" s="50"/>
      <c r="W237" s="50"/>
      <c r="X237" s="50"/>
    </row>
  </sheetData>
  <mergeCells count="793">
    <mergeCell ref="A216:A237"/>
    <mergeCell ref="B216:X216"/>
    <mergeCell ref="B217:X217"/>
    <mergeCell ref="B218:X218"/>
    <mergeCell ref="B227:X227"/>
    <mergeCell ref="B237:X237"/>
    <mergeCell ref="B179:X179"/>
    <mergeCell ref="A200:A215"/>
    <mergeCell ref="B200:X200"/>
    <mergeCell ref="B201:X201"/>
    <mergeCell ref="B202:X202"/>
    <mergeCell ref="B209:X209"/>
    <mergeCell ref="A101:A120"/>
    <mergeCell ref="B101:X101"/>
    <mergeCell ref="B102:X102"/>
    <mergeCell ref="B103:X103"/>
    <mergeCell ref="B112:X112"/>
    <mergeCell ref="A121:A199"/>
    <mergeCell ref="B121:X121"/>
    <mergeCell ref="B122:X122"/>
    <mergeCell ref="B123:X123"/>
    <mergeCell ref="B139:X139"/>
    <mergeCell ref="B72:X72"/>
    <mergeCell ref="A81:A100"/>
    <mergeCell ref="B81:X81"/>
    <mergeCell ref="B82:X82"/>
    <mergeCell ref="B83:X83"/>
    <mergeCell ref="B92:X92"/>
    <mergeCell ref="A17:A80"/>
    <mergeCell ref="B17:X17"/>
    <mergeCell ref="B18:X18"/>
    <mergeCell ref="B19:X19"/>
    <mergeCell ref="B20:X20"/>
    <mergeCell ref="B21:X21"/>
    <mergeCell ref="B38:X38"/>
    <mergeCell ref="B58:X58"/>
    <mergeCell ref="B59:X59"/>
    <mergeCell ref="B60:X60"/>
    <mergeCell ref="A1:A2"/>
    <mergeCell ref="B1:X1"/>
    <mergeCell ref="B2:X2"/>
    <mergeCell ref="B3:X3"/>
    <mergeCell ref="A4:A16"/>
    <mergeCell ref="B4:X4"/>
    <mergeCell ref="B5:X5"/>
    <mergeCell ref="B6:X6"/>
    <mergeCell ref="B16:X16"/>
    <mergeCell ref="F232:G232"/>
    <mergeCell ref="I232:J232"/>
    <mergeCell ref="F233:G233"/>
    <mergeCell ref="I233:J233"/>
    <mergeCell ref="F235:G235"/>
    <mergeCell ref="I235:J235"/>
    <mergeCell ref="I228:J228"/>
    <mergeCell ref="I229:J229"/>
    <mergeCell ref="K228:K229"/>
    <mergeCell ref="F230:G230"/>
    <mergeCell ref="I230:J230"/>
    <mergeCell ref="F231:G231"/>
    <mergeCell ref="I231:J231"/>
    <mergeCell ref="F223:G223"/>
    <mergeCell ref="I223:J223"/>
    <mergeCell ref="F224:G224"/>
    <mergeCell ref="I224:J224"/>
    <mergeCell ref="B228:B229"/>
    <mergeCell ref="C228:C229"/>
    <mergeCell ref="D228:D229"/>
    <mergeCell ref="E228:E229"/>
    <mergeCell ref="F228:G229"/>
    <mergeCell ref="H228:H229"/>
    <mergeCell ref="I219:J219"/>
    <mergeCell ref="I220:J220"/>
    <mergeCell ref="K219:K220"/>
    <mergeCell ref="F221:G221"/>
    <mergeCell ref="I221:J221"/>
    <mergeCell ref="F222:G222"/>
    <mergeCell ref="I222:J222"/>
    <mergeCell ref="B219:B220"/>
    <mergeCell ref="C219:C220"/>
    <mergeCell ref="D219:D220"/>
    <mergeCell ref="E219:E220"/>
    <mergeCell ref="F219:G220"/>
    <mergeCell ref="H219:H220"/>
    <mergeCell ref="D213:E213"/>
    <mergeCell ref="I213:J213"/>
    <mergeCell ref="N213:O213"/>
    <mergeCell ref="D214:E214"/>
    <mergeCell ref="I214:J214"/>
    <mergeCell ref="N214:O214"/>
    <mergeCell ref="I210:J210"/>
    <mergeCell ref="I211:J211"/>
    <mergeCell ref="K210:K211"/>
    <mergeCell ref="M210:M211"/>
    <mergeCell ref="N210:O211"/>
    <mergeCell ref="P210:P211"/>
    <mergeCell ref="B210:B211"/>
    <mergeCell ref="C210:C211"/>
    <mergeCell ref="D210:E210"/>
    <mergeCell ref="D211:E211"/>
    <mergeCell ref="F210:F211"/>
    <mergeCell ref="H210:H211"/>
    <mergeCell ref="D206:E206"/>
    <mergeCell ref="I206:J206"/>
    <mergeCell ref="N206:O206"/>
    <mergeCell ref="D207:E207"/>
    <mergeCell ref="I207:J207"/>
    <mergeCell ref="N207:O207"/>
    <mergeCell ref="I203:J203"/>
    <mergeCell ref="I204:J204"/>
    <mergeCell ref="K203:K204"/>
    <mergeCell ref="M203:M204"/>
    <mergeCell ref="N203:O204"/>
    <mergeCell ref="P203:P204"/>
    <mergeCell ref="D198:E198"/>
    <mergeCell ref="G198:H198"/>
    <mergeCell ref="J198:K198"/>
    <mergeCell ref="M198:N198"/>
    <mergeCell ref="B203:B204"/>
    <mergeCell ref="C203:C204"/>
    <mergeCell ref="D203:E203"/>
    <mergeCell ref="D204:E204"/>
    <mergeCell ref="F203:F204"/>
    <mergeCell ref="H203:H204"/>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5:E185"/>
    <mergeCell ref="G185:H185"/>
    <mergeCell ref="J185:K185"/>
    <mergeCell ref="M185:N185"/>
    <mergeCell ref="D187:E187"/>
    <mergeCell ref="G187:H187"/>
    <mergeCell ref="J187:K187"/>
    <mergeCell ref="M187:N187"/>
    <mergeCell ref="D183:E183"/>
    <mergeCell ref="G183:H183"/>
    <mergeCell ref="J183:K183"/>
    <mergeCell ref="M183:N183"/>
    <mergeCell ref="D184:E184"/>
    <mergeCell ref="G184:H184"/>
    <mergeCell ref="J184:K184"/>
    <mergeCell ref="M184:N184"/>
    <mergeCell ref="D180:H180"/>
    <mergeCell ref="J180:N180"/>
    <mergeCell ref="D181:H181"/>
    <mergeCell ref="J181:N181"/>
    <mergeCell ref="D182:E182"/>
    <mergeCell ref="G182:H182"/>
    <mergeCell ref="J182:K182"/>
    <mergeCell ref="M182:N182"/>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4:E154"/>
    <mergeCell ref="G154:H154"/>
    <mergeCell ref="J154:K154"/>
    <mergeCell ref="D159:H159"/>
    <mergeCell ref="J159:N159"/>
    <mergeCell ref="D160:H160"/>
    <mergeCell ref="J160:N160"/>
    <mergeCell ref="B156:X156"/>
    <mergeCell ref="B157:X157"/>
    <mergeCell ref="B158:X158"/>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L140:L142"/>
    <mergeCell ref="D143:E143"/>
    <mergeCell ref="G143:H143"/>
    <mergeCell ref="J143:K143"/>
    <mergeCell ref="D145:E145"/>
    <mergeCell ref="G145:H145"/>
    <mergeCell ref="J145:K145"/>
    <mergeCell ref="G140:H140"/>
    <mergeCell ref="G141:H141"/>
    <mergeCell ref="G142:H142"/>
    <mergeCell ref="I140:I142"/>
    <mergeCell ref="J140:K140"/>
    <mergeCell ref="J141:K141"/>
    <mergeCell ref="J142:K142"/>
    <mergeCell ref="B140:B142"/>
    <mergeCell ref="C140:C142"/>
    <mergeCell ref="D140:E140"/>
    <mergeCell ref="D141:E141"/>
    <mergeCell ref="D142:E142"/>
    <mergeCell ref="F140:F142"/>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30:E130"/>
    <mergeCell ref="G130:H130"/>
    <mergeCell ref="J130:K130"/>
    <mergeCell ref="D131:E131"/>
    <mergeCell ref="G131:H131"/>
    <mergeCell ref="J131:K131"/>
    <mergeCell ref="L124:L126"/>
    <mergeCell ref="D127:E127"/>
    <mergeCell ref="G127:H127"/>
    <mergeCell ref="J127:K127"/>
    <mergeCell ref="D129:E129"/>
    <mergeCell ref="G129:H129"/>
    <mergeCell ref="J129:K129"/>
    <mergeCell ref="G124:H124"/>
    <mergeCell ref="G125:H125"/>
    <mergeCell ref="G126:H126"/>
    <mergeCell ref="I124:I126"/>
    <mergeCell ref="J124:K124"/>
    <mergeCell ref="J125:K125"/>
    <mergeCell ref="J126:K126"/>
    <mergeCell ref="B124:B126"/>
    <mergeCell ref="C124:C126"/>
    <mergeCell ref="D124:E124"/>
    <mergeCell ref="D125:E125"/>
    <mergeCell ref="D126:E126"/>
    <mergeCell ref="F124:F126"/>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R113:R114"/>
    <mergeCell ref="S113:T114"/>
    <mergeCell ref="U113:U114"/>
    <mergeCell ref="D115:E115"/>
    <mergeCell ref="G115:H115"/>
    <mergeCell ref="J115:K115"/>
    <mergeCell ref="M115:N115"/>
    <mergeCell ref="P115:Q115"/>
    <mergeCell ref="S115:T115"/>
    <mergeCell ref="I113:I114"/>
    <mergeCell ref="J113:K114"/>
    <mergeCell ref="L113:L114"/>
    <mergeCell ref="M113:N114"/>
    <mergeCell ref="O113:O114"/>
    <mergeCell ref="P113:Q114"/>
    <mergeCell ref="B113:B114"/>
    <mergeCell ref="C113:C114"/>
    <mergeCell ref="D113:E113"/>
    <mergeCell ref="D114:E114"/>
    <mergeCell ref="F113:F114"/>
    <mergeCell ref="G113:H113"/>
    <mergeCell ref="G114:H114"/>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U104:U105"/>
    <mergeCell ref="D106:E106"/>
    <mergeCell ref="G106:H106"/>
    <mergeCell ref="J106:K106"/>
    <mergeCell ref="M106:N106"/>
    <mergeCell ref="P106:Q106"/>
    <mergeCell ref="S106:T106"/>
    <mergeCell ref="L104:L105"/>
    <mergeCell ref="M104:N105"/>
    <mergeCell ref="O104:O105"/>
    <mergeCell ref="P104:Q105"/>
    <mergeCell ref="R104:R105"/>
    <mergeCell ref="S104:T105"/>
    <mergeCell ref="V99:W99"/>
    <mergeCell ref="B104:B105"/>
    <mergeCell ref="C104:C105"/>
    <mergeCell ref="D104:E104"/>
    <mergeCell ref="D105:E105"/>
    <mergeCell ref="F104:F105"/>
    <mergeCell ref="G104:H104"/>
    <mergeCell ref="G105:H105"/>
    <mergeCell ref="I104:I105"/>
    <mergeCell ref="J104:K105"/>
    <mergeCell ref="D99:E99"/>
    <mergeCell ref="G99:H99"/>
    <mergeCell ref="J99:K99"/>
    <mergeCell ref="M99:N99"/>
    <mergeCell ref="P99:Q99"/>
    <mergeCell ref="S99:T99"/>
    <mergeCell ref="V97:W97"/>
    <mergeCell ref="D98:E98"/>
    <mergeCell ref="G98:H98"/>
    <mergeCell ref="J98:K98"/>
    <mergeCell ref="M98:N98"/>
    <mergeCell ref="P98:Q98"/>
    <mergeCell ref="S98:T98"/>
    <mergeCell ref="V98:W98"/>
    <mergeCell ref="D97:E97"/>
    <mergeCell ref="G97:H97"/>
    <mergeCell ref="J97:K97"/>
    <mergeCell ref="M97:N97"/>
    <mergeCell ref="P97:Q97"/>
    <mergeCell ref="S97:T97"/>
    <mergeCell ref="X93:X94"/>
    <mergeCell ref="D96:E96"/>
    <mergeCell ref="G96:H96"/>
    <mergeCell ref="J96:K96"/>
    <mergeCell ref="M96:N96"/>
    <mergeCell ref="P96:Q96"/>
    <mergeCell ref="S96:T96"/>
    <mergeCell ref="V96:W96"/>
    <mergeCell ref="R93:R94"/>
    <mergeCell ref="S93:T93"/>
    <mergeCell ref="S94:T94"/>
    <mergeCell ref="U93:U94"/>
    <mergeCell ref="V93:W93"/>
    <mergeCell ref="V94:W94"/>
    <mergeCell ref="J94:K94"/>
    <mergeCell ref="L93:L94"/>
    <mergeCell ref="M93:N93"/>
    <mergeCell ref="M94:N94"/>
    <mergeCell ref="O93:O94"/>
    <mergeCell ref="P93:Q94"/>
    <mergeCell ref="V90:W90"/>
    <mergeCell ref="B93:B94"/>
    <mergeCell ref="C93:C94"/>
    <mergeCell ref="D93:E93"/>
    <mergeCell ref="D94:E94"/>
    <mergeCell ref="F93:F94"/>
    <mergeCell ref="G93:H93"/>
    <mergeCell ref="G94:H94"/>
    <mergeCell ref="I93:I94"/>
    <mergeCell ref="J93:K93"/>
    <mergeCell ref="D90:E90"/>
    <mergeCell ref="G90:H90"/>
    <mergeCell ref="J90:K90"/>
    <mergeCell ref="M90:N90"/>
    <mergeCell ref="P90:Q90"/>
    <mergeCell ref="S90:T90"/>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4:W84"/>
    <mergeCell ref="V85:W85"/>
    <mergeCell ref="X84:X85"/>
    <mergeCell ref="D87:E87"/>
    <mergeCell ref="G87:H87"/>
    <mergeCell ref="J87:K87"/>
    <mergeCell ref="M87:N87"/>
    <mergeCell ref="P87:Q87"/>
    <mergeCell ref="S87:T87"/>
    <mergeCell ref="V87:W87"/>
    <mergeCell ref="O84:O85"/>
    <mergeCell ref="P84:Q85"/>
    <mergeCell ref="R84:R85"/>
    <mergeCell ref="S84:T84"/>
    <mergeCell ref="S85:T85"/>
    <mergeCell ref="U84:U85"/>
    <mergeCell ref="I84:I85"/>
    <mergeCell ref="J84:K84"/>
    <mergeCell ref="J85:K85"/>
    <mergeCell ref="L84:L85"/>
    <mergeCell ref="M84:N84"/>
    <mergeCell ref="M85:N85"/>
    <mergeCell ref="B84:B85"/>
    <mergeCell ref="C84:C85"/>
    <mergeCell ref="D84:E84"/>
    <mergeCell ref="D85:E85"/>
    <mergeCell ref="F84:F85"/>
    <mergeCell ref="G84:H84"/>
    <mergeCell ref="G85:H85"/>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V75:W75"/>
    <mergeCell ref="D77:E77"/>
    <mergeCell ref="G77:H77"/>
    <mergeCell ref="J77:K77"/>
    <mergeCell ref="M77:N77"/>
    <mergeCell ref="P77:Q77"/>
    <mergeCell ref="S77:T77"/>
    <mergeCell ref="V77:W77"/>
    <mergeCell ref="D75:E75"/>
    <mergeCell ref="G75:H75"/>
    <mergeCell ref="J75:K75"/>
    <mergeCell ref="M75:N75"/>
    <mergeCell ref="P75:Q75"/>
    <mergeCell ref="S75:T75"/>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V54:W54"/>
    <mergeCell ref="D63:E63"/>
    <mergeCell ref="G63:H63"/>
    <mergeCell ref="J63:K63"/>
    <mergeCell ref="M63:N63"/>
    <mergeCell ref="P63:Q63"/>
    <mergeCell ref="S63:T63"/>
    <mergeCell ref="V63:W63"/>
    <mergeCell ref="B61:X61"/>
    <mergeCell ref="B62:X62"/>
    <mergeCell ref="D54:E54"/>
    <mergeCell ref="G54:H54"/>
    <mergeCell ref="J54:K54"/>
    <mergeCell ref="M54:N54"/>
    <mergeCell ref="P54:Q54"/>
    <mergeCell ref="S54:T54"/>
    <mergeCell ref="V49:W49"/>
    <mergeCell ref="D53:E53"/>
    <mergeCell ref="G53:H53"/>
    <mergeCell ref="J53:K53"/>
    <mergeCell ref="M53:N53"/>
    <mergeCell ref="P53:Q53"/>
    <mergeCell ref="S53:T53"/>
    <mergeCell ref="V53:W53"/>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1:W41"/>
    <mergeCell ref="D43:E43"/>
    <mergeCell ref="G43:H43"/>
    <mergeCell ref="J43:K43"/>
    <mergeCell ref="M43:N43"/>
    <mergeCell ref="P43:Q43"/>
    <mergeCell ref="S43:T43"/>
    <mergeCell ref="V43:W43"/>
    <mergeCell ref="D41:E41"/>
    <mergeCell ref="G41:H41"/>
    <mergeCell ref="J41:K41"/>
    <mergeCell ref="M41:N41"/>
    <mergeCell ref="P41:Q41"/>
    <mergeCell ref="S41:T41"/>
    <mergeCell ref="P39:Q40"/>
    <mergeCell ref="R39:R40"/>
    <mergeCell ref="S39:T40"/>
    <mergeCell ref="U39:U40"/>
    <mergeCell ref="V39:W40"/>
    <mergeCell ref="X39:X40"/>
    <mergeCell ref="I39:I40"/>
    <mergeCell ref="J39:K40"/>
    <mergeCell ref="L39:L40"/>
    <mergeCell ref="M39:N39"/>
    <mergeCell ref="M40:N40"/>
    <mergeCell ref="O39:O40"/>
    <mergeCell ref="B39:B40"/>
    <mergeCell ref="C39:C40"/>
    <mergeCell ref="D39:E39"/>
    <mergeCell ref="D40:E40"/>
    <mergeCell ref="F39:F40"/>
    <mergeCell ref="G39:H39"/>
    <mergeCell ref="G40:H40"/>
    <mergeCell ref="V34:W34"/>
    <mergeCell ref="D36:E36"/>
    <mergeCell ref="G36:H36"/>
    <mergeCell ref="J36:K36"/>
    <mergeCell ref="M36:N36"/>
    <mergeCell ref="P36:Q36"/>
    <mergeCell ref="S36:T36"/>
    <mergeCell ref="V36:W36"/>
    <mergeCell ref="D34:E34"/>
    <mergeCell ref="G34:H34"/>
    <mergeCell ref="J34:K34"/>
    <mergeCell ref="M34:N34"/>
    <mergeCell ref="P34:Q34"/>
    <mergeCell ref="S34:T34"/>
    <mergeCell ref="V29:W29"/>
    <mergeCell ref="D33:E33"/>
    <mergeCell ref="G33:H33"/>
    <mergeCell ref="J33:K33"/>
    <mergeCell ref="M33:N33"/>
    <mergeCell ref="P33:Q33"/>
    <mergeCell ref="S33:T33"/>
    <mergeCell ref="V33:W33"/>
    <mergeCell ref="D29:E29"/>
    <mergeCell ref="G29:H29"/>
    <mergeCell ref="J29:K29"/>
    <mergeCell ref="M29:N29"/>
    <mergeCell ref="P29:Q29"/>
    <mergeCell ref="S29:T29"/>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4:W24"/>
    <mergeCell ref="D26:E26"/>
    <mergeCell ref="G26:H26"/>
    <mergeCell ref="J26:K26"/>
    <mergeCell ref="M26:N26"/>
    <mergeCell ref="P26:Q26"/>
    <mergeCell ref="S26:T26"/>
    <mergeCell ref="V26:W26"/>
    <mergeCell ref="D24:E24"/>
    <mergeCell ref="G24:H24"/>
    <mergeCell ref="J24:K24"/>
    <mergeCell ref="M24:N24"/>
    <mergeCell ref="P24:Q24"/>
    <mergeCell ref="S24:T24"/>
    <mergeCell ref="P22:Q23"/>
    <mergeCell ref="R22:R23"/>
    <mergeCell ref="S22:T23"/>
    <mergeCell ref="U22:U23"/>
    <mergeCell ref="V22:W23"/>
    <mergeCell ref="X22:X23"/>
    <mergeCell ref="I22:I23"/>
    <mergeCell ref="J22:K23"/>
    <mergeCell ref="L22:L23"/>
    <mergeCell ref="M22:N22"/>
    <mergeCell ref="M23:N23"/>
    <mergeCell ref="O22:O23"/>
    <mergeCell ref="D14:E14"/>
    <mergeCell ref="G14:H14"/>
    <mergeCell ref="B22:B23"/>
    <mergeCell ref="C22:C23"/>
    <mergeCell ref="D22:E22"/>
    <mergeCell ref="D23:E23"/>
    <mergeCell ref="F22:F23"/>
    <mergeCell ref="G22:H22"/>
    <mergeCell ref="G23:H23"/>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3.5703125" bestFit="1" customWidth="1"/>
    <col min="4" max="4" width="1.85546875" customWidth="1"/>
    <col min="5" max="5" width="4.85546875" customWidth="1"/>
    <col min="7" max="7" width="4.42578125" bestFit="1" customWidth="1"/>
    <col min="8" max="8" width="2.5703125" bestFit="1" customWidth="1"/>
    <col min="9" max="9" width="10.42578125" bestFit="1" customWidth="1"/>
    <col min="11" max="11" width="8.42578125" bestFit="1" customWidth="1"/>
  </cols>
  <sheetData>
    <row r="1" spans="1:12" ht="15" customHeight="1" x14ac:dyDescent="0.25">
      <c r="A1" s="7" t="s">
        <v>4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3</v>
      </c>
      <c r="B3" s="46" t="s">
        <v>4</v>
      </c>
      <c r="C3" s="46"/>
      <c r="D3" s="46"/>
      <c r="E3" s="46"/>
      <c r="F3" s="46"/>
      <c r="G3" s="46"/>
      <c r="H3" s="46"/>
      <c r="I3" s="46"/>
      <c r="J3" s="46"/>
      <c r="K3" s="46"/>
      <c r="L3" s="46"/>
    </row>
    <row r="4" spans="1:12" ht="15" customHeight="1" x14ac:dyDescent="0.25">
      <c r="A4" s="13" t="s">
        <v>491</v>
      </c>
      <c r="B4" s="46" t="s">
        <v>4</v>
      </c>
      <c r="C4" s="46"/>
      <c r="D4" s="46"/>
      <c r="E4" s="46"/>
      <c r="F4" s="46"/>
      <c r="G4" s="46"/>
      <c r="H4" s="46"/>
      <c r="I4" s="46"/>
      <c r="J4" s="46"/>
      <c r="K4" s="46"/>
      <c r="L4" s="46"/>
    </row>
    <row r="5" spans="1:12" x14ac:dyDescent="0.25">
      <c r="A5" s="13"/>
      <c r="B5" s="48" t="s">
        <v>492</v>
      </c>
      <c r="C5" s="48"/>
      <c r="D5" s="48"/>
      <c r="E5" s="48"/>
      <c r="F5" s="48"/>
      <c r="G5" s="48"/>
      <c r="H5" s="48"/>
      <c r="I5" s="48"/>
      <c r="J5" s="48"/>
      <c r="K5" s="48"/>
      <c r="L5" s="48"/>
    </row>
    <row r="6" spans="1:12" x14ac:dyDescent="0.25">
      <c r="A6" s="13"/>
      <c r="B6" s="50"/>
      <c r="C6" s="50"/>
      <c r="D6" s="50"/>
      <c r="E6" s="50"/>
      <c r="F6" s="50"/>
      <c r="G6" s="50"/>
      <c r="H6" s="50"/>
      <c r="I6" s="50"/>
      <c r="J6" s="50"/>
      <c r="K6" s="50"/>
      <c r="L6" s="50"/>
    </row>
    <row r="7" spans="1:12" x14ac:dyDescent="0.25">
      <c r="A7" s="13"/>
      <c r="B7" s="93"/>
      <c r="C7" s="58"/>
      <c r="D7" s="35" t="s">
        <v>366</v>
      </c>
      <c r="E7" s="35"/>
      <c r="F7" s="58"/>
      <c r="G7" s="35" t="s">
        <v>367</v>
      </c>
      <c r="H7" s="58"/>
      <c r="I7" s="17" t="s">
        <v>368</v>
      </c>
      <c r="J7" s="58"/>
      <c r="K7" s="35" t="s">
        <v>370</v>
      </c>
      <c r="L7" s="58"/>
    </row>
    <row r="8" spans="1:12" ht="15.75" thickBot="1" x14ac:dyDescent="0.3">
      <c r="A8" s="13"/>
      <c r="B8" s="93"/>
      <c r="C8" s="58"/>
      <c r="D8" s="36"/>
      <c r="E8" s="36"/>
      <c r="F8" s="58"/>
      <c r="G8" s="36"/>
      <c r="H8" s="58"/>
      <c r="I8" s="18" t="s">
        <v>369</v>
      </c>
      <c r="J8" s="58"/>
      <c r="K8" s="36"/>
      <c r="L8" s="58"/>
    </row>
    <row r="9" spans="1:12" ht="15.75" thickBot="1" x14ac:dyDescent="0.3">
      <c r="A9" s="13"/>
      <c r="B9" s="22" t="s">
        <v>371</v>
      </c>
      <c r="C9" s="23"/>
      <c r="D9" s="45" t="s">
        <v>188</v>
      </c>
      <c r="E9" s="83">
        <v>5000</v>
      </c>
      <c r="F9" s="23"/>
      <c r="G9" s="57">
        <v>1.5</v>
      </c>
      <c r="H9" s="24" t="s">
        <v>372</v>
      </c>
      <c r="I9" s="57">
        <v>5</v>
      </c>
      <c r="J9" s="23"/>
      <c r="K9" s="95" t="s">
        <v>373</v>
      </c>
      <c r="L9" s="23"/>
    </row>
    <row r="10" spans="1:12" ht="15.75" thickTop="1" x14ac:dyDescent="0.25">
      <c r="A10" s="13"/>
      <c r="B10" s="15"/>
      <c r="C10" s="15"/>
      <c r="D10" s="15"/>
      <c r="E10" s="15"/>
      <c r="F10" s="15"/>
      <c r="G10" s="15"/>
      <c r="H10" s="15"/>
      <c r="I10" s="15"/>
      <c r="J10" s="15"/>
      <c r="K10" s="15"/>
      <c r="L10" s="15"/>
    </row>
  </sheetData>
  <mergeCells count="17">
    <mergeCell ref="B6:L6"/>
    <mergeCell ref="J7:J8"/>
    <mergeCell ref="K7:K8"/>
    <mergeCell ref="L7:L8"/>
    <mergeCell ref="A1:A2"/>
    <mergeCell ref="B1:L1"/>
    <mergeCell ref="B2:L2"/>
    <mergeCell ref="B3:L3"/>
    <mergeCell ref="A4:A10"/>
    <mergeCell ref="B4:L4"/>
    <mergeCell ref="B5:L5"/>
    <mergeCell ref="B7:B8"/>
    <mergeCell ref="C7:C8"/>
    <mergeCell ref="D7:E8"/>
    <mergeCell ref="F7:F8"/>
    <mergeCell ref="G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9.85546875" customWidth="1"/>
    <col min="4" max="4" width="3.42578125" customWidth="1"/>
    <col min="5" max="5" width="11.28515625" customWidth="1"/>
    <col min="6" max="6" width="9.85546875" customWidth="1"/>
    <col min="7" max="7" width="22.28515625" customWidth="1"/>
    <col min="8" max="8" width="6.140625" customWidth="1"/>
    <col min="9" max="9" width="23.28515625" customWidth="1"/>
    <col min="10" max="10" width="2" customWidth="1"/>
    <col min="11" max="11" width="23.140625" customWidth="1"/>
    <col min="12" max="12" width="9.85546875" customWidth="1"/>
    <col min="13" max="13" width="15.85546875" customWidth="1"/>
    <col min="14" max="14" width="5.140625" customWidth="1"/>
    <col min="15" max="15" width="11.85546875" customWidth="1"/>
    <col min="16" max="16" width="4.28515625" customWidth="1"/>
    <col min="17" max="17" width="6.42578125" customWidth="1"/>
    <col min="18" max="18" width="9.8554687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46" t="s">
        <v>4</v>
      </c>
      <c r="C3" s="46"/>
      <c r="D3" s="46"/>
      <c r="E3" s="46"/>
      <c r="F3" s="46"/>
      <c r="G3" s="46"/>
      <c r="H3" s="46"/>
      <c r="I3" s="46"/>
      <c r="J3" s="46"/>
      <c r="K3" s="46"/>
      <c r="L3" s="46"/>
      <c r="M3" s="46"/>
      <c r="N3" s="46"/>
      <c r="O3" s="46"/>
      <c r="P3" s="46"/>
      <c r="Q3" s="46"/>
      <c r="R3" s="46"/>
    </row>
    <row r="4" spans="1:18" ht="15" customHeight="1" x14ac:dyDescent="0.25">
      <c r="A4" s="13" t="s">
        <v>494</v>
      </c>
      <c r="B4" s="46" t="s">
        <v>4</v>
      </c>
      <c r="C4" s="46"/>
      <c r="D4" s="46"/>
      <c r="E4" s="46"/>
      <c r="F4" s="46"/>
      <c r="G4" s="46"/>
      <c r="H4" s="46"/>
      <c r="I4" s="46"/>
      <c r="J4" s="46"/>
      <c r="K4" s="46"/>
      <c r="L4" s="46"/>
      <c r="M4" s="46"/>
      <c r="N4" s="46"/>
      <c r="O4" s="46"/>
      <c r="P4" s="46"/>
      <c r="Q4" s="46"/>
      <c r="R4" s="46"/>
    </row>
    <row r="5" spans="1:18" x14ac:dyDescent="0.25">
      <c r="A5" s="13"/>
      <c r="B5" s="48" t="s">
        <v>383</v>
      </c>
      <c r="C5" s="48"/>
      <c r="D5" s="48"/>
      <c r="E5" s="48"/>
      <c r="F5" s="48"/>
      <c r="G5" s="48"/>
      <c r="H5" s="48"/>
      <c r="I5" s="48"/>
      <c r="J5" s="48"/>
      <c r="K5" s="48"/>
      <c r="L5" s="48"/>
      <c r="M5" s="48"/>
      <c r="N5" s="48"/>
      <c r="O5" s="48"/>
      <c r="P5" s="48"/>
      <c r="Q5" s="48"/>
      <c r="R5" s="48"/>
    </row>
    <row r="6" spans="1:18" x14ac:dyDescent="0.25">
      <c r="A6" s="13"/>
      <c r="B6" s="50"/>
      <c r="C6" s="50"/>
      <c r="D6" s="50"/>
      <c r="E6" s="50"/>
      <c r="F6" s="50"/>
      <c r="G6" s="50"/>
      <c r="H6" s="50"/>
      <c r="I6" s="50"/>
      <c r="J6" s="50"/>
      <c r="K6" s="50"/>
      <c r="L6" s="50"/>
      <c r="M6" s="50"/>
      <c r="N6" s="50"/>
      <c r="O6" s="50"/>
      <c r="P6" s="50"/>
      <c r="Q6" s="50"/>
      <c r="R6" s="50"/>
    </row>
    <row r="7" spans="1:18" ht="15.75" thickBot="1" x14ac:dyDescent="0.3">
      <c r="A7" s="13"/>
      <c r="B7" s="15"/>
      <c r="C7" s="16"/>
      <c r="D7" s="58"/>
      <c r="E7" s="58"/>
      <c r="F7" s="16"/>
      <c r="G7" s="36" t="s">
        <v>384</v>
      </c>
      <c r="H7" s="36"/>
      <c r="I7" s="16"/>
      <c r="J7" s="36" t="s">
        <v>385</v>
      </c>
      <c r="K7" s="36"/>
      <c r="L7" s="16"/>
      <c r="M7" s="36" t="s">
        <v>386</v>
      </c>
      <c r="N7" s="36"/>
      <c r="O7" s="16"/>
    </row>
    <row r="8" spans="1:18" x14ac:dyDescent="0.25">
      <c r="A8" s="13"/>
      <c r="B8" s="86" t="s">
        <v>387</v>
      </c>
      <c r="C8" s="58"/>
      <c r="D8" s="35" t="s">
        <v>209</v>
      </c>
      <c r="E8" s="35"/>
      <c r="F8" s="58"/>
      <c r="G8" s="75" t="s">
        <v>388</v>
      </c>
      <c r="H8" s="75"/>
      <c r="I8" s="58"/>
      <c r="J8" s="75" t="s">
        <v>391</v>
      </c>
      <c r="K8" s="75"/>
      <c r="L8" s="58"/>
      <c r="M8" s="75" t="s">
        <v>393</v>
      </c>
      <c r="N8" s="75"/>
      <c r="O8" s="58"/>
    </row>
    <row r="9" spans="1:18" x14ac:dyDescent="0.25">
      <c r="A9" s="13"/>
      <c r="B9" s="86"/>
      <c r="C9" s="58"/>
      <c r="D9" s="35"/>
      <c r="E9" s="35"/>
      <c r="F9" s="58"/>
      <c r="G9" s="35" t="s">
        <v>389</v>
      </c>
      <c r="H9" s="35"/>
      <c r="I9" s="58"/>
      <c r="J9" s="35" t="s">
        <v>392</v>
      </c>
      <c r="K9" s="35"/>
      <c r="L9" s="58"/>
      <c r="M9" s="35" t="s">
        <v>394</v>
      </c>
      <c r="N9" s="35"/>
      <c r="O9" s="58"/>
    </row>
    <row r="10" spans="1:18" ht="15.75" thickBot="1" x14ac:dyDescent="0.3">
      <c r="A10" s="13"/>
      <c r="B10" s="87"/>
      <c r="C10" s="58"/>
      <c r="D10" s="36"/>
      <c r="E10" s="36"/>
      <c r="F10" s="58"/>
      <c r="G10" s="36" t="s">
        <v>390</v>
      </c>
      <c r="H10" s="36"/>
      <c r="I10" s="58"/>
      <c r="J10" s="91"/>
      <c r="K10" s="91"/>
      <c r="L10" s="58"/>
      <c r="M10" s="91"/>
      <c r="N10" s="91"/>
      <c r="O10" s="58"/>
    </row>
    <row r="11" spans="1:18" x14ac:dyDescent="0.25">
      <c r="A11" s="13"/>
      <c r="B11" s="22" t="s">
        <v>395</v>
      </c>
      <c r="C11" s="23"/>
      <c r="D11" s="60"/>
      <c r="E11" s="60"/>
      <c r="F11" s="23"/>
      <c r="G11" s="60"/>
      <c r="H11" s="60"/>
      <c r="I11" s="23"/>
      <c r="J11" s="60"/>
      <c r="K11" s="60"/>
      <c r="L11" s="23"/>
      <c r="M11" s="60"/>
      <c r="N11" s="60"/>
      <c r="O11" s="23"/>
    </row>
    <row r="12" spans="1:18" x14ac:dyDescent="0.25">
      <c r="A12" s="13"/>
      <c r="B12" s="26" t="s">
        <v>217</v>
      </c>
      <c r="C12" s="15"/>
      <c r="D12" s="14" t="s">
        <v>188</v>
      </c>
      <c r="E12" s="27">
        <v>6365</v>
      </c>
      <c r="F12" s="15"/>
      <c r="G12" s="14" t="s">
        <v>188</v>
      </c>
      <c r="H12" s="53" t="s">
        <v>216</v>
      </c>
      <c r="I12" s="15"/>
      <c r="J12" s="14" t="s">
        <v>188</v>
      </c>
      <c r="K12" s="27">
        <v>6365</v>
      </c>
      <c r="L12" s="15"/>
      <c r="M12" s="14" t="s">
        <v>188</v>
      </c>
      <c r="N12" s="53" t="s">
        <v>216</v>
      </c>
      <c r="O12" s="15"/>
    </row>
    <row r="13" spans="1:18" ht="27" thickBot="1" x14ac:dyDescent="0.3">
      <c r="A13" s="13"/>
      <c r="B13" s="22" t="s">
        <v>222</v>
      </c>
      <c r="C13" s="23"/>
      <c r="D13" s="61">
        <v>57588</v>
      </c>
      <c r="E13" s="61"/>
      <c r="F13" s="23"/>
      <c r="G13" s="42" t="s">
        <v>216</v>
      </c>
      <c r="H13" s="42"/>
      <c r="I13" s="23"/>
      <c r="J13" s="61">
        <v>57588</v>
      </c>
      <c r="K13" s="61"/>
      <c r="L13" s="23"/>
      <c r="M13" s="42" t="s">
        <v>216</v>
      </c>
      <c r="N13" s="42"/>
      <c r="O13" s="23"/>
    </row>
    <row r="14" spans="1:18" ht="15.75" thickBot="1" x14ac:dyDescent="0.3">
      <c r="A14" s="13"/>
      <c r="B14" s="78" t="s">
        <v>224</v>
      </c>
      <c r="C14" s="15"/>
      <c r="D14" s="69" t="s">
        <v>188</v>
      </c>
      <c r="E14" s="73">
        <v>63953</v>
      </c>
      <c r="F14" s="15"/>
      <c r="G14" s="69" t="s">
        <v>188</v>
      </c>
      <c r="H14" s="74" t="s">
        <v>216</v>
      </c>
      <c r="I14" s="15"/>
      <c r="J14" s="69" t="s">
        <v>188</v>
      </c>
      <c r="K14" s="73">
        <v>63953</v>
      </c>
      <c r="L14" s="15"/>
      <c r="M14" s="69" t="s">
        <v>188</v>
      </c>
      <c r="N14" s="74" t="s">
        <v>216</v>
      </c>
      <c r="O14" s="15"/>
    </row>
    <row r="15" spans="1:18" ht="15.75" thickTop="1" x14ac:dyDescent="0.25">
      <c r="A15" s="13"/>
      <c r="B15" s="50"/>
      <c r="C15" s="50"/>
      <c r="D15" s="50"/>
      <c r="E15" s="50"/>
      <c r="F15" s="50"/>
      <c r="G15" s="50"/>
      <c r="H15" s="50"/>
      <c r="I15" s="50"/>
      <c r="J15" s="50"/>
      <c r="K15" s="50"/>
      <c r="L15" s="50"/>
      <c r="M15" s="50"/>
      <c r="N15" s="50"/>
      <c r="O15" s="50"/>
      <c r="P15" s="50"/>
      <c r="Q15" s="50"/>
      <c r="R15" s="50"/>
    </row>
    <row r="16" spans="1:18" ht="15.75" thickBot="1" x14ac:dyDescent="0.3">
      <c r="A16" s="13"/>
      <c r="B16" s="15"/>
      <c r="C16" s="16"/>
      <c r="D16" s="58"/>
      <c r="E16" s="58"/>
      <c r="F16" s="16"/>
      <c r="G16" s="36" t="s">
        <v>384</v>
      </c>
      <c r="H16" s="36"/>
      <c r="I16" s="16"/>
      <c r="J16" s="36" t="s">
        <v>385</v>
      </c>
      <c r="K16" s="36"/>
      <c r="L16" s="16"/>
      <c r="M16" s="36" t="s">
        <v>386</v>
      </c>
      <c r="N16" s="36"/>
      <c r="O16" s="16"/>
    </row>
    <row r="17" spans="1:18" x14ac:dyDescent="0.25">
      <c r="A17" s="13"/>
      <c r="B17" s="86" t="s">
        <v>387</v>
      </c>
      <c r="C17" s="58"/>
      <c r="D17" s="35" t="s">
        <v>227</v>
      </c>
      <c r="E17" s="35"/>
      <c r="F17" s="58"/>
      <c r="G17" s="75" t="s">
        <v>388</v>
      </c>
      <c r="H17" s="75"/>
      <c r="I17" s="58"/>
      <c r="J17" s="75" t="s">
        <v>391</v>
      </c>
      <c r="K17" s="75"/>
      <c r="L17" s="58"/>
      <c r="M17" s="75" t="s">
        <v>393</v>
      </c>
      <c r="N17" s="75"/>
      <c r="O17" s="58"/>
    </row>
    <row r="18" spans="1:18" x14ac:dyDescent="0.25">
      <c r="A18" s="13"/>
      <c r="B18" s="86"/>
      <c r="C18" s="58"/>
      <c r="D18" s="35"/>
      <c r="E18" s="35"/>
      <c r="F18" s="58"/>
      <c r="G18" s="35" t="s">
        <v>389</v>
      </c>
      <c r="H18" s="35"/>
      <c r="I18" s="58"/>
      <c r="J18" s="35" t="s">
        <v>392</v>
      </c>
      <c r="K18" s="35"/>
      <c r="L18" s="58"/>
      <c r="M18" s="35" t="s">
        <v>394</v>
      </c>
      <c r="N18" s="35"/>
      <c r="O18" s="58"/>
    </row>
    <row r="19" spans="1:18" ht="15.75" thickBot="1" x14ac:dyDescent="0.3">
      <c r="A19" s="13"/>
      <c r="B19" s="87"/>
      <c r="C19" s="58"/>
      <c r="D19" s="36"/>
      <c r="E19" s="36"/>
      <c r="F19" s="58"/>
      <c r="G19" s="36" t="s">
        <v>390</v>
      </c>
      <c r="H19" s="36"/>
      <c r="I19" s="58"/>
      <c r="J19" s="91"/>
      <c r="K19" s="91"/>
      <c r="L19" s="58"/>
      <c r="M19" s="91"/>
      <c r="N19" s="91"/>
      <c r="O19" s="58"/>
    </row>
    <row r="20" spans="1:18" x14ac:dyDescent="0.25">
      <c r="A20" s="13"/>
      <c r="B20" s="22" t="s">
        <v>395</v>
      </c>
      <c r="C20" s="23"/>
      <c r="D20" s="60"/>
      <c r="E20" s="60"/>
      <c r="F20" s="23"/>
      <c r="G20" s="60"/>
      <c r="H20" s="60"/>
      <c r="I20" s="23"/>
      <c r="J20" s="60"/>
      <c r="K20" s="60"/>
      <c r="L20" s="23"/>
      <c r="M20" s="60"/>
      <c r="N20" s="60"/>
      <c r="O20" s="23"/>
    </row>
    <row r="21" spans="1:18" x14ac:dyDescent="0.25">
      <c r="A21" s="13"/>
      <c r="B21" s="26" t="s">
        <v>217</v>
      </c>
      <c r="C21" s="15"/>
      <c r="D21" s="14" t="s">
        <v>188</v>
      </c>
      <c r="E21" s="27">
        <v>6319</v>
      </c>
      <c r="F21" s="15"/>
      <c r="G21" s="14" t="s">
        <v>188</v>
      </c>
      <c r="H21" s="53" t="s">
        <v>216</v>
      </c>
      <c r="I21" s="15"/>
      <c r="J21" s="14" t="s">
        <v>188</v>
      </c>
      <c r="K21" s="27">
        <v>6319</v>
      </c>
      <c r="L21" s="15"/>
      <c r="M21" s="14" t="s">
        <v>188</v>
      </c>
      <c r="N21" s="53" t="s">
        <v>216</v>
      </c>
      <c r="O21" s="15"/>
    </row>
    <row r="22" spans="1:18" ht="27" thickBot="1" x14ac:dyDescent="0.3">
      <c r="A22" s="13"/>
      <c r="B22" s="22" t="s">
        <v>222</v>
      </c>
      <c r="C22" s="23"/>
      <c r="D22" s="61">
        <v>61729</v>
      </c>
      <c r="E22" s="61"/>
      <c r="F22" s="23"/>
      <c r="G22" s="42" t="s">
        <v>216</v>
      </c>
      <c r="H22" s="42"/>
      <c r="I22" s="23"/>
      <c r="J22" s="61">
        <v>61729</v>
      </c>
      <c r="K22" s="61"/>
      <c r="L22" s="23"/>
      <c r="M22" s="42" t="s">
        <v>216</v>
      </c>
      <c r="N22" s="42"/>
      <c r="O22" s="23"/>
    </row>
    <row r="23" spans="1:18" ht="15.75" thickBot="1" x14ac:dyDescent="0.3">
      <c r="A23" s="13"/>
      <c r="B23" s="78" t="s">
        <v>224</v>
      </c>
      <c r="C23" s="15"/>
      <c r="D23" s="69" t="s">
        <v>188</v>
      </c>
      <c r="E23" s="73">
        <v>68048</v>
      </c>
      <c r="F23" s="15"/>
      <c r="G23" s="69" t="s">
        <v>188</v>
      </c>
      <c r="H23" s="74" t="s">
        <v>216</v>
      </c>
      <c r="I23" s="15"/>
      <c r="J23" s="69" t="s">
        <v>188</v>
      </c>
      <c r="K23" s="73">
        <v>68048</v>
      </c>
      <c r="L23" s="15"/>
      <c r="M23" s="69" t="s">
        <v>188</v>
      </c>
      <c r="N23" s="74" t="s">
        <v>216</v>
      </c>
      <c r="O23" s="15"/>
    </row>
    <row r="24" spans="1:18" ht="15.75" thickTop="1" x14ac:dyDescent="0.25">
      <c r="A24" s="13" t="s">
        <v>495</v>
      </c>
      <c r="B24" s="46" t="s">
        <v>4</v>
      </c>
      <c r="C24" s="46"/>
      <c r="D24" s="46"/>
      <c r="E24" s="46"/>
      <c r="F24" s="46"/>
      <c r="G24" s="46"/>
      <c r="H24" s="46"/>
      <c r="I24" s="46"/>
      <c r="J24" s="46"/>
      <c r="K24" s="46"/>
      <c r="L24" s="46"/>
      <c r="M24" s="46"/>
      <c r="N24" s="46"/>
      <c r="O24" s="46"/>
      <c r="P24" s="46"/>
      <c r="Q24" s="46"/>
      <c r="R24" s="46"/>
    </row>
    <row r="25" spans="1:18" x14ac:dyDescent="0.25">
      <c r="A25" s="13"/>
      <c r="B25" s="48" t="s">
        <v>396</v>
      </c>
      <c r="C25" s="48"/>
      <c r="D25" s="48"/>
      <c r="E25" s="48"/>
      <c r="F25" s="48"/>
      <c r="G25" s="48"/>
      <c r="H25" s="48"/>
      <c r="I25" s="48"/>
      <c r="J25" s="48"/>
      <c r="K25" s="48"/>
      <c r="L25" s="48"/>
      <c r="M25" s="48"/>
      <c r="N25" s="48"/>
      <c r="O25" s="48"/>
      <c r="P25" s="48"/>
      <c r="Q25" s="48"/>
      <c r="R25" s="48"/>
    </row>
    <row r="26" spans="1:18" x14ac:dyDescent="0.25">
      <c r="A26" s="13"/>
      <c r="B26" s="50"/>
      <c r="C26" s="50"/>
      <c r="D26" s="50"/>
      <c r="E26" s="50"/>
      <c r="F26" s="50"/>
      <c r="G26" s="50"/>
      <c r="H26" s="50"/>
      <c r="I26" s="50"/>
      <c r="J26" s="50"/>
      <c r="K26" s="50"/>
      <c r="L26" s="50"/>
      <c r="M26" s="50"/>
      <c r="N26" s="50"/>
      <c r="O26" s="50"/>
      <c r="P26" s="50"/>
      <c r="Q26" s="50"/>
      <c r="R26" s="50"/>
    </row>
    <row r="27" spans="1:18" ht="15.75" thickBot="1" x14ac:dyDescent="0.3">
      <c r="A27" s="13"/>
      <c r="B27" s="15"/>
      <c r="C27" s="16"/>
      <c r="D27" s="58"/>
      <c r="E27" s="58"/>
      <c r="F27" s="16"/>
      <c r="G27" s="36" t="s">
        <v>384</v>
      </c>
      <c r="H27" s="36"/>
      <c r="I27" s="16"/>
      <c r="J27" s="36" t="s">
        <v>385</v>
      </c>
      <c r="K27" s="36"/>
      <c r="L27" s="16"/>
      <c r="M27" s="36" t="s">
        <v>386</v>
      </c>
      <c r="N27" s="36"/>
      <c r="O27" s="16"/>
    </row>
    <row r="28" spans="1:18" x14ac:dyDescent="0.25">
      <c r="A28" s="13"/>
      <c r="B28" s="86" t="s">
        <v>387</v>
      </c>
      <c r="C28" s="58"/>
      <c r="D28" s="35" t="s">
        <v>209</v>
      </c>
      <c r="E28" s="35"/>
      <c r="F28" s="58"/>
      <c r="G28" s="75" t="s">
        <v>388</v>
      </c>
      <c r="H28" s="75"/>
      <c r="I28" s="58"/>
      <c r="J28" s="75" t="s">
        <v>391</v>
      </c>
      <c r="K28" s="75"/>
      <c r="L28" s="58"/>
      <c r="M28" s="75" t="s">
        <v>393</v>
      </c>
      <c r="N28" s="75"/>
      <c r="O28" s="58"/>
    </row>
    <row r="29" spans="1:18" x14ac:dyDescent="0.25">
      <c r="A29" s="13"/>
      <c r="B29" s="86"/>
      <c r="C29" s="58"/>
      <c r="D29" s="35"/>
      <c r="E29" s="35"/>
      <c r="F29" s="58"/>
      <c r="G29" s="35" t="s">
        <v>389</v>
      </c>
      <c r="H29" s="35"/>
      <c r="I29" s="58"/>
      <c r="J29" s="35" t="s">
        <v>392</v>
      </c>
      <c r="K29" s="35"/>
      <c r="L29" s="58"/>
      <c r="M29" s="35" t="s">
        <v>394</v>
      </c>
      <c r="N29" s="35"/>
      <c r="O29" s="58"/>
    </row>
    <row r="30" spans="1:18" ht="15.75" thickBot="1" x14ac:dyDescent="0.3">
      <c r="A30" s="13"/>
      <c r="B30" s="87"/>
      <c r="C30" s="58"/>
      <c r="D30" s="36"/>
      <c r="E30" s="36"/>
      <c r="F30" s="58"/>
      <c r="G30" s="36" t="s">
        <v>390</v>
      </c>
      <c r="H30" s="36"/>
      <c r="I30" s="58"/>
      <c r="J30" s="91"/>
      <c r="K30" s="91"/>
      <c r="L30" s="58"/>
      <c r="M30" s="91"/>
      <c r="N30" s="91"/>
      <c r="O30" s="58"/>
    </row>
    <row r="31" spans="1:18" ht="15.75" thickBot="1" x14ac:dyDescent="0.3">
      <c r="A31" s="13"/>
      <c r="B31" s="22" t="s">
        <v>397</v>
      </c>
      <c r="C31" s="23"/>
      <c r="D31" s="45" t="s">
        <v>188</v>
      </c>
      <c r="E31" s="83">
        <v>1995</v>
      </c>
      <c r="F31" s="23"/>
      <c r="G31" s="45" t="s">
        <v>188</v>
      </c>
      <c r="H31" s="29" t="s">
        <v>216</v>
      </c>
      <c r="I31" s="23"/>
      <c r="J31" s="45" t="s">
        <v>188</v>
      </c>
      <c r="K31" s="29" t="s">
        <v>216</v>
      </c>
      <c r="L31" s="23"/>
      <c r="M31" s="45" t="s">
        <v>188</v>
      </c>
      <c r="N31" s="83">
        <v>1995</v>
      </c>
      <c r="O31" s="23"/>
    </row>
    <row r="32" spans="1:18" ht="15.75" thickTop="1" x14ac:dyDescent="0.25">
      <c r="A32" s="13"/>
      <c r="B32" s="15"/>
      <c r="C32" s="15"/>
      <c r="D32" s="15"/>
      <c r="E32" s="15"/>
      <c r="F32" s="15"/>
      <c r="G32" s="15"/>
      <c r="H32" s="15"/>
      <c r="I32" s="15"/>
      <c r="J32" s="15"/>
      <c r="K32" s="15"/>
      <c r="L32" s="15"/>
      <c r="M32" s="15"/>
      <c r="N32" s="15"/>
      <c r="O32" s="15"/>
    </row>
    <row r="33" spans="1:18" x14ac:dyDescent="0.25">
      <c r="A33" s="13"/>
      <c r="B33" s="50"/>
      <c r="C33" s="50"/>
      <c r="D33" s="50"/>
      <c r="E33" s="50"/>
      <c r="F33" s="50"/>
      <c r="G33" s="50"/>
      <c r="H33" s="50"/>
      <c r="I33" s="50"/>
      <c r="J33" s="50"/>
      <c r="K33" s="50"/>
      <c r="L33" s="50"/>
      <c r="M33" s="50"/>
      <c r="N33" s="50"/>
      <c r="O33" s="50"/>
      <c r="P33" s="50"/>
      <c r="Q33" s="50"/>
      <c r="R33" s="50"/>
    </row>
    <row r="34" spans="1:18" ht="15.75" thickBot="1" x14ac:dyDescent="0.3">
      <c r="A34" s="13"/>
      <c r="B34" s="15"/>
      <c r="C34" s="16"/>
      <c r="D34" s="58"/>
      <c r="E34" s="58"/>
      <c r="F34" s="16"/>
      <c r="G34" s="36" t="s">
        <v>384</v>
      </c>
      <c r="H34" s="36"/>
      <c r="I34" s="16"/>
      <c r="J34" s="36" t="s">
        <v>385</v>
      </c>
      <c r="K34" s="36"/>
      <c r="L34" s="16"/>
      <c r="M34" s="36" t="s">
        <v>386</v>
      </c>
      <c r="N34" s="36"/>
      <c r="O34" s="16"/>
    </row>
    <row r="35" spans="1:18" x14ac:dyDescent="0.25">
      <c r="A35" s="13"/>
      <c r="B35" s="86" t="s">
        <v>387</v>
      </c>
      <c r="C35" s="58"/>
      <c r="D35" s="35" t="s">
        <v>227</v>
      </c>
      <c r="E35" s="35"/>
      <c r="F35" s="58"/>
      <c r="G35" s="75" t="s">
        <v>388</v>
      </c>
      <c r="H35" s="75"/>
      <c r="I35" s="58"/>
      <c r="J35" s="75" t="s">
        <v>391</v>
      </c>
      <c r="K35" s="75"/>
      <c r="L35" s="58"/>
      <c r="M35" s="75" t="s">
        <v>393</v>
      </c>
      <c r="N35" s="75"/>
      <c r="O35" s="58"/>
    </row>
    <row r="36" spans="1:18" x14ac:dyDescent="0.25">
      <c r="A36" s="13"/>
      <c r="B36" s="86"/>
      <c r="C36" s="58"/>
      <c r="D36" s="35"/>
      <c r="E36" s="35"/>
      <c r="F36" s="58"/>
      <c r="G36" s="35" t="s">
        <v>389</v>
      </c>
      <c r="H36" s="35"/>
      <c r="I36" s="58"/>
      <c r="J36" s="35" t="s">
        <v>392</v>
      </c>
      <c r="K36" s="35"/>
      <c r="L36" s="58"/>
      <c r="M36" s="35" t="s">
        <v>394</v>
      </c>
      <c r="N36" s="35"/>
      <c r="O36" s="58"/>
    </row>
    <row r="37" spans="1:18" ht="15.75" thickBot="1" x14ac:dyDescent="0.3">
      <c r="A37" s="13"/>
      <c r="B37" s="87"/>
      <c r="C37" s="58"/>
      <c r="D37" s="36"/>
      <c r="E37" s="36"/>
      <c r="F37" s="58"/>
      <c r="G37" s="36" t="s">
        <v>390</v>
      </c>
      <c r="H37" s="36"/>
      <c r="I37" s="58"/>
      <c r="J37" s="91"/>
      <c r="K37" s="91"/>
      <c r="L37" s="58"/>
      <c r="M37" s="91"/>
      <c r="N37" s="91"/>
      <c r="O37" s="58"/>
    </row>
    <row r="38" spans="1:18" ht="15.75" thickBot="1" x14ac:dyDescent="0.3">
      <c r="A38" s="13"/>
      <c r="B38" s="22" t="s">
        <v>397</v>
      </c>
      <c r="C38" s="23"/>
      <c r="D38" s="45" t="s">
        <v>188</v>
      </c>
      <c r="E38" s="83">
        <v>2971</v>
      </c>
      <c r="F38" s="23"/>
      <c r="G38" s="45" t="s">
        <v>188</v>
      </c>
      <c r="H38" s="29" t="s">
        <v>216</v>
      </c>
      <c r="I38" s="23"/>
      <c r="J38" s="45" t="s">
        <v>188</v>
      </c>
      <c r="K38" s="29" t="s">
        <v>216</v>
      </c>
      <c r="L38" s="23"/>
      <c r="M38" s="45" t="s">
        <v>188</v>
      </c>
      <c r="N38" s="83">
        <v>2971</v>
      </c>
      <c r="O38" s="23"/>
    </row>
    <row r="39" spans="1:18" ht="15.75" thickTop="1" x14ac:dyDescent="0.25">
      <c r="A39" s="13"/>
      <c r="B39" s="15"/>
      <c r="C39" s="15"/>
      <c r="D39" s="15"/>
      <c r="E39" s="15"/>
      <c r="F39" s="15"/>
      <c r="G39" s="15"/>
      <c r="H39" s="15"/>
      <c r="I39" s="15"/>
      <c r="J39" s="15"/>
      <c r="K39" s="15"/>
      <c r="L39" s="15"/>
      <c r="M39" s="15"/>
      <c r="N39" s="15"/>
      <c r="O39" s="15"/>
    </row>
    <row r="40" spans="1:18" x14ac:dyDescent="0.25">
      <c r="A40" s="13"/>
      <c r="B40" s="50"/>
      <c r="C40" s="50"/>
      <c r="D40" s="50"/>
      <c r="E40" s="50"/>
      <c r="F40" s="50"/>
      <c r="G40" s="50"/>
      <c r="H40" s="50"/>
      <c r="I40" s="50"/>
      <c r="J40" s="50"/>
      <c r="K40" s="50"/>
      <c r="L40" s="50"/>
      <c r="M40" s="50"/>
      <c r="N40" s="50"/>
      <c r="O40" s="50"/>
      <c r="P40" s="50"/>
      <c r="Q40" s="50"/>
      <c r="R40" s="50"/>
    </row>
    <row r="41" spans="1:18" ht="15" customHeight="1" x14ac:dyDescent="0.25">
      <c r="A41" s="13" t="s">
        <v>496</v>
      </c>
      <c r="B41" s="46" t="s">
        <v>4</v>
      </c>
      <c r="C41" s="46"/>
      <c r="D41" s="46"/>
      <c r="E41" s="46"/>
      <c r="F41" s="46"/>
      <c r="G41" s="46"/>
      <c r="H41" s="46"/>
      <c r="I41" s="46"/>
      <c r="J41" s="46"/>
      <c r="K41" s="46"/>
      <c r="L41" s="46"/>
      <c r="M41" s="46"/>
      <c r="N41" s="46"/>
      <c r="O41" s="46"/>
      <c r="P41" s="46"/>
      <c r="Q41" s="46"/>
      <c r="R41" s="46"/>
    </row>
    <row r="42" spans="1:18" x14ac:dyDescent="0.25">
      <c r="A42" s="13"/>
      <c r="B42" s="48" t="s">
        <v>398</v>
      </c>
      <c r="C42" s="48"/>
      <c r="D42" s="48"/>
      <c r="E42" s="48"/>
      <c r="F42" s="48"/>
      <c r="G42" s="48"/>
      <c r="H42" s="48"/>
      <c r="I42" s="48"/>
      <c r="J42" s="48"/>
      <c r="K42" s="48"/>
      <c r="L42" s="48"/>
      <c r="M42" s="48"/>
      <c r="N42" s="48"/>
      <c r="O42" s="48"/>
      <c r="P42" s="48"/>
      <c r="Q42" s="48"/>
      <c r="R42" s="48"/>
    </row>
    <row r="43" spans="1:18" x14ac:dyDescent="0.25">
      <c r="A43" s="13"/>
      <c r="B43" s="50"/>
      <c r="C43" s="50"/>
      <c r="D43" s="50"/>
      <c r="E43" s="50"/>
      <c r="F43" s="50"/>
      <c r="G43" s="50"/>
      <c r="H43" s="50"/>
      <c r="I43" s="50"/>
      <c r="J43" s="50"/>
      <c r="K43" s="50"/>
      <c r="L43" s="50"/>
      <c r="M43" s="50"/>
      <c r="N43" s="50"/>
      <c r="O43" s="50"/>
      <c r="P43" s="50"/>
      <c r="Q43" s="50"/>
      <c r="R43" s="50"/>
    </row>
    <row r="44" spans="1:18" x14ac:dyDescent="0.25">
      <c r="A44" s="13"/>
      <c r="B44" s="86" t="s">
        <v>209</v>
      </c>
      <c r="C44" s="58"/>
      <c r="D44" s="35" t="s">
        <v>399</v>
      </c>
      <c r="E44" s="35"/>
      <c r="F44" s="58"/>
      <c r="G44" s="17" t="s">
        <v>401</v>
      </c>
      <c r="H44" s="58"/>
      <c r="I44" s="17" t="s">
        <v>403</v>
      </c>
      <c r="J44" s="58"/>
      <c r="K44" s="35" t="s">
        <v>405</v>
      </c>
    </row>
    <row r="45" spans="1:18" ht="15.75" thickBot="1" x14ac:dyDescent="0.3">
      <c r="A45" s="13"/>
      <c r="B45" s="87"/>
      <c r="C45" s="58"/>
      <c r="D45" s="36" t="s">
        <v>400</v>
      </c>
      <c r="E45" s="36"/>
      <c r="F45" s="58"/>
      <c r="G45" s="18" t="s">
        <v>402</v>
      </c>
      <c r="H45" s="58"/>
      <c r="I45" s="18" t="s">
        <v>404</v>
      </c>
      <c r="J45" s="58"/>
      <c r="K45" s="36"/>
    </row>
    <row r="46" spans="1:18" x14ac:dyDescent="0.25">
      <c r="A46" s="13"/>
      <c r="B46" s="96"/>
      <c r="C46" s="15"/>
      <c r="D46" s="100"/>
      <c r="E46" s="100"/>
      <c r="F46" s="15"/>
      <c r="G46" s="96"/>
      <c r="H46" s="15"/>
      <c r="I46" s="96"/>
      <c r="J46" s="15"/>
      <c r="K46" s="96"/>
    </row>
    <row r="47" spans="1:18" x14ac:dyDescent="0.25">
      <c r="A47" s="13"/>
      <c r="B47" s="97" t="s">
        <v>397</v>
      </c>
      <c r="C47" s="23"/>
      <c r="D47" s="24" t="s">
        <v>188</v>
      </c>
      <c r="E47" s="32">
        <v>1995</v>
      </c>
      <c r="F47" s="23"/>
      <c r="G47" s="97" t="s">
        <v>406</v>
      </c>
      <c r="H47" s="23"/>
      <c r="I47" s="97" t="s">
        <v>407</v>
      </c>
      <c r="J47" s="23"/>
      <c r="K47" s="97" t="s">
        <v>408</v>
      </c>
    </row>
    <row r="48" spans="1:18" x14ac:dyDescent="0.25">
      <c r="A48" s="13"/>
      <c r="B48" s="96"/>
      <c r="C48" s="15"/>
      <c r="D48" s="99"/>
      <c r="E48" s="99"/>
      <c r="F48" s="15"/>
      <c r="G48" s="96"/>
      <c r="H48" s="15"/>
      <c r="I48" s="96"/>
      <c r="J48" s="15"/>
      <c r="K48" s="96"/>
    </row>
    <row r="49" spans="1:18" x14ac:dyDescent="0.25">
      <c r="A49" s="13"/>
      <c r="B49" s="98"/>
      <c r="C49" s="23"/>
      <c r="D49" s="101"/>
      <c r="E49" s="101"/>
      <c r="F49" s="23"/>
      <c r="G49" s="98"/>
      <c r="H49" s="23"/>
      <c r="I49" s="97" t="s">
        <v>409</v>
      </c>
      <c r="J49" s="23"/>
      <c r="K49" s="97" t="s">
        <v>410</v>
      </c>
    </row>
    <row r="50" spans="1:18" x14ac:dyDescent="0.25">
      <c r="A50" s="13"/>
      <c r="B50" s="15"/>
      <c r="C50" s="15"/>
      <c r="D50" s="15"/>
      <c r="E50" s="15"/>
      <c r="F50" s="15"/>
      <c r="G50" s="15"/>
      <c r="H50" s="15"/>
      <c r="I50" s="15"/>
      <c r="J50" s="15"/>
      <c r="K50" s="15"/>
    </row>
    <row r="51" spans="1:18" x14ac:dyDescent="0.25">
      <c r="A51" s="13"/>
      <c r="B51" s="50"/>
      <c r="C51" s="50"/>
      <c r="D51" s="50"/>
      <c r="E51" s="50"/>
      <c r="F51" s="50"/>
      <c r="G51" s="50"/>
      <c r="H51" s="50"/>
      <c r="I51" s="50"/>
      <c r="J51" s="50"/>
      <c r="K51" s="50"/>
      <c r="L51" s="50"/>
      <c r="M51" s="50"/>
      <c r="N51" s="50"/>
      <c r="O51" s="50"/>
      <c r="P51" s="50"/>
      <c r="Q51" s="50"/>
      <c r="R51" s="50"/>
    </row>
    <row r="52" spans="1:18" x14ac:dyDescent="0.25">
      <c r="A52" s="13"/>
      <c r="B52" s="86" t="s">
        <v>227</v>
      </c>
      <c r="C52" s="58"/>
      <c r="D52" s="35" t="s">
        <v>399</v>
      </c>
      <c r="E52" s="35"/>
      <c r="F52" s="58"/>
      <c r="G52" s="17" t="s">
        <v>401</v>
      </c>
      <c r="H52" s="58"/>
      <c r="I52" s="17" t="s">
        <v>403</v>
      </c>
      <c r="J52" s="58"/>
      <c r="K52" s="35" t="s">
        <v>405</v>
      </c>
    </row>
    <row r="53" spans="1:18" ht="15.75" thickBot="1" x14ac:dyDescent="0.3">
      <c r="A53" s="13"/>
      <c r="B53" s="87"/>
      <c r="C53" s="58"/>
      <c r="D53" s="36" t="s">
        <v>400</v>
      </c>
      <c r="E53" s="36"/>
      <c r="F53" s="58"/>
      <c r="G53" s="18" t="s">
        <v>402</v>
      </c>
      <c r="H53" s="58"/>
      <c r="I53" s="18" t="s">
        <v>404</v>
      </c>
      <c r="J53" s="58"/>
      <c r="K53" s="36"/>
    </row>
    <row r="54" spans="1:18" x14ac:dyDescent="0.25">
      <c r="A54" s="13"/>
      <c r="B54" s="96"/>
      <c r="C54" s="15"/>
      <c r="D54" s="100"/>
      <c r="E54" s="100"/>
      <c r="F54" s="15"/>
      <c r="G54" s="96"/>
      <c r="H54" s="15"/>
      <c r="I54" s="96"/>
      <c r="J54" s="15"/>
      <c r="K54" s="96"/>
    </row>
    <row r="55" spans="1:18" x14ac:dyDescent="0.25">
      <c r="A55" s="13"/>
      <c r="B55" s="97" t="s">
        <v>397</v>
      </c>
      <c r="C55" s="23"/>
      <c r="D55" s="24" t="s">
        <v>188</v>
      </c>
      <c r="E55" s="32">
        <v>2971</v>
      </c>
      <c r="F55" s="23"/>
      <c r="G55" s="97" t="s">
        <v>406</v>
      </c>
      <c r="H55" s="23"/>
      <c r="I55" s="97" t="s">
        <v>411</v>
      </c>
      <c r="J55" s="23"/>
      <c r="K55" s="97" t="s">
        <v>412</v>
      </c>
    </row>
    <row r="56" spans="1:18" x14ac:dyDescent="0.25">
      <c r="A56" s="13"/>
      <c r="B56" s="96"/>
      <c r="C56" s="15"/>
      <c r="D56" s="99"/>
      <c r="E56" s="99"/>
      <c r="F56" s="15"/>
      <c r="G56" s="96"/>
      <c r="H56" s="15"/>
      <c r="I56" s="96"/>
      <c r="J56" s="15"/>
      <c r="K56" s="96"/>
    </row>
    <row r="57" spans="1:18" x14ac:dyDescent="0.25">
      <c r="A57" s="13"/>
      <c r="B57" s="98"/>
      <c r="C57" s="23"/>
      <c r="D57" s="101"/>
      <c r="E57" s="101"/>
      <c r="F57" s="23"/>
      <c r="G57" s="98"/>
      <c r="H57" s="23"/>
      <c r="I57" s="97" t="s">
        <v>409</v>
      </c>
      <c r="J57" s="23"/>
      <c r="K57" s="97" t="s">
        <v>413</v>
      </c>
    </row>
    <row r="58" spans="1:18" x14ac:dyDescent="0.25">
      <c r="A58" s="13"/>
      <c r="B58" s="15"/>
      <c r="C58" s="15"/>
      <c r="D58" s="15"/>
      <c r="E58" s="15"/>
      <c r="F58" s="15"/>
      <c r="G58" s="15"/>
      <c r="H58" s="15"/>
      <c r="I58" s="15"/>
      <c r="J58" s="15"/>
      <c r="K58" s="15"/>
    </row>
    <row r="59" spans="1:18" x14ac:dyDescent="0.25">
      <c r="A59" s="13"/>
      <c r="B59" s="50"/>
      <c r="C59" s="50"/>
      <c r="D59" s="50"/>
      <c r="E59" s="50"/>
      <c r="F59" s="50"/>
      <c r="G59" s="50"/>
      <c r="H59" s="50"/>
      <c r="I59" s="50"/>
      <c r="J59" s="50"/>
      <c r="K59" s="50"/>
      <c r="L59" s="50"/>
      <c r="M59" s="50"/>
      <c r="N59" s="50"/>
      <c r="O59" s="50"/>
      <c r="P59" s="50"/>
      <c r="Q59" s="50"/>
      <c r="R59" s="50"/>
    </row>
    <row r="60" spans="1:18" x14ac:dyDescent="0.25">
      <c r="A60" s="13"/>
      <c r="B60" s="105" t="s">
        <v>414</v>
      </c>
      <c r="C60" s="105"/>
      <c r="D60" s="105"/>
      <c r="E60" s="105"/>
      <c r="F60" s="105"/>
      <c r="G60" s="105"/>
      <c r="H60" s="105"/>
      <c r="I60" s="105"/>
      <c r="J60" s="105"/>
      <c r="K60" s="105"/>
      <c r="L60" s="105"/>
      <c r="M60" s="105"/>
      <c r="N60" s="105"/>
      <c r="O60" s="105"/>
      <c r="P60" s="105"/>
      <c r="Q60" s="105"/>
      <c r="R60" s="105"/>
    </row>
    <row r="61" spans="1:18" x14ac:dyDescent="0.25">
      <c r="A61" s="13"/>
      <c r="B61" s="50"/>
      <c r="C61" s="50"/>
      <c r="D61" s="50"/>
      <c r="E61" s="50"/>
      <c r="F61" s="50"/>
      <c r="G61" s="50"/>
      <c r="H61" s="50"/>
      <c r="I61" s="50"/>
      <c r="J61" s="50"/>
      <c r="K61" s="50"/>
      <c r="L61" s="50"/>
      <c r="M61" s="50"/>
      <c r="N61" s="50"/>
      <c r="O61" s="50"/>
      <c r="P61" s="50"/>
      <c r="Q61" s="50"/>
      <c r="R61" s="50"/>
    </row>
    <row r="62" spans="1:18" x14ac:dyDescent="0.25">
      <c r="A62" s="13"/>
      <c r="B62" s="105" t="s">
        <v>415</v>
      </c>
      <c r="C62" s="105"/>
      <c r="D62" s="105"/>
      <c r="E62" s="105"/>
      <c r="F62" s="105"/>
      <c r="G62" s="105"/>
      <c r="H62" s="105"/>
      <c r="I62" s="105"/>
      <c r="J62" s="105"/>
      <c r="K62" s="105"/>
      <c r="L62" s="105"/>
      <c r="M62" s="105"/>
      <c r="N62" s="105"/>
      <c r="O62" s="105"/>
      <c r="P62" s="105"/>
      <c r="Q62" s="105"/>
      <c r="R62" s="105"/>
    </row>
    <row r="63" spans="1:18" ht="15" customHeight="1" x14ac:dyDescent="0.25">
      <c r="A63" s="13" t="s">
        <v>497</v>
      </c>
      <c r="B63" s="46" t="s">
        <v>4</v>
      </c>
      <c r="C63" s="46"/>
      <c r="D63" s="46"/>
      <c r="E63" s="46"/>
      <c r="F63" s="46"/>
      <c r="G63" s="46"/>
      <c r="H63" s="46"/>
      <c r="I63" s="46"/>
      <c r="J63" s="46"/>
      <c r="K63" s="46"/>
      <c r="L63" s="46"/>
      <c r="M63" s="46"/>
      <c r="N63" s="46"/>
      <c r="O63" s="46"/>
      <c r="P63" s="46"/>
      <c r="Q63" s="46"/>
      <c r="R63" s="46"/>
    </row>
    <row r="64" spans="1:18" x14ac:dyDescent="0.25">
      <c r="A64" s="13"/>
      <c r="B64" s="48" t="s">
        <v>418</v>
      </c>
      <c r="C64" s="48"/>
      <c r="D64" s="48"/>
      <c r="E64" s="48"/>
      <c r="F64" s="48"/>
      <c r="G64" s="48"/>
      <c r="H64" s="48"/>
      <c r="I64" s="48"/>
      <c r="J64" s="48"/>
      <c r="K64" s="48"/>
      <c r="L64" s="48"/>
      <c r="M64" s="48"/>
      <c r="N64" s="48"/>
      <c r="O64" s="48"/>
      <c r="P64" s="48"/>
      <c r="Q64" s="48"/>
      <c r="R64" s="48"/>
    </row>
    <row r="65" spans="1:18" x14ac:dyDescent="0.25">
      <c r="A65" s="13"/>
      <c r="B65" s="50"/>
      <c r="C65" s="50"/>
      <c r="D65" s="50"/>
      <c r="E65" s="50"/>
      <c r="F65" s="50"/>
      <c r="G65" s="50"/>
      <c r="H65" s="50"/>
      <c r="I65" s="50"/>
      <c r="J65" s="50"/>
      <c r="K65" s="50"/>
      <c r="L65" s="50"/>
      <c r="M65" s="50"/>
      <c r="N65" s="50"/>
      <c r="O65" s="50"/>
      <c r="P65" s="50"/>
      <c r="Q65" s="50"/>
      <c r="R65" s="50"/>
    </row>
    <row r="66" spans="1:18" ht="15.75" thickBot="1" x14ac:dyDescent="0.3">
      <c r="A66" s="13"/>
      <c r="B66" s="15"/>
      <c r="C66" s="16"/>
      <c r="D66" s="58"/>
      <c r="E66" s="58"/>
      <c r="F66" s="16"/>
      <c r="G66" s="58"/>
      <c r="H66" s="58"/>
      <c r="I66" s="16"/>
      <c r="J66" s="36" t="s">
        <v>384</v>
      </c>
      <c r="K66" s="36"/>
      <c r="L66" s="16"/>
      <c r="M66" s="18" t="s">
        <v>385</v>
      </c>
      <c r="N66" s="16"/>
      <c r="O66" s="18" t="s">
        <v>386</v>
      </c>
      <c r="P66" s="16"/>
    </row>
    <row r="67" spans="1:18" x14ac:dyDescent="0.25">
      <c r="A67" s="13"/>
      <c r="B67" s="93"/>
      <c r="C67" s="58"/>
      <c r="D67" s="35" t="s">
        <v>209</v>
      </c>
      <c r="E67" s="35"/>
      <c r="F67" s="35"/>
      <c r="G67" s="35"/>
      <c r="H67" s="35"/>
      <c r="I67" s="58"/>
      <c r="J67" s="75" t="s">
        <v>388</v>
      </c>
      <c r="K67" s="75"/>
      <c r="L67" s="58"/>
      <c r="M67" s="75" t="s">
        <v>391</v>
      </c>
      <c r="N67" s="58"/>
      <c r="O67" s="17" t="s">
        <v>393</v>
      </c>
      <c r="P67" s="58"/>
    </row>
    <row r="68" spans="1:18" ht="15.75" thickBot="1" x14ac:dyDescent="0.3">
      <c r="A68" s="13"/>
      <c r="B68" s="93"/>
      <c r="C68" s="58"/>
      <c r="D68" s="36"/>
      <c r="E68" s="36"/>
      <c r="F68" s="36"/>
      <c r="G68" s="36"/>
      <c r="H68" s="36"/>
      <c r="I68" s="58"/>
      <c r="J68" s="35" t="s">
        <v>389</v>
      </c>
      <c r="K68" s="35"/>
      <c r="L68" s="58"/>
      <c r="M68" s="35"/>
      <c r="N68" s="58"/>
      <c r="O68" s="17" t="s">
        <v>403</v>
      </c>
      <c r="P68" s="58"/>
    </row>
    <row r="69" spans="1:18" ht="15.75" thickBot="1" x14ac:dyDescent="0.3">
      <c r="A69" s="13"/>
      <c r="B69" s="15"/>
      <c r="C69" s="16"/>
      <c r="D69" s="37" t="s">
        <v>419</v>
      </c>
      <c r="E69" s="37"/>
      <c r="F69" s="21"/>
      <c r="G69" s="37" t="s">
        <v>399</v>
      </c>
      <c r="H69" s="37"/>
      <c r="I69" s="16"/>
      <c r="J69" s="36" t="s">
        <v>390</v>
      </c>
      <c r="K69" s="36"/>
      <c r="L69" s="16"/>
      <c r="M69" s="18" t="s">
        <v>392</v>
      </c>
      <c r="N69" s="16"/>
      <c r="O69" s="18" t="s">
        <v>420</v>
      </c>
      <c r="P69" s="16"/>
    </row>
    <row r="70" spans="1:18" x14ac:dyDescent="0.25">
      <c r="A70" s="13"/>
      <c r="B70" s="79" t="s">
        <v>421</v>
      </c>
      <c r="C70" s="23"/>
      <c r="D70" s="60"/>
      <c r="E70" s="60"/>
      <c r="F70" s="23"/>
      <c r="G70" s="60"/>
      <c r="H70" s="60"/>
      <c r="I70" s="23"/>
      <c r="J70" s="60"/>
      <c r="K70" s="60"/>
      <c r="L70" s="23"/>
      <c r="M70" s="52"/>
      <c r="N70" s="23"/>
      <c r="O70" s="52"/>
      <c r="P70" s="23"/>
    </row>
    <row r="71" spans="1:18" x14ac:dyDescent="0.25">
      <c r="A71" s="13"/>
      <c r="B71" s="102" t="s">
        <v>422</v>
      </c>
      <c r="C71" s="15"/>
      <c r="D71" s="14" t="s">
        <v>188</v>
      </c>
      <c r="E71" s="27">
        <v>14670</v>
      </c>
      <c r="F71" s="15"/>
      <c r="G71" s="14" t="s">
        <v>188</v>
      </c>
      <c r="H71" s="27">
        <v>14670</v>
      </c>
      <c r="I71" s="15"/>
      <c r="J71" s="14" t="s">
        <v>188</v>
      </c>
      <c r="K71" s="27">
        <v>14670</v>
      </c>
      <c r="L71" s="15"/>
      <c r="M71" s="31"/>
      <c r="N71" s="15"/>
      <c r="O71" s="31"/>
      <c r="P71" s="15"/>
    </row>
    <row r="72" spans="1:18" x14ac:dyDescent="0.25">
      <c r="A72" s="13"/>
      <c r="B72" s="103" t="s">
        <v>33</v>
      </c>
      <c r="C72" s="23"/>
      <c r="D72" s="64">
        <v>1000</v>
      </c>
      <c r="E72" s="64"/>
      <c r="F72" s="23"/>
      <c r="G72" s="64">
        <v>1000</v>
      </c>
      <c r="H72" s="64"/>
      <c r="I72" s="23"/>
      <c r="J72" s="65" t="s">
        <v>216</v>
      </c>
      <c r="K72" s="65"/>
      <c r="L72" s="23"/>
      <c r="M72" s="32">
        <v>1000</v>
      </c>
      <c r="N72" s="23"/>
      <c r="O72" s="33" t="s">
        <v>216</v>
      </c>
      <c r="P72" s="23"/>
    </row>
    <row r="73" spans="1:18" x14ac:dyDescent="0.25">
      <c r="A73" s="13"/>
      <c r="B73" s="102" t="s">
        <v>34</v>
      </c>
      <c r="C73" s="15"/>
      <c r="D73" s="38">
        <v>63953</v>
      </c>
      <c r="E73" s="38"/>
      <c r="F73" s="15"/>
      <c r="G73" s="38">
        <v>63953</v>
      </c>
      <c r="H73" s="38"/>
      <c r="I73" s="15"/>
      <c r="J73" s="72" t="s">
        <v>216</v>
      </c>
      <c r="K73" s="72"/>
      <c r="L73" s="15"/>
      <c r="M73" s="27">
        <v>63953</v>
      </c>
      <c r="N73" s="15"/>
      <c r="O73" s="53" t="s">
        <v>216</v>
      </c>
      <c r="P73" s="15"/>
    </row>
    <row r="74" spans="1:18" x14ac:dyDescent="0.25">
      <c r="A74" s="13"/>
      <c r="B74" s="103" t="s">
        <v>423</v>
      </c>
      <c r="C74" s="23"/>
      <c r="D74" s="64">
        <v>13106</v>
      </c>
      <c r="E74" s="64"/>
      <c r="F74" s="23"/>
      <c r="G74" s="64">
        <v>13107</v>
      </c>
      <c r="H74" s="64"/>
      <c r="I74" s="23"/>
      <c r="J74" s="65" t="s">
        <v>216</v>
      </c>
      <c r="K74" s="65"/>
      <c r="L74" s="23"/>
      <c r="M74" s="32">
        <v>13107</v>
      </c>
      <c r="N74" s="23"/>
      <c r="O74" s="33" t="s">
        <v>216</v>
      </c>
      <c r="P74" s="23"/>
    </row>
    <row r="75" spans="1:18" x14ac:dyDescent="0.25">
      <c r="A75" s="13"/>
      <c r="B75" s="102" t="s">
        <v>424</v>
      </c>
      <c r="C75" s="15"/>
      <c r="D75" s="38">
        <v>1066</v>
      </c>
      <c r="E75" s="38"/>
      <c r="F75" s="15"/>
      <c r="G75" s="38">
        <v>1066</v>
      </c>
      <c r="H75" s="38"/>
      <c r="I75" s="15"/>
      <c r="J75" s="72" t="s">
        <v>216</v>
      </c>
      <c r="K75" s="72"/>
      <c r="L75" s="15"/>
      <c r="M75" s="27">
        <v>1066</v>
      </c>
      <c r="N75" s="15"/>
      <c r="O75" s="53" t="s">
        <v>216</v>
      </c>
      <c r="P75" s="15"/>
    </row>
    <row r="76" spans="1:18" x14ac:dyDescent="0.25">
      <c r="A76" s="13"/>
      <c r="B76" s="103" t="s">
        <v>40</v>
      </c>
      <c r="C76" s="23"/>
      <c r="D76" s="64">
        <v>531514</v>
      </c>
      <c r="E76" s="64"/>
      <c r="F76" s="23"/>
      <c r="G76" s="64">
        <v>534315</v>
      </c>
      <c r="H76" s="64"/>
      <c r="I76" s="23"/>
      <c r="J76" s="65" t="s">
        <v>216</v>
      </c>
      <c r="K76" s="65"/>
      <c r="L76" s="23"/>
      <c r="M76" s="33" t="s">
        <v>216</v>
      </c>
      <c r="N76" s="23"/>
      <c r="O76" s="32">
        <v>534315</v>
      </c>
      <c r="P76" s="23"/>
    </row>
    <row r="77" spans="1:18" x14ac:dyDescent="0.25">
      <c r="A77" s="13"/>
      <c r="B77" s="102" t="s">
        <v>42</v>
      </c>
      <c r="C77" s="15"/>
      <c r="D77" s="38">
        <v>2033</v>
      </c>
      <c r="E77" s="38"/>
      <c r="F77" s="15"/>
      <c r="G77" s="38">
        <v>2033</v>
      </c>
      <c r="H77" s="38"/>
      <c r="I77" s="15"/>
      <c r="J77" s="72" t="s">
        <v>216</v>
      </c>
      <c r="K77" s="72"/>
      <c r="L77" s="15"/>
      <c r="M77" s="27">
        <v>2033</v>
      </c>
      <c r="N77" s="15"/>
      <c r="O77" s="31"/>
      <c r="P77" s="15"/>
    </row>
    <row r="78" spans="1:18" x14ac:dyDescent="0.25">
      <c r="A78" s="13"/>
      <c r="B78" s="79" t="s">
        <v>425</v>
      </c>
      <c r="C78" s="23"/>
      <c r="D78" s="59"/>
      <c r="E78" s="59"/>
      <c r="F78" s="23"/>
      <c r="G78" s="59"/>
      <c r="H78" s="59"/>
      <c r="I78" s="23"/>
      <c r="J78" s="59"/>
      <c r="K78" s="59"/>
      <c r="L78" s="23"/>
      <c r="M78" s="52"/>
      <c r="N78" s="23"/>
      <c r="O78" s="52"/>
      <c r="P78" s="23"/>
    </row>
    <row r="79" spans="1:18" x14ac:dyDescent="0.25">
      <c r="A79" s="13"/>
      <c r="B79" s="102" t="s">
        <v>46</v>
      </c>
      <c r="C79" s="15"/>
      <c r="D79" s="38">
        <v>577207</v>
      </c>
      <c r="E79" s="38"/>
      <c r="F79" s="15"/>
      <c r="G79" s="38">
        <v>579701</v>
      </c>
      <c r="H79" s="38"/>
      <c r="I79" s="15"/>
      <c r="J79" s="38">
        <v>258750</v>
      </c>
      <c r="K79" s="38"/>
      <c r="L79" s="15"/>
      <c r="M79" s="27">
        <v>320951</v>
      </c>
      <c r="N79" s="15"/>
      <c r="O79" s="53" t="s">
        <v>216</v>
      </c>
      <c r="P79" s="15"/>
    </row>
    <row r="80" spans="1:18" x14ac:dyDescent="0.25">
      <c r="A80" s="13"/>
      <c r="B80" s="103" t="s">
        <v>52</v>
      </c>
      <c r="C80" s="23"/>
      <c r="D80" s="64">
        <v>5434</v>
      </c>
      <c r="E80" s="64"/>
      <c r="F80" s="23"/>
      <c r="G80" s="64">
        <v>5439</v>
      </c>
      <c r="H80" s="64"/>
      <c r="I80" s="23"/>
      <c r="J80" s="65" t="s">
        <v>216</v>
      </c>
      <c r="K80" s="65"/>
      <c r="L80" s="23"/>
      <c r="M80" s="32">
        <v>5439</v>
      </c>
      <c r="N80" s="23"/>
      <c r="O80" s="33" t="s">
        <v>216</v>
      </c>
      <c r="P80" s="23"/>
    </row>
    <row r="81" spans="1:18" x14ac:dyDescent="0.25">
      <c r="A81" s="13"/>
      <c r="B81" s="102" t="s">
        <v>426</v>
      </c>
      <c r="C81" s="15"/>
      <c r="D81" s="72">
        <v>665</v>
      </c>
      <c r="E81" s="72"/>
      <c r="F81" s="15"/>
      <c r="G81" s="72">
        <v>665</v>
      </c>
      <c r="H81" s="72"/>
      <c r="I81" s="15"/>
      <c r="J81" s="72" t="s">
        <v>216</v>
      </c>
      <c r="K81" s="72"/>
      <c r="L81" s="15"/>
      <c r="M81" s="53">
        <v>665</v>
      </c>
      <c r="N81" s="15"/>
      <c r="O81" s="53" t="s">
        <v>216</v>
      </c>
      <c r="P81" s="15"/>
    </row>
    <row r="82" spans="1:18" x14ac:dyDescent="0.25">
      <c r="A82" s="13"/>
      <c r="B82" s="15"/>
      <c r="C82" s="15"/>
      <c r="D82" s="15"/>
      <c r="E82" s="15"/>
      <c r="F82" s="15"/>
      <c r="G82" s="15"/>
      <c r="H82" s="15"/>
      <c r="I82" s="15"/>
      <c r="J82" s="15"/>
      <c r="K82" s="15"/>
      <c r="L82" s="15"/>
      <c r="M82" s="15"/>
      <c r="N82" s="15"/>
      <c r="O82" s="15"/>
      <c r="P82" s="15"/>
    </row>
    <row r="83" spans="1:18" x14ac:dyDescent="0.25">
      <c r="A83" s="13"/>
      <c r="B83" s="50"/>
      <c r="C83" s="50"/>
      <c r="D83" s="50"/>
      <c r="E83" s="50"/>
      <c r="F83" s="50"/>
      <c r="G83" s="50"/>
      <c r="H83" s="50"/>
      <c r="I83" s="50"/>
      <c r="J83" s="50"/>
      <c r="K83" s="50"/>
      <c r="L83" s="50"/>
      <c r="M83" s="50"/>
      <c r="N83" s="50"/>
      <c r="O83" s="50"/>
      <c r="P83" s="50"/>
      <c r="Q83" s="50"/>
      <c r="R83" s="50"/>
    </row>
    <row r="84" spans="1:18" ht="15.75" thickBot="1" x14ac:dyDescent="0.3">
      <c r="A84" s="13"/>
      <c r="B84" s="15"/>
      <c r="C84" s="16"/>
      <c r="D84" s="58"/>
      <c r="E84" s="58"/>
      <c r="F84" s="16"/>
      <c r="G84" s="58"/>
      <c r="H84" s="58"/>
      <c r="I84" s="16"/>
      <c r="J84" s="36" t="s">
        <v>384</v>
      </c>
      <c r="K84" s="36"/>
      <c r="L84" s="16"/>
      <c r="M84" s="36" t="s">
        <v>385</v>
      </c>
      <c r="N84" s="36"/>
      <c r="O84" s="16"/>
      <c r="P84" s="36" t="s">
        <v>386</v>
      </c>
      <c r="Q84" s="36"/>
      <c r="R84" s="16"/>
    </row>
    <row r="85" spans="1:18" x14ac:dyDescent="0.25">
      <c r="A85" s="13"/>
      <c r="B85" s="93"/>
      <c r="C85" s="58"/>
      <c r="D85" s="35" t="s">
        <v>227</v>
      </c>
      <c r="E85" s="35"/>
      <c r="F85" s="35"/>
      <c r="G85" s="35"/>
      <c r="H85" s="35"/>
      <c r="I85" s="58"/>
      <c r="J85" s="75" t="s">
        <v>388</v>
      </c>
      <c r="K85" s="75"/>
      <c r="L85" s="58"/>
      <c r="M85" s="75" t="s">
        <v>391</v>
      </c>
      <c r="N85" s="75"/>
      <c r="O85" s="58"/>
      <c r="P85" s="75" t="s">
        <v>393</v>
      </c>
      <c r="Q85" s="75"/>
      <c r="R85" s="58"/>
    </row>
    <row r="86" spans="1:18" ht="15.75" thickBot="1" x14ac:dyDescent="0.3">
      <c r="A86" s="13"/>
      <c r="B86" s="93"/>
      <c r="C86" s="58"/>
      <c r="D86" s="36"/>
      <c r="E86" s="36"/>
      <c r="F86" s="36"/>
      <c r="G86" s="36"/>
      <c r="H86" s="36"/>
      <c r="I86" s="58"/>
      <c r="J86" s="35" t="s">
        <v>389</v>
      </c>
      <c r="K86" s="35"/>
      <c r="L86" s="58"/>
      <c r="M86" s="35"/>
      <c r="N86" s="35"/>
      <c r="O86" s="58"/>
      <c r="P86" s="35" t="s">
        <v>403</v>
      </c>
      <c r="Q86" s="35"/>
      <c r="R86" s="58"/>
    </row>
    <row r="87" spans="1:18" ht="15.75" thickBot="1" x14ac:dyDescent="0.3">
      <c r="A87" s="13"/>
      <c r="B87" s="15"/>
      <c r="C87" s="16"/>
      <c r="D87" s="37" t="s">
        <v>419</v>
      </c>
      <c r="E87" s="37"/>
      <c r="F87" s="21"/>
      <c r="G87" s="37" t="s">
        <v>399</v>
      </c>
      <c r="H87" s="37"/>
      <c r="I87" s="16"/>
      <c r="J87" s="36" t="s">
        <v>390</v>
      </c>
      <c r="K87" s="36"/>
      <c r="L87" s="16"/>
      <c r="M87" s="36" t="s">
        <v>392</v>
      </c>
      <c r="N87" s="36"/>
      <c r="O87" s="16"/>
      <c r="P87" s="36" t="s">
        <v>420</v>
      </c>
      <c r="Q87" s="36"/>
      <c r="R87" s="16"/>
    </row>
    <row r="88" spans="1:18" x14ac:dyDescent="0.25">
      <c r="A88" s="13"/>
      <c r="B88" s="79" t="s">
        <v>421</v>
      </c>
      <c r="C88" s="23"/>
      <c r="D88" s="60"/>
      <c r="E88" s="60"/>
      <c r="F88" s="23"/>
      <c r="G88" s="60"/>
      <c r="H88" s="60"/>
      <c r="I88" s="23"/>
      <c r="J88" s="60"/>
      <c r="K88" s="60"/>
      <c r="L88" s="23"/>
      <c r="M88" s="60"/>
      <c r="N88" s="60"/>
      <c r="O88" s="23"/>
      <c r="P88" s="60"/>
      <c r="Q88" s="60"/>
      <c r="R88" s="23"/>
    </row>
    <row r="89" spans="1:18" x14ac:dyDescent="0.25">
      <c r="A89" s="13"/>
      <c r="B89" s="102" t="s">
        <v>422</v>
      </c>
      <c r="C89" s="15"/>
      <c r="D89" s="14" t="s">
        <v>188</v>
      </c>
      <c r="E89" s="27">
        <v>37741</v>
      </c>
      <c r="F89" s="15"/>
      <c r="G89" s="14" t="s">
        <v>188</v>
      </c>
      <c r="H89" s="27">
        <v>37741</v>
      </c>
      <c r="I89" s="15"/>
      <c r="J89" s="14" t="s">
        <v>188</v>
      </c>
      <c r="K89" s="27">
        <v>37741</v>
      </c>
      <c r="L89" s="15"/>
      <c r="M89" s="14" t="s">
        <v>188</v>
      </c>
      <c r="N89" s="53" t="s">
        <v>216</v>
      </c>
      <c r="O89" s="15"/>
      <c r="P89" s="14" t="s">
        <v>188</v>
      </c>
      <c r="Q89" s="53" t="s">
        <v>216</v>
      </c>
      <c r="R89" s="15"/>
    </row>
    <row r="90" spans="1:18" x14ac:dyDescent="0.25">
      <c r="A90" s="13"/>
      <c r="B90" s="103" t="s">
        <v>33</v>
      </c>
      <c r="C90" s="23"/>
      <c r="D90" s="64">
        <v>1000</v>
      </c>
      <c r="E90" s="64"/>
      <c r="F90" s="23"/>
      <c r="G90" s="64">
        <v>1000</v>
      </c>
      <c r="H90" s="64"/>
      <c r="I90" s="23"/>
      <c r="J90" s="65" t="s">
        <v>216</v>
      </c>
      <c r="K90" s="65"/>
      <c r="L90" s="23"/>
      <c r="M90" s="64">
        <v>1000</v>
      </c>
      <c r="N90" s="64"/>
      <c r="O90" s="23"/>
      <c r="P90" s="65" t="s">
        <v>216</v>
      </c>
      <c r="Q90" s="65"/>
      <c r="R90" s="23"/>
    </row>
    <row r="91" spans="1:18" x14ac:dyDescent="0.25">
      <c r="A91" s="13"/>
      <c r="B91" s="102" t="s">
        <v>34</v>
      </c>
      <c r="C91" s="15"/>
      <c r="D91" s="38">
        <v>68048</v>
      </c>
      <c r="E91" s="38"/>
      <c r="F91" s="15"/>
      <c r="G91" s="38">
        <v>68048</v>
      </c>
      <c r="H91" s="38"/>
      <c r="I91" s="15"/>
      <c r="J91" s="72" t="s">
        <v>216</v>
      </c>
      <c r="K91" s="72"/>
      <c r="L91" s="15"/>
      <c r="M91" s="38">
        <v>68048</v>
      </c>
      <c r="N91" s="38"/>
      <c r="O91" s="15"/>
      <c r="P91" s="72" t="s">
        <v>216</v>
      </c>
      <c r="Q91" s="72"/>
      <c r="R91" s="15"/>
    </row>
    <row r="92" spans="1:18" x14ac:dyDescent="0.25">
      <c r="A92" s="13"/>
      <c r="B92" s="103" t="s">
        <v>423</v>
      </c>
      <c r="C92" s="23"/>
      <c r="D92" s="64">
        <v>18011</v>
      </c>
      <c r="E92" s="64"/>
      <c r="F92" s="23"/>
      <c r="G92" s="64">
        <v>18016</v>
      </c>
      <c r="H92" s="64"/>
      <c r="I92" s="23"/>
      <c r="J92" s="65" t="s">
        <v>216</v>
      </c>
      <c r="K92" s="65"/>
      <c r="L92" s="23"/>
      <c r="M92" s="64">
        <v>18016</v>
      </c>
      <c r="N92" s="64"/>
      <c r="O92" s="23"/>
      <c r="P92" s="65" t="s">
        <v>216</v>
      </c>
      <c r="Q92" s="65"/>
      <c r="R92" s="23"/>
    </row>
    <row r="93" spans="1:18" x14ac:dyDescent="0.25">
      <c r="A93" s="13"/>
      <c r="B93" s="102" t="s">
        <v>424</v>
      </c>
      <c r="C93" s="15"/>
      <c r="D93" s="72">
        <v>792</v>
      </c>
      <c r="E93" s="72"/>
      <c r="F93" s="15"/>
      <c r="G93" s="72">
        <v>792</v>
      </c>
      <c r="H93" s="72"/>
      <c r="I93" s="15"/>
      <c r="J93" s="72" t="s">
        <v>216</v>
      </c>
      <c r="K93" s="72"/>
      <c r="L93" s="15"/>
      <c r="M93" s="72">
        <v>792</v>
      </c>
      <c r="N93" s="72"/>
      <c r="O93" s="15"/>
      <c r="P93" s="72" t="s">
        <v>216</v>
      </c>
      <c r="Q93" s="72"/>
      <c r="R93" s="15"/>
    </row>
    <row r="94" spans="1:18" x14ac:dyDescent="0.25">
      <c r="A94" s="13"/>
      <c r="B94" s="103" t="s">
        <v>40</v>
      </c>
      <c r="C94" s="23"/>
      <c r="D94" s="64">
        <v>466351</v>
      </c>
      <c r="E94" s="64"/>
      <c r="F94" s="23"/>
      <c r="G94" s="64">
        <v>468463</v>
      </c>
      <c r="H94" s="64"/>
      <c r="I94" s="23"/>
      <c r="J94" s="65" t="s">
        <v>216</v>
      </c>
      <c r="K94" s="65"/>
      <c r="L94" s="23"/>
      <c r="M94" s="65" t="s">
        <v>216</v>
      </c>
      <c r="N94" s="65"/>
      <c r="O94" s="23"/>
      <c r="P94" s="64">
        <v>468463</v>
      </c>
      <c r="Q94" s="64"/>
      <c r="R94" s="23"/>
    </row>
    <row r="95" spans="1:18" x14ac:dyDescent="0.25">
      <c r="A95" s="13"/>
      <c r="B95" s="102" t="s">
        <v>42</v>
      </c>
      <c r="C95" s="15"/>
      <c r="D95" s="38">
        <v>1456</v>
      </c>
      <c r="E95" s="38"/>
      <c r="F95" s="15"/>
      <c r="G95" s="38">
        <v>1456</v>
      </c>
      <c r="H95" s="38"/>
      <c r="I95" s="15"/>
      <c r="J95" s="72" t="s">
        <v>216</v>
      </c>
      <c r="K95" s="72"/>
      <c r="L95" s="15"/>
      <c r="M95" s="38">
        <v>1456</v>
      </c>
      <c r="N95" s="38"/>
      <c r="O95" s="15"/>
      <c r="P95" s="72" t="s">
        <v>216</v>
      </c>
      <c r="Q95" s="72"/>
      <c r="R95" s="15"/>
    </row>
    <row r="96" spans="1:18" x14ac:dyDescent="0.25">
      <c r="A96" s="13"/>
      <c r="B96" s="79" t="s">
        <v>425</v>
      </c>
      <c r="C96" s="23"/>
      <c r="D96" s="59"/>
      <c r="E96" s="59"/>
      <c r="F96" s="23"/>
      <c r="G96" s="59"/>
      <c r="H96" s="59"/>
      <c r="I96" s="23"/>
      <c r="J96" s="59"/>
      <c r="K96" s="59"/>
      <c r="L96" s="23"/>
      <c r="M96" s="59"/>
      <c r="N96" s="59"/>
      <c r="O96" s="23"/>
      <c r="P96" s="59"/>
      <c r="Q96" s="59"/>
      <c r="R96" s="23"/>
    </row>
    <row r="97" spans="1:18" x14ac:dyDescent="0.25">
      <c r="A97" s="13"/>
      <c r="B97" s="102" t="s">
        <v>46</v>
      </c>
      <c r="C97" s="15"/>
      <c r="D97" s="38">
        <v>553320</v>
      </c>
      <c r="E97" s="38"/>
      <c r="F97" s="15"/>
      <c r="G97" s="38">
        <v>544483</v>
      </c>
      <c r="H97" s="38"/>
      <c r="I97" s="15"/>
      <c r="J97" s="38">
        <v>229666</v>
      </c>
      <c r="K97" s="38"/>
      <c r="L97" s="15"/>
      <c r="M97" s="38">
        <v>314817</v>
      </c>
      <c r="N97" s="38"/>
      <c r="O97" s="15"/>
      <c r="P97" s="72" t="s">
        <v>216</v>
      </c>
      <c r="Q97" s="72"/>
      <c r="R97" s="15"/>
    </row>
    <row r="98" spans="1:18" x14ac:dyDescent="0.25">
      <c r="A98" s="13"/>
      <c r="B98" s="103" t="s">
        <v>426</v>
      </c>
      <c r="C98" s="23"/>
      <c r="D98" s="65">
        <v>635</v>
      </c>
      <c r="E98" s="65"/>
      <c r="F98" s="23"/>
      <c r="G98" s="65">
        <v>635</v>
      </c>
      <c r="H98" s="65"/>
      <c r="I98" s="23"/>
      <c r="J98" s="65" t="s">
        <v>216</v>
      </c>
      <c r="K98" s="65"/>
      <c r="L98" s="23"/>
      <c r="M98" s="65">
        <v>635</v>
      </c>
      <c r="N98" s="65"/>
      <c r="O98" s="23"/>
      <c r="P98" s="65" t="s">
        <v>216</v>
      </c>
      <c r="Q98" s="65"/>
      <c r="R98" s="23"/>
    </row>
    <row r="99" spans="1:18" x14ac:dyDescent="0.25">
      <c r="A99" s="13"/>
      <c r="B99" s="15"/>
      <c r="C99" s="15"/>
      <c r="D99" s="15"/>
      <c r="E99" s="15"/>
      <c r="F99" s="15"/>
      <c r="G99" s="15"/>
      <c r="H99" s="15"/>
      <c r="I99" s="15"/>
      <c r="J99" s="15"/>
      <c r="K99" s="15"/>
      <c r="L99" s="15"/>
      <c r="M99" s="15"/>
      <c r="N99" s="15"/>
      <c r="O99" s="15"/>
      <c r="P99" s="15"/>
      <c r="Q99" s="15"/>
      <c r="R99" s="15"/>
    </row>
  </sheetData>
  <mergeCells count="268">
    <mergeCell ref="A63:A99"/>
    <mergeCell ref="B63:R63"/>
    <mergeCell ref="B64:R64"/>
    <mergeCell ref="B65:R65"/>
    <mergeCell ref="B83:R83"/>
    <mergeCell ref="A41:A62"/>
    <mergeCell ref="B41:R41"/>
    <mergeCell ref="B42:R42"/>
    <mergeCell ref="B43:R43"/>
    <mergeCell ref="B51:R51"/>
    <mergeCell ref="B59:R59"/>
    <mergeCell ref="B60:R60"/>
    <mergeCell ref="B61:R61"/>
    <mergeCell ref="B62:R62"/>
    <mergeCell ref="A24:A40"/>
    <mergeCell ref="B24:R24"/>
    <mergeCell ref="B25:R25"/>
    <mergeCell ref="B26:R26"/>
    <mergeCell ref="B33:R33"/>
    <mergeCell ref="B40:R40"/>
    <mergeCell ref="A1:A2"/>
    <mergeCell ref="B1:R1"/>
    <mergeCell ref="B2:R2"/>
    <mergeCell ref="B3:R3"/>
    <mergeCell ref="A4:A23"/>
    <mergeCell ref="B4:R4"/>
    <mergeCell ref="B5:R5"/>
    <mergeCell ref="B6:R6"/>
    <mergeCell ref="B15:R15"/>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8:E88"/>
    <mergeCell ref="G88:H88"/>
    <mergeCell ref="J88:K88"/>
    <mergeCell ref="M88:N88"/>
    <mergeCell ref="P88:Q88"/>
    <mergeCell ref="D90:E90"/>
    <mergeCell ref="G90:H90"/>
    <mergeCell ref="J90:K90"/>
    <mergeCell ref="M90:N90"/>
    <mergeCell ref="P90:Q90"/>
    <mergeCell ref="O85:O86"/>
    <mergeCell ref="P85:Q85"/>
    <mergeCell ref="P86:Q86"/>
    <mergeCell ref="R85:R86"/>
    <mergeCell ref="D87:E87"/>
    <mergeCell ref="G87:H87"/>
    <mergeCell ref="J87:K87"/>
    <mergeCell ref="M87:N87"/>
    <mergeCell ref="P87:Q87"/>
    <mergeCell ref="M84:N84"/>
    <mergeCell ref="P84:Q84"/>
    <mergeCell ref="B85:B86"/>
    <mergeCell ref="C85:C86"/>
    <mergeCell ref="D85:H86"/>
    <mergeCell ref="I85:I86"/>
    <mergeCell ref="J85:K85"/>
    <mergeCell ref="J86:K86"/>
    <mergeCell ref="L85:L86"/>
    <mergeCell ref="M85:N86"/>
    <mergeCell ref="D81:E81"/>
    <mergeCell ref="G81:H81"/>
    <mergeCell ref="J81:K81"/>
    <mergeCell ref="D84:E84"/>
    <mergeCell ref="G84:H84"/>
    <mergeCell ref="J84:K84"/>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0:E70"/>
    <mergeCell ref="G70:H70"/>
    <mergeCell ref="J70:K70"/>
    <mergeCell ref="D72:E72"/>
    <mergeCell ref="G72:H72"/>
    <mergeCell ref="J72:K72"/>
    <mergeCell ref="L67:L68"/>
    <mergeCell ref="M67:M68"/>
    <mergeCell ref="N67:N68"/>
    <mergeCell ref="P67:P68"/>
    <mergeCell ref="D69:E69"/>
    <mergeCell ref="G69:H69"/>
    <mergeCell ref="J69:K69"/>
    <mergeCell ref="D57:E57"/>
    <mergeCell ref="D66:E66"/>
    <mergeCell ref="G66:H66"/>
    <mergeCell ref="J66:K66"/>
    <mergeCell ref="B67:B68"/>
    <mergeCell ref="C67:C68"/>
    <mergeCell ref="D67:H68"/>
    <mergeCell ref="I67:I68"/>
    <mergeCell ref="J67:K67"/>
    <mergeCell ref="J68:K68"/>
    <mergeCell ref="F52:F53"/>
    <mergeCell ref="H52:H53"/>
    <mergeCell ref="J52:J53"/>
    <mergeCell ref="K52:K53"/>
    <mergeCell ref="D54:E54"/>
    <mergeCell ref="D56:E56"/>
    <mergeCell ref="D46:E46"/>
    <mergeCell ref="D48:E48"/>
    <mergeCell ref="D49:E49"/>
    <mergeCell ref="B52:B53"/>
    <mergeCell ref="C52:C53"/>
    <mergeCell ref="D52:E52"/>
    <mergeCell ref="D53:E53"/>
    <mergeCell ref="O35:O37"/>
    <mergeCell ref="B44:B45"/>
    <mergeCell ref="C44:C45"/>
    <mergeCell ref="D44:E44"/>
    <mergeCell ref="D45:E45"/>
    <mergeCell ref="F44:F45"/>
    <mergeCell ref="H44:H45"/>
    <mergeCell ref="J44:J45"/>
    <mergeCell ref="K44:K45"/>
    <mergeCell ref="I35:I37"/>
    <mergeCell ref="J35:K35"/>
    <mergeCell ref="J36:K36"/>
    <mergeCell ref="J37:K37"/>
    <mergeCell ref="L35:L37"/>
    <mergeCell ref="M35:N35"/>
    <mergeCell ref="M36:N36"/>
    <mergeCell ref="M37:N37"/>
    <mergeCell ref="B35:B37"/>
    <mergeCell ref="C35:C37"/>
    <mergeCell ref="D35:E37"/>
    <mergeCell ref="F35:F37"/>
    <mergeCell ref="G35:H35"/>
    <mergeCell ref="G36:H36"/>
    <mergeCell ref="G37:H37"/>
    <mergeCell ref="M28:N28"/>
    <mergeCell ref="M29:N29"/>
    <mergeCell ref="M30:N30"/>
    <mergeCell ref="O28:O30"/>
    <mergeCell ref="D34:E34"/>
    <mergeCell ref="G34:H34"/>
    <mergeCell ref="J34:K34"/>
    <mergeCell ref="M34:N34"/>
    <mergeCell ref="G30:H30"/>
    <mergeCell ref="I28:I30"/>
    <mergeCell ref="J28:K28"/>
    <mergeCell ref="J29:K29"/>
    <mergeCell ref="J30:K30"/>
    <mergeCell ref="L28:L30"/>
    <mergeCell ref="D27:E27"/>
    <mergeCell ref="G27:H27"/>
    <mergeCell ref="J27:K27"/>
    <mergeCell ref="M27:N27"/>
    <mergeCell ref="B28:B30"/>
    <mergeCell ref="C28:C30"/>
    <mergeCell ref="D28:E30"/>
    <mergeCell ref="F28:F30"/>
    <mergeCell ref="G28:H28"/>
    <mergeCell ref="G29:H29"/>
    <mergeCell ref="O17:O19"/>
    <mergeCell ref="D20:E20"/>
    <mergeCell ref="G20:H20"/>
    <mergeCell ref="J20:K20"/>
    <mergeCell ref="M20:N20"/>
    <mergeCell ref="D22:E22"/>
    <mergeCell ref="G22:H22"/>
    <mergeCell ref="J22:K22"/>
    <mergeCell ref="M22:N22"/>
    <mergeCell ref="I17:I19"/>
    <mergeCell ref="J17:K17"/>
    <mergeCell ref="J18:K18"/>
    <mergeCell ref="J19:K19"/>
    <mergeCell ref="L17:L19"/>
    <mergeCell ref="M17:N17"/>
    <mergeCell ref="M18:N18"/>
    <mergeCell ref="M19:N19"/>
    <mergeCell ref="B17:B19"/>
    <mergeCell ref="C17:C19"/>
    <mergeCell ref="D17:E19"/>
    <mergeCell ref="F17:F19"/>
    <mergeCell ref="G17:H17"/>
    <mergeCell ref="G18:H18"/>
    <mergeCell ref="G19:H19"/>
    <mergeCell ref="D13:E13"/>
    <mergeCell ref="G13:H13"/>
    <mergeCell ref="J13:K13"/>
    <mergeCell ref="M13:N13"/>
    <mergeCell ref="D16:E16"/>
    <mergeCell ref="G16:H16"/>
    <mergeCell ref="J16:K16"/>
    <mergeCell ref="M16:N16"/>
    <mergeCell ref="M8:N8"/>
    <mergeCell ref="M9:N9"/>
    <mergeCell ref="M10:N10"/>
    <mergeCell ref="O8:O10"/>
    <mergeCell ref="D11:E11"/>
    <mergeCell ref="G11:H11"/>
    <mergeCell ref="J11:K11"/>
    <mergeCell ref="M11:N11"/>
    <mergeCell ref="G10:H10"/>
    <mergeCell ref="I8:I10"/>
    <mergeCell ref="J8:K8"/>
    <mergeCell ref="J9:K9"/>
    <mergeCell ref="J10:K10"/>
    <mergeCell ref="L8:L10"/>
    <mergeCell ref="D7:E7"/>
    <mergeCell ref="G7:H7"/>
    <mergeCell ref="J7:K7"/>
    <mergeCell ref="M7:N7"/>
    <mergeCell ref="B8:B10"/>
    <mergeCell ref="C8:C10"/>
    <mergeCell ref="D8:E10"/>
    <mergeCell ref="F8:F10"/>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2.28515625" bestFit="1" customWidth="1"/>
    <col min="4" max="4" width="8.85546875" customWidth="1"/>
    <col min="5" max="5" width="11.5703125" customWidth="1"/>
    <col min="6" max="6" width="1.5703125" bestFit="1" customWidth="1"/>
    <col min="7" max="7" width="22.42578125" bestFit="1" customWidth="1"/>
  </cols>
  <sheetData>
    <row r="1" spans="1:8" ht="15" customHeight="1" x14ac:dyDescent="0.25">
      <c r="A1" s="7" t="s">
        <v>498</v>
      </c>
      <c r="B1" s="7" t="s">
        <v>1</v>
      </c>
      <c r="C1" s="7"/>
      <c r="D1" s="7"/>
      <c r="E1" s="7"/>
      <c r="F1" s="7"/>
      <c r="G1" s="7"/>
      <c r="H1" s="7"/>
    </row>
    <row r="2" spans="1:8" ht="15" customHeight="1" x14ac:dyDescent="0.25">
      <c r="A2" s="7"/>
      <c r="B2" s="7" t="s">
        <v>2</v>
      </c>
      <c r="C2" s="7"/>
      <c r="D2" s="7"/>
      <c r="E2" s="7"/>
      <c r="F2" s="7"/>
      <c r="G2" s="7"/>
      <c r="H2" s="7"/>
    </row>
    <row r="3" spans="1:8" ht="30" x14ac:dyDescent="0.25">
      <c r="A3" s="3" t="s">
        <v>453</v>
      </c>
      <c r="B3" s="46" t="s">
        <v>4</v>
      </c>
      <c r="C3" s="46"/>
      <c r="D3" s="46"/>
      <c r="E3" s="46"/>
      <c r="F3" s="46"/>
      <c r="G3" s="46"/>
      <c r="H3" s="46"/>
    </row>
    <row r="4" spans="1:8" ht="15" customHeight="1" x14ac:dyDescent="0.25">
      <c r="A4" s="13" t="s">
        <v>499</v>
      </c>
      <c r="B4" s="46" t="s">
        <v>4</v>
      </c>
      <c r="C4" s="46"/>
      <c r="D4" s="46"/>
      <c r="E4" s="46"/>
      <c r="F4" s="46"/>
      <c r="G4" s="46"/>
      <c r="H4" s="46"/>
    </row>
    <row r="5" spans="1:8" x14ac:dyDescent="0.25">
      <c r="A5" s="13"/>
      <c r="B5" s="48"/>
      <c r="C5" s="48"/>
      <c r="D5" s="48"/>
      <c r="E5" s="48"/>
      <c r="F5" s="48"/>
      <c r="G5" s="48"/>
      <c r="H5" s="48"/>
    </row>
    <row r="6" spans="1:8" x14ac:dyDescent="0.25">
      <c r="A6" s="13"/>
      <c r="B6" s="48"/>
      <c r="C6" s="48"/>
      <c r="D6" s="48"/>
      <c r="E6" s="48"/>
      <c r="F6" s="48"/>
      <c r="G6" s="48"/>
      <c r="H6" s="48"/>
    </row>
    <row r="7" spans="1:8" x14ac:dyDescent="0.25">
      <c r="A7" s="13"/>
      <c r="B7" s="81" t="s">
        <v>456</v>
      </c>
      <c r="C7" s="58"/>
      <c r="D7" s="35" t="s">
        <v>458</v>
      </c>
      <c r="E7" s="35"/>
      <c r="F7" s="58"/>
      <c r="G7" s="17" t="s">
        <v>461</v>
      </c>
      <c r="H7" s="58"/>
    </row>
    <row r="8" spans="1:8" x14ac:dyDescent="0.25">
      <c r="A8" s="13"/>
      <c r="B8" s="81" t="s">
        <v>457</v>
      </c>
      <c r="C8" s="58"/>
      <c r="D8" s="35" t="s">
        <v>459</v>
      </c>
      <c r="E8" s="35"/>
      <c r="F8" s="58"/>
      <c r="G8" s="17" t="s">
        <v>462</v>
      </c>
      <c r="H8" s="58"/>
    </row>
    <row r="9" spans="1:8" ht="15.75" thickBot="1" x14ac:dyDescent="0.3">
      <c r="A9" s="13"/>
      <c r="B9" s="19"/>
      <c r="C9" s="58"/>
      <c r="D9" s="36" t="s">
        <v>460</v>
      </c>
      <c r="E9" s="36"/>
      <c r="F9" s="58"/>
      <c r="G9" s="19"/>
      <c r="H9" s="58"/>
    </row>
    <row r="10" spans="1:8" x14ac:dyDescent="0.25">
      <c r="A10" s="13"/>
      <c r="B10" s="22" t="s">
        <v>463</v>
      </c>
      <c r="C10" s="23"/>
      <c r="D10" s="60"/>
      <c r="E10" s="60"/>
      <c r="F10" s="23"/>
      <c r="G10" s="23"/>
      <c r="H10" s="23"/>
    </row>
    <row r="11" spans="1:8" x14ac:dyDescent="0.25">
      <c r="A11" s="13"/>
      <c r="B11" s="78" t="s">
        <v>464</v>
      </c>
      <c r="C11" s="15"/>
      <c r="D11" s="40"/>
      <c r="E11" s="40"/>
      <c r="F11" s="15"/>
      <c r="G11" s="15"/>
      <c r="H11" s="15"/>
    </row>
    <row r="12" spans="1:8" x14ac:dyDescent="0.25">
      <c r="A12" s="13"/>
      <c r="B12" s="107" t="s">
        <v>465</v>
      </c>
      <c r="C12" s="23"/>
      <c r="D12" s="24" t="s">
        <v>188</v>
      </c>
      <c r="E12" s="33" t="s">
        <v>466</v>
      </c>
      <c r="F12" s="24" t="s">
        <v>221</v>
      </c>
      <c r="G12" s="24" t="s">
        <v>467</v>
      </c>
      <c r="H12" s="23"/>
    </row>
    <row r="13" spans="1:8" ht="15.75" thickBot="1" x14ac:dyDescent="0.3">
      <c r="A13" s="13"/>
      <c r="B13" s="30"/>
      <c r="C13" s="15"/>
      <c r="D13" s="62">
        <v>1</v>
      </c>
      <c r="E13" s="62"/>
      <c r="F13" s="15"/>
      <c r="G13" s="14" t="s">
        <v>101</v>
      </c>
      <c r="H13" s="15"/>
    </row>
    <row r="14" spans="1:8" ht="15.75" thickBot="1" x14ac:dyDescent="0.3">
      <c r="A14" s="13"/>
      <c r="B14" s="82" t="s">
        <v>468</v>
      </c>
      <c r="C14" s="23"/>
      <c r="D14" s="45" t="s">
        <v>188</v>
      </c>
      <c r="E14" s="29" t="s">
        <v>296</v>
      </c>
      <c r="F14" s="24" t="s">
        <v>221</v>
      </c>
      <c r="G14" s="24" t="s">
        <v>469</v>
      </c>
      <c r="H14" s="23"/>
    </row>
    <row r="15" spans="1:8" ht="15.75" thickTop="1" x14ac:dyDescent="0.25">
      <c r="A15" s="13"/>
      <c r="B15" s="30"/>
      <c r="C15" s="15"/>
      <c r="D15" s="41"/>
      <c r="E15" s="41"/>
      <c r="F15" s="15"/>
      <c r="G15" s="15"/>
      <c r="H15" s="15"/>
    </row>
    <row r="16" spans="1:8" x14ac:dyDescent="0.25">
      <c r="A16" s="13"/>
      <c r="B16" s="22" t="s">
        <v>470</v>
      </c>
      <c r="C16" s="23"/>
      <c r="D16" s="59"/>
      <c r="E16" s="59"/>
      <c r="F16" s="23"/>
      <c r="G16" s="23"/>
      <c r="H16" s="23"/>
    </row>
    <row r="17" spans="1:8" x14ac:dyDescent="0.25">
      <c r="A17" s="13"/>
      <c r="B17" s="78" t="s">
        <v>464</v>
      </c>
      <c r="C17" s="15"/>
      <c r="D17" s="40"/>
      <c r="E17" s="40"/>
      <c r="F17" s="15"/>
      <c r="G17" s="15"/>
      <c r="H17" s="15"/>
    </row>
    <row r="18" spans="1:8" x14ac:dyDescent="0.25">
      <c r="A18" s="13"/>
      <c r="B18" s="107" t="s">
        <v>465</v>
      </c>
      <c r="C18" s="23"/>
      <c r="D18" s="24" t="s">
        <v>188</v>
      </c>
      <c r="E18" s="33" t="s">
        <v>466</v>
      </c>
      <c r="F18" s="24" t="s">
        <v>221</v>
      </c>
      <c r="G18" s="24" t="s">
        <v>467</v>
      </c>
      <c r="H18" s="23"/>
    </row>
    <row r="19" spans="1:8" ht="15.75" thickBot="1" x14ac:dyDescent="0.3">
      <c r="A19" s="13"/>
      <c r="B19" s="30"/>
      <c r="C19" s="15"/>
      <c r="D19" s="62">
        <v>1</v>
      </c>
      <c r="E19" s="62"/>
      <c r="F19" s="15"/>
      <c r="G19" s="14" t="s">
        <v>101</v>
      </c>
      <c r="H19" s="15"/>
    </row>
    <row r="20" spans="1:8" ht="15.75" thickBot="1" x14ac:dyDescent="0.3">
      <c r="A20" s="13"/>
      <c r="B20" s="82" t="s">
        <v>468</v>
      </c>
      <c r="C20" s="23"/>
      <c r="D20" s="45" t="s">
        <v>188</v>
      </c>
      <c r="E20" s="29" t="s">
        <v>296</v>
      </c>
      <c r="F20" s="24" t="s">
        <v>221</v>
      </c>
      <c r="G20" s="24" t="s">
        <v>469</v>
      </c>
      <c r="H20" s="23"/>
    </row>
  </sheetData>
  <mergeCells count="21">
    <mergeCell ref="D19:E19"/>
    <mergeCell ref="A1:A2"/>
    <mergeCell ref="B1:H1"/>
    <mergeCell ref="B2:H2"/>
    <mergeCell ref="B3:H3"/>
    <mergeCell ref="A4:A20"/>
    <mergeCell ref="B4:H4"/>
    <mergeCell ref="B5:H5"/>
    <mergeCell ref="B6:H6"/>
    <mergeCell ref="D10:E10"/>
    <mergeCell ref="D11:E11"/>
    <mergeCell ref="D13:E13"/>
    <mergeCell ref="D15:E15"/>
    <mergeCell ref="D16:E16"/>
    <mergeCell ref="D17:E17"/>
    <mergeCell ref="C7:C9"/>
    <mergeCell ref="D7:E7"/>
    <mergeCell ref="D8:E8"/>
    <mergeCell ref="D9:E9"/>
    <mergeCell ref="F7:F9"/>
    <mergeCell ref="H7: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0</v>
      </c>
      <c r="B1" s="1" t="s">
        <v>2</v>
      </c>
    </row>
    <row r="2" spans="1:2" x14ac:dyDescent="0.25">
      <c r="A2" s="2" t="s">
        <v>501</v>
      </c>
      <c r="B2" s="4" t="s">
        <v>4</v>
      </c>
    </row>
    <row r="3" spans="1:2" x14ac:dyDescent="0.25">
      <c r="A3" s="3" t="s">
        <v>502</v>
      </c>
      <c r="B3" s="4" t="s">
        <v>4</v>
      </c>
    </row>
    <row r="4" spans="1:2" ht="30" x14ac:dyDescent="0.25">
      <c r="A4" s="2" t="s">
        <v>503</v>
      </c>
      <c r="B4" s="8">
        <v>1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31.42578125" bestFit="1" customWidth="1"/>
    <col min="4" max="4" width="29.28515625" bestFit="1" customWidth="1"/>
  </cols>
  <sheetData>
    <row r="1" spans="1:4" ht="15" customHeight="1" x14ac:dyDescent="0.25">
      <c r="A1" s="7" t="s">
        <v>504</v>
      </c>
      <c r="B1" s="7" t="s">
        <v>1</v>
      </c>
      <c r="C1" s="7"/>
      <c r="D1" s="7"/>
    </row>
    <row r="2" spans="1:4" x14ac:dyDescent="0.25">
      <c r="A2" s="7"/>
      <c r="B2" s="7" t="s">
        <v>2</v>
      </c>
      <c r="C2" s="1" t="s">
        <v>2</v>
      </c>
      <c r="D2" s="1" t="s">
        <v>74</v>
      </c>
    </row>
    <row r="3" spans="1:4" x14ac:dyDescent="0.25">
      <c r="A3" s="7"/>
      <c r="B3" s="7"/>
      <c r="C3" s="1" t="s">
        <v>505</v>
      </c>
      <c r="D3" s="1" t="s">
        <v>506</v>
      </c>
    </row>
    <row r="4" spans="1:4" x14ac:dyDescent="0.25">
      <c r="A4" s="7"/>
      <c r="B4" s="7"/>
      <c r="C4" s="1" t="s">
        <v>177</v>
      </c>
      <c r="D4" s="1" t="s">
        <v>507</v>
      </c>
    </row>
    <row r="5" spans="1:4" x14ac:dyDescent="0.25">
      <c r="A5" s="7"/>
      <c r="B5" s="7"/>
      <c r="C5" s="1"/>
      <c r="D5" s="1" t="s">
        <v>177</v>
      </c>
    </row>
    <row r="6" spans="1:4" ht="30" x14ac:dyDescent="0.25">
      <c r="A6" s="3" t="s">
        <v>508</v>
      </c>
      <c r="B6" s="4" t="s">
        <v>4</v>
      </c>
      <c r="C6" s="4" t="s">
        <v>4</v>
      </c>
      <c r="D6" s="4" t="s">
        <v>4</v>
      </c>
    </row>
    <row r="7" spans="1:4" x14ac:dyDescent="0.25">
      <c r="A7" s="2" t="s">
        <v>509</v>
      </c>
      <c r="B7" s="4" t="s">
        <v>4</v>
      </c>
      <c r="C7" s="6">
        <v>3218</v>
      </c>
      <c r="D7" s="4" t="s">
        <v>4</v>
      </c>
    </row>
    <row r="8" spans="1:4" x14ac:dyDescent="0.25">
      <c r="A8" s="2" t="s">
        <v>510</v>
      </c>
      <c r="B8" s="6">
        <v>26000</v>
      </c>
      <c r="C8" s="4" t="s">
        <v>4</v>
      </c>
      <c r="D8" s="4" t="s">
        <v>4</v>
      </c>
    </row>
    <row r="9" spans="1:4" ht="30" x14ac:dyDescent="0.25">
      <c r="A9" s="2" t="s">
        <v>511</v>
      </c>
      <c r="B9" s="9">
        <v>10.48</v>
      </c>
      <c r="C9" s="4" t="s">
        <v>4</v>
      </c>
      <c r="D9" s="4" t="s">
        <v>4</v>
      </c>
    </row>
    <row r="10" spans="1:4" x14ac:dyDescent="0.25">
      <c r="A10" s="2" t="s">
        <v>512</v>
      </c>
      <c r="B10" s="8">
        <v>272000</v>
      </c>
      <c r="C10" s="4" t="s">
        <v>4</v>
      </c>
      <c r="D10" s="4" t="s">
        <v>4</v>
      </c>
    </row>
    <row r="11" spans="1:4" ht="30" x14ac:dyDescent="0.25">
      <c r="A11" s="2" t="s">
        <v>513</v>
      </c>
      <c r="B11" s="4" t="s">
        <v>4</v>
      </c>
      <c r="C11" s="4" t="s">
        <v>4</v>
      </c>
      <c r="D11" s="6">
        <v>85000</v>
      </c>
    </row>
  </sheetData>
  <mergeCells count="3">
    <mergeCell ref="A1:A5"/>
    <mergeCell ref="B1:D1"/>
    <mergeCell ref="B2:B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14</v>
      </c>
      <c r="B1" s="7" t="s">
        <v>73</v>
      </c>
      <c r="C1" s="7"/>
      <c r="D1" s="7" t="s">
        <v>1</v>
      </c>
      <c r="E1" s="7"/>
      <c r="F1" s="1"/>
    </row>
    <row r="2" spans="1:6" x14ac:dyDescent="0.25">
      <c r="A2" s="7"/>
      <c r="B2" s="1" t="s">
        <v>2</v>
      </c>
      <c r="C2" s="1" t="s">
        <v>74</v>
      </c>
      <c r="D2" s="1" t="s">
        <v>2</v>
      </c>
      <c r="E2" s="1" t="s">
        <v>74</v>
      </c>
      <c r="F2" s="1" t="s">
        <v>515</v>
      </c>
    </row>
    <row r="3" spans="1:6" x14ac:dyDescent="0.25">
      <c r="A3" s="3" t="s">
        <v>516</v>
      </c>
      <c r="B3" s="4" t="s">
        <v>4</v>
      </c>
      <c r="C3" s="4" t="s">
        <v>4</v>
      </c>
      <c r="D3" s="4" t="s">
        <v>4</v>
      </c>
      <c r="E3" s="4" t="s">
        <v>4</v>
      </c>
      <c r="F3" s="4" t="s">
        <v>4</v>
      </c>
    </row>
    <row r="4" spans="1:6" x14ac:dyDescent="0.25">
      <c r="A4" s="2" t="s">
        <v>517</v>
      </c>
      <c r="B4" s="4" t="s">
        <v>4</v>
      </c>
      <c r="C4" s="4" t="s">
        <v>4</v>
      </c>
      <c r="D4" s="6">
        <v>-26000</v>
      </c>
      <c r="E4" s="4" t="s">
        <v>4</v>
      </c>
      <c r="F4" s="4" t="s">
        <v>4</v>
      </c>
    </row>
    <row r="5" spans="1:6" ht="30" x14ac:dyDescent="0.25">
      <c r="A5" s="2" t="s">
        <v>518</v>
      </c>
      <c r="B5" s="8">
        <v>782000</v>
      </c>
      <c r="C5" s="8">
        <v>1900000</v>
      </c>
      <c r="D5" s="8">
        <v>782000</v>
      </c>
      <c r="E5" s="8">
        <v>1900000</v>
      </c>
      <c r="F5" s="4" t="s">
        <v>4</v>
      </c>
    </row>
    <row r="6" spans="1:6" x14ac:dyDescent="0.25">
      <c r="A6" s="2" t="s">
        <v>167</v>
      </c>
      <c r="B6" s="4" t="s">
        <v>4</v>
      </c>
      <c r="C6" s="4" t="s">
        <v>4</v>
      </c>
      <c r="D6" s="4" t="s">
        <v>4</v>
      </c>
      <c r="E6" s="4" t="s">
        <v>4</v>
      </c>
      <c r="F6" s="4" t="s">
        <v>4</v>
      </c>
    </row>
    <row r="7" spans="1:6" ht="30" x14ac:dyDescent="0.25">
      <c r="A7" s="3" t="s">
        <v>165</v>
      </c>
      <c r="B7" s="4" t="s">
        <v>4</v>
      </c>
      <c r="C7" s="4" t="s">
        <v>4</v>
      </c>
      <c r="D7" s="4" t="s">
        <v>4</v>
      </c>
      <c r="E7" s="4" t="s">
        <v>4</v>
      </c>
      <c r="F7" s="4" t="s">
        <v>4</v>
      </c>
    </row>
    <row r="8" spans="1:6" ht="30" x14ac:dyDescent="0.25">
      <c r="A8" s="2" t="s">
        <v>519</v>
      </c>
      <c r="B8" s="6">
        <v>239984</v>
      </c>
      <c r="C8" s="4" t="s">
        <v>4</v>
      </c>
      <c r="D8" s="6">
        <v>239984</v>
      </c>
      <c r="E8" s="4" t="s">
        <v>4</v>
      </c>
      <c r="F8" s="4" t="s">
        <v>4</v>
      </c>
    </row>
    <row r="9" spans="1:6" x14ac:dyDescent="0.25">
      <c r="A9" s="3" t="s">
        <v>516</v>
      </c>
      <c r="B9" s="4" t="s">
        <v>4</v>
      </c>
      <c r="C9" s="4" t="s">
        <v>4</v>
      </c>
      <c r="D9" s="4" t="s">
        <v>4</v>
      </c>
      <c r="E9" s="4" t="s">
        <v>4</v>
      </c>
      <c r="F9" s="4" t="s">
        <v>4</v>
      </c>
    </row>
    <row r="10" spans="1:6" ht="30" x14ac:dyDescent="0.25">
      <c r="A10" s="2" t="s">
        <v>520</v>
      </c>
      <c r="B10" s="4">
        <v>0</v>
      </c>
      <c r="C10" s="4" t="s">
        <v>4</v>
      </c>
      <c r="D10" s="4">
        <v>0</v>
      </c>
      <c r="E10" s="4" t="s">
        <v>4</v>
      </c>
      <c r="F10" s="4" t="s">
        <v>4</v>
      </c>
    </row>
    <row r="11" spans="1:6" ht="30" x14ac:dyDescent="0.25">
      <c r="A11" s="2" t="s">
        <v>521</v>
      </c>
      <c r="B11" s="4" t="s">
        <v>4</v>
      </c>
      <c r="C11" s="4" t="s">
        <v>4</v>
      </c>
      <c r="D11" s="4" t="s">
        <v>4</v>
      </c>
      <c r="E11" s="4" t="s">
        <v>4</v>
      </c>
      <c r="F11" s="4" t="s">
        <v>4</v>
      </c>
    </row>
    <row r="12" spans="1:6" ht="30" x14ac:dyDescent="0.25">
      <c r="A12" s="3" t="s">
        <v>165</v>
      </c>
      <c r="B12" s="4" t="s">
        <v>4</v>
      </c>
      <c r="C12" s="4" t="s">
        <v>4</v>
      </c>
      <c r="D12" s="4" t="s">
        <v>4</v>
      </c>
      <c r="E12" s="4" t="s">
        <v>4</v>
      </c>
      <c r="F12" s="4" t="s">
        <v>4</v>
      </c>
    </row>
    <row r="13" spans="1:6" x14ac:dyDescent="0.25">
      <c r="A13" s="2" t="s">
        <v>522</v>
      </c>
      <c r="B13" s="4" t="s">
        <v>4</v>
      </c>
      <c r="C13" s="4" t="s">
        <v>4</v>
      </c>
      <c r="D13" s="6">
        <v>210900</v>
      </c>
      <c r="E13" s="4" t="s">
        <v>4</v>
      </c>
      <c r="F13" s="4" t="s">
        <v>4</v>
      </c>
    </row>
    <row r="14" spans="1:6" ht="30" x14ac:dyDescent="0.25">
      <c r="A14" s="2" t="s">
        <v>523</v>
      </c>
      <c r="B14" s="6">
        <v>161900</v>
      </c>
      <c r="C14" s="4" t="s">
        <v>4</v>
      </c>
      <c r="D14" s="6">
        <v>161900</v>
      </c>
      <c r="E14" s="4" t="s">
        <v>4</v>
      </c>
      <c r="F14" s="4" t="s">
        <v>4</v>
      </c>
    </row>
    <row r="15" spans="1:6" ht="45" x14ac:dyDescent="0.25">
      <c r="A15" s="2" t="s">
        <v>524</v>
      </c>
      <c r="B15" s="4">
        <v>0</v>
      </c>
      <c r="C15" s="4" t="s">
        <v>4</v>
      </c>
      <c r="D15" s="4">
        <v>0</v>
      </c>
      <c r="E15" s="4" t="s">
        <v>4</v>
      </c>
      <c r="F15" s="4" t="s">
        <v>4</v>
      </c>
    </row>
    <row r="16" spans="1:6" x14ac:dyDescent="0.25">
      <c r="A16" s="3" t="s">
        <v>516</v>
      </c>
      <c r="B16" s="4" t="s">
        <v>4</v>
      </c>
      <c r="C16" s="4" t="s">
        <v>4</v>
      </c>
      <c r="D16" s="4" t="s">
        <v>4</v>
      </c>
      <c r="E16" s="4" t="s">
        <v>4</v>
      </c>
      <c r="F16" s="4" t="s">
        <v>4</v>
      </c>
    </row>
    <row r="17" spans="1:6" x14ac:dyDescent="0.25">
      <c r="A17" s="2" t="s">
        <v>525</v>
      </c>
      <c r="B17" s="4" t="s">
        <v>4</v>
      </c>
      <c r="C17" s="4" t="s">
        <v>4</v>
      </c>
      <c r="D17" s="4">
        <v>0</v>
      </c>
      <c r="E17" s="4" t="s">
        <v>4</v>
      </c>
      <c r="F17" s="4" t="s">
        <v>4</v>
      </c>
    </row>
    <row r="18" spans="1:6" x14ac:dyDescent="0.25">
      <c r="A18" s="2" t="s">
        <v>526</v>
      </c>
      <c r="B18" s="4" t="s">
        <v>4</v>
      </c>
      <c r="C18" s="4" t="s">
        <v>4</v>
      </c>
      <c r="D18" s="4">
        <v>0</v>
      </c>
      <c r="E18" s="4" t="s">
        <v>4</v>
      </c>
      <c r="F18" s="4" t="s">
        <v>4</v>
      </c>
    </row>
    <row r="19" spans="1:6" x14ac:dyDescent="0.25">
      <c r="A19" s="2" t="s">
        <v>517</v>
      </c>
      <c r="B19" s="4" t="s">
        <v>4</v>
      </c>
      <c r="C19" s="4" t="s">
        <v>4</v>
      </c>
      <c r="D19" s="6">
        <v>-26000</v>
      </c>
      <c r="E19" s="4" t="s">
        <v>4</v>
      </c>
      <c r="F19" s="4" t="s">
        <v>4</v>
      </c>
    </row>
    <row r="20" spans="1:6" x14ac:dyDescent="0.25">
      <c r="A20" s="2" t="s">
        <v>527</v>
      </c>
      <c r="B20" s="4">
        <v>0</v>
      </c>
      <c r="C20" s="4">
        <v>0</v>
      </c>
      <c r="D20" s="4">
        <v>0</v>
      </c>
      <c r="E20" s="4">
        <v>0</v>
      </c>
      <c r="F20" s="4" t="s">
        <v>4</v>
      </c>
    </row>
    <row r="21" spans="1:6" x14ac:dyDescent="0.25">
      <c r="A21" s="2" t="s">
        <v>170</v>
      </c>
      <c r="B21" s="4" t="s">
        <v>4</v>
      </c>
      <c r="C21" s="4" t="s">
        <v>4</v>
      </c>
      <c r="D21" s="4" t="s">
        <v>4</v>
      </c>
      <c r="E21" s="4" t="s">
        <v>4</v>
      </c>
      <c r="F21" s="4" t="s">
        <v>4</v>
      </c>
    </row>
    <row r="22" spans="1:6" ht="30" x14ac:dyDescent="0.25">
      <c r="A22" s="3" t="s">
        <v>165</v>
      </c>
      <c r="B22" s="4" t="s">
        <v>4</v>
      </c>
      <c r="C22" s="4" t="s">
        <v>4</v>
      </c>
      <c r="D22" s="4" t="s">
        <v>4</v>
      </c>
      <c r="E22" s="4" t="s">
        <v>4</v>
      </c>
      <c r="F22" s="4" t="s">
        <v>4</v>
      </c>
    </row>
    <row r="23" spans="1:6" x14ac:dyDescent="0.25">
      <c r="A23" s="2" t="s">
        <v>522</v>
      </c>
      <c r="B23" s="4" t="s">
        <v>4</v>
      </c>
      <c r="C23" s="4" t="s">
        <v>4</v>
      </c>
      <c r="D23" s="6">
        <v>460000</v>
      </c>
      <c r="E23" s="4" t="s">
        <v>4</v>
      </c>
      <c r="F23" s="4" t="s">
        <v>4</v>
      </c>
    </row>
    <row r="24" spans="1:6" x14ac:dyDescent="0.25">
      <c r="A24" s="3" t="s">
        <v>516</v>
      </c>
      <c r="B24" s="4" t="s">
        <v>4</v>
      </c>
      <c r="C24" s="4" t="s">
        <v>4</v>
      </c>
      <c r="D24" s="4" t="s">
        <v>4</v>
      </c>
      <c r="E24" s="4" t="s">
        <v>4</v>
      </c>
      <c r="F24" s="4" t="s">
        <v>4</v>
      </c>
    </row>
    <row r="25" spans="1:6" ht="30" x14ac:dyDescent="0.25">
      <c r="A25" s="2" t="s">
        <v>520</v>
      </c>
      <c r="B25" s="4">
        <v>0</v>
      </c>
      <c r="C25" s="4" t="s">
        <v>4</v>
      </c>
      <c r="D25" s="4">
        <v>0</v>
      </c>
      <c r="E25" s="4" t="s">
        <v>4</v>
      </c>
      <c r="F25" s="4" t="s">
        <v>4</v>
      </c>
    </row>
    <row r="26" spans="1:6" ht="30" x14ac:dyDescent="0.25">
      <c r="A26" s="2" t="s">
        <v>528</v>
      </c>
      <c r="B26" s="4" t="s">
        <v>4</v>
      </c>
      <c r="C26" s="4" t="s">
        <v>4</v>
      </c>
      <c r="D26" s="4" t="s">
        <v>4</v>
      </c>
      <c r="E26" s="4" t="s">
        <v>4</v>
      </c>
      <c r="F26" s="4" t="s">
        <v>4</v>
      </c>
    </row>
    <row r="27" spans="1:6" ht="30" x14ac:dyDescent="0.25">
      <c r="A27" s="3" t="s">
        <v>165</v>
      </c>
      <c r="B27" s="4" t="s">
        <v>4</v>
      </c>
      <c r="C27" s="4" t="s">
        <v>4</v>
      </c>
      <c r="D27" s="4" t="s">
        <v>4</v>
      </c>
      <c r="E27" s="4" t="s">
        <v>4</v>
      </c>
      <c r="F27" s="4" t="s">
        <v>4</v>
      </c>
    </row>
    <row r="28" spans="1:6" ht="30" x14ac:dyDescent="0.25">
      <c r="A28" s="2" t="s">
        <v>519</v>
      </c>
      <c r="B28" s="4" t="s">
        <v>4</v>
      </c>
      <c r="C28" s="4" t="s">
        <v>4</v>
      </c>
      <c r="D28" s="4" t="s">
        <v>4</v>
      </c>
      <c r="E28" s="4" t="s">
        <v>4</v>
      </c>
      <c r="F28" s="6">
        <v>480000</v>
      </c>
    </row>
    <row r="29" spans="1:6" ht="30" x14ac:dyDescent="0.25">
      <c r="A29" s="2" t="s">
        <v>523</v>
      </c>
      <c r="B29" s="6">
        <v>331334</v>
      </c>
      <c r="C29" s="4" t="s">
        <v>4</v>
      </c>
      <c r="D29" s="6">
        <v>331334</v>
      </c>
      <c r="E29" s="4" t="s">
        <v>4</v>
      </c>
      <c r="F29" s="4" t="s">
        <v>4</v>
      </c>
    </row>
    <row r="30" spans="1:6" x14ac:dyDescent="0.25">
      <c r="A30" s="2" t="s">
        <v>529</v>
      </c>
      <c r="B30" s="4" t="s">
        <v>4</v>
      </c>
      <c r="C30" s="4" t="s">
        <v>4</v>
      </c>
      <c r="D30" s="4" t="s">
        <v>4</v>
      </c>
      <c r="E30" s="6">
        <v>30000</v>
      </c>
      <c r="F30" s="4" t="s">
        <v>4</v>
      </c>
    </row>
    <row r="31" spans="1:6" ht="45" x14ac:dyDescent="0.25">
      <c r="A31" s="2" t="s">
        <v>524</v>
      </c>
      <c r="B31" s="4">
        <v>0</v>
      </c>
      <c r="C31" s="4" t="s">
        <v>4</v>
      </c>
      <c r="D31" s="4">
        <v>0</v>
      </c>
      <c r="E31" s="4" t="s">
        <v>4</v>
      </c>
      <c r="F31" s="4" t="s">
        <v>4</v>
      </c>
    </row>
    <row r="32" spans="1:6" x14ac:dyDescent="0.25">
      <c r="A32" s="3" t="s">
        <v>516</v>
      </c>
      <c r="B32" s="4" t="s">
        <v>4</v>
      </c>
      <c r="C32" s="4" t="s">
        <v>4</v>
      </c>
      <c r="D32" s="4" t="s">
        <v>4</v>
      </c>
      <c r="E32" s="4" t="s">
        <v>4</v>
      </c>
      <c r="F32" s="4" t="s">
        <v>4</v>
      </c>
    </row>
    <row r="33" spans="1:6" x14ac:dyDescent="0.25">
      <c r="A33" s="2" t="s">
        <v>525</v>
      </c>
      <c r="B33" s="4" t="s">
        <v>4</v>
      </c>
      <c r="C33" s="4" t="s">
        <v>4</v>
      </c>
      <c r="D33" s="4">
        <v>0</v>
      </c>
      <c r="E33" s="4" t="s">
        <v>4</v>
      </c>
      <c r="F33" s="4" t="s">
        <v>4</v>
      </c>
    </row>
    <row r="34" spans="1:6" x14ac:dyDescent="0.25">
      <c r="A34" s="2" t="s">
        <v>526</v>
      </c>
      <c r="B34" s="4" t="s">
        <v>4</v>
      </c>
      <c r="C34" s="4" t="s">
        <v>4</v>
      </c>
      <c r="D34" s="4">
        <v>0</v>
      </c>
      <c r="E34" s="4" t="s">
        <v>4</v>
      </c>
      <c r="F34" s="4" t="s">
        <v>4</v>
      </c>
    </row>
    <row r="35" spans="1:6" x14ac:dyDescent="0.25">
      <c r="A35" s="2" t="s">
        <v>517</v>
      </c>
      <c r="B35" s="4" t="s">
        <v>4</v>
      </c>
      <c r="C35" s="4" t="s">
        <v>4</v>
      </c>
      <c r="D35" s="4">
        <v>0</v>
      </c>
      <c r="E35" s="4" t="s">
        <v>4</v>
      </c>
      <c r="F35" s="4" t="s">
        <v>4</v>
      </c>
    </row>
    <row r="36" spans="1:6" x14ac:dyDescent="0.25">
      <c r="A36" s="2" t="s">
        <v>527</v>
      </c>
      <c r="B36" s="4">
        <v>0</v>
      </c>
      <c r="C36" s="4">
        <v>0</v>
      </c>
      <c r="D36" s="4">
        <v>0</v>
      </c>
      <c r="E36" s="4">
        <v>0</v>
      </c>
      <c r="F36" s="4" t="s">
        <v>4</v>
      </c>
    </row>
    <row r="37" spans="1:6" x14ac:dyDescent="0.25">
      <c r="A37" s="2" t="s">
        <v>177</v>
      </c>
      <c r="B37" s="4" t="s">
        <v>4</v>
      </c>
      <c r="C37" s="4" t="s">
        <v>4</v>
      </c>
      <c r="D37" s="4" t="s">
        <v>4</v>
      </c>
      <c r="E37" s="4" t="s">
        <v>4</v>
      </c>
      <c r="F37" s="4" t="s">
        <v>4</v>
      </c>
    </row>
    <row r="38" spans="1:6" ht="30" x14ac:dyDescent="0.25">
      <c r="A38" s="3" t="s">
        <v>165</v>
      </c>
      <c r="B38" s="4" t="s">
        <v>4</v>
      </c>
      <c r="C38" s="4" t="s">
        <v>4</v>
      </c>
      <c r="D38" s="4" t="s">
        <v>4</v>
      </c>
      <c r="E38" s="4" t="s">
        <v>4</v>
      </c>
      <c r="F38" s="4" t="s">
        <v>4</v>
      </c>
    </row>
    <row r="39" spans="1:6" ht="30" x14ac:dyDescent="0.25">
      <c r="A39" s="2" t="s">
        <v>519</v>
      </c>
      <c r="B39" s="6">
        <v>250000</v>
      </c>
      <c r="C39" s="4" t="s">
        <v>4</v>
      </c>
      <c r="D39" s="6">
        <v>250000</v>
      </c>
      <c r="E39" s="4" t="s">
        <v>4</v>
      </c>
      <c r="F39" s="4" t="s">
        <v>4</v>
      </c>
    </row>
    <row r="40" spans="1:6" ht="30" x14ac:dyDescent="0.25">
      <c r="A40" s="2" t="s">
        <v>530</v>
      </c>
      <c r="B40" s="4" t="s">
        <v>4</v>
      </c>
      <c r="C40" s="4" t="s">
        <v>4</v>
      </c>
      <c r="D40" s="4" t="s">
        <v>4</v>
      </c>
      <c r="E40" s="4" t="s">
        <v>4</v>
      </c>
      <c r="F40" s="4" t="s">
        <v>4</v>
      </c>
    </row>
    <row r="41" spans="1:6" ht="30" x14ac:dyDescent="0.25">
      <c r="A41" s="3" t="s">
        <v>165</v>
      </c>
      <c r="B41" s="4" t="s">
        <v>4</v>
      </c>
      <c r="C41" s="4" t="s">
        <v>4</v>
      </c>
      <c r="D41" s="4" t="s">
        <v>4</v>
      </c>
      <c r="E41" s="4" t="s">
        <v>4</v>
      </c>
      <c r="F41" s="4" t="s">
        <v>4</v>
      </c>
    </row>
    <row r="42" spans="1:6" x14ac:dyDescent="0.25">
      <c r="A42" s="2" t="s">
        <v>509</v>
      </c>
      <c r="B42" s="4" t="s">
        <v>4</v>
      </c>
      <c r="C42" s="4" t="s">
        <v>4</v>
      </c>
      <c r="D42" s="6">
        <v>3218</v>
      </c>
      <c r="E42" s="4" t="s">
        <v>4</v>
      </c>
      <c r="F42" s="4" t="s">
        <v>4</v>
      </c>
    </row>
    <row r="43" spans="1:6" x14ac:dyDescent="0.25">
      <c r="A43" s="3" t="s">
        <v>516</v>
      </c>
      <c r="B43" s="4" t="s">
        <v>4</v>
      </c>
      <c r="C43" s="4" t="s">
        <v>4</v>
      </c>
      <c r="D43" s="4" t="s">
        <v>4</v>
      </c>
      <c r="E43" s="4" t="s">
        <v>4</v>
      </c>
      <c r="F43" s="4" t="s">
        <v>4</v>
      </c>
    </row>
    <row r="44" spans="1:6" x14ac:dyDescent="0.25">
      <c r="A44" s="2" t="s">
        <v>527</v>
      </c>
      <c r="B44" s="4">
        <v>0</v>
      </c>
      <c r="C44" s="4" t="s">
        <v>4</v>
      </c>
      <c r="D44" s="6">
        <v>42000</v>
      </c>
      <c r="E44" s="4" t="s">
        <v>4</v>
      </c>
      <c r="F44" s="4" t="s">
        <v>4</v>
      </c>
    </row>
    <row r="45" spans="1:6" ht="30" x14ac:dyDescent="0.25">
      <c r="A45" s="2" t="s">
        <v>531</v>
      </c>
      <c r="B45" s="4" t="s">
        <v>4</v>
      </c>
      <c r="C45" s="4" t="s">
        <v>4</v>
      </c>
      <c r="D45" s="4" t="s">
        <v>4</v>
      </c>
      <c r="E45" s="4" t="s">
        <v>4</v>
      </c>
      <c r="F45" s="4" t="s">
        <v>4</v>
      </c>
    </row>
    <row r="46" spans="1:6" ht="30" x14ac:dyDescent="0.25">
      <c r="A46" s="3" t="s">
        <v>165</v>
      </c>
      <c r="B46" s="4" t="s">
        <v>4</v>
      </c>
      <c r="C46" s="4" t="s">
        <v>4</v>
      </c>
      <c r="D46" s="4" t="s">
        <v>4</v>
      </c>
      <c r="E46" s="4" t="s">
        <v>4</v>
      </c>
      <c r="F46" s="4" t="s">
        <v>4</v>
      </c>
    </row>
    <row r="47" spans="1:6" ht="30" x14ac:dyDescent="0.25">
      <c r="A47" s="2" t="s">
        <v>513</v>
      </c>
      <c r="B47" s="4" t="s">
        <v>4</v>
      </c>
      <c r="C47" s="4" t="s">
        <v>4</v>
      </c>
      <c r="D47" s="4" t="s">
        <v>4</v>
      </c>
      <c r="E47" s="6">
        <v>85000</v>
      </c>
      <c r="F47" s="4" t="s">
        <v>4</v>
      </c>
    </row>
    <row r="48" spans="1:6" x14ac:dyDescent="0.25">
      <c r="A48" s="2" t="s">
        <v>532</v>
      </c>
      <c r="B48" s="4" t="s">
        <v>4</v>
      </c>
      <c r="C48" s="4" t="s">
        <v>4</v>
      </c>
      <c r="D48" s="4" t="s">
        <v>4</v>
      </c>
      <c r="E48" s="4" t="s">
        <v>533</v>
      </c>
      <c r="F48" s="4" t="s">
        <v>4</v>
      </c>
    </row>
    <row r="49" spans="1:6" x14ac:dyDescent="0.25">
      <c r="A49" s="3" t="s">
        <v>516</v>
      </c>
      <c r="B49" s="4" t="s">
        <v>4</v>
      </c>
      <c r="C49" s="4" t="s">
        <v>4</v>
      </c>
      <c r="D49" s="4" t="s">
        <v>4</v>
      </c>
      <c r="E49" s="4" t="s">
        <v>4</v>
      </c>
      <c r="F49" s="4" t="s">
        <v>4</v>
      </c>
    </row>
    <row r="50" spans="1:6" x14ac:dyDescent="0.25">
      <c r="A50" s="2" t="s">
        <v>527</v>
      </c>
      <c r="B50" s="8">
        <v>52000</v>
      </c>
      <c r="C50" s="8">
        <v>55000</v>
      </c>
      <c r="D50" s="8">
        <v>104000</v>
      </c>
      <c r="E50" s="8">
        <v>74000</v>
      </c>
      <c r="F50"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4</v>
      </c>
      <c r="B1" s="7" t="s">
        <v>73</v>
      </c>
      <c r="C1" s="7"/>
      <c r="D1" s="7" t="s">
        <v>1</v>
      </c>
      <c r="E1" s="7"/>
    </row>
    <row r="2" spans="1:5" ht="30" x14ac:dyDescent="0.25">
      <c r="A2" s="1" t="s">
        <v>64</v>
      </c>
      <c r="B2" s="1" t="s">
        <v>2</v>
      </c>
      <c r="C2" s="1" t="s">
        <v>74</v>
      </c>
      <c r="D2" s="1" t="s">
        <v>2</v>
      </c>
      <c r="E2" s="1" t="s">
        <v>74</v>
      </c>
    </row>
    <row r="3" spans="1:5" x14ac:dyDescent="0.25">
      <c r="A3" s="3" t="s">
        <v>190</v>
      </c>
      <c r="B3" s="4" t="s">
        <v>4</v>
      </c>
      <c r="C3" s="4" t="s">
        <v>4</v>
      </c>
      <c r="D3" s="4" t="s">
        <v>4</v>
      </c>
      <c r="E3" s="4" t="s">
        <v>4</v>
      </c>
    </row>
    <row r="4" spans="1:5" ht="30" x14ac:dyDescent="0.25">
      <c r="A4" s="2" t="s">
        <v>187</v>
      </c>
      <c r="B4" s="8">
        <v>1078</v>
      </c>
      <c r="C4" s="8">
        <v>1117</v>
      </c>
      <c r="D4" s="8">
        <v>1949</v>
      </c>
      <c r="E4" s="8">
        <v>2262</v>
      </c>
    </row>
    <row r="5" spans="1:5" ht="30" x14ac:dyDescent="0.25">
      <c r="A5" s="2" t="s">
        <v>189</v>
      </c>
      <c r="B5" s="6">
        <v>5368000</v>
      </c>
      <c r="C5" s="6">
        <v>5292000</v>
      </c>
      <c r="D5" s="6">
        <v>5355000</v>
      </c>
      <c r="E5" s="6">
        <v>5252000</v>
      </c>
    </row>
    <row r="6" spans="1:5" ht="30" x14ac:dyDescent="0.25">
      <c r="A6" s="2" t="s">
        <v>535</v>
      </c>
      <c r="B6" s="9">
        <v>0.2</v>
      </c>
      <c r="C6" s="9">
        <v>0.21</v>
      </c>
      <c r="D6" s="9">
        <v>0.36</v>
      </c>
      <c r="E6" s="9">
        <v>0.43</v>
      </c>
    </row>
    <row r="7" spans="1:5" x14ac:dyDescent="0.25">
      <c r="A7" s="3" t="s">
        <v>194</v>
      </c>
      <c r="B7" s="4" t="s">
        <v>4</v>
      </c>
      <c r="C7" s="4" t="s">
        <v>4</v>
      </c>
      <c r="D7" s="4" t="s">
        <v>4</v>
      </c>
      <c r="E7" s="4" t="s">
        <v>4</v>
      </c>
    </row>
    <row r="8" spans="1:5" ht="30" x14ac:dyDescent="0.25">
      <c r="A8" s="2" t="s">
        <v>187</v>
      </c>
      <c r="B8" s="8">
        <v>1078</v>
      </c>
      <c r="C8" s="8">
        <v>1117</v>
      </c>
      <c r="D8" s="8">
        <v>1949</v>
      </c>
      <c r="E8" s="8">
        <v>2262</v>
      </c>
    </row>
    <row r="9" spans="1:5" ht="30" x14ac:dyDescent="0.25">
      <c r="A9" s="2" t="s">
        <v>191</v>
      </c>
      <c r="B9" s="6">
        <v>5368000</v>
      </c>
      <c r="C9" s="6">
        <v>5292000</v>
      </c>
      <c r="D9" s="6">
        <v>5355000</v>
      </c>
      <c r="E9" s="6">
        <v>5252000</v>
      </c>
    </row>
    <row r="10" spans="1:5" x14ac:dyDescent="0.25">
      <c r="A10" s="2" t="s">
        <v>536</v>
      </c>
      <c r="B10" s="6">
        <v>68000</v>
      </c>
      <c r="C10" s="6">
        <v>75000</v>
      </c>
      <c r="D10" s="6">
        <v>69000</v>
      </c>
      <c r="E10" s="6">
        <v>83000</v>
      </c>
    </row>
    <row r="11" spans="1:5" ht="45" x14ac:dyDescent="0.25">
      <c r="A11" s="2" t="s">
        <v>537</v>
      </c>
      <c r="B11" s="6">
        <v>5436000</v>
      </c>
      <c r="C11" s="6">
        <v>5367000</v>
      </c>
      <c r="D11" s="6">
        <v>5424000</v>
      </c>
      <c r="E11" s="6">
        <v>5335000</v>
      </c>
    </row>
    <row r="12" spans="1:5" ht="30" x14ac:dyDescent="0.25">
      <c r="A12" s="2" t="s">
        <v>538</v>
      </c>
      <c r="B12" s="9">
        <v>0.2</v>
      </c>
      <c r="C12" s="9">
        <v>0.21</v>
      </c>
      <c r="D12" s="9">
        <v>0.36</v>
      </c>
      <c r="E12" s="9">
        <v>0.42</v>
      </c>
    </row>
    <row r="13" spans="1:5" x14ac:dyDescent="0.25">
      <c r="A13" s="2" t="s">
        <v>539</v>
      </c>
      <c r="B13" s="4" t="s">
        <v>4</v>
      </c>
      <c r="C13" s="4" t="s">
        <v>4</v>
      </c>
      <c r="D13" s="4" t="s">
        <v>4</v>
      </c>
      <c r="E13" s="4" t="s">
        <v>4</v>
      </c>
    </row>
    <row r="14" spans="1:5" ht="30" x14ac:dyDescent="0.25">
      <c r="A14" s="3" t="s">
        <v>540</v>
      </c>
      <c r="B14" s="4" t="s">
        <v>4</v>
      </c>
      <c r="C14" s="4" t="s">
        <v>4</v>
      </c>
      <c r="D14" s="4" t="s">
        <v>4</v>
      </c>
      <c r="E14" s="4" t="s">
        <v>4</v>
      </c>
    </row>
    <row r="15" spans="1:5" x14ac:dyDescent="0.25">
      <c r="A15" s="2" t="s">
        <v>541</v>
      </c>
      <c r="B15" s="6">
        <v>331334</v>
      </c>
      <c r="C15" s="6">
        <v>384668</v>
      </c>
      <c r="D15" s="6">
        <v>331334</v>
      </c>
      <c r="E15" s="6">
        <v>384668</v>
      </c>
    </row>
    <row r="16" spans="1:5" ht="30" x14ac:dyDescent="0.25">
      <c r="A16" s="2" t="s">
        <v>542</v>
      </c>
      <c r="B16" s="9">
        <v>11.5</v>
      </c>
      <c r="C16" s="9">
        <v>11.5</v>
      </c>
      <c r="D16" s="9">
        <v>11.5</v>
      </c>
      <c r="E16" s="9">
        <v>11.5</v>
      </c>
    </row>
    <row r="17" spans="1:5" x14ac:dyDescent="0.25">
      <c r="A17" s="2" t="s">
        <v>543</v>
      </c>
      <c r="B17" s="4" t="s">
        <v>4</v>
      </c>
      <c r="C17" s="4" t="s">
        <v>4</v>
      </c>
      <c r="D17" s="4" t="s">
        <v>4</v>
      </c>
      <c r="E17" s="4" t="s">
        <v>4</v>
      </c>
    </row>
    <row r="18" spans="1:5" ht="30" x14ac:dyDescent="0.25">
      <c r="A18" s="3" t="s">
        <v>540</v>
      </c>
      <c r="B18" s="4" t="s">
        <v>4</v>
      </c>
      <c r="C18" s="4" t="s">
        <v>4</v>
      </c>
      <c r="D18" s="4" t="s">
        <v>4</v>
      </c>
      <c r="E18" s="4" t="s">
        <v>4</v>
      </c>
    </row>
    <row r="19" spans="1:5" x14ac:dyDescent="0.25">
      <c r="A19" s="2" t="s">
        <v>541</v>
      </c>
      <c r="B19" s="6">
        <v>75000</v>
      </c>
      <c r="C19" s="6">
        <v>90000</v>
      </c>
      <c r="D19" s="6">
        <v>75000</v>
      </c>
      <c r="E19" s="6">
        <v>90000</v>
      </c>
    </row>
    <row r="20" spans="1:5" ht="30" x14ac:dyDescent="0.25">
      <c r="A20" s="2" t="s">
        <v>542</v>
      </c>
      <c r="B20" s="9">
        <v>11.5</v>
      </c>
      <c r="C20" s="9">
        <v>11.5</v>
      </c>
      <c r="D20" s="9">
        <v>11.5</v>
      </c>
      <c r="E20" s="9">
        <v>11.5</v>
      </c>
    </row>
    <row r="21" spans="1:5" x14ac:dyDescent="0.25">
      <c r="A21" s="2" t="s">
        <v>506</v>
      </c>
      <c r="B21" s="4" t="s">
        <v>4</v>
      </c>
      <c r="C21" s="4" t="s">
        <v>4</v>
      </c>
      <c r="D21" s="4" t="s">
        <v>4</v>
      </c>
      <c r="E21" s="4" t="s">
        <v>4</v>
      </c>
    </row>
    <row r="22" spans="1:5" ht="30" x14ac:dyDescent="0.25">
      <c r="A22" s="3" t="s">
        <v>540</v>
      </c>
      <c r="B22" s="4" t="s">
        <v>4</v>
      </c>
      <c r="C22" s="4" t="s">
        <v>4</v>
      </c>
      <c r="D22" s="4" t="s">
        <v>4</v>
      </c>
      <c r="E22" s="4" t="s">
        <v>4</v>
      </c>
    </row>
    <row r="23" spans="1:5" x14ac:dyDescent="0.25">
      <c r="A23" s="2" t="s">
        <v>541</v>
      </c>
      <c r="B23" s="6">
        <v>80000</v>
      </c>
      <c r="C23" s="6">
        <v>85000</v>
      </c>
      <c r="D23" s="6">
        <v>80000</v>
      </c>
      <c r="E23" s="6">
        <v>850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v>
      </c>
      <c r="B1" s="7" t="s">
        <v>2</v>
      </c>
      <c r="C1" s="7" t="s">
        <v>27</v>
      </c>
    </row>
    <row r="2" spans="1:3" ht="30" x14ac:dyDescent="0.25">
      <c r="A2" s="1" t="s">
        <v>64</v>
      </c>
      <c r="B2" s="7"/>
      <c r="C2" s="7"/>
    </row>
    <row r="3" spans="1:3" ht="30" x14ac:dyDescent="0.25">
      <c r="A3" s="3" t="s">
        <v>65</v>
      </c>
      <c r="B3" s="4" t="s">
        <v>4</v>
      </c>
      <c r="C3" s="4" t="s">
        <v>4</v>
      </c>
    </row>
    <row r="4" spans="1:3" ht="30" x14ac:dyDescent="0.25">
      <c r="A4" s="2" t="s">
        <v>66</v>
      </c>
      <c r="B4" s="8">
        <v>13107</v>
      </c>
      <c r="C4" s="8">
        <v>18016</v>
      </c>
    </row>
    <row r="5" spans="1:3" ht="30" x14ac:dyDescent="0.25">
      <c r="A5" s="2" t="s">
        <v>67</v>
      </c>
      <c r="B5" s="4" t="s">
        <v>56</v>
      </c>
      <c r="C5" s="4" t="s">
        <v>56</v>
      </c>
    </row>
    <row r="6" spans="1:3" x14ac:dyDescent="0.25">
      <c r="A6" s="2" t="s">
        <v>68</v>
      </c>
      <c r="B6" s="6">
        <v>20000000</v>
      </c>
      <c r="C6" s="6">
        <v>20000000</v>
      </c>
    </row>
    <row r="7" spans="1:3" x14ac:dyDescent="0.25">
      <c r="A7" s="2" t="s">
        <v>69</v>
      </c>
      <c r="B7" s="6">
        <v>5369484</v>
      </c>
      <c r="C7" s="6">
        <v>5340266</v>
      </c>
    </row>
    <row r="8" spans="1:3" x14ac:dyDescent="0.25">
      <c r="A8" s="2" t="s">
        <v>70</v>
      </c>
      <c r="B8" s="6">
        <v>5369484</v>
      </c>
      <c r="C8" s="6">
        <v>53402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4</v>
      </c>
      <c r="B1" s="7" t="s">
        <v>73</v>
      </c>
      <c r="C1" s="7"/>
      <c r="D1" s="7" t="s">
        <v>1</v>
      </c>
      <c r="E1" s="7"/>
    </row>
    <row r="2" spans="1:5" x14ac:dyDescent="0.25">
      <c r="A2" s="7"/>
      <c r="B2" s="1" t="s">
        <v>2</v>
      </c>
      <c r="C2" s="1" t="s">
        <v>74</v>
      </c>
      <c r="D2" s="1" t="s">
        <v>2</v>
      </c>
      <c r="E2" s="1" t="s">
        <v>74</v>
      </c>
    </row>
    <row r="3" spans="1:5" x14ac:dyDescent="0.25">
      <c r="A3" s="3" t="s">
        <v>179</v>
      </c>
      <c r="B3" s="4" t="s">
        <v>4</v>
      </c>
      <c r="C3" s="4" t="s">
        <v>4</v>
      </c>
      <c r="D3" s="4" t="s">
        <v>4</v>
      </c>
      <c r="E3" s="4" t="s">
        <v>4</v>
      </c>
    </row>
    <row r="4" spans="1:5" ht="45" x14ac:dyDescent="0.25">
      <c r="A4" s="2" t="s">
        <v>545</v>
      </c>
      <c r="B4" s="6">
        <v>68000</v>
      </c>
      <c r="C4" s="6">
        <v>75000</v>
      </c>
      <c r="D4" s="6">
        <v>69000</v>
      </c>
      <c r="E4" s="6">
        <v>83000</v>
      </c>
    </row>
    <row r="5" spans="1:5" x14ac:dyDescent="0.25">
      <c r="A5" s="2" t="s">
        <v>539</v>
      </c>
      <c r="B5" s="4" t="s">
        <v>4</v>
      </c>
      <c r="C5" s="4" t="s">
        <v>4</v>
      </c>
      <c r="D5" s="4" t="s">
        <v>4</v>
      </c>
      <c r="E5" s="4" t="s">
        <v>4</v>
      </c>
    </row>
    <row r="6" spans="1:5" x14ac:dyDescent="0.25">
      <c r="A6" s="3" t="s">
        <v>179</v>
      </c>
      <c r="B6" s="4" t="s">
        <v>4</v>
      </c>
      <c r="C6" s="4" t="s">
        <v>4</v>
      </c>
      <c r="D6" s="4" t="s">
        <v>4</v>
      </c>
      <c r="E6" s="4" t="s">
        <v>4</v>
      </c>
    </row>
    <row r="7" spans="1:5" ht="45" x14ac:dyDescent="0.25">
      <c r="A7" s="2" t="s">
        <v>545</v>
      </c>
      <c r="B7" s="6">
        <v>86900</v>
      </c>
      <c r="C7" s="6">
        <v>97900</v>
      </c>
      <c r="D7" s="6">
        <v>86900</v>
      </c>
      <c r="E7" s="6">
        <v>97900</v>
      </c>
    </row>
    <row r="8" spans="1:5" ht="30" x14ac:dyDescent="0.25">
      <c r="A8" s="2" t="s">
        <v>546</v>
      </c>
      <c r="B8" s="4" t="s">
        <v>4</v>
      </c>
      <c r="C8" s="4" t="s">
        <v>4</v>
      </c>
      <c r="D8" s="4" t="s">
        <v>4</v>
      </c>
      <c r="E8" s="4" t="s">
        <v>4</v>
      </c>
    </row>
    <row r="9" spans="1:5" x14ac:dyDescent="0.25">
      <c r="A9" s="3" t="s">
        <v>179</v>
      </c>
      <c r="B9" s="4" t="s">
        <v>4</v>
      </c>
      <c r="C9" s="4" t="s">
        <v>4</v>
      </c>
      <c r="D9" s="4" t="s">
        <v>4</v>
      </c>
      <c r="E9" s="4" t="s">
        <v>4</v>
      </c>
    </row>
    <row r="10" spans="1:5" ht="60" x14ac:dyDescent="0.25">
      <c r="A10" s="2" t="s">
        <v>547</v>
      </c>
      <c r="B10" s="4">
        <v>9.09</v>
      </c>
      <c r="C10" s="4">
        <v>9.09</v>
      </c>
      <c r="D10" s="4">
        <v>9.09</v>
      </c>
      <c r="E10" s="4">
        <v>9.0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548</v>
      </c>
      <c r="B1" s="1" t="s">
        <v>549</v>
      </c>
      <c r="C1" s="1"/>
    </row>
    <row r="2" spans="1:3" ht="30" x14ac:dyDescent="0.25">
      <c r="A2" s="1" t="s">
        <v>26</v>
      </c>
      <c r="B2" s="1" t="s">
        <v>27</v>
      </c>
      <c r="C2" s="1" t="s">
        <v>2</v>
      </c>
    </row>
    <row r="3" spans="1:3" x14ac:dyDescent="0.25">
      <c r="A3" s="3" t="s">
        <v>214</v>
      </c>
      <c r="B3" s="4" t="s">
        <v>4</v>
      </c>
      <c r="C3" s="4" t="s">
        <v>4</v>
      </c>
    </row>
    <row r="4" spans="1:3" x14ac:dyDescent="0.25">
      <c r="A4" s="2" t="s">
        <v>550</v>
      </c>
      <c r="B4" s="8">
        <v>18011</v>
      </c>
      <c r="C4" s="8">
        <v>13106</v>
      </c>
    </row>
    <row r="5" spans="1:3" x14ac:dyDescent="0.25">
      <c r="A5" s="2" t="s">
        <v>551</v>
      </c>
      <c r="B5" s="4">
        <v>10</v>
      </c>
      <c r="C5" s="4">
        <v>1</v>
      </c>
    </row>
    <row r="6" spans="1:3" x14ac:dyDescent="0.25">
      <c r="A6" s="2" t="s">
        <v>552</v>
      </c>
      <c r="B6" s="4">
        <v>-5</v>
      </c>
      <c r="C6" s="4" t="s">
        <v>4</v>
      </c>
    </row>
    <row r="7" spans="1:3" x14ac:dyDescent="0.25">
      <c r="A7" s="2" t="s">
        <v>553</v>
      </c>
      <c r="B7" s="6">
        <v>18016</v>
      </c>
      <c r="C7" s="6">
        <v>13107</v>
      </c>
    </row>
    <row r="8" spans="1:3" x14ac:dyDescent="0.25">
      <c r="A8" s="3" t="s">
        <v>219</v>
      </c>
      <c r="B8" s="4" t="s">
        <v>4</v>
      </c>
      <c r="C8" s="4" t="s">
        <v>4</v>
      </c>
    </row>
    <row r="9" spans="1:3" x14ac:dyDescent="0.25">
      <c r="A9" s="2" t="s">
        <v>550</v>
      </c>
      <c r="B9" s="6">
        <v>70733</v>
      </c>
      <c r="C9" s="6">
        <v>65679</v>
      </c>
    </row>
    <row r="10" spans="1:3" x14ac:dyDescent="0.25">
      <c r="A10" s="2" t="s">
        <v>552</v>
      </c>
      <c r="B10" s="6">
        <v>-2685</v>
      </c>
      <c r="C10" s="6">
        <v>-1726</v>
      </c>
    </row>
    <row r="11" spans="1:3" x14ac:dyDescent="0.25">
      <c r="A11" s="2" t="s">
        <v>553</v>
      </c>
      <c r="B11" s="6">
        <v>68048</v>
      </c>
      <c r="C11" s="6">
        <v>63953</v>
      </c>
    </row>
    <row r="12" spans="1:3" x14ac:dyDescent="0.25">
      <c r="A12" s="3" t="s">
        <v>226</v>
      </c>
      <c r="B12" s="4" t="s">
        <v>4</v>
      </c>
      <c r="C12" s="4" t="s">
        <v>4</v>
      </c>
    </row>
    <row r="13" spans="1:3" x14ac:dyDescent="0.25">
      <c r="A13" s="2" t="s">
        <v>550</v>
      </c>
      <c r="B13" s="6">
        <v>88744</v>
      </c>
      <c r="C13" s="6">
        <v>78785</v>
      </c>
    </row>
    <row r="14" spans="1:3" x14ac:dyDescent="0.25">
      <c r="A14" s="2" t="s">
        <v>551</v>
      </c>
      <c r="B14" s="4">
        <v>10</v>
      </c>
      <c r="C14" s="4">
        <v>1</v>
      </c>
    </row>
    <row r="15" spans="1:3" x14ac:dyDescent="0.25">
      <c r="A15" s="2" t="s">
        <v>552</v>
      </c>
      <c r="B15" s="6">
        <v>-2690</v>
      </c>
      <c r="C15" s="6">
        <v>-1726</v>
      </c>
    </row>
    <row r="16" spans="1:3" x14ac:dyDescent="0.25">
      <c r="A16" s="2" t="s">
        <v>553</v>
      </c>
      <c r="B16" s="6">
        <v>86064</v>
      </c>
      <c r="C16" s="6">
        <v>77060</v>
      </c>
    </row>
    <row r="17" spans="1:3" ht="30" x14ac:dyDescent="0.25">
      <c r="A17" s="2" t="s">
        <v>215</v>
      </c>
      <c r="B17" s="4" t="s">
        <v>4</v>
      </c>
      <c r="C17" s="4" t="s">
        <v>4</v>
      </c>
    </row>
    <row r="18" spans="1:3" x14ac:dyDescent="0.25">
      <c r="A18" s="3" t="s">
        <v>214</v>
      </c>
      <c r="B18" s="4" t="s">
        <v>4</v>
      </c>
      <c r="C18" s="4" t="s">
        <v>4</v>
      </c>
    </row>
    <row r="19" spans="1:3" x14ac:dyDescent="0.25">
      <c r="A19" s="2" t="s">
        <v>550</v>
      </c>
      <c r="B19" s="6">
        <v>10014</v>
      </c>
      <c r="C19" s="6">
        <v>9106</v>
      </c>
    </row>
    <row r="20" spans="1:3" x14ac:dyDescent="0.25">
      <c r="A20" s="2" t="s">
        <v>553</v>
      </c>
      <c r="B20" s="6">
        <v>10014</v>
      </c>
      <c r="C20" s="6">
        <v>9106</v>
      </c>
    </row>
    <row r="21" spans="1:3" x14ac:dyDescent="0.25">
      <c r="A21" s="2" t="s">
        <v>217</v>
      </c>
      <c r="B21" s="4" t="s">
        <v>4</v>
      </c>
      <c r="C21" s="4" t="s">
        <v>4</v>
      </c>
    </row>
    <row r="22" spans="1:3" x14ac:dyDescent="0.25">
      <c r="A22" s="3" t="s">
        <v>214</v>
      </c>
      <c r="B22" s="4" t="s">
        <v>4</v>
      </c>
      <c r="C22" s="4" t="s">
        <v>4</v>
      </c>
    </row>
    <row r="23" spans="1:3" x14ac:dyDescent="0.25">
      <c r="A23" s="2" t="s">
        <v>550</v>
      </c>
      <c r="B23" s="6">
        <v>3999</v>
      </c>
      <c r="C23" s="6">
        <v>4000</v>
      </c>
    </row>
    <row r="24" spans="1:3" x14ac:dyDescent="0.25">
      <c r="A24" s="2" t="s">
        <v>551</v>
      </c>
      <c r="B24" s="4" t="s">
        <v>4</v>
      </c>
      <c r="C24" s="4">
        <v>1</v>
      </c>
    </row>
    <row r="25" spans="1:3" x14ac:dyDescent="0.25">
      <c r="A25" s="2" t="s">
        <v>552</v>
      </c>
      <c r="B25" s="4">
        <v>-5</v>
      </c>
      <c r="C25" s="4" t="s">
        <v>4</v>
      </c>
    </row>
    <row r="26" spans="1:3" x14ac:dyDescent="0.25">
      <c r="A26" s="2" t="s">
        <v>553</v>
      </c>
      <c r="B26" s="6">
        <v>3994</v>
      </c>
      <c r="C26" s="6">
        <v>4001</v>
      </c>
    </row>
    <row r="27" spans="1:3" x14ac:dyDescent="0.25">
      <c r="A27" s="3" t="s">
        <v>219</v>
      </c>
      <c r="B27" s="4" t="s">
        <v>4</v>
      </c>
      <c r="C27" s="4" t="s">
        <v>4</v>
      </c>
    </row>
    <row r="28" spans="1:3" x14ac:dyDescent="0.25">
      <c r="A28" s="2" t="s">
        <v>550</v>
      </c>
      <c r="B28" s="6">
        <v>6733</v>
      </c>
      <c r="C28" s="6">
        <v>6679</v>
      </c>
    </row>
    <row r="29" spans="1:3" x14ac:dyDescent="0.25">
      <c r="A29" s="2" t="s">
        <v>552</v>
      </c>
      <c r="B29" s="4">
        <v>-414</v>
      </c>
      <c r="C29" s="4">
        <v>-314</v>
      </c>
    </row>
    <row r="30" spans="1:3" x14ac:dyDescent="0.25">
      <c r="A30" s="2" t="s">
        <v>553</v>
      </c>
      <c r="B30" s="6">
        <v>6319</v>
      </c>
      <c r="C30" s="6">
        <v>6365</v>
      </c>
    </row>
    <row r="31" spans="1:3" ht="30" x14ac:dyDescent="0.25">
      <c r="A31" s="2" t="s">
        <v>222</v>
      </c>
      <c r="B31" s="4" t="s">
        <v>4</v>
      </c>
      <c r="C31" s="4" t="s">
        <v>4</v>
      </c>
    </row>
    <row r="32" spans="1:3" x14ac:dyDescent="0.25">
      <c r="A32" s="3" t="s">
        <v>214</v>
      </c>
      <c r="B32" s="4" t="s">
        <v>4</v>
      </c>
      <c r="C32" s="4" t="s">
        <v>4</v>
      </c>
    </row>
    <row r="33" spans="1:3" x14ac:dyDescent="0.25">
      <c r="A33" s="2" t="s">
        <v>550</v>
      </c>
      <c r="B33" s="6">
        <v>3998</v>
      </c>
      <c r="C33" s="4" t="s">
        <v>4</v>
      </c>
    </row>
    <row r="34" spans="1:3" x14ac:dyDescent="0.25">
      <c r="A34" s="2" t="s">
        <v>551</v>
      </c>
      <c r="B34" s="4">
        <v>10</v>
      </c>
      <c r="C34" s="4" t="s">
        <v>4</v>
      </c>
    </row>
    <row r="35" spans="1:3" x14ac:dyDescent="0.25">
      <c r="A35" s="2" t="s">
        <v>553</v>
      </c>
      <c r="B35" s="6">
        <v>4008</v>
      </c>
      <c r="C35" s="4" t="s">
        <v>4</v>
      </c>
    </row>
    <row r="36" spans="1:3" x14ac:dyDescent="0.25">
      <c r="A36" s="3" t="s">
        <v>219</v>
      </c>
      <c r="B36" s="4" t="s">
        <v>4</v>
      </c>
      <c r="C36" s="4" t="s">
        <v>4</v>
      </c>
    </row>
    <row r="37" spans="1:3" x14ac:dyDescent="0.25">
      <c r="A37" s="2" t="s">
        <v>550</v>
      </c>
      <c r="B37" s="6">
        <v>64000</v>
      </c>
      <c r="C37" s="6">
        <v>59000</v>
      </c>
    </row>
    <row r="38" spans="1:3" x14ac:dyDescent="0.25">
      <c r="A38" s="2" t="s">
        <v>552</v>
      </c>
      <c r="B38" s="6">
        <v>-2271</v>
      </c>
      <c r="C38" s="6">
        <v>-1412</v>
      </c>
    </row>
    <row r="39" spans="1:3" x14ac:dyDescent="0.25">
      <c r="A39" s="2" t="s">
        <v>553</v>
      </c>
      <c r="B39" s="8">
        <v>61729</v>
      </c>
      <c r="C39" s="8">
        <v>5758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4</v>
      </c>
      <c r="B1" s="1" t="s">
        <v>1</v>
      </c>
      <c r="C1" s="1" t="s">
        <v>549</v>
      </c>
    </row>
    <row r="2" spans="1:3" ht="30" x14ac:dyDescent="0.25">
      <c r="A2" s="1" t="s">
        <v>26</v>
      </c>
      <c r="B2" s="1" t="s">
        <v>2</v>
      </c>
      <c r="C2" s="1" t="s">
        <v>27</v>
      </c>
    </row>
    <row r="3" spans="1:3" x14ac:dyDescent="0.25">
      <c r="A3" s="3" t="s">
        <v>553</v>
      </c>
      <c r="B3" s="4" t="s">
        <v>4</v>
      </c>
      <c r="C3" s="4" t="s">
        <v>4</v>
      </c>
    </row>
    <row r="4" spans="1:3" x14ac:dyDescent="0.25">
      <c r="A4" s="2" t="s">
        <v>555</v>
      </c>
      <c r="B4" s="8">
        <v>8981</v>
      </c>
      <c r="C4" s="8">
        <v>41757</v>
      </c>
    </row>
    <row r="5" spans="1:3" x14ac:dyDescent="0.25">
      <c r="A5" s="2" t="s">
        <v>556</v>
      </c>
      <c r="B5" s="6">
        <v>54972</v>
      </c>
      <c r="C5" s="6">
        <v>23291</v>
      </c>
    </row>
    <row r="6" spans="1:3" x14ac:dyDescent="0.25">
      <c r="A6" s="2" t="s">
        <v>236</v>
      </c>
      <c r="B6" s="6">
        <v>63953</v>
      </c>
      <c r="C6" s="6">
        <v>65048</v>
      </c>
    </row>
    <row r="7" spans="1:3" x14ac:dyDescent="0.25">
      <c r="A7" s="3" t="s">
        <v>557</v>
      </c>
      <c r="B7" s="4" t="s">
        <v>4</v>
      </c>
      <c r="C7" s="4" t="s">
        <v>4</v>
      </c>
    </row>
    <row r="8" spans="1:3" x14ac:dyDescent="0.25">
      <c r="A8" s="2" t="s">
        <v>555</v>
      </c>
      <c r="B8" s="4">
        <v>-19</v>
      </c>
      <c r="C8" s="6">
        <v>-1243</v>
      </c>
    </row>
    <row r="9" spans="1:3" x14ac:dyDescent="0.25">
      <c r="A9" s="2" t="s">
        <v>556</v>
      </c>
      <c r="B9" s="6">
        <v>-1707</v>
      </c>
      <c r="C9" s="6">
        <v>-1442</v>
      </c>
    </row>
    <row r="10" spans="1:3" x14ac:dyDescent="0.25">
      <c r="A10" s="2" t="s">
        <v>236</v>
      </c>
      <c r="B10" s="6">
        <v>-1726</v>
      </c>
      <c r="C10" s="6">
        <v>-2685</v>
      </c>
    </row>
    <row r="11" spans="1:3" x14ac:dyDescent="0.25">
      <c r="A11" s="3" t="s">
        <v>553</v>
      </c>
      <c r="B11" s="4" t="s">
        <v>4</v>
      </c>
      <c r="C11" s="4" t="s">
        <v>4</v>
      </c>
    </row>
    <row r="12" spans="1:3" x14ac:dyDescent="0.25">
      <c r="A12" s="2" t="s">
        <v>555</v>
      </c>
      <c r="B12" s="4" t="s">
        <v>4</v>
      </c>
      <c r="C12" s="6">
        <v>45751</v>
      </c>
    </row>
    <row r="13" spans="1:3" x14ac:dyDescent="0.25">
      <c r="A13" s="2" t="s">
        <v>556</v>
      </c>
      <c r="B13" s="4" t="s">
        <v>4</v>
      </c>
      <c r="C13" s="6">
        <v>23291</v>
      </c>
    </row>
    <row r="14" spans="1:3" x14ac:dyDescent="0.25">
      <c r="A14" s="2" t="s">
        <v>236</v>
      </c>
      <c r="B14" s="4" t="s">
        <v>4</v>
      </c>
      <c r="C14" s="6">
        <v>69042</v>
      </c>
    </row>
    <row r="15" spans="1:3" x14ac:dyDescent="0.25">
      <c r="A15" s="3" t="s">
        <v>557</v>
      </c>
      <c r="B15" s="4" t="s">
        <v>4</v>
      </c>
      <c r="C15" s="4" t="s">
        <v>4</v>
      </c>
    </row>
    <row r="16" spans="1:3" x14ac:dyDescent="0.25">
      <c r="A16" s="2" t="s">
        <v>555</v>
      </c>
      <c r="B16" s="4" t="s">
        <v>4</v>
      </c>
      <c r="C16" s="6">
        <v>-1248</v>
      </c>
    </row>
    <row r="17" spans="1:3" x14ac:dyDescent="0.25">
      <c r="A17" s="2" t="s">
        <v>556</v>
      </c>
      <c r="B17" s="4" t="s">
        <v>4</v>
      </c>
      <c r="C17" s="6">
        <v>-1442</v>
      </c>
    </row>
    <row r="18" spans="1:3" x14ac:dyDescent="0.25">
      <c r="A18" s="2" t="s">
        <v>236</v>
      </c>
      <c r="B18" s="4" t="s">
        <v>4</v>
      </c>
      <c r="C18" s="6">
        <v>-2690</v>
      </c>
    </row>
    <row r="19" spans="1:3" ht="30" x14ac:dyDescent="0.25">
      <c r="A19" s="2" t="s">
        <v>222</v>
      </c>
      <c r="B19" s="4" t="s">
        <v>4</v>
      </c>
      <c r="C19" s="4" t="s">
        <v>4</v>
      </c>
    </row>
    <row r="20" spans="1:3" x14ac:dyDescent="0.25">
      <c r="A20" s="3" t="s">
        <v>553</v>
      </c>
      <c r="B20" s="4" t="s">
        <v>4</v>
      </c>
      <c r="C20" s="4" t="s">
        <v>4</v>
      </c>
    </row>
    <row r="21" spans="1:3" x14ac:dyDescent="0.25">
      <c r="A21" s="2" t="s">
        <v>555</v>
      </c>
      <c r="B21" s="6">
        <v>8981</v>
      </c>
      <c r="C21" s="6">
        <v>41757</v>
      </c>
    </row>
    <row r="22" spans="1:3" x14ac:dyDescent="0.25">
      <c r="A22" s="2" t="s">
        <v>556</v>
      </c>
      <c r="B22" s="6">
        <v>48607</v>
      </c>
      <c r="C22" s="6">
        <v>16972</v>
      </c>
    </row>
    <row r="23" spans="1:3" x14ac:dyDescent="0.25">
      <c r="A23" s="2" t="s">
        <v>236</v>
      </c>
      <c r="B23" s="6">
        <v>57588</v>
      </c>
      <c r="C23" s="6">
        <v>58729</v>
      </c>
    </row>
    <row r="24" spans="1:3" x14ac:dyDescent="0.25">
      <c r="A24" s="3" t="s">
        <v>557</v>
      </c>
      <c r="B24" s="4" t="s">
        <v>4</v>
      </c>
      <c r="C24" s="4" t="s">
        <v>4</v>
      </c>
    </row>
    <row r="25" spans="1:3" x14ac:dyDescent="0.25">
      <c r="A25" s="2" t="s">
        <v>555</v>
      </c>
      <c r="B25" s="4">
        <v>-19</v>
      </c>
      <c r="C25" s="6">
        <v>-1243</v>
      </c>
    </row>
    <row r="26" spans="1:3" x14ac:dyDescent="0.25">
      <c r="A26" s="2" t="s">
        <v>556</v>
      </c>
      <c r="B26" s="6">
        <v>-1393</v>
      </c>
      <c r="C26" s="6">
        <v>-1028</v>
      </c>
    </row>
    <row r="27" spans="1:3" x14ac:dyDescent="0.25">
      <c r="A27" s="2" t="s">
        <v>236</v>
      </c>
      <c r="B27" s="6">
        <v>-1412</v>
      </c>
      <c r="C27" s="6">
        <v>-2271</v>
      </c>
    </row>
    <row r="28" spans="1:3" x14ac:dyDescent="0.25">
      <c r="A28" s="2" t="s">
        <v>217</v>
      </c>
      <c r="B28" s="4" t="s">
        <v>4</v>
      </c>
      <c r="C28" s="4" t="s">
        <v>4</v>
      </c>
    </row>
    <row r="29" spans="1:3" x14ac:dyDescent="0.25">
      <c r="A29" s="3" t="s">
        <v>553</v>
      </c>
      <c r="B29" s="4" t="s">
        <v>4</v>
      </c>
      <c r="C29" s="4" t="s">
        <v>4</v>
      </c>
    </row>
    <row r="30" spans="1:3" x14ac:dyDescent="0.25">
      <c r="A30" s="2" t="s">
        <v>555</v>
      </c>
      <c r="B30" s="4" t="s">
        <v>4</v>
      </c>
      <c r="C30" s="6">
        <v>3994</v>
      </c>
    </row>
    <row r="31" spans="1:3" x14ac:dyDescent="0.25">
      <c r="A31" s="2" t="s">
        <v>236</v>
      </c>
      <c r="B31" s="4" t="s">
        <v>4</v>
      </c>
      <c r="C31" s="6">
        <v>3994</v>
      </c>
    </row>
    <row r="32" spans="1:3" x14ac:dyDescent="0.25">
      <c r="A32" s="3" t="s">
        <v>557</v>
      </c>
      <c r="B32" s="4" t="s">
        <v>4</v>
      </c>
      <c r="C32" s="4" t="s">
        <v>4</v>
      </c>
    </row>
    <row r="33" spans="1:3" x14ac:dyDescent="0.25">
      <c r="A33" s="2" t="s">
        <v>555</v>
      </c>
      <c r="B33" s="4" t="s">
        <v>4</v>
      </c>
      <c r="C33" s="4">
        <v>-5</v>
      </c>
    </row>
    <row r="34" spans="1:3" x14ac:dyDescent="0.25">
      <c r="A34" s="2" t="s">
        <v>236</v>
      </c>
      <c r="B34" s="4" t="s">
        <v>4</v>
      </c>
      <c r="C34" s="4">
        <v>-5</v>
      </c>
    </row>
    <row r="35" spans="1:3" x14ac:dyDescent="0.25">
      <c r="A35" s="3" t="s">
        <v>553</v>
      </c>
      <c r="B35" s="4" t="s">
        <v>4</v>
      </c>
      <c r="C35" s="4" t="s">
        <v>4</v>
      </c>
    </row>
    <row r="36" spans="1:3" x14ac:dyDescent="0.25">
      <c r="A36" s="2" t="s">
        <v>556</v>
      </c>
      <c r="B36" s="6">
        <v>6365</v>
      </c>
      <c r="C36" s="6">
        <v>6319</v>
      </c>
    </row>
    <row r="37" spans="1:3" x14ac:dyDescent="0.25">
      <c r="A37" s="2" t="s">
        <v>236</v>
      </c>
      <c r="B37" s="6">
        <v>6365</v>
      </c>
      <c r="C37" s="6">
        <v>6319</v>
      </c>
    </row>
    <row r="38" spans="1:3" x14ac:dyDescent="0.25">
      <c r="A38" s="3" t="s">
        <v>557</v>
      </c>
      <c r="B38" s="4" t="s">
        <v>4</v>
      </c>
      <c r="C38" s="4" t="s">
        <v>4</v>
      </c>
    </row>
    <row r="39" spans="1:3" x14ac:dyDescent="0.25">
      <c r="A39" s="2" t="s">
        <v>556</v>
      </c>
      <c r="B39" s="4">
        <v>-314</v>
      </c>
      <c r="C39" s="4">
        <v>-414</v>
      </c>
    </row>
    <row r="40" spans="1:3" x14ac:dyDescent="0.25">
      <c r="A40" s="2" t="s">
        <v>236</v>
      </c>
      <c r="B40" s="8">
        <v>-314</v>
      </c>
      <c r="C40" s="8">
        <v>-41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58</v>
      </c>
      <c r="B1" s="7" t="s">
        <v>73</v>
      </c>
      <c r="C1" s="7"/>
      <c r="D1" s="7" t="s">
        <v>1</v>
      </c>
      <c r="E1" s="7"/>
      <c r="F1" s="1"/>
    </row>
    <row r="2" spans="1:6" x14ac:dyDescent="0.25">
      <c r="A2" s="7"/>
      <c r="B2" s="1" t="s">
        <v>2</v>
      </c>
      <c r="C2" s="1" t="s">
        <v>74</v>
      </c>
      <c r="D2" s="1" t="s">
        <v>2</v>
      </c>
      <c r="E2" s="1" t="s">
        <v>74</v>
      </c>
      <c r="F2" s="7" t="s">
        <v>27</v>
      </c>
    </row>
    <row r="3" spans="1:6" x14ac:dyDescent="0.25">
      <c r="A3" s="7"/>
      <c r="B3" s="1" t="s">
        <v>559</v>
      </c>
      <c r="C3" s="1" t="s">
        <v>559</v>
      </c>
      <c r="D3" s="1" t="s">
        <v>559</v>
      </c>
      <c r="E3" s="1" t="s">
        <v>559</v>
      </c>
      <c r="F3" s="7"/>
    </row>
    <row r="4" spans="1:6" ht="30" x14ac:dyDescent="0.25">
      <c r="A4" s="3" t="s">
        <v>560</v>
      </c>
      <c r="B4" s="4" t="s">
        <v>4</v>
      </c>
      <c r="C4" s="4" t="s">
        <v>4</v>
      </c>
      <c r="D4" s="4" t="s">
        <v>4</v>
      </c>
      <c r="E4" s="4" t="s">
        <v>4</v>
      </c>
      <c r="F4" s="4" t="s">
        <v>4</v>
      </c>
    </row>
    <row r="5" spans="1:6" x14ac:dyDescent="0.25">
      <c r="A5" s="2" t="s">
        <v>248</v>
      </c>
      <c r="B5" s="8">
        <v>9106000</v>
      </c>
      <c r="C5" s="4" t="s">
        <v>4</v>
      </c>
      <c r="D5" s="8">
        <v>9106000</v>
      </c>
      <c r="E5" s="4" t="s">
        <v>4</v>
      </c>
      <c r="F5" s="4" t="s">
        <v>4</v>
      </c>
    </row>
    <row r="6" spans="1:6" x14ac:dyDescent="0.25">
      <c r="A6" s="2" t="s">
        <v>249</v>
      </c>
      <c r="B6" s="6">
        <v>4000000</v>
      </c>
      <c r="C6" s="4" t="s">
        <v>4</v>
      </c>
      <c r="D6" s="6">
        <v>4000000</v>
      </c>
      <c r="E6" s="4" t="s">
        <v>4</v>
      </c>
      <c r="F6" s="4" t="s">
        <v>4</v>
      </c>
    </row>
    <row r="7" spans="1:6" x14ac:dyDescent="0.25">
      <c r="A7" s="2" t="s">
        <v>236</v>
      </c>
      <c r="B7" s="6">
        <v>13106000</v>
      </c>
      <c r="C7" s="4" t="s">
        <v>4</v>
      </c>
      <c r="D7" s="6">
        <v>13106000</v>
      </c>
      <c r="E7" s="4" t="s">
        <v>4</v>
      </c>
      <c r="F7" s="6">
        <v>18011000</v>
      </c>
    </row>
    <row r="8" spans="1:6" x14ac:dyDescent="0.25">
      <c r="A8" s="3" t="s">
        <v>561</v>
      </c>
      <c r="B8" s="4" t="s">
        <v>4</v>
      </c>
      <c r="C8" s="4" t="s">
        <v>4</v>
      </c>
      <c r="D8" s="4" t="s">
        <v>4</v>
      </c>
      <c r="E8" s="4" t="s">
        <v>4</v>
      </c>
      <c r="F8" s="4" t="s">
        <v>4</v>
      </c>
    </row>
    <row r="9" spans="1:6" x14ac:dyDescent="0.25">
      <c r="A9" s="2" t="s">
        <v>248</v>
      </c>
      <c r="B9" s="6">
        <v>9106000</v>
      </c>
      <c r="C9" s="4" t="s">
        <v>4</v>
      </c>
      <c r="D9" s="6">
        <v>9106000</v>
      </c>
      <c r="E9" s="4" t="s">
        <v>4</v>
      </c>
      <c r="F9" s="4" t="s">
        <v>4</v>
      </c>
    </row>
    <row r="10" spans="1:6" x14ac:dyDescent="0.25">
      <c r="A10" s="2" t="s">
        <v>249</v>
      </c>
      <c r="B10" s="6">
        <v>4001000</v>
      </c>
      <c r="C10" s="4" t="s">
        <v>4</v>
      </c>
      <c r="D10" s="6">
        <v>4001000</v>
      </c>
      <c r="E10" s="4" t="s">
        <v>4</v>
      </c>
      <c r="F10" s="4" t="s">
        <v>4</v>
      </c>
    </row>
    <row r="11" spans="1:6" x14ac:dyDescent="0.25">
      <c r="A11" s="2" t="s">
        <v>553</v>
      </c>
      <c r="B11" s="6">
        <v>13107000</v>
      </c>
      <c r="C11" s="4" t="s">
        <v>4</v>
      </c>
      <c r="D11" s="6">
        <v>13107000</v>
      </c>
      <c r="E11" s="4" t="s">
        <v>4</v>
      </c>
      <c r="F11" s="6">
        <v>18016000</v>
      </c>
    </row>
    <row r="12" spans="1:6" ht="30" x14ac:dyDescent="0.25">
      <c r="A12" s="3" t="s">
        <v>562</v>
      </c>
      <c r="B12" s="4" t="s">
        <v>4</v>
      </c>
      <c r="C12" s="4" t="s">
        <v>4</v>
      </c>
      <c r="D12" s="4" t="s">
        <v>4</v>
      </c>
      <c r="E12" s="4" t="s">
        <v>4</v>
      </c>
      <c r="F12" s="4" t="s">
        <v>4</v>
      </c>
    </row>
    <row r="13" spans="1:6" x14ac:dyDescent="0.25">
      <c r="A13" s="2" t="s">
        <v>249</v>
      </c>
      <c r="B13" s="6">
        <v>34000000</v>
      </c>
      <c r="C13" s="4" t="s">
        <v>4</v>
      </c>
      <c r="D13" s="6">
        <v>34000000</v>
      </c>
      <c r="E13" s="4" t="s">
        <v>4</v>
      </c>
      <c r="F13" s="4" t="s">
        <v>4</v>
      </c>
    </row>
    <row r="14" spans="1:6" x14ac:dyDescent="0.25">
      <c r="A14" s="2" t="s">
        <v>250</v>
      </c>
      <c r="B14" s="6">
        <v>31679000</v>
      </c>
      <c r="C14" s="4" t="s">
        <v>4</v>
      </c>
      <c r="D14" s="6">
        <v>31679000</v>
      </c>
      <c r="E14" s="4" t="s">
        <v>4</v>
      </c>
      <c r="F14" s="4" t="s">
        <v>4</v>
      </c>
    </row>
    <row r="15" spans="1:6" x14ac:dyDescent="0.25">
      <c r="A15" s="2" t="s">
        <v>236</v>
      </c>
      <c r="B15" s="6">
        <v>65679000</v>
      </c>
      <c r="C15" s="4" t="s">
        <v>4</v>
      </c>
      <c r="D15" s="6">
        <v>65679000</v>
      </c>
      <c r="E15" s="4" t="s">
        <v>4</v>
      </c>
      <c r="F15" s="4" t="s">
        <v>4</v>
      </c>
    </row>
    <row r="16" spans="1:6" x14ac:dyDescent="0.25">
      <c r="A16" s="3" t="s">
        <v>563</v>
      </c>
      <c r="B16" s="4" t="s">
        <v>4</v>
      </c>
      <c r="C16" s="4" t="s">
        <v>4</v>
      </c>
      <c r="D16" s="4" t="s">
        <v>4</v>
      </c>
      <c r="E16" s="4" t="s">
        <v>4</v>
      </c>
      <c r="F16" s="4" t="s">
        <v>4</v>
      </c>
    </row>
    <row r="17" spans="1:6" x14ac:dyDescent="0.25">
      <c r="A17" s="2" t="s">
        <v>249</v>
      </c>
      <c r="B17" s="6">
        <v>33458000</v>
      </c>
      <c r="C17" s="4" t="s">
        <v>4</v>
      </c>
      <c r="D17" s="6">
        <v>33458000</v>
      </c>
      <c r="E17" s="4" t="s">
        <v>4</v>
      </c>
      <c r="F17" s="4" t="s">
        <v>4</v>
      </c>
    </row>
    <row r="18" spans="1:6" x14ac:dyDescent="0.25">
      <c r="A18" s="2" t="s">
        <v>250</v>
      </c>
      <c r="B18" s="6">
        <v>30495000</v>
      </c>
      <c r="C18" s="4" t="s">
        <v>4</v>
      </c>
      <c r="D18" s="6">
        <v>30495000</v>
      </c>
      <c r="E18" s="4" t="s">
        <v>4</v>
      </c>
      <c r="F18" s="4" t="s">
        <v>4</v>
      </c>
    </row>
    <row r="19" spans="1:6" x14ac:dyDescent="0.25">
      <c r="A19" s="2" t="s">
        <v>553</v>
      </c>
      <c r="B19" s="6">
        <v>63953000</v>
      </c>
      <c r="C19" s="4" t="s">
        <v>4</v>
      </c>
      <c r="D19" s="6">
        <v>63953000</v>
      </c>
      <c r="E19" s="4" t="s">
        <v>4</v>
      </c>
      <c r="F19" s="6">
        <v>68048000</v>
      </c>
    </row>
    <row r="20" spans="1:6" x14ac:dyDescent="0.25">
      <c r="A20" s="2" t="s">
        <v>564</v>
      </c>
      <c r="B20" s="4" t="s">
        <v>4</v>
      </c>
      <c r="C20" s="4" t="s">
        <v>4</v>
      </c>
      <c r="D20" s="4">
        <v>26</v>
      </c>
      <c r="E20" s="4" t="s">
        <v>4</v>
      </c>
      <c r="F20" s="4" t="s">
        <v>4</v>
      </c>
    </row>
    <row r="21" spans="1:6" ht="45" x14ac:dyDescent="0.25">
      <c r="A21" s="2" t="s">
        <v>565</v>
      </c>
      <c r="B21" s="4" t="s">
        <v>4</v>
      </c>
      <c r="C21" s="4" t="s">
        <v>4</v>
      </c>
      <c r="D21" s="4">
        <v>22</v>
      </c>
      <c r="E21" s="4" t="s">
        <v>4</v>
      </c>
      <c r="F21" s="4" t="s">
        <v>4</v>
      </c>
    </row>
    <row r="22" spans="1:6" ht="45" x14ac:dyDescent="0.25">
      <c r="A22" s="2" t="s">
        <v>566</v>
      </c>
      <c r="B22" s="4">
        <v>4</v>
      </c>
      <c r="C22" s="4" t="s">
        <v>4</v>
      </c>
      <c r="D22" s="4">
        <v>4</v>
      </c>
      <c r="E22" s="4" t="s">
        <v>4</v>
      </c>
      <c r="F22" s="4" t="s">
        <v>4</v>
      </c>
    </row>
    <row r="23" spans="1:6" x14ac:dyDescent="0.25">
      <c r="A23" s="2" t="s">
        <v>567</v>
      </c>
      <c r="B23" s="4">
        <v>0</v>
      </c>
      <c r="C23" s="4" t="s">
        <v>4</v>
      </c>
      <c r="D23" s="4">
        <v>0</v>
      </c>
      <c r="E23" s="4" t="s">
        <v>4</v>
      </c>
      <c r="F23" s="4" t="s">
        <v>4</v>
      </c>
    </row>
    <row r="24" spans="1:6" ht="30" x14ac:dyDescent="0.25">
      <c r="A24" s="2" t="s">
        <v>568</v>
      </c>
      <c r="B24" s="6">
        <v>10400000</v>
      </c>
      <c r="C24" s="4" t="s">
        <v>4</v>
      </c>
      <c r="D24" s="6">
        <v>10400000</v>
      </c>
      <c r="E24" s="4" t="s">
        <v>4</v>
      </c>
      <c r="F24" s="6">
        <v>8400000</v>
      </c>
    </row>
    <row r="25" spans="1:6" ht="30" x14ac:dyDescent="0.25">
      <c r="A25" s="2" t="s">
        <v>569</v>
      </c>
      <c r="B25" s="6">
        <v>10000000</v>
      </c>
      <c r="C25" s="4" t="s">
        <v>4</v>
      </c>
      <c r="D25" s="6">
        <v>10000000</v>
      </c>
      <c r="E25" s="4" t="s">
        <v>4</v>
      </c>
      <c r="F25" s="6">
        <v>8100000</v>
      </c>
    </row>
    <row r="26" spans="1:6" ht="30" x14ac:dyDescent="0.25">
      <c r="A26" s="2" t="s">
        <v>570</v>
      </c>
      <c r="B26" s="6">
        <v>2000</v>
      </c>
      <c r="C26" s="6">
        <v>144000</v>
      </c>
      <c r="D26" s="6">
        <v>2000</v>
      </c>
      <c r="E26" s="6">
        <v>477000</v>
      </c>
      <c r="F26" s="4" t="s">
        <v>4</v>
      </c>
    </row>
    <row r="27" spans="1:6" ht="30" x14ac:dyDescent="0.25">
      <c r="A27" s="2" t="s">
        <v>571</v>
      </c>
      <c r="B27" s="4" t="s">
        <v>4</v>
      </c>
      <c r="C27" s="4" t="s">
        <v>4</v>
      </c>
      <c r="D27" s="4">
        <v>6</v>
      </c>
      <c r="E27" s="4" t="s">
        <v>4</v>
      </c>
      <c r="F27" s="4" t="s">
        <v>4</v>
      </c>
    </row>
    <row r="28" spans="1:6" ht="30" x14ac:dyDescent="0.25">
      <c r="A28" s="2" t="s">
        <v>572</v>
      </c>
      <c r="B28" s="4" t="s">
        <v>4</v>
      </c>
      <c r="C28" s="4" t="s">
        <v>4</v>
      </c>
      <c r="D28" s="6">
        <v>280000</v>
      </c>
      <c r="E28" s="4" t="s">
        <v>4</v>
      </c>
      <c r="F28" s="4" t="s">
        <v>4</v>
      </c>
    </row>
    <row r="29" spans="1:6" ht="30" x14ac:dyDescent="0.25">
      <c r="A29" s="2" t="s">
        <v>573</v>
      </c>
      <c r="B29" s="4" t="s">
        <v>4</v>
      </c>
      <c r="C29" s="4" t="s">
        <v>4</v>
      </c>
      <c r="D29" s="4">
        <v>6</v>
      </c>
      <c r="E29" s="4" t="s">
        <v>4</v>
      </c>
      <c r="F29" s="4" t="s">
        <v>4</v>
      </c>
    </row>
    <row r="30" spans="1:6" ht="30" x14ac:dyDescent="0.25">
      <c r="A30" s="2" t="s">
        <v>574</v>
      </c>
      <c r="B30" s="4" t="s">
        <v>4</v>
      </c>
      <c r="C30" s="4" t="s">
        <v>4</v>
      </c>
      <c r="D30" s="8">
        <v>197000</v>
      </c>
      <c r="E30" s="4" t="s">
        <v>4</v>
      </c>
      <c r="F30" s="4" t="s">
        <v>4</v>
      </c>
    </row>
    <row r="31" spans="1:6" ht="30" x14ac:dyDescent="0.25">
      <c r="A31" s="2" t="s">
        <v>575</v>
      </c>
      <c r="B31" s="4" t="s">
        <v>4</v>
      </c>
      <c r="C31" s="4" t="s">
        <v>4</v>
      </c>
      <c r="D31" s="4">
        <v>1</v>
      </c>
      <c r="E31" s="4" t="s">
        <v>4</v>
      </c>
      <c r="F31" s="4" t="s">
        <v>4</v>
      </c>
    </row>
    <row r="32" spans="1:6" ht="30" x14ac:dyDescent="0.25">
      <c r="A32" s="2" t="s">
        <v>576</v>
      </c>
      <c r="B32" s="4">
        <v>2</v>
      </c>
      <c r="C32" s="4">
        <v>1</v>
      </c>
      <c r="D32" s="4">
        <v>2</v>
      </c>
      <c r="E32" s="4">
        <v>13</v>
      </c>
      <c r="F32" s="4" t="s">
        <v>4</v>
      </c>
    </row>
  </sheetData>
  <mergeCells count="4">
    <mergeCell ref="A1:A3"/>
    <mergeCell ref="B1:C1"/>
    <mergeCell ref="D1:E1"/>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77</v>
      </c>
      <c r="B1" s="7" t="s">
        <v>2</v>
      </c>
      <c r="C1" s="7" t="s">
        <v>27</v>
      </c>
    </row>
    <row r="2" spans="1:3" ht="30" x14ac:dyDescent="0.25">
      <c r="A2" s="1" t="s">
        <v>26</v>
      </c>
      <c r="B2" s="7"/>
      <c r="C2" s="7"/>
    </row>
    <row r="3" spans="1:3" x14ac:dyDescent="0.25">
      <c r="A3" s="3" t="s">
        <v>321</v>
      </c>
      <c r="B3" s="4" t="s">
        <v>4</v>
      </c>
      <c r="C3" s="4" t="s">
        <v>4</v>
      </c>
    </row>
    <row r="4" spans="1:3" x14ac:dyDescent="0.25">
      <c r="A4" s="2" t="s">
        <v>37</v>
      </c>
      <c r="B4" s="8">
        <v>537926</v>
      </c>
      <c r="C4" s="8">
        <v>472465</v>
      </c>
    </row>
    <row r="5" spans="1:3" x14ac:dyDescent="0.25">
      <c r="A5" s="2" t="s">
        <v>578</v>
      </c>
      <c r="B5" s="4" t="s">
        <v>4</v>
      </c>
      <c r="C5" s="4" t="s">
        <v>4</v>
      </c>
    </row>
    <row r="6" spans="1:3" x14ac:dyDescent="0.25">
      <c r="A6" s="3" t="s">
        <v>321</v>
      </c>
      <c r="B6" s="4" t="s">
        <v>4</v>
      </c>
      <c r="C6" s="4" t="s">
        <v>4</v>
      </c>
    </row>
    <row r="7" spans="1:3" x14ac:dyDescent="0.25">
      <c r="A7" s="2" t="s">
        <v>37</v>
      </c>
      <c r="B7" s="6">
        <v>357963</v>
      </c>
      <c r="C7" s="6">
        <v>298548</v>
      </c>
    </row>
    <row r="8" spans="1:3" x14ac:dyDescent="0.25">
      <c r="A8" s="2" t="s">
        <v>579</v>
      </c>
      <c r="B8" s="4" t="s">
        <v>4</v>
      </c>
      <c r="C8" s="4" t="s">
        <v>4</v>
      </c>
    </row>
    <row r="9" spans="1:3" x14ac:dyDescent="0.25">
      <c r="A9" s="3" t="s">
        <v>321</v>
      </c>
      <c r="B9" s="4" t="s">
        <v>4</v>
      </c>
      <c r="C9" s="4" t="s">
        <v>4</v>
      </c>
    </row>
    <row r="10" spans="1:3" x14ac:dyDescent="0.25">
      <c r="A10" s="2" t="s">
        <v>37</v>
      </c>
      <c r="B10" s="6">
        <v>48524</v>
      </c>
      <c r="C10" s="6">
        <v>53601</v>
      </c>
    </row>
    <row r="11" spans="1:3" x14ac:dyDescent="0.25">
      <c r="A11" s="2" t="s">
        <v>262</v>
      </c>
      <c r="B11" s="4" t="s">
        <v>4</v>
      </c>
      <c r="C11" s="4" t="s">
        <v>4</v>
      </c>
    </row>
    <row r="12" spans="1:3" x14ac:dyDescent="0.25">
      <c r="A12" s="3" t="s">
        <v>321</v>
      </c>
      <c r="B12" s="4" t="s">
        <v>4</v>
      </c>
      <c r="C12" s="4" t="s">
        <v>4</v>
      </c>
    </row>
    <row r="13" spans="1:3" x14ac:dyDescent="0.25">
      <c r="A13" s="2" t="s">
        <v>37</v>
      </c>
      <c r="B13" s="6">
        <v>59101</v>
      </c>
      <c r="C13" s="6">
        <v>57634</v>
      </c>
    </row>
    <row r="14" spans="1:3" x14ac:dyDescent="0.25">
      <c r="A14" s="2" t="s">
        <v>580</v>
      </c>
      <c r="B14" s="4" t="s">
        <v>4</v>
      </c>
      <c r="C14" s="4" t="s">
        <v>4</v>
      </c>
    </row>
    <row r="15" spans="1:3" x14ac:dyDescent="0.25">
      <c r="A15" s="3" t="s">
        <v>321</v>
      </c>
      <c r="B15" s="4" t="s">
        <v>4</v>
      </c>
      <c r="C15" s="4" t="s">
        <v>4</v>
      </c>
    </row>
    <row r="16" spans="1:3" x14ac:dyDescent="0.25">
      <c r="A16" s="2" t="s">
        <v>37</v>
      </c>
      <c r="B16" s="6">
        <v>70943</v>
      </c>
      <c r="C16" s="6">
        <v>61204</v>
      </c>
    </row>
    <row r="17" spans="1:3" x14ac:dyDescent="0.25">
      <c r="A17" s="2" t="s">
        <v>264</v>
      </c>
      <c r="B17" s="4" t="s">
        <v>4</v>
      </c>
      <c r="C17" s="4" t="s">
        <v>4</v>
      </c>
    </row>
    <row r="18" spans="1:3" x14ac:dyDescent="0.25">
      <c r="A18" s="3" t="s">
        <v>321</v>
      </c>
      <c r="B18" s="4" t="s">
        <v>4</v>
      </c>
      <c r="C18" s="4" t="s">
        <v>4</v>
      </c>
    </row>
    <row r="19" spans="1:3" x14ac:dyDescent="0.25">
      <c r="A19" s="2" t="s">
        <v>37</v>
      </c>
      <c r="B19" s="8">
        <v>1395</v>
      </c>
      <c r="C19" s="8">
        <v>147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1" width="22.140625" bestFit="1" customWidth="1"/>
    <col min="12" max="16" width="21.140625" bestFit="1" customWidth="1"/>
    <col min="17" max="20" width="12" bestFit="1" customWidth="1"/>
    <col min="21" max="26" width="12.28515625" bestFit="1" customWidth="1"/>
    <col min="27" max="28" width="12" bestFit="1" customWidth="1"/>
    <col min="29" max="29" width="15.42578125" bestFit="1" customWidth="1"/>
    <col min="30" max="31" width="12.28515625" bestFit="1" customWidth="1"/>
    <col min="32" max="35" width="12" bestFit="1" customWidth="1"/>
    <col min="36" max="36" width="12.28515625" bestFit="1" customWidth="1"/>
  </cols>
  <sheetData>
    <row r="1" spans="1:36" ht="15" customHeight="1" x14ac:dyDescent="0.25">
      <c r="A1" s="1" t="s">
        <v>581</v>
      </c>
      <c r="B1" s="7" t="s">
        <v>73</v>
      </c>
      <c r="C1" s="7"/>
      <c r="D1" s="7" t="s">
        <v>1</v>
      </c>
      <c r="E1" s="7"/>
      <c r="F1" s="1"/>
      <c r="G1" s="7" t="s">
        <v>73</v>
      </c>
      <c r="H1" s="7"/>
      <c r="I1" s="7" t="s">
        <v>1</v>
      </c>
      <c r="J1" s="7"/>
      <c r="K1" s="1"/>
      <c r="L1" s="7" t="s">
        <v>73</v>
      </c>
      <c r="M1" s="7"/>
      <c r="N1" s="7" t="s">
        <v>1</v>
      </c>
      <c r="O1" s="7"/>
      <c r="P1" s="1"/>
      <c r="Q1" s="7" t="s">
        <v>73</v>
      </c>
      <c r="R1" s="7"/>
      <c r="S1" s="7" t="s">
        <v>1</v>
      </c>
      <c r="T1" s="7"/>
      <c r="U1" s="1"/>
      <c r="V1" s="7" t="s">
        <v>73</v>
      </c>
      <c r="W1" s="7"/>
      <c r="X1" s="7" t="s">
        <v>1</v>
      </c>
      <c r="Y1" s="7"/>
      <c r="Z1" s="1"/>
      <c r="AA1" s="7" t="s">
        <v>73</v>
      </c>
      <c r="AB1" s="7"/>
      <c r="AC1" s="1" t="s">
        <v>1</v>
      </c>
      <c r="AD1" s="1"/>
      <c r="AE1" s="1"/>
      <c r="AF1" s="7" t="s">
        <v>73</v>
      </c>
      <c r="AG1" s="7"/>
      <c r="AH1" s="7" t="s">
        <v>1</v>
      </c>
      <c r="AI1" s="7"/>
      <c r="AJ1" s="1"/>
    </row>
    <row r="2" spans="1:36" ht="30" x14ac:dyDescent="0.25">
      <c r="A2" s="1" t="s">
        <v>26</v>
      </c>
      <c r="B2" s="7" t="s">
        <v>2</v>
      </c>
      <c r="C2" s="7" t="s">
        <v>74</v>
      </c>
      <c r="D2" s="7" t="s">
        <v>2</v>
      </c>
      <c r="E2" s="7" t="s">
        <v>74</v>
      </c>
      <c r="F2" s="7" t="s">
        <v>27</v>
      </c>
      <c r="G2" s="1" t="s">
        <v>2</v>
      </c>
      <c r="H2" s="1" t="s">
        <v>74</v>
      </c>
      <c r="I2" s="1" t="s">
        <v>2</v>
      </c>
      <c r="J2" s="1" t="s">
        <v>74</v>
      </c>
      <c r="K2" s="1" t="s">
        <v>27</v>
      </c>
      <c r="L2" s="1" t="s">
        <v>2</v>
      </c>
      <c r="M2" s="1" t="s">
        <v>74</v>
      </c>
      <c r="N2" s="1" t="s">
        <v>2</v>
      </c>
      <c r="O2" s="1" t="s">
        <v>74</v>
      </c>
      <c r="P2" s="1" t="s">
        <v>27</v>
      </c>
      <c r="Q2" s="1" t="s">
        <v>2</v>
      </c>
      <c r="R2" s="1" t="s">
        <v>74</v>
      </c>
      <c r="S2" s="1" t="s">
        <v>2</v>
      </c>
      <c r="T2" s="1" t="s">
        <v>74</v>
      </c>
      <c r="U2" s="1" t="s">
        <v>27</v>
      </c>
      <c r="V2" s="1" t="s">
        <v>2</v>
      </c>
      <c r="W2" s="1" t="s">
        <v>74</v>
      </c>
      <c r="X2" s="1" t="s">
        <v>2</v>
      </c>
      <c r="Y2" s="1" t="s">
        <v>74</v>
      </c>
      <c r="Z2" s="1" t="s">
        <v>27</v>
      </c>
      <c r="AA2" s="1" t="s">
        <v>2</v>
      </c>
      <c r="AB2" s="1" t="s">
        <v>74</v>
      </c>
      <c r="AC2" s="1" t="s">
        <v>2</v>
      </c>
      <c r="AD2" s="1" t="s">
        <v>27</v>
      </c>
      <c r="AE2" s="1" t="s">
        <v>582</v>
      </c>
      <c r="AF2" s="1" t="s">
        <v>2</v>
      </c>
      <c r="AG2" s="1" t="s">
        <v>74</v>
      </c>
      <c r="AH2" s="1" t="s">
        <v>2</v>
      </c>
      <c r="AI2" s="1" t="s">
        <v>74</v>
      </c>
      <c r="AJ2" s="1" t="s">
        <v>27</v>
      </c>
    </row>
    <row r="3" spans="1:36" x14ac:dyDescent="0.25">
      <c r="A3" s="1"/>
      <c r="B3" s="7"/>
      <c r="C3" s="7"/>
      <c r="D3" s="7"/>
      <c r="E3" s="7"/>
      <c r="F3" s="7"/>
      <c r="G3" s="1" t="s">
        <v>578</v>
      </c>
      <c r="H3" s="1" t="s">
        <v>578</v>
      </c>
      <c r="I3" s="1" t="s">
        <v>578</v>
      </c>
      <c r="J3" s="1" t="s">
        <v>578</v>
      </c>
      <c r="K3" s="1" t="s">
        <v>578</v>
      </c>
      <c r="L3" s="1" t="s">
        <v>579</v>
      </c>
      <c r="M3" s="1" t="s">
        <v>579</v>
      </c>
      <c r="N3" s="1" t="s">
        <v>579</v>
      </c>
      <c r="O3" s="1" t="s">
        <v>579</v>
      </c>
      <c r="P3" s="1" t="s">
        <v>579</v>
      </c>
      <c r="Q3" s="1" t="s">
        <v>262</v>
      </c>
      <c r="R3" s="1" t="s">
        <v>262</v>
      </c>
      <c r="S3" s="1" t="s">
        <v>262</v>
      </c>
      <c r="T3" s="1" t="s">
        <v>262</v>
      </c>
      <c r="U3" s="1" t="s">
        <v>262</v>
      </c>
      <c r="V3" s="1" t="s">
        <v>580</v>
      </c>
      <c r="W3" s="1" t="s">
        <v>580</v>
      </c>
      <c r="X3" s="1" t="s">
        <v>580</v>
      </c>
      <c r="Y3" s="1" t="s">
        <v>580</v>
      </c>
      <c r="Z3" s="1" t="s">
        <v>580</v>
      </c>
      <c r="AA3" s="1" t="s">
        <v>264</v>
      </c>
      <c r="AB3" s="1" t="s">
        <v>264</v>
      </c>
      <c r="AC3" s="1" t="s">
        <v>264</v>
      </c>
      <c r="AD3" s="1" t="s">
        <v>264</v>
      </c>
      <c r="AE3" s="1" t="s">
        <v>264</v>
      </c>
      <c r="AF3" s="1" t="s">
        <v>273</v>
      </c>
      <c r="AG3" s="1" t="s">
        <v>273</v>
      </c>
      <c r="AH3" s="1" t="s">
        <v>273</v>
      </c>
      <c r="AI3" s="1" t="s">
        <v>273</v>
      </c>
      <c r="AJ3" s="1" t="s">
        <v>273</v>
      </c>
    </row>
    <row r="4" spans="1:36" x14ac:dyDescent="0.25">
      <c r="A4" s="3" t="s">
        <v>27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row>
    <row r="5" spans="1:36" x14ac:dyDescent="0.25">
      <c r="A5" s="2" t="s">
        <v>275</v>
      </c>
      <c r="B5" s="8">
        <v>5978</v>
      </c>
      <c r="C5" s="8">
        <v>5213</v>
      </c>
      <c r="D5" s="8">
        <v>5775</v>
      </c>
      <c r="E5" s="8">
        <v>5072</v>
      </c>
      <c r="F5" s="4" t="s">
        <v>4</v>
      </c>
      <c r="G5" s="8">
        <v>3812</v>
      </c>
      <c r="H5" s="8">
        <v>3255</v>
      </c>
      <c r="I5" s="8">
        <v>3707</v>
      </c>
      <c r="J5" s="8">
        <v>3150</v>
      </c>
      <c r="K5" s="4" t="s">
        <v>4</v>
      </c>
      <c r="L5" s="8">
        <v>329</v>
      </c>
      <c r="M5" s="8">
        <v>282</v>
      </c>
      <c r="N5" s="8">
        <v>325</v>
      </c>
      <c r="O5" s="8">
        <v>322</v>
      </c>
      <c r="P5" s="4" t="s">
        <v>4</v>
      </c>
      <c r="Q5" s="8">
        <v>932</v>
      </c>
      <c r="R5" s="8">
        <v>938</v>
      </c>
      <c r="S5" s="8">
        <v>969</v>
      </c>
      <c r="T5" s="8">
        <v>1033</v>
      </c>
      <c r="U5" s="4" t="s">
        <v>4</v>
      </c>
      <c r="V5" s="8">
        <v>599</v>
      </c>
      <c r="W5" s="8">
        <v>542</v>
      </c>
      <c r="X5" s="8">
        <v>593</v>
      </c>
      <c r="Y5" s="8">
        <v>383</v>
      </c>
      <c r="Z5" s="4" t="s">
        <v>4</v>
      </c>
      <c r="AA5" s="8">
        <v>93</v>
      </c>
      <c r="AB5" s="8">
        <v>25</v>
      </c>
      <c r="AC5" s="8">
        <v>26</v>
      </c>
      <c r="AD5" s="4" t="s">
        <v>4</v>
      </c>
      <c r="AE5" s="8">
        <v>24</v>
      </c>
      <c r="AF5" s="8">
        <v>213</v>
      </c>
      <c r="AG5" s="8">
        <v>171</v>
      </c>
      <c r="AH5" s="8">
        <v>155</v>
      </c>
      <c r="AI5" s="8">
        <v>160</v>
      </c>
      <c r="AJ5" s="4" t="s">
        <v>4</v>
      </c>
    </row>
    <row r="6" spans="1:36" x14ac:dyDescent="0.25">
      <c r="A6" s="2" t="s">
        <v>276</v>
      </c>
      <c r="B6" s="4">
        <v>-277</v>
      </c>
      <c r="C6" s="4" t="s">
        <v>4</v>
      </c>
      <c r="D6" s="4">
        <v>-317</v>
      </c>
      <c r="E6" s="4" t="s">
        <v>4</v>
      </c>
      <c r="F6" s="4" t="s">
        <v>4</v>
      </c>
      <c r="G6" s="4">
        <v>-197</v>
      </c>
      <c r="H6" s="4" t="s">
        <v>4</v>
      </c>
      <c r="I6" s="4">
        <v>-237</v>
      </c>
      <c r="J6" s="4" t="s">
        <v>4</v>
      </c>
      <c r="K6" s="4" t="s">
        <v>4</v>
      </c>
      <c r="L6" s="4">
        <v>-30</v>
      </c>
      <c r="M6" s="4" t="s">
        <v>4</v>
      </c>
      <c r="N6" s="4">
        <v>-30</v>
      </c>
      <c r="O6" s="4" t="s">
        <v>4</v>
      </c>
      <c r="P6" s="4" t="s">
        <v>4</v>
      </c>
      <c r="Q6" s="4">
        <v>-50</v>
      </c>
      <c r="R6" s="4" t="s">
        <v>4</v>
      </c>
      <c r="S6" s="4">
        <v>-50</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281</v>
      </c>
      <c r="B7" s="4">
        <v>1</v>
      </c>
      <c r="C7" s="4">
        <v>1</v>
      </c>
      <c r="D7" s="4">
        <v>2</v>
      </c>
      <c r="E7" s="4">
        <v>2</v>
      </c>
      <c r="F7" s="4" t="s">
        <v>4</v>
      </c>
      <c r="G7" s="4" t="s">
        <v>4</v>
      </c>
      <c r="H7" s="4" t="s">
        <v>4</v>
      </c>
      <c r="I7" s="4" t="s">
        <v>4</v>
      </c>
      <c r="J7" s="4" t="s">
        <v>4</v>
      </c>
      <c r="K7" s="4" t="s">
        <v>4</v>
      </c>
      <c r="L7" s="4" t="s">
        <v>4</v>
      </c>
      <c r="M7" s="4" t="s">
        <v>4</v>
      </c>
      <c r="N7" s="4" t="s">
        <v>4</v>
      </c>
      <c r="O7" s="4" t="s">
        <v>4</v>
      </c>
      <c r="P7" s="4" t="s">
        <v>4</v>
      </c>
      <c r="Q7" s="4">
        <v>1</v>
      </c>
      <c r="R7" s="4">
        <v>1</v>
      </c>
      <c r="S7" s="4">
        <v>2</v>
      </c>
      <c r="T7" s="4">
        <v>2</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2" t="s">
        <v>282</v>
      </c>
      <c r="B8" s="4">
        <v>344</v>
      </c>
      <c r="C8" s="4">
        <v>320</v>
      </c>
      <c r="D8" s="4">
        <v>784</v>
      </c>
      <c r="E8" s="4">
        <v>460</v>
      </c>
      <c r="F8" s="4" t="s">
        <v>4</v>
      </c>
      <c r="G8" s="4">
        <v>429</v>
      </c>
      <c r="H8" s="4">
        <v>322</v>
      </c>
      <c r="I8" s="4">
        <v>574</v>
      </c>
      <c r="J8" s="4">
        <v>427</v>
      </c>
      <c r="K8" s="4" t="s">
        <v>4</v>
      </c>
      <c r="L8" s="4">
        <v>-12</v>
      </c>
      <c r="M8" s="4">
        <v>-7</v>
      </c>
      <c r="N8" s="4">
        <v>-8</v>
      </c>
      <c r="O8" s="4">
        <v>-47</v>
      </c>
      <c r="P8" s="4" t="s">
        <v>4</v>
      </c>
      <c r="Q8" s="4">
        <v>-24</v>
      </c>
      <c r="R8" s="4">
        <v>4</v>
      </c>
      <c r="S8" s="4">
        <v>-62</v>
      </c>
      <c r="T8" s="4">
        <v>-92</v>
      </c>
      <c r="U8" s="4" t="s">
        <v>4</v>
      </c>
      <c r="V8" s="4">
        <v>8</v>
      </c>
      <c r="W8" s="4">
        <v>-5</v>
      </c>
      <c r="X8" s="4">
        <v>14</v>
      </c>
      <c r="Y8" s="4">
        <v>154</v>
      </c>
      <c r="Z8" s="4" t="s">
        <v>4</v>
      </c>
      <c r="AA8" s="4">
        <v>-39</v>
      </c>
      <c r="AB8" s="4">
        <v>-1</v>
      </c>
      <c r="AC8" s="4">
        <v>28</v>
      </c>
      <c r="AD8" s="4" t="s">
        <v>4</v>
      </c>
      <c r="AE8" s="4" t="s">
        <v>4</v>
      </c>
      <c r="AF8" s="4">
        <v>-18</v>
      </c>
      <c r="AG8" s="4">
        <v>7</v>
      </c>
      <c r="AH8" s="4">
        <v>238</v>
      </c>
      <c r="AI8" s="4">
        <v>18</v>
      </c>
      <c r="AJ8" s="4" t="s">
        <v>4</v>
      </c>
    </row>
    <row r="9" spans="1:36" x14ac:dyDescent="0.25">
      <c r="A9" s="2" t="s">
        <v>287</v>
      </c>
      <c r="B9" s="4" t="s">
        <v>4</v>
      </c>
      <c r="C9" s="4" t="s">
        <v>4</v>
      </c>
      <c r="D9" s="4">
        <v>-198</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v>-198</v>
      </c>
      <c r="AI9" s="4" t="s">
        <v>4</v>
      </c>
      <c r="AJ9" s="4" t="s">
        <v>4</v>
      </c>
    </row>
    <row r="10" spans="1:36" x14ac:dyDescent="0.25">
      <c r="A10" s="2" t="s">
        <v>288</v>
      </c>
      <c r="B10" s="6">
        <v>6046</v>
      </c>
      <c r="C10" s="6">
        <v>5534</v>
      </c>
      <c r="D10" s="6">
        <v>6046</v>
      </c>
      <c r="E10" s="6">
        <v>5534</v>
      </c>
      <c r="F10" s="4" t="s">
        <v>4</v>
      </c>
      <c r="G10" s="6">
        <v>4044</v>
      </c>
      <c r="H10" s="6">
        <v>3577</v>
      </c>
      <c r="I10" s="6">
        <v>4044</v>
      </c>
      <c r="J10" s="6">
        <v>3577</v>
      </c>
      <c r="K10" s="4" t="s">
        <v>4</v>
      </c>
      <c r="L10" s="4">
        <v>287</v>
      </c>
      <c r="M10" s="4">
        <v>275</v>
      </c>
      <c r="N10" s="4">
        <v>287</v>
      </c>
      <c r="O10" s="4">
        <v>275</v>
      </c>
      <c r="P10" s="4" t="s">
        <v>4</v>
      </c>
      <c r="Q10" s="4">
        <v>859</v>
      </c>
      <c r="R10" s="4">
        <v>943</v>
      </c>
      <c r="S10" s="4">
        <v>859</v>
      </c>
      <c r="T10" s="4">
        <v>943</v>
      </c>
      <c r="U10" s="4" t="s">
        <v>4</v>
      </c>
      <c r="V10" s="4">
        <v>607</v>
      </c>
      <c r="W10" s="4">
        <v>537</v>
      </c>
      <c r="X10" s="4">
        <v>607</v>
      </c>
      <c r="Y10" s="4">
        <v>537</v>
      </c>
      <c r="Z10" s="4" t="s">
        <v>4</v>
      </c>
      <c r="AA10" s="4">
        <v>54</v>
      </c>
      <c r="AB10" s="4">
        <v>24</v>
      </c>
      <c r="AC10" s="4">
        <v>54</v>
      </c>
      <c r="AD10" s="4" t="s">
        <v>4</v>
      </c>
      <c r="AE10" s="4">
        <v>24</v>
      </c>
      <c r="AF10" s="4">
        <v>195</v>
      </c>
      <c r="AG10" s="4">
        <v>178</v>
      </c>
      <c r="AH10" s="4">
        <v>195</v>
      </c>
      <c r="AI10" s="4">
        <v>178</v>
      </c>
      <c r="AJ10" s="4" t="s">
        <v>4</v>
      </c>
    </row>
    <row r="11" spans="1:36" ht="30" x14ac:dyDescent="0.25">
      <c r="A11" s="2" t="s">
        <v>289</v>
      </c>
      <c r="B11" s="4">
        <v>291</v>
      </c>
      <c r="C11" s="4" t="s">
        <v>4</v>
      </c>
      <c r="D11" s="4">
        <v>291</v>
      </c>
      <c r="E11" s="4" t="s">
        <v>4</v>
      </c>
      <c r="F11" s="4">
        <v>604</v>
      </c>
      <c r="G11" s="4" t="s">
        <v>4</v>
      </c>
      <c r="H11" s="4" t="s">
        <v>4</v>
      </c>
      <c r="I11" s="4" t="s">
        <v>4</v>
      </c>
      <c r="J11" s="4" t="s">
        <v>4</v>
      </c>
      <c r="K11" s="4">
        <v>237</v>
      </c>
      <c r="L11" s="4">
        <v>30</v>
      </c>
      <c r="M11" s="4" t="s">
        <v>4</v>
      </c>
      <c r="N11" s="4">
        <v>30</v>
      </c>
      <c r="O11" s="4" t="s">
        <v>4</v>
      </c>
      <c r="P11" s="4">
        <v>56</v>
      </c>
      <c r="Q11" s="4" t="s">
        <v>4</v>
      </c>
      <c r="R11" s="4" t="s">
        <v>4</v>
      </c>
      <c r="S11" s="4" t="s">
        <v>4</v>
      </c>
      <c r="T11" s="4" t="s">
        <v>4</v>
      </c>
      <c r="U11" s="4">
        <v>50</v>
      </c>
      <c r="V11" s="4">
        <v>261</v>
      </c>
      <c r="W11" s="4" t="s">
        <v>4</v>
      </c>
      <c r="X11" s="4">
        <v>261</v>
      </c>
      <c r="Y11" s="4" t="s">
        <v>4</v>
      </c>
      <c r="Z11" s="4">
        <v>261</v>
      </c>
      <c r="AA11" s="4" t="s">
        <v>4</v>
      </c>
      <c r="AB11" s="4" t="s">
        <v>4</v>
      </c>
      <c r="AC11" s="4" t="s">
        <v>4</v>
      </c>
      <c r="AD11" s="4" t="s">
        <v>4</v>
      </c>
      <c r="AE11" s="4" t="s">
        <v>4</v>
      </c>
      <c r="AF11" s="4" t="s">
        <v>4</v>
      </c>
      <c r="AG11" s="4" t="s">
        <v>4</v>
      </c>
      <c r="AH11" s="4" t="s">
        <v>4</v>
      </c>
      <c r="AI11" s="4" t="s">
        <v>4</v>
      </c>
      <c r="AJ11" s="4" t="s">
        <v>4</v>
      </c>
    </row>
    <row r="12" spans="1:36" ht="30" x14ac:dyDescent="0.25">
      <c r="A12" s="2" t="s">
        <v>293</v>
      </c>
      <c r="B12" s="6">
        <v>5755</v>
      </c>
      <c r="C12" s="4" t="s">
        <v>4</v>
      </c>
      <c r="D12" s="6">
        <v>5755</v>
      </c>
      <c r="E12" s="4" t="s">
        <v>4</v>
      </c>
      <c r="F12" s="6">
        <v>5171</v>
      </c>
      <c r="G12" s="6">
        <v>4044</v>
      </c>
      <c r="H12" s="4" t="s">
        <v>4</v>
      </c>
      <c r="I12" s="6">
        <v>4044</v>
      </c>
      <c r="J12" s="4" t="s">
        <v>4</v>
      </c>
      <c r="K12" s="6">
        <v>3470</v>
      </c>
      <c r="L12" s="4">
        <v>257</v>
      </c>
      <c r="M12" s="4" t="s">
        <v>4</v>
      </c>
      <c r="N12" s="4">
        <v>257</v>
      </c>
      <c r="O12" s="4" t="s">
        <v>4</v>
      </c>
      <c r="P12" s="4">
        <v>269</v>
      </c>
      <c r="Q12" s="4">
        <v>859</v>
      </c>
      <c r="R12" s="4" t="s">
        <v>4</v>
      </c>
      <c r="S12" s="4">
        <v>859</v>
      </c>
      <c r="T12" s="4" t="s">
        <v>4</v>
      </c>
      <c r="U12" s="4">
        <v>919</v>
      </c>
      <c r="V12" s="4">
        <v>346</v>
      </c>
      <c r="W12" s="4" t="s">
        <v>4</v>
      </c>
      <c r="X12" s="4">
        <v>346</v>
      </c>
      <c r="Y12" s="4" t="s">
        <v>4</v>
      </c>
      <c r="Z12" s="4">
        <v>332</v>
      </c>
      <c r="AA12" s="4">
        <v>54</v>
      </c>
      <c r="AB12" s="4" t="s">
        <v>4</v>
      </c>
      <c r="AC12" s="4">
        <v>54</v>
      </c>
      <c r="AD12" s="4">
        <v>26</v>
      </c>
      <c r="AE12" s="4" t="s">
        <v>4</v>
      </c>
      <c r="AF12" s="4">
        <v>195</v>
      </c>
      <c r="AG12" s="4" t="s">
        <v>4</v>
      </c>
      <c r="AH12" s="4">
        <v>195</v>
      </c>
      <c r="AI12" s="4" t="s">
        <v>4</v>
      </c>
      <c r="AJ12" s="4">
        <v>155</v>
      </c>
    </row>
    <row r="13" spans="1:36" x14ac:dyDescent="0.25">
      <c r="A13" s="3" t="s">
        <v>58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x14ac:dyDescent="0.25">
      <c r="A14" s="2" t="s">
        <v>288</v>
      </c>
      <c r="B14" s="6">
        <v>537926</v>
      </c>
      <c r="C14" s="4" t="s">
        <v>4</v>
      </c>
      <c r="D14" s="6">
        <v>537926</v>
      </c>
      <c r="E14" s="4" t="s">
        <v>4</v>
      </c>
      <c r="F14" s="6">
        <v>472465</v>
      </c>
      <c r="G14" s="6">
        <v>357963</v>
      </c>
      <c r="H14" s="4" t="s">
        <v>4</v>
      </c>
      <c r="I14" s="6">
        <v>357963</v>
      </c>
      <c r="J14" s="4" t="s">
        <v>4</v>
      </c>
      <c r="K14" s="6">
        <v>298548</v>
      </c>
      <c r="L14" s="6">
        <v>48524</v>
      </c>
      <c r="M14" s="4" t="s">
        <v>4</v>
      </c>
      <c r="N14" s="6">
        <v>48524</v>
      </c>
      <c r="O14" s="4" t="s">
        <v>4</v>
      </c>
      <c r="P14" s="6">
        <v>53601</v>
      </c>
      <c r="Q14" s="6">
        <v>59101</v>
      </c>
      <c r="R14" s="4" t="s">
        <v>4</v>
      </c>
      <c r="S14" s="6">
        <v>59101</v>
      </c>
      <c r="T14" s="4" t="s">
        <v>4</v>
      </c>
      <c r="U14" s="6">
        <v>57634</v>
      </c>
      <c r="V14" s="6">
        <v>70943</v>
      </c>
      <c r="W14" s="4" t="s">
        <v>4</v>
      </c>
      <c r="X14" s="6">
        <v>70943</v>
      </c>
      <c r="Y14" s="4" t="s">
        <v>4</v>
      </c>
      <c r="Z14" s="6">
        <v>61204</v>
      </c>
      <c r="AA14" s="6">
        <v>1395</v>
      </c>
      <c r="AB14" s="4" t="s">
        <v>4</v>
      </c>
      <c r="AC14" s="6">
        <v>1395</v>
      </c>
      <c r="AD14" s="6">
        <v>1478</v>
      </c>
      <c r="AE14" s="4" t="s">
        <v>4</v>
      </c>
      <c r="AF14" s="4" t="s">
        <v>4</v>
      </c>
      <c r="AG14" s="4" t="s">
        <v>4</v>
      </c>
      <c r="AH14" s="4" t="s">
        <v>4</v>
      </c>
      <c r="AI14" s="4" t="s">
        <v>4</v>
      </c>
      <c r="AJ14" s="4" t="s">
        <v>4</v>
      </c>
    </row>
    <row r="15" spans="1:36" ht="30" x14ac:dyDescent="0.25">
      <c r="A15" s="2" t="s">
        <v>289</v>
      </c>
      <c r="B15" s="6">
        <v>10202</v>
      </c>
      <c r="C15" s="4" t="s">
        <v>4</v>
      </c>
      <c r="D15" s="6">
        <v>10202</v>
      </c>
      <c r="E15" s="4" t="s">
        <v>4</v>
      </c>
      <c r="F15" s="6">
        <v>11648</v>
      </c>
      <c r="G15" s="6">
        <v>3237</v>
      </c>
      <c r="H15" s="4" t="s">
        <v>4</v>
      </c>
      <c r="I15" s="6">
        <v>3237</v>
      </c>
      <c r="J15" s="4" t="s">
        <v>4</v>
      </c>
      <c r="K15" s="6">
        <v>4204</v>
      </c>
      <c r="L15" s="6">
        <v>4415</v>
      </c>
      <c r="M15" s="4" t="s">
        <v>4</v>
      </c>
      <c r="N15" s="6">
        <v>4415</v>
      </c>
      <c r="O15" s="4" t="s">
        <v>4</v>
      </c>
      <c r="P15" s="6">
        <v>5661</v>
      </c>
      <c r="Q15" s="4" t="s">
        <v>4</v>
      </c>
      <c r="R15" s="4" t="s">
        <v>4</v>
      </c>
      <c r="S15" s="4" t="s">
        <v>4</v>
      </c>
      <c r="T15" s="4" t="s">
        <v>4</v>
      </c>
      <c r="U15" s="4">
        <v>50</v>
      </c>
      <c r="V15" s="6">
        <v>2457</v>
      </c>
      <c r="W15" s="4" t="s">
        <v>4</v>
      </c>
      <c r="X15" s="6">
        <v>2457</v>
      </c>
      <c r="Y15" s="4" t="s">
        <v>4</v>
      </c>
      <c r="Z15" s="6">
        <v>1733</v>
      </c>
      <c r="AA15" s="4">
        <v>93</v>
      </c>
      <c r="AB15" s="4" t="s">
        <v>4</v>
      </c>
      <c r="AC15" s="4">
        <v>93</v>
      </c>
      <c r="AD15" s="4" t="s">
        <v>4</v>
      </c>
      <c r="AE15" s="4" t="s">
        <v>4</v>
      </c>
      <c r="AF15" s="4" t="s">
        <v>4</v>
      </c>
      <c r="AG15" s="4" t="s">
        <v>4</v>
      </c>
      <c r="AH15" s="4" t="s">
        <v>4</v>
      </c>
      <c r="AI15" s="4" t="s">
        <v>4</v>
      </c>
      <c r="AJ15" s="4" t="s">
        <v>4</v>
      </c>
    </row>
    <row r="16" spans="1:36" ht="30" x14ac:dyDescent="0.25">
      <c r="A16" s="2" t="s">
        <v>293</v>
      </c>
      <c r="B16" s="8">
        <v>527724</v>
      </c>
      <c r="C16" s="4" t="s">
        <v>4</v>
      </c>
      <c r="D16" s="8">
        <v>527724</v>
      </c>
      <c r="E16" s="4" t="s">
        <v>4</v>
      </c>
      <c r="F16" s="8">
        <v>460817</v>
      </c>
      <c r="G16" s="8">
        <v>354726</v>
      </c>
      <c r="H16" s="4" t="s">
        <v>4</v>
      </c>
      <c r="I16" s="8">
        <v>354726</v>
      </c>
      <c r="J16" s="4" t="s">
        <v>4</v>
      </c>
      <c r="K16" s="8">
        <v>294344</v>
      </c>
      <c r="L16" s="8">
        <v>44109</v>
      </c>
      <c r="M16" s="4" t="s">
        <v>4</v>
      </c>
      <c r="N16" s="8">
        <v>44109</v>
      </c>
      <c r="O16" s="4" t="s">
        <v>4</v>
      </c>
      <c r="P16" s="8">
        <v>47940</v>
      </c>
      <c r="Q16" s="8">
        <v>59101</v>
      </c>
      <c r="R16" s="4" t="s">
        <v>4</v>
      </c>
      <c r="S16" s="8">
        <v>59101</v>
      </c>
      <c r="T16" s="4" t="s">
        <v>4</v>
      </c>
      <c r="U16" s="8">
        <v>57584</v>
      </c>
      <c r="V16" s="8">
        <v>68486</v>
      </c>
      <c r="W16" s="4" t="s">
        <v>4</v>
      </c>
      <c r="X16" s="8">
        <v>68486</v>
      </c>
      <c r="Y16" s="4" t="s">
        <v>4</v>
      </c>
      <c r="Z16" s="8">
        <v>59471</v>
      </c>
      <c r="AA16" s="8">
        <v>1302</v>
      </c>
      <c r="AB16" s="4" t="s">
        <v>4</v>
      </c>
      <c r="AC16" s="8">
        <v>1302</v>
      </c>
      <c r="AD16" s="8">
        <v>1478</v>
      </c>
      <c r="AE16" s="4" t="s">
        <v>4</v>
      </c>
      <c r="AF16" s="4" t="s">
        <v>4</v>
      </c>
      <c r="AG16" s="4" t="s">
        <v>4</v>
      </c>
      <c r="AH16" s="4" t="s">
        <v>4</v>
      </c>
      <c r="AI16" s="4" t="s">
        <v>4</v>
      </c>
      <c r="AJ16" s="4" t="s">
        <v>4</v>
      </c>
    </row>
  </sheetData>
  <mergeCells count="18">
    <mergeCell ref="AH1:AI1"/>
    <mergeCell ref="B2:B3"/>
    <mergeCell ref="C2:C3"/>
    <mergeCell ref="D2:D3"/>
    <mergeCell ref="E2:E3"/>
    <mergeCell ref="F2:F3"/>
    <mergeCell ref="Q1:R1"/>
    <mergeCell ref="S1:T1"/>
    <mergeCell ref="V1:W1"/>
    <mergeCell ref="X1:Y1"/>
    <mergeCell ref="AA1:AB1"/>
    <mergeCell ref="AF1:AG1"/>
    <mergeCell ref="B1:C1"/>
    <mergeCell ref="D1:E1"/>
    <mergeCell ref="G1:H1"/>
    <mergeCell ref="I1:J1"/>
    <mergeCell ref="L1:M1"/>
    <mergeCell ref="N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84</v>
      </c>
      <c r="B1" s="7" t="s">
        <v>73</v>
      </c>
      <c r="C1" s="7"/>
      <c r="D1" s="7" t="s">
        <v>1</v>
      </c>
      <c r="E1" s="7"/>
      <c r="F1" s="1"/>
    </row>
    <row r="2" spans="1:6" ht="30" x14ac:dyDescent="0.25">
      <c r="A2" s="1" t="s">
        <v>26</v>
      </c>
      <c r="B2" s="7" t="s">
        <v>2</v>
      </c>
      <c r="C2" s="7" t="s">
        <v>74</v>
      </c>
      <c r="D2" s="1" t="s">
        <v>2</v>
      </c>
      <c r="E2" s="7" t="s">
        <v>74</v>
      </c>
      <c r="F2" s="7" t="s">
        <v>27</v>
      </c>
    </row>
    <row r="3" spans="1:6" x14ac:dyDescent="0.25">
      <c r="A3" s="1"/>
      <c r="B3" s="7"/>
      <c r="C3" s="7"/>
      <c r="D3" s="1" t="s">
        <v>559</v>
      </c>
      <c r="E3" s="7"/>
      <c r="F3" s="7"/>
    </row>
    <row r="4" spans="1:6" x14ac:dyDescent="0.25">
      <c r="A4" s="3" t="s">
        <v>585</v>
      </c>
      <c r="B4" s="4" t="s">
        <v>4</v>
      </c>
      <c r="C4" s="4" t="s">
        <v>4</v>
      </c>
      <c r="D4" s="4" t="s">
        <v>4</v>
      </c>
      <c r="E4" s="4" t="s">
        <v>4</v>
      </c>
      <c r="F4" s="4" t="s">
        <v>4</v>
      </c>
    </row>
    <row r="5" spans="1:6" x14ac:dyDescent="0.25">
      <c r="A5" s="2" t="s">
        <v>586</v>
      </c>
      <c r="B5" s="8">
        <v>710</v>
      </c>
      <c r="C5" s="4" t="s">
        <v>4</v>
      </c>
      <c r="D5" s="8">
        <v>710</v>
      </c>
      <c r="E5" s="4" t="s">
        <v>4</v>
      </c>
      <c r="F5" s="8">
        <v>160</v>
      </c>
    </row>
    <row r="6" spans="1:6" x14ac:dyDescent="0.25">
      <c r="A6" s="2" t="s">
        <v>587</v>
      </c>
      <c r="B6" s="4" t="s">
        <v>4</v>
      </c>
      <c r="C6" s="4" t="s">
        <v>4</v>
      </c>
      <c r="D6" s="4" t="s">
        <v>4</v>
      </c>
      <c r="E6" s="4" t="s">
        <v>4</v>
      </c>
      <c r="F6" s="4">
        <v>35</v>
      </c>
    </row>
    <row r="7" spans="1:6" x14ac:dyDescent="0.25">
      <c r="A7" s="2" t="s">
        <v>588</v>
      </c>
      <c r="B7" s="6">
        <v>3196</v>
      </c>
      <c r="C7" s="4" t="s">
        <v>4</v>
      </c>
      <c r="D7" s="6">
        <v>3196</v>
      </c>
      <c r="E7" s="4" t="s">
        <v>4</v>
      </c>
      <c r="F7" s="6">
        <v>5031</v>
      </c>
    </row>
    <row r="8" spans="1:6" x14ac:dyDescent="0.25">
      <c r="A8" s="2" t="s">
        <v>589</v>
      </c>
      <c r="B8" s="6">
        <v>3906</v>
      </c>
      <c r="C8" s="4" t="s">
        <v>4</v>
      </c>
      <c r="D8" s="6">
        <v>3906</v>
      </c>
      <c r="E8" s="4" t="s">
        <v>4</v>
      </c>
      <c r="F8" s="6">
        <v>5226</v>
      </c>
    </row>
    <row r="9" spans="1:6" x14ac:dyDescent="0.25">
      <c r="A9" s="2" t="s">
        <v>317</v>
      </c>
      <c r="B9" s="6">
        <v>534020</v>
      </c>
      <c r="C9" s="4" t="s">
        <v>4</v>
      </c>
      <c r="D9" s="6">
        <v>534020</v>
      </c>
      <c r="E9" s="4" t="s">
        <v>4</v>
      </c>
      <c r="F9" s="6">
        <v>467239</v>
      </c>
    </row>
    <row r="10" spans="1:6" x14ac:dyDescent="0.25">
      <c r="A10" s="2" t="s">
        <v>590</v>
      </c>
      <c r="B10" s="6">
        <v>537926</v>
      </c>
      <c r="C10" s="4" t="s">
        <v>4</v>
      </c>
      <c r="D10" s="6">
        <v>537926</v>
      </c>
      <c r="E10" s="4" t="s">
        <v>4</v>
      </c>
      <c r="F10" s="6">
        <v>472465</v>
      </c>
    </row>
    <row r="11" spans="1:6" x14ac:dyDescent="0.25">
      <c r="A11" s="2" t="s">
        <v>591</v>
      </c>
      <c r="B11" s="6">
        <v>3196</v>
      </c>
      <c r="C11" s="4" t="s">
        <v>4</v>
      </c>
      <c r="D11" s="6">
        <v>3196</v>
      </c>
      <c r="E11" s="4" t="s">
        <v>4</v>
      </c>
      <c r="F11" s="6">
        <v>5031</v>
      </c>
    </row>
    <row r="12" spans="1:6" ht="30" x14ac:dyDescent="0.25">
      <c r="A12" s="2" t="s">
        <v>592</v>
      </c>
      <c r="B12" s="4" t="s">
        <v>4</v>
      </c>
      <c r="C12" s="4" t="s">
        <v>4</v>
      </c>
      <c r="D12" s="4">
        <v>0</v>
      </c>
      <c r="E12" s="4" t="s">
        <v>4</v>
      </c>
      <c r="F12" s="4" t="s">
        <v>4</v>
      </c>
    </row>
    <row r="13" spans="1:6" ht="30" x14ac:dyDescent="0.25">
      <c r="A13" s="2" t="s">
        <v>593</v>
      </c>
      <c r="B13" s="4">
        <v>35</v>
      </c>
      <c r="C13" s="4">
        <v>85</v>
      </c>
      <c r="D13" s="4">
        <v>85</v>
      </c>
      <c r="E13" s="4">
        <v>174</v>
      </c>
      <c r="F13" s="4" t="s">
        <v>4</v>
      </c>
    </row>
    <row r="14" spans="1:6" ht="30" x14ac:dyDescent="0.25">
      <c r="A14" s="2" t="s">
        <v>594</v>
      </c>
      <c r="B14" s="4">
        <v>0</v>
      </c>
      <c r="C14" s="4">
        <v>0</v>
      </c>
      <c r="D14" s="4">
        <v>0</v>
      </c>
      <c r="E14" s="4">
        <v>0</v>
      </c>
      <c r="F14" s="4" t="s">
        <v>4</v>
      </c>
    </row>
    <row r="15" spans="1:6" x14ac:dyDescent="0.25">
      <c r="A15" s="2" t="s">
        <v>578</v>
      </c>
      <c r="B15" s="4" t="s">
        <v>4</v>
      </c>
      <c r="C15" s="4" t="s">
        <v>4</v>
      </c>
      <c r="D15" s="4" t="s">
        <v>4</v>
      </c>
      <c r="E15" s="4" t="s">
        <v>4</v>
      </c>
      <c r="F15" s="4" t="s">
        <v>4</v>
      </c>
    </row>
    <row r="16" spans="1:6" x14ac:dyDescent="0.25">
      <c r="A16" s="3" t="s">
        <v>585</v>
      </c>
      <c r="B16" s="4" t="s">
        <v>4</v>
      </c>
      <c r="C16" s="4" t="s">
        <v>4</v>
      </c>
      <c r="D16" s="4" t="s">
        <v>4</v>
      </c>
      <c r="E16" s="4" t="s">
        <v>4</v>
      </c>
      <c r="F16" s="4" t="s">
        <v>4</v>
      </c>
    </row>
    <row r="17" spans="1:6" x14ac:dyDescent="0.25">
      <c r="A17" s="2" t="s">
        <v>588</v>
      </c>
      <c r="B17" s="4">
        <v>742</v>
      </c>
      <c r="C17" s="4" t="s">
        <v>4</v>
      </c>
      <c r="D17" s="4">
        <v>742</v>
      </c>
      <c r="E17" s="4" t="s">
        <v>4</v>
      </c>
      <c r="F17" s="6">
        <v>1700</v>
      </c>
    </row>
    <row r="18" spans="1:6" x14ac:dyDescent="0.25">
      <c r="A18" s="2" t="s">
        <v>589</v>
      </c>
      <c r="B18" s="4">
        <v>742</v>
      </c>
      <c r="C18" s="4" t="s">
        <v>4</v>
      </c>
      <c r="D18" s="4">
        <v>742</v>
      </c>
      <c r="E18" s="4" t="s">
        <v>4</v>
      </c>
      <c r="F18" s="6">
        <v>1700</v>
      </c>
    </row>
    <row r="19" spans="1:6" x14ac:dyDescent="0.25">
      <c r="A19" s="2" t="s">
        <v>317</v>
      </c>
      <c r="B19" s="6">
        <v>357221</v>
      </c>
      <c r="C19" s="4" t="s">
        <v>4</v>
      </c>
      <c r="D19" s="6">
        <v>357221</v>
      </c>
      <c r="E19" s="4" t="s">
        <v>4</v>
      </c>
      <c r="F19" s="6">
        <v>296848</v>
      </c>
    </row>
    <row r="20" spans="1:6" x14ac:dyDescent="0.25">
      <c r="A20" s="2" t="s">
        <v>590</v>
      </c>
      <c r="B20" s="6">
        <v>357963</v>
      </c>
      <c r="C20" s="4" t="s">
        <v>4</v>
      </c>
      <c r="D20" s="6">
        <v>357963</v>
      </c>
      <c r="E20" s="4" t="s">
        <v>4</v>
      </c>
      <c r="F20" s="6">
        <v>298548</v>
      </c>
    </row>
    <row r="21" spans="1:6" x14ac:dyDescent="0.25">
      <c r="A21" s="2" t="s">
        <v>591</v>
      </c>
      <c r="B21" s="4">
        <v>742</v>
      </c>
      <c r="C21" s="4" t="s">
        <v>4</v>
      </c>
      <c r="D21" s="4">
        <v>742</v>
      </c>
      <c r="E21" s="4" t="s">
        <v>4</v>
      </c>
      <c r="F21" s="6">
        <v>1700</v>
      </c>
    </row>
    <row r="22" spans="1:6" x14ac:dyDescent="0.25">
      <c r="A22" s="2" t="s">
        <v>579</v>
      </c>
      <c r="B22" s="4" t="s">
        <v>4</v>
      </c>
      <c r="C22" s="4" t="s">
        <v>4</v>
      </c>
      <c r="D22" s="4" t="s">
        <v>4</v>
      </c>
      <c r="E22" s="4" t="s">
        <v>4</v>
      </c>
      <c r="F22" s="4" t="s">
        <v>4</v>
      </c>
    </row>
    <row r="23" spans="1:6" x14ac:dyDescent="0.25">
      <c r="A23" s="3" t="s">
        <v>585</v>
      </c>
      <c r="B23" s="4" t="s">
        <v>4</v>
      </c>
      <c r="C23" s="4" t="s">
        <v>4</v>
      </c>
      <c r="D23" s="4" t="s">
        <v>4</v>
      </c>
      <c r="E23" s="4" t="s">
        <v>4</v>
      </c>
      <c r="F23" s="4" t="s">
        <v>4</v>
      </c>
    </row>
    <row r="24" spans="1:6" x14ac:dyDescent="0.25">
      <c r="A24" s="2" t="s">
        <v>588</v>
      </c>
      <c r="B24" s="4">
        <v>963</v>
      </c>
      <c r="C24" s="4" t="s">
        <v>4</v>
      </c>
      <c r="D24" s="4">
        <v>963</v>
      </c>
      <c r="E24" s="4" t="s">
        <v>4</v>
      </c>
      <c r="F24" s="6">
        <v>2608</v>
      </c>
    </row>
    <row r="25" spans="1:6" x14ac:dyDescent="0.25">
      <c r="A25" s="2" t="s">
        <v>589</v>
      </c>
      <c r="B25" s="4">
        <v>963</v>
      </c>
      <c r="C25" s="4" t="s">
        <v>4</v>
      </c>
      <c r="D25" s="4">
        <v>963</v>
      </c>
      <c r="E25" s="4" t="s">
        <v>4</v>
      </c>
      <c r="F25" s="6">
        <v>2608</v>
      </c>
    </row>
    <row r="26" spans="1:6" x14ac:dyDescent="0.25">
      <c r="A26" s="2" t="s">
        <v>317</v>
      </c>
      <c r="B26" s="6">
        <v>47561</v>
      </c>
      <c r="C26" s="4" t="s">
        <v>4</v>
      </c>
      <c r="D26" s="6">
        <v>47561</v>
      </c>
      <c r="E26" s="4" t="s">
        <v>4</v>
      </c>
      <c r="F26" s="6">
        <v>50993</v>
      </c>
    </row>
    <row r="27" spans="1:6" x14ac:dyDescent="0.25">
      <c r="A27" s="2" t="s">
        <v>590</v>
      </c>
      <c r="B27" s="6">
        <v>48524</v>
      </c>
      <c r="C27" s="4" t="s">
        <v>4</v>
      </c>
      <c r="D27" s="6">
        <v>48524</v>
      </c>
      <c r="E27" s="4" t="s">
        <v>4</v>
      </c>
      <c r="F27" s="6">
        <v>53601</v>
      </c>
    </row>
    <row r="28" spans="1:6" x14ac:dyDescent="0.25">
      <c r="A28" s="2" t="s">
        <v>591</v>
      </c>
      <c r="B28" s="4">
        <v>963</v>
      </c>
      <c r="C28" s="4" t="s">
        <v>4</v>
      </c>
      <c r="D28" s="4">
        <v>963</v>
      </c>
      <c r="E28" s="4" t="s">
        <v>4</v>
      </c>
      <c r="F28" s="6">
        <v>2608</v>
      </c>
    </row>
    <row r="29" spans="1:6" x14ac:dyDescent="0.25">
      <c r="A29" s="2" t="s">
        <v>262</v>
      </c>
      <c r="B29" s="4" t="s">
        <v>4</v>
      </c>
      <c r="C29" s="4" t="s">
        <v>4</v>
      </c>
      <c r="D29" s="4" t="s">
        <v>4</v>
      </c>
      <c r="E29" s="4" t="s">
        <v>4</v>
      </c>
      <c r="F29" s="4" t="s">
        <v>4</v>
      </c>
    </row>
    <row r="30" spans="1:6" x14ac:dyDescent="0.25">
      <c r="A30" s="3" t="s">
        <v>585</v>
      </c>
      <c r="B30" s="4" t="s">
        <v>4</v>
      </c>
      <c r="C30" s="4" t="s">
        <v>4</v>
      </c>
      <c r="D30" s="4" t="s">
        <v>4</v>
      </c>
      <c r="E30" s="4" t="s">
        <v>4</v>
      </c>
      <c r="F30" s="4" t="s">
        <v>4</v>
      </c>
    </row>
    <row r="31" spans="1:6" x14ac:dyDescent="0.25">
      <c r="A31" s="2" t="s">
        <v>586</v>
      </c>
      <c r="B31" s="4">
        <v>50</v>
      </c>
      <c r="C31" s="4" t="s">
        <v>4</v>
      </c>
      <c r="D31" s="4">
        <v>50</v>
      </c>
      <c r="E31" s="4" t="s">
        <v>4</v>
      </c>
      <c r="F31" s="4" t="s">
        <v>4</v>
      </c>
    </row>
    <row r="32" spans="1:6" x14ac:dyDescent="0.25">
      <c r="A32" s="2" t="s">
        <v>588</v>
      </c>
      <c r="B32" s="4" t="s">
        <v>4</v>
      </c>
      <c r="C32" s="4" t="s">
        <v>4</v>
      </c>
      <c r="D32" s="4" t="s">
        <v>4</v>
      </c>
      <c r="E32" s="4" t="s">
        <v>4</v>
      </c>
      <c r="F32" s="4">
        <v>50</v>
      </c>
    </row>
    <row r="33" spans="1:6" x14ac:dyDescent="0.25">
      <c r="A33" s="2" t="s">
        <v>589</v>
      </c>
      <c r="B33" s="4">
        <v>50</v>
      </c>
      <c r="C33" s="4" t="s">
        <v>4</v>
      </c>
      <c r="D33" s="4">
        <v>50</v>
      </c>
      <c r="E33" s="4" t="s">
        <v>4</v>
      </c>
      <c r="F33" s="4">
        <v>50</v>
      </c>
    </row>
    <row r="34" spans="1:6" x14ac:dyDescent="0.25">
      <c r="A34" s="2" t="s">
        <v>317</v>
      </c>
      <c r="B34" s="6">
        <v>59051</v>
      </c>
      <c r="C34" s="4" t="s">
        <v>4</v>
      </c>
      <c r="D34" s="6">
        <v>59051</v>
      </c>
      <c r="E34" s="4" t="s">
        <v>4</v>
      </c>
      <c r="F34" s="6">
        <v>57584</v>
      </c>
    </row>
    <row r="35" spans="1:6" x14ac:dyDescent="0.25">
      <c r="A35" s="2" t="s">
        <v>590</v>
      </c>
      <c r="B35" s="6">
        <v>59101</v>
      </c>
      <c r="C35" s="4" t="s">
        <v>4</v>
      </c>
      <c r="D35" s="6">
        <v>59101</v>
      </c>
      <c r="E35" s="4" t="s">
        <v>4</v>
      </c>
      <c r="F35" s="6">
        <v>57634</v>
      </c>
    </row>
    <row r="36" spans="1:6" x14ac:dyDescent="0.25">
      <c r="A36" s="2" t="s">
        <v>591</v>
      </c>
      <c r="B36" s="4" t="s">
        <v>4</v>
      </c>
      <c r="C36" s="4" t="s">
        <v>4</v>
      </c>
      <c r="D36" s="4" t="s">
        <v>4</v>
      </c>
      <c r="E36" s="4" t="s">
        <v>4</v>
      </c>
      <c r="F36" s="4">
        <v>50</v>
      </c>
    </row>
    <row r="37" spans="1:6" x14ac:dyDescent="0.25">
      <c r="A37" s="2" t="s">
        <v>580</v>
      </c>
      <c r="B37" s="4" t="s">
        <v>4</v>
      </c>
      <c r="C37" s="4" t="s">
        <v>4</v>
      </c>
      <c r="D37" s="4" t="s">
        <v>4</v>
      </c>
      <c r="E37" s="4" t="s">
        <v>4</v>
      </c>
      <c r="F37" s="4" t="s">
        <v>4</v>
      </c>
    </row>
    <row r="38" spans="1:6" x14ac:dyDescent="0.25">
      <c r="A38" s="3" t="s">
        <v>585</v>
      </c>
      <c r="B38" s="4" t="s">
        <v>4</v>
      </c>
      <c r="C38" s="4" t="s">
        <v>4</v>
      </c>
      <c r="D38" s="4" t="s">
        <v>4</v>
      </c>
      <c r="E38" s="4" t="s">
        <v>4</v>
      </c>
      <c r="F38" s="4" t="s">
        <v>4</v>
      </c>
    </row>
    <row r="39" spans="1:6" x14ac:dyDescent="0.25">
      <c r="A39" s="2" t="s">
        <v>586</v>
      </c>
      <c r="B39" s="4">
        <v>660</v>
      </c>
      <c r="C39" s="4" t="s">
        <v>4</v>
      </c>
      <c r="D39" s="4">
        <v>660</v>
      </c>
      <c r="E39" s="4" t="s">
        <v>4</v>
      </c>
      <c r="F39" s="4">
        <v>160</v>
      </c>
    </row>
    <row r="40" spans="1:6" x14ac:dyDescent="0.25">
      <c r="A40" s="2" t="s">
        <v>588</v>
      </c>
      <c r="B40" s="6">
        <v>1398</v>
      </c>
      <c r="C40" s="4" t="s">
        <v>4</v>
      </c>
      <c r="D40" s="6">
        <v>1398</v>
      </c>
      <c r="E40" s="4" t="s">
        <v>4</v>
      </c>
      <c r="F40" s="4">
        <v>673</v>
      </c>
    </row>
    <row r="41" spans="1:6" x14ac:dyDescent="0.25">
      <c r="A41" s="2" t="s">
        <v>589</v>
      </c>
      <c r="B41" s="6">
        <v>2058</v>
      </c>
      <c r="C41" s="4" t="s">
        <v>4</v>
      </c>
      <c r="D41" s="6">
        <v>2058</v>
      </c>
      <c r="E41" s="4" t="s">
        <v>4</v>
      </c>
      <c r="F41" s="4">
        <v>833</v>
      </c>
    </row>
    <row r="42" spans="1:6" x14ac:dyDescent="0.25">
      <c r="A42" s="2" t="s">
        <v>317</v>
      </c>
      <c r="B42" s="6">
        <v>68885</v>
      </c>
      <c r="C42" s="4" t="s">
        <v>4</v>
      </c>
      <c r="D42" s="6">
        <v>68885</v>
      </c>
      <c r="E42" s="4" t="s">
        <v>4</v>
      </c>
      <c r="F42" s="6">
        <v>60371</v>
      </c>
    </row>
    <row r="43" spans="1:6" x14ac:dyDescent="0.25">
      <c r="A43" s="2" t="s">
        <v>590</v>
      </c>
      <c r="B43" s="6">
        <v>70943</v>
      </c>
      <c r="C43" s="4" t="s">
        <v>4</v>
      </c>
      <c r="D43" s="6">
        <v>70943</v>
      </c>
      <c r="E43" s="4" t="s">
        <v>4</v>
      </c>
      <c r="F43" s="6">
        <v>61204</v>
      </c>
    </row>
    <row r="44" spans="1:6" x14ac:dyDescent="0.25">
      <c r="A44" s="2" t="s">
        <v>591</v>
      </c>
      <c r="B44" s="6">
        <v>1398</v>
      </c>
      <c r="C44" s="4" t="s">
        <v>4</v>
      </c>
      <c r="D44" s="6">
        <v>1398</v>
      </c>
      <c r="E44" s="4" t="s">
        <v>4</v>
      </c>
      <c r="F44" s="4">
        <v>673</v>
      </c>
    </row>
    <row r="45" spans="1:6" x14ac:dyDescent="0.25">
      <c r="A45" s="2" t="s">
        <v>264</v>
      </c>
      <c r="B45" s="4" t="s">
        <v>4</v>
      </c>
      <c r="C45" s="4" t="s">
        <v>4</v>
      </c>
      <c r="D45" s="4" t="s">
        <v>4</v>
      </c>
      <c r="E45" s="4" t="s">
        <v>4</v>
      </c>
      <c r="F45" s="4" t="s">
        <v>4</v>
      </c>
    </row>
    <row r="46" spans="1:6" x14ac:dyDescent="0.25">
      <c r="A46" s="3" t="s">
        <v>585</v>
      </c>
      <c r="B46" s="4" t="s">
        <v>4</v>
      </c>
      <c r="C46" s="4" t="s">
        <v>4</v>
      </c>
      <c r="D46" s="4" t="s">
        <v>4</v>
      </c>
      <c r="E46" s="4" t="s">
        <v>4</v>
      </c>
      <c r="F46" s="4" t="s">
        <v>4</v>
      </c>
    </row>
    <row r="47" spans="1:6" x14ac:dyDescent="0.25">
      <c r="A47" s="2" t="s">
        <v>587</v>
      </c>
      <c r="B47" s="4" t="s">
        <v>4</v>
      </c>
      <c r="C47" s="4" t="s">
        <v>4</v>
      </c>
      <c r="D47" s="4" t="s">
        <v>4</v>
      </c>
      <c r="E47" s="4" t="s">
        <v>4</v>
      </c>
      <c r="F47" s="4">
        <v>35</v>
      </c>
    </row>
    <row r="48" spans="1:6" x14ac:dyDescent="0.25">
      <c r="A48" s="2" t="s">
        <v>588</v>
      </c>
      <c r="B48" s="4">
        <v>93</v>
      </c>
      <c r="C48" s="4" t="s">
        <v>4</v>
      </c>
      <c r="D48" s="4">
        <v>93</v>
      </c>
      <c r="E48" s="4" t="s">
        <v>4</v>
      </c>
      <c r="F48" s="4" t="s">
        <v>4</v>
      </c>
    </row>
    <row r="49" spans="1:6" x14ac:dyDescent="0.25">
      <c r="A49" s="2" t="s">
        <v>589</v>
      </c>
      <c r="B49" s="4">
        <v>93</v>
      </c>
      <c r="C49" s="4" t="s">
        <v>4</v>
      </c>
      <c r="D49" s="4">
        <v>93</v>
      </c>
      <c r="E49" s="4" t="s">
        <v>4</v>
      </c>
      <c r="F49" s="4">
        <v>35</v>
      </c>
    </row>
    <row r="50" spans="1:6" x14ac:dyDescent="0.25">
      <c r="A50" s="2" t="s">
        <v>317</v>
      </c>
      <c r="B50" s="6">
        <v>1302</v>
      </c>
      <c r="C50" s="4" t="s">
        <v>4</v>
      </c>
      <c r="D50" s="6">
        <v>1302</v>
      </c>
      <c r="E50" s="4" t="s">
        <v>4</v>
      </c>
      <c r="F50" s="6">
        <v>1443</v>
      </c>
    </row>
    <row r="51" spans="1:6" x14ac:dyDescent="0.25">
      <c r="A51" s="2" t="s">
        <v>590</v>
      </c>
      <c r="B51" s="6">
        <v>1395</v>
      </c>
      <c r="C51" s="4" t="s">
        <v>4</v>
      </c>
      <c r="D51" s="6">
        <v>1395</v>
      </c>
      <c r="E51" s="4" t="s">
        <v>4</v>
      </c>
      <c r="F51" s="6">
        <v>1478</v>
      </c>
    </row>
    <row r="52" spans="1:6" x14ac:dyDescent="0.25">
      <c r="A52" s="2" t="s">
        <v>591</v>
      </c>
      <c r="B52" s="8">
        <v>93</v>
      </c>
      <c r="C52" s="4" t="s">
        <v>4</v>
      </c>
      <c r="D52" s="8">
        <v>93</v>
      </c>
      <c r="E52" s="4" t="s">
        <v>4</v>
      </c>
      <c r="F52" s="4" t="s">
        <v>4</v>
      </c>
    </row>
  </sheetData>
  <mergeCells count="6">
    <mergeCell ref="B1:C1"/>
    <mergeCell ref="D1:E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95</v>
      </c>
      <c r="B1" s="7" t="s">
        <v>2</v>
      </c>
      <c r="C1" s="7" t="s">
        <v>27</v>
      </c>
    </row>
    <row r="2" spans="1:3" ht="30" x14ac:dyDescent="0.25">
      <c r="A2" s="1" t="s">
        <v>26</v>
      </c>
      <c r="B2" s="7"/>
      <c r="C2" s="7"/>
    </row>
    <row r="3" spans="1:3" ht="30" x14ac:dyDescent="0.25">
      <c r="A3" s="3" t="s">
        <v>596</v>
      </c>
      <c r="B3" s="4" t="s">
        <v>4</v>
      </c>
      <c r="C3" s="4" t="s">
        <v>4</v>
      </c>
    </row>
    <row r="4" spans="1:3" x14ac:dyDescent="0.25">
      <c r="A4" s="2" t="s">
        <v>236</v>
      </c>
      <c r="B4" s="8">
        <v>537926</v>
      </c>
      <c r="C4" s="8">
        <v>472465</v>
      </c>
    </row>
    <row r="5" spans="1:3" x14ac:dyDescent="0.25">
      <c r="A5" s="2" t="s">
        <v>325</v>
      </c>
      <c r="B5" s="4" t="s">
        <v>4</v>
      </c>
      <c r="C5" s="4" t="s">
        <v>4</v>
      </c>
    </row>
    <row r="6" spans="1:3" ht="30" x14ac:dyDescent="0.25">
      <c r="A6" s="3" t="s">
        <v>596</v>
      </c>
      <c r="B6" s="4" t="s">
        <v>4</v>
      </c>
      <c r="C6" s="4" t="s">
        <v>4</v>
      </c>
    </row>
    <row r="7" spans="1:3" x14ac:dyDescent="0.25">
      <c r="A7" s="2" t="s">
        <v>236</v>
      </c>
      <c r="B7" s="6">
        <v>527863</v>
      </c>
      <c r="C7" s="6">
        <v>459954</v>
      </c>
    </row>
    <row r="8" spans="1:3" x14ac:dyDescent="0.25">
      <c r="A8" s="2" t="s">
        <v>326</v>
      </c>
      <c r="B8" s="4" t="s">
        <v>4</v>
      </c>
      <c r="C8" s="4" t="s">
        <v>4</v>
      </c>
    </row>
    <row r="9" spans="1:3" ht="30" x14ac:dyDescent="0.25">
      <c r="A9" s="3" t="s">
        <v>596</v>
      </c>
      <c r="B9" s="4" t="s">
        <v>4</v>
      </c>
      <c r="C9" s="4" t="s">
        <v>4</v>
      </c>
    </row>
    <row r="10" spans="1:3" x14ac:dyDescent="0.25">
      <c r="A10" s="2" t="s">
        <v>236</v>
      </c>
      <c r="B10" s="6">
        <v>3989</v>
      </c>
      <c r="C10" s="6">
        <v>7480</v>
      </c>
    </row>
    <row r="11" spans="1:3" x14ac:dyDescent="0.25">
      <c r="A11" s="2" t="s">
        <v>327</v>
      </c>
      <c r="B11" s="4" t="s">
        <v>4</v>
      </c>
      <c r="C11" s="4" t="s">
        <v>4</v>
      </c>
    </row>
    <row r="12" spans="1:3" ht="30" x14ac:dyDescent="0.25">
      <c r="A12" s="3" t="s">
        <v>596</v>
      </c>
      <c r="B12" s="4" t="s">
        <v>4</v>
      </c>
      <c r="C12" s="4" t="s">
        <v>4</v>
      </c>
    </row>
    <row r="13" spans="1:3" x14ac:dyDescent="0.25">
      <c r="A13" s="2" t="s">
        <v>236</v>
      </c>
      <c r="B13" s="6">
        <v>6074</v>
      </c>
      <c r="C13" s="6">
        <v>5031</v>
      </c>
    </row>
    <row r="14" spans="1:3" x14ac:dyDescent="0.25">
      <c r="A14" s="2" t="s">
        <v>578</v>
      </c>
      <c r="B14" s="4" t="s">
        <v>4</v>
      </c>
      <c r="C14" s="4" t="s">
        <v>4</v>
      </c>
    </row>
    <row r="15" spans="1:3" ht="30" x14ac:dyDescent="0.25">
      <c r="A15" s="3" t="s">
        <v>596</v>
      </c>
      <c r="B15" s="4" t="s">
        <v>4</v>
      </c>
      <c r="C15" s="4" t="s">
        <v>4</v>
      </c>
    </row>
    <row r="16" spans="1:3" x14ac:dyDescent="0.25">
      <c r="A16" s="2" t="s">
        <v>236</v>
      </c>
      <c r="B16" s="6">
        <v>357963</v>
      </c>
      <c r="C16" s="6">
        <v>298548</v>
      </c>
    </row>
    <row r="17" spans="1:3" x14ac:dyDescent="0.25">
      <c r="A17" s="2" t="s">
        <v>597</v>
      </c>
      <c r="B17" s="4" t="s">
        <v>4</v>
      </c>
      <c r="C17" s="4" t="s">
        <v>4</v>
      </c>
    </row>
    <row r="18" spans="1:3" ht="30" x14ac:dyDescent="0.25">
      <c r="A18" s="3" t="s">
        <v>596</v>
      </c>
      <c r="B18" s="4" t="s">
        <v>4</v>
      </c>
      <c r="C18" s="4" t="s">
        <v>4</v>
      </c>
    </row>
    <row r="19" spans="1:3" x14ac:dyDescent="0.25">
      <c r="A19" s="2" t="s">
        <v>236</v>
      </c>
      <c r="B19" s="6">
        <v>355132</v>
      </c>
      <c r="C19" s="6">
        <v>294741</v>
      </c>
    </row>
    <row r="20" spans="1:3" ht="30" x14ac:dyDescent="0.25">
      <c r="A20" s="2" t="s">
        <v>598</v>
      </c>
      <c r="B20" s="4" t="s">
        <v>4</v>
      </c>
      <c r="C20" s="4" t="s">
        <v>4</v>
      </c>
    </row>
    <row r="21" spans="1:3" ht="30" x14ac:dyDescent="0.25">
      <c r="A21" s="3" t="s">
        <v>596</v>
      </c>
      <c r="B21" s="4" t="s">
        <v>4</v>
      </c>
      <c r="C21" s="4" t="s">
        <v>4</v>
      </c>
    </row>
    <row r="22" spans="1:3" x14ac:dyDescent="0.25">
      <c r="A22" s="2" t="s">
        <v>236</v>
      </c>
      <c r="B22" s="6">
        <v>2089</v>
      </c>
      <c r="C22" s="6">
        <v>2107</v>
      </c>
    </row>
    <row r="23" spans="1:3" x14ac:dyDescent="0.25">
      <c r="A23" s="2" t="s">
        <v>599</v>
      </c>
      <c r="B23" s="4" t="s">
        <v>4</v>
      </c>
      <c r="C23" s="4" t="s">
        <v>4</v>
      </c>
    </row>
    <row r="24" spans="1:3" ht="30" x14ac:dyDescent="0.25">
      <c r="A24" s="3" t="s">
        <v>596</v>
      </c>
      <c r="B24" s="4" t="s">
        <v>4</v>
      </c>
      <c r="C24" s="4" t="s">
        <v>4</v>
      </c>
    </row>
    <row r="25" spans="1:3" x14ac:dyDescent="0.25">
      <c r="A25" s="2" t="s">
        <v>236</v>
      </c>
      <c r="B25" s="4">
        <v>742</v>
      </c>
      <c r="C25" s="6">
        <v>1700</v>
      </c>
    </row>
    <row r="26" spans="1:3" x14ac:dyDescent="0.25">
      <c r="A26" s="2" t="s">
        <v>579</v>
      </c>
      <c r="B26" s="4" t="s">
        <v>4</v>
      </c>
      <c r="C26" s="4" t="s">
        <v>4</v>
      </c>
    </row>
    <row r="27" spans="1:3" ht="30" x14ac:dyDescent="0.25">
      <c r="A27" s="3" t="s">
        <v>596</v>
      </c>
      <c r="B27" s="4" t="s">
        <v>4</v>
      </c>
      <c r="C27" s="4" t="s">
        <v>4</v>
      </c>
    </row>
    <row r="28" spans="1:3" x14ac:dyDescent="0.25">
      <c r="A28" s="2" t="s">
        <v>236</v>
      </c>
      <c r="B28" s="6">
        <v>48524</v>
      </c>
      <c r="C28" s="6">
        <v>53601</v>
      </c>
    </row>
    <row r="29" spans="1:3" x14ac:dyDescent="0.25">
      <c r="A29" s="2" t="s">
        <v>600</v>
      </c>
      <c r="B29" s="4" t="s">
        <v>4</v>
      </c>
      <c r="C29" s="4" t="s">
        <v>4</v>
      </c>
    </row>
    <row r="30" spans="1:3" ht="30" x14ac:dyDescent="0.25">
      <c r="A30" s="3" t="s">
        <v>596</v>
      </c>
      <c r="B30" s="4" t="s">
        <v>4</v>
      </c>
      <c r="C30" s="4" t="s">
        <v>4</v>
      </c>
    </row>
    <row r="31" spans="1:3" x14ac:dyDescent="0.25">
      <c r="A31" s="2" t="s">
        <v>236</v>
      </c>
      <c r="B31" s="6">
        <v>44558</v>
      </c>
      <c r="C31" s="6">
        <v>48120</v>
      </c>
    </row>
    <row r="32" spans="1:3" ht="30" x14ac:dyDescent="0.25">
      <c r="A32" s="2" t="s">
        <v>601</v>
      </c>
      <c r="B32" s="4" t="s">
        <v>4</v>
      </c>
      <c r="C32" s="4" t="s">
        <v>4</v>
      </c>
    </row>
    <row r="33" spans="1:3" ht="30" x14ac:dyDescent="0.25">
      <c r="A33" s="3" t="s">
        <v>596</v>
      </c>
      <c r="B33" s="4" t="s">
        <v>4</v>
      </c>
      <c r="C33" s="4" t="s">
        <v>4</v>
      </c>
    </row>
    <row r="34" spans="1:3" x14ac:dyDescent="0.25">
      <c r="A34" s="2" t="s">
        <v>236</v>
      </c>
      <c r="B34" s="4">
        <v>400</v>
      </c>
      <c r="C34" s="6">
        <v>2873</v>
      </c>
    </row>
    <row r="35" spans="1:3" x14ac:dyDescent="0.25">
      <c r="A35" s="2" t="s">
        <v>602</v>
      </c>
      <c r="B35" s="4" t="s">
        <v>4</v>
      </c>
      <c r="C35" s="4" t="s">
        <v>4</v>
      </c>
    </row>
    <row r="36" spans="1:3" ht="30" x14ac:dyDescent="0.25">
      <c r="A36" s="3" t="s">
        <v>596</v>
      </c>
      <c r="B36" s="4" t="s">
        <v>4</v>
      </c>
      <c r="C36" s="4" t="s">
        <v>4</v>
      </c>
    </row>
    <row r="37" spans="1:3" x14ac:dyDescent="0.25">
      <c r="A37" s="2" t="s">
        <v>236</v>
      </c>
      <c r="B37" s="6">
        <v>3566</v>
      </c>
      <c r="C37" s="6">
        <v>2608</v>
      </c>
    </row>
    <row r="38" spans="1:3" x14ac:dyDescent="0.25">
      <c r="A38" s="2" t="s">
        <v>262</v>
      </c>
      <c r="B38" s="4" t="s">
        <v>4</v>
      </c>
      <c r="C38" s="4" t="s">
        <v>4</v>
      </c>
    </row>
    <row r="39" spans="1:3" ht="30" x14ac:dyDescent="0.25">
      <c r="A39" s="3" t="s">
        <v>596</v>
      </c>
      <c r="B39" s="4" t="s">
        <v>4</v>
      </c>
      <c r="C39" s="4" t="s">
        <v>4</v>
      </c>
    </row>
    <row r="40" spans="1:3" x14ac:dyDescent="0.25">
      <c r="A40" s="2" t="s">
        <v>236</v>
      </c>
      <c r="B40" s="6">
        <v>59101</v>
      </c>
      <c r="C40" s="6">
        <v>57634</v>
      </c>
    </row>
    <row r="41" spans="1:3" x14ac:dyDescent="0.25">
      <c r="A41" s="2" t="s">
        <v>603</v>
      </c>
      <c r="B41" s="4" t="s">
        <v>4</v>
      </c>
      <c r="C41" s="4" t="s">
        <v>4</v>
      </c>
    </row>
    <row r="42" spans="1:3" ht="30" x14ac:dyDescent="0.25">
      <c r="A42" s="3" t="s">
        <v>596</v>
      </c>
      <c r="B42" s="4" t="s">
        <v>4</v>
      </c>
      <c r="C42" s="4" t="s">
        <v>4</v>
      </c>
    </row>
    <row r="43" spans="1:3" x14ac:dyDescent="0.25">
      <c r="A43" s="2" t="s">
        <v>236</v>
      </c>
      <c r="B43" s="6">
        <v>57601</v>
      </c>
      <c r="C43" s="6">
        <v>56084</v>
      </c>
    </row>
    <row r="44" spans="1:3" x14ac:dyDescent="0.25">
      <c r="A44" s="2" t="s">
        <v>604</v>
      </c>
      <c r="B44" s="4" t="s">
        <v>4</v>
      </c>
      <c r="C44" s="4" t="s">
        <v>4</v>
      </c>
    </row>
    <row r="45" spans="1:3" ht="30" x14ac:dyDescent="0.25">
      <c r="A45" s="3" t="s">
        <v>596</v>
      </c>
      <c r="B45" s="4" t="s">
        <v>4</v>
      </c>
      <c r="C45" s="4" t="s">
        <v>4</v>
      </c>
    </row>
    <row r="46" spans="1:3" x14ac:dyDescent="0.25">
      <c r="A46" s="2" t="s">
        <v>236</v>
      </c>
      <c r="B46" s="6">
        <v>1500</v>
      </c>
      <c r="C46" s="6">
        <v>1500</v>
      </c>
    </row>
    <row r="47" spans="1:3" x14ac:dyDescent="0.25">
      <c r="A47" s="2" t="s">
        <v>605</v>
      </c>
      <c r="B47" s="4" t="s">
        <v>4</v>
      </c>
      <c r="C47" s="4" t="s">
        <v>4</v>
      </c>
    </row>
    <row r="48" spans="1:3" ht="30" x14ac:dyDescent="0.25">
      <c r="A48" s="3" t="s">
        <v>596</v>
      </c>
      <c r="B48" s="4" t="s">
        <v>4</v>
      </c>
      <c r="C48" s="4" t="s">
        <v>4</v>
      </c>
    </row>
    <row r="49" spans="1:3" x14ac:dyDescent="0.25">
      <c r="A49" s="2" t="s">
        <v>236</v>
      </c>
      <c r="B49" s="4" t="s">
        <v>4</v>
      </c>
      <c r="C49" s="4">
        <v>50</v>
      </c>
    </row>
    <row r="50" spans="1:3" x14ac:dyDescent="0.25">
      <c r="A50" s="2" t="s">
        <v>580</v>
      </c>
      <c r="B50" s="4" t="s">
        <v>4</v>
      </c>
      <c r="C50" s="4" t="s">
        <v>4</v>
      </c>
    </row>
    <row r="51" spans="1:3" ht="30" x14ac:dyDescent="0.25">
      <c r="A51" s="3" t="s">
        <v>596</v>
      </c>
      <c r="B51" s="4" t="s">
        <v>4</v>
      </c>
      <c r="C51" s="4" t="s">
        <v>4</v>
      </c>
    </row>
    <row r="52" spans="1:3" x14ac:dyDescent="0.25">
      <c r="A52" s="2" t="s">
        <v>236</v>
      </c>
      <c r="B52" s="6">
        <v>70943</v>
      </c>
      <c r="C52" s="6">
        <v>61204</v>
      </c>
    </row>
    <row r="53" spans="1:3" x14ac:dyDescent="0.25">
      <c r="A53" s="2" t="s">
        <v>606</v>
      </c>
      <c r="B53" s="4" t="s">
        <v>4</v>
      </c>
      <c r="C53" s="4" t="s">
        <v>4</v>
      </c>
    </row>
    <row r="54" spans="1:3" ht="30" x14ac:dyDescent="0.25">
      <c r="A54" s="3" t="s">
        <v>596</v>
      </c>
      <c r="B54" s="4" t="s">
        <v>4</v>
      </c>
      <c r="C54" s="4" t="s">
        <v>4</v>
      </c>
    </row>
    <row r="55" spans="1:3" x14ac:dyDescent="0.25">
      <c r="A55" s="2" t="s">
        <v>236</v>
      </c>
      <c r="B55" s="6">
        <v>69270</v>
      </c>
      <c r="C55" s="6">
        <v>59531</v>
      </c>
    </row>
    <row r="56" spans="1:3" x14ac:dyDescent="0.25">
      <c r="A56" s="2" t="s">
        <v>607</v>
      </c>
      <c r="B56" s="4" t="s">
        <v>4</v>
      </c>
      <c r="C56" s="4" t="s">
        <v>4</v>
      </c>
    </row>
    <row r="57" spans="1:3" ht="30" x14ac:dyDescent="0.25">
      <c r="A57" s="3" t="s">
        <v>596</v>
      </c>
      <c r="B57" s="4" t="s">
        <v>4</v>
      </c>
      <c r="C57" s="4" t="s">
        <v>4</v>
      </c>
    </row>
    <row r="58" spans="1:3" x14ac:dyDescent="0.25">
      <c r="A58" s="2" t="s">
        <v>236</v>
      </c>
      <c r="B58" s="4" t="s">
        <v>4</v>
      </c>
      <c r="C58" s="6">
        <v>1000</v>
      </c>
    </row>
    <row r="59" spans="1:3" x14ac:dyDescent="0.25">
      <c r="A59" s="2" t="s">
        <v>608</v>
      </c>
      <c r="B59" s="4" t="s">
        <v>4</v>
      </c>
      <c r="C59" s="4" t="s">
        <v>4</v>
      </c>
    </row>
    <row r="60" spans="1:3" ht="30" x14ac:dyDescent="0.25">
      <c r="A60" s="3" t="s">
        <v>596</v>
      </c>
      <c r="B60" s="4" t="s">
        <v>4</v>
      </c>
      <c r="C60" s="4" t="s">
        <v>4</v>
      </c>
    </row>
    <row r="61" spans="1:3" x14ac:dyDescent="0.25">
      <c r="A61" s="2" t="s">
        <v>236</v>
      </c>
      <c r="B61" s="6">
        <v>1673</v>
      </c>
      <c r="C61" s="4">
        <v>673</v>
      </c>
    </row>
    <row r="62" spans="1:3" x14ac:dyDescent="0.25">
      <c r="A62" s="2" t="s">
        <v>264</v>
      </c>
      <c r="B62" s="4" t="s">
        <v>4</v>
      </c>
      <c r="C62" s="4" t="s">
        <v>4</v>
      </c>
    </row>
    <row r="63" spans="1:3" ht="30" x14ac:dyDescent="0.25">
      <c r="A63" s="3" t="s">
        <v>596</v>
      </c>
      <c r="B63" s="4" t="s">
        <v>4</v>
      </c>
      <c r="C63" s="4" t="s">
        <v>4</v>
      </c>
    </row>
    <row r="64" spans="1:3" x14ac:dyDescent="0.25">
      <c r="A64" s="2" t="s">
        <v>236</v>
      </c>
      <c r="B64" s="6">
        <v>1395</v>
      </c>
      <c r="C64" s="6">
        <v>1478</v>
      </c>
    </row>
    <row r="65" spans="1:3" x14ac:dyDescent="0.25">
      <c r="A65" s="2" t="s">
        <v>609</v>
      </c>
      <c r="B65" s="4" t="s">
        <v>4</v>
      </c>
      <c r="C65" s="4" t="s">
        <v>4</v>
      </c>
    </row>
    <row r="66" spans="1:3" ht="30" x14ac:dyDescent="0.25">
      <c r="A66" s="3" t="s">
        <v>596</v>
      </c>
      <c r="B66" s="4" t="s">
        <v>4</v>
      </c>
      <c r="C66" s="4" t="s">
        <v>4</v>
      </c>
    </row>
    <row r="67" spans="1:3" x14ac:dyDescent="0.25">
      <c r="A67" s="2" t="s">
        <v>236</v>
      </c>
      <c r="B67" s="6">
        <v>1302</v>
      </c>
      <c r="C67" s="6">
        <v>1478</v>
      </c>
    </row>
    <row r="68" spans="1:3" x14ac:dyDescent="0.25">
      <c r="A68" s="2" t="s">
        <v>610</v>
      </c>
      <c r="B68" s="4" t="s">
        <v>4</v>
      </c>
      <c r="C68" s="4" t="s">
        <v>4</v>
      </c>
    </row>
    <row r="69" spans="1:3" ht="30" x14ac:dyDescent="0.25">
      <c r="A69" s="3" t="s">
        <v>596</v>
      </c>
      <c r="B69" s="4" t="s">
        <v>4</v>
      </c>
      <c r="C69" s="4" t="s">
        <v>4</v>
      </c>
    </row>
    <row r="70" spans="1:3" x14ac:dyDescent="0.25">
      <c r="A70" s="2" t="s">
        <v>236</v>
      </c>
      <c r="B70" s="8">
        <v>93</v>
      </c>
      <c r="C70" s="4"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11</v>
      </c>
      <c r="B1" s="7" t="s">
        <v>73</v>
      </c>
      <c r="C1" s="7"/>
      <c r="D1" s="7" t="s">
        <v>1</v>
      </c>
      <c r="E1" s="7"/>
      <c r="F1" s="1"/>
    </row>
    <row r="2" spans="1:6" ht="30" x14ac:dyDescent="0.25">
      <c r="A2" s="1" t="s">
        <v>26</v>
      </c>
      <c r="B2" s="1" t="s">
        <v>2</v>
      </c>
      <c r="C2" s="1" t="s">
        <v>74</v>
      </c>
      <c r="D2" s="1" t="s">
        <v>2</v>
      </c>
      <c r="E2" s="1" t="s">
        <v>74</v>
      </c>
      <c r="F2" s="1" t="s">
        <v>27</v>
      </c>
    </row>
    <row r="3" spans="1:6" x14ac:dyDescent="0.25">
      <c r="A3" s="3" t="s">
        <v>612</v>
      </c>
      <c r="B3" s="4" t="s">
        <v>4</v>
      </c>
      <c r="C3" s="4" t="s">
        <v>4</v>
      </c>
      <c r="D3" s="4" t="s">
        <v>4</v>
      </c>
      <c r="E3" s="4" t="s">
        <v>4</v>
      </c>
      <c r="F3" s="4" t="s">
        <v>4</v>
      </c>
    </row>
    <row r="4" spans="1:6" x14ac:dyDescent="0.25">
      <c r="A4" s="2" t="s">
        <v>613</v>
      </c>
      <c r="B4" s="8">
        <v>2286</v>
      </c>
      <c r="C4" s="4" t="s">
        <v>4</v>
      </c>
      <c r="D4" s="8">
        <v>2286</v>
      </c>
      <c r="E4" s="4" t="s">
        <v>4</v>
      </c>
      <c r="F4" s="8">
        <v>3575</v>
      </c>
    </row>
    <row r="5" spans="1:6" x14ac:dyDescent="0.25">
      <c r="A5" s="2" t="s">
        <v>614</v>
      </c>
      <c r="B5" s="6">
        <v>7916</v>
      </c>
      <c r="C5" s="4" t="s">
        <v>4</v>
      </c>
      <c r="D5" s="6">
        <v>7916</v>
      </c>
      <c r="E5" s="4" t="s">
        <v>4</v>
      </c>
      <c r="F5" s="6">
        <v>8073</v>
      </c>
    </row>
    <row r="6" spans="1:6" x14ac:dyDescent="0.25">
      <c r="A6" s="2" t="s">
        <v>615</v>
      </c>
      <c r="B6" s="6">
        <v>10202</v>
      </c>
      <c r="C6" s="4" t="s">
        <v>4</v>
      </c>
      <c r="D6" s="6">
        <v>10202</v>
      </c>
      <c r="E6" s="4" t="s">
        <v>4</v>
      </c>
      <c r="F6" s="6">
        <v>11648</v>
      </c>
    </row>
    <row r="7" spans="1:6" x14ac:dyDescent="0.25">
      <c r="A7" s="3" t="s">
        <v>616</v>
      </c>
      <c r="B7" s="4" t="s">
        <v>4</v>
      </c>
      <c r="C7" s="4" t="s">
        <v>4</v>
      </c>
      <c r="D7" s="4" t="s">
        <v>4</v>
      </c>
      <c r="E7" s="4" t="s">
        <v>4</v>
      </c>
      <c r="F7" s="4" t="s">
        <v>4</v>
      </c>
    </row>
    <row r="8" spans="1:6" x14ac:dyDescent="0.25">
      <c r="A8" s="2" t="s">
        <v>613</v>
      </c>
      <c r="B8" s="6">
        <v>2374</v>
      </c>
      <c r="C8" s="4" t="s">
        <v>4</v>
      </c>
      <c r="D8" s="6">
        <v>2374</v>
      </c>
      <c r="E8" s="4" t="s">
        <v>4</v>
      </c>
      <c r="F8" s="6">
        <v>3786</v>
      </c>
    </row>
    <row r="9" spans="1:6" x14ac:dyDescent="0.25">
      <c r="A9" s="2" t="s">
        <v>614</v>
      </c>
      <c r="B9" s="6">
        <v>8017</v>
      </c>
      <c r="C9" s="4" t="s">
        <v>4</v>
      </c>
      <c r="D9" s="6">
        <v>8017</v>
      </c>
      <c r="E9" s="4" t="s">
        <v>4</v>
      </c>
      <c r="F9" s="6">
        <v>8174</v>
      </c>
    </row>
    <row r="10" spans="1:6" x14ac:dyDescent="0.25">
      <c r="A10" s="2" t="s">
        <v>615</v>
      </c>
      <c r="B10" s="6">
        <v>10391</v>
      </c>
      <c r="C10" s="4" t="s">
        <v>4</v>
      </c>
      <c r="D10" s="6">
        <v>10391</v>
      </c>
      <c r="E10" s="4" t="s">
        <v>4</v>
      </c>
      <c r="F10" s="6">
        <v>11960</v>
      </c>
    </row>
    <row r="11" spans="1:6" x14ac:dyDescent="0.25">
      <c r="A11" s="3" t="s">
        <v>617</v>
      </c>
      <c r="B11" s="4" t="s">
        <v>4</v>
      </c>
      <c r="C11" s="4" t="s">
        <v>4</v>
      </c>
      <c r="D11" s="4" t="s">
        <v>4</v>
      </c>
      <c r="E11" s="4" t="s">
        <v>4</v>
      </c>
      <c r="F11" s="4" t="s">
        <v>4</v>
      </c>
    </row>
    <row r="12" spans="1:6" x14ac:dyDescent="0.25">
      <c r="A12" s="2" t="s">
        <v>615</v>
      </c>
      <c r="B12" s="4">
        <v>291</v>
      </c>
      <c r="C12" s="4" t="s">
        <v>4</v>
      </c>
      <c r="D12" s="4">
        <v>291</v>
      </c>
      <c r="E12" s="4" t="s">
        <v>4</v>
      </c>
      <c r="F12" s="4">
        <v>604</v>
      </c>
    </row>
    <row r="13" spans="1:6" x14ac:dyDescent="0.25">
      <c r="A13" s="3" t="s">
        <v>618</v>
      </c>
      <c r="B13" s="4" t="s">
        <v>4</v>
      </c>
      <c r="C13" s="4" t="s">
        <v>4</v>
      </c>
      <c r="D13" s="4" t="s">
        <v>4</v>
      </c>
      <c r="E13" s="4" t="s">
        <v>4</v>
      </c>
      <c r="F13" s="4" t="s">
        <v>4</v>
      </c>
    </row>
    <row r="14" spans="1:6" x14ac:dyDescent="0.25">
      <c r="A14" s="2" t="s">
        <v>613</v>
      </c>
      <c r="B14" s="6">
        <v>2668</v>
      </c>
      <c r="C14" s="6">
        <v>2806</v>
      </c>
      <c r="D14" s="6">
        <v>2795</v>
      </c>
      <c r="E14" s="6">
        <v>2473</v>
      </c>
      <c r="F14" s="4" t="s">
        <v>4</v>
      </c>
    </row>
    <row r="15" spans="1:6" x14ac:dyDescent="0.25">
      <c r="A15" s="2" t="s">
        <v>614</v>
      </c>
      <c r="B15" s="6">
        <v>7465</v>
      </c>
      <c r="C15" s="6">
        <v>8820</v>
      </c>
      <c r="D15" s="6">
        <v>7842</v>
      </c>
      <c r="E15" s="6">
        <v>8397</v>
      </c>
      <c r="F15" s="4" t="s">
        <v>4</v>
      </c>
    </row>
    <row r="16" spans="1:6" x14ac:dyDescent="0.25">
      <c r="A16" s="2" t="s">
        <v>615</v>
      </c>
      <c r="B16" s="6">
        <v>10133</v>
      </c>
      <c r="C16" s="6">
        <v>11626</v>
      </c>
      <c r="D16" s="6">
        <v>10637</v>
      </c>
      <c r="E16" s="6">
        <v>10870</v>
      </c>
      <c r="F16" s="4" t="s">
        <v>4</v>
      </c>
    </row>
    <row r="17" spans="1:6" x14ac:dyDescent="0.25">
      <c r="A17" s="3" t="s">
        <v>619</v>
      </c>
      <c r="B17" s="4" t="s">
        <v>4</v>
      </c>
      <c r="C17" s="4" t="s">
        <v>4</v>
      </c>
      <c r="D17" s="4" t="s">
        <v>4</v>
      </c>
      <c r="E17" s="4" t="s">
        <v>4</v>
      </c>
      <c r="F17" s="4" t="s">
        <v>4</v>
      </c>
    </row>
    <row r="18" spans="1:6" x14ac:dyDescent="0.25">
      <c r="A18" s="2" t="s">
        <v>613</v>
      </c>
      <c r="B18" s="4">
        <v>12</v>
      </c>
      <c r="C18" s="4">
        <v>13</v>
      </c>
      <c r="D18" s="4">
        <v>25</v>
      </c>
      <c r="E18" s="4">
        <v>16</v>
      </c>
      <c r="F18" s="4" t="s">
        <v>4</v>
      </c>
    </row>
    <row r="19" spans="1:6" x14ac:dyDescent="0.25">
      <c r="A19" s="2" t="s">
        <v>614</v>
      </c>
      <c r="B19" s="4">
        <v>81</v>
      </c>
      <c r="C19" s="4">
        <v>42</v>
      </c>
      <c r="D19" s="4">
        <v>149</v>
      </c>
      <c r="E19" s="4">
        <v>48</v>
      </c>
      <c r="F19" s="4" t="s">
        <v>4</v>
      </c>
    </row>
    <row r="20" spans="1:6" x14ac:dyDescent="0.25">
      <c r="A20" s="2" t="s">
        <v>615</v>
      </c>
      <c r="B20" s="4">
        <v>93</v>
      </c>
      <c r="C20" s="4">
        <v>55</v>
      </c>
      <c r="D20" s="4">
        <v>174</v>
      </c>
      <c r="E20" s="4">
        <v>64</v>
      </c>
      <c r="F20" s="4" t="s">
        <v>4</v>
      </c>
    </row>
    <row r="21" spans="1:6" x14ac:dyDescent="0.25">
      <c r="A21" s="3" t="s">
        <v>620</v>
      </c>
      <c r="B21" s="4" t="s">
        <v>4</v>
      </c>
      <c r="C21" s="4" t="s">
        <v>4</v>
      </c>
      <c r="D21" s="4" t="s">
        <v>4</v>
      </c>
      <c r="E21" s="4" t="s">
        <v>4</v>
      </c>
      <c r="F21" s="4" t="s">
        <v>4</v>
      </c>
    </row>
    <row r="22" spans="1:6" ht="30" x14ac:dyDescent="0.25">
      <c r="A22" s="2" t="s">
        <v>593</v>
      </c>
      <c r="B22" s="4">
        <v>35</v>
      </c>
      <c r="C22" s="4">
        <v>85</v>
      </c>
      <c r="D22" s="4">
        <v>85</v>
      </c>
      <c r="E22" s="4">
        <v>174</v>
      </c>
      <c r="F22" s="4" t="s">
        <v>4</v>
      </c>
    </row>
    <row r="23" spans="1:6" x14ac:dyDescent="0.25">
      <c r="A23" s="2" t="s">
        <v>578</v>
      </c>
      <c r="B23" s="4" t="s">
        <v>4</v>
      </c>
      <c r="C23" s="4" t="s">
        <v>4</v>
      </c>
      <c r="D23" s="4" t="s">
        <v>4</v>
      </c>
      <c r="E23" s="4" t="s">
        <v>4</v>
      </c>
      <c r="F23" s="4" t="s">
        <v>4</v>
      </c>
    </row>
    <row r="24" spans="1:6" x14ac:dyDescent="0.25">
      <c r="A24" s="3" t="s">
        <v>612</v>
      </c>
      <c r="B24" s="4" t="s">
        <v>4</v>
      </c>
      <c r="C24" s="4" t="s">
        <v>4</v>
      </c>
      <c r="D24" s="4" t="s">
        <v>4</v>
      </c>
      <c r="E24" s="4" t="s">
        <v>4</v>
      </c>
      <c r="F24" s="4" t="s">
        <v>4</v>
      </c>
    </row>
    <row r="25" spans="1:6" x14ac:dyDescent="0.25">
      <c r="A25" s="2" t="s">
        <v>613</v>
      </c>
      <c r="B25" s="4" t="s">
        <v>4</v>
      </c>
      <c r="C25" s="4" t="s">
        <v>4</v>
      </c>
      <c r="D25" s="4" t="s">
        <v>4</v>
      </c>
      <c r="E25" s="4" t="s">
        <v>4</v>
      </c>
      <c r="F25" s="4">
        <v>957</v>
      </c>
    </row>
    <row r="26" spans="1:6" x14ac:dyDescent="0.25">
      <c r="A26" s="2" t="s">
        <v>614</v>
      </c>
      <c r="B26" s="6">
        <v>3237</v>
      </c>
      <c r="C26" s="4" t="s">
        <v>4</v>
      </c>
      <c r="D26" s="6">
        <v>3237</v>
      </c>
      <c r="E26" s="4" t="s">
        <v>4</v>
      </c>
      <c r="F26" s="6">
        <v>3247</v>
      </c>
    </row>
    <row r="27" spans="1:6" x14ac:dyDescent="0.25">
      <c r="A27" s="3" t="s">
        <v>616</v>
      </c>
      <c r="B27" s="4" t="s">
        <v>4</v>
      </c>
      <c r="C27" s="4" t="s">
        <v>4</v>
      </c>
      <c r="D27" s="4" t="s">
        <v>4</v>
      </c>
      <c r="E27" s="4" t="s">
        <v>4</v>
      </c>
      <c r="F27" s="4" t="s">
        <v>4</v>
      </c>
    </row>
    <row r="28" spans="1:6" x14ac:dyDescent="0.25">
      <c r="A28" s="2" t="s">
        <v>613</v>
      </c>
      <c r="B28" s="4" t="s">
        <v>4</v>
      </c>
      <c r="C28" s="4" t="s">
        <v>4</v>
      </c>
      <c r="D28" s="4" t="s">
        <v>4</v>
      </c>
      <c r="E28" s="4" t="s">
        <v>4</v>
      </c>
      <c r="F28" s="4">
        <v>957</v>
      </c>
    </row>
    <row r="29" spans="1:6" x14ac:dyDescent="0.25">
      <c r="A29" s="2" t="s">
        <v>614</v>
      </c>
      <c r="B29" s="6">
        <v>3237</v>
      </c>
      <c r="C29" s="4" t="s">
        <v>4</v>
      </c>
      <c r="D29" s="6">
        <v>3237</v>
      </c>
      <c r="E29" s="4" t="s">
        <v>4</v>
      </c>
      <c r="F29" s="6">
        <v>3247</v>
      </c>
    </row>
    <row r="30" spans="1:6" x14ac:dyDescent="0.25">
      <c r="A30" s="3" t="s">
        <v>617</v>
      </c>
      <c r="B30" s="4" t="s">
        <v>4</v>
      </c>
      <c r="C30" s="4" t="s">
        <v>4</v>
      </c>
      <c r="D30" s="4" t="s">
        <v>4</v>
      </c>
      <c r="E30" s="4" t="s">
        <v>4</v>
      </c>
      <c r="F30" s="4" t="s">
        <v>4</v>
      </c>
    </row>
    <row r="31" spans="1:6" x14ac:dyDescent="0.25">
      <c r="A31" s="2" t="s">
        <v>615</v>
      </c>
      <c r="B31" s="4" t="s">
        <v>4</v>
      </c>
      <c r="C31" s="4" t="s">
        <v>4</v>
      </c>
      <c r="D31" s="4" t="s">
        <v>4</v>
      </c>
      <c r="E31" s="4" t="s">
        <v>4</v>
      </c>
      <c r="F31" s="4">
        <v>237</v>
      </c>
    </row>
    <row r="32" spans="1:6" x14ac:dyDescent="0.25">
      <c r="A32" s="3" t="s">
        <v>618</v>
      </c>
      <c r="B32" s="4" t="s">
        <v>4</v>
      </c>
      <c r="C32" s="4" t="s">
        <v>4</v>
      </c>
      <c r="D32" s="4" t="s">
        <v>4</v>
      </c>
      <c r="E32" s="4" t="s">
        <v>4</v>
      </c>
      <c r="F32" s="4" t="s">
        <v>4</v>
      </c>
    </row>
    <row r="33" spans="1:6" x14ac:dyDescent="0.25">
      <c r="A33" s="2" t="s">
        <v>613</v>
      </c>
      <c r="B33" s="4">
        <v>357</v>
      </c>
      <c r="C33" s="4">
        <v>958</v>
      </c>
      <c r="D33" s="4">
        <v>476</v>
      </c>
      <c r="E33" s="4">
        <v>958</v>
      </c>
      <c r="F33" s="4" t="s">
        <v>4</v>
      </c>
    </row>
    <row r="34" spans="1:6" x14ac:dyDescent="0.25">
      <c r="A34" s="2" t="s">
        <v>614</v>
      </c>
      <c r="B34" s="6">
        <v>3236</v>
      </c>
      <c r="C34" s="6">
        <v>2202</v>
      </c>
      <c r="D34" s="6">
        <v>3321</v>
      </c>
      <c r="E34" s="6">
        <v>2770</v>
      </c>
      <c r="F34" s="4" t="s">
        <v>4</v>
      </c>
    </row>
    <row r="35" spans="1:6" x14ac:dyDescent="0.25">
      <c r="A35" s="3" t="s">
        <v>619</v>
      </c>
      <c r="B35" s="4" t="s">
        <v>4</v>
      </c>
      <c r="C35" s="4" t="s">
        <v>4</v>
      </c>
      <c r="D35" s="4" t="s">
        <v>4</v>
      </c>
      <c r="E35" s="4" t="s">
        <v>4</v>
      </c>
      <c r="F35" s="4" t="s">
        <v>4</v>
      </c>
    </row>
    <row r="36" spans="1:6" x14ac:dyDescent="0.25">
      <c r="A36" s="2" t="s">
        <v>614</v>
      </c>
      <c r="B36" s="4">
        <v>25</v>
      </c>
      <c r="C36" s="4">
        <v>6</v>
      </c>
      <c r="D36" s="4">
        <v>54</v>
      </c>
      <c r="E36" s="4">
        <v>12</v>
      </c>
      <c r="F36" s="4" t="s">
        <v>4</v>
      </c>
    </row>
    <row r="37" spans="1:6" x14ac:dyDescent="0.25">
      <c r="A37" s="2" t="s">
        <v>579</v>
      </c>
      <c r="B37" s="4" t="s">
        <v>4</v>
      </c>
      <c r="C37" s="4" t="s">
        <v>4</v>
      </c>
      <c r="D37" s="4" t="s">
        <v>4</v>
      </c>
      <c r="E37" s="4" t="s">
        <v>4</v>
      </c>
      <c r="F37" s="4" t="s">
        <v>4</v>
      </c>
    </row>
    <row r="38" spans="1:6" x14ac:dyDescent="0.25">
      <c r="A38" s="3" t="s">
        <v>612</v>
      </c>
      <c r="B38" s="4" t="s">
        <v>4</v>
      </c>
      <c r="C38" s="4" t="s">
        <v>4</v>
      </c>
      <c r="D38" s="4" t="s">
        <v>4</v>
      </c>
      <c r="E38" s="4" t="s">
        <v>4</v>
      </c>
      <c r="F38" s="4" t="s">
        <v>4</v>
      </c>
    </row>
    <row r="39" spans="1:6" x14ac:dyDescent="0.25">
      <c r="A39" s="2" t="s">
        <v>613</v>
      </c>
      <c r="B39" s="4">
        <v>692</v>
      </c>
      <c r="C39" s="4" t="s">
        <v>4</v>
      </c>
      <c r="D39" s="4">
        <v>692</v>
      </c>
      <c r="E39" s="4" t="s">
        <v>4</v>
      </c>
      <c r="F39" s="4">
        <v>974</v>
      </c>
    </row>
    <row r="40" spans="1:6" x14ac:dyDescent="0.25">
      <c r="A40" s="2" t="s">
        <v>614</v>
      </c>
      <c r="B40" s="6">
        <v>3723</v>
      </c>
      <c r="C40" s="4" t="s">
        <v>4</v>
      </c>
      <c r="D40" s="6">
        <v>3723</v>
      </c>
      <c r="E40" s="4" t="s">
        <v>4</v>
      </c>
      <c r="F40" s="6">
        <v>4687</v>
      </c>
    </row>
    <row r="41" spans="1:6" x14ac:dyDescent="0.25">
      <c r="A41" s="3" t="s">
        <v>616</v>
      </c>
      <c r="B41" s="4" t="s">
        <v>4</v>
      </c>
      <c r="C41" s="4" t="s">
        <v>4</v>
      </c>
      <c r="D41" s="4" t="s">
        <v>4</v>
      </c>
      <c r="E41" s="4" t="s">
        <v>4</v>
      </c>
      <c r="F41" s="4" t="s">
        <v>4</v>
      </c>
    </row>
    <row r="42" spans="1:6" x14ac:dyDescent="0.25">
      <c r="A42" s="2" t="s">
        <v>613</v>
      </c>
      <c r="B42" s="4">
        <v>780</v>
      </c>
      <c r="C42" s="4" t="s">
        <v>4</v>
      </c>
      <c r="D42" s="4">
        <v>780</v>
      </c>
      <c r="E42" s="4" t="s">
        <v>4</v>
      </c>
      <c r="F42" s="6">
        <v>1185</v>
      </c>
    </row>
    <row r="43" spans="1:6" x14ac:dyDescent="0.25">
      <c r="A43" s="2" t="s">
        <v>614</v>
      </c>
      <c r="B43" s="6">
        <v>3723</v>
      </c>
      <c r="C43" s="4" t="s">
        <v>4</v>
      </c>
      <c r="D43" s="6">
        <v>3723</v>
      </c>
      <c r="E43" s="4" t="s">
        <v>4</v>
      </c>
      <c r="F43" s="6">
        <v>4687</v>
      </c>
    </row>
    <row r="44" spans="1:6" x14ac:dyDescent="0.25">
      <c r="A44" s="3" t="s">
        <v>617</v>
      </c>
      <c r="B44" s="4" t="s">
        <v>4</v>
      </c>
      <c r="C44" s="4" t="s">
        <v>4</v>
      </c>
      <c r="D44" s="4" t="s">
        <v>4</v>
      </c>
      <c r="E44" s="4" t="s">
        <v>4</v>
      </c>
      <c r="F44" s="4" t="s">
        <v>4</v>
      </c>
    </row>
    <row r="45" spans="1:6" x14ac:dyDescent="0.25">
      <c r="A45" s="2" t="s">
        <v>615</v>
      </c>
      <c r="B45" s="4">
        <v>30</v>
      </c>
      <c r="C45" s="4" t="s">
        <v>4</v>
      </c>
      <c r="D45" s="4">
        <v>30</v>
      </c>
      <c r="E45" s="4" t="s">
        <v>4</v>
      </c>
      <c r="F45" s="4">
        <v>56</v>
      </c>
    </row>
    <row r="46" spans="1:6" x14ac:dyDescent="0.25">
      <c r="A46" s="3" t="s">
        <v>618</v>
      </c>
      <c r="B46" s="4" t="s">
        <v>4</v>
      </c>
      <c r="C46" s="4" t="s">
        <v>4</v>
      </c>
      <c r="D46" s="4" t="s">
        <v>4</v>
      </c>
      <c r="E46" s="4" t="s">
        <v>4</v>
      </c>
      <c r="F46" s="4" t="s">
        <v>4</v>
      </c>
    </row>
    <row r="47" spans="1:6" x14ac:dyDescent="0.25">
      <c r="A47" s="2" t="s">
        <v>613</v>
      </c>
      <c r="B47" s="4">
        <v>692</v>
      </c>
      <c r="C47" s="4">
        <v>723</v>
      </c>
      <c r="D47" s="4">
        <v>692</v>
      </c>
      <c r="E47" s="4">
        <v>723</v>
      </c>
      <c r="F47" s="4" t="s">
        <v>4</v>
      </c>
    </row>
    <row r="48" spans="1:6" x14ac:dyDescent="0.25">
      <c r="A48" s="2" t="s">
        <v>614</v>
      </c>
      <c r="B48" s="6">
        <v>3681</v>
      </c>
      <c r="C48" s="6">
        <v>4940</v>
      </c>
      <c r="D48" s="6">
        <v>4110</v>
      </c>
      <c r="E48" s="6">
        <v>3972</v>
      </c>
      <c r="F48" s="4" t="s">
        <v>4</v>
      </c>
    </row>
    <row r="49" spans="1:6" x14ac:dyDescent="0.25">
      <c r="A49" s="3" t="s">
        <v>619</v>
      </c>
      <c r="B49" s="4" t="s">
        <v>4</v>
      </c>
      <c r="C49" s="4" t="s">
        <v>4</v>
      </c>
      <c r="D49" s="4" t="s">
        <v>4</v>
      </c>
      <c r="E49" s="4" t="s">
        <v>4</v>
      </c>
      <c r="F49" s="4" t="s">
        <v>4</v>
      </c>
    </row>
    <row r="50" spans="1:6" x14ac:dyDescent="0.25">
      <c r="A50" s="2" t="s">
        <v>614</v>
      </c>
      <c r="B50" s="4">
        <v>49</v>
      </c>
      <c r="C50" s="4">
        <v>36</v>
      </c>
      <c r="D50" s="4">
        <v>87</v>
      </c>
      <c r="E50" s="4">
        <v>36</v>
      </c>
      <c r="F50" s="4" t="s">
        <v>4</v>
      </c>
    </row>
    <row r="51" spans="1:6" x14ac:dyDescent="0.25">
      <c r="A51" s="2" t="s">
        <v>262</v>
      </c>
      <c r="B51" s="4" t="s">
        <v>4</v>
      </c>
      <c r="C51" s="4" t="s">
        <v>4</v>
      </c>
      <c r="D51" s="4" t="s">
        <v>4</v>
      </c>
      <c r="E51" s="4" t="s">
        <v>4</v>
      </c>
      <c r="F51" s="4" t="s">
        <v>4</v>
      </c>
    </row>
    <row r="52" spans="1:6" x14ac:dyDescent="0.25">
      <c r="A52" s="3" t="s">
        <v>612</v>
      </c>
      <c r="B52" s="4" t="s">
        <v>4</v>
      </c>
      <c r="C52" s="4" t="s">
        <v>4</v>
      </c>
      <c r="D52" s="4" t="s">
        <v>4</v>
      </c>
      <c r="E52" s="4" t="s">
        <v>4</v>
      </c>
      <c r="F52" s="4" t="s">
        <v>4</v>
      </c>
    </row>
    <row r="53" spans="1:6" x14ac:dyDescent="0.25">
      <c r="A53" s="2" t="s">
        <v>613</v>
      </c>
      <c r="B53" s="4" t="s">
        <v>4</v>
      </c>
      <c r="C53" s="4" t="s">
        <v>4</v>
      </c>
      <c r="D53" s="4" t="s">
        <v>4</v>
      </c>
      <c r="E53" s="4" t="s">
        <v>4</v>
      </c>
      <c r="F53" s="4">
        <v>50</v>
      </c>
    </row>
    <row r="54" spans="1:6" x14ac:dyDescent="0.25">
      <c r="A54" s="3" t="s">
        <v>616</v>
      </c>
      <c r="B54" s="4" t="s">
        <v>4</v>
      </c>
      <c r="C54" s="4" t="s">
        <v>4</v>
      </c>
      <c r="D54" s="4" t="s">
        <v>4</v>
      </c>
      <c r="E54" s="4" t="s">
        <v>4</v>
      </c>
      <c r="F54" s="4" t="s">
        <v>4</v>
      </c>
    </row>
    <row r="55" spans="1:6" x14ac:dyDescent="0.25">
      <c r="A55" s="2" t="s">
        <v>613</v>
      </c>
      <c r="B55" s="4" t="s">
        <v>4</v>
      </c>
      <c r="C55" s="4" t="s">
        <v>4</v>
      </c>
      <c r="D55" s="4" t="s">
        <v>4</v>
      </c>
      <c r="E55" s="4" t="s">
        <v>4</v>
      </c>
      <c r="F55" s="4">
        <v>50</v>
      </c>
    </row>
    <row r="56" spans="1:6" x14ac:dyDescent="0.25">
      <c r="A56" s="3" t="s">
        <v>617</v>
      </c>
      <c r="B56" s="4" t="s">
        <v>4</v>
      </c>
      <c r="C56" s="4" t="s">
        <v>4</v>
      </c>
      <c r="D56" s="4" t="s">
        <v>4</v>
      </c>
      <c r="E56" s="4" t="s">
        <v>4</v>
      </c>
      <c r="F56" s="4" t="s">
        <v>4</v>
      </c>
    </row>
    <row r="57" spans="1:6" x14ac:dyDescent="0.25">
      <c r="A57" s="2" t="s">
        <v>615</v>
      </c>
      <c r="B57" s="4" t="s">
        <v>4</v>
      </c>
      <c r="C57" s="4" t="s">
        <v>4</v>
      </c>
      <c r="D57" s="4" t="s">
        <v>4</v>
      </c>
      <c r="E57" s="4" t="s">
        <v>4</v>
      </c>
      <c r="F57" s="4">
        <v>50</v>
      </c>
    </row>
    <row r="58" spans="1:6" x14ac:dyDescent="0.25">
      <c r="A58" s="3" t="s">
        <v>618</v>
      </c>
      <c r="B58" s="4" t="s">
        <v>4</v>
      </c>
      <c r="C58" s="4" t="s">
        <v>4</v>
      </c>
      <c r="D58" s="4" t="s">
        <v>4</v>
      </c>
      <c r="E58" s="4" t="s">
        <v>4</v>
      </c>
      <c r="F58" s="4" t="s">
        <v>4</v>
      </c>
    </row>
    <row r="59" spans="1:6" x14ac:dyDescent="0.25">
      <c r="A59" s="2" t="s">
        <v>613</v>
      </c>
      <c r="B59" s="4">
        <v>25</v>
      </c>
      <c r="C59" s="4">
        <v>50</v>
      </c>
      <c r="D59" s="4">
        <v>33</v>
      </c>
      <c r="E59" s="4">
        <v>50</v>
      </c>
      <c r="F59" s="4" t="s">
        <v>4</v>
      </c>
    </row>
    <row r="60" spans="1:6" x14ac:dyDescent="0.25">
      <c r="A60" s="2" t="s">
        <v>614</v>
      </c>
      <c r="B60" s="4" t="s">
        <v>4</v>
      </c>
      <c r="C60" s="4">
        <v>275</v>
      </c>
      <c r="D60" s="4" t="s">
        <v>4</v>
      </c>
      <c r="E60" s="4">
        <v>275</v>
      </c>
      <c r="F60" s="4" t="s">
        <v>4</v>
      </c>
    </row>
    <row r="61" spans="1:6" x14ac:dyDescent="0.25">
      <c r="A61" s="2" t="s">
        <v>580</v>
      </c>
      <c r="B61" s="4" t="s">
        <v>4</v>
      </c>
      <c r="C61" s="4" t="s">
        <v>4</v>
      </c>
      <c r="D61" s="4" t="s">
        <v>4</v>
      </c>
      <c r="E61" s="4" t="s">
        <v>4</v>
      </c>
      <c r="F61" s="4" t="s">
        <v>4</v>
      </c>
    </row>
    <row r="62" spans="1:6" x14ac:dyDescent="0.25">
      <c r="A62" s="3" t="s">
        <v>612</v>
      </c>
      <c r="B62" s="4" t="s">
        <v>4</v>
      </c>
      <c r="C62" s="4" t="s">
        <v>4</v>
      </c>
      <c r="D62" s="4" t="s">
        <v>4</v>
      </c>
      <c r="E62" s="4" t="s">
        <v>4</v>
      </c>
      <c r="F62" s="4" t="s">
        <v>4</v>
      </c>
    </row>
    <row r="63" spans="1:6" x14ac:dyDescent="0.25">
      <c r="A63" s="2" t="s">
        <v>613</v>
      </c>
      <c r="B63" s="6">
        <v>1594</v>
      </c>
      <c r="C63" s="4" t="s">
        <v>4</v>
      </c>
      <c r="D63" s="6">
        <v>1594</v>
      </c>
      <c r="E63" s="4" t="s">
        <v>4</v>
      </c>
      <c r="F63" s="6">
        <v>1594</v>
      </c>
    </row>
    <row r="64" spans="1:6" x14ac:dyDescent="0.25">
      <c r="A64" s="2" t="s">
        <v>614</v>
      </c>
      <c r="B64" s="4">
        <v>863</v>
      </c>
      <c r="C64" s="4" t="s">
        <v>4</v>
      </c>
      <c r="D64" s="4">
        <v>863</v>
      </c>
      <c r="E64" s="4" t="s">
        <v>4</v>
      </c>
      <c r="F64" s="4">
        <v>139</v>
      </c>
    </row>
    <row r="65" spans="1:6" x14ac:dyDescent="0.25">
      <c r="A65" s="3" t="s">
        <v>616</v>
      </c>
      <c r="B65" s="4" t="s">
        <v>4</v>
      </c>
      <c r="C65" s="4" t="s">
        <v>4</v>
      </c>
      <c r="D65" s="4" t="s">
        <v>4</v>
      </c>
      <c r="E65" s="4" t="s">
        <v>4</v>
      </c>
      <c r="F65" s="4" t="s">
        <v>4</v>
      </c>
    </row>
    <row r="66" spans="1:6" x14ac:dyDescent="0.25">
      <c r="A66" s="2" t="s">
        <v>613</v>
      </c>
      <c r="B66" s="6">
        <v>1594</v>
      </c>
      <c r="C66" s="4" t="s">
        <v>4</v>
      </c>
      <c r="D66" s="6">
        <v>1594</v>
      </c>
      <c r="E66" s="4" t="s">
        <v>4</v>
      </c>
      <c r="F66" s="6">
        <v>1594</v>
      </c>
    </row>
    <row r="67" spans="1:6" x14ac:dyDescent="0.25">
      <c r="A67" s="2" t="s">
        <v>614</v>
      </c>
      <c r="B67" s="4">
        <v>964</v>
      </c>
      <c r="C67" s="4" t="s">
        <v>4</v>
      </c>
      <c r="D67" s="4">
        <v>964</v>
      </c>
      <c r="E67" s="4" t="s">
        <v>4</v>
      </c>
      <c r="F67" s="4">
        <v>240</v>
      </c>
    </row>
    <row r="68" spans="1:6" x14ac:dyDescent="0.25">
      <c r="A68" s="3" t="s">
        <v>617</v>
      </c>
      <c r="B68" s="4" t="s">
        <v>4</v>
      </c>
      <c r="C68" s="4" t="s">
        <v>4</v>
      </c>
      <c r="D68" s="4" t="s">
        <v>4</v>
      </c>
      <c r="E68" s="4" t="s">
        <v>4</v>
      </c>
      <c r="F68" s="4" t="s">
        <v>4</v>
      </c>
    </row>
    <row r="69" spans="1:6" x14ac:dyDescent="0.25">
      <c r="A69" s="2" t="s">
        <v>615</v>
      </c>
      <c r="B69" s="4">
        <v>261</v>
      </c>
      <c r="C69" s="4" t="s">
        <v>4</v>
      </c>
      <c r="D69" s="4">
        <v>261</v>
      </c>
      <c r="E69" s="4" t="s">
        <v>4</v>
      </c>
      <c r="F69" s="4">
        <v>261</v>
      </c>
    </row>
    <row r="70" spans="1:6" x14ac:dyDescent="0.25">
      <c r="A70" s="3" t="s">
        <v>618</v>
      </c>
      <c r="B70" s="4" t="s">
        <v>4</v>
      </c>
      <c r="C70" s="4" t="s">
        <v>4</v>
      </c>
      <c r="D70" s="4" t="s">
        <v>4</v>
      </c>
      <c r="E70" s="4" t="s">
        <v>4</v>
      </c>
      <c r="F70" s="4" t="s">
        <v>4</v>
      </c>
    </row>
    <row r="71" spans="1:6" x14ac:dyDescent="0.25">
      <c r="A71" s="2" t="s">
        <v>613</v>
      </c>
      <c r="B71" s="6">
        <v>1594</v>
      </c>
      <c r="C71" s="6">
        <v>1075</v>
      </c>
      <c r="D71" s="6">
        <v>1594</v>
      </c>
      <c r="E71" s="4">
        <v>742</v>
      </c>
      <c r="F71" s="4" t="s">
        <v>4</v>
      </c>
    </row>
    <row r="72" spans="1:6" x14ac:dyDescent="0.25">
      <c r="A72" s="2" t="s">
        <v>614</v>
      </c>
      <c r="B72" s="4">
        <v>501</v>
      </c>
      <c r="C72" s="6">
        <v>1392</v>
      </c>
      <c r="D72" s="4">
        <v>380</v>
      </c>
      <c r="E72" s="6">
        <v>1372</v>
      </c>
      <c r="F72" s="4" t="s">
        <v>4</v>
      </c>
    </row>
    <row r="73" spans="1:6" x14ac:dyDescent="0.25">
      <c r="A73" s="3" t="s">
        <v>619</v>
      </c>
      <c r="B73" s="4" t="s">
        <v>4</v>
      </c>
      <c r="C73" s="4" t="s">
        <v>4</v>
      </c>
      <c r="D73" s="4" t="s">
        <v>4</v>
      </c>
      <c r="E73" s="4" t="s">
        <v>4</v>
      </c>
      <c r="F73" s="4" t="s">
        <v>4</v>
      </c>
    </row>
    <row r="74" spans="1:6" x14ac:dyDescent="0.25">
      <c r="A74" s="2" t="s">
        <v>613</v>
      </c>
      <c r="B74" s="4">
        <v>12</v>
      </c>
      <c r="C74" s="4">
        <v>13</v>
      </c>
      <c r="D74" s="4">
        <v>25</v>
      </c>
      <c r="E74" s="4">
        <v>16</v>
      </c>
      <c r="F74" s="4" t="s">
        <v>4</v>
      </c>
    </row>
    <row r="75" spans="1:6" x14ac:dyDescent="0.25">
      <c r="A75" s="2" t="s">
        <v>614</v>
      </c>
      <c r="B75" s="4">
        <v>7</v>
      </c>
      <c r="C75" s="4" t="s">
        <v>4</v>
      </c>
      <c r="D75" s="4">
        <v>8</v>
      </c>
      <c r="E75" s="4" t="s">
        <v>4</v>
      </c>
      <c r="F75" s="4" t="s">
        <v>4</v>
      </c>
    </row>
    <row r="76" spans="1:6" x14ac:dyDescent="0.25">
      <c r="A76" s="2" t="s">
        <v>264</v>
      </c>
      <c r="B76" s="4" t="s">
        <v>4</v>
      </c>
      <c r="C76" s="4" t="s">
        <v>4</v>
      </c>
      <c r="D76" s="4" t="s">
        <v>4</v>
      </c>
      <c r="E76" s="4" t="s">
        <v>4</v>
      </c>
      <c r="F76" s="4" t="s">
        <v>4</v>
      </c>
    </row>
    <row r="77" spans="1:6" x14ac:dyDescent="0.25">
      <c r="A77" s="3" t="s">
        <v>612</v>
      </c>
      <c r="B77" s="4" t="s">
        <v>4</v>
      </c>
      <c r="C77" s="4" t="s">
        <v>4</v>
      </c>
      <c r="D77" s="4" t="s">
        <v>4</v>
      </c>
      <c r="E77" s="4" t="s">
        <v>4</v>
      </c>
      <c r="F77" s="4" t="s">
        <v>4</v>
      </c>
    </row>
    <row r="78" spans="1:6" x14ac:dyDescent="0.25">
      <c r="A78" s="2" t="s">
        <v>614</v>
      </c>
      <c r="B78" s="4">
        <v>93</v>
      </c>
      <c r="C78" s="4" t="s">
        <v>4</v>
      </c>
      <c r="D78" s="4">
        <v>93</v>
      </c>
      <c r="E78" s="4" t="s">
        <v>4</v>
      </c>
      <c r="F78" s="4" t="s">
        <v>4</v>
      </c>
    </row>
    <row r="79" spans="1:6" x14ac:dyDescent="0.25">
      <c r="A79" s="3" t="s">
        <v>616</v>
      </c>
      <c r="B79" s="4" t="s">
        <v>4</v>
      </c>
      <c r="C79" s="4" t="s">
        <v>4</v>
      </c>
      <c r="D79" s="4" t="s">
        <v>4</v>
      </c>
      <c r="E79" s="4" t="s">
        <v>4</v>
      </c>
      <c r="F79" s="4" t="s">
        <v>4</v>
      </c>
    </row>
    <row r="80" spans="1:6" x14ac:dyDescent="0.25">
      <c r="A80" s="2" t="s">
        <v>614</v>
      </c>
      <c r="B80" s="4">
        <v>93</v>
      </c>
      <c r="C80" s="4" t="s">
        <v>4</v>
      </c>
      <c r="D80" s="4">
        <v>93</v>
      </c>
      <c r="E80" s="4" t="s">
        <v>4</v>
      </c>
      <c r="F80" s="4" t="s">
        <v>4</v>
      </c>
    </row>
    <row r="81" spans="1:6" x14ac:dyDescent="0.25">
      <c r="A81" s="3" t="s">
        <v>618</v>
      </c>
      <c r="B81" s="4" t="s">
        <v>4</v>
      </c>
      <c r="C81" s="4" t="s">
        <v>4</v>
      </c>
      <c r="D81" s="4" t="s">
        <v>4</v>
      </c>
      <c r="E81" s="4" t="s">
        <v>4</v>
      </c>
      <c r="F81" s="4" t="s">
        <v>4</v>
      </c>
    </row>
    <row r="82" spans="1:6" x14ac:dyDescent="0.25">
      <c r="A82" s="2" t="s">
        <v>614</v>
      </c>
      <c r="B82" s="8">
        <v>47</v>
      </c>
      <c r="C82" s="8">
        <v>11</v>
      </c>
      <c r="D82" s="8">
        <v>31</v>
      </c>
      <c r="E82" s="8">
        <v>8</v>
      </c>
      <c r="F82"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25.5703125" bestFit="1" customWidth="1"/>
    <col min="7" max="8" width="35.42578125" bestFit="1" customWidth="1"/>
    <col min="9" max="9" width="16.42578125" bestFit="1" customWidth="1"/>
    <col min="10" max="10" width="12.28515625" bestFit="1" customWidth="1"/>
  </cols>
  <sheetData>
    <row r="1" spans="1:10" ht="15" customHeight="1" x14ac:dyDescent="0.25">
      <c r="A1" s="1" t="s">
        <v>621</v>
      </c>
      <c r="B1" s="7" t="s">
        <v>73</v>
      </c>
      <c r="C1" s="7"/>
      <c r="D1" s="1" t="s">
        <v>549</v>
      </c>
      <c r="E1" s="1" t="s">
        <v>1</v>
      </c>
      <c r="F1" s="1" t="s">
        <v>549</v>
      </c>
      <c r="G1" s="1"/>
      <c r="H1" s="1"/>
      <c r="I1" s="1" t="s">
        <v>549</v>
      </c>
      <c r="J1" s="1"/>
    </row>
    <row r="2" spans="1:10" ht="30" x14ac:dyDescent="0.25">
      <c r="A2" s="1" t="s">
        <v>26</v>
      </c>
      <c r="B2" s="1" t="s">
        <v>2</v>
      </c>
      <c r="C2" s="1" t="s">
        <v>74</v>
      </c>
      <c r="D2" s="1" t="s">
        <v>27</v>
      </c>
      <c r="E2" s="1" t="s">
        <v>2</v>
      </c>
      <c r="F2" s="1" t="s">
        <v>27</v>
      </c>
      <c r="G2" s="1" t="s">
        <v>2</v>
      </c>
      <c r="H2" s="1" t="s">
        <v>27</v>
      </c>
      <c r="I2" s="1" t="s">
        <v>27</v>
      </c>
      <c r="J2" s="1" t="s">
        <v>2</v>
      </c>
    </row>
    <row r="3" spans="1:10" x14ac:dyDescent="0.25">
      <c r="A3" s="1"/>
      <c r="B3" s="1" t="s">
        <v>622</v>
      </c>
      <c r="C3" s="1" t="s">
        <v>622</v>
      </c>
      <c r="D3" s="1" t="s">
        <v>622</v>
      </c>
      <c r="E3" s="1" t="s">
        <v>623</v>
      </c>
      <c r="F3" s="1" t="s">
        <v>623</v>
      </c>
      <c r="G3" s="1" t="s">
        <v>624</v>
      </c>
      <c r="H3" s="1" t="s">
        <v>624</v>
      </c>
      <c r="I3" s="1" t="s">
        <v>580</v>
      </c>
      <c r="J3" s="1" t="s">
        <v>580</v>
      </c>
    </row>
    <row r="4" spans="1:10" x14ac:dyDescent="0.25">
      <c r="A4" s="1"/>
      <c r="B4" s="1"/>
      <c r="C4" s="1"/>
      <c r="D4" s="1"/>
      <c r="E4" s="1" t="s">
        <v>622</v>
      </c>
      <c r="F4" s="1" t="s">
        <v>622</v>
      </c>
      <c r="G4" s="1" t="s">
        <v>622</v>
      </c>
      <c r="H4" s="1" t="s">
        <v>622</v>
      </c>
      <c r="I4" s="1" t="s">
        <v>622</v>
      </c>
      <c r="J4" s="1" t="s">
        <v>622</v>
      </c>
    </row>
    <row r="5" spans="1:10" x14ac:dyDescent="0.25">
      <c r="A5" s="3" t="s">
        <v>625</v>
      </c>
      <c r="B5" s="4" t="s">
        <v>4</v>
      </c>
      <c r="C5" s="4" t="s">
        <v>4</v>
      </c>
      <c r="D5" s="4" t="s">
        <v>4</v>
      </c>
      <c r="E5" s="4" t="s">
        <v>4</v>
      </c>
      <c r="F5" s="4" t="s">
        <v>4</v>
      </c>
      <c r="G5" s="4" t="s">
        <v>4</v>
      </c>
      <c r="H5" s="4" t="s">
        <v>4</v>
      </c>
      <c r="I5" s="4" t="s">
        <v>4</v>
      </c>
      <c r="J5" s="4" t="s">
        <v>4</v>
      </c>
    </row>
    <row r="6" spans="1:10" x14ac:dyDescent="0.25">
      <c r="A6" s="2" t="s">
        <v>626</v>
      </c>
      <c r="B6" s="8">
        <v>4909</v>
      </c>
      <c r="C6" s="4" t="s">
        <v>4</v>
      </c>
      <c r="D6" s="8">
        <v>4510</v>
      </c>
      <c r="E6" s="8">
        <v>3452</v>
      </c>
      <c r="F6" s="8">
        <v>3053</v>
      </c>
      <c r="G6" s="8">
        <v>397</v>
      </c>
      <c r="H6" s="8">
        <v>397</v>
      </c>
      <c r="I6" s="8">
        <v>1060</v>
      </c>
      <c r="J6" s="8">
        <v>1060</v>
      </c>
    </row>
    <row r="7" spans="1:10" x14ac:dyDescent="0.25">
      <c r="A7" s="2" t="s">
        <v>627</v>
      </c>
      <c r="B7" s="4">
        <v>6</v>
      </c>
      <c r="C7" s="4" t="s">
        <v>4</v>
      </c>
      <c r="D7" s="4">
        <v>5</v>
      </c>
      <c r="E7" s="4">
        <v>3</v>
      </c>
      <c r="F7" s="4">
        <v>2</v>
      </c>
      <c r="G7" s="4">
        <v>1</v>
      </c>
      <c r="H7" s="4">
        <v>1</v>
      </c>
      <c r="I7" s="4">
        <v>2</v>
      </c>
      <c r="J7" s="4">
        <v>2</v>
      </c>
    </row>
    <row r="8" spans="1:10" x14ac:dyDescent="0.25">
      <c r="A8" s="2" t="s">
        <v>628</v>
      </c>
      <c r="B8" s="6">
        <v>1434</v>
      </c>
      <c r="C8" s="4" t="s">
        <v>4</v>
      </c>
      <c r="D8" s="6">
        <v>3256</v>
      </c>
      <c r="E8" s="4">
        <v>692</v>
      </c>
      <c r="F8" s="6">
        <v>2514</v>
      </c>
      <c r="G8" s="4">
        <v>742</v>
      </c>
      <c r="H8" s="4">
        <v>742</v>
      </c>
      <c r="I8" s="4" t="s">
        <v>4</v>
      </c>
      <c r="J8" s="4" t="s">
        <v>4</v>
      </c>
    </row>
    <row r="9" spans="1:10" x14ac:dyDescent="0.25">
      <c r="A9" s="2" t="s">
        <v>627</v>
      </c>
      <c r="B9" s="4">
        <v>3</v>
      </c>
      <c r="C9" s="4" t="s">
        <v>4</v>
      </c>
      <c r="D9" s="4">
        <v>5</v>
      </c>
      <c r="E9" s="4">
        <v>2</v>
      </c>
      <c r="F9" s="4">
        <v>4</v>
      </c>
      <c r="G9" s="4">
        <v>1</v>
      </c>
      <c r="H9" s="4">
        <v>1</v>
      </c>
      <c r="I9" s="4" t="s">
        <v>4</v>
      </c>
      <c r="J9" s="4" t="s">
        <v>4</v>
      </c>
    </row>
    <row r="10" spans="1:10" x14ac:dyDescent="0.25">
      <c r="A10" s="2" t="s">
        <v>236</v>
      </c>
      <c r="B10" s="6">
        <v>6343</v>
      </c>
      <c r="C10" s="4" t="s">
        <v>4</v>
      </c>
      <c r="D10" s="6">
        <v>7766</v>
      </c>
      <c r="E10" s="6">
        <v>4144</v>
      </c>
      <c r="F10" s="6">
        <v>5567</v>
      </c>
      <c r="G10" s="6">
        <v>1139</v>
      </c>
      <c r="H10" s="6">
        <v>1139</v>
      </c>
      <c r="I10" s="6">
        <v>1060</v>
      </c>
      <c r="J10" s="6">
        <v>1060</v>
      </c>
    </row>
    <row r="11" spans="1:10" x14ac:dyDescent="0.25">
      <c r="A11" s="2" t="s">
        <v>627</v>
      </c>
      <c r="B11" s="4">
        <v>0</v>
      </c>
      <c r="C11" s="4">
        <v>0</v>
      </c>
      <c r="D11" s="4">
        <v>2</v>
      </c>
      <c r="E11" s="4">
        <v>1</v>
      </c>
      <c r="F11" s="4">
        <v>1</v>
      </c>
      <c r="G11" s="4" t="s">
        <v>4</v>
      </c>
      <c r="H11" s="4" t="s">
        <v>4</v>
      </c>
      <c r="I11" s="4">
        <v>1</v>
      </c>
      <c r="J11" s="4" t="s">
        <v>4</v>
      </c>
    </row>
    <row r="12" spans="1:10" ht="30" x14ac:dyDescent="0.25">
      <c r="A12" s="2" t="s">
        <v>629</v>
      </c>
      <c r="B12" s="4" t="s">
        <v>4</v>
      </c>
      <c r="C12" s="4" t="s">
        <v>4</v>
      </c>
      <c r="D12" s="4">
        <v>239</v>
      </c>
      <c r="E12" s="4">
        <v>365</v>
      </c>
      <c r="F12" s="4">
        <v>179</v>
      </c>
      <c r="G12" s="4" t="s">
        <v>4</v>
      </c>
      <c r="H12" s="4" t="s">
        <v>4</v>
      </c>
      <c r="I12" s="4">
        <v>60</v>
      </c>
      <c r="J12" s="4" t="s">
        <v>4</v>
      </c>
    </row>
    <row r="13" spans="1:10" ht="30" x14ac:dyDescent="0.25">
      <c r="A13" s="2" t="s">
        <v>630</v>
      </c>
      <c r="B13" s="4" t="s">
        <v>4</v>
      </c>
      <c r="C13" s="4" t="s">
        <v>4</v>
      </c>
      <c r="D13" s="8">
        <v>239</v>
      </c>
      <c r="E13" s="8">
        <v>400</v>
      </c>
      <c r="F13" s="8">
        <v>179</v>
      </c>
      <c r="G13" s="4" t="s">
        <v>4</v>
      </c>
      <c r="H13" s="4" t="s">
        <v>4</v>
      </c>
      <c r="I13" s="8">
        <v>60</v>
      </c>
      <c r="J13"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4</v>
      </c>
      <c r="C3" s="4" t="s">
        <v>4</v>
      </c>
      <c r="D3" s="4" t="s">
        <v>4</v>
      </c>
      <c r="E3" s="4" t="s">
        <v>4</v>
      </c>
    </row>
    <row r="4" spans="1:5" x14ac:dyDescent="0.25">
      <c r="A4" s="2" t="s">
        <v>76</v>
      </c>
      <c r="B4" s="8">
        <v>6409</v>
      </c>
      <c r="C4" s="8">
        <v>5886</v>
      </c>
      <c r="D4" s="8">
        <v>12437</v>
      </c>
      <c r="E4" s="8">
        <v>11564</v>
      </c>
    </row>
    <row r="5" spans="1:5" x14ac:dyDescent="0.25">
      <c r="A5" s="2" t="s">
        <v>77</v>
      </c>
      <c r="B5" s="4">
        <v>229</v>
      </c>
      <c r="C5" s="4">
        <v>236</v>
      </c>
      <c r="D5" s="4">
        <v>474</v>
      </c>
      <c r="E5" s="4">
        <v>611</v>
      </c>
    </row>
    <row r="6" spans="1:5" x14ac:dyDescent="0.25">
      <c r="A6" s="2" t="s">
        <v>78</v>
      </c>
      <c r="B6" s="4">
        <v>12</v>
      </c>
      <c r="C6" s="4">
        <v>20</v>
      </c>
      <c r="D6" s="4">
        <v>32</v>
      </c>
      <c r="E6" s="4">
        <v>35</v>
      </c>
    </row>
    <row r="7" spans="1:5" x14ac:dyDescent="0.25">
      <c r="A7" s="2" t="s">
        <v>79</v>
      </c>
      <c r="B7" s="6">
        <v>6650</v>
      </c>
      <c r="C7" s="6">
        <v>6142</v>
      </c>
      <c r="D7" s="6">
        <v>12943</v>
      </c>
      <c r="E7" s="6">
        <v>12210</v>
      </c>
    </row>
    <row r="8" spans="1:5" x14ac:dyDescent="0.25">
      <c r="A8" s="3" t="s">
        <v>80</v>
      </c>
      <c r="B8" s="4" t="s">
        <v>4</v>
      </c>
      <c r="C8" s="4" t="s">
        <v>4</v>
      </c>
      <c r="D8" s="4" t="s">
        <v>4</v>
      </c>
      <c r="E8" s="4" t="s">
        <v>4</v>
      </c>
    </row>
    <row r="9" spans="1:5" x14ac:dyDescent="0.25">
      <c r="A9" s="2" t="s">
        <v>81</v>
      </c>
      <c r="B9" s="4">
        <v>237</v>
      </c>
      <c r="C9" s="4">
        <v>212</v>
      </c>
      <c r="D9" s="4">
        <v>464</v>
      </c>
      <c r="E9" s="4">
        <v>413</v>
      </c>
    </row>
    <row r="10" spans="1:5" x14ac:dyDescent="0.25">
      <c r="A10" s="2" t="s">
        <v>82</v>
      </c>
      <c r="B10" s="6">
        <v>1323</v>
      </c>
      <c r="C10" s="6">
        <v>1322</v>
      </c>
      <c r="D10" s="6">
        <v>2610</v>
      </c>
      <c r="E10" s="6">
        <v>2628</v>
      </c>
    </row>
    <row r="11" spans="1:5" x14ac:dyDescent="0.25">
      <c r="A11" s="2" t="s">
        <v>52</v>
      </c>
      <c r="B11" s="4">
        <v>1</v>
      </c>
      <c r="C11" s="4" t="s">
        <v>4</v>
      </c>
      <c r="D11" s="4">
        <v>1</v>
      </c>
      <c r="E11" s="4" t="s">
        <v>4</v>
      </c>
    </row>
    <row r="12" spans="1:5" x14ac:dyDescent="0.25">
      <c r="A12" s="2" t="s">
        <v>83</v>
      </c>
      <c r="B12" s="6">
        <v>1561</v>
      </c>
      <c r="C12" s="6">
        <v>1534</v>
      </c>
      <c r="D12" s="6">
        <v>3075</v>
      </c>
      <c r="E12" s="6">
        <v>3041</v>
      </c>
    </row>
    <row r="13" spans="1:5" x14ac:dyDescent="0.25">
      <c r="A13" s="2" t="s">
        <v>84</v>
      </c>
      <c r="B13" s="6">
        <v>5089</v>
      </c>
      <c r="C13" s="6">
        <v>4608</v>
      </c>
      <c r="D13" s="6">
        <v>9868</v>
      </c>
      <c r="E13" s="6">
        <v>9169</v>
      </c>
    </row>
    <row r="14" spans="1:5" x14ac:dyDescent="0.25">
      <c r="A14" s="2" t="s">
        <v>85</v>
      </c>
      <c r="B14" s="4">
        <v>344</v>
      </c>
      <c r="C14" s="4">
        <v>320</v>
      </c>
      <c r="D14" s="4">
        <v>784</v>
      </c>
      <c r="E14" s="4">
        <v>460</v>
      </c>
    </row>
    <row r="15" spans="1:5" ht="30" x14ac:dyDescent="0.25">
      <c r="A15" s="2" t="s">
        <v>86</v>
      </c>
      <c r="B15" s="6">
        <v>4745</v>
      </c>
      <c r="C15" s="6">
        <v>4288</v>
      </c>
      <c r="D15" s="6">
        <v>9084</v>
      </c>
      <c r="E15" s="6">
        <v>8709</v>
      </c>
    </row>
    <row r="16" spans="1:5" x14ac:dyDescent="0.25">
      <c r="A16" s="3" t="s">
        <v>87</v>
      </c>
      <c r="B16" s="4" t="s">
        <v>4</v>
      </c>
      <c r="C16" s="4" t="s">
        <v>4</v>
      </c>
      <c r="D16" s="4" t="s">
        <v>4</v>
      </c>
      <c r="E16" s="4" t="s">
        <v>4</v>
      </c>
    </row>
    <row r="17" spans="1:5" x14ac:dyDescent="0.25">
      <c r="A17" s="2" t="s">
        <v>88</v>
      </c>
      <c r="B17" s="4">
        <v>50</v>
      </c>
      <c r="C17" s="4">
        <v>46</v>
      </c>
      <c r="D17" s="4">
        <v>104</v>
      </c>
      <c r="E17" s="4">
        <v>97</v>
      </c>
    </row>
    <row r="18" spans="1:5" x14ac:dyDescent="0.25">
      <c r="A18" s="2" t="s">
        <v>89</v>
      </c>
      <c r="B18" s="4">
        <v>-2</v>
      </c>
      <c r="C18" s="4">
        <v>144</v>
      </c>
      <c r="D18" s="4">
        <v>-2</v>
      </c>
      <c r="E18" s="4">
        <v>197</v>
      </c>
    </row>
    <row r="19" spans="1:5" x14ac:dyDescent="0.25">
      <c r="A19" s="2" t="s">
        <v>90</v>
      </c>
      <c r="B19" s="4">
        <v>48</v>
      </c>
      <c r="C19" s="4">
        <v>190</v>
      </c>
      <c r="D19" s="4">
        <v>102</v>
      </c>
      <c r="E19" s="4">
        <v>294</v>
      </c>
    </row>
    <row r="20" spans="1:5" x14ac:dyDescent="0.25">
      <c r="A20" s="3" t="s">
        <v>91</v>
      </c>
      <c r="B20" s="4" t="s">
        <v>4</v>
      </c>
      <c r="C20" s="4" t="s">
        <v>4</v>
      </c>
      <c r="D20" s="4" t="s">
        <v>4</v>
      </c>
      <c r="E20" s="4" t="s">
        <v>4</v>
      </c>
    </row>
    <row r="21" spans="1:5" x14ac:dyDescent="0.25">
      <c r="A21" s="2" t="s">
        <v>92</v>
      </c>
      <c r="B21" s="6">
        <v>1601</v>
      </c>
      <c r="C21" s="6">
        <v>1388</v>
      </c>
      <c r="D21" s="6">
        <v>3130</v>
      </c>
      <c r="E21" s="6">
        <v>2714</v>
      </c>
    </row>
    <row r="22" spans="1:5" x14ac:dyDescent="0.25">
      <c r="A22" s="2" t="s">
        <v>93</v>
      </c>
      <c r="B22" s="4">
        <v>604</v>
      </c>
      <c r="C22" s="4">
        <v>581</v>
      </c>
      <c r="D22" s="6">
        <v>1286</v>
      </c>
      <c r="E22" s="6">
        <v>1177</v>
      </c>
    </row>
    <row r="23" spans="1:5" x14ac:dyDescent="0.25">
      <c r="A23" s="2" t="s">
        <v>94</v>
      </c>
      <c r="B23" s="4">
        <v>89</v>
      </c>
      <c r="C23" s="4">
        <v>86</v>
      </c>
      <c r="D23" s="4">
        <v>182</v>
      </c>
      <c r="E23" s="4">
        <v>178</v>
      </c>
    </row>
    <row r="24" spans="1:5" x14ac:dyDescent="0.25">
      <c r="A24" s="2" t="s">
        <v>95</v>
      </c>
      <c r="B24" s="4">
        <v>187</v>
      </c>
      <c r="C24" s="4">
        <v>185</v>
      </c>
      <c r="D24" s="4">
        <v>392</v>
      </c>
      <c r="E24" s="4">
        <v>364</v>
      </c>
    </row>
    <row r="25" spans="1:5" x14ac:dyDescent="0.25">
      <c r="A25" s="2" t="s">
        <v>96</v>
      </c>
      <c r="B25" s="4">
        <v>35</v>
      </c>
      <c r="C25" s="4" t="s">
        <v>4</v>
      </c>
      <c r="D25" s="4">
        <v>35</v>
      </c>
      <c r="E25" s="4" t="s">
        <v>4</v>
      </c>
    </row>
    <row r="26" spans="1:5" x14ac:dyDescent="0.25">
      <c r="A26" s="2" t="s">
        <v>97</v>
      </c>
      <c r="B26" s="4">
        <v>161</v>
      </c>
      <c r="C26" s="4">
        <v>140</v>
      </c>
      <c r="D26" s="4">
        <v>297</v>
      </c>
      <c r="E26" s="4">
        <v>300</v>
      </c>
    </row>
    <row r="27" spans="1:5" x14ac:dyDescent="0.25">
      <c r="A27" s="2" t="s">
        <v>98</v>
      </c>
      <c r="B27" s="4">
        <v>344</v>
      </c>
      <c r="C27" s="4">
        <v>253</v>
      </c>
      <c r="D27" s="4">
        <v>649</v>
      </c>
      <c r="E27" s="4">
        <v>538</v>
      </c>
    </row>
    <row r="28" spans="1:5" x14ac:dyDescent="0.25">
      <c r="A28" s="2" t="s">
        <v>99</v>
      </c>
      <c r="B28" s="6">
        <v>3021</v>
      </c>
      <c r="C28" s="6">
        <v>2633</v>
      </c>
      <c r="D28" s="6">
        <v>5971</v>
      </c>
      <c r="E28" s="6">
        <v>5271</v>
      </c>
    </row>
    <row r="29" spans="1:5" ht="30" x14ac:dyDescent="0.25">
      <c r="A29" s="2" t="s">
        <v>100</v>
      </c>
      <c r="B29" s="6">
        <v>1772</v>
      </c>
      <c r="C29" s="6">
        <v>1845</v>
      </c>
      <c r="D29" s="6">
        <v>3215</v>
      </c>
      <c r="E29" s="6">
        <v>3732</v>
      </c>
    </row>
    <row r="30" spans="1:5" x14ac:dyDescent="0.25">
      <c r="A30" s="2" t="s">
        <v>101</v>
      </c>
      <c r="B30" s="4">
        <v>694</v>
      </c>
      <c r="C30" s="4">
        <v>728</v>
      </c>
      <c r="D30" s="6">
        <v>1266</v>
      </c>
      <c r="E30" s="6">
        <v>1470</v>
      </c>
    </row>
    <row r="31" spans="1:5" x14ac:dyDescent="0.25">
      <c r="A31" s="2" t="s">
        <v>102</v>
      </c>
      <c r="B31" s="8">
        <v>1078</v>
      </c>
      <c r="C31" s="8">
        <v>1117</v>
      </c>
      <c r="D31" s="8">
        <v>1949</v>
      </c>
      <c r="E31" s="8">
        <v>2262</v>
      </c>
    </row>
    <row r="32" spans="1:5" x14ac:dyDescent="0.25">
      <c r="A32" s="3" t="s">
        <v>103</v>
      </c>
      <c r="B32" s="4" t="s">
        <v>4</v>
      </c>
      <c r="C32" s="4" t="s">
        <v>4</v>
      </c>
      <c r="D32" s="4" t="s">
        <v>4</v>
      </c>
      <c r="E32" s="4" t="s">
        <v>4</v>
      </c>
    </row>
    <row r="33" spans="1:5" x14ac:dyDescent="0.25">
      <c r="A33" s="2" t="s">
        <v>104</v>
      </c>
      <c r="B33" s="9">
        <v>0.2</v>
      </c>
      <c r="C33" s="9">
        <v>0.21</v>
      </c>
      <c r="D33" s="9">
        <v>0.36</v>
      </c>
      <c r="E33" s="9">
        <v>0.43</v>
      </c>
    </row>
    <row r="34" spans="1:5" x14ac:dyDescent="0.25">
      <c r="A34" s="2" t="s">
        <v>105</v>
      </c>
      <c r="B34" s="9">
        <v>0.2</v>
      </c>
      <c r="C34" s="9">
        <v>0.21</v>
      </c>
      <c r="D34" s="9">
        <v>0.36</v>
      </c>
      <c r="E34" s="9">
        <v>0.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1</v>
      </c>
      <c r="B1" s="1" t="s">
        <v>1</v>
      </c>
    </row>
    <row r="2" spans="1:2" x14ac:dyDescent="0.25">
      <c r="A2" s="1" t="s">
        <v>632</v>
      </c>
      <c r="B2" s="1" t="s">
        <v>2</v>
      </c>
    </row>
    <row r="3" spans="1:2" x14ac:dyDescent="0.25">
      <c r="A3" s="2" t="s">
        <v>633</v>
      </c>
      <c r="B3" s="4" t="s">
        <v>4</v>
      </c>
    </row>
    <row r="4" spans="1:2" x14ac:dyDescent="0.25">
      <c r="A4" s="3" t="s">
        <v>360</v>
      </c>
      <c r="B4" s="4" t="s">
        <v>4</v>
      </c>
    </row>
    <row r="5" spans="1:2" ht="30" x14ac:dyDescent="0.25">
      <c r="A5" s="2" t="s">
        <v>634</v>
      </c>
      <c r="B5" s="4" t="s">
        <v>635</v>
      </c>
    </row>
    <row r="6" spans="1:2" ht="30" x14ac:dyDescent="0.25">
      <c r="A6" s="2" t="s">
        <v>636</v>
      </c>
      <c r="B6" s="9">
        <v>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7</v>
      </c>
      <c r="B1" s="1" t="s">
        <v>1</v>
      </c>
    </row>
    <row r="2" spans="1:2" ht="30" x14ac:dyDescent="0.25">
      <c r="A2" s="1" t="s">
        <v>26</v>
      </c>
      <c r="B2" s="1" t="s">
        <v>2</v>
      </c>
    </row>
    <row r="3" spans="1:2" x14ac:dyDescent="0.25">
      <c r="A3" s="2" t="s">
        <v>371</v>
      </c>
      <c r="B3" s="4" t="s">
        <v>4</v>
      </c>
    </row>
    <row r="4" spans="1:2" ht="30" x14ac:dyDescent="0.25">
      <c r="A4" s="3" t="s">
        <v>638</v>
      </c>
      <c r="B4" s="4" t="s">
        <v>4</v>
      </c>
    </row>
    <row r="5" spans="1:2" x14ac:dyDescent="0.25">
      <c r="A5" s="2" t="s">
        <v>366</v>
      </c>
      <c r="B5" s="8">
        <v>5000</v>
      </c>
    </row>
    <row r="6" spans="1:2" x14ac:dyDescent="0.25">
      <c r="A6" s="2" t="s">
        <v>639</v>
      </c>
      <c r="B6" s="108">
        <v>1.4999999999999999E-2</v>
      </c>
    </row>
    <row r="7" spans="1:2" x14ac:dyDescent="0.25">
      <c r="A7" s="2" t="s">
        <v>640</v>
      </c>
      <c r="B7" s="4" t="s">
        <v>5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41</v>
      </c>
      <c r="B1" s="1" t="s">
        <v>2</v>
      </c>
      <c r="C1" s="1" t="s">
        <v>27</v>
      </c>
    </row>
    <row r="2" spans="1:3" x14ac:dyDescent="0.25">
      <c r="A2" s="3" t="s">
        <v>363</v>
      </c>
      <c r="B2" s="4" t="s">
        <v>4</v>
      </c>
      <c r="C2" s="4" t="s">
        <v>4</v>
      </c>
    </row>
    <row r="3" spans="1:3" x14ac:dyDescent="0.25">
      <c r="A3" s="2" t="s">
        <v>642</v>
      </c>
      <c r="B3" s="4" t="s">
        <v>4</v>
      </c>
      <c r="C3" s="8">
        <v>0</v>
      </c>
    </row>
    <row r="4" spans="1:3" x14ac:dyDescent="0.25">
      <c r="A4" s="2" t="s">
        <v>643</v>
      </c>
      <c r="B4" s="4" t="s">
        <v>4</v>
      </c>
      <c r="C4" s="4">
        <v>0</v>
      </c>
    </row>
    <row r="5" spans="1:3" ht="30" x14ac:dyDescent="0.25">
      <c r="A5" s="2" t="s">
        <v>644</v>
      </c>
      <c r="B5" s="6">
        <v>14700000</v>
      </c>
      <c r="C5" s="4" t="s">
        <v>4</v>
      </c>
    </row>
    <row r="6" spans="1:3" x14ac:dyDescent="0.25">
      <c r="A6" s="2" t="s">
        <v>645</v>
      </c>
      <c r="B6" s="4" t="s">
        <v>4</v>
      </c>
      <c r="C6" s="4" t="s">
        <v>4</v>
      </c>
    </row>
    <row r="7" spans="1:3" x14ac:dyDescent="0.25">
      <c r="A7" s="3" t="s">
        <v>363</v>
      </c>
      <c r="B7" s="4" t="s">
        <v>4</v>
      </c>
      <c r="C7" s="4" t="s">
        <v>4</v>
      </c>
    </row>
    <row r="8" spans="1:3" x14ac:dyDescent="0.25">
      <c r="A8" s="2" t="s">
        <v>642</v>
      </c>
      <c r="B8" s="6">
        <v>434000</v>
      </c>
      <c r="C8" s="4" t="s">
        <v>4</v>
      </c>
    </row>
    <row r="9" spans="1:3" ht="30" x14ac:dyDescent="0.25">
      <c r="A9" s="2" t="s">
        <v>646</v>
      </c>
      <c r="B9" s="6">
        <v>10000000</v>
      </c>
      <c r="C9" s="4" t="s">
        <v>4</v>
      </c>
    </row>
    <row r="10" spans="1:3" x14ac:dyDescent="0.25">
      <c r="A10" s="2" t="s">
        <v>647</v>
      </c>
      <c r="B10" s="4" t="s">
        <v>4</v>
      </c>
      <c r="C10" s="4" t="s">
        <v>4</v>
      </c>
    </row>
    <row r="11" spans="1:3" x14ac:dyDescent="0.25">
      <c r="A11" s="3" t="s">
        <v>363</v>
      </c>
      <c r="B11" s="4" t="s">
        <v>4</v>
      </c>
      <c r="C11" s="4" t="s">
        <v>4</v>
      </c>
    </row>
    <row r="12" spans="1:3" ht="30" x14ac:dyDescent="0.25">
      <c r="A12" s="2" t="s">
        <v>646</v>
      </c>
      <c r="B12" s="8">
        <v>12000000</v>
      </c>
      <c r="C12"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8</v>
      </c>
      <c r="B1" s="7" t="s">
        <v>2</v>
      </c>
      <c r="C1" s="7" t="s">
        <v>27</v>
      </c>
    </row>
    <row r="2" spans="1:3" ht="30" x14ac:dyDescent="0.25">
      <c r="A2" s="1" t="s">
        <v>26</v>
      </c>
      <c r="B2" s="7"/>
      <c r="C2" s="7"/>
    </row>
    <row r="3" spans="1:3" x14ac:dyDescent="0.25">
      <c r="A3" s="3" t="s">
        <v>375</v>
      </c>
      <c r="B3" s="4" t="s">
        <v>4</v>
      </c>
      <c r="C3" s="4" t="s">
        <v>4</v>
      </c>
    </row>
    <row r="4" spans="1:3" x14ac:dyDescent="0.25">
      <c r="A4" s="2" t="s">
        <v>34</v>
      </c>
      <c r="B4" s="8">
        <v>63953</v>
      </c>
      <c r="C4" s="8">
        <v>68048</v>
      </c>
    </row>
    <row r="5" spans="1:3" x14ac:dyDescent="0.25">
      <c r="A5" s="2" t="s">
        <v>217</v>
      </c>
      <c r="B5" s="4" t="s">
        <v>4</v>
      </c>
      <c r="C5" s="4" t="s">
        <v>4</v>
      </c>
    </row>
    <row r="6" spans="1:3" x14ac:dyDescent="0.25">
      <c r="A6" s="3" t="s">
        <v>375</v>
      </c>
      <c r="B6" s="4" t="s">
        <v>4</v>
      </c>
      <c r="C6" s="4" t="s">
        <v>4</v>
      </c>
    </row>
    <row r="7" spans="1:3" x14ac:dyDescent="0.25">
      <c r="A7" s="2" t="s">
        <v>34</v>
      </c>
      <c r="B7" s="6">
        <v>6365</v>
      </c>
      <c r="C7" s="4" t="s">
        <v>4</v>
      </c>
    </row>
    <row r="8" spans="1:3" ht="30" x14ac:dyDescent="0.25">
      <c r="A8" s="2" t="s">
        <v>222</v>
      </c>
      <c r="B8" s="4" t="s">
        <v>4</v>
      </c>
      <c r="C8" s="4" t="s">
        <v>4</v>
      </c>
    </row>
    <row r="9" spans="1:3" x14ac:dyDescent="0.25">
      <c r="A9" s="3" t="s">
        <v>375</v>
      </c>
      <c r="B9" s="4" t="s">
        <v>4</v>
      </c>
      <c r="C9" s="4" t="s">
        <v>4</v>
      </c>
    </row>
    <row r="10" spans="1:3" x14ac:dyDescent="0.25">
      <c r="A10" s="2" t="s">
        <v>34</v>
      </c>
      <c r="B10" s="6">
        <v>62058</v>
      </c>
      <c r="C10" s="4" t="s">
        <v>4</v>
      </c>
    </row>
    <row r="11" spans="1:3" ht="30" x14ac:dyDescent="0.25">
      <c r="A11" s="2" t="s">
        <v>649</v>
      </c>
      <c r="B11" s="4" t="s">
        <v>4</v>
      </c>
      <c r="C11" s="4" t="s">
        <v>4</v>
      </c>
    </row>
    <row r="12" spans="1:3" x14ac:dyDescent="0.25">
      <c r="A12" s="3" t="s">
        <v>375</v>
      </c>
      <c r="B12" s="4" t="s">
        <v>4</v>
      </c>
      <c r="C12" s="4" t="s">
        <v>4</v>
      </c>
    </row>
    <row r="13" spans="1:3" x14ac:dyDescent="0.25">
      <c r="A13" s="2" t="s">
        <v>34</v>
      </c>
      <c r="B13" s="6">
        <v>63953</v>
      </c>
      <c r="C13" s="6">
        <v>68048</v>
      </c>
    </row>
    <row r="14" spans="1:3" x14ac:dyDescent="0.25">
      <c r="A14" s="2" t="s">
        <v>650</v>
      </c>
      <c r="B14" s="4" t="s">
        <v>4</v>
      </c>
      <c r="C14" s="4" t="s">
        <v>4</v>
      </c>
    </row>
    <row r="15" spans="1:3" x14ac:dyDescent="0.25">
      <c r="A15" s="3" t="s">
        <v>375</v>
      </c>
      <c r="B15" s="4" t="s">
        <v>4</v>
      </c>
      <c r="C15" s="4" t="s">
        <v>4</v>
      </c>
    </row>
    <row r="16" spans="1:3" x14ac:dyDescent="0.25">
      <c r="A16" s="2" t="s">
        <v>34</v>
      </c>
      <c r="B16" s="6">
        <v>63953</v>
      </c>
      <c r="C16" s="6">
        <v>68048</v>
      </c>
    </row>
    <row r="17" spans="1:3" ht="30" x14ac:dyDescent="0.25">
      <c r="A17" s="2" t="s">
        <v>651</v>
      </c>
      <c r="B17" s="4" t="s">
        <v>4</v>
      </c>
      <c r="C17" s="4" t="s">
        <v>4</v>
      </c>
    </row>
    <row r="18" spans="1:3" x14ac:dyDescent="0.25">
      <c r="A18" s="3" t="s">
        <v>375</v>
      </c>
      <c r="B18" s="4" t="s">
        <v>4</v>
      </c>
      <c r="C18" s="4" t="s">
        <v>4</v>
      </c>
    </row>
    <row r="19" spans="1:3" x14ac:dyDescent="0.25">
      <c r="A19" s="2" t="s">
        <v>34</v>
      </c>
      <c r="B19" s="6">
        <v>6365</v>
      </c>
      <c r="C19" s="6">
        <v>6319</v>
      </c>
    </row>
    <row r="20" spans="1:3" ht="30" x14ac:dyDescent="0.25">
      <c r="A20" s="2" t="s">
        <v>652</v>
      </c>
      <c r="B20" s="4" t="s">
        <v>4</v>
      </c>
      <c r="C20" s="4" t="s">
        <v>4</v>
      </c>
    </row>
    <row r="21" spans="1:3" x14ac:dyDescent="0.25">
      <c r="A21" s="3" t="s">
        <v>375</v>
      </c>
      <c r="B21" s="4" t="s">
        <v>4</v>
      </c>
      <c r="C21" s="4" t="s">
        <v>4</v>
      </c>
    </row>
    <row r="22" spans="1:3" x14ac:dyDescent="0.25">
      <c r="A22" s="2" t="s">
        <v>34</v>
      </c>
      <c r="B22" s="6">
        <v>57588</v>
      </c>
      <c r="C22" s="6">
        <v>61729</v>
      </c>
    </row>
    <row r="23" spans="1:3" ht="30" x14ac:dyDescent="0.25">
      <c r="A23" s="2" t="s">
        <v>653</v>
      </c>
      <c r="B23" s="4" t="s">
        <v>4</v>
      </c>
      <c r="C23" s="4" t="s">
        <v>4</v>
      </c>
    </row>
    <row r="24" spans="1:3" x14ac:dyDescent="0.25">
      <c r="A24" s="3" t="s">
        <v>375</v>
      </c>
      <c r="B24" s="4" t="s">
        <v>4</v>
      </c>
      <c r="C24" s="4" t="s">
        <v>4</v>
      </c>
    </row>
    <row r="25" spans="1:3" x14ac:dyDescent="0.25">
      <c r="A25" s="2" t="s">
        <v>34</v>
      </c>
      <c r="B25" s="6">
        <v>63953</v>
      </c>
      <c r="C25" s="6">
        <v>68048</v>
      </c>
    </row>
    <row r="26" spans="1:3" ht="45" x14ac:dyDescent="0.25">
      <c r="A26" s="2" t="s">
        <v>654</v>
      </c>
      <c r="B26" s="4" t="s">
        <v>4</v>
      </c>
      <c r="C26" s="4" t="s">
        <v>4</v>
      </c>
    </row>
    <row r="27" spans="1:3" x14ac:dyDescent="0.25">
      <c r="A27" s="3" t="s">
        <v>375</v>
      </c>
      <c r="B27" s="4" t="s">
        <v>4</v>
      </c>
      <c r="C27" s="4" t="s">
        <v>4</v>
      </c>
    </row>
    <row r="28" spans="1:3" x14ac:dyDescent="0.25">
      <c r="A28" s="2" t="s">
        <v>34</v>
      </c>
      <c r="B28" s="6">
        <v>6365</v>
      </c>
      <c r="C28" s="6">
        <v>6319</v>
      </c>
    </row>
    <row r="29" spans="1:3" ht="60" x14ac:dyDescent="0.25">
      <c r="A29" s="2" t="s">
        <v>655</v>
      </c>
      <c r="B29" s="4" t="s">
        <v>4</v>
      </c>
      <c r="C29" s="4" t="s">
        <v>4</v>
      </c>
    </row>
    <row r="30" spans="1:3" x14ac:dyDescent="0.25">
      <c r="A30" s="3" t="s">
        <v>375</v>
      </c>
      <c r="B30" s="4" t="s">
        <v>4</v>
      </c>
      <c r="C30" s="4" t="s">
        <v>4</v>
      </c>
    </row>
    <row r="31" spans="1:3" x14ac:dyDescent="0.25">
      <c r="A31" s="2" t="s">
        <v>34</v>
      </c>
      <c r="B31" s="6">
        <v>57588</v>
      </c>
      <c r="C31" s="6">
        <v>61729</v>
      </c>
    </row>
    <row r="32" spans="1:3" x14ac:dyDescent="0.25">
      <c r="A32" s="2" t="s">
        <v>656</v>
      </c>
      <c r="B32" s="4" t="s">
        <v>4</v>
      </c>
      <c r="C32" s="4" t="s">
        <v>4</v>
      </c>
    </row>
    <row r="33" spans="1:3" x14ac:dyDescent="0.25">
      <c r="A33" s="3" t="s">
        <v>375</v>
      </c>
      <c r="B33" s="4" t="s">
        <v>4</v>
      </c>
      <c r="C33" s="4" t="s">
        <v>4</v>
      </c>
    </row>
    <row r="34" spans="1:3" ht="30" x14ac:dyDescent="0.25">
      <c r="A34" s="2" t="s">
        <v>657</v>
      </c>
      <c r="B34" s="6">
        <v>1995</v>
      </c>
      <c r="C34" s="6">
        <v>2971</v>
      </c>
    </row>
    <row r="35" spans="1:3" ht="30" x14ac:dyDescent="0.25">
      <c r="A35" s="2" t="s">
        <v>658</v>
      </c>
      <c r="B35" s="4" t="s">
        <v>4</v>
      </c>
      <c r="C35" s="4" t="s">
        <v>4</v>
      </c>
    </row>
    <row r="36" spans="1:3" x14ac:dyDescent="0.25">
      <c r="A36" s="3" t="s">
        <v>375</v>
      </c>
      <c r="B36" s="4" t="s">
        <v>4</v>
      </c>
      <c r="C36" s="4" t="s">
        <v>4</v>
      </c>
    </row>
    <row r="37" spans="1:3" ht="30" x14ac:dyDescent="0.25">
      <c r="A37" s="2" t="s">
        <v>657</v>
      </c>
      <c r="B37" s="8">
        <v>1995</v>
      </c>
      <c r="C37" s="8">
        <v>297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9</v>
      </c>
      <c r="B1" s="1" t="s">
        <v>1</v>
      </c>
      <c r="C1" s="1" t="s">
        <v>549</v>
      </c>
    </row>
    <row r="2" spans="1:3" ht="30" x14ac:dyDescent="0.25">
      <c r="A2" s="1" t="s">
        <v>26</v>
      </c>
      <c r="B2" s="1" t="s">
        <v>2</v>
      </c>
      <c r="C2" s="1" t="s">
        <v>27</v>
      </c>
    </row>
    <row r="3" spans="1:3" ht="75" x14ac:dyDescent="0.25">
      <c r="A3" s="3" t="s">
        <v>660</v>
      </c>
      <c r="B3" s="4" t="s">
        <v>4</v>
      </c>
      <c r="C3" s="4" t="s">
        <v>4</v>
      </c>
    </row>
    <row r="4" spans="1:3" ht="30" x14ac:dyDescent="0.25">
      <c r="A4" s="2" t="s">
        <v>657</v>
      </c>
      <c r="B4" s="6">
        <v>1995</v>
      </c>
      <c r="C4" s="6">
        <v>2971</v>
      </c>
    </row>
    <row r="5" spans="1:3" x14ac:dyDescent="0.25">
      <c r="A5" s="2" t="s">
        <v>661</v>
      </c>
      <c r="B5" s="4" t="s">
        <v>4</v>
      </c>
      <c r="C5" s="4" t="s">
        <v>4</v>
      </c>
    </row>
    <row r="6" spans="1:3" ht="75" x14ac:dyDescent="0.25">
      <c r="A6" s="3" t="s">
        <v>660</v>
      </c>
      <c r="B6" s="4" t="s">
        <v>4</v>
      </c>
      <c r="C6" s="4" t="s">
        <v>4</v>
      </c>
    </row>
    <row r="7" spans="1:3" x14ac:dyDescent="0.25">
      <c r="A7" s="2" t="s">
        <v>662</v>
      </c>
      <c r="B7" s="108">
        <v>0</v>
      </c>
      <c r="C7" s="108">
        <v>0</v>
      </c>
    </row>
    <row r="8" spans="1:3" x14ac:dyDescent="0.25">
      <c r="A8" s="2" t="s">
        <v>663</v>
      </c>
      <c r="B8" s="108">
        <v>0</v>
      </c>
      <c r="C8" s="108">
        <v>0</v>
      </c>
    </row>
    <row r="9" spans="1:3" x14ac:dyDescent="0.25">
      <c r="A9" s="2" t="s">
        <v>664</v>
      </c>
      <c r="B9" s="4" t="s">
        <v>4</v>
      </c>
      <c r="C9" s="4" t="s">
        <v>4</v>
      </c>
    </row>
    <row r="10" spans="1:3" ht="75" x14ac:dyDescent="0.25">
      <c r="A10" s="3" t="s">
        <v>660</v>
      </c>
      <c r="B10" s="4" t="s">
        <v>4</v>
      </c>
      <c r="C10" s="4" t="s">
        <v>4</v>
      </c>
    </row>
    <row r="11" spans="1:3" x14ac:dyDescent="0.25">
      <c r="A11" s="2" t="s">
        <v>662</v>
      </c>
      <c r="B11" s="108">
        <v>0.19600000000000001</v>
      </c>
      <c r="C11" s="108">
        <v>0.28100000000000003</v>
      </c>
    </row>
    <row r="12" spans="1:3" x14ac:dyDescent="0.25">
      <c r="A12" s="2" t="s">
        <v>663</v>
      </c>
      <c r="B12" s="108">
        <v>0.41799999999999998</v>
      </c>
      <c r="C12" s="108">
        <v>0.41799999999999998</v>
      </c>
    </row>
    <row r="13" spans="1:3" ht="30" x14ac:dyDescent="0.25">
      <c r="A13" s="2" t="s">
        <v>665</v>
      </c>
      <c r="B13" s="4" t="s">
        <v>4</v>
      </c>
      <c r="C13" s="4" t="s">
        <v>4</v>
      </c>
    </row>
    <row r="14" spans="1:3" ht="75" x14ac:dyDescent="0.25">
      <c r="A14" s="3" t="s">
        <v>660</v>
      </c>
      <c r="B14" s="4" t="s">
        <v>4</v>
      </c>
      <c r="C14" s="4" t="s">
        <v>4</v>
      </c>
    </row>
    <row r="15" spans="1:3" x14ac:dyDescent="0.25">
      <c r="A15" s="2" t="s">
        <v>662</v>
      </c>
      <c r="B15" s="108">
        <v>-0.112</v>
      </c>
      <c r="C15" s="108">
        <v>-0.158</v>
      </c>
    </row>
    <row r="16" spans="1:3" x14ac:dyDescent="0.25">
      <c r="A16" s="2" t="s">
        <v>663</v>
      </c>
      <c r="B16" s="108">
        <v>-0.20499999999999999</v>
      </c>
      <c r="C16" s="108">
        <v>-0.211999999999999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6</v>
      </c>
      <c r="B1" s="1" t="s">
        <v>1</v>
      </c>
      <c r="C1" s="1"/>
    </row>
    <row r="2" spans="1:3" ht="30" x14ac:dyDescent="0.25">
      <c r="A2" s="1" t="s">
        <v>26</v>
      </c>
      <c r="B2" s="1" t="s">
        <v>2</v>
      </c>
      <c r="C2" s="1" t="s">
        <v>27</v>
      </c>
    </row>
    <row r="3" spans="1:3" x14ac:dyDescent="0.25">
      <c r="A3" s="3" t="s">
        <v>421</v>
      </c>
      <c r="B3" s="4" t="s">
        <v>4</v>
      </c>
      <c r="C3" s="4" t="s">
        <v>4</v>
      </c>
    </row>
    <row r="4" spans="1:3" x14ac:dyDescent="0.25">
      <c r="A4" s="2" t="s">
        <v>33</v>
      </c>
      <c r="B4" s="8">
        <v>1000</v>
      </c>
      <c r="C4" s="8">
        <v>1000</v>
      </c>
    </row>
    <row r="5" spans="1:3" x14ac:dyDescent="0.25">
      <c r="A5" s="2" t="s">
        <v>34</v>
      </c>
      <c r="B5" s="6">
        <v>63953</v>
      </c>
      <c r="C5" s="6">
        <v>68048</v>
      </c>
    </row>
    <row r="6" spans="1:3" x14ac:dyDescent="0.25">
      <c r="A6" s="2" t="s">
        <v>423</v>
      </c>
      <c r="B6" s="6">
        <v>13107</v>
      </c>
      <c r="C6" s="6">
        <v>18016</v>
      </c>
    </row>
    <row r="7" spans="1:3" x14ac:dyDescent="0.25">
      <c r="A7" s="2" t="s">
        <v>424</v>
      </c>
      <c r="B7" s="6">
        <v>1066</v>
      </c>
      <c r="C7" s="4">
        <v>792</v>
      </c>
    </row>
    <row r="8" spans="1:3" x14ac:dyDescent="0.25">
      <c r="A8" s="2" t="s">
        <v>42</v>
      </c>
      <c r="B8" s="6">
        <v>2196</v>
      </c>
      <c r="C8" s="6">
        <v>1456</v>
      </c>
    </row>
    <row r="9" spans="1:3" x14ac:dyDescent="0.25">
      <c r="A9" s="3" t="s">
        <v>425</v>
      </c>
      <c r="B9" s="4" t="s">
        <v>4</v>
      </c>
      <c r="C9" s="4" t="s">
        <v>4</v>
      </c>
    </row>
    <row r="10" spans="1:3" ht="45" x14ac:dyDescent="0.25">
      <c r="A10" s="2" t="s">
        <v>667</v>
      </c>
      <c r="B10" s="4" t="s">
        <v>668</v>
      </c>
      <c r="C10" s="4" t="s">
        <v>4</v>
      </c>
    </row>
    <row r="11" spans="1:3" ht="30" x14ac:dyDescent="0.25">
      <c r="A11" s="2" t="s">
        <v>669</v>
      </c>
      <c r="B11" s="4" t="s">
        <v>4</v>
      </c>
      <c r="C11" s="4" t="s">
        <v>4</v>
      </c>
    </row>
    <row r="12" spans="1:3" x14ac:dyDescent="0.25">
      <c r="A12" s="3" t="s">
        <v>421</v>
      </c>
      <c r="B12" s="4" t="s">
        <v>4</v>
      </c>
      <c r="C12" s="4" t="s">
        <v>4</v>
      </c>
    </row>
    <row r="13" spans="1:3" x14ac:dyDescent="0.25">
      <c r="A13" s="2" t="s">
        <v>422</v>
      </c>
      <c r="B13" s="6">
        <v>14670</v>
      </c>
      <c r="C13" s="6">
        <v>37741</v>
      </c>
    </row>
    <row r="14" spans="1:3" x14ac:dyDescent="0.25">
      <c r="A14" s="3" t="s">
        <v>425</v>
      </c>
      <c r="B14" s="4" t="s">
        <v>4</v>
      </c>
      <c r="C14" s="4" t="s">
        <v>4</v>
      </c>
    </row>
    <row r="15" spans="1:3" x14ac:dyDescent="0.25">
      <c r="A15" s="2" t="s">
        <v>46</v>
      </c>
      <c r="B15" s="6">
        <v>258750</v>
      </c>
      <c r="C15" s="6">
        <v>229666</v>
      </c>
    </row>
    <row r="16" spans="1:3" ht="30" x14ac:dyDescent="0.25">
      <c r="A16" s="2" t="s">
        <v>649</v>
      </c>
      <c r="B16" s="4" t="s">
        <v>4</v>
      </c>
      <c r="C16" s="4" t="s">
        <v>4</v>
      </c>
    </row>
    <row r="17" spans="1:3" x14ac:dyDescent="0.25">
      <c r="A17" s="3" t="s">
        <v>421</v>
      </c>
      <c r="B17" s="4" t="s">
        <v>4</v>
      </c>
      <c r="C17" s="4" t="s">
        <v>4</v>
      </c>
    </row>
    <row r="18" spans="1:3" x14ac:dyDescent="0.25">
      <c r="A18" s="2" t="s">
        <v>33</v>
      </c>
      <c r="B18" s="6">
        <v>1000</v>
      </c>
      <c r="C18" s="6">
        <v>1000</v>
      </c>
    </row>
    <row r="19" spans="1:3" x14ac:dyDescent="0.25">
      <c r="A19" s="2" t="s">
        <v>34</v>
      </c>
      <c r="B19" s="6">
        <v>63953</v>
      </c>
      <c r="C19" s="6">
        <v>68048</v>
      </c>
    </row>
    <row r="20" spans="1:3" x14ac:dyDescent="0.25">
      <c r="A20" s="2" t="s">
        <v>423</v>
      </c>
      <c r="B20" s="6">
        <v>13107</v>
      </c>
      <c r="C20" s="6">
        <v>18016</v>
      </c>
    </row>
    <row r="21" spans="1:3" x14ac:dyDescent="0.25">
      <c r="A21" s="2" t="s">
        <v>424</v>
      </c>
      <c r="B21" s="6">
        <v>1066</v>
      </c>
      <c r="C21" s="4">
        <v>792</v>
      </c>
    </row>
    <row r="22" spans="1:3" x14ac:dyDescent="0.25">
      <c r="A22" s="2" t="s">
        <v>42</v>
      </c>
      <c r="B22" s="6">
        <v>2033</v>
      </c>
      <c r="C22" s="6">
        <v>1456</v>
      </c>
    </row>
    <row r="23" spans="1:3" x14ac:dyDescent="0.25">
      <c r="A23" s="3" t="s">
        <v>425</v>
      </c>
      <c r="B23" s="4" t="s">
        <v>4</v>
      </c>
      <c r="C23" s="4" t="s">
        <v>4</v>
      </c>
    </row>
    <row r="24" spans="1:3" x14ac:dyDescent="0.25">
      <c r="A24" s="2" t="s">
        <v>46</v>
      </c>
      <c r="B24" s="6">
        <v>320951</v>
      </c>
      <c r="C24" s="6">
        <v>314817</v>
      </c>
    </row>
    <row r="25" spans="1:3" x14ac:dyDescent="0.25">
      <c r="A25" s="2" t="s">
        <v>52</v>
      </c>
      <c r="B25" s="6">
        <v>5439</v>
      </c>
      <c r="C25" s="4" t="s">
        <v>4</v>
      </c>
    </row>
    <row r="26" spans="1:3" x14ac:dyDescent="0.25">
      <c r="A26" s="2" t="s">
        <v>426</v>
      </c>
      <c r="B26" s="4">
        <v>665</v>
      </c>
      <c r="C26" s="4">
        <v>635</v>
      </c>
    </row>
    <row r="27" spans="1:3" ht="30" x14ac:dyDescent="0.25">
      <c r="A27" s="2" t="s">
        <v>670</v>
      </c>
      <c r="B27" s="4" t="s">
        <v>4</v>
      </c>
      <c r="C27" s="4" t="s">
        <v>4</v>
      </c>
    </row>
    <row r="28" spans="1:3" x14ac:dyDescent="0.25">
      <c r="A28" s="3" t="s">
        <v>421</v>
      </c>
      <c r="B28" s="4" t="s">
        <v>4</v>
      </c>
      <c r="C28" s="4" t="s">
        <v>4</v>
      </c>
    </row>
    <row r="29" spans="1:3" x14ac:dyDescent="0.25">
      <c r="A29" s="2" t="s">
        <v>40</v>
      </c>
      <c r="B29" s="6">
        <v>534315</v>
      </c>
      <c r="C29" s="6">
        <v>468463</v>
      </c>
    </row>
    <row r="30" spans="1:3" x14ac:dyDescent="0.25">
      <c r="A30" s="2" t="s">
        <v>671</v>
      </c>
      <c r="B30" s="4" t="s">
        <v>4</v>
      </c>
      <c r="C30" s="4" t="s">
        <v>4</v>
      </c>
    </row>
    <row r="31" spans="1:3" x14ac:dyDescent="0.25">
      <c r="A31" s="3" t="s">
        <v>421</v>
      </c>
      <c r="B31" s="4" t="s">
        <v>4</v>
      </c>
      <c r="C31" s="4" t="s">
        <v>4</v>
      </c>
    </row>
    <row r="32" spans="1:3" x14ac:dyDescent="0.25">
      <c r="A32" s="2" t="s">
        <v>422</v>
      </c>
      <c r="B32" s="6">
        <v>14670</v>
      </c>
      <c r="C32" s="6">
        <v>37741</v>
      </c>
    </row>
    <row r="33" spans="1:3" x14ac:dyDescent="0.25">
      <c r="A33" s="2" t="s">
        <v>33</v>
      </c>
      <c r="B33" s="6">
        <v>1000</v>
      </c>
      <c r="C33" s="6">
        <v>1000</v>
      </c>
    </row>
    <row r="34" spans="1:3" x14ac:dyDescent="0.25">
      <c r="A34" s="2" t="s">
        <v>34</v>
      </c>
      <c r="B34" s="6">
        <v>63953</v>
      </c>
      <c r="C34" s="6">
        <v>68048</v>
      </c>
    </row>
    <row r="35" spans="1:3" x14ac:dyDescent="0.25">
      <c r="A35" s="2" t="s">
        <v>423</v>
      </c>
      <c r="B35" s="6">
        <v>13106</v>
      </c>
      <c r="C35" s="6">
        <v>18011</v>
      </c>
    </row>
    <row r="36" spans="1:3" x14ac:dyDescent="0.25">
      <c r="A36" s="2" t="s">
        <v>424</v>
      </c>
      <c r="B36" s="6">
        <v>1066</v>
      </c>
      <c r="C36" s="4">
        <v>792</v>
      </c>
    </row>
    <row r="37" spans="1:3" x14ac:dyDescent="0.25">
      <c r="A37" s="2" t="s">
        <v>40</v>
      </c>
      <c r="B37" s="6">
        <v>531514</v>
      </c>
      <c r="C37" s="6">
        <v>466351</v>
      </c>
    </row>
    <row r="38" spans="1:3" x14ac:dyDescent="0.25">
      <c r="A38" s="2" t="s">
        <v>42</v>
      </c>
      <c r="B38" s="6">
        <v>2033</v>
      </c>
      <c r="C38" s="6">
        <v>1456</v>
      </c>
    </row>
    <row r="39" spans="1:3" x14ac:dyDescent="0.25">
      <c r="A39" s="3" t="s">
        <v>425</v>
      </c>
      <c r="B39" s="4" t="s">
        <v>4</v>
      </c>
      <c r="C39" s="4" t="s">
        <v>4</v>
      </c>
    </row>
    <row r="40" spans="1:3" x14ac:dyDescent="0.25">
      <c r="A40" s="2" t="s">
        <v>46</v>
      </c>
      <c r="B40" s="6">
        <v>577207</v>
      </c>
      <c r="C40" s="6">
        <v>553320</v>
      </c>
    </row>
    <row r="41" spans="1:3" x14ac:dyDescent="0.25">
      <c r="A41" s="2" t="s">
        <v>52</v>
      </c>
      <c r="B41" s="6">
        <v>5434</v>
      </c>
      <c r="C41" s="4" t="s">
        <v>4</v>
      </c>
    </row>
    <row r="42" spans="1:3" x14ac:dyDescent="0.25">
      <c r="A42" s="2" t="s">
        <v>426</v>
      </c>
      <c r="B42" s="4">
        <v>665</v>
      </c>
      <c r="C42" s="4">
        <v>635</v>
      </c>
    </row>
    <row r="43" spans="1:3" x14ac:dyDescent="0.25">
      <c r="A43" s="2" t="s">
        <v>672</v>
      </c>
      <c r="B43" s="4" t="s">
        <v>4</v>
      </c>
      <c r="C43" s="4" t="s">
        <v>4</v>
      </c>
    </row>
    <row r="44" spans="1:3" x14ac:dyDescent="0.25">
      <c r="A44" s="3" t="s">
        <v>421</v>
      </c>
      <c r="B44" s="4" t="s">
        <v>4</v>
      </c>
      <c r="C44" s="4" t="s">
        <v>4</v>
      </c>
    </row>
    <row r="45" spans="1:3" x14ac:dyDescent="0.25">
      <c r="A45" s="2" t="s">
        <v>422</v>
      </c>
      <c r="B45" s="6">
        <v>14670</v>
      </c>
      <c r="C45" s="6">
        <v>37741</v>
      </c>
    </row>
    <row r="46" spans="1:3" x14ac:dyDescent="0.25">
      <c r="A46" s="2" t="s">
        <v>33</v>
      </c>
      <c r="B46" s="6">
        <v>1000</v>
      </c>
      <c r="C46" s="6">
        <v>1000</v>
      </c>
    </row>
    <row r="47" spans="1:3" x14ac:dyDescent="0.25">
      <c r="A47" s="2" t="s">
        <v>34</v>
      </c>
      <c r="B47" s="6">
        <v>63953</v>
      </c>
      <c r="C47" s="6">
        <v>68048</v>
      </c>
    </row>
    <row r="48" spans="1:3" x14ac:dyDescent="0.25">
      <c r="A48" s="2" t="s">
        <v>423</v>
      </c>
      <c r="B48" s="6">
        <v>13107</v>
      </c>
      <c r="C48" s="6">
        <v>18016</v>
      </c>
    </row>
    <row r="49" spans="1:3" x14ac:dyDescent="0.25">
      <c r="A49" s="2" t="s">
        <v>424</v>
      </c>
      <c r="B49" s="6">
        <v>1066</v>
      </c>
      <c r="C49" s="4">
        <v>792</v>
      </c>
    </row>
    <row r="50" spans="1:3" x14ac:dyDescent="0.25">
      <c r="A50" s="2" t="s">
        <v>40</v>
      </c>
      <c r="B50" s="6">
        <v>534315</v>
      </c>
      <c r="C50" s="6">
        <v>468463</v>
      </c>
    </row>
    <row r="51" spans="1:3" x14ac:dyDescent="0.25">
      <c r="A51" s="2" t="s">
        <v>42</v>
      </c>
      <c r="B51" s="6">
        <v>2033</v>
      </c>
      <c r="C51" s="6">
        <v>1456</v>
      </c>
    </row>
    <row r="52" spans="1:3" x14ac:dyDescent="0.25">
      <c r="A52" s="3" t="s">
        <v>425</v>
      </c>
      <c r="B52" s="4" t="s">
        <v>4</v>
      </c>
      <c r="C52" s="4" t="s">
        <v>4</v>
      </c>
    </row>
    <row r="53" spans="1:3" x14ac:dyDescent="0.25">
      <c r="A53" s="2" t="s">
        <v>46</v>
      </c>
      <c r="B53" s="6">
        <v>579701</v>
      </c>
      <c r="C53" s="6">
        <v>544483</v>
      </c>
    </row>
    <row r="54" spans="1:3" x14ac:dyDescent="0.25">
      <c r="A54" s="2" t="s">
        <v>52</v>
      </c>
      <c r="B54" s="6">
        <v>5439</v>
      </c>
      <c r="C54" s="4" t="s">
        <v>4</v>
      </c>
    </row>
    <row r="55" spans="1:3" x14ac:dyDescent="0.25">
      <c r="A55" s="2" t="s">
        <v>426</v>
      </c>
      <c r="B55" s="8">
        <v>665</v>
      </c>
      <c r="C55" s="8">
        <v>6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3</v>
      </c>
      <c r="B1" s="7" t="s">
        <v>73</v>
      </c>
      <c r="C1" s="7"/>
      <c r="D1" s="7" t="s">
        <v>1</v>
      </c>
      <c r="E1" s="7"/>
    </row>
    <row r="2" spans="1:5" ht="30" x14ac:dyDescent="0.25">
      <c r="A2" s="1" t="s">
        <v>26</v>
      </c>
      <c r="B2" s="1" t="s">
        <v>2</v>
      </c>
      <c r="C2" s="1" t="s">
        <v>74</v>
      </c>
      <c r="D2" s="1" t="s">
        <v>2</v>
      </c>
      <c r="E2" s="1" t="s">
        <v>74</v>
      </c>
    </row>
    <row r="3" spans="1:5" ht="30" x14ac:dyDescent="0.25">
      <c r="A3" s="3" t="s">
        <v>674</v>
      </c>
      <c r="B3" s="4" t="s">
        <v>4</v>
      </c>
      <c r="C3" s="4" t="s">
        <v>4</v>
      </c>
      <c r="D3" s="4" t="s">
        <v>4</v>
      </c>
      <c r="E3" s="4" t="s">
        <v>4</v>
      </c>
    </row>
    <row r="4" spans="1:5" x14ac:dyDescent="0.25">
      <c r="A4" s="2" t="s">
        <v>467</v>
      </c>
      <c r="B4" s="8">
        <v>-2</v>
      </c>
      <c r="C4" s="8">
        <v>144</v>
      </c>
      <c r="D4" s="8">
        <v>-2</v>
      </c>
      <c r="E4" s="8">
        <v>197</v>
      </c>
    </row>
    <row r="5" spans="1:5" x14ac:dyDescent="0.25">
      <c r="A5" s="2" t="s">
        <v>101</v>
      </c>
      <c r="B5" s="4">
        <v>-694</v>
      </c>
      <c r="C5" s="4">
        <v>-728</v>
      </c>
      <c r="D5" s="6">
        <v>-1266</v>
      </c>
      <c r="E5" s="6">
        <v>-1470</v>
      </c>
    </row>
    <row r="6" spans="1:5" ht="45" x14ac:dyDescent="0.25">
      <c r="A6" s="2" t="s">
        <v>675</v>
      </c>
      <c r="B6" s="4" t="s">
        <v>4</v>
      </c>
      <c r="C6" s="4" t="s">
        <v>4</v>
      </c>
      <c r="D6" s="4" t="s">
        <v>4</v>
      </c>
      <c r="E6" s="4" t="s">
        <v>4</v>
      </c>
    </row>
    <row r="7" spans="1:5" ht="30" x14ac:dyDescent="0.25">
      <c r="A7" s="3" t="s">
        <v>674</v>
      </c>
      <c r="B7" s="4" t="s">
        <v>4</v>
      </c>
      <c r="C7" s="4" t="s">
        <v>4</v>
      </c>
      <c r="D7" s="4" t="s">
        <v>4</v>
      </c>
      <c r="E7" s="4" t="s">
        <v>4</v>
      </c>
    </row>
    <row r="8" spans="1:5" x14ac:dyDescent="0.25">
      <c r="A8" s="2" t="s">
        <v>467</v>
      </c>
      <c r="B8" s="4">
        <v>-2</v>
      </c>
      <c r="C8" s="4" t="s">
        <v>4</v>
      </c>
      <c r="D8" s="4">
        <v>-2</v>
      </c>
      <c r="E8" s="4" t="s">
        <v>4</v>
      </c>
    </row>
    <row r="9" spans="1:5" x14ac:dyDescent="0.25">
      <c r="A9" s="2" t="s">
        <v>101</v>
      </c>
      <c r="B9" s="4">
        <v>1</v>
      </c>
      <c r="C9" s="4" t="s">
        <v>4</v>
      </c>
      <c r="D9" s="4">
        <v>1</v>
      </c>
      <c r="E9" s="4" t="s">
        <v>4</v>
      </c>
    </row>
    <row r="10" spans="1:5" x14ac:dyDescent="0.25">
      <c r="A10" s="2" t="s">
        <v>469</v>
      </c>
      <c r="B10" s="8">
        <v>-1</v>
      </c>
      <c r="C10" s="4" t="s">
        <v>4</v>
      </c>
      <c r="D10" s="8">
        <v>-1</v>
      </c>
      <c r="E10"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73</v>
      </c>
      <c r="C1" s="7"/>
      <c r="D1" s="7" t="s">
        <v>1</v>
      </c>
      <c r="E1" s="7"/>
    </row>
    <row r="2" spans="1:5" ht="30" x14ac:dyDescent="0.25">
      <c r="A2" s="1" t="s">
        <v>26</v>
      </c>
      <c r="B2" s="1" t="s">
        <v>2</v>
      </c>
      <c r="C2" s="1" t="s">
        <v>74</v>
      </c>
      <c r="D2" s="1" t="s">
        <v>2</v>
      </c>
      <c r="E2" s="1" t="s">
        <v>74</v>
      </c>
    </row>
    <row r="3" spans="1:5" ht="30" x14ac:dyDescent="0.25">
      <c r="A3" s="3" t="s">
        <v>107</v>
      </c>
      <c r="B3" s="4" t="s">
        <v>4</v>
      </c>
      <c r="C3" s="4" t="s">
        <v>4</v>
      </c>
      <c r="D3" s="4" t="s">
        <v>4</v>
      </c>
      <c r="E3" s="4" t="s">
        <v>4</v>
      </c>
    </row>
    <row r="4" spans="1:5" x14ac:dyDescent="0.25">
      <c r="A4" s="2" t="s">
        <v>102</v>
      </c>
      <c r="B4" s="8">
        <v>1078</v>
      </c>
      <c r="C4" s="8">
        <v>1117</v>
      </c>
      <c r="D4" s="8">
        <v>1949</v>
      </c>
      <c r="E4" s="8">
        <v>2262</v>
      </c>
    </row>
    <row r="5" spans="1:5" x14ac:dyDescent="0.25">
      <c r="A5" s="3" t="s">
        <v>108</v>
      </c>
      <c r="B5" s="4" t="s">
        <v>4</v>
      </c>
      <c r="C5" s="4" t="s">
        <v>4</v>
      </c>
      <c r="D5" s="4" t="s">
        <v>4</v>
      </c>
      <c r="E5" s="4" t="s">
        <v>4</v>
      </c>
    </row>
    <row r="6" spans="1:5" ht="120" x14ac:dyDescent="0.25">
      <c r="A6" s="2" t="s">
        <v>109</v>
      </c>
      <c r="B6" s="4">
        <v>323</v>
      </c>
      <c r="C6" s="6">
        <v>-1576</v>
      </c>
      <c r="D6" s="4">
        <v>550</v>
      </c>
      <c r="E6" s="6">
        <v>-1823</v>
      </c>
    </row>
    <row r="7" spans="1:5" ht="105" x14ac:dyDescent="0.25">
      <c r="A7" s="2" t="s">
        <v>110</v>
      </c>
      <c r="B7" s="4">
        <v>-2</v>
      </c>
      <c r="C7" s="4">
        <v>93</v>
      </c>
      <c r="D7" s="4">
        <v>-2</v>
      </c>
      <c r="E7" s="4">
        <v>131</v>
      </c>
    </row>
    <row r="8" spans="1:5" x14ac:dyDescent="0.25">
      <c r="A8" s="2" t="s">
        <v>111</v>
      </c>
      <c r="B8" s="8">
        <v>1403</v>
      </c>
      <c r="C8" s="8">
        <v>-366</v>
      </c>
      <c r="D8" s="8">
        <v>2501</v>
      </c>
      <c r="E8" s="8">
        <v>57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v>
      </c>
      <c r="B1" s="7" t="s">
        <v>73</v>
      </c>
      <c r="C1" s="7"/>
      <c r="D1" s="7" t="s">
        <v>1</v>
      </c>
      <c r="E1" s="7"/>
    </row>
    <row r="2" spans="1:5" ht="30" x14ac:dyDescent="0.25">
      <c r="A2" s="1" t="s">
        <v>26</v>
      </c>
      <c r="B2" s="1" t="s">
        <v>2</v>
      </c>
      <c r="C2" s="1" t="s">
        <v>74</v>
      </c>
      <c r="D2" s="1" t="s">
        <v>2</v>
      </c>
      <c r="E2" s="1" t="s">
        <v>74</v>
      </c>
    </row>
    <row r="3" spans="1:5" ht="30" x14ac:dyDescent="0.25">
      <c r="A3" s="3" t="s">
        <v>107</v>
      </c>
      <c r="B3" s="4" t="s">
        <v>4</v>
      </c>
      <c r="C3" s="4" t="s">
        <v>4</v>
      </c>
      <c r="D3" s="4" t="s">
        <v>4</v>
      </c>
      <c r="E3" s="4" t="s">
        <v>4</v>
      </c>
    </row>
    <row r="4" spans="1:5" ht="45" x14ac:dyDescent="0.25">
      <c r="A4" s="2" t="s">
        <v>113</v>
      </c>
      <c r="B4" s="8">
        <v>-268</v>
      </c>
      <c r="C4" s="8">
        <v>960</v>
      </c>
      <c r="D4" s="8">
        <v>-409</v>
      </c>
      <c r="E4" s="8">
        <v>1099</v>
      </c>
    </row>
    <row r="5" spans="1:5" ht="45" x14ac:dyDescent="0.25">
      <c r="A5" s="2" t="s">
        <v>114</v>
      </c>
      <c r="B5" s="8">
        <v>1</v>
      </c>
      <c r="C5" s="8">
        <v>-51</v>
      </c>
      <c r="D5" s="8">
        <v>1</v>
      </c>
      <c r="E5" s="8">
        <v>-6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5</v>
      </c>
      <c r="B1" s="7" t="s">
        <v>1</v>
      </c>
      <c r="C1" s="7"/>
    </row>
    <row r="2" spans="1:3" ht="30" x14ac:dyDescent="0.25">
      <c r="A2" s="1" t="s">
        <v>26</v>
      </c>
      <c r="B2" s="1" t="s">
        <v>2</v>
      </c>
      <c r="C2" s="1" t="s">
        <v>74</v>
      </c>
    </row>
    <row r="3" spans="1:3" ht="30" x14ac:dyDescent="0.25">
      <c r="A3" s="3" t="s">
        <v>116</v>
      </c>
      <c r="B3" s="4" t="s">
        <v>4</v>
      </c>
      <c r="C3" s="4" t="s">
        <v>4</v>
      </c>
    </row>
    <row r="4" spans="1:3" x14ac:dyDescent="0.25">
      <c r="A4" s="2" t="s">
        <v>102</v>
      </c>
      <c r="B4" s="8">
        <v>1949</v>
      </c>
      <c r="C4" s="8">
        <v>2262</v>
      </c>
    </row>
    <row r="5" spans="1:3" ht="45" x14ac:dyDescent="0.25">
      <c r="A5" s="3" t="s">
        <v>117</v>
      </c>
      <c r="B5" s="4" t="s">
        <v>4</v>
      </c>
      <c r="C5" s="4" t="s">
        <v>4</v>
      </c>
    </row>
    <row r="6" spans="1:3" x14ac:dyDescent="0.25">
      <c r="A6" s="2" t="s">
        <v>85</v>
      </c>
      <c r="B6" s="4">
        <v>784</v>
      </c>
      <c r="C6" s="4">
        <v>460</v>
      </c>
    </row>
    <row r="7" spans="1:3" x14ac:dyDescent="0.25">
      <c r="A7" s="2" t="s">
        <v>118</v>
      </c>
      <c r="B7" s="4">
        <v>52</v>
      </c>
      <c r="C7" s="4">
        <v>196</v>
      </c>
    </row>
    <row r="8" spans="1:3" x14ac:dyDescent="0.25">
      <c r="A8" s="2" t="s">
        <v>119</v>
      </c>
      <c r="B8" s="4">
        <v>-14</v>
      </c>
      <c r="C8" s="4">
        <v>-124</v>
      </c>
    </row>
    <row r="9" spans="1:3" x14ac:dyDescent="0.25">
      <c r="A9" s="2" t="s">
        <v>120</v>
      </c>
      <c r="B9" s="4">
        <v>282</v>
      </c>
      <c r="C9" s="4">
        <v>249</v>
      </c>
    </row>
    <row r="10" spans="1:3" x14ac:dyDescent="0.25">
      <c r="A10" s="2" t="s">
        <v>121</v>
      </c>
      <c r="B10" s="4">
        <v>146</v>
      </c>
      <c r="C10" s="4">
        <v>73</v>
      </c>
    </row>
    <row r="11" spans="1:3" x14ac:dyDescent="0.25">
      <c r="A11" s="2" t="s">
        <v>122</v>
      </c>
      <c r="B11" s="4">
        <v>2</v>
      </c>
      <c r="C11" s="4">
        <v>-197</v>
      </c>
    </row>
    <row r="12" spans="1:3" x14ac:dyDescent="0.25">
      <c r="A12" s="2" t="s">
        <v>96</v>
      </c>
      <c r="B12" s="4">
        <v>35</v>
      </c>
      <c r="C12" s="4" t="s">
        <v>4</v>
      </c>
    </row>
    <row r="13" spans="1:3" ht="30" x14ac:dyDescent="0.25">
      <c r="A13" s="3" t="s">
        <v>123</v>
      </c>
      <c r="B13" s="4" t="s">
        <v>4</v>
      </c>
      <c r="C13" s="4" t="s">
        <v>4</v>
      </c>
    </row>
    <row r="14" spans="1:3" x14ac:dyDescent="0.25">
      <c r="A14" s="2" t="s">
        <v>124</v>
      </c>
      <c r="B14" s="4">
        <v>-740</v>
      </c>
      <c r="C14" s="4">
        <v>-221</v>
      </c>
    </row>
    <row r="15" spans="1:3" x14ac:dyDescent="0.25">
      <c r="A15" s="2" t="s">
        <v>125</v>
      </c>
      <c r="B15" s="6">
        <v>1805</v>
      </c>
      <c r="C15" s="4">
        <v>408</v>
      </c>
    </row>
    <row r="16" spans="1:3" ht="30" x14ac:dyDescent="0.25">
      <c r="A16" s="2" t="s">
        <v>126</v>
      </c>
      <c r="B16" s="4">
        <v>218</v>
      </c>
      <c r="C16" s="4">
        <v>-200</v>
      </c>
    </row>
    <row r="17" spans="1:3" ht="30" x14ac:dyDescent="0.25">
      <c r="A17" s="2" t="s">
        <v>127</v>
      </c>
      <c r="B17" s="6">
        <v>4520</v>
      </c>
      <c r="C17" s="6">
        <v>2906</v>
      </c>
    </row>
    <row r="18" spans="1:3" ht="30" x14ac:dyDescent="0.25">
      <c r="A18" s="3" t="s">
        <v>128</v>
      </c>
      <c r="B18" s="4" t="s">
        <v>4</v>
      </c>
      <c r="C18" s="4" t="s">
        <v>4</v>
      </c>
    </row>
    <row r="19" spans="1:3" ht="30" x14ac:dyDescent="0.25">
      <c r="A19" s="2" t="s">
        <v>129</v>
      </c>
      <c r="B19" s="4" t="s">
        <v>4</v>
      </c>
      <c r="C19" s="6">
        <v>-34000</v>
      </c>
    </row>
    <row r="20" spans="1:3" ht="30" x14ac:dyDescent="0.25">
      <c r="A20" s="2" t="s">
        <v>130</v>
      </c>
      <c r="B20" s="6">
        <v>-9106</v>
      </c>
      <c r="C20" s="6">
        <v>-6941</v>
      </c>
    </row>
    <row r="21" spans="1:3" ht="30" x14ac:dyDescent="0.25">
      <c r="A21" s="2" t="s">
        <v>131</v>
      </c>
      <c r="B21" s="6">
        <v>14014</v>
      </c>
      <c r="C21" s="4">
        <v>700</v>
      </c>
    </row>
    <row r="22" spans="1:3" ht="30" x14ac:dyDescent="0.25">
      <c r="A22" s="2" t="s">
        <v>132</v>
      </c>
      <c r="B22" s="4" t="s">
        <v>4</v>
      </c>
      <c r="C22" s="6">
        <v>18031</v>
      </c>
    </row>
    <row r="23" spans="1:3" ht="30" x14ac:dyDescent="0.25">
      <c r="A23" s="2" t="s">
        <v>133</v>
      </c>
      <c r="B23" s="6">
        <v>4998</v>
      </c>
      <c r="C23" s="6">
        <v>41218</v>
      </c>
    </row>
    <row r="24" spans="1:3" ht="30" x14ac:dyDescent="0.25">
      <c r="A24" s="2" t="s">
        <v>134</v>
      </c>
      <c r="B24" s="4">
        <v>-274</v>
      </c>
      <c r="C24" s="4">
        <v>-123</v>
      </c>
    </row>
    <row r="25" spans="1:3" ht="30" x14ac:dyDescent="0.25">
      <c r="A25" s="2" t="s">
        <v>135</v>
      </c>
      <c r="B25" s="4">
        <v>938</v>
      </c>
      <c r="C25" s="4" t="s">
        <v>4</v>
      </c>
    </row>
    <row r="26" spans="1:3" x14ac:dyDescent="0.25">
      <c r="A26" s="2" t="s">
        <v>136</v>
      </c>
      <c r="B26" s="6">
        <v>-67024</v>
      </c>
      <c r="C26" s="6">
        <v>-36601</v>
      </c>
    </row>
    <row r="27" spans="1:3" x14ac:dyDescent="0.25">
      <c r="A27" s="2" t="s">
        <v>137</v>
      </c>
      <c r="B27" s="4">
        <v>-91</v>
      </c>
      <c r="C27" s="4">
        <v>-279</v>
      </c>
    </row>
    <row r="28" spans="1:3" ht="30" x14ac:dyDescent="0.25">
      <c r="A28" s="2" t="s">
        <v>138</v>
      </c>
      <c r="B28" s="6">
        <v>-56545</v>
      </c>
      <c r="C28" s="6">
        <v>-17995</v>
      </c>
    </row>
    <row r="29" spans="1:3" ht="30" x14ac:dyDescent="0.25">
      <c r="A29" s="3" t="s">
        <v>139</v>
      </c>
      <c r="B29" s="4" t="s">
        <v>4</v>
      </c>
      <c r="C29" s="4" t="s">
        <v>4</v>
      </c>
    </row>
    <row r="30" spans="1:3" x14ac:dyDescent="0.25">
      <c r="A30" s="2" t="s">
        <v>140</v>
      </c>
      <c r="B30" s="6">
        <v>23889</v>
      </c>
      <c r="C30" s="6">
        <v>17336</v>
      </c>
    </row>
    <row r="31" spans="1:3" x14ac:dyDescent="0.25">
      <c r="A31" s="2" t="s">
        <v>141</v>
      </c>
      <c r="B31" s="6">
        <v>5434</v>
      </c>
      <c r="C31" s="4" t="s">
        <v>4</v>
      </c>
    </row>
    <row r="32" spans="1:3" x14ac:dyDescent="0.25">
      <c r="A32" s="2" t="s">
        <v>142</v>
      </c>
      <c r="B32" s="4">
        <v>-642</v>
      </c>
      <c r="C32" s="4">
        <v>-630</v>
      </c>
    </row>
    <row r="33" spans="1:3" x14ac:dyDescent="0.25">
      <c r="A33" s="2" t="s">
        <v>143</v>
      </c>
      <c r="B33" s="4">
        <v>273</v>
      </c>
      <c r="C33" s="4" t="s">
        <v>4</v>
      </c>
    </row>
    <row r="34" spans="1:3" ht="30" x14ac:dyDescent="0.25">
      <c r="A34" s="2" t="s">
        <v>144</v>
      </c>
      <c r="B34" s="6">
        <v>28954</v>
      </c>
      <c r="C34" s="6">
        <v>16706</v>
      </c>
    </row>
    <row r="35" spans="1:3" ht="30" x14ac:dyDescent="0.25">
      <c r="A35" s="2" t="s">
        <v>145</v>
      </c>
      <c r="B35" s="6">
        <v>-23071</v>
      </c>
      <c r="C35" s="6">
        <v>1617</v>
      </c>
    </row>
    <row r="36" spans="1:3" ht="30" x14ac:dyDescent="0.25">
      <c r="A36" s="2" t="s">
        <v>146</v>
      </c>
      <c r="B36" s="6">
        <v>37741</v>
      </c>
      <c r="C36" s="6">
        <v>31078</v>
      </c>
    </row>
    <row r="37" spans="1:3" ht="30" x14ac:dyDescent="0.25">
      <c r="A37" s="2" t="s">
        <v>147</v>
      </c>
      <c r="B37" s="6">
        <v>14670</v>
      </c>
      <c r="C37" s="6">
        <v>32695</v>
      </c>
    </row>
    <row r="38" spans="1:3" x14ac:dyDescent="0.25">
      <c r="A38" s="3" t="s">
        <v>148</v>
      </c>
      <c r="B38" s="4" t="s">
        <v>4</v>
      </c>
      <c r="C38" s="4" t="s">
        <v>4</v>
      </c>
    </row>
    <row r="39" spans="1:3" x14ac:dyDescent="0.25">
      <c r="A39" s="2" t="s">
        <v>149</v>
      </c>
      <c r="B39" s="6">
        <v>3046</v>
      </c>
      <c r="C39" s="6">
        <v>3057</v>
      </c>
    </row>
    <row r="40" spans="1:3" x14ac:dyDescent="0.25">
      <c r="A40" s="2" t="s">
        <v>150</v>
      </c>
      <c r="B40" s="6">
        <v>1214</v>
      </c>
      <c r="C40" s="6">
        <v>1700</v>
      </c>
    </row>
    <row r="41" spans="1:3" ht="30" x14ac:dyDescent="0.25">
      <c r="A41" s="3" t="s">
        <v>151</v>
      </c>
      <c r="B41" s="4" t="s">
        <v>4</v>
      </c>
      <c r="C41" s="4" t="s">
        <v>4</v>
      </c>
    </row>
    <row r="42" spans="1:3" ht="30" x14ac:dyDescent="0.25">
      <c r="A42" s="2" t="s">
        <v>152</v>
      </c>
      <c r="B42" s="8">
        <v>1077</v>
      </c>
      <c r="C42" s="4"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t="s">
        <v>4</v>
      </c>
    </row>
    <row r="4" spans="1:2" x14ac:dyDescent="0.25">
      <c r="A4" s="13" t="s">
        <v>153</v>
      </c>
      <c r="B4" s="4" t="s">
        <v>4</v>
      </c>
    </row>
    <row r="5" spans="1:2" x14ac:dyDescent="0.25">
      <c r="A5" s="13"/>
      <c r="B5" s="10" t="s">
        <v>154</v>
      </c>
    </row>
    <row r="6" spans="1:2" x14ac:dyDescent="0.25">
      <c r="A6" s="13"/>
      <c r="B6" s="11"/>
    </row>
    <row r="7" spans="1:2" x14ac:dyDescent="0.25">
      <c r="A7" s="13"/>
      <c r="B7" s="12" t="s">
        <v>155</v>
      </c>
    </row>
    <row r="8" spans="1:2" x14ac:dyDescent="0.25">
      <c r="A8" s="13"/>
      <c r="B8" s="11"/>
    </row>
    <row r="9" spans="1:2" ht="128.25" x14ac:dyDescent="0.25">
      <c r="A9" s="13"/>
      <c r="B9" s="11" t="s">
        <v>156</v>
      </c>
    </row>
    <row r="10" spans="1:2" x14ac:dyDescent="0.25">
      <c r="A10" s="13"/>
      <c r="B10" s="11"/>
    </row>
    <row r="11" spans="1:2" ht="77.25" x14ac:dyDescent="0.25">
      <c r="A11" s="13"/>
      <c r="B11" s="11" t="s">
        <v>157</v>
      </c>
    </row>
    <row r="12" spans="1:2" x14ac:dyDescent="0.25">
      <c r="A12" s="13"/>
      <c r="B12" s="11"/>
    </row>
    <row r="13" spans="1:2" ht="39" x14ac:dyDescent="0.25">
      <c r="A13" s="13"/>
      <c r="B13" s="11" t="s">
        <v>158</v>
      </c>
    </row>
    <row r="14" spans="1:2" x14ac:dyDescent="0.25">
      <c r="A14" s="13"/>
      <c r="B14" s="11"/>
    </row>
    <row r="15" spans="1:2" ht="115.5" x14ac:dyDescent="0.25">
      <c r="A15" s="13"/>
      <c r="B15" s="11" t="s">
        <v>159</v>
      </c>
    </row>
    <row r="16" spans="1:2" x14ac:dyDescent="0.25">
      <c r="A16" s="13"/>
      <c r="B16" s="11"/>
    </row>
    <row r="17" spans="1:2" x14ac:dyDescent="0.25">
      <c r="A17" s="13"/>
      <c r="B17" s="12" t="s">
        <v>160</v>
      </c>
    </row>
    <row r="18" spans="1:2" x14ac:dyDescent="0.25">
      <c r="A18" s="13"/>
      <c r="B18" s="11"/>
    </row>
    <row r="19" spans="1:2" ht="409.6" x14ac:dyDescent="0.25">
      <c r="A19" s="13"/>
      <c r="B19" s="11" t="s">
        <v>16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2</v>
      </c>
      <c r="B3" s="4" t="s">
        <v>4</v>
      </c>
    </row>
    <row r="4" spans="1:2" x14ac:dyDescent="0.25">
      <c r="A4" s="13" t="s">
        <v>162</v>
      </c>
      <c r="B4" s="4" t="s">
        <v>4</v>
      </c>
    </row>
    <row r="5" spans="1:2" ht="26.25" x14ac:dyDescent="0.25">
      <c r="A5" s="13"/>
      <c r="B5" s="10" t="s">
        <v>163</v>
      </c>
    </row>
    <row r="6" spans="1:2" x14ac:dyDescent="0.25">
      <c r="A6" s="13"/>
      <c r="B6" s="11"/>
    </row>
    <row r="7" spans="1:2" ht="166.5" x14ac:dyDescent="0.25">
      <c r="A7" s="13"/>
      <c r="B7" s="11"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AS</vt:lpstr>
      <vt:lpstr>Significant_Accounting_Policie</vt:lpstr>
      <vt:lpstr>Stockholders_Equity_and_Relate</vt:lpstr>
      <vt:lpstr>Benefit_Plans_and_StockBased_C</vt:lpstr>
      <vt:lpstr>Earnings_Per_Share</vt:lpstr>
      <vt:lpstr>Securities_Available_for_Sale_</vt:lpstr>
      <vt:lpstr>Loans</vt:lpstr>
      <vt:lpstr>Guarantees</vt:lpstr>
      <vt:lpstr>Borrowed_Funds</vt:lpstr>
      <vt:lpstr>Fair_Value_Measurements</vt:lpstr>
      <vt:lpstr>Recent_Accounting_Pronouncemen</vt:lpstr>
      <vt:lpstr>Accumulated_Other_Comprehensiv</vt:lpstr>
      <vt:lpstr>Significant_Accounting_Policie1</vt:lpstr>
      <vt:lpstr>Earnings_Per_Share_Tables</vt:lpstr>
      <vt:lpstr>Securities_Available_for_Sale_1</vt:lpstr>
      <vt:lpstr>Loans_Tables</vt:lpstr>
      <vt:lpstr>Borrowed_Funds_Tables</vt:lpstr>
      <vt:lpstr>Fair_Value_Measurements_Tables</vt:lpstr>
      <vt:lpstr>Accumulated_Other_Comprehensiv1</vt:lpstr>
      <vt:lpstr>Significant_Accounting_Policie2</vt:lpstr>
      <vt:lpstr>Stockholders_Equity_and_Relate1</vt:lpstr>
      <vt:lpstr>Benefit_Plans_and_StockBased_C1</vt:lpstr>
      <vt:lpstr>Earnings_Per_Share_Details</vt:lpstr>
      <vt:lpstr>Earnings_Per_Share_Details_2</vt:lpstr>
      <vt:lpstr>Securities_Available_for_Sale_2</vt:lpstr>
      <vt:lpstr>Securities_Available_for_Sale_3</vt:lpstr>
      <vt:lpstr>Securities_Available_for_Sale_4</vt:lpstr>
      <vt:lpstr>Loans_Details</vt:lpstr>
      <vt:lpstr>Loans_Details_2</vt:lpstr>
      <vt:lpstr>Loans_Details_3</vt:lpstr>
      <vt:lpstr>Loans_Details_4</vt:lpstr>
      <vt:lpstr>Loans_Details_5</vt:lpstr>
      <vt:lpstr>Loans_Details_6</vt:lpstr>
      <vt:lpstr>Guarantees_Details</vt:lpstr>
      <vt:lpstr>Borrowed_Funds_Details</vt:lpstr>
      <vt:lpstr>Borrowed_Funds_Details_2</vt:lpstr>
      <vt:lpstr>Fair_Value_Measurements_Detail</vt:lpstr>
      <vt:lpstr>Fair_Value_Measurements_Detail1</vt:lpstr>
      <vt:lpstr>Fair_Value_Measurements_Detail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53:00Z</dcterms:created>
  <dcterms:modified xsi:type="dcterms:W3CDTF">2014-08-14T15:53:01Z</dcterms:modified>
</cp:coreProperties>
</file>